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46" r:id="rId5"/>
    <sheet name="Consolidated_Balance_Sheets_Pa" sheetId="6" r:id="rId6"/>
    <sheet name="Consolidated_Statements_of_Cas" sheetId="7" r:id="rId7"/>
    <sheet name="Accounting_Policies_Interim_Fi" sheetId="47" r:id="rId8"/>
    <sheet name="Earnings_Per_Share_Data" sheetId="48" r:id="rId9"/>
    <sheet name="Lease_Termination_Costs" sheetId="49" r:id="rId10"/>
    <sheet name="Property_and_Equipment_includi" sheetId="50" r:id="rId11"/>
    <sheet name="Fair_Value_Measurements" sheetId="51" r:id="rId12"/>
    <sheet name="Derivative_Instruments" sheetId="52" r:id="rId13"/>
    <sheet name="LongTerm_Debt" sheetId="53" r:id="rId14"/>
    <sheet name="Commercial_Paper" sheetId="54" r:id="rId15"/>
    <sheet name="Equity" sheetId="55" r:id="rId16"/>
    <sheet name="Commitments_and_Contingencies" sheetId="56" r:id="rId17"/>
    <sheet name="Geographic_Information" sheetId="57" r:id="rId18"/>
    <sheet name="Condensed_Consolidating_Financ" sheetId="58" r:id="rId19"/>
    <sheet name="Earnings_Per_Share_Data_Tables" sheetId="59" r:id="rId20"/>
    <sheet name="Property_and_Equipment_includi1" sheetId="60" r:id="rId21"/>
    <sheet name="Derivative_Instruments_Tables" sheetId="61" r:id="rId22"/>
    <sheet name="Equity_Tables" sheetId="62" r:id="rId23"/>
    <sheet name="Commitments_and_Contingencies_" sheetId="63" r:id="rId24"/>
    <sheet name="Geographic_Information_Tables" sheetId="64" r:id="rId25"/>
    <sheet name="Condensed_Consolidating_Financ1" sheetId="65" r:id="rId26"/>
    <sheet name="Earnings_Per_Share_Data_Detail" sheetId="27" r:id="rId27"/>
    <sheet name="Lease_Termination_Costs_Detail" sheetId="28" r:id="rId28"/>
    <sheet name="Recovered_Sheet1" sheetId="66" r:id="rId29"/>
    <sheet name="Fair_Value_Measurements_Detail" sheetId="67" r:id="rId30"/>
    <sheet name="Derivative_Instruments_Narrati" sheetId="68" r:id="rId31"/>
    <sheet name="Derivative_Instruments_Fair_Va" sheetId="69" r:id="rId32"/>
    <sheet name="Derivative_Instruments_Derivat" sheetId="33" r:id="rId33"/>
    <sheet name="LongTerm_Debt_Details" sheetId="70" r:id="rId34"/>
    <sheet name="Commercial_Paper_Details" sheetId="71" r:id="rId35"/>
    <sheet name="Equity_Details" sheetId="36" r:id="rId36"/>
    <sheet name="Equity_Parenthetical_Details" sheetId="37" r:id="rId37"/>
    <sheet name="Equity_Cash_Dividends_on_Commo" sheetId="38" r:id="rId38"/>
    <sheet name="Commitments_and_Contingencies_1" sheetId="39" r:id="rId39"/>
    <sheet name="Commitments_and_Contingencies_2" sheetId="40" r:id="rId40"/>
    <sheet name="Geographic_Information_Informa" sheetId="41" r:id="rId41"/>
    <sheet name="Condensed_Consolidating_Financ2" sheetId="42" r:id="rId42"/>
    <sheet name="Condensed_Consolidating_Statem" sheetId="43" r:id="rId43"/>
    <sheet name="Condensed_Consolidating_Balanc" sheetId="72" r:id="rId44"/>
    <sheet name="Condensed_Consolidating_Statem1" sheetId="45" r:id="rId45"/>
  </sheets>
  <calcPr calcId="0"/>
</workbook>
</file>

<file path=xl/sharedStrings.xml><?xml version="1.0" encoding="utf-8"?>
<sst xmlns="http://schemas.openxmlformats.org/spreadsheetml/2006/main" count="3926" uniqueCount="603">
  <si>
    <t>Document and Entity Information</t>
  </si>
  <si>
    <t>6 Months Ended</t>
  </si>
  <si>
    <t>Jun. 30, 2014</t>
  </si>
  <si>
    <t>Jul. 11,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KANSAS CITY SOUTHERN</t>
  </si>
  <si>
    <t>Entity Central Index Key</t>
  </si>
  <si>
    <t>'0000054480</t>
  </si>
  <si>
    <t>Current Fiscal Year End Date</t>
  </si>
  <si>
    <t>'--12-31</t>
  </si>
  <si>
    <t>Entity Filer Category</t>
  </si>
  <si>
    <t>'Large Accelerated Filer</t>
  </si>
  <si>
    <t>Entity Common Stock, Shares Outstanding</t>
  </si>
  <si>
    <t>Consolidated Statements of Income (USD $)</t>
  </si>
  <si>
    <t>In Millions, except Share data in Thousands, unless otherwise specified</t>
  </si>
  <si>
    <t>3 Months Ended</t>
  </si>
  <si>
    <t>Jun. 30, 2013</t>
  </si>
  <si>
    <t>Revenues</t>
  </si>
  <si>
    <t>Operating expenses:</t>
  </si>
  <si>
    <t>Compensation and benefits</t>
  </si>
  <si>
    <t>Purchased services</t>
  </si>
  <si>
    <t>Fuel</t>
  </si>
  <si>
    <t>Equipment costs</t>
  </si>
  <si>
    <t>Depreciation and amortization</t>
  </si>
  <si>
    <t>Materials and other</t>
  </si>
  <si>
    <t>Lease termination costs</t>
  </si>
  <si>
    <t>Total operating expenses</t>
  </si>
  <si>
    <t>Operating income</t>
  </si>
  <si>
    <t>Equity in net earnings of unconsolidated affiliates</t>
  </si>
  <si>
    <t>Interest expense</t>
  </si>
  <si>
    <t>Debt retirement costs</t>
  </si>
  <si>
    <t>Foreign exchange gain (loss)</t>
  </si>
  <si>
    <t>Other income (expense), net</t>
  </si>
  <si>
    <t>Income before income taxes</t>
  </si>
  <si>
    <t>Income tax expense</t>
  </si>
  <si>
    <t>Net income</t>
  </si>
  <si>
    <t>Less: Net income attributable to noncontrolling interest</t>
  </si>
  <si>
    <t>Net income attributable to Kansas City Southern and subsidiaries</t>
  </si>
  <si>
    <t>Preferred stock dividends</t>
  </si>
  <si>
    <t>Net income available to common stockholders</t>
  </si>
  <si>
    <t>Earnings per share:</t>
  </si>
  <si>
    <t>Basic earnings per share</t>
  </si>
  <si>
    <t>Diluted earnings per share</t>
  </si>
  <si>
    <t>Average shares outstanding (in thousands):</t>
  </si>
  <si>
    <t>Basic</t>
  </si>
  <si>
    <t>Potentially dilutive common shares</t>
  </si>
  <si>
    <t>Diluted shares</t>
  </si>
  <si>
    <t>Consolidated Statements of Comprehensive Income (USD $)</t>
  </si>
  <si>
    <t>In Millions, unless otherwise specified</t>
  </si>
  <si>
    <t>Other comprehensive income (loss):</t>
  </si>
  <si>
    <t>Unrealized loss on cash flow hedges arising during the period, net of tax of less than $(0.1) million</t>
  </si>
  <si>
    <t>Reclassification adjustment from cash flow hedges included in net income, net of tax of $0.2 million</t>
  </si>
  <si>
    <t>Amortization of prior service credit, net of tax of less than $(0.1) million</t>
  </si>
  <si>
    <t>Foreign currency translation adjustments, net of tax of $(0.2) million</t>
  </si>
  <si>
    <t>Other comprehensive income (loss)</t>
  </si>
  <si>
    <t>Comprehensive income</t>
  </si>
  <si>
    <t>Less: Comprehensive income attributable to noncontrolling interest</t>
  </si>
  <si>
    <t>Comprehensive income attributable to Kansas City Southern and subsidiaries</t>
  </si>
  <si>
    <t>Consolidated Statements of Comprehensive Income (Parentheticals) (USD $)</t>
  </si>
  <si>
    <t>Tax effect on unrealized loss on cash flow hedges</t>
  </si>
  <si>
    <t>Tax effect on reclassification adjustment from cash flow hedges included in net income</t>
  </si>
  <si>
    <t>Tax effect on amortization of prior service credit</t>
  </si>
  <si>
    <t>Tax effect on foreign currency translation adjustments</t>
  </si>
  <si>
    <t>Consolidated Balance Sheets (USD $)</t>
  </si>
  <si>
    <t>Dec. 31, 2013</t>
  </si>
  <si>
    <t>Current assets:</t>
  </si>
  <si>
    <t>Cash and cash equivalents</t>
  </si>
  <si>
    <t>Accounts receivable, net</t>
  </si>
  <si>
    <t>Materials and supplies</t>
  </si>
  <si>
    <t>Deferred income taxes</t>
  </si>
  <si>
    <t>Other current assets</t>
  </si>
  <si>
    <t>Total current assets</t>
  </si>
  <si>
    <t>Investments</t>
  </si>
  <si>
    <t>Restricted funds</t>
  </si>
  <si>
    <t>Property and equipment (including concession assets), net</t>
  </si>
  <si>
    <t>Other assets</t>
  </si>
  <si>
    <t>Total assets</t>
  </si>
  <si>
    <t>Current liabilities:</t>
  </si>
  <si>
    <t>Debt due within one year</t>
  </si>
  <si>
    <t>Commercial paper</t>
  </si>
  <si>
    <t>Accounts payable and accrued liabilities</t>
  </si>
  <si>
    <t>Total current liabilities</t>
  </si>
  <si>
    <t>Long-term debt</t>
  </si>
  <si>
    <t>Other noncurrent liabilities and deferred credits</t>
  </si>
  <si>
    <t>Total liabilities</t>
  </si>
  <si>
    <t>Commitments and contingencies</t>
  </si>
  <si>
    <t>Stockholders' equity:</t>
  </si>
  <si>
    <t>$.01 par, common stock, 400,000,000 shares authorized; 123,352,185 shares issued; 110,323,832 and 110,229,229 shares outstanding at June 30, 2014 and December 31, 2013, respectively</t>
  </si>
  <si>
    <t>Additional paid-in capital</t>
  </si>
  <si>
    <t>Retained earnings</t>
  </si>
  <si>
    <t>Accumulated other comprehensive loss</t>
  </si>
  <si>
    <t>Total stockholdersâ€™ equity</t>
  </si>
  <si>
    <t>Noncontrolling interest</t>
  </si>
  <si>
    <t>Total equity</t>
  </si>
  <si>
    <t>Total liabilities and equity</t>
  </si>
  <si>
    <t>$25 Par Preferred Stock [Member]</t>
  </si>
  <si>
    <t>$25 par, 4% noncumulative, preferred stock, 840,000 shares authorized, 649,736 shares issued, 242,170 shares outstanding</t>
  </si>
  <si>
    <t>Consolidated Balance Sheets (Parenthetical) (USD $)</t>
  </si>
  <si>
    <t>12 Months Ended</t>
  </si>
  <si>
    <t>Common Stock, Par Value</t>
  </si>
  <si>
    <t>Common Stock, Shares Authorized</t>
  </si>
  <si>
    <t>Common Stock, Shares Issued</t>
  </si>
  <si>
    <t>Common Stock, Shares Outstanding</t>
  </si>
  <si>
    <t>Preferred Stock, Par Value</t>
  </si>
  <si>
    <t>Preferred Stock, Dividend Rate</t>
  </si>
  <si>
    <t>Preferred Stock, Shares Authorized</t>
  </si>
  <si>
    <t>Preferred Stock, Shares Issued</t>
  </si>
  <si>
    <t>Preferred Stock, Shares Outstanding</t>
  </si>
  <si>
    <t>Consolidated Statements of Cash Flows (USD $)</t>
  </si>
  <si>
    <t>Operating activities:</t>
  </si>
  <si>
    <t>Adjustments to reconcile net income to net cash provided by operating activities:</t>
  </si>
  <si>
    <t>Share-based compensation</t>
  </si>
  <si>
    <t>Excess tax benefit from share-based compensation</t>
  </si>
  <si>
    <t>Distributions from unconsolidated affiliates</t>
  </si>
  <si>
    <t>Changes in working capital items:</t>
  </si>
  <si>
    <t>Accounts receivable</t>
  </si>
  <si>
    <t>Other, net</t>
  </si>
  <si>
    <t>Net cash provided by operating activities</t>
  </si>
  <si>
    <t>Investing activities:</t>
  </si>
  <si>
    <t>Capital expenditures</t>
  </si>
  <si>
    <t>Purchase or replacement of equipment under operating leases</t>
  </si>
  <si>
    <t>Property investments in MSLLC</t>
  </si>
  <si>
    <t>Proceeds from disposal of property</t>
  </si>
  <si>
    <t>Net cash used for investing activities</t>
  </si>
  <si>
    <t>Financing activities:</t>
  </si>
  <si>
    <t>Proceeds from commercial paper</t>
  </si>
  <si>
    <t>Repayment of commercial paper</t>
  </si>
  <si>
    <t>Proceeds from issuance of long-term debt</t>
  </si>
  <si>
    <t>Repayment of long-term debt</t>
  </si>
  <si>
    <t>Dividends paid</t>
  </si>
  <si>
    <t>Debt costs</t>
  </si>
  <si>
    <t>Proceeds from employee stock plans</t>
  </si>
  <si>
    <t>Net cash provided by (used for) financing activities</t>
  </si>
  <si>
    <t>Cash and cash equivalents:</t>
  </si>
  <si>
    <t>Net decrease during each period</t>
  </si>
  <si>
    <t>At beginning of year</t>
  </si>
  <si>
    <t>At end of period</t>
  </si>
  <si>
    <t>Accounting Policies, Interim Financial Statements and Basis of Presentation</t>
  </si>
  <si>
    <t>Accounting Policies [Abstract]</t>
  </si>
  <si>
    <r>
      <t xml:space="preserve">In the opinion of the management of KCS, the accompanying unaudited consolidated financial statements contain all adjustments necessary for a fair presentation of the results for interim periods. All adjustments made were of a normal and recurring nature. Certain information and note disclosures normally included in financial statements prepared in accordance with U.S. GAAP have been condensed or omitted. These consolidated financial statements should be read in conjunction with the consolidated financial statements and accompanying notes included in the Company’s Annual Report on Form 10-K for the year ended </t>
    </r>
    <r>
      <rPr>
        <sz val="10"/>
        <color rgb="FF000000"/>
        <rFont val="Inherit"/>
      </rPr>
      <t>December 31, 2013</t>
    </r>
    <r>
      <rPr>
        <sz val="10"/>
        <color theme="1"/>
        <rFont val="Inherit"/>
      </rPr>
      <t xml:space="preserve">. The results of operation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re not necessarily indicative of the results to be expected for the full year ending </t>
    </r>
    <r>
      <rPr>
        <sz val="10"/>
        <color rgb="FF000000"/>
        <rFont val="Inherit"/>
      </rPr>
      <t>December 31, 2014</t>
    </r>
    <r>
      <rPr>
        <sz val="10"/>
        <color theme="1"/>
        <rFont val="Inherit"/>
      </rPr>
      <t xml:space="preserve">. </t>
    </r>
  </si>
  <si>
    <r>
      <t xml:space="preserve">Effective January 1, 2014, the Company adopted, on a prospective basis, ASU No. 2013-11, </t>
    </r>
    <r>
      <rPr>
        <i/>
        <sz val="10"/>
        <color theme="1"/>
        <rFont val="Inherit"/>
      </rPr>
      <t>Income Taxes</t>
    </r>
    <r>
      <rPr>
        <sz val="10"/>
        <color theme="1"/>
        <rFont val="Inherit"/>
      </rPr>
      <t xml:space="preserve">, issued by the Financial Accounting Standards Board (FASB), related to the presentation of an unrecognized tax benefit when a net operating loss carryforward, a similar tax loss, or a tax credit carryforward exists. The guidance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t>
    </r>
    <r>
      <rPr>
        <sz val="10"/>
        <color rgb="FF252525"/>
        <rFont val="Inherit"/>
      </rPr>
      <t>If a net operating loss carryforward, a similar tax loss, or a tax credit carryforward is not available at the reporting date, the unrecognized tax benefit should be presented in the financial statements as a liability and should not be combined with deferred tax assets. This guidance is effective for fiscal years, and interim periods within those years, beginning after December 15, 2013. The adoption of this guidance did not have a material impact on the Company’s consolidated financial statements.</t>
    </r>
  </si>
  <si>
    <r>
      <t xml:space="preserve">In May 2014, the FASB issued ASU No. 2014-09, </t>
    </r>
    <r>
      <rPr>
        <i/>
        <sz val="10"/>
        <color rgb="FF252525"/>
        <rFont val="Inherit"/>
      </rPr>
      <t>Revenue from Contracts with Customers</t>
    </r>
    <r>
      <rPr>
        <sz val="10"/>
        <color rgb="FF252525"/>
        <rFont val="Inherit"/>
      </rPr>
      <t>, which requires companies to recognize revenue to depict the transfer of promised goods or services to customers in an amount that reflects the consideration it expects to be entitled in exchange for those goods or services. The standard will be effective for the Company beginning in the first quarter of 2017 and early adoption is not permitted. The new standard permits the use of either the retrospective or cumulative effect transition method on adoption. The Company is evaluating the effect that ASU 2014-09 will have on its consolidated financial statements and related disclosures, including which transition method it will adopt.</t>
    </r>
  </si>
  <si>
    <t>Earnings Per Share Data</t>
  </si>
  <si>
    <t>Earnings Per Share [Abstract]</t>
  </si>
  <si>
    <t>Basic earnings per common share is computed by dividing net income available to common stockholders by the weighted-average number of common shares outstanding for the period. Diluted earnings per share adjusts basic earnings per common share for the effects of potentially dilutive common shares, if the effect is not anti-dilutive. Potentially dilutive common shares include the dilutive effects of shares issuable under the stock option and performance award plans.</t>
  </si>
  <si>
    <r>
      <t xml:space="preserve">The following table reconciles the basic earnings per share computation to the diluted earnings per share computation </t>
    </r>
    <r>
      <rPr>
        <i/>
        <sz val="10"/>
        <color theme="1"/>
        <rFont val="Inherit"/>
      </rPr>
      <t>(in millions, except share and per share amounts)</t>
    </r>
    <r>
      <rPr>
        <sz val="10"/>
        <color theme="1"/>
        <rFont val="Inherit"/>
      </rPr>
      <t>:</t>
    </r>
  </si>
  <si>
    <t>Three Months Ended</t>
  </si>
  <si>
    <t>Six Months Ended</t>
  </si>
  <si>
    <t>June 30,</t>
  </si>
  <si>
    <t>Net income available to common stockholders for purposes of computing basic and diluted earnings per share</t>
  </si>
  <si>
    <t>$</t>
  </si>
  <si>
    <r>
      <t>Weighted-average number of shares outstanding (</t>
    </r>
    <r>
      <rPr>
        <i/>
        <sz val="10"/>
        <color theme="1"/>
        <rFont val="Inherit"/>
      </rPr>
      <t>in thousands</t>
    </r>
    <r>
      <rPr>
        <sz val="10"/>
        <color theme="1"/>
        <rFont val="Inherit"/>
      </rPr>
      <t>):</t>
    </r>
  </si>
  <si>
    <t>Basic shares</t>
  </si>
  <si>
    <t>Effect of dilution</t>
  </si>
  <si>
    <r>
      <t>Potentially dilutive shares excluded from the calculation (</t>
    </r>
    <r>
      <rPr>
        <i/>
        <sz val="10"/>
        <color theme="1"/>
        <rFont val="Inherit"/>
      </rPr>
      <t>in thousands</t>
    </r>
    <r>
      <rPr>
        <sz val="10"/>
        <color theme="1"/>
        <rFont val="Inherit"/>
      </rPr>
      <t>):</t>
    </r>
  </si>
  <si>
    <t>Stock options excluded as their inclusion would be anti-dilutive</t>
  </si>
  <si>
    <t>—</t>
  </si>
  <si>
    <t>Lease Termination Costs</t>
  </si>
  <si>
    <t>Leases [Abstract]</t>
  </si>
  <si>
    <r>
      <t xml:space="preserve">In the first half of 2014, the Company purchased $297.3 million of equipment under existing operating leases and replacement equipment as certain operating leases expired. These purchases have been funded with a portion of the proceeds from the senior notes issued during the fourth quarter of 2013 and available cash. For the three and six months ended June 30, 2014, the Company recognized </t>
    </r>
    <r>
      <rPr>
        <sz val="10"/>
        <color rgb="FF000000"/>
        <rFont val="Times New Roman"/>
        <family val="1"/>
      </rPr>
      <t>$8.4 million</t>
    </r>
    <r>
      <rPr>
        <sz val="10"/>
        <color theme="1"/>
        <rFont val="Inherit"/>
      </rPr>
      <t xml:space="preserve"> and $38.3 million, respectively, of lease termination costs (included in operating expenses) due to the early termination of certain operating leases and the related purchase of the equipment.</t>
    </r>
  </si>
  <si>
    <t>Property and Equipment (including Concession Assets)</t>
  </si>
  <si>
    <t>Property, Plant and Equipment [Abstract]</t>
  </si>
  <si>
    <r>
      <t xml:space="preserve">Property and equipment, including concession assets, and related accumulated depreciation and amortization are summarized below </t>
    </r>
    <r>
      <rPr>
        <i/>
        <sz val="10"/>
        <color theme="1"/>
        <rFont val="Inherit"/>
      </rPr>
      <t>(in millions)</t>
    </r>
    <r>
      <rPr>
        <sz val="10"/>
        <color theme="1"/>
        <rFont val="Inherit"/>
      </rPr>
      <t>:</t>
    </r>
  </si>
  <si>
    <t>December 31,</t>
  </si>
  <si>
    <t>Land</t>
  </si>
  <si>
    <t>Concession land rights</t>
  </si>
  <si>
    <t>Road property</t>
  </si>
  <si>
    <t>Equipment</t>
  </si>
  <si>
    <t>Technology and other</t>
  </si>
  <si>
    <t>Construction in progress</t>
  </si>
  <si>
    <t>Total property</t>
  </si>
  <si>
    <t>Accumulated depreciation and amortization</t>
  </si>
  <si>
    <r>
      <t xml:space="preserve">Concession assets, net of accumulated amortization of </t>
    </r>
    <r>
      <rPr>
        <sz val="10"/>
        <color rgb="FF000000"/>
        <rFont val="Inherit"/>
      </rPr>
      <t>$458.9 million</t>
    </r>
    <r>
      <rPr>
        <sz val="10"/>
        <color theme="1"/>
        <rFont val="Inherit"/>
      </rPr>
      <t xml:space="preserve"> and </t>
    </r>
    <r>
      <rPr>
        <sz val="10"/>
        <color rgb="FF000000"/>
        <rFont val="Inherit"/>
      </rPr>
      <t>$444.1 million</t>
    </r>
    <r>
      <rPr>
        <sz val="10"/>
        <color theme="1"/>
        <rFont val="Inherit"/>
      </rPr>
      <t xml:space="preserve">, totaled </t>
    </r>
    <r>
      <rPr>
        <sz val="10"/>
        <color rgb="FF000000"/>
        <rFont val="Inherit"/>
      </rPr>
      <t>$1,969.2 million</t>
    </r>
    <r>
      <rPr>
        <sz val="10"/>
        <color theme="1"/>
        <rFont val="Inherit"/>
      </rPr>
      <t xml:space="preserve"> and </t>
    </r>
    <r>
      <rPr>
        <sz val="10"/>
        <color rgb="FF000000"/>
        <rFont val="Inherit"/>
      </rPr>
      <t>$1,951.0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Fair Value Measurements</t>
  </si>
  <si>
    <t>Fair Value Disclosures [Abstract]</t>
  </si>
  <si>
    <t xml:space="preserve">Fair Value Measurements </t>
  </si>
  <si>
    <t>Assets and liabilities recognized at fair value are required to be classified into a three-level hierarchy. In general,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t>
  </si>
  <si>
    <r>
      <t xml:space="preserve">The Company’s derivative financial instruments are measured at fair value on a recurring basis and consist of foreign currency forward contracts, which are classified as Level 2 instruments. The Company determines the fair value of its derivative financial instrument positions based upon pricing models using inputs observed from actively quoted markets and also takes into consideration the contract terms as well as other inputs, including market currency exchange rates. The fair value of the foreign currency forward contract assets was </t>
    </r>
    <r>
      <rPr>
        <sz val="10"/>
        <color rgb="FF000000"/>
        <rFont val="Inherit"/>
      </rPr>
      <t>$8.7 million</t>
    </r>
    <r>
      <rPr>
        <sz val="10"/>
        <color theme="1"/>
        <rFont val="Inherit"/>
      </rPr>
      <t xml:space="preserve"> as of </t>
    </r>
    <r>
      <rPr>
        <sz val="10"/>
        <color rgb="FF000000"/>
        <rFont val="Inherit"/>
      </rPr>
      <t>June 30, 2014</t>
    </r>
    <r>
      <rPr>
        <sz val="10"/>
        <color theme="1"/>
        <rFont val="Inherit"/>
      </rPr>
      <t xml:space="preserve">. There were no outstanding foreign currency forward contracts as of December 31, 2013. </t>
    </r>
  </si>
  <si>
    <t>The Company’s short-term financial instruments include cash and cash equivalents, accounts receivable, accounts payable and commercial paper obligations. The carrying value of the short-term financial instruments approximates their fair value.</t>
  </si>
  <si>
    <r>
      <t xml:space="preserve">The fair value of the Company’s debt is estimated using quoted market prices when available. When quoted market prices are not available, fair value is estimated based on current market interest rates for debt with similar maturities and credit quality. The fair value of the Company’s debt was </t>
    </r>
    <r>
      <rPr>
        <sz val="10"/>
        <color rgb="FF000000"/>
        <rFont val="Inherit"/>
      </rPr>
      <t>$1,832.4 million</t>
    </r>
    <r>
      <rPr>
        <sz val="10"/>
        <color theme="1"/>
        <rFont val="Inherit"/>
      </rPr>
      <t xml:space="preserve"> and </t>
    </r>
    <r>
      <rPr>
        <sz val="10"/>
        <color rgb="FF000000"/>
        <rFont val="Inherit"/>
      </rPr>
      <t>$2,082.9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carrying value was </t>
    </r>
    <r>
      <rPr>
        <sz val="10"/>
        <color rgb="FF000000"/>
        <rFont val="Inherit"/>
      </rPr>
      <t>$1,877.2 million</t>
    </r>
    <r>
      <rPr>
        <sz val="10"/>
        <color theme="1"/>
        <rFont val="Inherit"/>
      </rPr>
      <t xml:space="preserve"> and </t>
    </r>
    <r>
      <rPr>
        <sz val="10"/>
        <color rgb="FF000000"/>
        <rFont val="Inherit"/>
      </rPr>
      <t>$2,188.9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If the Company’s debt were measured at fair value, the fair value measurements of the individual debt instruments would have been classified as either Level 1 or Level 2 in the fair value hierarchy.</t>
    </r>
  </si>
  <si>
    <t>Derivative Instruments</t>
  </si>
  <si>
    <t>Derivative Instruments and Hedging Activities Disclosure [Abstract]</t>
  </si>
  <si>
    <t xml:space="preserve">Derivative Instruments </t>
  </si>
  <si>
    <t>The Company enters into derivative transactions in certain situations based on management’s assessment of current market conditions and perceived risks. Management intends to respond to evolving business and market conditions and in doing so, may enter into such transactions as deemed appropriate.</t>
  </si>
  <si>
    <r>
      <t>Credit Risk.</t>
    </r>
    <r>
      <rPr>
        <sz val="10"/>
        <color theme="1"/>
        <rFont val="Inherit"/>
      </rPr>
      <t xml:space="preserve"> As a result of the use of derivative instruments, the Company is exposed to counterparty credit risk. The Company manages this risk by limiting its counterparties to large financial institutions which meet the Company’s credit rating standards and have an established banking relationship with the Company. As of </t>
    </r>
    <r>
      <rPr>
        <sz val="10"/>
        <color rgb="FF000000"/>
        <rFont val="Inherit"/>
      </rPr>
      <t>June 30, 2014</t>
    </r>
    <r>
      <rPr>
        <sz val="10"/>
        <color theme="1"/>
        <rFont val="Inherit"/>
      </rPr>
      <t>, the Company did not expect any losses as a result of default of its counterparties.</t>
    </r>
  </si>
  <si>
    <r>
      <t>Foreign Currency Forward Contracts.</t>
    </r>
    <r>
      <rPr>
        <sz val="10"/>
        <color theme="1"/>
        <rFont val="Inherit"/>
      </rPr>
      <t xml:space="preserve"> The Company’s Mexican subsidiaries have net U.S. dollar-denominated liabilities (primarily debt) which, for Mexican income tax purposes, are subject to periodic revaluation based on changes in the value of the Mexican peso against the U.S. dollar. This revaluation creates fluctuations in the Company’s Mexican income tax expense and the amount of income taxes paid in Mexico. The Company enters into foreign currency forward contracts to hedge its exposure to this risk. In the first quarter of 2014, the Company entered into foreign currency forward contracts with an aggregate notional amount of $345.0 million. These contracts mature on December 31, 2014, and obligate the Company to purchase a total of Ps.4,642.5 million at a weighted-average exchange rate of Ps.13.46 to each U.S. dollar. In the first half of 2013, the Company entered into foreign currency forward contracts with an aggregate notional amount of $325.0 million maturing on December 31, 2013. These contracts obligated the Company to purchase a total of Ps.4,202.3 million at a weighted-average exchange rate of Ps.12.93 to each U.S. dollar. The Company has not designated any of the foreign currency forward contracts as hedging instruments for accounting purposes. The Company measures the foreign currency forward contracts at fair value each period and recognizes any change in fair value in foreign exchange gain (loss) within the consolidated statements of income.</t>
    </r>
  </si>
  <si>
    <r>
      <t> The following table presents the fair value of derivative instruments included in the consolidated balance sheets (</t>
    </r>
    <r>
      <rPr>
        <i/>
        <sz val="10"/>
        <color theme="1"/>
        <rFont val="Inherit"/>
      </rPr>
      <t>in millions</t>
    </r>
    <r>
      <rPr>
        <sz val="10"/>
        <color theme="1"/>
        <rFont val="Inherit"/>
      </rPr>
      <t xml:space="preserve">): </t>
    </r>
  </si>
  <si>
    <t>Derivative Assets</t>
  </si>
  <si>
    <t>Balance Sheet Location</t>
  </si>
  <si>
    <t>December 31, 2013</t>
  </si>
  <si>
    <t>Derivatives not designated as hedging instruments:</t>
  </si>
  <si>
    <t>Foreign currency forward contracts</t>
  </si>
  <si>
    <t>Total derivative assets</t>
  </si>
  <si>
    <r>
      <t xml:space="preserve">The following table presents the amounts included in the consolidated statements of income </t>
    </r>
    <r>
      <rPr>
        <i/>
        <sz val="10"/>
        <color theme="1"/>
        <rFont val="Inherit"/>
      </rPr>
      <t>(in millions)</t>
    </r>
    <r>
      <rPr>
        <sz val="10"/>
        <color theme="1"/>
        <rFont val="Inherit"/>
      </rPr>
      <t>:</t>
    </r>
  </si>
  <si>
    <t>Location of Gain/(Loss) Recognized in Income on Derivative</t>
  </si>
  <si>
    <t>Amount of Gain/(Loss) Recognized in Income on Derivative</t>
  </si>
  <si>
    <t>Three months ended</t>
  </si>
  <si>
    <t>Six months ended</t>
  </si>
  <si>
    <t>June 30,</t>
  </si>
  <si>
    <t>    Foreign currency forward contracts</t>
  </si>
  <si>
    <t>(14.1</t>
  </si>
  <si>
    <t>)</t>
  </si>
  <si>
    <t>(5.0</t>
  </si>
  <si>
    <t>     Total</t>
  </si>
  <si>
    <t>Long-Term Debt</t>
  </si>
  <si>
    <t>Debt Disclosure [Abstract]</t>
  </si>
  <si>
    <r>
      <t>KCSR Credit Agreement Amendment.</t>
    </r>
    <r>
      <rPr>
        <sz val="10"/>
        <color theme="1"/>
        <rFont val="Inherit"/>
      </rPr>
      <t xml:space="preserve"> On January 30, 2014, the Company and The Kansas City Southern Railway Company (“KCSR”), a wholly-owned subsidiary of KCS, entered into agreements to establish a $450.0 million commercial paper program for KCSR (the “KCSR Commercial Paper Program”). Also on January 30, 2014, the Company, KCSR and certain other subsidiaries of the Company that guaranty the 2012 KCSR Credit Agreement entered into an amendment to the 2012 KCSR Credit Agreement which eliminated certain representations as a condition to borrowing under the revolving credit facility (the “KCSR Revolving Facility”), provided for the prepayment of all outstanding term loans (the “Term Loan”) under the 2012 KCSR Credit Agreement on or before February 13, 2014, and increased the borrowing capacity under the KCSR Revolving Facility to $450.0 million. The KCSR Revolving Facility serves as a backstop for the KCSR Commercial Paper Program, which generally serves as KCSR’s primary means of short-term funding.</t>
    </r>
  </si>
  <si>
    <r>
      <t xml:space="preserve">KCSM Credit Agreement Amendment. </t>
    </r>
    <r>
      <rPr>
        <sz val="10"/>
        <color theme="1"/>
        <rFont val="Inherit"/>
      </rPr>
      <t xml:space="preserve">On January 30, 2014, Kansas City Southern de México, S.A. de C.V. (“KCSM”), a wholly-owned subsidiary of KCS, entered into agreements to establish a $200.0 million commercial paper program for KCSM (the “KCSM Commercial Paper Program”). Also on January 30, 2014, KCSM and certain subsidiaries of KCSM that guaranty the 2012 KCSM Credit Agreement entered into an amendment to the 2012 KCSM Credit Agreement which eliminated certain representations as a condition to borrowing under the KCSM revolving credit facility (the “KCSM Revolving Facility”) and provided for same-day availability of borrowed funds if desired by KCSM. The KCSM Revolving Facility serves as a backstop for the KCSM Commercial Paper Program, which generally serves as KCSM’s primary means of short-term funding. </t>
    </r>
  </si>
  <si>
    <r>
      <t xml:space="preserve">KCSM 8.0% Senior Notes. </t>
    </r>
    <r>
      <rPr>
        <sz val="10"/>
        <color theme="1"/>
        <rFont val="Inherit"/>
      </rPr>
      <t>On February 3, 2014, KCSM redeemed all of the remaining $62.8 million aggregate principal amount of the KCSM 8.0% senior unsecured notes due February 1, 2018, at a redemption price (expressed as a percentage of the principal amount) of 104.0%, using a portion of the proceeds from the KCSM floating rate senior unsecured notes due October 28, 2016, issued in the fourth quarter of 2013.</t>
    </r>
    <r>
      <rPr>
        <i/>
        <sz val="10"/>
        <color theme="1"/>
        <rFont val="Inherit"/>
      </rPr>
      <t xml:space="preserve"> </t>
    </r>
  </si>
  <si>
    <r>
      <t xml:space="preserve">KCSR Revolving Credit Facility and Term Loan. </t>
    </r>
    <r>
      <rPr>
        <sz val="10"/>
        <color theme="1"/>
        <rFont val="Inherit"/>
      </rPr>
      <t>On February 7, 2014, KCSR borrowed $175.0 million under the KCSR Revolving Facility and used the proceeds and cash on hand to repay the outstanding $245.3 million principal amount of the KCSR Term Loan. On February 14, 2014, KCSR repaid the outstanding $175.0 million principal amount of the KCSR Revolving Facility using proceeds received under the KCSR Commercial Paper Program.</t>
    </r>
  </si>
  <si>
    <t>Commercial Paper</t>
  </si>
  <si>
    <t>KCSR and KCSM’s Commercial Paper Programs generally serve as the primary means of short-term funding. As of June 30, 2014, KCSR had $321.0 million of commercial paper outstanding at a weighted-average interest rate of 0.598% and KCSM had no commercial paper outstanding.</t>
  </si>
  <si>
    <t>Equity</t>
  </si>
  <si>
    <t>Equity [Abstract]</t>
  </si>
  <si>
    <r>
      <t>The following tables summarize the changes in equity (</t>
    </r>
    <r>
      <rPr>
        <i/>
        <sz val="10"/>
        <color theme="1"/>
        <rFont val="Inherit"/>
      </rPr>
      <t>in millions</t>
    </r>
    <r>
      <rPr>
        <sz val="10"/>
        <color theme="1"/>
        <rFont val="Inherit"/>
      </rPr>
      <t>):</t>
    </r>
  </si>
  <si>
    <t>Three Months Ended June 30, 2014</t>
  </si>
  <si>
    <t>Three Months Ended June 30, 2013</t>
  </si>
  <si>
    <t>Kansas City</t>
  </si>
  <si>
    <t>Southern</t>
  </si>
  <si>
    <t>Stockholders’</t>
  </si>
  <si>
    <t>Noncontrolling</t>
  </si>
  <si>
    <t>Interest</t>
  </si>
  <si>
    <t>Total</t>
  </si>
  <si>
    <t>Beginning balance</t>
  </si>
  <si>
    <t>Other comprehensive loss</t>
  </si>
  <si>
    <t>(0.3</t>
  </si>
  <si>
    <t>Dividends on common stock</t>
  </si>
  <si>
    <t>(30.9</t>
  </si>
  <si>
    <t>(23.8</t>
  </si>
  <si>
    <t>Dividends on $25 par preferred stock</t>
  </si>
  <si>
    <t>Options exercised and stock subscribed, net of shares withheld for employee taxes</t>
  </si>
  <si>
    <t>Ending balance</t>
  </si>
  <si>
    <t>Six Months Ended June 30, 2014</t>
  </si>
  <si>
    <t>Six Months Ended June 30, 2013</t>
  </si>
  <si>
    <t>Other comprehensive income</t>
  </si>
  <si>
    <t>(61.8</t>
  </si>
  <si>
    <t>(47.4</t>
  </si>
  <si>
    <t>(0.1</t>
  </si>
  <si>
    <t>(4.0</t>
  </si>
  <si>
    <t>(1.7</t>
  </si>
  <si>
    <t>Cash Dividends on Common Stock</t>
  </si>
  <si>
    <r>
      <t xml:space="preserve">On </t>
    </r>
    <r>
      <rPr>
        <sz val="10"/>
        <color rgb="FF000000"/>
        <rFont val="Inherit"/>
      </rPr>
      <t>April 30, 2014</t>
    </r>
    <r>
      <rPr>
        <sz val="10"/>
        <color theme="1"/>
        <rFont val="Inherit"/>
      </rPr>
      <t xml:space="preserve">, the Company’s Board of Directors declared a cash dividend of </t>
    </r>
    <r>
      <rPr>
        <sz val="10"/>
        <color rgb="FF000000"/>
        <rFont val="Inherit"/>
      </rPr>
      <t>$0.280</t>
    </r>
    <r>
      <rPr>
        <sz val="10"/>
        <color theme="1"/>
        <rFont val="Inherit"/>
      </rPr>
      <t xml:space="preserve"> per share payable on </t>
    </r>
    <r>
      <rPr>
        <sz val="10"/>
        <color rgb="FF000000"/>
        <rFont val="Inherit"/>
      </rPr>
      <t>July 2, 2014</t>
    </r>
    <r>
      <rPr>
        <sz val="10"/>
        <color theme="1"/>
        <rFont val="Inherit"/>
      </rPr>
      <t xml:space="preserve">, to common stockholders of record as of </t>
    </r>
    <r>
      <rPr>
        <sz val="10"/>
        <color rgb="FF000000"/>
        <rFont val="Inherit"/>
      </rPr>
      <t>June 9, 2014</t>
    </r>
    <r>
      <rPr>
        <sz val="10"/>
        <color theme="1"/>
        <rFont val="Inherit"/>
      </rPr>
      <t>. The aggregate amount of the dividends declared for the three and six months ended June 30, 2014 was $30.9 million and $61.8 million, respectively.</t>
    </r>
  </si>
  <si>
    <t>The following table presents the amount of cash dividends declared per common share by the Company’s Board of Directors:</t>
  </si>
  <si>
    <t>Cash dividends declared per common share</t>
  </si>
  <si>
    <t>Commitments and Contingencies</t>
  </si>
  <si>
    <t>Commitments and Contingencies Disclosure [Abstract]</t>
  </si>
  <si>
    <t xml:space="preserve">Commitments and Contingencies </t>
  </si>
  <si>
    <r>
      <t>Concession Duty.</t>
    </r>
    <r>
      <rPr>
        <sz val="10"/>
        <color theme="1"/>
        <rFont val="Inherit"/>
      </rPr>
      <t xml:space="preserve"> Under KCSM’s </t>
    </r>
    <r>
      <rPr>
        <sz val="10"/>
        <color rgb="FF000000"/>
        <rFont val="Inherit"/>
      </rPr>
      <t>50</t>
    </r>
    <r>
      <rPr>
        <sz val="10"/>
        <color theme="1"/>
        <rFont val="Inherit"/>
      </rPr>
      <t xml:space="preserve">-year railroad concession from the Mexican government (the “Concession”), which would expire in 2047 unless extended, KCSM pays concession duty expense of </t>
    </r>
    <r>
      <rPr>
        <sz val="10"/>
        <color rgb="FF000000"/>
        <rFont val="Inherit"/>
      </rPr>
      <t>1.25%</t>
    </r>
    <r>
      <rPr>
        <sz val="10"/>
        <color theme="1"/>
        <rFont val="Inherit"/>
      </rPr>
      <t xml:space="preserve"> of gross revenue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the concession duty expense, which is recorded within materials and other in operating expenses, was $4.0 million and </t>
    </r>
    <r>
      <rPr>
        <sz val="10"/>
        <color rgb="FF000000"/>
        <rFont val="Inherit"/>
      </rPr>
      <t>$7.6 million</t>
    </r>
    <r>
      <rPr>
        <sz val="10"/>
        <color theme="1"/>
        <rFont val="Inherit"/>
      </rPr>
      <t xml:space="preserve">, respectively, compared to $3.4 million and </t>
    </r>
    <r>
      <rPr>
        <sz val="10"/>
        <color rgb="FF000000"/>
        <rFont val="Inherit"/>
      </rPr>
      <t>$6.8 million</t>
    </r>
    <r>
      <rPr>
        <sz val="10"/>
        <color theme="1"/>
        <rFont val="Inherit"/>
      </rPr>
      <t xml:space="preserve"> for the same periods in </t>
    </r>
    <r>
      <rPr>
        <sz val="10"/>
        <color rgb="FF000000"/>
        <rFont val="Inherit"/>
      </rPr>
      <t>2013</t>
    </r>
    <r>
      <rPr>
        <sz val="10"/>
        <color theme="1"/>
        <rFont val="Inherit"/>
      </rPr>
      <t>.</t>
    </r>
  </si>
  <si>
    <r>
      <t>Litigation.</t>
    </r>
    <r>
      <rPr>
        <sz val="10"/>
        <color theme="1"/>
        <rFont val="Inherit"/>
      </rPr>
      <t xml:space="preserve"> The Company is a party to various legal proceedings and administrative actions, all of which, except as set forth below, are of an ordinary, routine nature and incidental to its operations. Included in these proceedings are various tort claims brought by current and former employees for job-related injuries and by third parties for injuries related to railroad operations. KCS aggressively defends these matters and has established liability provisions, which management believes are adequate to cover expected costs. Although it is not possible to predict the outcome of any legal proceeding, in the opinion of management, other than those proceedings described in detail below, such proceedings and actions should not, individually, or in the aggregate, have a material adverse effect on the Company’s consolidated financial statements.</t>
    </r>
  </si>
  <si>
    <r>
      <t xml:space="preserve">On April 15, 2014, a putative securities class action lawsuit was filed in the United States District Court for the Western District of Missouri against the Company and certain of its current and former officers and directors. The securities class action is styled as </t>
    </r>
    <r>
      <rPr>
        <i/>
        <sz val="10"/>
        <color theme="1"/>
        <rFont val="Inherit"/>
      </rPr>
      <t>Gross v. Kansas City Southern, et al.</t>
    </r>
    <r>
      <rPr>
        <sz val="10"/>
        <color theme="1"/>
        <rFont val="Inherit"/>
      </rPr>
      <t xml:space="preserve">, 4:14-cv-00345-BCW. On April 16, 2014, the first of two shareholder derivative actions purportedly brought on behalf of the Company (which is named as a “nominal defendant”) was filed in the United States District Court for the Western District of Missouri against certain of the Company’s current and former directors and officers. The first derivative action is styled as </t>
    </r>
    <r>
      <rPr>
        <i/>
        <sz val="10"/>
        <color theme="1"/>
        <rFont val="Inherit"/>
      </rPr>
      <t>Webster v. Starling, et al.</t>
    </r>
    <r>
      <rPr>
        <sz val="10"/>
        <color theme="1"/>
        <rFont val="Inherit"/>
      </rPr>
      <t xml:space="preserve">, 4:14-cv-00349-BCW. The second derivative action was filed on June 6, 2014, and is styled as </t>
    </r>
    <r>
      <rPr>
        <i/>
        <sz val="10"/>
        <color theme="1"/>
        <rFont val="Inherit"/>
      </rPr>
      <t>Lerner v. Starling, et al.</t>
    </r>
    <r>
      <rPr>
        <sz val="10"/>
        <color theme="1"/>
        <rFont val="Inherit"/>
      </rPr>
      <t>, 4:14-cv-00509-BCW. The complaints allege, among other things, that the Company made misrepresentations or omitted to disclose certain facts in connection with its volume guidance for fiscal year 2013. The complaints seek unspecified damages and equitable relief. While the Company intends to defend this litigation vigorously, there can be no assurances as to its outcome. An adverse resolution could have a material effect on the Company’s consolidated financial statements.</t>
    </r>
  </si>
  <si>
    <r>
      <t>Environmental Liabilities.</t>
    </r>
    <r>
      <rPr>
        <sz val="10"/>
        <color theme="1"/>
        <rFont val="Inherit"/>
      </rPr>
      <t> The Company’s U.S. operations are subject to extensive federal, state and local environmental laws and regulations. The major U.S. environmental laws to which the Company is subject include, among others, the Federal Comprehensive Environmental Response, Compensation and Liability Act (“CERCLA,” also known as the Superfund law), the Toxic Substances Control Act, the Federal Water Pollution Control Act, and the Hazardous Materials Transportation Act. CERCLA can impose joint and several liabilities for cleanup and investigation costs, without regard to fault or legality of the original conduct, on current and predecessor owners and operators of a site, as well as those who generate, or arrange for the disposal of, hazardous substances. The Company does not believe that compliance with the requirements imposed by the environmental legislation will impair its competitive capability or result in any material additional capital expenditures, operating or maintenance costs. The Company is, however, subject to environmental remediation requirements as described in the following paragraphs.</t>
    </r>
  </si>
  <si>
    <t>The Company’s Mexico operations are subject to Mexican federal and state laws and regulations relating to the protection of the environment through the establishment of standards for water discharge, water supply, emissions, noise pollution, hazardous substances and transportation and handling of hazardous and solid waste. The Mexican government may bring administrative and criminal proceedings, impose economic sanctions against companies that violate environmental laws, and temporarily or even permanently close non-complying facilities.</t>
  </si>
  <si>
    <t>The risk of incurring environmental liability is inherent in the railroad industry. As part of serving the petroleum and chemicals industry, the Company transports hazardous materials and has a professional team available to respond to and mitigate environmental issues that might occur in the transport of such materials.</t>
  </si>
  <si>
    <t>The Company performs ongoing reviews and evaluations of the various environmental programs and issues within the Company’s operations, and, as necessary, takes actions intended to limit the Company’s exposure to potential liability. Although these costs cannot be predicted with certainty, management believes that the ultimate outcome of identified matters will not have a material adverse effect on the Company’s consolidated financial statements.</t>
  </si>
  <si>
    <r>
      <t>Personal Injury.</t>
    </r>
    <r>
      <rPr>
        <sz val="10"/>
        <color theme="1"/>
        <rFont val="Inherit"/>
      </rPr>
      <t xml:space="preserve"> The Company’s personal injury liability is based on semi-annual actuarial studies performed on an undiscounted basis by an independent third party actuarial firm and reviewed by management. This liability is based on personal injury claims filed and an estimate of claims incurred but not yet reported. Actual results may vary from estimates due to the number, type and severity of the injury, costs of medical treatments and uncertainties in litigation. Adjustments to the liability are reflected within operating expenses in the period in which changes to estimates are known. Personal injury claims in excess of self-insurance levels are insured up to certain coverage amounts, depending on the type of claim and year of occurrence. The personal injury liability as of </t>
    </r>
    <r>
      <rPr>
        <sz val="10"/>
        <color rgb="FF000000"/>
        <rFont val="Inherit"/>
      </rPr>
      <t>June 30, 2014</t>
    </r>
    <r>
      <rPr>
        <sz val="10"/>
        <color theme="1"/>
        <rFont val="Inherit"/>
      </rPr>
      <t>, was based on an updated actuarial study of personal injury claims through May 31, 2014, and review of June 2014 experience.</t>
    </r>
  </si>
  <si>
    <r>
      <t xml:space="preserve">The personal injury liability activity was as follows </t>
    </r>
    <r>
      <rPr>
        <i/>
        <sz val="10"/>
        <color theme="1"/>
        <rFont val="Inherit"/>
      </rPr>
      <t>(in millions)</t>
    </r>
    <r>
      <rPr>
        <sz val="10"/>
        <color theme="1"/>
        <rFont val="Inherit"/>
      </rPr>
      <t>:</t>
    </r>
  </si>
  <si>
    <t>Six Months Ended June 30,</t>
  </si>
  <si>
    <t>Balance at beginning of year</t>
  </si>
  <si>
    <t>Accruals</t>
  </si>
  <si>
    <t>Change in estimate</t>
  </si>
  <si>
    <t>(0.7</t>
  </si>
  <si>
    <t>Payments</t>
  </si>
  <si>
    <t>(3.8</t>
  </si>
  <si>
    <t>(5.6</t>
  </si>
  <si>
    <t>Balance at end of period</t>
  </si>
  <si>
    <r>
      <t>Certain Disputes with Ferromex.</t>
    </r>
    <r>
      <rPr>
        <sz val="10"/>
        <color theme="1"/>
        <rFont val="Inherit"/>
      </rPr>
      <t> KCSM and Ferrocarril Mexicano, S.A. de C.V. (“Ferromex”) use certain trackage rights, haulage rights and interline services (the “Services”) provided by each other. The rates to be charged after January 1, 2009, were agreed to pursuant to the Trackage Rights Agreement, dated February 9, 2010 (the “Trackage Rights Agreement”), between KCSM and Ferromex. The rates payable for these Services for the period beginning in 1998 through December 31, 2008, are still not resolved. KCSM is currently involved in discussions with Ferromex regarding the amounts payable to each other for the Services for this period. If KCSM cannot reach an agreement with Ferromex for rates applicable for Services which were provided prior to January 1, 2009, which are not subject to the Trackage Rights Agreement, the Mexican Secretaría de Comunicaciones y Transportes (“Secretary of Communications and Transportation” or “SCT”) is entitled to set the rates in accordance with Mexican law and regulations. KCSM and Ferromex both initiated administrative proceedings seeking a determination by the SCT of the rates that KCSM and Ferromex should pay each other in connection with the Services. The SCT issued rulings in 2002 and 2008 setting the rates for the Services and both KCSM and Ferromex challenged these rulings. Although KCSM and Ferromex have challenged these matters based on different grounds and these cases continue to evolve, management believes the amounts recorded related to these matters are adequate. While the outcome of these matters cannot be predicted with certainty, the Company does not believe that, when resolved, these disputes will have a material effect on its consolidated financial statements.</t>
    </r>
  </si>
  <si>
    <r>
      <t>Contractual Agreements.</t>
    </r>
    <r>
      <rPr>
        <sz val="10"/>
        <color theme="1"/>
        <rFont val="Inherit"/>
      </rPr>
      <t> In the normal course of business, the Company enters into various contractual agreements related to commercial arrangements and the use of other railroads’ or governmental entities’ infrastructure needed for the operations of the business. The Company is involved or may become involved in certain disputes involving transportation rates, product loss or damage, charges, and interpretations related to these agreements. While the outcome of these matters cannot be predicted with certainty, the Company does not believe that, when resolved, these disputes will have a material effect on its consolidated financial statements.</t>
    </r>
  </si>
  <si>
    <r>
      <t>Credit Risk.</t>
    </r>
    <r>
      <rPr>
        <sz val="10"/>
        <color theme="1"/>
        <rFont val="Inherit"/>
      </rPr>
      <t xml:space="preserve"> The Company continually monitors risks related to economic changes and certain customer receivables concentrations. Significant changes in customer concentration or payment terms, deterioration of customer creditworthiness or further weakening in economic trends could have a significant impact on the collectability of the Company’s receivables and its operating results. If the financial condition of the Company’s customers were to deteriorate and result in an impairment of their ability to make payments, additional allowances may be required. The Company has recorded provisions for uncollectability based on its best estimate at </t>
    </r>
    <r>
      <rPr>
        <sz val="10"/>
        <color rgb="FF000000"/>
        <rFont val="Inherit"/>
      </rPr>
      <t>June 30, 2014</t>
    </r>
    <r>
      <rPr>
        <sz val="10"/>
        <color theme="1"/>
        <rFont val="Inherit"/>
      </rPr>
      <t>.</t>
    </r>
  </si>
  <si>
    <r>
      <t>Income Tax</t>
    </r>
    <r>
      <rPr>
        <sz val="10"/>
        <color theme="1"/>
        <rFont val="Inherit"/>
      </rPr>
      <t>. Tax returns filed in the U.S. for periods after 2009 and in Mexico for periods after 2007 remain open to examination by the taxing authorities. In 2014, the Internal Revenue Service (“IRS”) initiated an examination on the 2011 and 2012 U.S. federal tax returns and the Servicio de Administración Tributaria (the “SAT”), the Mexican equivalent of the IRS, initiated an examination on the 2012 tax return of KCSM Servicios, S.A. de C.V., a wholly-owned subsidiary of KCS. KCSM’s 2007 and 2010 tax returns are currently under examination by the SAT. The Company is litigating an audit assessment from the SAT for KCSM for the year ended December 31, 2005. The Company believes it is more likely than not that it will prevail in challenging the KCSM 2005 assessment. While the outcome of this matter cannot be predicted with certainty, the Company does not believe, when resolved, that this dispute will have a material effect on its consolidated financial statements. However, an unexpected adverse resolution could have a material effect on the consolidated financial statements in a particular quarter or fiscal year.</t>
    </r>
  </si>
  <si>
    <r>
      <t>Tax Contingencies.</t>
    </r>
    <r>
      <rPr>
        <sz val="10"/>
        <color theme="1"/>
        <rFont val="Inherit"/>
      </rPr>
      <t xml:space="preserve"> KCSM has not historically assessed Value Added Tax (“VAT”) on international import transportation services provided to its customers based on a written ruling that KCSM obtained from the SAT in 2008 stating that such services were exempt from VAT (the “2008 Ruling”). Notwithstanding the 2008 Ruling, in December 2013, the SAT unofficially informed KCSM of an intended implementation of a new criteria effective as of January 1, 2014, pursuant to which VAT would be assessed on all international import transportation services on the portion of the services provided within Mexico.  Additionally, in November 2013, the SAT filed an action to nullify the 2008 Ruling, potentially exposing the application of the new criteria to open tax years. In February 2014, KCSM filed an action opposing the SAT’s nullification action.  While the SAT’s unofficial communication to KCSM is not enforceable and the 2008 Ruling continues to be in effect, KCSM notified its customers in December 2013 of the potential assessment of VAT on international import transportation services as of January 1, 2014, and is considering potential changes to the KCSM billing systems; however, implementation of any VAT assessment will depend on future developments and guidance expected to be published by the SAT. Due to the pass-through nature of VAT assessed on services provided to customers, the Company does not believe any ultimate requirement to assess VAT on international import transportation services will have a significant effect on its consolidated financial statements. However, unexpected adverse implementation criteria imposed by the SAT for open tax years could have a material effect on the consolidated financial statements of the Company in a particular quarter or fiscal year. </t>
    </r>
  </si>
  <si>
    <r>
      <t>Mexican Legislation.</t>
    </r>
    <r>
      <rPr>
        <sz val="10"/>
        <color theme="1"/>
        <rFont val="Inherit"/>
      </rPr>
      <t xml:space="preserve">  In Mexico, proposed legislation was introduced in 2013 in the House of Deputies to amend certain provisions in the Mexican Regulatory Railroad Service Law.  In February 2014, this proposed legislation was approved by the Mexican House of Deputies.  The proposed legislation was not acted on by the Mexican Senate in the congressional period which ended on April 30, 2014 and is expected to be considered in the next congressional period, which begins September 1, 2014.  Because any final legislation is still subject to discussion and revision in the Mexican Senate, and requires the signature of the President of Mexico, it is too early to determine what, if any, impact the proposed rail legislation could have on the Mexican railroad industry and its customers.  </t>
    </r>
  </si>
  <si>
    <t>In May 2014, new Mexican antitrust legislation was approved, and became effective on July 7, 2014. This new law replaces antitrust law that had been effective since 1993. The Company will continue to evaluate the Mexican government’s implementation of this legislation.</t>
  </si>
  <si>
    <r>
      <t>Panama Canal Railway Company (“PCRC”) Guarantees and Indemnities.</t>
    </r>
    <r>
      <rPr>
        <sz val="10"/>
        <color theme="1"/>
        <rFont val="Inherit"/>
      </rPr>
      <t xml:space="preserve"> At </t>
    </r>
    <r>
      <rPr>
        <sz val="10"/>
        <color rgb="FF000000"/>
        <rFont val="Inherit"/>
      </rPr>
      <t>June 30, 2014</t>
    </r>
    <r>
      <rPr>
        <sz val="10"/>
        <color theme="1"/>
        <rFont val="Inherit"/>
      </rPr>
      <t xml:space="preserve">, the Company had issued and outstanding </t>
    </r>
    <r>
      <rPr>
        <sz val="10"/>
        <color rgb="FF000000"/>
        <rFont val="Inherit"/>
      </rPr>
      <t>$5.3 million</t>
    </r>
    <r>
      <rPr>
        <sz val="10"/>
        <color theme="1"/>
        <rFont val="Inherit"/>
      </rPr>
      <t xml:space="preserve"> under a standby letter of credit to fulfill its obligation to fund </t>
    </r>
    <r>
      <rPr>
        <sz val="10"/>
        <color rgb="FF000000"/>
        <rFont val="Inherit"/>
      </rPr>
      <t>fifty percent</t>
    </r>
    <r>
      <rPr>
        <sz val="10"/>
        <color theme="1"/>
        <rFont val="Inherit"/>
      </rPr>
      <t xml:space="preserve"> of the debt service reserve or liquidity reserve established by PCRC in connection with the issuance of the </t>
    </r>
    <r>
      <rPr>
        <sz val="10"/>
        <color rgb="FF000000"/>
        <rFont val="Inherit"/>
      </rPr>
      <t>7.0%</t>
    </r>
    <r>
      <rPr>
        <sz val="10"/>
        <color theme="1"/>
        <rFont val="Inherit"/>
      </rPr>
      <t xml:space="preserve"> Senior Secured Notes due </t>
    </r>
    <r>
      <rPr>
        <sz val="10"/>
        <color rgb="FF000000"/>
        <rFont val="Inherit"/>
      </rPr>
      <t>November 1, 2026</t>
    </r>
    <r>
      <rPr>
        <sz val="10"/>
        <color theme="1"/>
        <rFont val="Inherit"/>
      </rPr>
      <t xml:space="preserve"> (the “PCRC Notes”). Additionally, KCS has pledged its shares of PCRC as security for the PCRC Notes.</t>
    </r>
  </si>
  <si>
    <t>Geographic Information</t>
  </si>
  <si>
    <t>Segment Reporting [Abstract]</t>
  </si>
  <si>
    <t xml:space="preserve">Geographic Information </t>
  </si>
  <si>
    <t>The Company strategically manages its rail operations as one reportable business segment over a single coordinated rail network that extends from the Midwest and Southeast portions of the United States south into Mexico and connects with other Class I railroads. Financial information reported at this level, such as revenues, operating income and cash flows from operations, is used by corporate management, including the Company’s chief operating decision-maker, in evaluating overall financial and operational performance, market strategies, as well as the decisions to allocate capital resources.</t>
  </si>
  <si>
    <t>The Company’s strategic initiatives, which drive its operational direction, are developed and managed at the Company’s headquarters and targets are communicated to its various activity centers. The activity centers are responsible for executing the overall corporate strategy and operating plan established by corporate management as a coordinated system. The role of each region is to manage the operational activities and monitor and control costs over the coordinated rail network.</t>
  </si>
  <si>
    <r>
      <t xml:space="preserve">The following tables provide information by geographic area </t>
    </r>
    <r>
      <rPr>
        <i/>
        <sz val="10"/>
        <color theme="1"/>
        <rFont val="Inherit"/>
      </rPr>
      <t>(in millions)</t>
    </r>
    <r>
      <rPr>
        <sz val="10"/>
        <color theme="1"/>
        <rFont val="Inherit"/>
      </rPr>
      <t xml:space="preserve">: </t>
    </r>
  </si>
  <si>
    <t>U.S.</t>
  </si>
  <si>
    <t>Mexico</t>
  </si>
  <si>
    <t>Total revenues</t>
  </si>
  <si>
    <t>Total property and equipment (including concession assets), net</t>
  </si>
  <si>
    <t>Condensed Consolidating Financial Information</t>
  </si>
  <si>
    <t>Condensed Consolidating Financial Information [Abstract]</t>
  </si>
  <si>
    <r>
      <t xml:space="preserve">As of June 30, 2014, KCSR had outstanding </t>
    </r>
    <r>
      <rPr>
        <sz val="10"/>
        <color rgb="FF000000"/>
        <rFont val="Inherit"/>
      </rPr>
      <t>$450.0 million</t>
    </r>
    <r>
      <rPr>
        <sz val="10"/>
        <color theme="1"/>
        <rFont val="Inherit"/>
      </rPr>
      <t xml:space="preserve"> principal amount of </t>
    </r>
    <r>
      <rPr>
        <sz val="10"/>
        <color rgb="FF000000"/>
        <rFont val="Inherit"/>
      </rPr>
      <t>4.30%</t>
    </r>
    <r>
      <rPr>
        <sz val="10"/>
        <color theme="1"/>
        <rFont val="Inherit"/>
      </rPr>
      <t xml:space="preserve"> Senior Notes due </t>
    </r>
    <r>
      <rPr>
        <sz val="10"/>
        <color rgb="FF000000"/>
        <rFont val="Inherit"/>
      </rPr>
      <t>May 15, 2043</t>
    </r>
    <r>
      <rPr>
        <sz val="10"/>
        <color theme="1"/>
        <rFont val="Inherit"/>
      </rPr>
      <t xml:space="preserve">, and $200.0 million principal amount of 3.85% Senior Notes due November 15, 2023, which are unsecured obligations of KCSR, and are also jointly and severally and fully and unconditionally guaranteed on an unsecured senior basis by KCS and certain wholly-owned domestic subsidiaries. KCSR filed a registration statement on Form S-4 with the Securities and Exchange Commission (the “SEC”) in connection with an exchange offer with respect to the 4.30% Senior Notes and the 3.85% Senior Notes, which was declared effective on May 28, 2014. As a result, The Company is providing the accompanying condensed consolidating financial information </t>
    </r>
    <r>
      <rPr>
        <i/>
        <sz val="10"/>
        <color theme="1"/>
        <rFont val="Inherit"/>
      </rPr>
      <t>(in millions)</t>
    </r>
    <r>
      <rPr>
        <sz val="10"/>
        <color theme="1"/>
        <rFont val="Inherit"/>
      </rPr>
      <t xml:space="preserve"> pursuant to SEC Regulation S-X Rule 3-10 “Financial statements of guarantors and issuers of guaranteed securities registered or being registered.”</t>
    </r>
  </si>
  <si>
    <t xml:space="preserve">CONDENSED CONSOLIDATING STATEMENTS OF COMPREHENSIVE INCOME (LOSS) </t>
  </si>
  <si>
    <t>Parent</t>
  </si>
  <si>
    <t>KCSR</t>
  </si>
  <si>
    <t>Guarantor</t>
  </si>
  <si>
    <t>Subsidiaries</t>
  </si>
  <si>
    <t>Non-Guarantor</t>
  </si>
  <si>
    <t>Consolidating</t>
  </si>
  <si>
    <t>Adjustments</t>
  </si>
  <si>
    <t>Consolidated</t>
  </si>
  <si>
    <t>KCS</t>
  </si>
  <si>
    <t>(10.3</t>
  </si>
  <si>
    <t>Operating expenses</t>
  </si>
  <si>
    <t>(10.8</t>
  </si>
  <si>
    <t>Operating income (loss)</t>
  </si>
  <si>
    <t>(4.2</t>
  </si>
  <si>
    <t>(128.0</t>
  </si>
  <si>
    <t>(20.8</t>
  </si>
  <si>
    <t>(9.7</t>
  </si>
  <si>
    <t>(17.9</t>
  </si>
  <si>
    <t>Foreign exchange gain</t>
  </si>
  <si>
    <t>(2.3</t>
  </si>
  <si>
    <t>(13.0</t>
  </si>
  <si>
    <t>(2.8</t>
  </si>
  <si>
    <t>(127.9</t>
  </si>
  <si>
    <t>(0.2</t>
  </si>
  <si>
    <t>(128.1</t>
  </si>
  <si>
    <t>(10.7</t>
  </si>
  <si>
    <t>(11.3</t>
  </si>
  <si>
    <t>(9.2</t>
  </si>
  <si>
    <t>(16.9</t>
  </si>
  <si>
    <t>(19.2</t>
  </si>
  <si>
    <t>(1.5</t>
  </si>
  <si>
    <t>(109.9</t>
  </si>
  <si>
    <t>(111.4</t>
  </si>
  <si>
    <t>Foreign exchange loss</t>
  </si>
  <si>
    <t>(1.6</t>
  </si>
  <si>
    <t>(20.6</t>
  </si>
  <si>
    <t>(22.2</t>
  </si>
  <si>
    <t>(12.4</t>
  </si>
  <si>
    <t>Income (loss) before income taxes</t>
  </si>
  <si>
    <t>(36.1</t>
  </si>
  <si>
    <t>Income tax expense (benefit)</t>
  </si>
  <si>
    <t>(9.8</t>
  </si>
  <si>
    <t>Net income (loss)</t>
  </si>
  <si>
    <t>(26.3</t>
  </si>
  <si>
    <t>Net income (loss) attributable to Kansas City Southern and subsidiaries</t>
  </si>
  <si>
    <t>Comprehensive income (loss) attributable to Kansas City Southern and subsidiaries</t>
  </si>
  <si>
    <t>(27.0</t>
  </si>
  <si>
    <t>(8.8</t>
  </si>
  <si>
    <t>CONDENSED CONSOLIDATING STATEMENTS OF COMPREHENSIVE INCOME (LOSS) - (Continued)</t>
  </si>
  <si>
    <t>(20.2</t>
  </si>
  <si>
    <t>(21.3</t>
  </si>
  <si>
    <t>(5.1</t>
  </si>
  <si>
    <t>(217.1</t>
  </si>
  <si>
    <t>(42.3</t>
  </si>
  <si>
    <t>(19.9</t>
  </si>
  <si>
    <t>(36.6</t>
  </si>
  <si>
    <t>(2.7</t>
  </si>
  <si>
    <t>(3.9</t>
  </si>
  <si>
    <t>(6.6</t>
  </si>
  <si>
    <t>(2.5</t>
  </si>
  <si>
    <t>(26.7</t>
  </si>
  <si>
    <t>(3.3</t>
  </si>
  <si>
    <t>(217.3</t>
  </si>
  <si>
    <t>(19.8</t>
  </si>
  <si>
    <t>(21.0</t>
  </si>
  <si>
    <t>(2.6</t>
  </si>
  <si>
    <t>(109.2</t>
  </si>
  <si>
    <t>(31.6</t>
  </si>
  <si>
    <t>(35.1</t>
  </si>
  <si>
    <t>(42.9</t>
  </si>
  <si>
    <t>(7.1</t>
  </si>
  <si>
    <t>(8.7</t>
  </si>
  <si>
    <t>(25.1</t>
  </si>
  <si>
    <t>(109.3</t>
  </si>
  <si>
    <t>(0.4</t>
  </si>
  <si>
    <t>(109.7</t>
  </si>
  <si>
    <t xml:space="preserve">CONDENSED CONSOLIDATING BALANCE SHEETS </t>
  </si>
  <si>
    <t>June 30, 2014</t>
  </si>
  <si>
    <t>Assets:</t>
  </si>
  <si>
    <t>Current assets</t>
  </si>
  <si>
    <t>(13.3</t>
  </si>
  <si>
    <t>Investments in consolidated subsidiaries</t>
  </si>
  <si>
    <t>(2,826.7</t>
  </si>
  <si>
    <t>(2,840.0</t>
  </si>
  <si>
    <t>Liabilities and equity:</t>
  </si>
  <si>
    <t>Current liabilities</t>
  </si>
  <si>
    <t>(1,180.6</t>
  </si>
  <si>
    <t>Other liabilities</t>
  </si>
  <si>
    <t>Stockholders’ equity</t>
  </si>
  <si>
    <t>(32.1</t>
  </si>
  <si>
    <t>(2.1</t>
  </si>
  <si>
    <t>(2,614.3</t>
  </si>
  <si>
    <t>(2,646.4</t>
  </si>
  <si>
    <t>(1,216.5</t>
  </si>
  <si>
    <t>(11.7</t>
  </si>
  <si>
    <t>(2,614.2</t>
  </si>
  <si>
    <t>CONDENSED CONSOLIDATING STATEMENTS OF CASH FLOWS</t>
  </si>
  <si>
    <t>Net cash provided</t>
  </si>
  <si>
    <t>(6.0</t>
  </si>
  <si>
    <t>(180.3</t>
  </si>
  <si>
    <t>(88.5</t>
  </si>
  <si>
    <t>(268.0</t>
  </si>
  <si>
    <t>(196.1</t>
  </si>
  <si>
    <t>(98.2</t>
  </si>
  <si>
    <t>(294.3</t>
  </si>
  <si>
    <t>(24.8</t>
  </si>
  <si>
    <t>Other investing activities</t>
  </si>
  <si>
    <t>(0.5</t>
  </si>
  <si>
    <t>Net cash used</t>
  </si>
  <si>
    <t>(367.9</t>
  </si>
  <si>
    <t>(1.2</t>
  </si>
  <si>
    <t>(211.0</t>
  </si>
  <si>
    <t>(579.6</t>
  </si>
  <si>
    <t>(4,761.1</t>
  </si>
  <si>
    <t>(421.9</t>
  </si>
  <si>
    <t>(73.4</t>
  </si>
  <si>
    <t>(495.4</t>
  </si>
  <si>
    <t>(54.8</t>
  </si>
  <si>
    <t>Other financing activities</t>
  </si>
  <si>
    <t>(1.0</t>
  </si>
  <si>
    <t>(2.4</t>
  </si>
  <si>
    <t>Net cash provided (used)</t>
  </si>
  <si>
    <t>(51.9</t>
  </si>
  <si>
    <t>(81.8</t>
  </si>
  <si>
    <t>(56.0</t>
  </si>
  <si>
    <t>Net decrease</t>
  </si>
  <si>
    <t>(188.5</t>
  </si>
  <si>
    <t>(50.5</t>
  </si>
  <si>
    <t>(239.3</t>
  </si>
  <si>
    <t>CONDENSED CONSOLIDATING STATEMENTS OF CASH FLOWS - (Continued)</t>
  </si>
  <si>
    <t>(179.5</t>
  </si>
  <si>
    <t>(85.2</t>
  </si>
  <si>
    <t>(265.9</t>
  </si>
  <si>
    <t>(88.6</t>
  </si>
  <si>
    <t>(66.5</t>
  </si>
  <si>
    <t>(155.1</t>
  </si>
  <si>
    <t>(22.6</t>
  </si>
  <si>
    <t>Proceeds from repayment of loans to affiliates</t>
  </si>
  <si>
    <t>(59.4</t>
  </si>
  <si>
    <t>Loans to affiliates</t>
  </si>
  <si>
    <t>(52.5</t>
  </si>
  <si>
    <t>(3.4</t>
  </si>
  <si>
    <t>(0.6</t>
  </si>
  <si>
    <t>(264.6</t>
  </si>
  <si>
    <t>(2.0</t>
  </si>
  <si>
    <t>(171.2</t>
  </si>
  <si>
    <t>(5.9</t>
  </si>
  <si>
    <t>(444.2</t>
  </si>
  <si>
    <t>(320.2</t>
  </si>
  <si>
    <t>(882.9</t>
  </si>
  <si>
    <t>(1,203.2</t>
  </si>
  <si>
    <t>(5.2</t>
  </si>
  <si>
    <t>(100.5</t>
  </si>
  <si>
    <t>(105.7</t>
  </si>
  <si>
    <t>Proceeds from loans from affiliates</t>
  </si>
  <si>
    <t>Repayment of loans from affiliates</t>
  </si>
  <si>
    <t>(19.6</t>
  </si>
  <si>
    <t>(67.0</t>
  </si>
  <si>
    <t>Net increase (decrease)</t>
  </si>
  <si>
    <t>(19.0</t>
  </si>
  <si>
    <t>(23.9</t>
  </si>
  <si>
    <t>(42.6</t>
  </si>
  <si>
    <t>Earnings Per Share Data (Tables)</t>
  </si>
  <si>
    <t>Earnings Per Share</t>
  </si>
  <si>
    <t>Property and Equipment (including Concession Assets) (Tables)</t>
  </si>
  <si>
    <t>Property, Plant and Equipment by Type</t>
  </si>
  <si>
    <t>Derivative Instruments (Tables)</t>
  </si>
  <si>
    <t>Schedule of Derivative Instruments in Consolidated Balance Sheets, Fair Value</t>
  </si>
  <si>
    <r>
      <t>The following table presents the fair value of derivative instruments included in the consolidated balance sheets (</t>
    </r>
    <r>
      <rPr>
        <i/>
        <sz val="10"/>
        <color theme="1"/>
        <rFont val="Inherit"/>
      </rPr>
      <t>in millions</t>
    </r>
    <r>
      <rPr>
        <sz val="10"/>
        <color theme="1"/>
        <rFont val="Inherit"/>
      </rPr>
      <t xml:space="preserve">): </t>
    </r>
  </si>
  <si>
    <t>Schedule of Derivative Instruments, Gain (Loss) in Consolidated Statements of Income</t>
  </si>
  <si>
    <t>Equity (Tables)</t>
  </si>
  <si>
    <t>Schedule of Stockholders' Equity</t>
  </si>
  <si>
    <t>Schedule of Cash Dividends Declared per Common Share</t>
  </si>
  <si>
    <t>Commitments and Contingencies (Tables)</t>
  </si>
  <si>
    <t>Personal Injury Liability Activity</t>
  </si>
  <si>
    <t>Geographic Information (Tables)</t>
  </si>
  <si>
    <t>Schedule of Revenue from External Customers and Long-Lived Assets, by Geographical Areas</t>
  </si>
  <si>
    <t>Condensed Consolidating Financial Information (Tables)</t>
  </si>
  <si>
    <t>Condensed Consolidating Statements of Comprehensive Income (Loss)</t>
  </si>
  <si>
    <t>Condensed Consolidating Balance Sheets</t>
  </si>
  <si>
    <t>Condensed Consolidating Statements of Cash Flows</t>
  </si>
  <si>
    <t>Earnings Per Share Data (Details) (USD $)</t>
  </si>
  <si>
    <t>Earnings Per Share Reconciliation [Abstract]</t>
  </si>
  <si>
    <t>Net income available to common stockholders for purposes of computing basic earnings per share</t>
  </si>
  <si>
    <t>Net income available to common stockholders for purposes of computing diluted earnings per share</t>
  </si>
  <si>
    <t>Weighted-Average Number of Shares Outstanding Reconciliation [Abstract]</t>
  </si>
  <si>
    <t>Stock Options [Member]</t>
  </si>
  <si>
    <t>Potentially Dilutive Shares Excluded from the Calculation [Abstract]</t>
  </si>
  <si>
    <t>Lease Termination Costs (Details) (USD $)</t>
  </si>
  <si>
    <t>Lease Termination Costs [Line Items]</t>
  </si>
  <si>
    <t>Lease termination costs included in operating expenses</t>
  </si>
  <si>
    <t>Equipment under operating leases [Member]</t>
  </si>
  <si>
    <t>Property, plant and equipment additions</t>
  </si>
  <si>
    <t>Property and Equipment (Including Concession Assets) (Details) (USD $)</t>
  </si>
  <si>
    <t>Property, Plant and Equipment [Line Items]</t>
  </si>
  <si>
    <t>Property and equipment (including concession assets), gross</t>
  </si>
  <si>
    <t>Accumulated amortization</t>
  </si>
  <si>
    <t>Concession assets, net of accumulated amortization</t>
  </si>
  <si>
    <t>Land [Member]</t>
  </si>
  <si>
    <t>Concession land rights [Member]</t>
  </si>
  <si>
    <t>Road property [Member]</t>
  </si>
  <si>
    <t>Equipment [Member]</t>
  </si>
  <si>
    <t>Technology and other [Member]</t>
  </si>
  <si>
    <t>Construction in progress [Member]</t>
  </si>
  <si>
    <t>Fair Value Measurements (Details) (USD $)</t>
  </si>
  <si>
    <t>Fair Value, Assets and Liabilities Measured on Recurring and Nonrecurring Basis [Line Items]</t>
  </si>
  <si>
    <t>Carrying value of company's debt</t>
  </si>
  <si>
    <t>Fair Value, Inputs, Level 2 [Member]</t>
  </si>
  <si>
    <t>Fair value of company's debt</t>
  </si>
  <si>
    <t>Fair Value, Measurements, Recurring [Member] | Fair Value, Inputs, Level 2 [Member]</t>
  </si>
  <si>
    <t>Fair value of foreign currency forward contract assets</t>
  </si>
  <si>
    <t>Derivative Instruments (Narrative) (Details) (Foreign Currency Forward Contracts [Member], Not Designated as Hedging Instrument [Member])</t>
  </si>
  <si>
    <t>Mar. 31, 2014</t>
  </si>
  <si>
    <t>USD ($)</t>
  </si>
  <si>
    <t>MXN</t>
  </si>
  <si>
    <t>Derivative [Line Items]</t>
  </si>
  <si>
    <t>Aggregate notional amount of foreign currency forward contracts</t>
  </si>
  <si>
    <t>Maturity date of foreign currency forward contracts</t>
  </si>
  <si>
    <t>Weighted-average exchange rate of foreign currency forward contracts (in Ps per USD)</t>
  </si>
  <si>
    <t>Derivative Instruments Fair Value of Derivative Instruments (Details) (Not Designated as Hedging Instrument [Member], USD $)</t>
  </si>
  <si>
    <t>Derivatives, Fair Value [Line Items]</t>
  </si>
  <si>
    <t>Derivative assets, fair value</t>
  </si>
  <si>
    <t>Foreign Currency Forward Contracts [Member] | Other Current Assets [Member]</t>
  </si>
  <si>
    <t>Derivative Instruments Derivative Instruments Affecting the Consolidated Statements of Income (Details) (Not Designated as Hedging Instrument [Member], USD $)</t>
  </si>
  <si>
    <t>Derivative Instruments, Gain (Loss) [Line Items]</t>
  </si>
  <si>
    <t>Amount of Gain/(Loss) Recognized in Income on Derivative</t>
  </si>
  <si>
    <t>Foreign Currency Forward Contracts [Member] | Foreign Exchange Gain (Loss) [Member]</t>
  </si>
  <si>
    <t>Long-Term Debt (Details) (USD $)</t>
  </si>
  <si>
    <t>0 Months Ended</t>
  </si>
  <si>
    <t>Feb. 14, 2014</t>
  </si>
  <si>
    <t>KCSR [Member]</t>
  </si>
  <si>
    <t>Revolving Credit Facility [Member]</t>
  </si>
  <si>
    <t>Feb. 07, 2014</t>
  </si>
  <si>
    <t>Jan. 30, 2014</t>
  </si>
  <si>
    <t>2012 Credit Agreement [Member]</t>
  </si>
  <si>
    <t>Loans Payable [Member]</t>
  </si>
  <si>
    <t>Term Loans [Member]</t>
  </si>
  <si>
    <t>Commercial Paper [Member]</t>
  </si>
  <si>
    <t>KCSR Credit Agreement Amendment [Member]</t>
  </si>
  <si>
    <t>Feb. 03, 2014</t>
  </si>
  <si>
    <t>KCSM [Member]</t>
  </si>
  <si>
    <t>Senior Notes [Member]</t>
  </si>
  <si>
    <t>KCSM 8.0% Senior Notes, Due February 1, 2018 [Member]</t>
  </si>
  <si>
    <t>Floating Rate Senior Notes, Due October 28, 2016 [Member]</t>
  </si>
  <si>
    <t>KCSM Credit Agreement Amendment [Member]</t>
  </si>
  <si>
    <t>Debt Instrument [Line Items]</t>
  </si>
  <si>
    <t>Amount of established commercial paper program</t>
  </si>
  <si>
    <t>Borrowing capacity under KCSR's Revolving Facility</t>
  </si>
  <si>
    <t>Gross amount of debt redeemed and repaid by the Company</t>
  </si>
  <si>
    <t>Stated interest rate on Senior Notes</t>
  </si>
  <si>
    <t>Maturity date on Senior Notes</t>
  </si>
  <si>
    <t>Redemption price of Senior Notes expressed as percent of principal amount</t>
  </si>
  <si>
    <t>Additional borrowings under KCSR's Revolving Facility</t>
  </si>
  <si>
    <t>Repayment of borrowings under KCSR's Revolving Facility</t>
  </si>
  <si>
    <t>Commercial Paper (Details) (USD $)</t>
  </si>
  <si>
    <t>Commercial Paper [Line Items]</t>
  </si>
  <si>
    <t>Amount of commercial paper outstanding</t>
  </si>
  <si>
    <t>Commercial Paper [Member] | KCSR [Member]</t>
  </si>
  <si>
    <t>Weighted-average interest rate of commercial paper</t>
  </si>
  <si>
    <t>Commercial Paper [Member] | KCSM [Member]</t>
  </si>
  <si>
    <t>Equity (Details) (USD $)</t>
  </si>
  <si>
    <t>Increase (Decrease) in Stockholders' Equity [Roll Forward]</t>
  </si>
  <si>
    <t>Kansas City Southern Stockholders' Equity [Member]</t>
  </si>
  <si>
    <t>Kansas City Southern Stockholders' Equity [Member] | $25 Par Preferred Stock [Member]</t>
  </si>
  <si>
    <t>Noncontrolling Interest [Member]</t>
  </si>
  <si>
    <t>Equity (Parenthetical) (Details) ($25 Par Preferred Stock [Member], USD $)</t>
  </si>
  <si>
    <t>Class of Stock [Line Items]</t>
  </si>
  <si>
    <t>Equity Cash Dividends on Common Stock (Details) (USD $)</t>
  </si>
  <si>
    <t>In Millions, except Per Share data, unless otherwise specified</t>
  </si>
  <si>
    <t>Apr. 30, 2014</t>
  </si>
  <si>
    <t>Aggregate amount of dividends declared</t>
  </si>
  <si>
    <t>Commitments and Contingencies (Narrative) (Details) (USD $)</t>
  </si>
  <si>
    <t>Financial Guarantee [Member]</t>
  </si>
  <si>
    <t>Loss Contingencies [Line Items]</t>
  </si>
  <si>
    <t>Letter of credit outstanding, amount</t>
  </si>
  <si>
    <t>Percent guarantee of unconsolidated affiliate debt</t>
  </si>
  <si>
    <t>Total period of time for payments due under railroad Concession to Mexican government</t>
  </si>
  <si>
    <t>'50 years</t>
  </si>
  <si>
    <t>Percentage of gross revenue payable under railroad Concession to Mexican government</t>
  </si>
  <si>
    <t>KCSM [Member] | Materials and Other Expense [Member]</t>
  </si>
  <si>
    <t>Concession duty expense</t>
  </si>
  <si>
    <t>Panama Canal Railway Company [Member] | Financial Guarantee [Member] | 7.0% Senior Secured Notes due November 1, 2026 [Member]</t>
  </si>
  <si>
    <t>Debt instrument, stated interest rate</t>
  </si>
  <si>
    <t>Debt instrument, maturity date</t>
  </si>
  <si>
    <t>Commitments and Contingencies Personal Injury Liability Activity (Details) (Personal Injury [Member], USD $)</t>
  </si>
  <si>
    <t>Personal Injury [Member]</t>
  </si>
  <si>
    <t>Personal Injury Liability Activity [Roll Forward]</t>
  </si>
  <si>
    <t>Geographic Information (Information by Geographic Area) (Details) (USD $)</t>
  </si>
  <si>
    <t>Revenues from External Customers and Long-Lived Assets [Line Items]</t>
  </si>
  <si>
    <t>UNITED STATES</t>
  </si>
  <si>
    <t>MEXICO</t>
  </si>
  <si>
    <t>Condensed Consolidating Financial Information (Narrative) (Details) (KCSR [Member], Senior Notes [Member], USD $)</t>
  </si>
  <si>
    <t>4.30% Senior Notes, Due May 15, 2043 [Member]</t>
  </si>
  <si>
    <t>Condensed Financial Statements, Captions [Line Items]</t>
  </si>
  <si>
    <t>Outstanding principal amount of the Senior Notes</t>
  </si>
  <si>
    <t>3.85% Senior Notes, Due November 15, 2023 [Member]</t>
  </si>
  <si>
    <t>Condensed Consolidating Statements of Comprehensive Income (Loss) (Details) (USD $)</t>
  </si>
  <si>
    <t>Condensed Income Statements, Captions [Line Items]</t>
  </si>
  <si>
    <t>Parent [Member]</t>
  </si>
  <si>
    <t>Guarantor Subsidiaries [Member]</t>
  </si>
  <si>
    <t>Non-Guarantor Subsidiaries [Member]</t>
  </si>
  <si>
    <t>Consolidating Adjustments [Member]</t>
  </si>
  <si>
    <t>Condensed Consolidating Balance Sheets (Details) (USD $)</t>
  </si>
  <si>
    <t>Stockholders' equity</t>
  </si>
  <si>
    <t>Condensed 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252525"/>
      <name val="Inherit"/>
    </font>
    <font>
      <i/>
      <sz val="10"/>
      <color rgb="FF252525"/>
      <name val="Inherit"/>
    </font>
    <font>
      <b/>
      <sz val="8"/>
      <color theme="1"/>
      <name val="Inherit"/>
    </font>
    <font>
      <sz val="8"/>
      <color theme="1"/>
      <name val="Inherit"/>
    </font>
    <font>
      <sz val="10"/>
      <color rgb="FF000000"/>
      <name val="Times New Roman"/>
      <family val="1"/>
    </font>
    <font>
      <b/>
      <i/>
      <sz val="10"/>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10" xfId="0" applyFont="1" applyBorder="1" applyAlignment="1">
      <alignment horizontal="center" wrapText="1"/>
    </xf>
    <xf numFmtId="0" fontId="26" fillId="0" borderId="0" xfId="0" applyFont="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0" xfId="0" applyFont="1" applyFill="1" applyAlignment="1">
      <alignment wrapText="1"/>
    </xf>
    <xf numFmtId="0" fontId="20" fillId="0" borderId="0" xfId="0" applyFont="1" applyAlignment="1">
      <alignment wrapText="1"/>
    </xf>
    <xf numFmtId="0" fontId="20" fillId="0" borderId="13" xfId="0" applyFont="1" applyBorder="1" applyAlignment="1">
      <alignmen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0" borderId="0" xfId="0" applyFont="1" applyAlignment="1">
      <alignment horizontal="left" wrapText="1" indent="3"/>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5"/>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4" fontId="20" fillId="33" borderId="0" xfId="0" applyNumberFormat="1" applyFont="1" applyFill="1" applyAlignment="1">
      <alignment horizontal="right" wrapText="1"/>
    </xf>
    <xf numFmtId="4" fontId="20" fillId="0" borderId="0" xfId="0" applyNumberFormat="1" applyFont="1" applyAlignment="1">
      <alignment horizontal="right" wrapText="1"/>
    </xf>
    <xf numFmtId="0" fontId="20" fillId="33" borderId="0" xfId="0" applyFont="1" applyFill="1" applyAlignment="1">
      <alignment horizontal="left" vertical="top" wrapText="1" indent="3"/>
    </xf>
    <xf numFmtId="4" fontId="20" fillId="33" borderId="11" xfId="0" applyNumberFormat="1" applyFont="1" applyFill="1" applyBorder="1" applyAlignment="1">
      <alignment horizontal="right" wrapText="1"/>
    </xf>
    <xf numFmtId="0" fontId="20" fillId="0" borderId="0" xfId="0" applyFont="1" applyAlignment="1">
      <alignment horizontal="left" vertical="top" wrapText="1" indent="3"/>
    </xf>
    <xf numFmtId="4" fontId="20" fillId="0" borderId="10" xfId="0" applyNumberFormat="1" applyFont="1" applyBorder="1" applyAlignment="1">
      <alignment horizontal="right" wrapText="1"/>
    </xf>
    <xf numFmtId="0" fontId="20" fillId="33" borderId="0" xfId="0" applyFont="1" applyFill="1" applyAlignment="1">
      <alignment horizontal="left" vertical="top" wrapText="1" indent="5"/>
    </xf>
    <xf numFmtId="4" fontId="20" fillId="33" borderId="12" xfId="0" applyNumberFormat="1" applyFont="1" applyFill="1" applyBorder="1" applyAlignment="1">
      <alignment horizontal="right" wrapText="1"/>
    </xf>
    <xf numFmtId="0" fontId="22" fillId="0" borderId="0" xfId="0" applyFont="1" applyAlignment="1">
      <alignment horizontal="left" wrapText="1"/>
    </xf>
    <xf numFmtId="0" fontId="26" fillId="0" borderId="0" xfId="0" applyFont="1" applyAlignment="1">
      <alignment horizontal="left" wrapText="1"/>
    </xf>
    <xf numFmtId="0" fontId="25"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vertical="top" wrapText="1" indent="2"/>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5"/>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vertical="top" wrapText="1" indent="1"/>
    </xf>
    <xf numFmtId="0" fontId="22" fillId="0" borderId="0" xfId="0" applyFont="1" applyAlignment="1">
      <alignment horizontal="left" wrapText="1"/>
    </xf>
    <xf numFmtId="0" fontId="22" fillId="0" borderId="0" xfId="0" applyFont="1" applyAlignment="1">
      <alignment wrapText="1"/>
    </xf>
    <xf numFmtId="0" fontId="0" fillId="0" borderId="10" xfId="0" applyBorder="1" applyAlignment="1">
      <alignment wrapText="1"/>
    </xf>
    <xf numFmtId="4" fontId="20" fillId="33" borderId="0" xfId="0" applyNumberFormat="1"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left" wrapText="1"/>
    </xf>
    <xf numFmtId="0" fontId="20" fillId="0" borderId="10" xfId="0" applyFont="1" applyBorder="1" applyAlignment="1">
      <alignment horizontal="left" wrapText="1"/>
    </xf>
    <xf numFmtId="0" fontId="22" fillId="0" borderId="0" xfId="0" applyFont="1" applyAlignment="1">
      <alignment wrapText="1"/>
    </xf>
    <xf numFmtId="0" fontId="29" fillId="0" borderId="0" xfId="0" applyFont="1" applyAlignment="1">
      <alignment horizontal="left" wrapText="1"/>
    </xf>
    <xf numFmtId="0" fontId="29" fillId="0" borderId="0" xfId="0" applyFont="1" applyAlignment="1">
      <alignment horizontal="left" wrapText="1"/>
    </xf>
    <xf numFmtId="0" fontId="20" fillId="0" borderId="10" xfId="0" applyFont="1" applyBorder="1" applyAlignment="1">
      <alignment horizontal="left" wrapText="1"/>
    </xf>
    <xf numFmtId="0" fontId="28" fillId="33" borderId="0" xfId="0" applyFont="1" applyFill="1" applyAlignment="1">
      <alignment horizontal="lef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5"/>
    </xf>
    <xf numFmtId="0" fontId="20" fillId="0" borderId="0" xfId="0" applyFont="1" applyAlignment="1">
      <alignment horizontal="left" wrapText="1" indent="5"/>
    </xf>
    <xf numFmtId="0" fontId="20" fillId="0" borderId="14" xfId="0" applyFont="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140625"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03373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85546875" bestFit="1" customWidth="1"/>
    <col min="2" max="2" width="36.5703125" bestFit="1" customWidth="1"/>
  </cols>
  <sheetData>
    <row r="1" spans="1:2">
      <c r="A1" s="7" t="s">
        <v>168</v>
      </c>
      <c r="B1" s="1" t="s">
        <v>1</v>
      </c>
    </row>
    <row r="2" spans="1:2">
      <c r="A2" s="7"/>
      <c r="B2" s="1" t="s">
        <v>2</v>
      </c>
    </row>
    <row r="3" spans="1:2">
      <c r="A3" s="3" t="s">
        <v>169</v>
      </c>
      <c r="B3" s="4" t="s">
        <v>5</v>
      </c>
    </row>
    <row r="4" spans="1:2">
      <c r="A4" s="15" t="s">
        <v>168</v>
      </c>
      <c r="B4" s="4" t="s">
        <v>5</v>
      </c>
    </row>
    <row r="5" spans="1:2">
      <c r="A5" s="15"/>
      <c r="B5" s="12" t="s">
        <v>168</v>
      </c>
    </row>
    <row r="6" spans="1:2" ht="204.75">
      <c r="A6" s="15"/>
      <c r="B6" s="13" t="s">
        <v>17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4.28515625" customWidth="1"/>
    <col min="4" max="4" width="18.140625" customWidth="1"/>
    <col min="5" max="6" width="20.5703125" customWidth="1"/>
    <col min="7" max="7" width="4.28515625" customWidth="1"/>
    <col min="8" max="8" width="18.140625" customWidth="1"/>
    <col min="9" max="9" width="20.5703125" customWidth="1"/>
  </cols>
  <sheetData>
    <row r="1" spans="1:9" ht="15" customHeight="1">
      <c r="A1" s="7" t="s">
        <v>171</v>
      </c>
      <c r="B1" s="7" t="s">
        <v>1</v>
      </c>
      <c r="C1" s="7"/>
      <c r="D1" s="7"/>
      <c r="E1" s="7"/>
      <c r="F1" s="7"/>
      <c r="G1" s="7"/>
      <c r="H1" s="7"/>
      <c r="I1" s="7"/>
    </row>
    <row r="2" spans="1:9" ht="15" customHeight="1">
      <c r="A2" s="7"/>
      <c r="B2" s="7" t="s">
        <v>2</v>
      </c>
      <c r="C2" s="7"/>
      <c r="D2" s="7"/>
      <c r="E2" s="7"/>
      <c r="F2" s="7"/>
      <c r="G2" s="7"/>
      <c r="H2" s="7"/>
      <c r="I2" s="7"/>
    </row>
    <row r="3" spans="1:9" ht="30">
      <c r="A3" s="3" t="s">
        <v>172</v>
      </c>
      <c r="B3" s="51" t="s">
        <v>5</v>
      </c>
      <c r="C3" s="51"/>
      <c r="D3" s="51"/>
      <c r="E3" s="51"/>
      <c r="F3" s="51"/>
      <c r="G3" s="51"/>
      <c r="H3" s="51"/>
      <c r="I3" s="51"/>
    </row>
    <row r="4" spans="1:9" ht="15" customHeight="1">
      <c r="A4" s="15" t="s">
        <v>171</v>
      </c>
      <c r="B4" s="51" t="s">
        <v>5</v>
      </c>
      <c r="C4" s="51"/>
      <c r="D4" s="51"/>
      <c r="E4" s="51"/>
      <c r="F4" s="51"/>
      <c r="G4" s="51"/>
      <c r="H4" s="51"/>
      <c r="I4" s="51"/>
    </row>
    <row r="5" spans="1:9">
      <c r="A5" s="15"/>
      <c r="B5" s="52" t="s">
        <v>171</v>
      </c>
      <c r="C5" s="52"/>
      <c r="D5" s="52"/>
      <c r="E5" s="52"/>
      <c r="F5" s="52"/>
      <c r="G5" s="52"/>
      <c r="H5" s="52"/>
      <c r="I5" s="52"/>
    </row>
    <row r="6" spans="1:9">
      <c r="A6" s="15"/>
      <c r="B6" s="33" t="s">
        <v>173</v>
      </c>
      <c r="C6" s="33"/>
      <c r="D6" s="33"/>
      <c r="E6" s="33"/>
      <c r="F6" s="33"/>
      <c r="G6" s="33"/>
      <c r="H6" s="33"/>
      <c r="I6" s="33"/>
    </row>
    <row r="7" spans="1:9">
      <c r="A7" s="15"/>
      <c r="B7" s="21"/>
      <c r="C7" s="21"/>
      <c r="D7" s="21"/>
      <c r="E7" s="21"/>
      <c r="F7" s="21"/>
      <c r="G7" s="21"/>
      <c r="H7" s="21"/>
      <c r="I7" s="21"/>
    </row>
    <row r="8" spans="1:9">
      <c r="A8" s="15"/>
      <c r="B8" s="16"/>
      <c r="C8" s="16"/>
      <c r="D8" s="16"/>
      <c r="E8" s="16"/>
      <c r="F8" s="16"/>
      <c r="G8" s="16"/>
      <c r="H8" s="16"/>
      <c r="I8" s="16"/>
    </row>
    <row r="9" spans="1:9">
      <c r="A9" s="15"/>
      <c r="B9" s="33"/>
      <c r="C9" s="22" t="s">
        <v>159</v>
      </c>
      <c r="D9" s="22"/>
      <c r="E9" s="22"/>
      <c r="F9" s="33"/>
      <c r="G9" s="22" t="s">
        <v>174</v>
      </c>
      <c r="H9" s="22"/>
      <c r="I9" s="22"/>
    </row>
    <row r="10" spans="1:9" ht="15.75" thickBot="1">
      <c r="A10" s="15"/>
      <c r="B10" s="33"/>
      <c r="C10" s="23">
        <v>2014</v>
      </c>
      <c r="D10" s="23"/>
      <c r="E10" s="23"/>
      <c r="F10" s="33"/>
      <c r="G10" s="23">
        <v>2013</v>
      </c>
      <c r="H10" s="23"/>
      <c r="I10" s="23"/>
    </row>
    <row r="11" spans="1:9">
      <c r="A11" s="15"/>
      <c r="B11" s="53" t="s">
        <v>175</v>
      </c>
      <c r="C11" s="26" t="s">
        <v>161</v>
      </c>
      <c r="D11" s="28">
        <v>216.4</v>
      </c>
      <c r="E11" s="30"/>
      <c r="F11" s="32"/>
      <c r="G11" s="26" t="s">
        <v>161</v>
      </c>
      <c r="H11" s="28">
        <v>216.4</v>
      </c>
      <c r="I11" s="30"/>
    </row>
    <row r="12" spans="1:9">
      <c r="A12" s="15"/>
      <c r="B12" s="53"/>
      <c r="C12" s="54"/>
      <c r="D12" s="55"/>
      <c r="E12" s="56"/>
      <c r="F12" s="32"/>
      <c r="G12" s="25"/>
      <c r="H12" s="44"/>
      <c r="I12" s="32"/>
    </row>
    <row r="13" spans="1:9">
      <c r="A13" s="15"/>
      <c r="B13" s="57" t="s">
        <v>176</v>
      </c>
      <c r="C13" s="38">
        <v>141.19999999999999</v>
      </c>
      <c r="D13" s="38"/>
      <c r="E13" s="33"/>
      <c r="F13" s="33"/>
      <c r="G13" s="38">
        <v>141.19999999999999</v>
      </c>
      <c r="H13" s="38"/>
      <c r="I13" s="33"/>
    </row>
    <row r="14" spans="1:9">
      <c r="A14" s="15"/>
      <c r="B14" s="57"/>
      <c r="C14" s="38"/>
      <c r="D14" s="38"/>
      <c r="E14" s="33"/>
      <c r="F14" s="33"/>
      <c r="G14" s="38"/>
      <c r="H14" s="38"/>
      <c r="I14" s="33"/>
    </row>
    <row r="15" spans="1:9">
      <c r="A15" s="15"/>
      <c r="B15" s="53" t="s">
        <v>177</v>
      </c>
      <c r="C15" s="58">
        <v>6145.1</v>
      </c>
      <c r="D15" s="58"/>
      <c r="E15" s="32"/>
      <c r="F15" s="32"/>
      <c r="G15" s="58">
        <v>5955.7</v>
      </c>
      <c r="H15" s="58"/>
      <c r="I15" s="32"/>
    </row>
    <row r="16" spans="1:9">
      <c r="A16" s="15"/>
      <c r="B16" s="53"/>
      <c r="C16" s="58"/>
      <c r="D16" s="58"/>
      <c r="E16" s="32"/>
      <c r="F16" s="32"/>
      <c r="G16" s="58"/>
      <c r="H16" s="58"/>
      <c r="I16" s="32"/>
    </row>
    <row r="17" spans="1:9">
      <c r="A17" s="15"/>
      <c r="B17" s="57" t="s">
        <v>178</v>
      </c>
      <c r="C17" s="59">
        <v>1832.8</v>
      </c>
      <c r="D17" s="59"/>
      <c r="E17" s="33"/>
      <c r="F17" s="33"/>
      <c r="G17" s="59">
        <v>1436.2</v>
      </c>
      <c r="H17" s="59"/>
      <c r="I17" s="33"/>
    </row>
    <row r="18" spans="1:9">
      <c r="A18" s="15"/>
      <c r="B18" s="57"/>
      <c r="C18" s="59"/>
      <c r="D18" s="59"/>
      <c r="E18" s="33"/>
      <c r="F18" s="33"/>
      <c r="G18" s="59"/>
      <c r="H18" s="59"/>
      <c r="I18" s="33"/>
    </row>
    <row r="19" spans="1:9">
      <c r="A19" s="15"/>
      <c r="B19" s="53" t="s">
        <v>179</v>
      </c>
      <c r="C19" s="44">
        <v>154.80000000000001</v>
      </c>
      <c r="D19" s="44"/>
      <c r="E19" s="32"/>
      <c r="F19" s="32"/>
      <c r="G19" s="44">
        <v>152.80000000000001</v>
      </c>
      <c r="H19" s="44"/>
      <c r="I19" s="32"/>
    </row>
    <row r="20" spans="1:9">
      <c r="A20" s="15"/>
      <c r="B20" s="53"/>
      <c r="C20" s="44"/>
      <c r="D20" s="44"/>
      <c r="E20" s="32"/>
      <c r="F20" s="32"/>
      <c r="G20" s="44"/>
      <c r="H20" s="44"/>
      <c r="I20" s="32"/>
    </row>
    <row r="21" spans="1:9">
      <c r="A21" s="15"/>
      <c r="B21" s="57" t="s">
        <v>180</v>
      </c>
      <c r="C21" s="38">
        <v>142.4</v>
      </c>
      <c r="D21" s="38"/>
      <c r="E21" s="33"/>
      <c r="F21" s="33"/>
      <c r="G21" s="38">
        <v>171.4</v>
      </c>
      <c r="H21" s="38"/>
      <c r="I21" s="33"/>
    </row>
    <row r="22" spans="1:9" ht="15.75" thickBot="1">
      <c r="A22" s="15"/>
      <c r="B22" s="57"/>
      <c r="C22" s="39"/>
      <c r="D22" s="39"/>
      <c r="E22" s="40"/>
      <c r="F22" s="33"/>
      <c r="G22" s="39"/>
      <c r="H22" s="39"/>
      <c r="I22" s="40"/>
    </row>
    <row r="23" spans="1:9">
      <c r="A23" s="15"/>
      <c r="B23" s="60" t="s">
        <v>181</v>
      </c>
      <c r="C23" s="61">
        <v>8632.7000000000007</v>
      </c>
      <c r="D23" s="61"/>
      <c r="E23" s="30"/>
      <c r="F23" s="32"/>
      <c r="G23" s="61">
        <v>8073.7</v>
      </c>
      <c r="H23" s="61"/>
      <c r="I23" s="30"/>
    </row>
    <row r="24" spans="1:9">
      <c r="A24" s="15"/>
      <c r="B24" s="60"/>
      <c r="C24" s="58"/>
      <c r="D24" s="58"/>
      <c r="E24" s="32"/>
      <c r="F24" s="32"/>
      <c r="G24" s="58"/>
      <c r="H24" s="58"/>
      <c r="I24" s="32"/>
    </row>
    <row r="25" spans="1:9">
      <c r="A25" s="15"/>
      <c r="B25" s="62" t="s">
        <v>182</v>
      </c>
      <c r="C25" s="59">
        <v>1806.9</v>
      </c>
      <c r="D25" s="59"/>
      <c r="E25" s="33"/>
      <c r="F25" s="33"/>
      <c r="G25" s="59">
        <v>1717.4</v>
      </c>
      <c r="H25" s="59"/>
      <c r="I25" s="33"/>
    </row>
    <row r="26" spans="1:9" ht="15.75" thickBot="1">
      <c r="A26" s="15"/>
      <c r="B26" s="62"/>
      <c r="C26" s="63"/>
      <c r="D26" s="63"/>
      <c r="E26" s="40"/>
      <c r="F26" s="33"/>
      <c r="G26" s="63"/>
      <c r="H26" s="63"/>
      <c r="I26" s="40"/>
    </row>
    <row r="27" spans="1:9">
      <c r="A27" s="15"/>
      <c r="B27" s="64" t="s">
        <v>85</v>
      </c>
      <c r="C27" s="26" t="s">
        <v>161</v>
      </c>
      <c r="D27" s="61">
        <v>6825.8</v>
      </c>
      <c r="E27" s="30"/>
      <c r="F27" s="32"/>
      <c r="G27" s="26" t="s">
        <v>161</v>
      </c>
      <c r="H27" s="61">
        <v>6356.3</v>
      </c>
      <c r="I27" s="30"/>
    </row>
    <row r="28" spans="1:9" ht="15.75" thickBot="1">
      <c r="A28" s="15"/>
      <c r="B28" s="64"/>
      <c r="C28" s="27"/>
      <c r="D28" s="65"/>
      <c r="E28" s="31"/>
      <c r="F28" s="32"/>
      <c r="G28" s="27"/>
      <c r="H28" s="65"/>
      <c r="I28" s="31"/>
    </row>
    <row r="29" spans="1:9" ht="25.5" customHeight="1" thickTop="1">
      <c r="A29" s="15"/>
      <c r="B29" s="33" t="s">
        <v>183</v>
      </c>
      <c r="C29" s="33"/>
      <c r="D29" s="33"/>
      <c r="E29" s="33"/>
      <c r="F29" s="33"/>
      <c r="G29" s="33"/>
      <c r="H29" s="33"/>
      <c r="I29" s="33"/>
    </row>
  </sheetData>
  <mergeCells count="74">
    <mergeCell ref="B29:I29"/>
    <mergeCell ref="H27:H28"/>
    <mergeCell ref="I27:I28"/>
    <mergeCell ref="A1:A2"/>
    <mergeCell ref="B1:I1"/>
    <mergeCell ref="B2:I2"/>
    <mergeCell ref="B3:I3"/>
    <mergeCell ref="A4:A29"/>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140625" bestFit="1" customWidth="1"/>
    <col min="2" max="2" width="36.5703125" bestFit="1" customWidth="1"/>
  </cols>
  <sheetData>
    <row r="1" spans="1:2">
      <c r="A1" s="7" t="s">
        <v>184</v>
      </c>
      <c r="B1" s="1" t="s">
        <v>1</v>
      </c>
    </row>
    <row r="2" spans="1:2">
      <c r="A2" s="7"/>
      <c r="B2" s="1" t="s">
        <v>2</v>
      </c>
    </row>
    <row r="3" spans="1:2">
      <c r="A3" s="3" t="s">
        <v>185</v>
      </c>
      <c r="B3" s="4" t="s">
        <v>5</v>
      </c>
    </row>
    <row r="4" spans="1:2">
      <c r="A4" s="15" t="s">
        <v>184</v>
      </c>
      <c r="B4" s="4" t="s">
        <v>5</v>
      </c>
    </row>
    <row r="5" spans="1:2">
      <c r="A5" s="15"/>
      <c r="B5" s="12" t="s">
        <v>186</v>
      </c>
    </row>
    <row r="6" spans="1:2" ht="370.5">
      <c r="A6" s="15"/>
      <c r="B6" s="13" t="s">
        <v>187</v>
      </c>
    </row>
    <row r="7" spans="1:2" ht="230.25">
      <c r="A7" s="15"/>
      <c r="B7" s="20" t="s">
        <v>188</v>
      </c>
    </row>
    <row r="8" spans="1:2" ht="90">
      <c r="A8" s="15"/>
      <c r="B8" s="13" t="s">
        <v>189</v>
      </c>
    </row>
    <row r="9" spans="1:2" ht="243">
      <c r="A9" s="15"/>
      <c r="B9" s="13" t="s">
        <v>19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cols>
    <col min="1" max="2" width="36.5703125" bestFit="1" customWidth="1"/>
    <col min="3" max="3" width="36.5703125" customWidth="1"/>
    <col min="4" max="4" width="31.140625" customWidth="1"/>
    <col min="5" max="5" width="6.28515625" customWidth="1"/>
    <col min="6" max="6" width="13.42578125" customWidth="1"/>
    <col min="7" max="7" width="31.140625" customWidth="1"/>
    <col min="8" max="8" width="36.5703125" bestFit="1" customWidth="1"/>
    <col min="9" max="9" width="6.28515625" customWidth="1"/>
    <col min="10" max="10" width="9.5703125" customWidth="1"/>
    <col min="11" max="11" width="13.42578125" customWidth="1"/>
    <col min="12" max="13" width="31.140625" customWidth="1"/>
    <col min="14" max="14" width="6.28515625" customWidth="1"/>
    <col min="15" max="15" width="17.42578125" customWidth="1"/>
    <col min="16" max="16" width="4.85546875" customWidth="1"/>
    <col min="17" max="17" width="31.140625" customWidth="1"/>
    <col min="18" max="18" width="6.28515625" customWidth="1"/>
    <col min="19" max="19" width="13.42578125" customWidth="1"/>
    <col min="20" max="21" width="31.140625" customWidth="1"/>
    <col min="22" max="22" width="6.28515625" customWidth="1"/>
    <col min="23" max="23" width="14.140625" customWidth="1"/>
    <col min="24" max="24" width="4.85546875" customWidth="1"/>
  </cols>
  <sheetData>
    <row r="1" spans="1:24" ht="15" customHeight="1">
      <c r="A1" s="7" t="s">
        <v>19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192</v>
      </c>
      <c r="B3" s="51" t="s">
        <v>5</v>
      </c>
      <c r="C3" s="51"/>
      <c r="D3" s="51"/>
      <c r="E3" s="51"/>
      <c r="F3" s="51"/>
      <c r="G3" s="51"/>
      <c r="H3" s="51"/>
      <c r="I3" s="51"/>
      <c r="J3" s="51"/>
      <c r="K3" s="51"/>
      <c r="L3" s="51"/>
      <c r="M3" s="51"/>
      <c r="N3" s="51"/>
      <c r="O3" s="51"/>
      <c r="P3" s="51"/>
      <c r="Q3" s="51"/>
      <c r="R3" s="51"/>
      <c r="S3" s="51"/>
      <c r="T3" s="51"/>
      <c r="U3" s="51"/>
      <c r="V3" s="51"/>
      <c r="W3" s="51"/>
      <c r="X3" s="51"/>
    </row>
    <row r="4" spans="1:24" ht="15" customHeight="1">
      <c r="A4" s="15" t="s">
        <v>191</v>
      </c>
      <c r="B4" s="51" t="s">
        <v>5</v>
      </c>
      <c r="C4" s="51"/>
      <c r="D4" s="51"/>
      <c r="E4" s="51"/>
      <c r="F4" s="51"/>
      <c r="G4" s="51"/>
      <c r="H4" s="51"/>
      <c r="I4" s="51"/>
      <c r="J4" s="51"/>
      <c r="K4" s="51"/>
      <c r="L4" s="51"/>
      <c r="M4" s="51"/>
      <c r="N4" s="51"/>
      <c r="O4" s="51"/>
      <c r="P4" s="51"/>
      <c r="Q4" s="51"/>
      <c r="R4" s="51"/>
      <c r="S4" s="51"/>
      <c r="T4" s="51"/>
      <c r="U4" s="51"/>
      <c r="V4" s="51"/>
      <c r="W4" s="51"/>
      <c r="X4" s="51"/>
    </row>
    <row r="5" spans="1:24">
      <c r="A5" s="15"/>
      <c r="B5" s="52" t="s">
        <v>193</v>
      </c>
      <c r="C5" s="52"/>
      <c r="D5" s="52"/>
      <c r="E5" s="52"/>
      <c r="F5" s="52"/>
      <c r="G5" s="52"/>
      <c r="H5" s="52"/>
      <c r="I5" s="52"/>
      <c r="J5" s="52"/>
      <c r="K5" s="52"/>
      <c r="L5" s="52"/>
      <c r="M5" s="52"/>
      <c r="N5" s="52"/>
      <c r="O5" s="52"/>
      <c r="P5" s="52"/>
      <c r="Q5" s="52"/>
      <c r="R5" s="52"/>
      <c r="S5" s="52"/>
      <c r="T5" s="52"/>
      <c r="U5" s="52"/>
      <c r="V5" s="52"/>
      <c r="W5" s="52"/>
      <c r="X5" s="52"/>
    </row>
    <row r="6" spans="1:24">
      <c r="A6" s="15"/>
      <c r="B6" s="45" t="s">
        <v>194</v>
      </c>
      <c r="C6" s="45"/>
      <c r="D6" s="45"/>
      <c r="E6" s="45"/>
      <c r="F6" s="45"/>
      <c r="G6" s="45"/>
      <c r="H6" s="45"/>
      <c r="I6" s="45"/>
      <c r="J6" s="45"/>
      <c r="K6" s="45"/>
      <c r="L6" s="45"/>
      <c r="M6" s="45"/>
      <c r="N6" s="45"/>
      <c r="O6" s="45"/>
      <c r="P6" s="45"/>
      <c r="Q6" s="45"/>
      <c r="R6" s="45"/>
      <c r="S6" s="45"/>
      <c r="T6" s="45"/>
      <c r="U6" s="45"/>
      <c r="V6" s="45"/>
      <c r="W6" s="45"/>
      <c r="X6" s="45"/>
    </row>
    <row r="7" spans="1:24">
      <c r="A7" s="15"/>
      <c r="B7" s="79" t="s">
        <v>195</v>
      </c>
      <c r="C7" s="79"/>
      <c r="D7" s="79"/>
      <c r="E7" s="79"/>
      <c r="F7" s="79"/>
      <c r="G7" s="79"/>
      <c r="H7" s="79"/>
      <c r="I7" s="79"/>
      <c r="J7" s="79"/>
      <c r="K7" s="79"/>
      <c r="L7" s="79"/>
      <c r="M7" s="79"/>
      <c r="N7" s="79"/>
      <c r="O7" s="79"/>
      <c r="P7" s="79"/>
      <c r="Q7" s="79"/>
      <c r="R7" s="79"/>
      <c r="S7" s="79"/>
      <c r="T7" s="79"/>
      <c r="U7" s="79"/>
      <c r="V7" s="79"/>
      <c r="W7" s="79"/>
      <c r="X7" s="79"/>
    </row>
    <row r="8" spans="1:24" ht="38.25" customHeight="1">
      <c r="A8" s="15"/>
      <c r="B8" s="79" t="s">
        <v>196</v>
      </c>
      <c r="C8" s="79"/>
      <c r="D8" s="79"/>
      <c r="E8" s="79"/>
      <c r="F8" s="79"/>
      <c r="G8" s="79"/>
      <c r="H8" s="79"/>
      <c r="I8" s="79"/>
      <c r="J8" s="79"/>
      <c r="K8" s="79"/>
      <c r="L8" s="79"/>
      <c r="M8" s="79"/>
      <c r="N8" s="79"/>
      <c r="O8" s="79"/>
      <c r="P8" s="79"/>
      <c r="Q8" s="79"/>
      <c r="R8" s="79"/>
      <c r="S8" s="79"/>
      <c r="T8" s="79"/>
      <c r="U8" s="79"/>
      <c r="V8" s="79"/>
      <c r="W8" s="79"/>
      <c r="X8" s="79"/>
    </row>
    <row r="9" spans="1:24">
      <c r="A9" s="15"/>
      <c r="B9" s="45" t="s">
        <v>197</v>
      </c>
      <c r="C9" s="45"/>
      <c r="D9" s="45"/>
      <c r="E9" s="45"/>
      <c r="F9" s="45"/>
      <c r="G9" s="45"/>
      <c r="H9" s="45"/>
      <c r="I9" s="45"/>
      <c r="J9" s="45"/>
      <c r="K9" s="45"/>
      <c r="L9" s="45"/>
      <c r="M9" s="45"/>
      <c r="N9" s="45"/>
      <c r="O9" s="45"/>
      <c r="P9" s="45"/>
      <c r="Q9" s="45"/>
      <c r="R9" s="45"/>
      <c r="S9" s="45"/>
      <c r="T9" s="45"/>
      <c r="U9" s="45"/>
      <c r="V9" s="45"/>
      <c r="W9" s="45"/>
      <c r="X9" s="45"/>
    </row>
    <row r="10" spans="1:24">
      <c r="A10" s="15"/>
      <c r="B10" s="21"/>
      <c r="C10" s="21"/>
      <c r="D10" s="21"/>
      <c r="E10" s="21"/>
      <c r="F10" s="21"/>
      <c r="G10" s="21"/>
      <c r="H10" s="21"/>
      <c r="I10" s="21"/>
      <c r="J10" s="21"/>
      <c r="K10" s="21"/>
    </row>
    <row r="11" spans="1:24">
      <c r="A11" s="15"/>
      <c r="B11" s="16"/>
      <c r="C11" s="16"/>
      <c r="D11" s="16"/>
      <c r="E11" s="16"/>
      <c r="F11" s="16"/>
      <c r="G11" s="16"/>
      <c r="H11" s="16"/>
      <c r="I11" s="16"/>
      <c r="J11" s="16"/>
      <c r="K11" s="16"/>
    </row>
    <row r="12" spans="1:24" ht="15.75" thickBot="1">
      <c r="A12" s="15"/>
      <c r="B12" s="13"/>
      <c r="C12" s="23" t="s">
        <v>198</v>
      </c>
      <c r="D12" s="23"/>
      <c r="E12" s="23"/>
      <c r="F12" s="23"/>
      <c r="G12" s="23"/>
      <c r="H12" s="23"/>
      <c r="I12" s="23"/>
      <c r="J12" s="23"/>
      <c r="K12" s="23"/>
    </row>
    <row r="13" spans="1:24">
      <c r="A13" s="15"/>
      <c r="B13" s="67"/>
      <c r="C13" s="68" t="s">
        <v>199</v>
      </c>
      <c r="D13" s="69"/>
      <c r="E13" s="68" t="s">
        <v>159</v>
      </c>
      <c r="F13" s="68"/>
      <c r="G13" s="68"/>
      <c r="H13" s="69"/>
      <c r="I13" s="68" t="s">
        <v>200</v>
      </c>
      <c r="J13" s="68"/>
      <c r="K13" s="68"/>
    </row>
    <row r="14" spans="1:24" ht="15.75" thickBot="1">
      <c r="A14" s="15"/>
      <c r="B14" s="67"/>
      <c r="C14" s="23"/>
      <c r="D14" s="33"/>
      <c r="E14" s="23">
        <v>2014</v>
      </c>
      <c r="F14" s="23"/>
      <c r="G14" s="23"/>
      <c r="H14" s="33"/>
      <c r="I14" s="23"/>
      <c r="J14" s="23"/>
      <c r="K14" s="23"/>
    </row>
    <row r="15" spans="1:24" ht="26.25">
      <c r="A15" s="15"/>
      <c r="B15" s="20" t="s">
        <v>201</v>
      </c>
      <c r="C15" s="13"/>
      <c r="D15" s="13"/>
      <c r="E15" s="69"/>
      <c r="F15" s="69"/>
      <c r="G15" s="69"/>
      <c r="H15" s="13"/>
      <c r="I15" s="69"/>
      <c r="J15" s="69"/>
      <c r="K15" s="69"/>
    </row>
    <row r="16" spans="1:24">
      <c r="A16" s="15"/>
      <c r="B16" s="70" t="s">
        <v>202</v>
      </c>
      <c r="C16" s="53" t="s">
        <v>81</v>
      </c>
      <c r="D16" s="32"/>
      <c r="E16" s="25" t="s">
        <v>161</v>
      </c>
      <c r="F16" s="44">
        <v>8.6999999999999993</v>
      </c>
      <c r="G16" s="32"/>
      <c r="H16" s="32"/>
      <c r="I16" s="25" t="s">
        <v>161</v>
      </c>
      <c r="J16" s="44" t="s">
        <v>167</v>
      </c>
      <c r="K16" s="32"/>
    </row>
    <row r="17" spans="1:24" ht="15.75" thickBot="1">
      <c r="A17" s="15"/>
      <c r="B17" s="70"/>
      <c r="C17" s="53"/>
      <c r="D17" s="32"/>
      <c r="E17" s="71"/>
      <c r="F17" s="72"/>
      <c r="G17" s="73"/>
      <c r="H17" s="32"/>
      <c r="I17" s="71"/>
      <c r="J17" s="72"/>
      <c r="K17" s="73"/>
    </row>
    <row r="18" spans="1:24">
      <c r="A18" s="15"/>
      <c r="B18" s="74" t="s">
        <v>203</v>
      </c>
      <c r="C18" s="33"/>
      <c r="D18" s="33"/>
      <c r="E18" s="75" t="s">
        <v>161</v>
      </c>
      <c r="F18" s="76">
        <v>8.6999999999999993</v>
      </c>
      <c r="G18" s="69"/>
      <c r="H18" s="33"/>
      <c r="I18" s="75" t="s">
        <v>161</v>
      </c>
      <c r="J18" s="76" t="s">
        <v>167</v>
      </c>
      <c r="K18" s="69"/>
    </row>
    <row r="19" spans="1:24" ht="15.75" thickBot="1">
      <c r="A19" s="15"/>
      <c r="B19" s="74"/>
      <c r="C19" s="33"/>
      <c r="D19" s="33"/>
      <c r="E19" s="47"/>
      <c r="F19" s="49"/>
      <c r="G19" s="50"/>
      <c r="H19" s="33"/>
      <c r="I19" s="47"/>
      <c r="J19" s="49"/>
      <c r="K19" s="50"/>
    </row>
    <row r="20" spans="1:24" ht="15.75" thickTop="1">
      <c r="A20" s="15"/>
      <c r="B20" s="51"/>
      <c r="C20" s="51"/>
      <c r="D20" s="51"/>
      <c r="E20" s="51"/>
      <c r="F20" s="51"/>
      <c r="G20" s="51"/>
      <c r="H20" s="51"/>
      <c r="I20" s="51"/>
      <c r="J20" s="51"/>
      <c r="K20" s="51"/>
      <c r="L20" s="51"/>
      <c r="M20" s="51"/>
      <c r="N20" s="51"/>
      <c r="O20" s="51"/>
      <c r="P20" s="51"/>
      <c r="Q20" s="51"/>
      <c r="R20" s="51"/>
      <c r="S20" s="51"/>
      <c r="T20" s="51"/>
      <c r="U20" s="51"/>
      <c r="V20" s="51"/>
      <c r="W20" s="51"/>
      <c r="X20" s="51"/>
    </row>
    <row r="21" spans="1:24">
      <c r="A21" s="15"/>
      <c r="B21" s="33" t="s">
        <v>204</v>
      </c>
      <c r="C21" s="33"/>
      <c r="D21" s="33"/>
      <c r="E21" s="33"/>
      <c r="F21" s="33"/>
      <c r="G21" s="33"/>
      <c r="H21" s="33"/>
      <c r="I21" s="33"/>
      <c r="J21" s="33"/>
      <c r="K21" s="33"/>
      <c r="L21" s="33"/>
      <c r="M21" s="33"/>
      <c r="N21" s="33"/>
      <c r="O21" s="33"/>
      <c r="P21" s="33"/>
      <c r="Q21" s="33"/>
      <c r="R21" s="33"/>
      <c r="S21" s="33"/>
      <c r="T21" s="33"/>
      <c r="U21" s="33"/>
      <c r="V21" s="33"/>
      <c r="W21" s="33"/>
      <c r="X21" s="33"/>
    </row>
    <row r="22" spans="1:24">
      <c r="A22" s="15"/>
      <c r="B22" s="21"/>
      <c r="C22" s="21"/>
      <c r="D22" s="21"/>
      <c r="E22" s="21"/>
      <c r="F22" s="21"/>
      <c r="G22" s="21"/>
      <c r="H22" s="21"/>
      <c r="I22" s="21"/>
      <c r="J22" s="21"/>
      <c r="K22" s="21"/>
      <c r="L22" s="21"/>
      <c r="M22" s="21"/>
      <c r="N22" s="21"/>
      <c r="O22" s="21"/>
      <c r="P22" s="21"/>
      <c r="Q22" s="21"/>
      <c r="R22" s="21"/>
      <c r="S22" s="21"/>
      <c r="T22" s="21"/>
      <c r="U22" s="21"/>
      <c r="V22" s="21"/>
      <c r="W22" s="21"/>
      <c r="X22" s="21"/>
    </row>
    <row r="23" spans="1:24">
      <c r="A23" s="15"/>
      <c r="B23" s="16"/>
      <c r="C23" s="16"/>
      <c r="D23" s="16"/>
      <c r="E23" s="16"/>
      <c r="F23" s="16"/>
      <c r="G23" s="16"/>
      <c r="H23" s="16"/>
      <c r="I23" s="16"/>
      <c r="J23" s="16"/>
      <c r="K23" s="16"/>
      <c r="L23" s="16"/>
      <c r="M23" s="16"/>
      <c r="N23" s="16"/>
      <c r="O23" s="16"/>
      <c r="P23" s="16"/>
      <c r="Q23" s="16"/>
      <c r="R23" s="16"/>
      <c r="S23" s="16"/>
      <c r="T23" s="16"/>
      <c r="U23" s="16"/>
      <c r="V23" s="16"/>
      <c r="W23" s="16"/>
      <c r="X23" s="16"/>
    </row>
    <row r="24" spans="1:24" ht="24" thickBot="1">
      <c r="A24" s="15"/>
      <c r="B24" s="33"/>
      <c r="C24" s="33"/>
      <c r="D24" s="33"/>
      <c r="E24" s="33"/>
      <c r="F24" s="33"/>
      <c r="G24" s="13"/>
      <c r="H24" s="17" t="s">
        <v>205</v>
      </c>
      <c r="I24" s="13"/>
      <c r="J24" s="23" t="s">
        <v>206</v>
      </c>
      <c r="K24" s="23"/>
      <c r="L24" s="23"/>
      <c r="M24" s="23"/>
      <c r="N24" s="23"/>
      <c r="O24" s="23"/>
      <c r="P24" s="23"/>
      <c r="Q24" s="23"/>
      <c r="R24" s="23"/>
      <c r="S24" s="23"/>
      <c r="T24" s="23"/>
      <c r="U24" s="23"/>
      <c r="V24" s="23"/>
      <c r="W24" s="23"/>
      <c r="X24" s="23"/>
    </row>
    <row r="25" spans="1:24">
      <c r="A25" s="15"/>
      <c r="B25" s="33"/>
      <c r="C25" s="33"/>
      <c r="D25" s="33"/>
      <c r="E25" s="13"/>
      <c r="F25" s="13"/>
      <c r="G25" s="13"/>
      <c r="H25" s="13"/>
      <c r="I25" s="13"/>
      <c r="J25" s="68" t="s">
        <v>207</v>
      </c>
      <c r="K25" s="68"/>
      <c r="L25" s="68"/>
      <c r="M25" s="68"/>
      <c r="N25" s="68"/>
      <c r="O25" s="68"/>
      <c r="P25" s="68"/>
      <c r="Q25" s="13"/>
      <c r="R25" s="68" t="s">
        <v>208</v>
      </c>
      <c r="S25" s="68"/>
      <c r="T25" s="68"/>
      <c r="U25" s="68"/>
      <c r="V25" s="68"/>
      <c r="W25" s="68"/>
      <c r="X25" s="68"/>
    </row>
    <row r="26" spans="1:24" ht="15.75" thickBot="1">
      <c r="A26" s="15"/>
      <c r="B26" s="33"/>
      <c r="C26" s="33"/>
      <c r="D26" s="33"/>
      <c r="E26" s="13"/>
      <c r="F26" s="13"/>
      <c r="G26" s="13"/>
      <c r="H26" s="13"/>
      <c r="I26" s="13"/>
      <c r="J26" s="23" t="s">
        <v>209</v>
      </c>
      <c r="K26" s="23"/>
      <c r="L26" s="23"/>
      <c r="M26" s="23"/>
      <c r="N26" s="23"/>
      <c r="O26" s="23"/>
      <c r="P26" s="23"/>
      <c r="Q26" s="13"/>
      <c r="R26" s="23" t="s">
        <v>209</v>
      </c>
      <c r="S26" s="23"/>
      <c r="T26" s="23"/>
      <c r="U26" s="23"/>
      <c r="V26" s="23"/>
      <c r="W26" s="23"/>
      <c r="X26" s="23"/>
    </row>
    <row r="27" spans="1:24" ht="15.75" thickBot="1">
      <c r="A27" s="15"/>
      <c r="B27" s="45" t="s">
        <v>201</v>
      </c>
      <c r="C27" s="45"/>
      <c r="D27" s="45"/>
      <c r="E27" s="45"/>
      <c r="F27" s="45"/>
      <c r="G27" s="13"/>
      <c r="H27" s="13"/>
      <c r="I27" s="13"/>
      <c r="J27" s="24">
        <v>2014</v>
      </c>
      <c r="K27" s="24"/>
      <c r="L27" s="24"/>
      <c r="M27" s="13"/>
      <c r="N27" s="24">
        <v>2013</v>
      </c>
      <c r="O27" s="24"/>
      <c r="P27" s="24"/>
      <c r="Q27" s="13"/>
      <c r="R27" s="24">
        <v>2014</v>
      </c>
      <c r="S27" s="24"/>
      <c r="T27" s="24"/>
      <c r="U27" s="77"/>
      <c r="V27" s="24">
        <v>2013</v>
      </c>
      <c r="W27" s="24"/>
      <c r="X27" s="24"/>
    </row>
    <row r="28" spans="1:24">
      <c r="A28" s="15"/>
      <c r="B28" s="25" t="s">
        <v>210</v>
      </c>
      <c r="C28" s="25"/>
      <c r="D28" s="25"/>
      <c r="E28" s="25"/>
      <c r="F28" s="25"/>
      <c r="G28" s="32"/>
      <c r="H28" s="25" t="s">
        <v>42</v>
      </c>
      <c r="I28" s="32"/>
      <c r="J28" s="26" t="s">
        <v>161</v>
      </c>
      <c r="K28" s="28">
        <v>5.5</v>
      </c>
      <c r="L28" s="30"/>
      <c r="M28" s="32"/>
      <c r="N28" s="26" t="s">
        <v>161</v>
      </c>
      <c r="O28" s="28" t="s">
        <v>211</v>
      </c>
      <c r="P28" s="26" t="s">
        <v>212</v>
      </c>
      <c r="Q28" s="32"/>
      <c r="R28" s="26" t="s">
        <v>161</v>
      </c>
      <c r="S28" s="28">
        <v>8.6999999999999993</v>
      </c>
      <c r="T28" s="30"/>
      <c r="U28" s="32"/>
      <c r="V28" s="26" t="s">
        <v>161</v>
      </c>
      <c r="W28" s="28" t="s">
        <v>213</v>
      </c>
      <c r="X28" s="26" t="s">
        <v>212</v>
      </c>
    </row>
    <row r="29" spans="1:24" ht="15.75" thickBot="1">
      <c r="A29" s="15"/>
      <c r="B29" s="25"/>
      <c r="C29" s="25"/>
      <c r="D29" s="25"/>
      <c r="E29" s="25"/>
      <c r="F29" s="25"/>
      <c r="G29" s="32"/>
      <c r="H29" s="25"/>
      <c r="I29" s="32"/>
      <c r="J29" s="71"/>
      <c r="K29" s="72"/>
      <c r="L29" s="73"/>
      <c r="M29" s="32"/>
      <c r="N29" s="71"/>
      <c r="O29" s="72"/>
      <c r="P29" s="71"/>
      <c r="Q29" s="32"/>
      <c r="R29" s="71"/>
      <c r="S29" s="72"/>
      <c r="T29" s="73"/>
      <c r="U29" s="32"/>
      <c r="V29" s="71"/>
      <c r="W29" s="72"/>
      <c r="X29" s="71"/>
    </row>
    <row r="30" spans="1:24">
      <c r="A30" s="15"/>
      <c r="B30" s="78" t="s">
        <v>214</v>
      </c>
      <c r="C30" s="33"/>
      <c r="D30" s="33"/>
      <c r="E30" s="33"/>
      <c r="F30" s="33"/>
      <c r="G30" s="33"/>
      <c r="H30" s="33"/>
      <c r="I30" s="33"/>
      <c r="J30" s="75" t="s">
        <v>161</v>
      </c>
      <c r="K30" s="76">
        <v>5.5</v>
      </c>
      <c r="L30" s="69"/>
      <c r="M30" s="33"/>
      <c r="N30" s="75" t="s">
        <v>161</v>
      </c>
      <c r="O30" s="76" t="s">
        <v>211</v>
      </c>
      <c r="P30" s="75" t="s">
        <v>212</v>
      </c>
      <c r="Q30" s="33"/>
      <c r="R30" s="75" t="s">
        <v>161</v>
      </c>
      <c r="S30" s="76">
        <v>8.6999999999999993</v>
      </c>
      <c r="T30" s="69"/>
      <c r="U30" s="33"/>
      <c r="V30" s="75" t="s">
        <v>161</v>
      </c>
      <c r="W30" s="76" t="s">
        <v>213</v>
      </c>
      <c r="X30" s="75" t="s">
        <v>212</v>
      </c>
    </row>
    <row r="31" spans="1:24" ht="15.75" thickBot="1">
      <c r="A31" s="15"/>
      <c r="B31" s="78"/>
      <c r="C31" s="33"/>
      <c r="D31" s="33"/>
      <c r="E31" s="33"/>
      <c r="F31" s="33"/>
      <c r="G31" s="33"/>
      <c r="H31" s="33"/>
      <c r="I31" s="33"/>
      <c r="J31" s="47"/>
      <c r="K31" s="49"/>
      <c r="L31" s="50"/>
      <c r="M31" s="33"/>
      <c r="N31" s="47"/>
      <c r="O31" s="49"/>
      <c r="P31" s="47"/>
      <c r="Q31" s="33"/>
      <c r="R31" s="47"/>
      <c r="S31" s="49"/>
      <c r="T31" s="50"/>
      <c r="U31" s="33"/>
      <c r="V31" s="47"/>
      <c r="W31" s="49"/>
      <c r="X31" s="47"/>
    </row>
    <row r="32" spans="1:24" ht="15.75" thickTop="1"/>
  </sheetData>
  <mergeCells count="100">
    <mergeCell ref="B7:X7"/>
    <mergeCell ref="B8:X8"/>
    <mergeCell ref="B9:X9"/>
    <mergeCell ref="B20:X20"/>
    <mergeCell ref="B21:X21"/>
    <mergeCell ref="W30:W31"/>
    <mergeCell ref="X30:X31"/>
    <mergeCell ref="A1:A2"/>
    <mergeCell ref="B1:X1"/>
    <mergeCell ref="B2:X2"/>
    <mergeCell ref="B3:X3"/>
    <mergeCell ref="A4:A31"/>
    <mergeCell ref="B4:X4"/>
    <mergeCell ref="B5:X5"/>
    <mergeCell ref="B6:X6"/>
    <mergeCell ref="Q30:Q31"/>
    <mergeCell ref="R30:R31"/>
    <mergeCell ref="S30:S31"/>
    <mergeCell ref="T30:T31"/>
    <mergeCell ref="U30:U31"/>
    <mergeCell ref="V30:V31"/>
    <mergeCell ref="K30:K31"/>
    <mergeCell ref="L30:L31"/>
    <mergeCell ref="M30:M31"/>
    <mergeCell ref="N30:N31"/>
    <mergeCell ref="O30:O31"/>
    <mergeCell ref="P30:P31"/>
    <mergeCell ref="X28:X29"/>
    <mergeCell ref="B30:B31"/>
    <mergeCell ref="C30:C31"/>
    <mergeCell ref="D30:D31"/>
    <mergeCell ref="E30:E31"/>
    <mergeCell ref="F30:F31"/>
    <mergeCell ref="G30:G31"/>
    <mergeCell ref="H30:H31"/>
    <mergeCell ref="I30:I31"/>
    <mergeCell ref="J30:J31"/>
    <mergeCell ref="R28:R29"/>
    <mergeCell ref="S28:S29"/>
    <mergeCell ref="T28:T29"/>
    <mergeCell ref="U28:U29"/>
    <mergeCell ref="V28:V29"/>
    <mergeCell ref="W28:W29"/>
    <mergeCell ref="L28:L29"/>
    <mergeCell ref="M28:M29"/>
    <mergeCell ref="N28:N29"/>
    <mergeCell ref="O28:O29"/>
    <mergeCell ref="P28:P29"/>
    <mergeCell ref="Q28:Q29"/>
    <mergeCell ref="B28:F29"/>
    <mergeCell ref="G28:G29"/>
    <mergeCell ref="H28:H29"/>
    <mergeCell ref="I28:I29"/>
    <mergeCell ref="J28:J29"/>
    <mergeCell ref="K28:K29"/>
    <mergeCell ref="B26:D26"/>
    <mergeCell ref="J26:P26"/>
    <mergeCell ref="R26:X26"/>
    <mergeCell ref="B27:F27"/>
    <mergeCell ref="J27:L27"/>
    <mergeCell ref="N27:P27"/>
    <mergeCell ref="R27:T27"/>
    <mergeCell ref="V27:X27"/>
    <mergeCell ref="J18:J19"/>
    <mergeCell ref="K18:K19"/>
    <mergeCell ref="B22:X22"/>
    <mergeCell ref="B24:F24"/>
    <mergeCell ref="J24:X24"/>
    <mergeCell ref="B25:D25"/>
    <mergeCell ref="J25:P25"/>
    <mergeCell ref="R25:X25"/>
    <mergeCell ref="J16:J17"/>
    <mergeCell ref="K16:K17"/>
    <mergeCell ref="B18:B19"/>
    <mergeCell ref="C18:C19"/>
    <mergeCell ref="D18:D19"/>
    <mergeCell ref="E18:E19"/>
    <mergeCell ref="F18:F19"/>
    <mergeCell ref="G18:G19"/>
    <mergeCell ref="H18:H19"/>
    <mergeCell ref="I18:I19"/>
    <mergeCell ref="E15:G15"/>
    <mergeCell ref="I15:K15"/>
    <mergeCell ref="B16:B17"/>
    <mergeCell ref="C16:C17"/>
    <mergeCell ref="D16:D17"/>
    <mergeCell ref="E16:E17"/>
    <mergeCell ref="F16:F17"/>
    <mergeCell ref="G16:G17"/>
    <mergeCell ref="H16:H17"/>
    <mergeCell ref="I16:I17"/>
    <mergeCell ref="B10:K10"/>
    <mergeCell ref="C12:K12"/>
    <mergeCell ref="B13:B14"/>
    <mergeCell ref="C13:C14"/>
    <mergeCell ref="D13:D14"/>
    <mergeCell ref="E13:G13"/>
    <mergeCell ref="E14:G14"/>
    <mergeCell ref="H13:H14"/>
    <mergeCell ref="I13:K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215</v>
      </c>
      <c r="B1" s="1" t="s">
        <v>1</v>
      </c>
    </row>
    <row r="2" spans="1:2">
      <c r="A2" s="7"/>
      <c r="B2" s="1" t="s">
        <v>2</v>
      </c>
    </row>
    <row r="3" spans="1:2">
      <c r="A3" s="3" t="s">
        <v>216</v>
      </c>
      <c r="B3" s="4" t="s">
        <v>5</v>
      </c>
    </row>
    <row r="4" spans="1:2">
      <c r="A4" s="15" t="s">
        <v>215</v>
      </c>
      <c r="B4" s="4" t="s">
        <v>5</v>
      </c>
    </row>
    <row r="5" spans="1:2">
      <c r="A5" s="15"/>
      <c r="B5" s="12" t="s">
        <v>215</v>
      </c>
    </row>
    <row r="6" spans="1:2" ht="357.75">
      <c r="A6" s="15"/>
      <c r="B6" s="80" t="s">
        <v>217</v>
      </c>
    </row>
    <row r="7" spans="1:2" ht="281.25">
      <c r="A7" s="15"/>
      <c r="B7" s="80" t="s">
        <v>218</v>
      </c>
    </row>
    <row r="8" spans="1:2" ht="141">
      <c r="A8" s="15"/>
      <c r="B8" s="66" t="s">
        <v>219</v>
      </c>
    </row>
    <row r="9" spans="1:2" ht="153.75">
      <c r="A9" s="15"/>
      <c r="B9" s="66" t="s">
        <v>22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221</v>
      </c>
      <c r="B1" s="1" t="s">
        <v>1</v>
      </c>
    </row>
    <row r="2" spans="1:2">
      <c r="A2" s="7"/>
      <c r="B2" s="1" t="s">
        <v>2</v>
      </c>
    </row>
    <row r="3" spans="1:2">
      <c r="A3" s="3" t="s">
        <v>216</v>
      </c>
      <c r="B3" s="4" t="s">
        <v>5</v>
      </c>
    </row>
    <row r="4" spans="1:2">
      <c r="A4" s="15" t="s">
        <v>221</v>
      </c>
      <c r="B4" s="4" t="s">
        <v>5</v>
      </c>
    </row>
    <row r="5" spans="1:2">
      <c r="A5" s="15"/>
      <c r="B5" s="12" t="s">
        <v>221</v>
      </c>
    </row>
    <row r="6" spans="1:2" ht="102.75">
      <c r="A6" s="15"/>
      <c r="B6" s="13" t="s">
        <v>22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15.85546875" bestFit="1" customWidth="1"/>
    <col min="2" max="2" width="36.5703125" bestFit="1" customWidth="1"/>
    <col min="3" max="3" width="3.28515625" customWidth="1"/>
    <col min="4" max="4" width="13.85546875" customWidth="1"/>
    <col min="5" max="5" width="2.5703125" customWidth="1"/>
    <col min="6" max="6" width="15.5703125" customWidth="1"/>
    <col min="7" max="7" width="3.28515625" customWidth="1"/>
    <col min="8" max="8" width="10.140625" customWidth="1"/>
    <col min="9" max="10" width="15.5703125" customWidth="1"/>
    <col min="11" max="11" width="3.28515625" customWidth="1"/>
    <col min="12" max="12" width="13.85546875" customWidth="1"/>
    <col min="13" max="13" width="2.5703125" customWidth="1"/>
    <col min="14" max="14" width="15.5703125" customWidth="1"/>
    <col min="15" max="15" width="3.28515625" customWidth="1"/>
    <col min="16" max="16" width="13.85546875" customWidth="1"/>
    <col min="17" max="17" width="2.5703125" customWidth="1"/>
    <col min="18" max="18" width="15.5703125" customWidth="1"/>
    <col min="19" max="19" width="3.28515625" customWidth="1"/>
    <col min="20" max="20" width="10.140625" customWidth="1"/>
    <col min="21" max="22" width="15.5703125" customWidth="1"/>
    <col min="23" max="23" width="3.28515625" customWidth="1"/>
    <col min="24" max="24" width="13.85546875" customWidth="1"/>
    <col min="25" max="25" width="2.5703125" customWidth="1"/>
  </cols>
  <sheetData>
    <row r="1" spans="1:25" ht="15" customHeight="1">
      <c r="A1" s="7" t="s">
        <v>2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4</v>
      </c>
      <c r="B3" s="51" t="s">
        <v>5</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5" t="s">
        <v>223</v>
      </c>
      <c r="B4" s="51" t="s">
        <v>5</v>
      </c>
      <c r="C4" s="51"/>
      <c r="D4" s="51"/>
      <c r="E4" s="51"/>
      <c r="F4" s="51"/>
      <c r="G4" s="51"/>
      <c r="H4" s="51"/>
      <c r="I4" s="51"/>
      <c r="J4" s="51"/>
      <c r="K4" s="51"/>
      <c r="L4" s="51"/>
      <c r="M4" s="51"/>
      <c r="N4" s="51"/>
      <c r="O4" s="51"/>
      <c r="P4" s="51"/>
      <c r="Q4" s="51"/>
      <c r="R4" s="51"/>
      <c r="S4" s="51"/>
      <c r="T4" s="51"/>
      <c r="U4" s="51"/>
      <c r="V4" s="51"/>
      <c r="W4" s="51"/>
      <c r="X4" s="51"/>
      <c r="Y4" s="51"/>
    </row>
    <row r="5" spans="1:25">
      <c r="A5" s="15"/>
      <c r="B5" s="52" t="s">
        <v>223</v>
      </c>
      <c r="C5" s="52"/>
      <c r="D5" s="52"/>
      <c r="E5" s="52"/>
      <c r="F5" s="52"/>
      <c r="G5" s="52"/>
      <c r="H5" s="52"/>
      <c r="I5" s="52"/>
      <c r="J5" s="52"/>
      <c r="K5" s="52"/>
      <c r="L5" s="52"/>
      <c r="M5" s="52"/>
      <c r="N5" s="52"/>
      <c r="O5" s="52"/>
      <c r="P5" s="52"/>
      <c r="Q5" s="52"/>
      <c r="R5" s="52"/>
      <c r="S5" s="52"/>
      <c r="T5" s="52"/>
      <c r="U5" s="52"/>
      <c r="V5" s="52"/>
      <c r="W5" s="52"/>
      <c r="X5" s="52"/>
      <c r="Y5" s="52"/>
    </row>
    <row r="6" spans="1:25">
      <c r="A6" s="15"/>
      <c r="B6" s="33" t="s">
        <v>225</v>
      </c>
      <c r="C6" s="33"/>
      <c r="D6" s="33"/>
      <c r="E6" s="33"/>
      <c r="F6" s="33"/>
      <c r="G6" s="33"/>
      <c r="H6" s="33"/>
      <c r="I6" s="33"/>
      <c r="J6" s="33"/>
      <c r="K6" s="33"/>
      <c r="L6" s="33"/>
      <c r="M6" s="33"/>
      <c r="N6" s="33"/>
      <c r="O6" s="33"/>
      <c r="P6" s="33"/>
      <c r="Q6" s="33"/>
      <c r="R6" s="33"/>
      <c r="S6" s="33"/>
      <c r="T6" s="33"/>
      <c r="U6" s="33"/>
      <c r="V6" s="33"/>
      <c r="W6" s="33"/>
      <c r="X6" s="33"/>
      <c r="Y6" s="33"/>
    </row>
    <row r="7" spans="1:25">
      <c r="A7" s="15"/>
      <c r="B7" s="21"/>
      <c r="C7" s="21"/>
      <c r="D7" s="21"/>
      <c r="E7" s="21"/>
      <c r="F7" s="21"/>
      <c r="G7" s="21"/>
      <c r="H7" s="21"/>
      <c r="I7" s="21"/>
      <c r="J7" s="21"/>
      <c r="K7" s="21"/>
      <c r="L7" s="21"/>
      <c r="M7" s="21"/>
      <c r="N7" s="21"/>
      <c r="O7" s="21"/>
      <c r="P7" s="21"/>
      <c r="Q7" s="21"/>
      <c r="R7" s="21"/>
      <c r="S7" s="21"/>
      <c r="T7" s="21"/>
      <c r="U7" s="21"/>
      <c r="V7" s="21"/>
      <c r="W7" s="21"/>
      <c r="X7" s="21"/>
      <c r="Y7" s="21"/>
    </row>
    <row r="8" spans="1:25">
      <c r="A8" s="15"/>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5"/>
      <c r="B9" s="18"/>
      <c r="C9" s="23" t="s">
        <v>226</v>
      </c>
      <c r="D9" s="23"/>
      <c r="E9" s="23"/>
      <c r="F9" s="23"/>
      <c r="G9" s="23"/>
      <c r="H9" s="23"/>
      <c r="I9" s="23"/>
      <c r="J9" s="23"/>
      <c r="K9" s="23"/>
      <c r="L9" s="23"/>
      <c r="M9" s="23"/>
      <c r="N9" s="13"/>
      <c r="O9" s="23" t="s">
        <v>227</v>
      </c>
      <c r="P9" s="23"/>
      <c r="Q9" s="23"/>
      <c r="R9" s="23"/>
      <c r="S9" s="23"/>
      <c r="T9" s="23"/>
      <c r="U9" s="23"/>
      <c r="V9" s="23"/>
      <c r="W9" s="23"/>
      <c r="X9" s="23"/>
      <c r="Y9" s="23"/>
    </row>
    <row r="10" spans="1:25">
      <c r="A10" s="15"/>
      <c r="B10" s="67"/>
      <c r="C10" s="68" t="s">
        <v>228</v>
      </c>
      <c r="D10" s="68"/>
      <c r="E10" s="68"/>
      <c r="F10" s="69"/>
      <c r="G10" s="68" t="s">
        <v>231</v>
      </c>
      <c r="H10" s="68"/>
      <c r="I10" s="68"/>
      <c r="J10" s="69"/>
      <c r="K10" s="68" t="s">
        <v>233</v>
      </c>
      <c r="L10" s="68"/>
      <c r="M10" s="68"/>
      <c r="N10" s="33"/>
      <c r="O10" s="68" t="s">
        <v>228</v>
      </c>
      <c r="P10" s="68"/>
      <c r="Q10" s="68"/>
      <c r="R10" s="69"/>
      <c r="S10" s="68" t="s">
        <v>231</v>
      </c>
      <c r="T10" s="68"/>
      <c r="U10" s="68"/>
      <c r="V10" s="69"/>
      <c r="W10" s="68" t="s">
        <v>233</v>
      </c>
      <c r="X10" s="68"/>
      <c r="Y10" s="68"/>
    </row>
    <row r="11" spans="1:25">
      <c r="A11" s="15"/>
      <c r="B11" s="67"/>
      <c r="C11" s="22" t="s">
        <v>229</v>
      </c>
      <c r="D11" s="22"/>
      <c r="E11" s="22"/>
      <c r="F11" s="33"/>
      <c r="G11" s="22" t="s">
        <v>232</v>
      </c>
      <c r="H11" s="22"/>
      <c r="I11" s="22"/>
      <c r="J11" s="33"/>
      <c r="K11" s="22" t="s">
        <v>223</v>
      </c>
      <c r="L11" s="22"/>
      <c r="M11" s="22"/>
      <c r="N11" s="33"/>
      <c r="O11" s="22" t="s">
        <v>229</v>
      </c>
      <c r="P11" s="22"/>
      <c r="Q11" s="22"/>
      <c r="R11" s="33"/>
      <c r="S11" s="22" t="s">
        <v>232</v>
      </c>
      <c r="T11" s="22"/>
      <c r="U11" s="22"/>
      <c r="V11" s="33"/>
      <c r="W11" s="22" t="s">
        <v>223</v>
      </c>
      <c r="X11" s="22"/>
      <c r="Y11" s="22"/>
    </row>
    <row r="12" spans="1:25">
      <c r="A12" s="15"/>
      <c r="B12" s="67"/>
      <c r="C12" s="22" t="s">
        <v>230</v>
      </c>
      <c r="D12" s="22"/>
      <c r="E12" s="22"/>
      <c r="F12" s="33"/>
      <c r="G12" s="51"/>
      <c r="H12" s="51"/>
      <c r="I12" s="51"/>
      <c r="J12" s="33"/>
      <c r="K12" s="51"/>
      <c r="L12" s="51"/>
      <c r="M12" s="51"/>
      <c r="N12" s="33"/>
      <c r="O12" s="22" t="s">
        <v>230</v>
      </c>
      <c r="P12" s="22"/>
      <c r="Q12" s="22"/>
      <c r="R12" s="33"/>
      <c r="S12" s="51"/>
      <c r="T12" s="51"/>
      <c r="U12" s="51"/>
      <c r="V12" s="33"/>
      <c r="W12" s="51"/>
      <c r="X12" s="51"/>
      <c r="Y12" s="51"/>
    </row>
    <row r="13" spans="1:25" ht="15.75" thickBot="1">
      <c r="A13" s="15"/>
      <c r="B13" s="67"/>
      <c r="C13" s="23" t="s">
        <v>223</v>
      </c>
      <c r="D13" s="23"/>
      <c r="E13" s="23"/>
      <c r="F13" s="33"/>
      <c r="G13" s="81"/>
      <c r="H13" s="81"/>
      <c r="I13" s="81"/>
      <c r="J13" s="33"/>
      <c r="K13" s="81"/>
      <c r="L13" s="81"/>
      <c r="M13" s="81"/>
      <c r="N13" s="33"/>
      <c r="O13" s="23" t="s">
        <v>223</v>
      </c>
      <c r="P13" s="23"/>
      <c r="Q13" s="23"/>
      <c r="R13" s="33"/>
      <c r="S13" s="81"/>
      <c r="T13" s="81"/>
      <c r="U13" s="81"/>
      <c r="V13" s="33"/>
      <c r="W13" s="81"/>
      <c r="X13" s="81"/>
      <c r="Y13" s="81"/>
    </row>
    <row r="14" spans="1:25">
      <c r="A14" s="15"/>
      <c r="B14" s="53" t="s">
        <v>234</v>
      </c>
      <c r="C14" s="26" t="s">
        <v>161</v>
      </c>
      <c r="D14" s="61">
        <v>3433</v>
      </c>
      <c r="E14" s="30"/>
      <c r="F14" s="32"/>
      <c r="G14" s="26" t="s">
        <v>161</v>
      </c>
      <c r="H14" s="28">
        <v>306.3</v>
      </c>
      <c r="I14" s="30"/>
      <c r="J14" s="32"/>
      <c r="K14" s="26" t="s">
        <v>161</v>
      </c>
      <c r="L14" s="61">
        <v>3739.3</v>
      </c>
      <c r="M14" s="30"/>
      <c r="N14" s="32"/>
      <c r="O14" s="26" t="s">
        <v>161</v>
      </c>
      <c r="P14" s="61">
        <v>3182.6</v>
      </c>
      <c r="Q14" s="30"/>
      <c r="R14" s="32"/>
      <c r="S14" s="26" t="s">
        <v>161</v>
      </c>
      <c r="T14" s="28">
        <v>304.5</v>
      </c>
      <c r="U14" s="30"/>
      <c r="V14" s="32"/>
      <c r="W14" s="26" t="s">
        <v>161</v>
      </c>
      <c r="X14" s="61">
        <v>3487.1</v>
      </c>
      <c r="Y14" s="30"/>
    </row>
    <row r="15" spans="1:25">
      <c r="A15" s="15"/>
      <c r="B15" s="53"/>
      <c r="C15" s="54"/>
      <c r="D15" s="82"/>
      <c r="E15" s="56"/>
      <c r="F15" s="32"/>
      <c r="G15" s="54"/>
      <c r="H15" s="55"/>
      <c r="I15" s="56"/>
      <c r="J15" s="32"/>
      <c r="K15" s="54"/>
      <c r="L15" s="82"/>
      <c r="M15" s="56"/>
      <c r="N15" s="32"/>
      <c r="O15" s="54"/>
      <c r="P15" s="82"/>
      <c r="Q15" s="56"/>
      <c r="R15" s="32"/>
      <c r="S15" s="54"/>
      <c r="T15" s="55"/>
      <c r="U15" s="56"/>
      <c r="V15" s="32"/>
      <c r="W15" s="25"/>
      <c r="X15" s="58"/>
      <c r="Y15" s="32"/>
    </row>
    <row r="16" spans="1:25">
      <c r="A16" s="15"/>
      <c r="B16" s="57" t="s">
        <v>46</v>
      </c>
      <c r="C16" s="38">
        <v>129.80000000000001</v>
      </c>
      <c r="D16" s="38"/>
      <c r="E16" s="33"/>
      <c r="F16" s="33"/>
      <c r="G16" s="38">
        <v>0.4</v>
      </c>
      <c r="H16" s="38"/>
      <c r="I16" s="33"/>
      <c r="J16" s="33"/>
      <c r="K16" s="38">
        <v>130.19999999999999</v>
      </c>
      <c r="L16" s="38"/>
      <c r="M16" s="33"/>
      <c r="N16" s="33"/>
      <c r="O16" s="38">
        <v>15.4</v>
      </c>
      <c r="P16" s="38"/>
      <c r="Q16" s="33"/>
      <c r="R16" s="33"/>
      <c r="S16" s="38">
        <v>0.3</v>
      </c>
      <c r="T16" s="38"/>
      <c r="U16" s="33"/>
      <c r="V16" s="33"/>
      <c r="W16" s="38">
        <v>15.7</v>
      </c>
      <c r="X16" s="38"/>
      <c r="Y16" s="33"/>
    </row>
    <row r="17" spans="1:25">
      <c r="A17" s="15"/>
      <c r="B17" s="57"/>
      <c r="C17" s="38"/>
      <c r="D17" s="38"/>
      <c r="E17" s="33"/>
      <c r="F17" s="33"/>
      <c r="G17" s="38"/>
      <c r="H17" s="38"/>
      <c r="I17" s="33"/>
      <c r="J17" s="33"/>
      <c r="K17" s="38"/>
      <c r="L17" s="38"/>
      <c r="M17" s="33"/>
      <c r="N17" s="33"/>
      <c r="O17" s="38"/>
      <c r="P17" s="38"/>
      <c r="Q17" s="33"/>
      <c r="R17" s="33"/>
      <c r="S17" s="38"/>
      <c r="T17" s="38"/>
      <c r="U17" s="33"/>
      <c r="V17" s="33"/>
      <c r="W17" s="38"/>
      <c r="X17" s="38"/>
      <c r="Y17" s="33"/>
    </row>
    <row r="18" spans="1:25">
      <c r="A18" s="15"/>
      <c r="B18" s="53" t="s">
        <v>235</v>
      </c>
      <c r="C18" s="44" t="s">
        <v>167</v>
      </c>
      <c r="D18" s="44"/>
      <c r="E18" s="32"/>
      <c r="F18" s="32"/>
      <c r="G18" s="44" t="s">
        <v>167</v>
      </c>
      <c r="H18" s="44"/>
      <c r="I18" s="32"/>
      <c r="J18" s="32"/>
      <c r="K18" s="44" t="s">
        <v>167</v>
      </c>
      <c r="L18" s="44"/>
      <c r="M18" s="32"/>
      <c r="N18" s="32"/>
      <c r="O18" s="44" t="s">
        <v>236</v>
      </c>
      <c r="P18" s="44"/>
      <c r="Q18" s="25" t="s">
        <v>212</v>
      </c>
      <c r="R18" s="32"/>
      <c r="S18" s="44" t="s">
        <v>167</v>
      </c>
      <c r="T18" s="44"/>
      <c r="U18" s="32"/>
      <c r="V18" s="32"/>
      <c r="W18" s="44" t="s">
        <v>236</v>
      </c>
      <c r="X18" s="44"/>
      <c r="Y18" s="25" t="s">
        <v>212</v>
      </c>
    </row>
    <row r="19" spans="1:25">
      <c r="A19" s="15"/>
      <c r="B19" s="53"/>
      <c r="C19" s="44"/>
      <c r="D19" s="44"/>
      <c r="E19" s="32"/>
      <c r="F19" s="32"/>
      <c r="G19" s="44"/>
      <c r="H19" s="44"/>
      <c r="I19" s="32"/>
      <c r="J19" s="32"/>
      <c r="K19" s="44"/>
      <c r="L19" s="44"/>
      <c r="M19" s="32"/>
      <c r="N19" s="32"/>
      <c r="O19" s="44"/>
      <c r="P19" s="44"/>
      <c r="Q19" s="25"/>
      <c r="R19" s="32"/>
      <c r="S19" s="44"/>
      <c r="T19" s="44"/>
      <c r="U19" s="32"/>
      <c r="V19" s="32"/>
      <c r="W19" s="44"/>
      <c r="X19" s="44"/>
      <c r="Y19" s="25"/>
    </row>
    <row r="20" spans="1:25">
      <c r="A20" s="15"/>
      <c r="B20" s="57" t="s">
        <v>237</v>
      </c>
      <c r="C20" s="38" t="s">
        <v>238</v>
      </c>
      <c r="D20" s="38"/>
      <c r="E20" s="45" t="s">
        <v>212</v>
      </c>
      <c r="F20" s="33"/>
      <c r="G20" s="38" t="s">
        <v>167</v>
      </c>
      <c r="H20" s="38"/>
      <c r="I20" s="33"/>
      <c r="J20" s="33"/>
      <c r="K20" s="38" t="s">
        <v>238</v>
      </c>
      <c r="L20" s="38"/>
      <c r="M20" s="45" t="s">
        <v>212</v>
      </c>
      <c r="N20" s="33"/>
      <c r="O20" s="38" t="s">
        <v>239</v>
      </c>
      <c r="P20" s="38"/>
      <c r="Q20" s="45" t="s">
        <v>212</v>
      </c>
      <c r="R20" s="33"/>
      <c r="S20" s="38" t="s">
        <v>167</v>
      </c>
      <c r="T20" s="38"/>
      <c r="U20" s="33"/>
      <c r="V20" s="33"/>
      <c r="W20" s="38" t="s">
        <v>239</v>
      </c>
      <c r="X20" s="38"/>
      <c r="Y20" s="45" t="s">
        <v>212</v>
      </c>
    </row>
    <row r="21" spans="1:25">
      <c r="A21" s="15"/>
      <c r="B21" s="57"/>
      <c r="C21" s="38"/>
      <c r="D21" s="38"/>
      <c r="E21" s="45"/>
      <c r="F21" s="33"/>
      <c r="G21" s="38"/>
      <c r="H21" s="38"/>
      <c r="I21" s="33"/>
      <c r="J21" s="33"/>
      <c r="K21" s="38"/>
      <c r="L21" s="38"/>
      <c r="M21" s="45"/>
      <c r="N21" s="33"/>
      <c r="O21" s="38"/>
      <c r="P21" s="38"/>
      <c r="Q21" s="45"/>
      <c r="R21" s="33"/>
      <c r="S21" s="38"/>
      <c r="T21" s="38"/>
      <c r="U21" s="33"/>
      <c r="V21" s="33"/>
      <c r="W21" s="38"/>
      <c r="X21" s="38"/>
      <c r="Y21" s="45"/>
    </row>
    <row r="22" spans="1:25">
      <c r="A22" s="15"/>
      <c r="B22" s="53" t="s">
        <v>240</v>
      </c>
      <c r="C22" s="44" t="s">
        <v>167</v>
      </c>
      <c r="D22" s="44"/>
      <c r="E22" s="32"/>
      <c r="F22" s="32"/>
      <c r="G22" s="44" t="s">
        <v>167</v>
      </c>
      <c r="H22" s="44"/>
      <c r="I22" s="32"/>
      <c r="J22" s="32"/>
      <c r="K22" s="44" t="s">
        <v>167</v>
      </c>
      <c r="L22" s="44"/>
      <c r="M22" s="32"/>
      <c r="N22" s="32"/>
      <c r="O22" s="44" t="s">
        <v>167</v>
      </c>
      <c r="P22" s="44"/>
      <c r="Q22" s="32"/>
      <c r="R22" s="32"/>
      <c r="S22" s="44" t="s">
        <v>167</v>
      </c>
      <c r="T22" s="44"/>
      <c r="U22" s="32"/>
      <c r="V22" s="32"/>
      <c r="W22" s="44" t="s">
        <v>167</v>
      </c>
      <c r="X22" s="44"/>
      <c r="Y22" s="32"/>
    </row>
    <row r="23" spans="1:25">
      <c r="A23" s="15"/>
      <c r="B23" s="53"/>
      <c r="C23" s="44"/>
      <c r="D23" s="44"/>
      <c r="E23" s="32"/>
      <c r="F23" s="32"/>
      <c r="G23" s="44"/>
      <c r="H23" s="44"/>
      <c r="I23" s="32"/>
      <c r="J23" s="32"/>
      <c r="K23" s="44"/>
      <c r="L23" s="44"/>
      <c r="M23" s="32"/>
      <c r="N23" s="32"/>
      <c r="O23" s="44"/>
      <c r="P23" s="44"/>
      <c r="Q23" s="32"/>
      <c r="R23" s="32"/>
      <c r="S23" s="44"/>
      <c r="T23" s="44"/>
      <c r="U23" s="32"/>
      <c r="V23" s="32"/>
      <c r="W23" s="44"/>
      <c r="X23" s="44"/>
      <c r="Y23" s="32"/>
    </row>
    <row r="24" spans="1:25">
      <c r="A24" s="15"/>
      <c r="B24" s="57" t="s">
        <v>241</v>
      </c>
      <c r="C24" s="38">
        <v>0.2</v>
      </c>
      <c r="D24" s="38"/>
      <c r="E24" s="33"/>
      <c r="F24" s="33"/>
      <c r="G24" s="38" t="s">
        <v>167</v>
      </c>
      <c r="H24" s="38"/>
      <c r="I24" s="33"/>
      <c r="J24" s="33"/>
      <c r="K24" s="38">
        <v>0.2</v>
      </c>
      <c r="L24" s="38"/>
      <c r="M24" s="33"/>
      <c r="N24" s="33"/>
      <c r="O24" s="38">
        <v>0.5</v>
      </c>
      <c r="P24" s="38"/>
      <c r="Q24" s="33"/>
      <c r="R24" s="33"/>
      <c r="S24" s="38" t="s">
        <v>167</v>
      </c>
      <c r="T24" s="38"/>
      <c r="U24" s="33"/>
      <c r="V24" s="33"/>
      <c r="W24" s="38">
        <v>0.5</v>
      </c>
      <c r="X24" s="38"/>
      <c r="Y24" s="33"/>
    </row>
    <row r="25" spans="1:25">
      <c r="A25" s="15"/>
      <c r="B25" s="57"/>
      <c r="C25" s="38"/>
      <c r="D25" s="38"/>
      <c r="E25" s="33"/>
      <c r="F25" s="33"/>
      <c r="G25" s="38"/>
      <c r="H25" s="38"/>
      <c r="I25" s="33"/>
      <c r="J25" s="33"/>
      <c r="K25" s="38"/>
      <c r="L25" s="38"/>
      <c r="M25" s="33"/>
      <c r="N25" s="33"/>
      <c r="O25" s="38"/>
      <c r="P25" s="38"/>
      <c r="Q25" s="33"/>
      <c r="R25" s="33"/>
      <c r="S25" s="38"/>
      <c r="T25" s="38"/>
      <c r="U25" s="33"/>
      <c r="V25" s="33"/>
      <c r="W25" s="38"/>
      <c r="X25" s="38"/>
      <c r="Y25" s="33"/>
    </row>
    <row r="26" spans="1:25">
      <c r="A26" s="15"/>
      <c r="B26" s="53" t="s">
        <v>123</v>
      </c>
      <c r="C26" s="44">
        <v>0.1</v>
      </c>
      <c r="D26" s="44"/>
      <c r="E26" s="32"/>
      <c r="F26" s="32"/>
      <c r="G26" s="44" t="s">
        <v>167</v>
      </c>
      <c r="H26" s="44"/>
      <c r="I26" s="32"/>
      <c r="J26" s="32"/>
      <c r="K26" s="44">
        <v>0.1</v>
      </c>
      <c r="L26" s="44"/>
      <c r="M26" s="32"/>
      <c r="N26" s="32"/>
      <c r="O26" s="44">
        <v>0.4</v>
      </c>
      <c r="P26" s="44"/>
      <c r="Q26" s="32"/>
      <c r="R26" s="32"/>
      <c r="S26" s="44" t="s">
        <v>167</v>
      </c>
      <c r="T26" s="44"/>
      <c r="U26" s="32"/>
      <c r="V26" s="32"/>
      <c r="W26" s="44">
        <v>0.4</v>
      </c>
      <c r="X26" s="44"/>
      <c r="Y26" s="32"/>
    </row>
    <row r="27" spans="1:25">
      <c r="A27" s="15"/>
      <c r="B27" s="53"/>
      <c r="C27" s="44"/>
      <c r="D27" s="44"/>
      <c r="E27" s="32"/>
      <c r="F27" s="32"/>
      <c r="G27" s="44"/>
      <c r="H27" s="44"/>
      <c r="I27" s="32"/>
      <c r="J27" s="32"/>
      <c r="K27" s="44"/>
      <c r="L27" s="44"/>
      <c r="M27" s="32"/>
      <c r="N27" s="32"/>
      <c r="O27" s="44"/>
      <c r="P27" s="44"/>
      <c r="Q27" s="32"/>
      <c r="R27" s="32"/>
      <c r="S27" s="44"/>
      <c r="T27" s="44"/>
      <c r="U27" s="32"/>
      <c r="V27" s="32"/>
      <c r="W27" s="44"/>
      <c r="X27" s="44"/>
      <c r="Y27" s="32"/>
    </row>
    <row r="28" spans="1:25">
      <c r="A28" s="15"/>
      <c r="B28" s="57" t="s">
        <v>122</v>
      </c>
      <c r="C28" s="38">
        <v>2.9</v>
      </c>
      <c r="D28" s="38"/>
      <c r="E28" s="33"/>
      <c r="F28" s="33"/>
      <c r="G28" s="38" t="s">
        <v>167</v>
      </c>
      <c r="H28" s="38"/>
      <c r="I28" s="33"/>
      <c r="J28" s="33"/>
      <c r="K28" s="38">
        <v>2.9</v>
      </c>
      <c r="L28" s="38"/>
      <c r="M28" s="33"/>
      <c r="N28" s="33"/>
      <c r="O28" s="38">
        <v>3.7</v>
      </c>
      <c r="P28" s="38"/>
      <c r="Q28" s="33"/>
      <c r="R28" s="33"/>
      <c r="S28" s="38" t="s">
        <v>167</v>
      </c>
      <c r="T28" s="38"/>
      <c r="U28" s="33"/>
      <c r="V28" s="33"/>
      <c r="W28" s="38">
        <v>3.7</v>
      </c>
      <c r="X28" s="38"/>
      <c r="Y28" s="33"/>
    </row>
    <row r="29" spans="1:25" ht="15.75" thickBot="1">
      <c r="A29" s="15"/>
      <c r="B29" s="57"/>
      <c r="C29" s="39"/>
      <c r="D29" s="39"/>
      <c r="E29" s="40"/>
      <c r="F29" s="33"/>
      <c r="G29" s="39"/>
      <c r="H29" s="39"/>
      <c r="I29" s="40"/>
      <c r="J29" s="33"/>
      <c r="K29" s="39"/>
      <c r="L29" s="39"/>
      <c r="M29" s="40"/>
      <c r="N29" s="33"/>
      <c r="O29" s="39"/>
      <c r="P29" s="39"/>
      <c r="Q29" s="40"/>
      <c r="R29" s="33"/>
      <c r="S29" s="39"/>
      <c r="T29" s="39"/>
      <c r="U29" s="40"/>
      <c r="V29" s="33"/>
      <c r="W29" s="39"/>
      <c r="X29" s="39"/>
      <c r="Y29" s="40"/>
    </row>
    <row r="30" spans="1:25">
      <c r="A30" s="15"/>
      <c r="B30" s="53" t="s">
        <v>242</v>
      </c>
      <c r="C30" s="26" t="s">
        <v>161</v>
      </c>
      <c r="D30" s="61">
        <v>3535.1</v>
      </c>
      <c r="E30" s="30"/>
      <c r="F30" s="32"/>
      <c r="G30" s="26" t="s">
        <v>161</v>
      </c>
      <c r="H30" s="28">
        <v>306.7</v>
      </c>
      <c r="I30" s="30"/>
      <c r="J30" s="32"/>
      <c r="K30" s="26" t="s">
        <v>161</v>
      </c>
      <c r="L30" s="61">
        <v>3841.8</v>
      </c>
      <c r="M30" s="30"/>
      <c r="N30" s="32"/>
      <c r="O30" s="26" t="s">
        <v>161</v>
      </c>
      <c r="P30" s="61">
        <v>3178.5</v>
      </c>
      <c r="Q30" s="30"/>
      <c r="R30" s="32"/>
      <c r="S30" s="26" t="s">
        <v>161</v>
      </c>
      <c r="T30" s="28">
        <v>304.8</v>
      </c>
      <c r="U30" s="30"/>
      <c r="V30" s="32"/>
      <c r="W30" s="26" t="s">
        <v>161</v>
      </c>
      <c r="X30" s="61">
        <v>3483.3</v>
      </c>
      <c r="Y30" s="30"/>
    </row>
    <row r="31" spans="1:25" ht="15.75" thickBot="1">
      <c r="A31" s="15"/>
      <c r="B31" s="53"/>
      <c r="C31" s="27"/>
      <c r="D31" s="65"/>
      <c r="E31" s="31"/>
      <c r="F31" s="32"/>
      <c r="G31" s="27"/>
      <c r="H31" s="29"/>
      <c r="I31" s="31"/>
      <c r="J31" s="32"/>
      <c r="K31" s="27"/>
      <c r="L31" s="65"/>
      <c r="M31" s="31"/>
      <c r="N31" s="32"/>
      <c r="O31" s="27"/>
      <c r="P31" s="65"/>
      <c r="Q31" s="31"/>
      <c r="R31" s="32"/>
      <c r="S31" s="27"/>
      <c r="T31" s="29"/>
      <c r="U31" s="31"/>
      <c r="V31" s="32"/>
      <c r="W31" s="27"/>
      <c r="X31" s="65"/>
      <c r="Y31" s="31"/>
    </row>
    <row r="32" spans="1:25" ht="15.75" thickTop="1">
      <c r="A32" s="15"/>
      <c r="B32" s="21"/>
      <c r="C32" s="21"/>
      <c r="D32" s="21"/>
      <c r="E32" s="21"/>
      <c r="F32" s="21"/>
      <c r="G32" s="21"/>
      <c r="H32" s="21"/>
      <c r="I32" s="21"/>
      <c r="J32" s="21"/>
      <c r="K32" s="21"/>
      <c r="L32" s="21"/>
      <c r="M32" s="21"/>
      <c r="N32" s="21"/>
      <c r="O32" s="21"/>
      <c r="P32" s="21"/>
      <c r="Q32" s="21"/>
      <c r="R32" s="21"/>
      <c r="S32" s="21"/>
      <c r="T32" s="21"/>
      <c r="U32" s="21"/>
      <c r="V32" s="21"/>
      <c r="W32" s="21"/>
      <c r="X32" s="21"/>
      <c r="Y32" s="21"/>
    </row>
    <row r="33" spans="1:25">
      <c r="A33" s="15"/>
      <c r="B33" s="16"/>
      <c r="C33" s="16"/>
      <c r="D33" s="16"/>
      <c r="E33" s="16"/>
      <c r="F33" s="16"/>
      <c r="G33" s="16"/>
      <c r="H33" s="16"/>
      <c r="I33" s="16"/>
      <c r="J33" s="16"/>
      <c r="K33" s="16"/>
      <c r="L33" s="16"/>
      <c r="M33" s="16"/>
      <c r="N33" s="16"/>
      <c r="O33" s="16"/>
      <c r="P33" s="16"/>
      <c r="Q33" s="16"/>
      <c r="R33" s="16"/>
      <c r="S33" s="16"/>
      <c r="T33" s="16"/>
      <c r="U33" s="16"/>
      <c r="V33" s="16"/>
      <c r="W33" s="16"/>
      <c r="X33" s="16"/>
      <c r="Y33" s="16"/>
    </row>
    <row r="34" spans="1:25" ht="15.75" thickBot="1">
      <c r="A34" s="15"/>
      <c r="B34" s="18"/>
      <c r="C34" s="23" t="s">
        <v>243</v>
      </c>
      <c r="D34" s="23"/>
      <c r="E34" s="23"/>
      <c r="F34" s="23"/>
      <c r="G34" s="23"/>
      <c r="H34" s="23"/>
      <c r="I34" s="23"/>
      <c r="J34" s="23"/>
      <c r="K34" s="23"/>
      <c r="L34" s="23"/>
      <c r="M34" s="23"/>
      <c r="N34" s="13"/>
      <c r="O34" s="23" t="s">
        <v>244</v>
      </c>
      <c r="P34" s="23"/>
      <c r="Q34" s="23"/>
      <c r="R34" s="23"/>
      <c r="S34" s="23"/>
      <c r="T34" s="23"/>
      <c r="U34" s="23"/>
      <c r="V34" s="23"/>
      <c r="W34" s="23"/>
      <c r="X34" s="23"/>
      <c r="Y34" s="23"/>
    </row>
    <row r="35" spans="1:25">
      <c r="A35" s="15"/>
      <c r="B35" s="67"/>
      <c r="C35" s="68" t="s">
        <v>228</v>
      </c>
      <c r="D35" s="68"/>
      <c r="E35" s="68"/>
      <c r="F35" s="69"/>
      <c r="G35" s="68" t="s">
        <v>231</v>
      </c>
      <c r="H35" s="68"/>
      <c r="I35" s="68"/>
      <c r="J35" s="69"/>
      <c r="K35" s="68" t="s">
        <v>233</v>
      </c>
      <c r="L35" s="68"/>
      <c r="M35" s="68"/>
      <c r="N35" s="33"/>
      <c r="O35" s="68" t="s">
        <v>228</v>
      </c>
      <c r="P35" s="68"/>
      <c r="Q35" s="68"/>
      <c r="R35" s="69"/>
      <c r="S35" s="68" t="s">
        <v>231</v>
      </c>
      <c r="T35" s="68"/>
      <c r="U35" s="68"/>
      <c r="V35" s="69"/>
      <c r="W35" s="68" t="s">
        <v>233</v>
      </c>
      <c r="X35" s="68"/>
      <c r="Y35" s="68"/>
    </row>
    <row r="36" spans="1:25">
      <c r="A36" s="15"/>
      <c r="B36" s="67"/>
      <c r="C36" s="22" t="s">
        <v>229</v>
      </c>
      <c r="D36" s="22"/>
      <c r="E36" s="22"/>
      <c r="F36" s="33"/>
      <c r="G36" s="22" t="s">
        <v>232</v>
      </c>
      <c r="H36" s="22"/>
      <c r="I36" s="22"/>
      <c r="J36" s="33"/>
      <c r="K36" s="22" t="s">
        <v>223</v>
      </c>
      <c r="L36" s="22"/>
      <c r="M36" s="22"/>
      <c r="N36" s="33"/>
      <c r="O36" s="22" t="s">
        <v>229</v>
      </c>
      <c r="P36" s="22"/>
      <c r="Q36" s="22"/>
      <c r="R36" s="33"/>
      <c r="S36" s="22" t="s">
        <v>232</v>
      </c>
      <c r="T36" s="22"/>
      <c r="U36" s="22"/>
      <c r="V36" s="33"/>
      <c r="W36" s="22" t="s">
        <v>223</v>
      </c>
      <c r="X36" s="22"/>
      <c r="Y36" s="22"/>
    </row>
    <row r="37" spans="1:25">
      <c r="A37" s="15"/>
      <c r="B37" s="67"/>
      <c r="C37" s="22" t="s">
        <v>230</v>
      </c>
      <c r="D37" s="22"/>
      <c r="E37" s="22"/>
      <c r="F37" s="33"/>
      <c r="G37" s="51"/>
      <c r="H37" s="51"/>
      <c r="I37" s="51"/>
      <c r="J37" s="33"/>
      <c r="K37" s="51"/>
      <c r="L37" s="51"/>
      <c r="M37" s="51"/>
      <c r="N37" s="33"/>
      <c r="O37" s="22" t="s">
        <v>230</v>
      </c>
      <c r="P37" s="22"/>
      <c r="Q37" s="22"/>
      <c r="R37" s="33"/>
      <c r="S37" s="51"/>
      <c r="T37" s="51"/>
      <c r="U37" s="51"/>
      <c r="V37" s="33"/>
      <c r="W37" s="51"/>
      <c r="X37" s="51"/>
      <c r="Y37" s="51"/>
    </row>
    <row r="38" spans="1:25" ht="15.75" thickBot="1">
      <c r="A38" s="15"/>
      <c r="B38" s="67"/>
      <c r="C38" s="23" t="s">
        <v>223</v>
      </c>
      <c r="D38" s="23"/>
      <c r="E38" s="23"/>
      <c r="F38" s="33"/>
      <c r="G38" s="81"/>
      <c r="H38" s="81"/>
      <c r="I38" s="81"/>
      <c r="J38" s="33"/>
      <c r="K38" s="81"/>
      <c r="L38" s="81"/>
      <c r="M38" s="81"/>
      <c r="N38" s="33"/>
      <c r="O38" s="23" t="s">
        <v>223</v>
      </c>
      <c r="P38" s="23"/>
      <c r="Q38" s="23"/>
      <c r="R38" s="33"/>
      <c r="S38" s="81"/>
      <c r="T38" s="81"/>
      <c r="U38" s="81"/>
      <c r="V38" s="33"/>
      <c r="W38" s="81"/>
      <c r="X38" s="81"/>
      <c r="Y38" s="81"/>
    </row>
    <row r="39" spans="1:25">
      <c r="A39" s="15"/>
      <c r="B39" s="53" t="s">
        <v>234</v>
      </c>
      <c r="C39" s="26" t="s">
        <v>161</v>
      </c>
      <c r="D39" s="61">
        <v>3370.6</v>
      </c>
      <c r="E39" s="30"/>
      <c r="F39" s="32"/>
      <c r="G39" s="26" t="s">
        <v>161</v>
      </c>
      <c r="H39" s="28">
        <v>306</v>
      </c>
      <c r="I39" s="30"/>
      <c r="J39" s="32"/>
      <c r="K39" s="26" t="s">
        <v>161</v>
      </c>
      <c r="L39" s="61">
        <v>3676.6</v>
      </c>
      <c r="M39" s="30"/>
      <c r="N39" s="32"/>
      <c r="O39" s="26" t="s">
        <v>161</v>
      </c>
      <c r="P39" s="61">
        <v>3096.6</v>
      </c>
      <c r="Q39" s="30"/>
      <c r="R39" s="32"/>
      <c r="S39" s="26" t="s">
        <v>161</v>
      </c>
      <c r="T39" s="28">
        <v>304.10000000000002</v>
      </c>
      <c r="U39" s="30"/>
      <c r="V39" s="32"/>
      <c r="W39" s="26" t="s">
        <v>161</v>
      </c>
      <c r="X39" s="61">
        <v>3400.7</v>
      </c>
      <c r="Y39" s="30"/>
    </row>
    <row r="40" spans="1:25">
      <c r="A40" s="15"/>
      <c r="B40" s="53"/>
      <c r="C40" s="54"/>
      <c r="D40" s="82"/>
      <c r="E40" s="56"/>
      <c r="F40" s="32"/>
      <c r="G40" s="54"/>
      <c r="H40" s="55"/>
      <c r="I40" s="56"/>
      <c r="J40" s="32"/>
      <c r="K40" s="25"/>
      <c r="L40" s="58"/>
      <c r="M40" s="32"/>
      <c r="N40" s="32"/>
      <c r="O40" s="54"/>
      <c r="P40" s="82"/>
      <c r="Q40" s="56"/>
      <c r="R40" s="32"/>
      <c r="S40" s="54"/>
      <c r="T40" s="55"/>
      <c r="U40" s="56"/>
      <c r="V40" s="32"/>
      <c r="W40" s="25"/>
      <c r="X40" s="58"/>
      <c r="Y40" s="32"/>
    </row>
    <row r="41" spans="1:25">
      <c r="A41" s="15"/>
      <c r="B41" s="57" t="s">
        <v>46</v>
      </c>
      <c r="C41" s="38">
        <v>223.5</v>
      </c>
      <c r="D41" s="38"/>
      <c r="E41" s="33"/>
      <c r="F41" s="33"/>
      <c r="G41" s="38">
        <v>0.7</v>
      </c>
      <c r="H41" s="38"/>
      <c r="I41" s="33"/>
      <c r="J41" s="33"/>
      <c r="K41" s="38">
        <v>224.2</v>
      </c>
      <c r="L41" s="38"/>
      <c r="M41" s="33"/>
      <c r="N41" s="33"/>
      <c r="O41" s="38">
        <v>119.2</v>
      </c>
      <c r="P41" s="38"/>
      <c r="Q41" s="33"/>
      <c r="R41" s="33"/>
      <c r="S41" s="38">
        <v>0.7</v>
      </c>
      <c r="T41" s="38"/>
      <c r="U41" s="33"/>
      <c r="V41" s="33"/>
      <c r="W41" s="38">
        <v>119.9</v>
      </c>
      <c r="X41" s="38"/>
      <c r="Y41" s="33"/>
    </row>
    <row r="42" spans="1:25">
      <c r="A42" s="15"/>
      <c r="B42" s="57"/>
      <c r="C42" s="38"/>
      <c r="D42" s="38"/>
      <c r="E42" s="33"/>
      <c r="F42" s="33"/>
      <c r="G42" s="38"/>
      <c r="H42" s="38"/>
      <c r="I42" s="33"/>
      <c r="J42" s="33"/>
      <c r="K42" s="38"/>
      <c r="L42" s="38"/>
      <c r="M42" s="33"/>
      <c r="N42" s="33"/>
      <c r="O42" s="38"/>
      <c r="P42" s="38"/>
      <c r="Q42" s="33"/>
      <c r="R42" s="33"/>
      <c r="S42" s="38"/>
      <c r="T42" s="38"/>
      <c r="U42" s="33"/>
      <c r="V42" s="33"/>
      <c r="W42" s="38"/>
      <c r="X42" s="38"/>
      <c r="Y42" s="33"/>
    </row>
    <row r="43" spans="1:25">
      <c r="A43" s="15"/>
      <c r="B43" s="53" t="s">
        <v>245</v>
      </c>
      <c r="C43" s="44" t="s">
        <v>167</v>
      </c>
      <c r="D43" s="44"/>
      <c r="E43" s="32"/>
      <c r="F43" s="32"/>
      <c r="G43" s="44" t="s">
        <v>167</v>
      </c>
      <c r="H43" s="44"/>
      <c r="I43" s="32"/>
      <c r="J43" s="32"/>
      <c r="K43" s="44" t="s">
        <v>167</v>
      </c>
      <c r="L43" s="44"/>
      <c r="M43" s="32"/>
      <c r="N43" s="32"/>
      <c r="O43" s="44">
        <v>0.3</v>
      </c>
      <c r="P43" s="44"/>
      <c r="Q43" s="32"/>
      <c r="R43" s="32"/>
      <c r="S43" s="44" t="s">
        <v>167</v>
      </c>
      <c r="T43" s="44"/>
      <c r="U43" s="32"/>
      <c r="V43" s="32"/>
      <c r="W43" s="44">
        <v>0.3</v>
      </c>
      <c r="X43" s="44"/>
      <c r="Y43" s="32"/>
    </row>
    <row r="44" spans="1:25">
      <c r="A44" s="15"/>
      <c r="B44" s="53"/>
      <c r="C44" s="44"/>
      <c r="D44" s="44"/>
      <c r="E44" s="32"/>
      <c r="F44" s="32"/>
      <c r="G44" s="44"/>
      <c r="H44" s="44"/>
      <c r="I44" s="32"/>
      <c r="J44" s="32"/>
      <c r="K44" s="44"/>
      <c r="L44" s="44"/>
      <c r="M44" s="32"/>
      <c r="N44" s="32"/>
      <c r="O44" s="44"/>
      <c r="P44" s="44"/>
      <c r="Q44" s="32"/>
      <c r="R44" s="32"/>
      <c r="S44" s="44"/>
      <c r="T44" s="44"/>
      <c r="U44" s="32"/>
      <c r="V44" s="32"/>
      <c r="W44" s="44"/>
      <c r="X44" s="44"/>
      <c r="Y44" s="32"/>
    </row>
    <row r="45" spans="1:25">
      <c r="A45" s="15"/>
      <c r="B45" s="57" t="s">
        <v>237</v>
      </c>
      <c r="C45" s="38" t="s">
        <v>246</v>
      </c>
      <c r="D45" s="38"/>
      <c r="E45" s="45" t="s">
        <v>212</v>
      </c>
      <c r="F45" s="33"/>
      <c r="G45" s="38" t="s">
        <v>167</v>
      </c>
      <c r="H45" s="38"/>
      <c r="I45" s="33"/>
      <c r="J45" s="33"/>
      <c r="K45" s="38" t="s">
        <v>246</v>
      </c>
      <c r="L45" s="38"/>
      <c r="M45" s="45" t="s">
        <v>212</v>
      </c>
      <c r="N45" s="33"/>
      <c r="O45" s="38" t="s">
        <v>247</v>
      </c>
      <c r="P45" s="38"/>
      <c r="Q45" s="45" t="s">
        <v>212</v>
      </c>
      <c r="R45" s="33"/>
      <c r="S45" s="38" t="s">
        <v>167</v>
      </c>
      <c r="T45" s="38"/>
      <c r="U45" s="33"/>
      <c r="V45" s="33"/>
      <c r="W45" s="38" t="s">
        <v>247</v>
      </c>
      <c r="X45" s="38"/>
      <c r="Y45" s="45" t="s">
        <v>212</v>
      </c>
    </row>
    <row r="46" spans="1:25">
      <c r="A46" s="15"/>
      <c r="B46" s="57"/>
      <c r="C46" s="38"/>
      <c r="D46" s="38"/>
      <c r="E46" s="45"/>
      <c r="F46" s="33"/>
      <c r="G46" s="38"/>
      <c r="H46" s="38"/>
      <c r="I46" s="33"/>
      <c r="J46" s="33"/>
      <c r="K46" s="38"/>
      <c r="L46" s="38"/>
      <c r="M46" s="45"/>
      <c r="N46" s="33"/>
      <c r="O46" s="38"/>
      <c r="P46" s="38"/>
      <c r="Q46" s="45"/>
      <c r="R46" s="33"/>
      <c r="S46" s="38"/>
      <c r="T46" s="38"/>
      <c r="U46" s="33"/>
      <c r="V46" s="33"/>
      <c r="W46" s="38"/>
      <c r="X46" s="38"/>
      <c r="Y46" s="45"/>
    </row>
    <row r="47" spans="1:25">
      <c r="A47" s="15"/>
      <c r="B47" s="53" t="s">
        <v>240</v>
      </c>
      <c r="C47" s="44" t="s">
        <v>248</v>
      </c>
      <c r="D47" s="44"/>
      <c r="E47" s="25" t="s">
        <v>212</v>
      </c>
      <c r="F47" s="32"/>
      <c r="G47" s="44" t="s">
        <v>167</v>
      </c>
      <c r="H47" s="44"/>
      <c r="I47" s="32"/>
      <c r="J47" s="32"/>
      <c r="K47" s="44" t="s">
        <v>248</v>
      </c>
      <c r="L47" s="44"/>
      <c r="M47" s="25" t="s">
        <v>212</v>
      </c>
      <c r="N47" s="32"/>
      <c r="O47" s="44" t="s">
        <v>248</v>
      </c>
      <c r="P47" s="44"/>
      <c r="Q47" s="25" t="s">
        <v>212</v>
      </c>
      <c r="R47" s="32"/>
      <c r="S47" s="44" t="s">
        <v>167</v>
      </c>
      <c r="T47" s="44"/>
      <c r="U47" s="32"/>
      <c r="V47" s="32"/>
      <c r="W47" s="44" t="s">
        <v>248</v>
      </c>
      <c r="X47" s="44"/>
      <c r="Y47" s="25" t="s">
        <v>212</v>
      </c>
    </row>
    <row r="48" spans="1:25">
      <c r="A48" s="15"/>
      <c r="B48" s="53"/>
      <c r="C48" s="44"/>
      <c r="D48" s="44"/>
      <c r="E48" s="25"/>
      <c r="F48" s="32"/>
      <c r="G48" s="44"/>
      <c r="H48" s="44"/>
      <c r="I48" s="32"/>
      <c r="J48" s="32"/>
      <c r="K48" s="44"/>
      <c r="L48" s="44"/>
      <c r="M48" s="25"/>
      <c r="N48" s="32"/>
      <c r="O48" s="44"/>
      <c r="P48" s="44"/>
      <c r="Q48" s="25"/>
      <c r="R48" s="32"/>
      <c r="S48" s="44"/>
      <c r="T48" s="44"/>
      <c r="U48" s="32"/>
      <c r="V48" s="32"/>
      <c r="W48" s="44"/>
      <c r="X48" s="44"/>
      <c r="Y48" s="25"/>
    </row>
    <row r="49" spans="1:25">
      <c r="A49" s="15"/>
      <c r="B49" s="57" t="s">
        <v>241</v>
      </c>
      <c r="C49" s="38" t="s">
        <v>249</v>
      </c>
      <c r="D49" s="38"/>
      <c r="E49" s="45" t="s">
        <v>212</v>
      </c>
      <c r="F49" s="33"/>
      <c r="G49" s="38" t="s">
        <v>167</v>
      </c>
      <c r="H49" s="38"/>
      <c r="I49" s="33"/>
      <c r="J49" s="33"/>
      <c r="K49" s="38" t="s">
        <v>249</v>
      </c>
      <c r="L49" s="38"/>
      <c r="M49" s="45" t="s">
        <v>212</v>
      </c>
      <c r="N49" s="33"/>
      <c r="O49" s="38" t="s">
        <v>250</v>
      </c>
      <c r="P49" s="38"/>
      <c r="Q49" s="45" t="s">
        <v>212</v>
      </c>
      <c r="R49" s="33"/>
      <c r="S49" s="38" t="s">
        <v>167</v>
      </c>
      <c r="T49" s="38"/>
      <c r="U49" s="33"/>
      <c r="V49" s="33"/>
      <c r="W49" s="38" t="s">
        <v>250</v>
      </c>
      <c r="X49" s="38"/>
      <c r="Y49" s="45" t="s">
        <v>212</v>
      </c>
    </row>
    <row r="50" spans="1:25">
      <c r="A50" s="15"/>
      <c r="B50" s="57"/>
      <c r="C50" s="38"/>
      <c r="D50" s="38"/>
      <c r="E50" s="45"/>
      <c r="F50" s="33"/>
      <c r="G50" s="38"/>
      <c r="H50" s="38"/>
      <c r="I50" s="33"/>
      <c r="J50" s="33"/>
      <c r="K50" s="38"/>
      <c r="L50" s="38"/>
      <c r="M50" s="45"/>
      <c r="N50" s="33"/>
      <c r="O50" s="38"/>
      <c r="P50" s="38"/>
      <c r="Q50" s="45"/>
      <c r="R50" s="33"/>
      <c r="S50" s="38"/>
      <c r="T50" s="38"/>
      <c r="U50" s="33"/>
      <c r="V50" s="33"/>
      <c r="W50" s="38"/>
      <c r="X50" s="38"/>
      <c r="Y50" s="45"/>
    </row>
    <row r="51" spans="1:25">
      <c r="A51" s="15"/>
      <c r="B51" s="53" t="s">
        <v>123</v>
      </c>
      <c r="C51" s="44">
        <v>2.5</v>
      </c>
      <c r="D51" s="44"/>
      <c r="E51" s="32"/>
      <c r="F51" s="32"/>
      <c r="G51" s="44" t="s">
        <v>167</v>
      </c>
      <c r="H51" s="44"/>
      <c r="I51" s="32"/>
      <c r="J51" s="32"/>
      <c r="K51" s="44">
        <v>2.5</v>
      </c>
      <c r="L51" s="44"/>
      <c r="M51" s="32"/>
      <c r="N51" s="32"/>
      <c r="O51" s="44">
        <v>3.3</v>
      </c>
      <c r="P51" s="44"/>
      <c r="Q51" s="32"/>
      <c r="R51" s="32"/>
      <c r="S51" s="44" t="s">
        <v>167</v>
      </c>
      <c r="T51" s="44"/>
      <c r="U51" s="32"/>
      <c r="V51" s="32"/>
      <c r="W51" s="44">
        <v>3.3</v>
      </c>
      <c r="X51" s="44"/>
      <c r="Y51" s="32"/>
    </row>
    <row r="52" spans="1:25">
      <c r="A52" s="15"/>
      <c r="B52" s="53"/>
      <c r="C52" s="44"/>
      <c r="D52" s="44"/>
      <c r="E52" s="32"/>
      <c r="F52" s="32"/>
      <c r="G52" s="44"/>
      <c r="H52" s="44"/>
      <c r="I52" s="32"/>
      <c r="J52" s="32"/>
      <c r="K52" s="44"/>
      <c r="L52" s="44"/>
      <c r="M52" s="32"/>
      <c r="N52" s="32"/>
      <c r="O52" s="44"/>
      <c r="P52" s="44"/>
      <c r="Q52" s="32"/>
      <c r="R52" s="32"/>
      <c r="S52" s="44"/>
      <c r="T52" s="44"/>
      <c r="U52" s="32"/>
      <c r="V52" s="32"/>
      <c r="W52" s="44"/>
      <c r="X52" s="44"/>
      <c r="Y52" s="32"/>
    </row>
    <row r="53" spans="1:25">
      <c r="A53" s="15"/>
      <c r="B53" s="57" t="s">
        <v>122</v>
      </c>
      <c r="C53" s="38">
        <v>4.4000000000000004</v>
      </c>
      <c r="D53" s="38"/>
      <c r="E53" s="33"/>
      <c r="F53" s="33"/>
      <c r="G53" s="38" t="s">
        <v>167</v>
      </c>
      <c r="H53" s="38"/>
      <c r="I53" s="33"/>
      <c r="J53" s="33"/>
      <c r="K53" s="38">
        <v>4.4000000000000004</v>
      </c>
      <c r="L53" s="38"/>
      <c r="M53" s="33"/>
      <c r="N53" s="33"/>
      <c r="O53" s="38">
        <v>8.3000000000000007</v>
      </c>
      <c r="P53" s="38"/>
      <c r="Q53" s="33"/>
      <c r="R53" s="33"/>
      <c r="S53" s="38" t="s">
        <v>167</v>
      </c>
      <c r="T53" s="38"/>
      <c r="U53" s="33"/>
      <c r="V53" s="33"/>
      <c r="W53" s="38">
        <v>8.3000000000000007</v>
      </c>
      <c r="X53" s="38"/>
      <c r="Y53" s="33"/>
    </row>
    <row r="54" spans="1:25" ht="15.75" thickBot="1">
      <c r="A54" s="15"/>
      <c r="B54" s="57"/>
      <c r="C54" s="39"/>
      <c r="D54" s="39"/>
      <c r="E54" s="40"/>
      <c r="F54" s="33"/>
      <c r="G54" s="39"/>
      <c r="H54" s="39"/>
      <c r="I54" s="40"/>
      <c r="J54" s="33"/>
      <c r="K54" s="39"/>
      <c r="L54" s="39"/>
      <c r="M54" s="40"/>
      <c r="N54" s="33"/>
      <c r="O54" s="39"/>
      <c r="P54" s="39"/>
      <c r="Q54" s="40"/>
      <c r="R54" s="33"/>
      <c r="S54" s="39"/>
      <c r="T54" s="39"/>
      <c r="U54" s="40"/>
      <c r="V54" s="33"/>
      <c r="W54" s="39"/>
      <c r="X54" s="39"/>
      <c r="Y54" s="40"/>
    </row>
    <row r="55" spans="1:25">
      <c r="A55" s="15"/>
      <c r="B55" s="53" t="s">
        <v>242</v>
      </c>
      <c r="C55" s="26" t="s">
        <v>161</v>
      </c>
      <c r="D55" s="61">
        <v>3535.1</v>
      </c>
      <c r="E55" s="30"/>
      <c r="F55" s="32"/>
      <c r="G55" s="26" t="s">
        <v>161</v>
      </c>
      <c r="H55" s="28">
        <v>306.7</v>
      </c>
      <c r="I55" s="30"/>
      <c r="J55" s="32"/>
      <c r="K55" s="26" t="s">
        <v>161</v>
      </c>
      <c r="L55" s="61">
        <v>3841.8</v>
      </c>
      <c r="M55" s="30"/>
      <c r="N55" s="32"/>
      <c r="O55" s="26" t="s">
        <v>161</v>
      </c>
      <c r="P55" s="61">
        <v>3178.5</v>
      </c>
      <c r="Q55" s="30"/>
      <c r="R55" s="32"/>
      <c r="S55" s="26" t="s">
        <v>161</v>
      </c>
      <c r="T55" s="28">
        <v>304.8</v>
      </c>
      <c r="U55" s="30"/>
      <c r="V55" s="32"/>
      <c r="W55" s="26" t="s">
        <v>161</v>
      </c>
      <c r="X55" s="61">
        <v>3483.3</v>
      </c>
      <c r="Y55" s="30"/>
    </row>
    <row r="56" spans="1:25" ht="15.75" thickBot="1">
      <c r="A56" s="15"/>
      <c r="B56" s="53"/>
      <c r="C56" s="27"/>
      <c r="D56" s="65"/>
      <c r="E56" s="31"/>
      <c r="F56" s="32"/>
      <c r="G56" s="27"/>
      <c r="H56" s="29"/>
      <c r="I56" s="31"/>
      <c r="J56" s="32"/>
      <c r="K56" s="27"/>
      <c r="L56" s="65"/>
      <c r="M56" s="31"/>
      <c r="N56" s="32"/>
      <c r="O56" s="27"/>
      <c r="P56" s="65"/>
      <c r="Q56" s="31"/>
      <c r="R56" s="32"/>
      <c r="S56" s="27"/>
      <c r="T56" s="29"/>
      <c r="U56" s="31"/>
      <c r="V56" s="32"/>
      <c r="W56" s="27"/>
      <c r="X56" s="65"/>
      <c r="Y56" s="31"/>
    </row>
    <row r="57" spans="1:25" ht="15.75" thickTop="1">
      <c r="A57" s="15"/>
      <c r="B57" s="84" t="s">
        <v>251</v>
      </c>
      <c r="C57" s="84"/>
      <c r="D57" s="84"/>
      <c r="E57" s="84"/>
      <c r="F57" s="84"/>
      <c r="G57" s="84"/>
      <c r="H57" s="84"/>
      <c r="I57" s="84"/>
      <c r="J57" s="84"/>
      <c r="K57" s="84"/>
      <c r="L57" s="84"/>
      <c r="M57" s="84"/>
      <c r="N57" s="84"/>
      <c r="O57" s="84"/>
      <c r="P57" s="84"/>
      <c r="Q57" s="84"/>
      <c r="R57" s="84"/>
      <c r="S57" s="84"/>
      <c r="T57" s="84"/>
      <c r="U57" s="84"/>
      <c r="V57" s="84"/>
      <c r="W57" s="84"/>
      <c r="X57" s="84"/>
      <c r="Y57" s="84"/>
    </row>
    <row r="58" spans="1:25" ht="25.5" customHeight="1">
      <c r="A58" s="15"/>
      <c r="B58" s="45" t="s">
        <v>252</v>
      </c>
      <c r="C58" s="45"/>
      <c r="D58" s="45"/>
      <c r="E58" s="45"/>
      <c r="F58" s="45"/>
      <c r="G58" s="45"/>
      <c r="H58" s="45"/>
      <c r="I58" s="45"/>
      <c r="J58" s="45"/>
      <c r="K58" s="45"/>
      <c r="L58" s="45"/>
      <c r="M58" s="45"/>
      <c r="N58" s="45"/>
      <c r="O58" s="45"/>
      <c r="P58" s="45"/>
      <c r="Q58" s="45"/>
      <c r="R58" s="45"/>
      <c r="S58" s="45"/>
      <c r="T58" s="45"/>
      <c r="U58" s="45"/>
      <c r="V58" s="45"/>
      <c r="W58" s="45"/>
      <c r="X58" s="45"/>
      <c r="Y58" s="45"/>
    </row>
    <row r="59" spans="1:25">
      <c r="A59" s="15"/>
      <c r="B59" s="45" t="s">
        <v>253</v>
      </c>
      <c r="C59" s="45"/>
      <c r="D59" s="45"/>
      <c r="E59" s="45"/>
      <c r="F59" s="45"/>
      <c r="G59" s="45"/>
      <c r="H59" s="45"/>
      <c r="I59" s="45"/>
      <c r="J59" s="45"/>
      <c r="K59" s="45"/>
      <c r="L59" s="45"/>
      <c r="M59" s="45"/>
      <c r="N59" s="45"/>
      <c r="O59" s="45"/>
      <c r="P59" s="45"/>
      <c r="Q59" s="45"/>
      <c r="R59" s="45"/>
      <c r="S59" s="45"/>
      <c r="T59" s="45"/>
      <c r="U59" s="45"/>
      <c r="V59" s="45"/>
      <c r="W59" s="45"/>
      <c r="X59" s="45"/>
      <c r="Y59" s="45"/>
    </row>
    <row r="60" spans="1:25">
      <c r="A60" s="15"/>
      <c r="B60" s="21"/>
      <c r="C60" s="21"/>
      <c r="D60" s="21"/>
      <c r="E60" s="21"/>
      <c r="F60" s="21"/>
      <c r="G60" s="21"/>
      <c r="H60" s="21"/>
      <c r="I60" s="21"/>
      <c r="J60" s="21"/>
      <c r="K60" s="21"/>
      <c r="L60" s="21"/>
      <c r="M60" s="21"/>
      <c r="N60" s="21"/>
      <c r="O60" s="21"/>
      <c r="P60" s="21"/>
      <c r="Q60" s="21"/>
    </row>
    <row r="61" spans="1:25">
      <c r="A61" s="15"/>
      <c r="B61" s="16"/>
      <c r="C61" s="16"/>
      <c r="D61" s="16"/>
      <c r="E61" s="16"/>
      <c r="F61" s="16"/>
      <c r="G61" s="16"/>
      <c r="H61" s="16"/>
      <c r="I61" s="16"/>
      <c r="J61" s="16"/>
      <c r="K61" s="16"/>
      <c r="L61" s="16"/>
      <c r="M61" s="16"/>
      <c r="N61" s="16"/>
      <c r="O61" s="16"/>
      <c r="P61" s="16"/>
      <c r="Q61" s="16"/>
    </row>
    <row r="62" spans="1:25">
      <c r="A62" s="15"/>
      <c r="B62" s="13"/>
      <c r="C62" s="22" t="s">
        <v>157</v>
      </c>
      <c r="D62" s="22"/>
      <c r="E62" s="22"/>
      <c r="F62" s="22"/>
      <c r="G62" s="22"/>
      <c r="H62" s="22"/>
      <c r="I62" s="22"/>
      <c r="J62" s="13"/>
      <c r="K62" s="22" t="s">
        <v>158</v>
      </c>
      <c r="L62" s="22"/>
      <c r="M62" s="22"/>
      <c r="N62" s="22"/>
      <c r="O62" s="22"/>
      <c r="P62" s="22"/>
      <c r="Q62" s="22"/>
    </row>
    <row r="63" spans="1:25" ht="15.75" thickBot="1">
      <c r="A63" s="15"/>
      <c r="B63" s="13"/>
      <c r="C63" s="23" t="s">
        <v>159</v>
      </c>
      <c r="D63" s="23"/>
      <c r="E63" s="23"/>
      <c r="F63" s="23"/>
      <c r="G63" s="23"/>
      <c r="H63" s="23"/>
      <c r="I63" s="23"/>
      <c r="J63" s="13"/>
      <c r="K63" s="23" t="s">
        <v>159</v>
      </c>
      <c r="L63" s="23"/>
      <c r="M63" s="23"/>
      <c r="N63" s="23"/>
      <c r="O63" s="23"/>
      <c r="P63" s="23"/>
      <c r="Q63" s="23"/>
    </row>
    <row r="64" spans="1:25" ht="15.75" thickBot="1">
      <c r="A64" s="15"/>
      <c r="B64" s="13"/>
      <c r="C64" s="24">
        <v>2014</v>
      </c>
      <c r="D64" s="24"/>
      <c r="E64" s="24"/>
      <c r="F64" s="13"/>
      <c r="G64" s="24">
        <v>2013</v>
      </c>
      <c r="H64" s="24"/>
      <c r="I64" s="24"/>
      <c r="J64" s="13"/>
      <c r="K64" s="24">
        <v>2014</v>
      </c>
      <c r="L64" s="24"/>
      <c r="M64" s="24"/>
      <c r="N64" s="13"/>
      <c r="O64" s="24">
        <v>2013</v>
      </c>
      <c r="P64" s="24"/>
      <c r="Q64" s="24"/>
    </row>
    <row r="65" spans="1:17">
      <c r="A65" s="15"/>
      <c r="B65" s="53" t="s">
        <v>254</v>
      </c>
      <c r="C65" s="26" t="s">
        <v>161</v>
      </c>
      <c r="D65" s="28">
        <v>0.28000000000000003</v>
      </c>
      <c r="E65" s="30"/>
      <c r="F65" s="32"/>
      <c r="G65" s="26" t="s">
        <v>161</v>
      </c>
      <c r="H65" s="28">
        <v>0.215</v>
      </c>
      <c r="I65" s="30"/>
      <c r="J65" s="32"/>
      <c r="K65" s="26" t="s">
        <v>161</v>
      </c>
      <c r="L65" s="28">
        <v>0.56000000000000005</v>
      </c>
      <c r="M65" s="30"/>
      <c r="N65" s="32"/>
      <c r="O65" s="26" t="s">
        <v>161</v>
      </c>
      <c r="P65" s="28">
        <v>0.43</v>
      </c>
      <c r="Q65" s="30"/>
    </row>
    <row r="66" spans="1:17" ht="15.75" thickBot="1">
      <c r="A66" s="15"/>
      <c r="B66" s="53"/>
      <c r="C66" s="27"/>
      <c r="D66" s="29"/>
      <c r="E66" s="31"/>
      <c r="F66" s="32"/>
      <c r="G66" s="27"/>
      <c r="H66" s="29"/>
      <c r="I66" s="31"/>
      <c r="J66" s="32"/>
      <c r="K66" s="27"/>
      <c r="L66" s="29"/>
      <c r="M66" s="31"/>
      <c r="N66" s="32"/>
      <c r="O66" s="27"/>
      <c r="P66" s="29"/>
      <c r="Q66" s="31"/>
    </row>
    <row r="67" spans="1:17" ht="15.75" thickTop="1"/>
  </sheetData>
  <mergeCells count="450">
    <mergeCell ref="B5:Y5"/>
    <mergeCell ref="B6:Y6"/>
    <mergeCell ref="B57:Y57"/>
    <mergeCell ref="B58:Y58"/>
    <mergeCell ref="B59:Y59"/>
    <mergeCell ref="N65:N66"/>
    <mergeCell ref="O65:O66"/>
    <mergeCell ref="P65:P66"/>
    <mergeCell ref="Q65:Q66"/>
    <mergeCell ref="A1:A2"/>
    <mergeCell ref="B1:Y1"/>
    <mergeCell ref="B2:Y2"/>
    <mergeCell ref="B3:Y3"/>
    <mergeCell ref="A4:A66"/>
    <mergeCell ref="B4:Y4"/>
    <mergeCell ref="H65:H66"/>
    <mergeCell ref="I65:I66"/>
    <mergeCell ref="J65:J66"/>
    <mergeCell ref="K65:K66"/>
    <mergeCell ref="L65:L66"/>
    <mergeCell ref="M65:M66"/>
    <mergeCell ref="B65:B66"/>
    <mergeCell ref="C65:C66"/>
    <mergeCell ref="D65:D66"/>
    <mergeCell ref="E65:E66"/>
    <mergeCell ref="F65:F66"/>
    <mergeCell ref="G65:G66"/>
    <mergeCell ref="B60:Q60"/>
    <mergeCell ref="C62:I62"/>
    <mergeCell ref="K62:Q62"/>
    <mergeCell ref="C63:I63"/>
    <mergeCell ref="K63:Q63"/>
    <mergeCell ref="C64:E64"/>
    <mergeCell ref="G64:I64"/>
    <mergeCell ref="K64:M64"/>
    <mergeCell ref="O64:Q64"/>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5:U35"/>
    <mergeCell ref="S36:U36"/>
    <mergeCell ref="S37:U37"/>
    <mergeCell ref="S38:U38"/>
    <mergeCell ref="V35:V38"/>
    <mergeCell ref="W35:Y35"/>
    <mergeCell ref="W36:Y36"/>
    <mergeCell ref="W37:Y37"/>
    <mergeCell ref="W38:Y38"/>
    <mergeCell ref="N35:N38"/>
    <mergeCell ref="O35:Q35"/>
    <mergeCell ref="O36:Q36"/>
    <mergeCell ref="O37:Q37"/>
    <mergeCell ref="O38:Q38"/>
    <mergeCell ref="R35:R38"/>
    <mergeCell ref="G36:I36"/>
    <mergeCell ref="G37:I37"/>
    <mergeCell ref="G38:I38"/>
    <mergeCell ref="J35:J38"/>
    <mergeCell ref="K35:M35"/>
    <mergeCell ref="K36:M36"/>
    <mergeCell ref="K37:M37"/>
    <mergeCell ref="K38:M38"/>
    <mergeCell ref="B32:Y32"/>
    <mergeCell ref="C34:M34"/>
    <mergeCell ref="O34:Y34"/>
    <mergeCell ref="B35:B38"/>
    <mergeCell ref="C35:E35"/>
    <mergeCell ref="C36:E36"/>
    <mergeCell ref="C37:E37"/>
    <mergeCell ref="C38:E38"/>
    <mergeCell ref="F35:F38"/>
    <mergeCell ref="G35:I35"/>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0:U10"/>
    <mergeCell ref="S11:U11"/>
    <mergeCell ref="S12:U12"/>
    <mergeCell ref="S13:U13"/>
    <mergeCell ref="V10:V13"/>
    <mergeCell ref="W10:Y10"/>
    <mergeCell ref="W11:Y11"/>
    <mergeCell ref="W12:Y12"/>
    <mergeCell ref="W13:Y13"/>
    <mergeCell ref="N10:N13"/>
    <mergeCell ref="O10:Q10"/>
    <mergeCell ref="O11:Q11"/>
    <mergeCell ref="O12:Q12"/>
    <mergeCell ref="O13:Q13"/>
    <mergeCell ref="R10:R13"/>
    <mergeCell ref="G11:I11"/>
    <mergeCell ref="G12:I12"/>
    <mergeCell ref="G13:I13"/>
    <mergeCell ref="J10:J13"/>
    <mergeCell ref="K10:M10"/>
    <mergeCell ref="K11:M11"/>
    <mergeCell ref="K12:M12"/>
    <mergeCell ref="K13:M13"/>
    <mergeCell ref="B7:Y7"/>
    <mergeCell ref="C9:M9"/>
    <mergeCell ref="O9:Y9"/>
    <mergeCell ref="B10:B13"/>
    <mergeCell ref="C10:E10"/>
    <mergeCell ref="C11:E11"/>
    <mergeCell ref="C12:E12"/>
    <mergeCell ref="C13:E13"/>
    <mergeCell ref="F10:F13"/>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9.42578125" customWidth="1"/>
    <col min="4" max="4" width="23.5703125" customWidth="1"/>
    <col min="5" max="5" width="7.28515625" customWidth="1"/>
    <col min="6" max="6" width="36.5703125" customWidth="1"/>
    <col min="7" max="7" width="9.42578125" customWidth="1"/>
    <col min="8" max="8" width="23.5703125" customWidth="1"/>
    <col min="9" max="9" width="7.28515625" customWidth="1"/>
  </cols>
  <sheetData>
    <row r="1" spans="1:9" ht="15" customHeight="1">
      <c r="A1" s="7" t="s">
        <v>255</v>
      </c>
      <c r="B1" s="7" t="s">
        <v>1</v>
      </c>
      <c r="C1" s="7"/>
      <c r="D1" s="7"/>
      <c r="E1" s="7"/>
      <c r="F1" s="7"/>
      <c r="G1" s="7"/>
      <c r="H1" s="7"/>
      <c r="I1" s="7"/>
    </row>
    <row r="2" spans="1:9" ht="15" customHeight="1">
      <c r="A2" s="7"/>
      <c r="B2" s="7" t="s">
        <v>2</v>
      </c>
      <c r="C2" s="7"/>
      <c r="D2" s="7"/>
      <c r="E2" s="7"/>
      <c r="F2" s="7"/>
      <c r="G2" s="7"/>
      <c r="H2" s="7"/>
      <c r="I2" s="7"/>
    </row>
    <row r="3" spans="1:9" ht="30">
      <c r="A3" s="3" t="s">
        <v>256</v>
      </c>
      <c r="B3" s="51" t="s">
        <v>5</v>
      </c>
      <c r="C3" s="51"/>
      <c r="D3" s="51"/>
      <c r="E3" s="51"/>
      <c r="F3" s="51"/>
      <c r="G3" s="51"/>
      <c r="H3" s="51"/>
      <c r="I3" s="51"/>
    </row>
    <row r="4" spans="1:9" ht="15" customHeight="1">
      <c r="A4" s="15" t="s">
        <v>255</v>
      </c>
      <c r="B4" s="51" t="s">
        <v>5</v>
      </c>
      <c r="C4" s="51"/>
      <c r="D4" s="51"/>
      <c r="E4" s="51"/>
      <c r="F4" s="51"/>
      <c r="G4" s="51"/>
      <c r="H4" s="51"/>
      <c r="I4" s="51"/>
    </row>
    <row r="5" spans="1:9">
      <c r="A5" s="15"/>
      <c r="B5" s="52" t="s">
        <v>257</v>
      </c>
      <c r="C5" s="52"/>
      <c r="D5" s="52"/>
      <c r="E5" s="52"/>
      <c r="F5" s="52"/>
      <c r="G5" s="52"/>
      <c r="H5" s="52"/>
      <c r="I5" s="52"/>
    </row>
    <row r="6" spans="1:9" ht="38.25" customHeight="1">
      <c r="A6" s="15"/>
      <c r="B6" s="86" t="s">
        <v>258</v>
      </c>
      <c r="C6" s="86"/>
      <c r="D6" s="86"/>
      <c r="E6" s="86"/>
      <c r="F6" s="86"/>
      <c r="G6" s="86"/>
      <c r="H6" s="86"/>
      <c r="I6" s="86"/>
    </row>
    <row r="7" spans="1:9" ht="63.75" customHeight="1">
      <c r="A7" s="15"/>
      <c r="B7" s="86" t="s">
        <v>259</v>
      </c>
      <c r="C7" s="86"/>
      <c r="D7" s="86"/>
      <c r="E7" s="86"/>
      <c r="F7" s="86"/>
      <c r="G7" s="86"/>
      <c r="H7" s="86"/>
      <c r="I7" s="86"/>
    </row>
    <row r="8" spans="1:9" ht="102" customHeight="1">
      <c r="A8" s="15"/>
      <c r="B8" s="33" t="s">
        <v>260</v>
      </c>
      <c r="C8" s="33"/>
      <c r="D8" s="33"/>
      <c r="E8" s="33"/>
      <c r="F8" s="33"/>
      <c r="G8" s="33"/>
      <c r="H8" s="33"/>
      <c r="I8" s="33"/>
    </row>
    <row r="9" spans="1:9" ht="89.25" customHeight="1">
      <c r="A9" s="15"/>
      <c r="B9" s="86" t="s">
        <v>261</v>
      </c>
      <c r="C9" s="86"/>
      <c r="D9" s="86"/>
      <c r="E9" s="86"/>
      <c r="F9" s="86"/>
      <c r="G9" s="86"/>
      <c r="H9" s="86"/>
      <c r="I9" s="86"/>
    </row>
    <row r="10" spans="1:9" ht="51" customHeight="1">
      <c r="A10" s="15"/>
      <c r="B10" s="33" t="s">
        <v>262</v>
      </c>
      <c r="C10" s="33"/>
      <c r="D10" s="33"/>
      <c r="E10" s="33"/>
      <c r="F10" s="33"/>
      <c r="G10" s="33"/>
      <c r="H10" s="33"/>
      <c r="I10" s="33"/>
    </row>
    <row r="11" spans="1:9" ht="25.5" customHeight="1">
      <c r="A11" s="15"/>
      <c r="B11" s="33" t="s">
        <v>263</v>
      </c>
      <c r="C11" s="33"/>
      <c r="D11" s="33"/>
      <c r="E11" s="33"/>
      <c r="F11" s="33"/>
      <c r="G11" s="33"/>
      <c r="H11" s="33"/>
      <c r="I11" s="33"/>
    </row>
    <row r="12" spans="1:9" ht="38.25" customHeight="1">
      <c r="A12" s="15"/>
      <c r="B12" s="33" t="s">
        <v>264</v>
      </c>
      <c r="C12" s="33"/>
      <c r="D12" s="33"/>
      <c r="E12" s="33"/>
      <c r="F12" s="33"/>
      <c r="G12" s="33"/>
      <c r="H12" s="33"/>
      <c r="I12" s="33"/>
    </row>
    <row r="13" spans="1:9" ht="76.5" customHeight="1">
      <c r="A13" s="15"/>
      <c r="B13" s="86" t="s">
        <v>265</v>
      </c>
      <c r="C13" s="86"/>
      <c r="D13" s="86"/>
      <c r="E13" s="86"/>
      <c r="F13" s="86"/>
      <c r="G13" s="86"/>
      <c r="H13" s="86"/>
      <c r="I13" s="86"/>
    </row>
    <row r="14" spans="1:9">
      <c r="A14" s="15"/>
      <c r="B14" s="33" t="s">
        <v>266</v>
      </c>
      <c r="C14" s="33"/>
      <c r="D14" s="33"/>
      <c r="E14" s="33"/>
      <c r="F14" s="33"/>
      <c r="G14" s="33"/>
      <c r="H14" s="33"/>
      <c r="I14" s="33"/>
    </row>
    <row r="15" spans="1:9">
      <c r="A15" s="15"/>
      <c r="B15" s="21"/>
      <c r="C15" s="21"/>
      <c r="D15" s="21"/>
      <c r="E15" s="21"/>
      <c r="F15" s="21"/>
      <c r="G15" s="21"/>
      <c r="H15" s="21"/>
      <c r="I15" s="21"/>
    </row>
    <row r="16" spans="1:9">
      <c r="A16" s="15"/>
      <c r="B16" s="16"/>
      <c r="C16" s="16"/>
      <c r="D16" s="16"/>
      <c r="E16" s="16"/>
      <c r="F16" s="16"/>
      <c r="G16" s="16"/>
      <c r="H16" s="16"/>
      <c r="I16" s="16"/>
    </row>
    <row r="17" spans="1:9" ht="15.75" thickBot="1">
      <c r="A17" s="15"/>
      <c r="B17" s="18"/>
      <c r="C17" s="23" t="s">
        <v>267</v>
      </c>
      <c r="D17" s="23"/>
      <c r="E17" s="23"/>
      <c r="F17" s="23"/>
      <c r="G17" s="23"/>
      <c r="H17" s="23"/>
      <c r="I17" s="23"/>
    </row>
    <row r="18" spans="1:9" ht="15.75" thickBot="1">
      <c r="A18" s="15"/>
      <c r="B18" s="18"/>
      <c r="C18" s="24">
        <v>2014</v>
      </c>
      <c r="D18" s="24"/>
      <c r="E18" s="24"/>
      <c r="F18" s="13"/>
      <c r="G18" s="24">
        <v>2013</v>
      </c>
      <c r="H18" s="24"/>
      <c r="I18" s="24"/>
    </row>
    <row r="19" spans="1:9">
      <c r="A19" s="15"/>
      <c r="B19" s="25" t="s">
        <v>268</v>
      </c>
      <c r="C19" s="26" t="s">
        <v>161</v>
      </c>
      <c r="D19" s="28">
        <v>31.2</v>
      </c>
      <c r="E19" s="30"/>
      <c r="F19" s="32"/>
      <c r="G19" s="26" t="s">
        <v>161</v>
      </c>
      <c r="H19" s="28">
        <v>34.4</v>
      </c>
      <c r="I19" s="30"/>
    </row>
    <row r="20" spans="1:9">
      <c r="A20" s="15"/>
      <c r="B20" s="25"/>
      <c r="C20" s="25"/>
      <c r="D20" s="44"/>
      <c r="E20" s="32"/>
      <c r="F20" s="32"/>
      <c r="G20" s="25"/>
      <c r="H20" s="44"/>
      <c r="I20" s="32"/>
    </row>
    <row r="21" spans="1:9">
      <c r="A21" s="15"/>
      <c r="B21" s="45" t="s">
        <v>269</v>
      </c>
      <c r="C21" s="38">
        <v>4.4000000000000004</v>
      </c>
      <c r="D21" s="38"/>
      <c r="E21" s="33"/>
      <c r="F21" s="33"/>
      <c r="G21" s="38">
        <v>4.4000000000000004</v>
      </c>
      <c r="H21" s="38"/>
      <c r="I21" s="33"/>
    </row>
    <row r="22" spans="1:9">
      <c r="A22" s="15"/>
      <c r="B22" s="45"/>
      <c r="C22" s="38"/>
      <c r="D22" s="38"/>
      <c r="E22" s="33"/>
      <c r="F22" s="33"/>
      <c r="G22" s="38"/>
      <c r="H22" s="38"/>
      <c r="I22" s="33"/>
    </row>
    <row r="23" spans="1:9">
      <c r="A23" s="15"/>
      <c r="B23" s="25" t="s">
        <v>270</v>
      </c>
      <c r="C23" s="44" t="s">
        <v>271</v>
      </c>
      <c r="D23" s="44"/>
      <c r="E23" s="25" t="s">
        <v>212</v>
      </c>
      <c r="F23" s="32"/>
      <c r="G23" s="44">
        <v>4.0999999999999996</v>
      </c>
      <c r="H23" s="44"/>
      <c r="I23" s="32"/>
    </row>
    <row r="24" spans="1:9">
      <c r="A24" s="15"/>
      <c r="B24" s="25"/>
      <c r="C24" s="44"/>
      <c r="D24" s="44"/>
      <c r="E24" s="25"/>
      <c r="F24" s="32"/>
      <c r="G24" s="44"/>
      <c r="H24" s="44"/>
      <c r="I24" s="32"/>
    </row>
    <row r="25" spans="1:9" ht="15.75" thickBot="1">
      <c r="A25" s="15"/>
      <c r="B25" s="20" t="s">
        <v>272</v>
      </c>
      <c r="C25" s="39" t="s">
        <v>273</v>
      </c>
      <c r="D25" s="39"/>
      <c r="E25" s="85" t="s">
        <v>212</v>
      </c>
      <c r="F25" s="13"/>
      <c r="G25" s="39" t="s">
        <v>274</v>
      </c>
      <c r="H25" s="39"/>
      <c r="I25" s="85" t="s">
        <v>212</v>
      </c>
    </row>
    <row r="26" spans="1:9">
      <c r="A26" s="15"/>
      <c r="B26" s="25" t="s">
        <v>275</v>
      </c>
      <c r="C26" s="26" t="s">
        <v>161</v>
      </c>
      <c r="D26" s="28">
        <v>31.1</v>
      </c>
      <c r="E26" s="30"/>
      <c r="F26" s="32"/>
      <c r="G26" s="26" t="s">
        <v>161</v>
      </c>
      <c r="H26" s="28">
        <v>37.299999999999997</v>
      </c>
      <c r="I26" s="30"/>
    </row>
    <row r="27" spans="1:9" ht="15.75" thickBot="1">
      <c r="A27" s="15"/>
      <c r="B27" s="25"/>
      <c r="C27" s="27"/>
      <c r="D27" s="29"/>
      <c r="E27" s="31"/>
      <c r="F27" s="32"/>
      <c r="G27" s="27"/>
      <c r="H27" s="29"/>
      <c r="I27" s="31"/>
    </row>
    <row r="28" spans="1:9" ht="127.5" customHeight="1" thickTop="1">
      <c r="A28" s="15"/>
      <c r="B28" s="86" t="s">
        <v>276</v>
      </c>
      <c r="C28" s="86"/>
      <c r="D28" s="86"/>
      <c r="E28" s="86"/>
      <c r="F28" s="86"/>
      <c r="G28" s="86"/>
      <c r="H28" s="86"/>
      <c r="I28" s="86"/>
    </row>
    <row r="29" spans="1:9" ht="51" customHeight="1">
      <c r="A29" s="15"/>
      <c r="B29" s="86" t="s">
        <v>277</v>
      </c>
      <c r="C29" s="86"/>
      <c r="D29" s="86"/>
      <c r="E29" s="86"/>
      <c r="F29" s="86"/>
      <c r="G29" s="86"/>
      <c r="H29" s="86"/>
      <c r="I29" s="86"/>
    </row>
    <row r="30" spans="1:9" ht="51" customHeight="1">
      <c r="A30" s="15"/>
      <c r="B30" s="86" t="s">
        <v>278</v>
      </c>
      <c r="C30" s="86"/>
      <c r="D30" s="86"/>
      <c r="E30" s="86"/>
      <c r="F30" s="86"/>
      <c r="G30" s="86"/>
      <c r="H30" s="86"/>
      <c r="I30" s="86"/>
    </row>
    <row r="31" spans="1:9" ht="89.25" customHeight="1">
      <c r="A31" s="15"/>
      <c r="B31" s="86" t="s">
        <v>279</v>
      </c>
      <c r="C31" s="86"/>
      <c r="D31" s="86"/>
      <c r="E31" s="86"/>
      <c r="F31" s="86"/>
      <c r="G31" s="86"/>
      <c r="H31" s="86"/>
      <c r="I31" s="86"/>
    </row>
    <row r="32" spans="1:9" ht="127.5" customHeight="1">
      <c r="A32" s="15"/>
      <c r="B32" s="86" t="s">
        <v>280</v>
      </c>
      <c r="C32" s="86"/>
      <c r="D32" s="86"/>
      <c r="E32" s="86"/>
      <c r="F32" s="86"/>
      <c r="G32" s="86"/>
      <c r="H32" s="86"/>
      <c r="I32" s="86"/>
    </row>
    <row r="33" spans="1:9" ht="63.75" customHeight="1">
      <c r="A33" s="15"/>
      <c r="B33" s="86" t="s">
        <v>281</v>
      </c>
      <c r="C33" s="86"/>
      <c r="D33" s="86"/>
      <c r="E33" s="86"/>
      <c r="F33" s="86"/>
      <c r="G33" s="86"/>
      <c r="H33" s="86"/>
      <c r="I33" s="86"/>
    </row>
    <row r="34" spans="1:9" ht="25.5" customHeight="1">
      <c r="A34" s="15"/>
      <c r="B34" s="33" t="s">
        <v>282</v>
      </c>
      <c r="C34" s="33"/>
      <c r="D34" s="33"/>
      <c r="E34" s="33"/>
      <c r="F34" s="33"/>
      <c r="G34" s="33"/>
      <c r="H34" s="33"/>
      <c r="I34" s="33"/>
    </row>
    <row r="35" spans="1:9" ht="38.25" customHeight="1">
      <c r="A35" s="15"/>
      <c r="B35" s="86" t="s">
        <v>283</v>
      </c>
      <c r="C35" s="86"/>
      <c r="D35" s="86"/>
      <c r="E35" s="86"/>
      <c r="F35" s="86"/>
      <c r="G35" s="86"/>
      <c r="H35" s="86"/>
      <c r="I35" s="86"/>
    </row>
  </sheetData>
  <mergeCells count="58">
    <mergeCell ref="B33:I33"/>
    <mergeCell ref="B34:I34"/>
    <mergeCell ref="B35:I35"/>
    <mergeCell ref="B14:I14"/>
    <mergeCell ref="B28:I28"/>
    <mergeCell ref="B29:I29"/>
    <mergeCell ref="B30:I30"/>
    <mergeCell ref="B31:I31"/>
    <mergeCell ref="B32:I32"/>
    <mergeCell ref="B8:I8"/>
    <mergeCell ref="B9:I9"/>
    <mergeCell ref="B10:I10"/>
    <mergeCell ref="B11:I11"/>
    <mergeCell ref="B12:I12"/>
    <mergeCell ref="B13:I13"/>
    <mergeCell ref="I26:I27"/>
    <mergeCell ref="A1:A2"/>
    <mergeCell ref="B1:I1"/>
    <mergeCell ref="B2:I2"/>
    <mergeCell ref="B3:I3"/>
    <mergeCell ref="A4:A35"/>
    <mergeCell ref="B4:I4"/>
    <mergeCell ref="B5:I5"/>
    <mergeCell ref="B6:I6"/>
    <mergeCell ref="B7:I7"/>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5:I15"/>
    <mergeCell ref="C17:I17"/>
    <mergeCell ref="C18:E18"/>
    <mergeCell ref="G18:I18"/>
    <mergeCell ref="B19:B20"/>
    <mergeCell ref="C19:C20"/>
    <mergeCell ref="D19:D20"/>
    <mergeCell ref="E19:E20"/>
    <mergeCell ref="F19:F20"/>
    <mergeCell ref="G19:G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7109375" bestFit="1" customWidth="1"/>
    <col min="2" max="2" width="36.5703125" bestFit="1" customWidth="1"/>
    <col min="3" max="3" width="6.42578125" customWidth="1"/>
    <col min="4" max="4" width="19.5703125" customWidth="1"/>
    <col min="5" max="6" width="29.85546875" customWidth="1"/>
    <col min="7" max="7" width="6.42578125" customWidth="1"/>
    <col min="8" max="8" width="19.5703125" customWidth="1"/>
    <col min="9" max="10" width="29.85546875" customWidth="1"/>
    <col min="11" max="11" width="6.42578125" customWidth="1"/>
    <col min="12" max="12" width="26.5703125" customWidth="1"/>
    <col min="13" max="14" width="29.85546875" customWidth="1"/>
    <col min="15" max="15" width="6.42578125" customWidth="1"/>
    <col min="16" max="16" width="26.5703125" customWidth="1"/>
    <col min="17" max="17" width="29.85546875" customWidth="1"/>
  </cols>
  <sheetData>
    <row r="1" spans="1:17" ht="15" customHeight="1">
      <c r="A1" s="7" t="s">
        <v>2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5</v>
      </c>
      <c r="B3" s="51" t="s">
        <v>5</v>
      </c>
      <c r="C3" s="51"/>
      <c r="D3" s="51"/>
      <c r="E3" s="51"/>
      <c r="F3" s="51"/>
      <c r="G3" s="51"/>
      <c r="H3" s="51"/>
      <c r="I3" s="51"/>
      <c r="J3" s="51"/>
      <c r="K3" s="51"/>
      <c r="L3" s="51"/>
      <c r="M3" s="51"/>
      <c r="N3" s="51"/>
      <c r="O3" s="51"/>
      <c r="P3" s="51"/>
      <c r="Q3" s="51"/>
    </row>
    <row r="4" spans="1:17" ht="15" customHeight="1">
      <c r="A4" s="15" t="s">
        <v>284</v>
      </c>
      <c r="B4" s="51" t="s">
        <v>5</v>
      </c>
      <c r="C4" s="51"/>
      <c r="D4" s="51"/>
      <c r="E4" s="51"/>
      <c r="F4" s="51"/>
      <c r="G4" s="51"/>
      <c r="H4" s="51"/>
      <c r="I4" s="51"/>
      <c r="J4" s="51"/>
      <c r="K4" s="51"/>
      <c r="L4" s="51"/>
      <c r="M4" s="51"/>
      <c r="N4" s="51"/>
      <c r="O4" s="51"/>
      <c r="P4" s="51"/>
      <c r="Q4" s="51"/>
    </row>
    <row r="5" spans="1:17">
      <c r="A5" s="15"/>
      <c r="B5" s="52" t="s">
        <v>286</v>
      </c>
      <c r="C5" s="52"/>
      <c r="D5" s="52"/>
      <c r="E5" s="52"/>
      <c r="F5" s="52"/>
      <c r="G5" s="52"/>
      <c r="H5" s="52"/>
      <c r="I5" s="52"/>
      <c r="J5" s="52"/>
      <c r="K5" s="52"/>
      <c r="L5" s="52"/>
      <c r="M5" s="52"/>
      <c r="N5" s="52"/>
      <c r="O5" s="52"/>
      <c r="P5" s="52"/>
      <c r="Q5" s="52"/>
    </row>
    <row r="6" spans="1:17" ht="25.5" customHeight="1">
      <c r="A6" s="15"/>
      <c r="B6" s="33" t="s">
        <v>287</v>
      </c>
      <c r="C6" s="33"/>
      <c r="D6" s="33"/>
      <c r="E6" s="33"/>
      <c r="F6" s="33"/>
      <c r="G6" s="33"/>
      <c r="H6" s="33"/>
      <c r="I6" s="33"/>
      <c r="J6" s="33"/>
      <c r="K6" s="33"/>
      <c r="L6" s="33"/>
      <c r="M6" s="33"/>
      <c r="N6" s="33"/>
      <c r="O6" s="33"/>
      <c r="P6" s="33"/>
      <c r="Q6" s="33"/>
    </row>
    <row r="7" spans="1:17" ht="25.5" customHeight="1">
      <c r="A7" s="15"/>
      <c r="B7" s="33" t="s">
        <v>288</v>
      </c>
      <c r="C7" s="33"/>
      <c r="D7" s="33"/>
      <c r="E7" s="33"/>
      <c r="F7" s="33"/>
      <c r="G7" s="33"/>
      <c r="H7" s="33"/>
      <c r="I7" s="33"/>
      <c r="J7" s="33"/>
      <c r="K7" s="33"/>
      <c r="L7" s="33"/>
      <c r="M7" s="33"/>
      <c r="N7" s="33"/>
      <c r="O7" s="33"/>
      <c r="P7" s="33"/>
      <c r="Q7" s="33"/>
    </row>
    <row r="8" spans="1:17">
      <c r="A8" s="15"/>
      <c r="B8" s="33" t="s">
        <v>289</v>
      </c>
      <c r="C8" s="33"/>
      <c r="D8" s="33"/>
      <c r="E8" s="33"/>
      <c r="F8" s="33"/>
      <c r="G8" s="33"/>
      <c r="H8" s="33"/>
      <c r="I8" s="33"/>
      <c r="J8" s="33"/>
      <c r="K8" s="33"/>
      <c r="L8" s="33"/>
      <c r="M8" s="33"/>
      <c r="N8" s="33"/>
      <c r="O8" s="33"/>
      <c r="P8" s="33"/>
      <c r="Q8" s="33"/>
    </row>
    <row r="9" spans="1:17">
      <c r="A9" s="15"/>
      <c r="B9" s="21"/>
      <c r="C9" s="21"/>
      <c r="D9" s="21"/>
      <c r="E9" s="21"/>
      <c r="F9" s="21"/>
      <c r="G9" s="21"/>
      <c r="H9" s="21"/>
      <c r="I9" s="21"/>
      <c r="J9" s="21"/>
      <c r="K9" s="21"/>
      <c r="L9" s="21"/>
      <c r="M9" s="21"/>
      <c r="N9" s="21"/>
      <c r="O9" s="21"/>
      <c r="P9" s="21"/>
      <c r="Q9" s="21"/>
    </row>
    <row r="10" spans="1:17">
      <c r="A10" s="15"/>
      <c r="B10" s="16"/>
      <c r="C10" s="16"/>
      <c r="D10" s="16"/>
      <c r="E10" s="16"/>
      <c r="F10" s="16"/>
      <c r="G10" s="16"/>
      <c r="H10" s="16"/>
      <c r="I10" s="16"/>
      <c r="J10" s="16"/>
      <c r="K10" s="16"/>
      <c r="L10" s="16"/>
      <c r="M10" s="16"/>
      <c r="N10" s="16"/>
      <c r="O10" s="16"/>
      <c r="P10" s="16"/>
      <c r="Q10" s="16"/>
    </row>
    <row r="11" spans="1:17">
      <c r="A11" s="15"/>
      <c r="B11" s="13"/>
      <c r="C11" s="22" t="s">
        <v>157</v>
      </c>
      <c r="D11" s="22"/>
      <c r="E11" s="22"/>
      <c r="F11" s="22"/>
      <c r="G11" s="22"/>
      <c r="H11" s="22"/>
      <c r="I11" s="22"/>
      <c r="J11" s="13"/>
      <c r="K11" s="22" t="s">
        <v>158</v>
      </c>
      <c r="L11" s="22"/>
      <c r="M11" s="22"/>
      <c r="N11" s="22"/>
      <c r="O11" s="22"/>
      <c r="P11" s="22"/>
      <c r="Q11" s="22"/>
    </row>
    <row r="12" spans="1:17" ht="15.75" thickBot="1">
      <c r="A12" s="15"/>
      <c r="B12" s="18"/>
      <c r="C12" s="23" t="s">
        <v>159</v>
      </c>
      <c r="D12" s="23"/>
      <c r="E12" s="23"/>
      <c r="F12" s="23"/>
      <c r="G12" s="23"/>
      <c r="H12" s="23"/>
      <c r="I12" s="23"/>
      <c r="J12" s="13"/>
      <c r="K12" s="23" t="s">
        <v>159</v>
      </c>
      <c r="L12" s="23"/>
      <c r="M12" s="23"/>
      <c r="N12" s="23"/>
      <c r="O12" s="23"/>
      <c r="P12" s="23"/>
      <c r="Q12" s="23"/>
    </row>
    <row r="13" spans="1:17" ht="15.75" thickBot="1">
      <c r="A13" s="15"/>
      <c r="B13" s="87" t="s">
        <v>28</v>
      </c>
      <c r="C13" s="24">
        <v>2014</v>
      </c>
      <c r="D13" s="24"/>
      <c r="E13" s="24"/>
      <c r="F13" s="13"/>
      <c r="G13" s="24">
        <v>2013</v>
      </c>
      <c r="H13" s="24"/>
      <c r="I13" s="24"/>
      <c r="J13" s="13"/>
      <c r="K13" s="24">
        <v>2014</v>
      </c>
      <c r="L13" s="24"/>
      <c r="M13" s="24"/>
      <c r="N13" s="13"/>
      <c r="O13" s="24">
        <v>2013</v>
      </c>
      <c r="P13" s="24"/>
      <c r="Q13" s="24"/>
    </row>
    <row r="14" spans="1:17">
      <c r="A14" s="15"/>
      <c r="B14" s="60" t="s">
        <v>290</v>
      </c>
      <c r="C14" s="26" t="s">
        <v>161</v>
      </c>
      <c r="D14" s="28">
        <v>344</v>
      </c>
      <c r="E14" s="30"/>
      <c r="F14" s="32"/>
      <c r="G14" s="26" t="s">
        <v>161</v>
      </c>
      <c r="H14" s="28">
        <v>312.60000000000002</v>
      </c>
      <c r="I14" s="30"/>
      <c r="J14" s="32"/>
      <c r="K14" s="26" t="s">
        <v>161</v>
      </c>
      <c r="L14" s="28">
        <v>669.1</v>
      </c>
      <c r="M14" s="30"/>
      <c r="N14" s="32"/>
      <c r="O14" s="26" t="s">
        <v>161</v>
      </c>
      <c r="P14" s="28">
        <v>610.1</v>
      </c>
      <c r="Q14" s="30"/>
    </row>
    <row r="15" spans="1:17">
      <c r="A15" s="15"/>
      <c r="B15" s="60"/>
      <c r="C15" s="54"/>
      <c r="D15" s="55"/>
      <c r="E15" s="56"/>
      <c r="F15" s="32"/>
      <c r="G15" s="54"/>
      <c r="H15" s="55"/>
      <c r="I15" s="56"/>
      <c r="J15" s="32"/>
      <c r="K15" s="25"/>
      <c r="L15" s="44"/>
      <c r="M15" s="32"/>
      <c r="N15" s="32"/>
      <c r="O15" s="25"/>
      <c r="P15" s="44"/>
      <c r="Q15" s="32"/>
    </row>
    <row r="16" spans="1:17">
      <c r="A16" s="15"/>
      <c r="B16" s="62" t="s">
        <v>291</v>
      </c>
      <c r="C16" s="38">
        <v>305.7</v>
      </c>
      <c r="D16" s="38"/>
      <c r="E16" s="33"/>
      <c r="F16" s="33"/>
      <c r="G16" s="38">
        <v>266.7</v>
      </c>
      <c r="H16" s="38"/>
      <c r="I16" s="33"/>
      <c r="J16" s="33"/>
      <c r="K16" s="38">
        <v>588</v>
      </c>
      <c r="L16" s="38"/>
      <c r="M16" s="33"/>
      <c r="N16" s="33"/>
      <c r="O16" s="38">
        <v>522</v>
      </c>
      <c r="P16" s="38"/>
      <c r="Q16" s="33"/>
    </row>
    <row r="17" spans="1:17" ht="15.75" thickBot="1">
      <c r="A17" s="15"/>
      <c r="B17" s="62"/>
      <c r="C17" s="39"/>
      <c r="D17" s="39"/>
      <c r="E17" s="40"/>
      <c r="F17" s="33"/>
      <c r="G17" s="39"/>
      <c r="H17" s="39"/>
      <c r="I17" s="40"/>
      <c r="J17" s="33"/>
      <c r="K17" s="39"/>
      <c r="L17" s="39"/>
      <c r="M17" s="40"/>
      <c r="N17" s="33"/>
      <c r="O17" s="39"/>
      <c r="P17" s="39"/>
      <c r="Q17" s="40"/>
    </row>
    <row r="18" spans="1:17">
      <c r="A18" s="15"/>
      <c r="B18" s="64" t="s">
        <v>292</v>
      </c>
      <c r="C18" s="26" t="s">
        <v>161</v>
      </c>
      <c r="D18" s="28">
        <v>649.70000000000005</v>
      </c>
      <c r="E18" s="30"/>
      <c r="F18" s="32"/>
      <c r="G18" s="26" t="s">
        <v>161</v>
      </c>
      <c r="H18" s="28">
        <v>579.29999999999995</v>
      </c>
      <c r="I18" s="30"/>
      <c r="J18" s="32"/>
      <c r="K18" s="26" t="s">
        <v>161</v>
      </c>
      <c r="L18" s="61">
        <v>1257.0999999999999</v>
      </c>
      <c r="M18" s="30"/>
      <c r="N18" s="32"/>
      <c r="O18" s="26" t="s">
        <v>161</v>
      </c>
      <c r="P18" s="61">
        <v>1132.0999999999999</v>
      </c>
      <c r="Q18" s="30"/>
    </row>
    <row r="19" spans="1:17" ht="15.75" thickBot="1">
      <c r="A19" s="15"/>
      <c r="B19" s="64"/>
      <c r="C19" s="27"/>
      <c r="D19" s="29"/>
      <c r="E19" s="31"/>
      <c r="F19" s="32"/>
      <c r="G19" s="27"/>
      <c r="H19" s="29"/>
      <c r="I19" s="31"/>
      <c r="J19" s="32"/>
      <c r="K19" s="27"/>
      <c r="L19" s="65"/>
      <c r="M19" s="31"/>
      <c r="N19" s="32"/>
      <c r="O19" s="27"/>
      <c r="P19" s="65"/>
      <c r="Q19" s="31"/>
    </row>
    <row r="20" spans="1:17" ht="15.75" thickTop="1">
      <c r="A20" s="15"/>
      <c r="B20" s="13"/>
      <c r="C20" s="34"/>
      <c r="D20" s="34"/>
      <c r="E20" s="34"/>
      <c r="F20" s="13"/>
      <c r="G20" s="34"/>
      <c r="H20" s="34"/>
      <c r="I20" s="34"/>
      <c r="J20" s="13"/>
      <c r="K20" s="34"/>
      <c r="L20" s="34"/>
      <c r="M20" s="34"/>
      <c r="N20" s="13"/>
      <c r="O20" s="34"/>
      <c r="P20" s="34"/>
      <c r="Q20" s="34"/>
    </row>
    <row r="21" spans="1:17">
      <c r="A21" s="15"/>
      <c r="B21" s="88" t="s">
        <v>85</v>
      </c>
      <c r="C21" s="67"/>
      <c r="D21" s="67"/>
      <c r="E21" s="67"/>
      <c r="F21" s="33"/>
      <c r="G21" s="67"/>
      <c r="H21" s="67"/>
      <c r="I21" s="67"/>
      <c r="J21" s="33"/>
      <c r="K21" s="22" t="s">
        <v>159</v>
      </c>
      <c r="L21" s="22"/>
      <c r="M21" s="22"/>
      <c r="N21" s="33"/>
      <c r="O21" s="22" t="s">
        <v>174</v>
      </c>
      <c r="P21" s="22"/>
      <c r="Q21" s="22"/>
    </row>
    <row r="22" spans="1:17" ht="15.75" thickBot="1">
      <c r="A22" s="15"/>
      <c r="B22" s="88"/>
      <c r="C22" s="67"/>
      <c r="D22" s="67"/>
      <c r="E22" s="67"/>
      <c r="F22" s="33"/>
      <c r="G22" s="67"/>
      <c r="H22" s="67"/>
      <c r="I22" s="67"/>
      <c r="J22" s="33"/>
      <c r="K22" s="23">
        <v>2014</v>
      </c>
      <c r="L22" s="23"/>
      <c r="M22" s="23"/>
      <c r="N22" s="33"/>
      <c r="O22" s="23">
        <v>2013</v>
      </c>
      <c r="P22" s="23"/>
      <c r="Q22" s="23"/>
    </row>
    <row r="23" spans="1:17">
      <c r="A23" s="15"/>
      <c r="B23" s="60" t="s">
        <v>290</v>
      </c>
      <c r="C23" s="32"/>
      <c r="D23" s="32"/>
      <c r="E23" s="32"/>
      <c r="F23" s="32"/>
      <c r="G23" s="32"/>
      <c r="H23" s="32"/>
      <c r="I23" s="32"/>
      <c r="J23" s="32"/>
      <c r="K23" s="26" t="s">
        <v>161</v>
      </c>
      <c r="L23" s="61">
        <v>4014</v>
      </c>
      <c r="M23" s="30"/>
      <c r="N23" s="32"/>
      <c r="O23" s="26" t="s">
        <v>161</v>
      </c>
      <c r="P23" s="61">
        <v>3662.2</v>
      </c>
      <c r="Q23" s="30"/>
    </row>
    <row r="24" spans="1:17">
      <c r="A24" s="15"/>
      <c r="B24" s="60"/>
      <c r="C24" s="32"/>
      <c r="D24" s="32"/>
      <c r="E24" s="32"/>
      <c r="F24" s="32"/>
      <c r="G24" s="32"/>
      <c r="H24" s="32"/>
      <c r="I24" s="32"/>
      <c r="J24" s="32"/>
      <c r="K24" s="54"/>
      <c r="L24" s="82"/>
      <c r="M24" s="56"/>
      <c r="N24" s="32"/>
      <c r="O24" s="54"/>
      <c r="P24" s="82"/>
      <c r="Q24" s="56"/>
    </row>
    <row r="25" spans="1:17">
      <c r="A25" s="15"/>
      <c r="B25" s="62" t="s">
        <v>291</v>
      </c>
      <c r="C25" s="33"/>
      <c r="D25" s="33"/>
      <c r="E25" s="33"/>
      <c r="F25" s="33"/>
      <c r="G25" s="33"/>
      <c r="H25" s="33"/>
      <c r="I25" s="33"/>
      <c r="J25" s="33"/>
      <c r="K25" s="59">
        <v>2811.8</v>
      </c>
      <c r="L25" s="59"/>
      <c r="M25" s="33"/>
      <c r="N25" s="33"/>
      <c r="O25" s="59">
        <v>2694.1</v>
      </c>
      <c r="P25" s="59"/>
      <c r="Q25" s="33"/>
    </row>
    <row r="26" spans="1:17" ht="15.75" thickBot="1">
      <c r="A26" s="15"/>
      <c r="B26" s="62"/>
      <c r="C26" s="33"/>
      <c r="D26" s="33"/>
      <c r="E26" s="33"/>
      <c r="F26" s="33"/>
      <c r="G26" s="33"/>
      <c r="H26" s="33"/>
      <c r="I26" s="33"/>
      <c r="J26" s="33"/>
      <c r="K26" s="63"/>
      <c r="L26" s="63"/>
      <c r="M26" s="40"/>
      <c r="N26" s="33"/>
      <c r="O26" s="63"/>
      <c r="P26" s="63"/>
      <c r="Q26" s="40"/>
    </row>
    <row r="27" spans="1:17">
      <c r="A27" s="15"/>
      <c r="B27" s="64" t="s">
        <v>293</v>
      </c>
      <c r="C27" s="32"/>
      <c r="D27" s="32"/>
      <c r="E27" s="32"/>
      <c r="F27" s="32"/>
      <c r="G27" s="32"/>
      <c r="H27" s="32"/>
      <c r="I27" s="32"/>
      <c r="J27" s="32"/>
      <c r="K27" s="26" t="s">
        <v>161</v>
      </c>
      <c r="L27" s="61">
        <v>6825.8</v>
      </c>
      <c r="M27" s="30"/>
      <c r="N27" s="32"/>
      <c r="O27" s="26" t="s">
        <v>161</v>
      </c>
      <c r="P27" s="61">
        <v>6356.3</v>
      </c>
      <c r="Q27" s="30"/>
    </row>
    <row r="28" spans="1:17" ht="15.75" thickBot="1">
      <c r="A28" s="15"/>
      <c r="B28" s="64"/>
      <c r="C28" s="32"/>
      <c r="D28" s="32"/>
      <c r="E28" s="32"/>
      <c r="F28" s="32"/>
      <c r="G28" s="32"/>
      <c r="H28" s="32"/>
      <c r="I28" s="32"/>
      <c r="J28" s="32"/>
      <c r="K28" s="27"/>
      <c r="L28" s="65"/>
      <c r="M28" s="31"/>
      <c r="N28" s="32"/>
      <c r="O28" s="27"/>
      <c r="P28" s="65"/>
      <c r="Q28" s="31"/>
    </row>
    <row r="29" spans="1:17" ht="15.75" thickTop="1"/>
  </sheetData>
  <mergeCells count="111">
    <mergeCell ref="B8:Q8"/>
    <mergeCell ref="Q27:Q28"/>
    <mergeCell ref="A1:A2"/>
    <mergeCell ref="B1:Q1"/>
    <mergeCell ref="B2:Q2"/>
    <mergeCell ref="B3:Q3"/>
    <mergeCell ref="A4:A28"/>
    <mergeCell ref="B4:Q4"/>
    <mergeCell ref="B5:Q5"/>
    <mergeCell ref="B6:Q6"/>
    <mergeCell ref="B7:Q7"/>
    <mergeCell ref="K27:K28"/>
    <mergeCell ref="L27:L28"/>
    <mergeCell ref="M27:M28"/>
    <mergeCell ref="N27:N28"/>
    <mergeCell ref="O27:O28"/>
    <mergeCell ref="P27:P28"/>
    <mergeCell ref="K25:L26"/>
    <mergeCell ref="M25:M26"/>
    <mergeCell ref="N25:N26"/>
    <mergeCell ref="O25:P26"/>
    <mergeCell ref="Q25:Q26"/>
    <mergeCell ref="B27:B28"/>
    <mergeCell ref="C27:E28"/>
    <mergeCell ref="F27:F28"/>
    <mergeCell ref="G27:I28"/>
    <mergeCell ref="J27:J28"/>
    <mergeCell ref="M23:M24"/>
    <mergeCell ref="N23:N24"/>
    <mergeCell ref="O23:O24"/>
    <mergeCell ref="P23:P24"/>
    <mergeCell ref="Q23:Q24"/>
    <mergeCell ref="B25:B26"/>
    <mergeCell ref="C25:E26"/>
    <mergeCell ref="F25:F26"/>
    <mergeCell ref="G25:I26"/>
    <mergeCell ref="J25:J26"/>
    <mergeCell ref="N21:N22"/>
    <mergeCell ref="O21:Q21"/>
    <mergeCell ref="O22:Q22"/>
    <mergeCell ref="B23:B24"/>
    <mergeCell ref="C23:E24"/>
    <mergeCell ref="F23:F24"/>
    <mergeCell ref="G23:I24"/>
    <mergeCell ref="J23:J24"/>
    <mergeCell ref="K23:K24"/>
    <mergeCell ref="L23:L24"/>
    <mergeCell ref="B21:B22"/>
    <mergeCell ref="C21:E22"/>
    <mergeCell ref="F21:F22"/>
    <mergeCell ref="G21:I22"/>
    <mergeCell ref="J21:J22"/>
    <mergeCell ref="K21:M21"/>
    <mergeCell ref="K22:M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2"/>
  <sheetViews>
    <sheetView showGridLines="0" workbookViewId="0"/>
  </sheetViews>
  <sheetFormatPr defaultRowHeight="15"/>
  <cols>
    <col min="1" max="2" width="36.5703125" bestFit="1" customWidth="1"/>
    <col min="3" max="3" width="9.5703125" customWidth="1"/>
    <col min="4" max="4" width="36.5703125" customWidth="1"/>
    <col min="5" max="5" width="7.5703125" customWidth="1"/>
    <col min="6" max="6" width="36.5703125" customWidth="1"/>
    <col min="7" max="7" width="9.5703125" customWidth="1"/>
    <col min="8" max="8" width="36.5703125" customWidth="1"/>
    <col min="9" max="9" width="7.5703125" customWidth="1"/>
    <col min="10" max="10" width="36.5703125" customWidth="1"/>
    <col min="11" max="11" width="9.5703125" customWidth="1"/>
    <col min="12" max="12" width="29" customWidth="1"/>
    <col min="13" max="13" width="7.5703125" customWidth="1"/>
    <col min="14" max="14" width="36.5703125" customWidth="1"/>
    <col min="15" max="15" width="9.5703125" customWidth="1"/>
    <col min="16" max="16" width="36.5703125" customWidth="1"/>
    <col min="17" max="17" width="7.5703125" customWidth="1"/>
    <col min="18" max="18" width="36.5703125" customWidth="1"/>
    <col min="19" max="19" width="9.5703125" customWidth="1"/>
    <col min="20" max="20" width="36.5703125" customWidth="1"/>
    <col min="21" max="21" width="7.5703125" customWidth="1"/>
    <col min="22" max="22" width="36.5703125" customWidth="1"/>
    <col min="23" max="23" width="9.5703125" customWidth="1"/>
    <col min="24" max="24" width="36.5703125" customWidth="1"/>
    <col min="25" max="25" width="7.5703125" customWidth="1"/>
  </cols>
  <sheetData>
    <row r="1" spans="1:25" ht="15" customHeight="1">
      <c r="A1" s="7" t="s">
        <v>29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5</v>
      </c>
      <c r="B3" s="51" t="s">
        <v>5</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5" t="s">
        <v>294</v>
      </c>
      <c r="B4" s="51" t="s">
        <v>5</v>
      </c>
      <c r="C4" s="51"/>
      <c r="D4" s="51"/>
      <c r="E4" s="51"/>
      <c r="F4" s="51"/>
      <c r="G4" s="51"/>
      <c r="H4" s="51"/>
      <c r="I4" s="51"/>
      <c r="J4" s="51"/>
      <c r="K4" s="51"/>
      <c r="L4" s="51"/>
      <c r="M4" s="51"/>
      <c r="N4" s="51"/>
      <c r="O4" s="51"/>
      <c r="P4" s="51"/>
      <c r="Q4" s="51"/>
      <c r="R4" s="51"/>
      <c r="S4" s="51"/>
      <c r="T4" s="51"/>
      <c r="U4" s="51"/>
      <c r="V4" s="51"/>
      <c r="W4" s="51"/>
      <c r="X4" s="51"/>
      <c r="Y4" s="51"/>
    </row>
    <row r="5" spans="1:25">
      <c r="A5" s="15"/>
      <c r="B5" s="52" t="s">
        <v>294</v>
      </c>
      <c r="C5" s="52"/>
      <c r="D5" s="52"/>
      <c r="E5" s="52"/>
      <c r="F5" s="52"/>
      <c r="G5" s="52"/>
      <c r="H5" s="52"/>
      <c r="I5" s="52"/>
      <c r="J5" s="52"/>
      <c r="K5" s="52"/>
      <c r="L5" s="52"/>
      <c r="M5" s="52"/>
      <c r="N5" s="52"/>
      <c r="O5" s="52"/>
      <c r="P5" s="52"/>
      <c r="Q5" s="52"/>
      <c r="R5" s="52"/>
      <c r="S5" s="52"/>
      <c r="T5" s="52"/>
      <c r="U5" s="52"/>
      <c r="V5" s="52"/>
      <c r="W5" s="52"/>
      <c r="X5" s="52"/>
      <c r="Y5" s="52"/>
    </row>
    <row r="6" spans="1:25" ht="25.5" customHeight="1">
      <c r="A6" s="15"/>
      <c r="B6" s="33" t="s">
        <v>296</v>
      </c>
      <c r="C6" s="33"/>
      <c r="D6" s="33"/>
      <c r="E6" s="33"/>
      <c r="F6" s="33"/>
      <c r="G6" s="33"/>
      <c r="H6" s="33"/>
      <c r="I6" s="33"/>
      <c r="J6" s="33"/>
      <c r="K6" s="33"/>
      <c r="L6" s="33"/>
      <c r="M6" s="33"/>
      <c r="N6" s="33"/>
      <c r="O6" s="33"/>
      <c r="P6" s="33"/>
      <c r="Q6" s="33"/>
      <c r="R6" s="33"/>
      <c r="S6" s="33"/>
      <c r="T6" s="33"/>
      <c r="U6" s="33"/>
      <c r="V6" s="33"/>
      <c r="W6" s="33"/>
      <c r="X6" s="33"/>
      <c r="Y6" s="33"/>
    </row>
    <row r="7" spans="1:25">
      <c r="A7" s="15"/>
      <c r="B7" s="51"/>
      <c r="C7" s="51"/>
      <c r="D7" s="51"/>
      <c r="E7" s="51"/>
      <c r="F7" s="51"/>
      <c r="G7" s="51"/>
      <c r="H7" s="51"/>
      <c r="I7" s="51"/>
      <c r="J7" s="51"/>
      <c r="K7" s="51"/>
      <c r="L7" s="51"/>
      <c r="M7" s="51"/>
      <c r="N7" s="51"/>
      <c r="O7" s="51"/>
      <c r="P7" s="51"/>
      <c r="Q7" s="51"/>
      <c r="R7" s="51"/>
      <c r="S7" s="51"/>
      <c r="T7" s="51"/>
      <c r="U7" s="51"/>
      <c r="V7" s="51"/>
      <c r="W7" s="51"/>
      <c r="X7" s="51"/>
      <c r="Y7" s="51"/>
    </row>
    <row r="8" spans="1:25">
      <c r="A8" s="15"/>
      <c r="B8" s="97" t="s">
        <v>297</v>
      </c>
      <c r="C8" s="97"/>
      <c r="D8" s="97"/>
      <c r="E8" s="97"/>
      <c r="F8" s="97"/>
      <c r="G8" s="97"/>
      <c r="H8" s="97"/>
      <c r="I8" s="97"/>
      <c r="J8" s="97"/>
      <c r="K8" s="97"/>
      <c r="L8" s="97"/>
      <c r="M8" s="97"/>
      <c r="N8" s="97"/>
      <c r="O8" s="97"/>
      <c r="P8" s="97"/>
      <c r="Q8" s="97"/>
      <c r="R8" s="97"/>
      <c r="S8" s="97"/>
      <c r="T8" s="97"/>
      <c r="U8" s="97"/>
      <c r="V8" s="97"/>
      <c r="W8" s="97"/>
      <c r="X8" s="97"/>
      <c r="Y8" s="97"/>
    </row>
    <row r="9" spans="1:25">
      <c r="A9" s="15"/>
      <c r="B9" s="21"/>
      <c r="C9" s="21"/>
      <c r="D9" s="21"/>
      <c r="E9" s="21"/>
      <c r="F9" s="21"/>
      <c r="G9" s="21"/>
      <c r="H9" s="21"/>
      <c r="I9" s="21"/>
      <c r="J9" s="21"/>
      <c r="K9" s="21"/>
      <c r="L9" s="21"/>
      <c r="M9" s="21"/>
      <c r="N9" s="21"/>
      <c r="O9" s="21"/>
      <c r="P9" s="21"/>
      <c r="Q9" s="21"/>
      <c r="R9" s="21"/>
      <c r="S9" s="21"/>
      <c r="T9" s="21"/>
      <c r="U9" s="21"/>
      <c r="V9" s="21"/>
      <c r="W9" s="21"/>
      <c r="X9" s="21"/>
      <c r="Y9" s="21"/>
    </row>
    <row r="10" spans="1:25">
      <c r="A10" s="15"/>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ht="15.75" thickBot="1">
      <c r="A11" s="15"/>
      <c r="B11" s="13"/>
      <c r="C11" s="23" t="s">
        <v>226</v>
      </c>
      <c r="D11" s="23"/>
      <c r="E11" s="23"/>
      <c r="F11" s="23"/>
      <c r="G11" s="23"/>
      <c r="H11" s="23"/>
      <c r="I11" s="23"/>
      <c r="J11" s="23"/>
      <c r="K11" s="23"/>
      <c r="L11" s="23"/>
      <c r="M11" s="23"/>
      <c r="N11" s="23"/>
      <c r="O11" s="23"/>
      <c r="P11" s="23"/>
      <c r="Q11" s="23"/>
      <c r="R11" s="23"/>
      <c r="S11" s="23"/>
      <c r="T11" s="23"/>
      <c r="U11" s="23"/>
      <c r="V11" s="23"/>
      <c r="W11" s="23"/>
      <c r="X11" s="23"/>
      <c r="Y11" s="23"/>
    </row>
    <row r="12" spans="1:25">
      <c r="A12" s="15"/>
      <c r="B12" s="33"/>
      <c r="C12" s="68" t="s">
        <v>298</v>
      </c>
      <c r="D12" s="68"/>
      <c r="E12" s="68"/>
      <c r="F12" s="69"/>
      <c r="G12" s="68" t="s">
        <v>299</v>
      </c>
      <c r="H12" s="68"/>
      <c r="I12" s="68"/>
      <c r="J12" s="69"/>
      <c r="K12" s="68" t="s">
        <v>300</v>
      </c>
      <c r="L12" s="68"/>
      <c r="M12" s="68"/>
      <c r="N12" s="69"/>
      <c r="O12" s="68" t="s">
        <v>302</v>
      </c>
      <c r="P12" s="68"/>
      <c r="Q12" s="68"/>
      <c r="R12" s="69"/>
      <c r="S12" s="68" t="s">
        <v>303</v>
      </c>
      <c r="T12" s="68"/>
      <c r="U12" s="68"/>
      <c r="V12" s="69"/>
      <c r="W12" s="68" t="s">
        <v>305</v>
      </c>
      <c r="X12" s="68"/>
      <c r="Y12" s="68"/>
    </row>
    <row r="13" spans="1:25" ht="15.75" thickBot="1">
      <c r="A13" s="15"/>
      <c r="B13" s="33"/>
      <c r="C13" s="23"/>
      <c r="D13" s="23"/>
      <c r="E13" s="23"/>
      <c r="F13" s="33"/>
      <c r="G13" s="23"/>
      <c r="H13" s="23"/>
      <c r="I13" s="23"/>
      <c r="J13" s="33"/>
      <c r="K13" s="23" t="s">
        <v>301</v>
      </c>
      <c r="L13" s="23"/>
      <c r="M13" s="23"/>
      <c r="N13" s="33"/>
      <c r="O13" s="23" t="s">
        <v>301</v>
      </c>
      <c r="P13" s="23"/>
      <c r="Q13" s="23"/>
      <c r="R13" s="33"/>
      <c r="S13" s="23" t="s">
        <v>304</v>
      </c>
      <c r="T13" s="23"/>
      <c r="U13" s="23"/>
      <c r="V13" s="33"/>
      <c r="W13" s="23" t="s">
        <v>306</v>
      </c>
      <c r="X13" s="23"/>
      <c r="Y13" s="23"/>
    </row>
    <row r="14" spans="1:25">
      <c r="A14" s="15"/>
      <c r="B14" s="25" t="s">
        <v>28</v>
      </c>
      <c r="C14" s="26" t="s">
        <v>161</v>
      </c>
      <c r="D14" s="28" t="s">
        <v>167</v>
      </c>
      <c r="E14" s="30"/>
      <c r="F14" s="32"/>
      <c r="G14" s="26" t="s">
        <v>161</v>
      </c>
      <c r="H14" s="28">
        <v>302.3</v>
      </c>
      <c r="I14" s="30"/>
      <c r="J14" s="32"/>
      <c r="K14" s="26" t="s">
        <v>161</v>
      </c>
      <c r="L14" s="28">
        <v>12.3</v>
      </c>
      <c r="M14" s="30"/>
      <c r="N14" s="32"/>
      <c r="O14" s="26" t="s">
        <v>161</v>
      </c>
      <c r="P14" s="28">
        <v>345.4</v>
      </c>
      <c r="Q14" s="30"/>
      <c r="R14" s="32"/>
      <c r="S14" s="26" t="s">
        <v>161</v>
      </c>
      <c r="T14" s="28" t="s">
        <v>307</v>
      </c>
      <c r="U14" s="26" t="s">
        <v>212</v>
      </c>
      <c r="V14" s="32"/>
      <c r="W14" s="26" t="s">
        <v>161</v>
      </c>
      <c r="X14" s="28">
        <v>649.70000000000005</v>
      </c>
      <c r="Y14" s="30"/>
    </row>
    <row r="15" spans="1:25">
      <c r="A15" s="15"/>
      <c r="B15" s="25"/>
      <c r="C15" s="54"/>
      <c r="D15" s="55"/>
      <c r="E15" s="56"/>
      <c r="F15" s="32"/>
      <c r="G15" s="54"/>
      <c r="H15" s="55"/>
      <c r="I15" s="56"/>
      <c r="J15" s="32"/>
      <c r="K15" s="54"/>
      <c r="L15" s="55"/>
      <c r="M15" s="56"/>
      <c r="N15" s="32"/>
      <c r="O15" s="54"/>
      <c r="P15" s="55"/>
      <c r="Q15" s="56"/>
      <c r="R15" s="32"/>
      <c r="S15" s="54"/>
      <c r="T15" s="55"/>
      <c r="U15" s="54"/>
      <c r="V15" s="32"/>
      <c r="W15" s="54"/>
      <c r="X15" s="55"/>
      <c r="Y15" s="56"/>
    </row>
    <row r="16" spans="1:25">
      <c r="A16" s="15"/>
      <c r="B16" s="45" t="s">
        <v>308</v>
      </c>
      <c r="C16" s="38">
        <v>4.2</v>
      </c>
      <c r="D16" s="38"/>
      <c r="E16" s="33"/>
      <c r="F16" s="33"/>
      <c r="G16" s="38">
        <v>219.3</v>
      </c>
      <c r="H16" s="38"/>
      <c r="I16" s="33"/>
      <c r="J16" s="33"/>
      <c r="K16" s="38">
        <v>10.1</v>
      </c>
      <c r="L16" s="38"/>
      <c r="M16" s="33"/>
      <c r="N16" s="33"/>
      <c r="O16" s="38">
        <v>221.1</v>
      </c>
      <c r="P16" s="38"/>
      <c r="Q16" s="33"/>
      <c r="R16" s="33"/>
      <c r="S16" s="38" t="s">
        <v>309</v>
      </c>
      <c r="T16" s="38"/>
      <c r="U16" s="45" t="s">
        <v>212</v>
      </c>
      <c r="V16" s="33"/>
      <c r="W16" s="38">
        <v>443.9</v>
      </c>
      <c r="X16" s="38"/>
      <c r="Y16" s="33"/>
    </row>
    <row r="17" spans="1:25" ht="15.75" thickBot="1">
      <c r="A17" s="15"/>
      <c r="B17" s="45"/>
      <c r="C17" s="39"/>
      <c r="D17" s="39"/>
      <c r="E17" s="40"/>
      <c r="F17" s="33"/>
      <c r="G17" s="39"/>
      <c r="H17" s="39"/>
      <c r="I17" s="40"/>
      <c r="J17" s="33"/>
      <c r="K17" s="39"/>
      <c r="L17" s="39"/>
      <c r="M17" s="40"/>
      <c r="N17" s="33"/>
      <c r="O17" s="39"/>
      <c r="P17" s="39"/>
      <c r="Q17" s="40"/>
      <c r="R17" s="33"/>
      <c r="S17" s="39"/>
      <c r="T17" s="39"/>
      <c r="U17" s="89"/>
      <c r="V17" s="33"/>
      <c r="W17" s="39"/>
      <c r="X17" s="39"/>
      <c r="Y17" s="40"/>
    </row>
    <row r="18" spans="1:25">
      <c r="A18" s="15"/>
      <c r="B18" s="35" t="s">
        <v>310</v>
      </c>
      <c r="C18" s="28" t="s">
        <v>311</v>
      </c>
      <c r="D18" s="28"/>
      <c r="E18" s="26" t="s">
        <v>212</v>
      </c>
      <c r="F18" s="32"/>
      <c r="G18" s="28">
        <v>83</v>
      </c>
      <c r="H18" s="28"/>
      <c r="I18" s="30"/>
      <c r="J18" s="32"/>
      <c r="K18" s="28">
        <v>2.2000000000000002</v>
      </c>
      <c r="L18" s="28"/>
      <c r="M18" s="30"/>
      <c r="N18" s="32"/>
      <c r="O18" s="28">
        <v>124.3</v>
      </c>
      <c r="P18" s="28"/>
      <c r="Q18" s="30"/>
      <c r="R18" s="32"/>
      <c r="S18" s="28">
        <v>0.5</v>
      </c>
      <c r="T18" s="28"/>
      <c r="U18" s="30"/>
      <c r="V18" s="32"/>
      <c r="W18" s="28">
        <v>205.8</v>
      </c>
      <c r="X18" s="28"/>
      <c r="Y18" s="30"/>
    </row>
    <row r="19" spans="1:25">
      <c r="A19" s="15"/>
      <c r="B19" s="35"/>
      <c r="C19" s="44"/>
      <c r="D19" s="44"/>
      <c r="E19" s="25"/>
      <c r="F19" s="32"/>
      <c r="G19" s="44"/>
      <c r="H19" s="44"/>
      <c r="I19" s="32"/>
      <c r="J19" s="32"/>
      <c r="K19" s="44"/>
      <c r="L19" s="44"/>
      <c r="M19" s="32"/>
      <c r="N19" s="32"/>
      <c r="O19" s="44"/>
      <c r="P19" s="44"/>
      <c r="Q19" s="32"/>
      <c r="R19" s="32"/>
      <c r="S19" s="44"/>
      <c r="T19" s="44"/>
      <c r="U19" s="32"/>
      <c r="V19" s="32"/>
      <c r="W19" s="44"/>
      <c r="X19" s="44"/>
      <c r="Y19" s="32"/>
    </row>
    <row r="20" spans="1:25">
      <c r="A20" s="15"/>
      <c r="B20" s="45" t="s">
        <v>39</v>
      </c>
      <c r="C20" s="38">
        <v>127</v>
      </c>
      <c r="D20" s="38"/>
      <c r="E20" s="33"/>
      <c r="F20" s="33"/>
      <c r="G20" s="38">
        <v>0.3</v>
      </c>
      <c r="H20" s="38"/>
      <c r="I20" s="33"/>
      <c r="J20" s="33"/>
      <c r="K20" s="38">
        <v>1.1000000000000001</v>
      </c>
      <c r="L20" s="38"/>
      <c r="M20" s="33"/>
      <c r="N20" s="33"/>
      <c r="O20" s="38">
        <v>5.5</v>
      </c>
      <c r="P20" s="38"/>
      <c r="Q20" s="33"/>
      <c r="R20" s="33"/>
      <c r="S20" s="38" t="s">
        <v>312</v>
      </c>
      <c r="T20" s="38"/>
      <c r="U20" s="45" t="s">
        <v>212</v>
      </c>
      <c r="V20" s="33"/>
      <c r="W20" s="38">
        <v>5.9</v>
      </c>
      <c r="X20" s="38"/>
      <c r="Y20" s="33"/>
    </row>
    <row r="21" spans="1:25">
      <c r="A21" s="15"/>
      <c r="B21" s="45"/>
      <c r="C21" s="38"/>
      <c r="D21" s="38"/>
      <c r="E21" s="33"/>
      <c r="F21" s="33"/>
      <c r="G21" s="38"/>
      <c r="H21" s="38"/>
      <c r="I21" s="33"/>
      <c r="J21" s="33"/>
      <c r="K21" s="38"/>
      <c r="L21" s="38"/>
      <c r="M21" s="33"/>
      <c r="N21" s="33"/>
      <c r="O21" s="38"/>
      <c r="P21" s="38"/>
      <c r="Q21" s="33"/>
      <c r="R21" s="33"/>
      <c r="S21" s="38"/>
      <c r="T21" s="38"/>
      <c r="U21" s="45"/>
      <c r="V21" s="33"/>
      <c r="W21" s="38"/>
      <c r="X21" s="38"/>
      <c r="Y21" s="33"/>
    </row>
    <row r="22" spans="1:25">
      <c r="A22" s="15"/>
      <c r="B22" s="25" t="s">
        <v>40</v>
      </c>
      <c r="C22" s="44" t="s">
        <v>167</v>
      </c>
      <c r="D22" s="44"/>
      <c r="E22" s="32"/>
      <c r="F22" s="32"/>
      <c r="G22" s="44" t="s">
        <v>313</v>
      </c>
      <c r="H22" s="44"/>
      <c r="I22" s="25" t="s">
        <v>212</v>
      </c>
      <c r="J22" s="32"/>
      <c r="K22" s="44" t="s">
        <v>167</v>
      </c>
      <c r="L22" s="44"/>
      <c r="M22" s="32"/>
      <c r="N22" s="32"/>
      <c r="O22" s="44" t="s">
        <v>314</v>
      </c>
      <c r="P22" s="44"/>
      <c r="Q22" s="25" t="s">
        <v>212</v>
      </c>
      <c r="R22" s="32"/>
      <c r="S22" s="44">
        <v>12.6</v>
      </c>
      <c r="T22" s="44"/>
      <c r="U22" s="32"/>
      <c r="V22" s="32"/>
      <c r="W22" s="44" t="s">
        <v>315</v>
      </c>
      <c r="X22" s="44"/>
      <c r="Y22" s="25" t="s">
        <v>212</v>
      </c>
    </row>
    <row r="23" spans="1:25">
      <c r="A23" s="15"/>
      <c r="B23" s="25"/>
      <c r="C23" s="44"/>
      <c r="D23" s="44"/>
      <c r="E23" s="32"/>
      <c r="F23" s="32"/>
      <c r="G23" s="44"/>
      <c r="H23" s="44"/>
      <c r="I23" s="25"/>
      <c r="J23" s="32"/>
      <c r="K23" s="44"/>
      <c r="L23" s="44"/>
      <c r="M23" s="32"/>
      <c r="N23" s="32"/>
      <c r="O23" s="44"/>
      <c r="P23" s="44"/>
      <c r="Q23" s="25"/>
      <c r="R23" s="32"/>
      <c r="S23" s="44"/>
      <c r="T23" s="44"/>
      <c r="U23" s="32"/>
      <c r="V23" s="32"/>
      <c r="W23" s="44"/>
      <c r="X23" s="44"/>
      <c r="Y23" s="25"/>
    </row>
    <row r="24" spans="1:25">
      <c r="A24" s="15"/>
      <c r="B24" s="45" t="s">
        <v>41</v>
      </c>
      <c r="C24" s="38" t="s">
        <v>167</v>
      </c>
      <c r="D24" s="38"/>
      <c r="E24" s="33"/>
      <c r="F24" s="33"/>
      <c r="G24" s="38" t="s">
        <v>167</v>
      </c>
      <c r="H24" s="38"/>
      <c r="I24" s="33"/>
      <c r="J24" s="33"/>
      <c r="K24" s="38" t="s">
        <v>167</v>
      </c>
      <c r="L24" s="38"/>
      <c r="M24" s="33"/>
      <c r="N24" s="33"/>
      <c r="O24" s="38" t="s">
        <v>167</v>
      </c>
      <c r="P24" s="38"/>
      <c r="Q24" s="33"/>
      <c r="R24" s="33"/>
      <c r="S24" s="38" t="s">
        <v>167</v>
      </c>
      <c r="T24" s="38"/>
      <c r="U24" s="33"/>
      <c r="V24" s="33"/>
      <c r="W24" s="38" t="s">
        <v>167</v>
      </c>
      <c r="X24" s="38"/>
      <c r="Y24" s="33"/>
    </row>
    <row r="25" spans="1:25">
      <c r="A25" s="15"/>
      <c r="B25" s="45"/>
      <c r="C25" s="38"/>
      <c r="D25" s="38"/>
      <c r="E25" s="33"/>
      <c r="F25" s="33"/>
      <c r="G25" s="38"/>
      <c r="H25" s="38"/>
      <c r="I25" s="33"/>
      <c r="J25" s="33"/>
      <c r="K25" s="38"/>
      <c r="L25" s="38"/>
      <c r="M25" s="33"/>
      <c r="N25" s="33"/>
      <c r="O25" s="38"/>
      <c r="P25" s="38"/>
      <c r="Q25" s="33"/>
      <c r="R25" s="33"/>
      <c r="S25" s="38"/>
      <c r="T25" s="38"/>
      <c r="U25" s="33"/>
      <c r="V25" s="33"/>
      <c r="W25" s="38"/>
      <c r="X25" s="38"/>
      <c r="Y25" s="33"/>
    </row>
    <row r="26" spans="1:25">
      <c r="A26" s="15"/>
      <c r="B26" s="25" t="s">
        <v>316</v>
      </c>
      <c r="C26" s="44" t="s">
        <v>167</v>
      </c>
      <c r="D26" s="44"/>
      <c r="E26" s="32"/>
      <c r="F26" s="32"/>
      <c r="G26" s="44" t="s">
        <v>167</v>
      </c>
      <c r="H26" s="44"/>
      <c r="I26" s="32"/>
      <c r="J26" s="32"/>
      <c r="K26" s="44" t="s">
        <v>167</v>
      </c>
      <c r="L26" s="44"/>
      <c r="M26" s="32"/>
      <c r="N26" s="32"/>
      <c r="O26" s="44">
        <v>5.3</v>
      </c>
      <c r="P26" s="44"/>
      <c r="Q26" s="32"/>
      <c r="R26" s="32"/>
      <c r="S26" s="44" t="s">
        <v>167</v>
      </c>
      <c r="T26" s="44"/>
      <c r="U26" s="32"/>
      <c r="V26" s="32"/>
      <c r="W26" s="44">
        <v>5.3</v>
      </c>
      <c r="X26" s="44"/>
      <c r="Y26" s="32"/>
    </row>
    <row r="27" spans="1:25">
      <c r="A27" s="15"/>
      <c r="B27" s="25"/>
      <c r="C27" s="44"/>
      <c r="D27" s="44"/>
      <c r="E27" s="32"/>
      <c r="F27" s="32"/>
      <c r="G27" s="44"/>
      <c r="H27" s="44"/>
      <c r="I27" s="32"/>
      <c r="J27" s="32"/>
      <c r="K27" s="44"/>
      <c r="L27" s="44"/>
      <c r="M27" s="32"/>
      <c r="N27" s="32"/>
      <c r="O27" s="44"/>
      <c r="P27" s="44"/>
      <c r="Q27" s="32"/>
      <c r="R27" s="32"/>
      <c r="S27" s="44"/>
      <c r="T27" s="44"/>
      <c r="U27" s="32"/>
      <c r="V27" s="32"/>
      <c r="W27" s="44"/>
      <c r="X27" s="44"/>
      <c r="Y27" s="32"/>
    </row>
    <row r="28" spans="1:25">
      <c r="A28" s="15"/>
      <c r="B28" s="45" t="s">
        <v>43</v>
      </c>
      <c r="C28" s="38">
        <v>12.5</v>
      </c>
      <c r="D28" s="38"/>
      <c r="E28" s="33"/>
      <c r="F28" s="33"/>
      <c r="G28" s="38" t="s">
        <v>167</v>
      </c>
      <c r="H28" s="38"/>
      <c r="I28" s="33"/>
      <c r="J28" s="33"/>
      <c r="K28" s="38" t="s">
        <v>167</v>
      </c>
      <c r="L28" s="38"/>
      <c r="M28" s="33"/>
      <c r="N28" s="33"/>
      <c r="O28" s="38" t="s">
        <v>317</v>
      </c>
      <c r="P28" s="38"/>
      <c r="Q28" s="45" t="s">
        <v>212</v>
      </c>
      <c r="R28" s="33"/>
      <c r="S28" s="38" t="s">
        <v>318</v>
      </c>
      <c r="T28" s="38"/>
      <c r="U28" s="45" t="s">
        <v>212</v>
      </c>
      <c r="V28" s="33"/>
      <c r="W28" s="38" t="s">
        <v>319</v>
      </c>
      <c r="X28" s="38"/>
      <c r="Y28" s="45" t="s">
        <v>212</v>
      </c>
    </row>
    <row r="29" spans="1:25" ht="15.75" thickBot="1">
      <c r="A29" s="15"/>
      <c r="B29" s="45"/>
      <c r="C29" s="39"/>
      <c r="D29" s="39"/>
      <c r="E29" s="40"/>
      <c r="F29" s="33"/>
      <c r="G29" s="39"/>
      <c r="H29" s="39"/>
      <c r="I29" s="40"/>
      <c r="J29" s="33"/>
      <c r="K29" s="39"/>
      <c r="L29" s="39"/>
      <c r="M29" s="40"/>
      <c r="N29" s="33"/>
      <c r="O29" s="39"/>
      <c r="P29" s="39"/>
      <c r="Q29" s="89"/>
      <c r="R29" s="33"/>
      <c r="S29" s="39"/>
      <c r="T29" s="39"/>
      <c r="U29" s="89"/>
      <c r="V29" s="33"/>
      <c r="W29" s="39"/>
      <c r="X29" s="39"/>
      <c r="Y29" s="89"/>
    </row>
    <row r="30" spans="1:25">
      <c r="A30" s="15"/>
      <c r="B30" s="35" t="s">
        <v>44</v>
      </c>
      <c r="C30" s="28">
        <v>135.30000000000001</v>
      </c>
      <c r="D30" s="28"/>
      <c r="E30" s="30"/>
      <c r="F30" s="32"/>
      <c r="G30" s="28">
        <v>62.5</v>
      </c>
      <c r="H30" s="28"/>
      <c r="I30" s="30"/>
      <c r="J30" s="32"/>
      <c r="K30" s="28">
        <v>3.3</v>
      </c>
      <c r="L30" s="28"/>
      <c r="M30" s="30"/>
      <c r="N30" s="32"/>
      <c r="O30" s="28">
        <v>123.1</v>
      </c>
      <c r="P30" s="28"/>
      <c r="Q30" s="30"/>
      <c r="R30" s="32"/>
      <c r="S30" s="28" t="s">
        <v>320</v>
      </c>
      <c r="T30" s="28"/>
      <c r="U30" s="26" t="s">
        <v>212</v>
      </c>
      <c r="V30" s="32"/>
      <c r="W30" s="28">
        <v>196.3</v>
      </c>
      <c r="X30" s="28"/>
      <c r="Y30" s="30"/>
    </row>
    <row r="31" spans="1:25">
      <c r="A31" s="15"/>
      <c r="B31" s="35"/>
      <c r="C31" s="44"/>
      <c r="D31" s="44"/>
      <c r="E31" s="32"/>
      <c r="F31" s="32"/>
      <c r="G31" s="55"/>
      <c r="H31" s="55"/>
      <c r="I31" s="56"/>
      <c r="J31" s="32"/>
      <c r="K31" s="55"/>
      <c r="L31" s="55"/>
      <c r="M31" s="56"/>
      <c r="N31" s="32"/>
      <c r="O31" s="55"/>
      <c r="P31" s="55"/>
      <c r="Q31" s="56"/>
      <c r="R31" s="32"/>
      <c r="S31" s="55"/>
      <c r="T31" s="55"/>
      <c r="U31" s="54"/>
      <c r="V31" s="32"/>
      <c r="W31" s="44"/>
      <c r="X31" s="44"/>
      <c r="Y31" s="32"/>
    </row>
    <row r="32" spans="1:25">
      <c r="A32" s="15"/>
      <c r="B32" s="45" t="s">
        <v>45</v>
      </c>
      <c r="C32" s="38">
        <v>5.5</v>
      </c>
      <c r="D32" s="38"/>
      <c r="E32" s="33"/>
      <c r="F32" s="33"/>
      <c r="G32" s="38">
        <v>23.9</v>
      </c>
      <c r="H32" s="38"/>
      <c r="I32" s="33"/>
      <c r="J32" s="33"/>
      <c r="K32" s="38">
        <v>1.3</v>
      </c>
      <c r="L32" s="38"/>
      <c r="M32" s="33"/>
      <c r="N32" s="33"/>
      <c r="O32" s="38">
        <v>35.4</v>
      </c>
      <c r="P32" s="38"/>
      <c r="Q32" s="33"/>
      <c r="R32" s="33"/>
      <c r="S32" s="38" t="s">
        <v>167</v>
      </c>
      <c r="T32" s="38"/>
      <c r="U32" s="33"/>
      <c r="V32" s="33"/>
      <c r="W32" s="38">
        <v>66.099999999999994</v>
      </c>
      <c r="X32" s="38"/>
      <c r="Y32" s="33"/>
    </row>
    <row r="33" spans="1:25" ht="15.75" thickBot="1">
      <c r="A33" s="15"/>
      <c r="B33" s="45"/>
      <c r="C33" s="39"/>
      <c r="D33" s="39"/>
      <c r="E33" s="40"/>
      <c r="F33" s="33"/>
      <c r="G33" s="39"/>
      <c r="H33" s="39"/>
      <c r="I33" s="40"/>
      <c r="J33" s="33"/>
      <c r="K33" s="39"/>
      <c r="L33" s="39"/>
      <c r="M33" s="40"/>
      <c r="N33" s="33"/>
      <c r="O33" s="39"/>
      <c r="P33" s="39"/>
      <c r="Q33" s="40"/>
      <c r="R33" s="33"/>
      <c r="S33" s="39"/>
      <c r="T33" s="39"/>
      <c r="U33" s="40"/>
      <c r="V33" s="33"/>
      <c r="W33" s="39"/>
      <c r="X33" s="39"/>
      <c r="Y33" s="40"/>
    </row>
    <row r="34" spans="1:25">
      <c r="A34" s="15"/>
      <c r="B34" s="35" t="s">
        <v>46</v>
      </c>
      <c r="C34" s="28">
        <v>129.80000000000001</v>
      </c>
      <c r="D34" s="28"/>
      <c r="E34" s="30"/>
      <c r="F34" s="32"/>
      <c r="G34" s="28">
        <v>38.6</v>
      </c>
      <c r="H34" s="28"/>
      <c r="I34" s="30"/>
      <c r="J34" s="32"/>
      <c r="K34" s="28">
        <v>2</v>
      </c>
      <c r="L34" s="28"/>
      <c r="M34" s="30"/>
      <c r="N34" s="32"/>
      <c r="O34" s="28">
        <v>87.7</v>
      </c>
      <c r="P34" s="28"/>
      <c r="Q34" s="30"/>
      <c r="R34" s="32"/>
      <c r="S34" s="28" t="s">
        <v>320</v>
      </c>
      <c r="T34" s="28"/>
      <c r="U34" s="26" t="s">
        <v>212</v>
      </c>
      <c r="V34" s="32"/>
      <c r="W34" s="28">
        <v>130.19999999999999</v>
      </c>
      <c r="X34" s="28"/>
      <c r="Y34" s="30"/>
    </row>
    <row r="35" spans="1:25">
      <c r="A35" s="15"/>
      <c r="B35" s="35"/>
      <c r="C35" s="44"/>
      <c r="D35" s="44"/>
      <c r="E35" s="32"/>
      <c r="F35" s="32"/>
      <c r="G35" s="55"/>
      <c r="H35" s="55"/>
      <c r="I35" s="56"/>
      <c r="J35" s="32"/>
      <c r="K35" s="55"/>
      <c r="L35" s="55"/>
      <c r="M35" s="56"/>
      <c r="N35" s="32"/>
      <c r="O35" s="55"/>
      <c r="P35" s="55"/>
      <c r="Q35" s="56"/>
      <c r="R35" s="32"/>
      <c r="S35" s="55"/>
      <c r="T35" s="55"/>
      <c r="U35" s="54"/>
      <c r="V35" s="32"/>
      <c r="W35" s="44"/>
      <c r="X35" s="44"/>
      <c r="Y35" s="32"/>
    </row>
    <row r="36" spans="1:25">
      <c r="A36" s="15"/>
      <c r="B36" s="45" t="s">
        <v>47</v>
      </c>
      <c r="C36" s="38" t="s">
        <v>167</v>
      </c>
      <c r="D36" s="38"/>
      <c r="E36" s="33"/>
      <c r="F36" s="33"/>
      <c r="G36" s="38" t="s">
        <v>167</v>
      </c>
      <c r="H36" s="38"/>
      <c r="I36" s="33"/>
      <c r="J36" s="33"/>
      <c r="K36" s="38">
        <v>0.4</v>
      </c>
      <c r="L36" s="38"/>
      <c r="M36" s="33"/>
      <c r="N36" s="33"/>
      <c r="O36" s="38" t="s">
        <v>167</v>
      </c>
      <c r="P36" s="38"/>
      <c r="Q36" s="33"/>
      <c r="R36" s="33"/>
      <c r="S36" s="38" t="s">
        <v>167</v>
      </c>
      <c r="T36" s="38"/>
      <c r="U36" s="33"/>
      <c r="V36" s="33"/>
      <c r="W36" s="38">
        <v>0.4</v>
      </c>
      <c r="X36" s="38"/>
      <c r="Y36" s="33"/>
    </row>
    <row r="37" spans="1:25" ht="15.75" thickBot="1">
      <c r="A37" s="15"/>
      <c r="B37" s="45"/>
      <c r="C37" s="39"/>
      <c r="D37" s="39"/>
      <c r="E37" s="40"/>
      <c r="F37" s="33"/>
      <c r="G37" s="39"/>
      <c r="H37" s="39"/>
      <c r="I37" s="40"/>
      <c r="J37" s="33"/>
      <c r="K37" s="39"/>
      <c r="L37" s="39"/>
      <c r="M37" s="40"/>
      <c r="N37" s="33"/>
      <c r="O37" s="39"/>
      <c r="P37" s="39"/>
      <c r="Q37" s="40"/>
      <c r="R37" s="33"/>
      <c r="S37" s="39"/>
      <c r="T37" s="39"/>
      <c r="U37" s="40"/>
      <c r="V37" s="33"/>
      <c r="W37" s="39"/>
      <c r="X37" s="39"/>
      <c r="Y37" s="40"/>
    </row>
    <row r="38" spans="1:25">
      <c r="A38" s="15"/>
      <c r="B38" s="35" t="s">
        <v>48</v>
      </c>
      <c r="C38" s="28">
        <v>129.80000000000001</v>
      </c>
      <c r="D38" s="28"/>
      <c r="E38" s="30"/>
      <c r="F38" s="32"/>
      <c r="G38" s="28">
        <v>38.6</v>
      </c>
      <c r="H38" s="28"/>
      <c r="I38" s="30"/>
      <c r="J38" s="32"/>
      <c r="K38" s="28">
        <v>1.6</v>
      </c>
      <c r="L38" s="28"/>
      <c r="M38" s="30"/>
      <c r="N38" s="32"/>
      <c r="O38" s="28">
        <v>87.7</v>
      </c>
      <c r="P38" s="28"/>
      <c r="Q38" s="30"/>
      <c r="R38" s="32"/>
      <c r="S38" s="28" t="s">
        <v>320</v>
      </c>
      <c r="T38" s="28"/>
      <c r="U38" s="26" t="s">
        <v>212</v>
      </c>
      <c r="V38" s="32"/>
      <c r="W38" s="28">
        <v>129.80000000000001</v>
      </c>
      <c r="X38" s="28"/>
      <c r="Y38" s="30"/>
    </row>
    <row r="39" spans="1:25">
      <c r="A39" s="15"/>
      <c r="B39" s="35"/>
      <c r="C39" s="44"/>
      <c r="D39" s="44"/>
      <c r="E39" s="32"/>
      <c r="F39" s="32"/>
      <c r="G39" s="55"/>
      <c r="H39" s="55"/>
      <c r="I39" s="56"/>
      <c r="J39" s="32"/>
      <c r="K39" s="55"/>
      <c r="L39" s="55"/>
      <c r="M39" s="56"/>
      <c r="N39" s="32"/>
      <c r="O39" s="55"/>
      <c r="P39" s="55"/>
      <c r="Q39" s="56"/>
      <c r="R39" s="32"/>
      <c r="S39" s="55"/>
      <c r="T39" s="55"/>
      <c r="U39" s="54"/>
      <c r="V39" s="32"/>
      <c r="W39" s="44"/>
      <c r="X39" s="44"/>
      <c r="Y39" s="32"/>
    </row>
    <row r="40" spans="1:25">
      <c r="A40" s="15"/>
      <c r="B40" s="45" t="s">
        <v>245</v>
      </c>
      <c r="C40" s="38" t="s">
        <v>167</v>
      </c>
      <c r="D40" s="38"/>
      <c r="E40" s="33"/>
      <c r="F40" s="33"/>
      <c r="G40" s="38">
        <v>0.1</v>
      </c>
      <c r="H40" s="38"/>
      <c r="I40" s="33"/>
      <c r="J40" s="33"/>
      <c r="K40" s="38" t="s">
        <v>167</v>
      </c>
      <c r="L40" s="38"/>
      <c r="M40" s="33"/>
      <c r="N40" s="33"/>
      <c r="O40" s="38">
        <v>0.1</v>
      </c>
      <c r="P40" s="38"/>
      <c r="Q40" s="33"/>
      <c r="R40" s="33"/>
      <c r="S40" s="38" t="s">
        <v>321</v>
      </c>
      <c r="T40" s="38"/>
      <c r="U40" s="45" t="s">
        <v>212</v>
      </c>
      <c r="V40" s="33"/>
      <c r="W40" s="38" t="s">
        <v>167</v>
      </c>
      <c r="X40" s="38"/>
      <c r="Y40" s="33"/>
    </row>
    <row r="41" spans="1:25" ht="15.75" thickBot="1">
      <c r="A41" s="15"/>
      <c r="B41" s="45"/>
      <c r="C41" s="39"/>
      <c r="D41" s="39"/>
      <c r="E41" s="40"/>
      <c r="F41" s="33"/>
      <c r="G41" s="39"/>
      <c r="H41" s="39"/>
      <c r="I41" s="40"/>
      <c r="J41" s="33"/>
      <c r="K41" s="39"/>
      <c r="L41" s="39"/>
      <c r="M41" s="40"/>
      <c r="N41" s="33"/>
      <c r="O41" s="39"/>
      <c r="P41" s="39"/>
      <c r="Q41" s="40"/>
      <c r="R41" s="33"/>
      <c r="S41" s="39"/>
      <c r="T41" s="39"/>
      <c r="U41" s="89"/>
      <c r="V41" s="33"/>
      <c r="W41" s="39"/>
      <c r="X41" s="39"/>
      <c r="Y41" s="40"/>
    </row>
    <row r="42" spans="1:25">
      <c r="A42" s="15"/>
      <c r="B42" s="35" t="s">
        <v>68</v>
      </c>
      <c r="C42" s="26" t="s">
        <v>161</v>
      </c>
      <c r="D42" s="28">
        <v>129.80000000000001</v>
      </c>
      <c r="E42" s="30"/>
      <c r="F42" s="32"/>
      <c r="G42" s="26" t="s">
        <v>161</v>
      </c>
      <c r="H42" s="28">
        <v>38.700000000000003</v>
      </c>
      <c r="I42" s="30"/>
      <c r="J42" s="32"/>
      <c r="K42" s="26" t="s">
        <v>161</v>
      </c>
      <c r="L42" s="28">
        <v>1.6</v>
      </c>
      <c r="M42" s="30"/>
      <c r="N42" s="32"/>
      <c r="O42" s="26" t="s">
        <v>161</v>
      </c>
      <c r="P42" s="28">
        <v>87.8</v>
      </c>
      <c r="Q42" s="30"/>
      <c r="R42" s="32"/>
      <c r="S42" s="26" t="s">
        <v>161</v>
      </c>
      <c r="T42" s="28" t="s">
        <v>322</v>
      </c>
      <c r="U42" s="26" t="s">
        <v>212</v>
      </c>
      <c r="V42" s="32"/>
      <c r="W42" s="26" t="s">
        <v>161</v>
      </c>
      <c r="X42" s="28">
        <v>129.80000000000001</v>
      </c>
      <c r="Y42" s="30"/>
    </row>
    <row r="43" spans="1:25" ht="15.75" thickBot="1">
      <c r="A43" s="15"/>
      <c r="B43" s="35"/>
      <c r="C43" s="27"/>
      <c r="D43" s="29"/>
      <c r="E43" s="31"/>
      <c r="F43" s="32"/>
      <c r="G43" s="27"/>
      <c r="H43" s="29"/>
      <c r="I43" s="31"/>
      <c r="J43" s="32"/>
      <c r="K43" s="27"/>
      <c r="L43" s="29"/>
      <c r="M43" s="31"/>
      <c r="N43" s="32"/>
      <c r="O43" s="27"/>
      <c r="P43" s="29"/>
      <c r="Q43" s="31"/>
      <c r="R43" s="32"/>
      <c r="S43" s="27"/>
      <c r="T43" s="29"/>
      <c r="U43" s="27"/>
      <c r="V43" s="32"/>
      <c r="W43" s="27"/>
      <c r="X43" s="29"/>
      <c r="Y43" s="31"/>
    </row>
    <row r="44" spans="1:25" ht="15.75" thickTop="1">
      <c r="A44" s="15"/>
      <c r="B44" s="98"/>
      <c r="C44" s="98"/>
      <c r="D44" s="98"/>
      <c r="E44" s="98"/>
      <c r="F44" s="98"/>
      <c r="G44" s="98"/>
      <c r="H44" s="98"/>
      <c r="I44" s="98"/>
      <c r="J44" s="98"/>
      <c r="K44" s="98"/>
      <c r="L44" s="98"/>
      <c r="M44" s="98"/>
      <c r="N44" s="98"/>
      <c r="O44" s="98"/>
      <c r="P44" s="98"/>
      <c r="Q44" s="98"/>
      <c r="R44" s="98"/>
      <c r="S44" s="98"/>
      <c r="T44" s="98"/>
      <c r="U44" s="98"/>
      <c r="V44" s="98"/>
      <c r="W44" s="98"/>
      <c r="X44" s="98"/>
      <c r="Y44" s="98"/>
    </row>
    <row r="45" spans="1:25">
      <c r="A45" s="15"/>
      <c r="B45" s="21"/>
      <c r="C45" s="21"/>
      <c r="D45" s="21"/>
      <c r="E45" s="21"/>
      <c r="F45" s="21"/>
      <c r="G45" s="21"/>
      <c r="H45" s="21"/>
      <c r="I45" s="21"/>
      <c r="J45" s="21"/>
      <c r="K45" s="21"/>
      <c r="L45" s="21"/>
      <c r="M45" s="21"/>
      <c r="N45" s="21"/>
      <c r="O45" s="21"/>
      <c r="P45" s="21"/>
      <c r="Q45" s="21"/>
      <c r="R45" s="21"/>
      <c r="S45" s="21"/>
      <c r="T45" s="21"/>
      <c r="U45" s="21"/>
      <c r="V45" s="21"/>
      <c r="W45" s="21"/>
      <c r="X45" s="21"/>
      <c r="Y45" s="21"/>
    </row>
    <row r="46" spans="1:25">
      <c r="A46" s="15"/>
      <c r="B46" s="16"/>
      <c r="C46" s="16"/>
      <c r="D46" s="16"/>
      <c r="E46" s="16"/>
      <c r="F46" s="16"/>
      <c r="G46" s="16"/>
      <c r="H46" s="16"/>
      <c r="I46" s="16"/>
      <c r="J46" s="16"/>
      <c r="K46" s="16"/>
      <c r="L46" s="16"/>
      <c r="M46" s="16"/>
      <c r="N46" s="16"/>
      <c r="O46" s="16"/>
      <c r="P46" s="16"/>
      <c r="Q46" s="16"/>
      <c r="R46" s="16"/>
      <c r="S46" s="16"/>
      <c r="T46" s="16"/>
      <c r="U46" s="16"/>
      <c r="V46" s="16"/>
      <c r="W46" s="16"/>
      <c r="X46" s="16"/>
      <c r="Y46" s="16"/>
    </row>
    <row r="47" spans="1:25" ht="15.75" thickBot="1">
      <c r="A47" s="15"/>
      <c r="B47" s="18"/>
      <c r="C47" s="23" t="s">
        <v>227</v>
      </c>
      <c r="D47" s="23"/>
      <c r="E47" s="23"/>
      <c r="F47" s="23"/>
      <c r="G47" s="23"/>
      <c r="H47" s="23"/>
      <c r="I47" s="23"/>
      <c r="J47" s="23"/>
      <c r="K47" s="23"/>
      <c r="L47" s="23"/>
      <c r="M47" s="23"/>
      <c r="N47" s="23"/>
      <c r="O47" s="23"/>
      <c r="P47" s="23"/>
      <c r="Q47" s="23"/>
      <c r="R47" s="23"/>
      <c r="S47" s="23"/>
      <c r="T47" s="23"/>
      <c r="U47" s="23"/>
      <c r="V47" s="23"/>
      <c r="W47" s="23"/>
      <c r="X47" s="23"/>
      <c r="Y47" s="23"/>
    </row>
    <row r="48" spans="1:25">
      <c r="A48" s="15"/>
      <c r="B48" s="67"/>
      <c r="C48" s="68" t="s">
        <v>298</v>
      </c>
      <c r="D48" s="68"/>
      <c r="E48" s="68"/>
      <c r="F48" s="69"/>
      <c r="G48" s="68" t="s">
        <v>299</v>
      </c>
      <c r="H48" s="68"/>
      <c r="I48" s="68"/>
      <c r="J48" s="69"/>
      <c r="K48" s="68" t="s">
        <v>300</v>
      </c>
      <c r="L48" s="68"/>
      <c r="M48" s="68"/>
      <c r="N48" s="69"/>
      <c r="O48" s="68" t="s">
        <v>302</v>
      </c>
      <c r="P48" s="68"/>
      <c r="Q48" s="68"/>
      <c r="R48" s="69"/>
      <c r="S48" s="68" t="s">
        <v>303</v>
      </c>
      <c r="T48" s="68"/>
      <c r="U48" s="68"/>
      <c r="V48" s="69"/>
      <c r="W48" s="68" t="s">
        <v>305</v>
      </c>
      <c r="X48" s="68"/>
      <c r="Y48" s="68"/>
    </row>
    <row r="49" spans="1:25" ht="15.75" thickBot="1">
      <c r="A49" s="15"/>
      <c r="B49" s="67"/>
      <c r="C49" s="23"/>
      <c r="D49" s="23"/>
      <c r="E49" s="23"/>
      <c r="F49" s="33"/>
      <c r="G49" s="23"/>
      <c r="H49" s="23"/>
      <c r="I49" s="23"/>
      <c r="J49" s="33"/>
      <c r="K49" s="23" t="s">
        <v>301</v>
      </c>
      <c r="L49" s="23"/>
      <c r="M49" s="23"/>
      <c r="N49" s="33"/>
      <c r="O49" s="23" t="s">
        <v>301</v>
      </c>
      <c r="P49" s="23"/>
      <c r="Q49" s="23"/>
      <c r="R49" s="33"/>
      <c r="S49" s="23" t="s">
        <v>304</v>
      </c>
      <c r="T49" s="23"/>
      <c r="U49" s="23"/>
      <c r="V49" s="33"/>
      <c r="W49" s="23" t="s">
        <v>306</v>
      </c>
      <c r="X49" s="23"/>
      <c r="Y49" s="23"/>
    </row>
    <row r="50" spans="1:25">
      <c r="A50" s="15"/>
      <c r="B50" s="25" t="s">
        <v>28</v>
      </c>
      <c r="C50" s="26" t="s">
        <v>161</v>
      </c>
      <c r="D50" s="28" t="s">
        <v>167</v>
      </c>
      <c r="E50" s="30"/>
      <c r="F50" s="32"/>
      <c r="G50" s="26" t="s">
        <v>161</v>
      </c>
      <c r="H50" s="28">
        <v>275.7</v>
      </c>
      <c r="I50" s="30"/>
      <c r="J50" s="32"/>
      <c r="K50" s="26" t="s">
        <v>161</v>
      </c>
      <c r="L50" s="28">
        <v>11.5</v>
      </c>
      <c r="M50" s="30"/>
      <c r="N50" s="32"/>
      <c r="O50" s="26" t="s">
        <v>161</v>
      </c>
      <c r="P50" s="28">
        <v>302.8</v>
      </c>
      <c r="Q50" s="30"/>
      <c r="R50" s="32"/>
      <c r="S50" s="26" t="s">
        <v>161</v>
      </c>
      <c r="T50" s="28" t="s">
        <v>323</v>
      </c>
      <c r="U50" s="26" t="s">
        <v>212</v>
      </c>
      <c r="V50" s="32"/>
      <c r="W50" s="26" t="s">
        <v>161</v>
      </c>
      <c r="X50" s="28">
        <v>579.29999999999995</v>
      </c>
      <c r="Y50" s="30"/>
    </row>
    <row r="51" spans="1:25">
      <c r="A51" s="15"/>
      <c r="B51" s="25"/>
      <c r="C51" s="54"/>
      <c r="D51" s="55"/>
      <c r="E51" s="56"/>
      <c r="F51" s="32"/>
      <c r="G51" s="54"/>
      <c r="H51" s="55"/>
      <c r="I51" s="56"/>
      <c r="J51" s="32"/>
      <c r="K51" s="54"/>
      <c r="L51" s="55"/>
      <c r="M51" s="56"/>
      <c r="N51" s="32"/>
      <c r="O51" s="54"/>
      <c r="P51" s="55"/>
      <c r="Q51" s="56"/>
      <c r="R51" s="32"/>
      <c r="S51" s="54"/>
      <c r="T51" s="55"/>
      <c r="U51" s="54"/>
      <c r="V51" s="32"/>
      <c r="W51" s="25"/>
      <c r="X51" s="44"/>
      <c r="Y51" s="32"/>
    </row>
    <row r="52" spans="1:25">
      <c r="A52" s="15"/>
      <c r="B52" s="45" t="s">
        <v>308</v>
      </c>
      <c r="C52" s="38">
        <v>1.7</v>
      </c>
      <c r="D52" s="38"/>
      <c r="E52" s="33"/>
      <c r="F52" s="33"/>
      <c r="G52" s="38">
        <v>203.3</v>
      </c>
      <c r="H52" s="38"/>
      <c r="I52" s="33"/>
      <c r="J52" s="33"/>
      <c r="K52" s="38">
        <v>9.3000000000000007</v>
      </c>
      <c r="L52" s="38"/>
      <c r="M52" s="33"/>
      <c r="N52" s="33"/>
      <c r="O52" s="38">
        <v>197</v>
      </c>
      <c r="P52" s="38"/>
      <c r="Q52" s="33"/>
      <c r="R52" s="33"/>
      <c r="S52" s="38" t="s">
        <v>324</v>
      </c>
      <c r="T52" s="38"/>
      <c r="U52" s="45" t="s">
        <v>212</v>
      </c>
      <c r="V52" s="33"/>
      <c r="W52" s="38">
        <v>400</v>
      </c>
      <c r="X52" s="38"/>
      <c r="Y52" s="33"/>
    </row>
    <row r="53" spans="1:25" ht="15.75" thickBot="1">
      <c r="A53" s="15"/>
      <c r="B53" s="45"/>
      <c r="C53" s="39"/>
      <c r="D53" s="39"/>
      <c r="E53" s="40"/>
      <c r="F53" s="33"/>
      <c r="G53" s="39"/>
      <c r="H53" s="39"/>
      <c r="I53" s="40"/>
      <c r="J53" s="33"/>
      <c r="K53" s="39"/>
      <c r="L53" s="39"/>
      <c r="M53" s="40"/>
      <c r="N53" s="33"/>
      <c r="O53" s="39"/>
      <c r="P53" s="39"/>
      <c r="Q53" s="40"/>
      <c r="R53" s="33"/>
      <c r="S53" s="39"/>
      <c r="T53" s="39"/>
      <c r="U53" s="89"/>
      <c r="V53" s="33"/>
      <c r="W53" s="39"/>
      <c r="X53" s="39"/>
      <c r="Y53" s="40"/>
    </row>
    <row r="54" spans="1:25">
      <c r="A54" s="15"/>
      <c r="B54" s="35" t="s">
        <v>310</v>
      </c>
      <c r="C54" s="28" t="s">
        <v>250</v>
      </c>
      <c r="D54" s="28"/>
      <c r="E54" s="26" t="s">
        <v>212</v>
      </c>
      <c r="F54" s="32"/>
      <c r="G54" s="28">
        <v>72.400000000000006</v>
      </c>
      <c r="H54" s="28"/>
      <c r="I54" s="30"/>
      <c r="J54" s="32"/>
      <c r="K54" s="28">
        <v>2.2000000000000002</v>
      </c>
      <c r="L54" s="28"/>
      <c r="M54" s="30"/>
      <c r="N54" s="32"/>
      <c r="O54" s="28">
        <v>105.8</v>
      </c>
      <c r="P54" s="28"/>
      <c r="Q54" s="30"/>
      <c r="R54" s="32"/>
      <c r="S54" s="28">
        <v>0.6</v>
      </c>
      <c r="T54" s="28"/>
      <c r="U54" s="30"/>
      <c r="V54" s="32"/>
      <c r="W54" s="28">
        <v>179.3</v>
      </c>
      <c r="X54" s="28"/>
      <c r="Y54" s="30"/>
    </row>
    <row r="55" spans="1:25">
      <c r="A55" s="15"/>
      <c r="B55" s="35"/>
      <c r="C55" s="55"/>
      <c r="D55" s="55"/>
      <c r="E55" s="54"/>
      <c r="F55" s="32"/>
      <c r="G55" s="55"/>
      <c r="H55" s="55"/>
      <c r="I55" s="56"/>
      <c r="J55" s="32"/>
      <c r="K55" s="44"/>
      <c r="L55" s="44"/>
      <c r="M55" s="32"/>
      <c r="N55" s="32"/>
      <c r="O55" s="44"/>
      <c r="P55" s="44"/>
      <c r="Q55" s="32"/>
      <c r="R55" s="32"/>
      <c r="S55" s="44"/>
      <c r="T55" s="44"/>
      <c r="U55" s="32"/>
      <c r="V55" s="32"/>
      <c r="W55" s="44"/>
      <c r="X55" s="44"/>
      <c r="Y55" s="32"/>
    </row>
    <row r="56" spans="1:25">
      <c r="A56" s="15"/>
      <c r="B56" s="45" t="s">
        <v>39</v>
      </c>
      <c r="C56" s="38">
        <v>8.1</v>
      </c>
      <c r="D56" s="38"/>
      <c r="E56" s="33"/>
      <c r="F56" s="33"/>
      <c r="G56" s="38">
        <v>0.8</v>
      </c>
      <c r="H56" s="38"/>
      <c r="I56" s="33"/>
      <c r="J56" s="33"/>
      <c r="K56" s="38">
        <v>0.9</v>
      </c>
      <c r="L56" s="38"/>
      <c r="M56" s="33"/>
      <c r="N56" s="33"/>
      <c r="O56" s="38">
        <v>2.9</v>
      </c>
      <c r="P56" s="38"/>
      <c r="Q56" s="33"/>
      <c r="R56" s="33"/>
      <c r="S56" s="38" t="s">
        <v>325</v>
      </c>
      <c r="T56" s="38"/>
      <c r="U56" s="45" t="s">
        <v>212</v>
      </c>
      <c r="V56" s="33"/>
      <c r="W56" s="38">
        <v>3.5</v>
      </c>
      <c r="X56" s="38"/>
      <c r="Y56" s="33"/>
    </row>
    <row r="57" spans="1:25">
      <c r="A57" s="15"/>
      <c r="B57" s="45"/>
      <c r="C57" s="38"/>
      <c r="D57" s="38"/>
      <c r="E57" s="33"/>
      <c r="F57" s="33"/>
      <c r="G57" s="38"/>
      <c r="H57" s="38"/>
      <c r="I57" s="33"/>
      <c r="J57" s="33"/>
      <c r="K57" s="38"/>
      <c r="L57" s="38"/>
      <c r="M57" s="33"/>
      <c r="N57" s="33"/>
      <c r="O57" s="38"/>
      <c r="P57" s="38"/>
      <c r="Q57" s="33"/>
      <c r="R57" s="33"/>
      <c r="S57" s="38"/>
      <c r="T57" s="38"/>
      <c r="U57" s="45"/>
      <c r="V57" s="33"/>
      <c r="W57" s="38"/>
      <c r="X57" s="38"/>
      <c r="Y57" s="33"/>
    </row>
    <row r="58" spans="1:25">
      <c r="A58" s="15"/>
      <c r="B58" s="25" t="s">
        <v>40</v>
      </c>
      <c r="C58" s="44" t="s">
        <v>167</v>
      </c>
      <c r="D58" s="44"/>
      <c r="E58" s="32"/>
      <c r="F58" s="32"/>
      <c r="G58" s="44" t="s">
        <v>326</v>
      </c>
      <c r="H58" s="44"/>
      <c r="I58" s="25" t="s">
        <v>212</v>
      </c>
      <c r="J58" s="32"/>
      <c r="K58" s="44" t="s">
        <v>167</v>
      </c>
      <c r="L58" s="44"/>
      <c r="M58" s="32"/>
      <c r="N58" s="32"/>
      <c r="O58" s="44" t="s">
        <v>211</v>
      </c>
      <c r="P58" s="44"/>
      <c r="Q58" s="25" t="s">
        <v>212</v>
      </c>
      <c r="R58" s="32"/>
      <c r="S58" s="44">
        <v>11.8</v>
      </c>
      <c r="T58" s="44"/>
      <c r="U58" s="32"/>
      <c r="V58" s="32"/>
      <c r="W58" s="44" t="s">
        <v>327</v>
      </c>
      <c r="X58" s="44"/>
      <c r="Y58" s="25" t="s">
        <v>212</v>
      </c>
    </row>
    <row r="59" spans="1:25">
      <c r="A59" s="15"/>
      <c r="B59" s="25"/>
      <c r="C59" s="44"/>
      <c r="D59" s="44"/>
      <c r="E59" s="32"/>
      <c r="F59" s="32"/>
      <c r="G59" s="44"/>
      <c r="H59" s="44"/>
      <c r="I59" s="25"/>
      <c r="J59" s="32"/>
      <c r="K59" s="44"/>
      <c r="L59" s="44"/>
      <c r="M59" s="32"/>
      <c r="N59" s="32"/>
      <c r="O59" s="44"/>
      <c r="P59" s="44"/>
      <c r="Q59" s="25"/>
      <c r="R59" s="32"/>
      <c r="S59" s="44"/>
      <c r="T59" s="44"/>
      <c r="U59" s="32"/>
      <c r="V59" s="32"/>
      <c r="W59" s="44"/>
      <c r="X59" s="44"/>
      <c r="Y59" s="25"/>
    </row>
    <row r="60" spans="1:25">
      <c r="A60" s="15"/>
      <c r="B60" s="45" t="s">
        <v>41</v>
      </c>
      <c r="C60" s="38" t="s">
        <v>167</v>
      </c>
      <c r="D60" s="38"/>
      <c r="E60" s="33"/>
      <c r="F60" s="33"/>
      <c r="G60" s="38" t="s">
        <v>328</v>
      </c>
      <c r="H60" s="38"/>
      <c r="I60" s="45" t="s">
        <v>212</v>
      </c>
      <c r="J60" s="33"/>
      <c r="K60" s="38" t="s">
        <v>167</v>
      </c>
      <c r="L60" s="38"/>
      <c r="M60" s="33"/>
      <c r="N60" s="33"/>
      <c r="O60" s="38" t="s">
        <v>329</v>
      </c>
      <c r="P60" s="38"/>
      <c r="Q60" s="45" t="s">
        <v>212</v>
      </c>
      <c r="R60" s="33"/>
      <c r="S60" s="38" t="s">
        <v>167</v>
      </c>
      <c r="T60" s="38"/>
      <c r="U60" s="33"/>
      <c r="V60" s="33"/>
      <c r="W60" s="38" t="s">
        <v>330</v>
      </c>
      <c r="X60" s="38"/>
      <c r="Y60" s="45" t="s">
        <v>212</v>
      </c>
    </row>
    <row r="61" spans="1:25">
      <c r="A61" s="15"/>
      <c r="B61" s="45"/>
      <c r="C61" s="38"/>
      <c r="D61" s="38"/>
      <c r="E61" s="33"/>
      <c r="F61" s="33"/>
      <c r="G61" s="38"/>
      <c r="H61" s="38"/>
      <c r="I61" s="45"/>
      <c r="J61" s="33"/>
      <c r="K61" s="38"/>
      <c r="L61" s="38"/>
      <c r="M61" s="33"/>
      <c r="N61" s="33"/>
      <c r="O61" s="38"/>
      <c r="P61" s="38"/>
      <c r="Q61" s="45"/>
      <c r="R61" s="33"/>
      <c r="S61" s="38"/>
      <c r="T61" s="38"/>
      <c r="U61" s="33"/>
      <c r="V61" s="33"/>
      <c r="W61" s="38"/>
      <c r="X61" s="38"/>
      <c r="Y61" s="45"/>
    </row>
    <row r="62" spans="1:25">
      <c r="A62" s="15"/>
      <c r="B62" s="25" t="s">
        <v>331</v>
      </c>
      <c r="C62" s="44" t="s">
        <v>167</v>
      </c>
      <c r="D62" s="44"/>
      <c r="E62" s="32"/>
      <c r="F62" s="32"/>
      <c r="G62" s="44" t="s">
        <v>332</v>
      </c>
      <c r="H62" s="44"/>
      <c r="I62" s="25" t="s">
        <v>212</v>
      </c>
      <c r="J62" s="32"/>
      <c r="K62" s="44" t="s">
        <v>167</v>
      </c>
      <c r="L62" s="44"/>
      <c r="M62" s="32"/>
      <c r="N62" s="32"/>
      <c r="O62" s="44" t="s">
        <v>333</v>
      </c>
      <c r="P62" s="44"/>
      <c r="Q62" s="25" t="s">
        <v>212</v>
      </c>
      <c r="R62" s="32"/>
      <c r="S62" s="44" t="s">
        <v>167</v>
      </c>
      <c r="T62" s="44"/>
      <c r="U62" s="32"/>
      <c r="V62" s="32"/>
      <c r="W62" s="44" t="s">
        <v>334</v>
      </c>
      <c r="X62" s="44"/>
      <c r="Y62" s="25" t="s">
        <v>212</v>
      </c>
    </row>
    <row r="63" spans="1:25">
      <c r="A63" s="15"/>
      <c r="B63" s="25"/>
      <c r="C63" s="44"/>
      <c r="D63" s="44"/>
      <c r="E63" s="32"/>
      <c r="F63" s="32"/>
      <c r="G63" s="44"/>
      <c r="H63" s="44"/>
      <c r="I63" s="25"/>
      <c r="J63" s="32"/>
      <c r="K63" s="44"/>
      <c r="L63" s="44"/>
      <c r="M63" s="32"/>
      <c r="N63" s="32"/>
      <c r="O63" s="44"/>
      <c r="P63" s="44"/>
      <c r="Q63" s="25"/>
      <c r="R63" s="32"/>
      <c r="S63" s="44"/>
      <c r="T63" s="44"/>
      <c r="U63" s="32"/>
      <c r="V63" s="32"/>
      <c r="W63" s="44"/>
      <c r="X63" s="44"/>
      <c r="Y63" s="25"/>
    </row>
    <row r="64" spans="1:25">
      <c r="A64" s="15"/>
      <c r="B64" s="45" t="s">
        <v>43</v>
      </c>
      <c r="C64" s="38">
        <v>11.1</v>
      </c>
      <c r="D64" s="38"/>
      <c r="E64" s="33"/>
      <c r="F64" s="33"/>
      <c r="G64" s="38">
        <v>1.5</v>
      </c>
      <c r="H64" s="38"/>
      <c r="I64" s="33"/>
      <c r="J64" s="33"/>
      <c r="K64" s="38" t="s">
        <v>248</v>
      </c>
      <c r="L64" s="38"/>
      <c r="M64" s="45" t="s">
        <v>212</v>
      </c>
      <c r="N64" s="33"/>
      <c r="O64" s="38" t="s">
        <v>321</v>
      </c>
      <c r="P64" s="38"/>
      <c r="Q64" s="45" t="s">
        <v>212</v>
      </c>
      <c r="R64" s="33"/>
      <c r="S64" s="38" t="s">
        <v>335</v>
      </c>
      <c r="T64" s="38"/>
      <c r="U64" s="45" t="s">
        <v>212</v>
      </c>
      <c r="V64" s="33"/>
      <c r="W64" s="38" t="s">
        <v>248</v>
      </c>
      <c r="X64" s="38"/>
      <c r="Y64" s="45" t="s">
        <v>212</v>
      </c>
    </row>
    <row r="65" spans="1:25" ht="15.75" thickBot="1">
      <c r="A65" s="15"/>
      <c r="B65" s="45"/>
      <c r="C65" s="39"/>
      <c r="D65" s="39"/>
      <c r="E65" s="40"/>
      <c r="F65" s="33"/>
      <c r="G65" s="39"/>
      <c r="H65" s="39"/>
      <c r="I65" s="40"/>
      <c r="J65" s="33"/>
      <c r="K65" s="39"/>
      <c r="L65" s="39"/>
      <c r="M65" s="89"/>
      <c r="N65" s="33"/>
      <c r="O65" s="39"/>
      <c r="P65" s="39"/>
      <c r="Q65" s="89"/>
      <c r="R65" s="33"/>
      <c r="S65" s="39"/>
      <c r="T65" s="39"/>
      <c r="U65" s="89"/>
      <c r="V65" s="33"/>
      <c r="W65" s="39"/>
      <c r="X65" s="39"/>
      <c r="Y65" s="89"/>
    </row>
    <row r="66" spans="1:25">
      <c r="A66" s="15"/>
      <c r="B66" s="35" t="s">
        <v>336</v>
      </c>
      <c r="C66" s="28">
        <v>17.5</v>
      </c>
      <c r="D66" s="28"/>
      <c r="E66" s="30"/>
      <c r="F66" s="32"/>
      <c r="G66" s="28">
        <v>54.7</v>
      </c>
      <c r="H66" s="28"/>
      <c r="I66" s="30"/>
      <c r="J66" s="32"/>
      <c r="K66" s="28">
        <v>3</v>
      </c>
      <c r="L66" s="28"/>
      <c r="M66" s="30"/>
      <c r="N66" s="32"/>
      <c r="O66" s="28" t="s">
        <v>337</v>
      </c>
      <c r="P66" s="28"/>
      <c r="Q66" s="26" t="s">
        <v>212</v>
      </c>
      <c r="R66" s="32"/>
      <c r="S66" s="28" t="s">
        <v>325</v>
      </c>
      <c r="T66" s="28"/>
      <c r="U66" s="26" t="s">
        <v>212</v>
      </c>
      <c r="V66" s="32"/>
      <c r="W66" s="28">
        <v>29.9</v>
      </c>
      <c r="X66" s="28"/>
      <c r="Y66" s="30"/>
    </row>
    <row r="67" spans="1:25">
      <c r="A67" s="15"/>
      <c r="B67" s="35"/>
      <c r="C67" s="44"/>
      <c r="D67" s="44"/>
      <c r="E67" s="32"/>
      <c r="F67" s="32"/>
      <c r="G67" s="44"/>
      <c r="H67" s="44"/>
      <c r="I67" s="32"/>
      <c r="J67" s="32"/>
      <c r="K67" s="44"/>
      <c r="L67" s="44"/>
      <c r="M67" s="32"/>
      <c r="N67" s="32"/>
      <c r="O67" s="44"/>
      <c r="P67" s="44"/>
      <c r="Q67" s="25"/>
      <c r="R67" s="32"/>
      <c r="S67" s="44"/>
      <c r="T67" s="44"/>
      <c r="U67" s="25"/>
      <c r="V67" s="32"/>
      <c r="W67" s="44"/>
      <c r="X67" s="44"/>
      <c r="Y67" s="32"/>
    </row>
    <row r="68" spans="1:25">
      <c r="A68" s="15"/>
      <c r="B68" s="45" t="s">
        <v>338</v>
      </c>
      <c r="C68" s="38">
        <v>2.1</v>
      </c>
      <c r="D68" s="38"/>
      <c r="E68" s="33"/>
      <c r="F68" s="33"/>
      <c r="G68" s="38">
        <v>20.8</v>
      </c>
      <c r="H68" s="38"/>
      <c r="I68" s="33"/>
      <c r="J68" s="33"/>
      <c r="K68" s="38">
        <v>1.1000000000000001</v>
      </c>
      <c r="L68" s="38"/>
      <c r="M68" s="33"/>
      <c r="N68" s="33"/>
      <c r="O68" s="38" t="s">
        <v>339</v>
      </c>
      <c r="P68" s="38"/>
      <c r="Q68" s="45" t="s">
        <v>212</v>
      </c>
      <c r="R68" s="33"/>
      <c r="S68" s="38" t="s">
        <v>167</v>
      </c>
      <c r="T68" s="38"/>
      <c r="U68" s="33"/>
      <c r="V68" s="33"/>
      <c r="W68" s="38">
        <v>14.2</v>
      </c>
      <c r="X68" s="38"/>
      <c r="Y68" s="33"/>
    </row>
    <row r="69" spans="1:25" ht="15.75" thickBot="1">
      <c r="A69" s="15"/>
      <c r="B69" s="45"/>
      <c r="C69" s="39"/>
      <c r="D69" s="39"/>
      <c r="E69" s="40"/>
      <c r="F69" s="33"/>
      <c r="G69" s="39"/>
      <c r="H69" s="39"/>
      <c r="I69" s="40"/>
      <c r="J69" s="33"/>
      <c r="K69" s="39"/>
      <c r="L69" s="39"/>
      <c r="M69" s="40"/>
      <c r="N69" s="33"/>
      <c r="O69" s="39"/>
      <c r="P69" s="39"/>
      <c r="Q69" s="89"/>
      <c r="R69" s="33"/>
      <c r="S69" s="39"/>
      <c r="T69" s="39"/>
      <c r="U69" s="40"/>
      <c r="V69" s="33"/>
      <c r="W69" s="39"/>
      <c r="X69" s="39"/>
      <c r="Y69" s="40"/>
    </row>
    <row r="70" spans="1:25">
      <c r="A70" s="15"/>
      <c r="B70" s="35" t="s">
        <v>340</v>
      </c>
      <c r="C70" s="28">
        <v>15.4</v>
      </c>
      <c r="D70" s="28"/>
      <c r="E70" s="30"/>
      <c r="F70" s="32"/>
      <c r="G70" s="28">
        <v>33.9</v>
      </c>
      <c r="H70" s="28"/>
      <c r="I70" s="30"/>
      <c r="J70" s="32"/>
      <c r="K70" s="28">
        <v>1.9</v>
      </c>
      <c r="L70" s="28"/>
      <c r="M70" s="30"/>
      <c r="N70" s="32"/>
      <c r="O70" s="28" t="s">
        <v>341</v>
      </c>
      <c r="P70" s="28"/>
      <c r="Q70" s="26" t="s">
        <v>212</v>
      </c>
      <c r="R70" s="32"/>
      <c r="S70" s="28" t="s">
        <v>325</v>
      </c>
      <c r="T70" s="28"/>
      <c r="U70" s="26" t="s">
        <v>212</v>
      </c>
      <c r="V70" s="32"/>
      <c r="W70" s="28">
        <v>15.7</v>
      </c>
      <c r="X70" s="28"/>
      <c r="Y70" s="30"/>
    </row>
    <row r="71" spans="1:25">
      <c r="A71" s="15"/>
      <c r="B71" s="35"/>
      <c r="C71" s="44"/>
      <c r="D71" s="44"/>
      <c r="E71" s="32"/>
      <c r="F71" s="32"/>
      <c r="G71" s="44"/>
      <c r="H71" s="44"/>
      <c r="I71" s="32"/>
      <c r="J71" s="32"/>
      <c r="K71" s="44"/>
      <c r="L71" s="44"/>
      <c r="M71" s="32"/>
      <c r="N71" s="32"/>
      <c r="O71" s="44"/>
      <c r="P71" s="44"/>
      <c r="Q71" s="25"/>
      <c r="R71" s="32"/>
      <c r="S71" s="44"/>
      <c r="T71" s="44"/>
      <c r="U71" s="25"/>
      <c r="V71" s="32"/>
      <c r="W71" s="44"/>
      <c r="X71" s="44"/>
      <c r="Y71" s="32"/>
    </row>
    <row r="72" spans="1:25">
      <c r="A72" s="15"/>
      <c r="B72" s="45" t="s">
        <v>47</v>
      </c>
      <c r="C72" s="38" t="s">
        <v>167</v>
      </c>
      <c r="D72" s="38"/>
      <c r="E72" s="33"/>
      <c r="F72" s="33"/>
      <c r="G72" s="38" t="s">
        <v>167</v>
      </c>
      <c r="H72" s="38"/>
      <c r="I72" s="33"/>
      <c r="J72" s="33"/>
      <c r="K72" s="38">
        <v>0.3</v>
      </c>
      <c r="L72" s="38"/>
      <c r="M72" s="33"/>
      <c r="N72" s="33"/>
      <c r="O72" s="38" t="s">
        <v>167</v>
      </c>
      <c r="P72" s="38"/>
      <c r="Q72" s="33"/>
      <c r="R72" s="33"/>
      <c r="S72" s="38" t="s">
        <v>167</v>
      </c>
      <c r="T72" s="38"/>
      <c r="U72" s="33"/>
      <c r="V72" s="33"/>
      <c r="W72" s="38">
        <v>0.3</v>
      </c>
      <c r="X72" s="38"/>
      <c r="Y72" s="33"/>
    </row>
    <row r="73" spans="1:25" ht="15.75" thickBot="1">
      <c r="A73" s="15"/>
      <c r="B73" s="45"/>
      <c r="C73" s="39"/>
      <c r="D73" s="39"/>
      <c r="E73" s="40"/>
      <c r="F73" s="33"/>
      <c r="G73" s="39"/>
      <c r="H73" s="39"/>
      <c r="I73" s="40"/>
      <c r="J73" s="33"/>
      <c r="K73" s="39"/>
      <c r="L73" s="39"/>
      <c r="M73" s="40"/>
      <c r="N73" s="33"/>
      <c r="O73" s="39"/>
      <c r="P73" s="39"/>
      <c r="Q73" s="40"/>
      <c r="R73" s="33"/>
      <c r="S73" s="39"/>
      <c r="T73" s="39"/>
      <c r="U73" s="40"/>
      <c r="V73" s="33"/>
      <c r="W73" s="39"/>
      <c r="X73" s="39"/>
      <c r="Y73" s="40"/>
    </row>
    <row r="74" spans="1:25">
      <c r="A74" s="15"/>
      <c r="B74" s="35" t="s">
        <v>342</v>
      </c>
      <c r="C74" s="28">
        <v>15.4</v>
      </c>
      <c r="D74" s="28"/>
      <c r="E74" s="30"/>
      <c r="F74" s="32"/>
      <c r="G74" s="28">
        <v>33.9</v>
      </c>
      <c r="H74" s="28"/>
      <c r="I74" s="30"/>
      <c r="J74" s="32"/>
      <c r="K74" s="28">
        <v>1.6</v>
      </c>
      <c r="L74" s="28"/>
      <c r="M74" s="30"/>
      <c r="N74" s="32"/>
      <c r="O74" s="28" t="s">
        <v>341</v>
      </c>
      <c r="P74" s="28"/>
      <c r="Q74" s="26" t="s">
        <v>212</v>
      </c>
      <c r="R74" s="32"/>
      <c r="S74" s="28" t="s">
        <v>325</v>
      </c>
      <c r="T74" s="28"/>
      <c r="U74" s="26" t="s">
        <v>212</v>
      </c>
      <c r="V74" s="32"/>
      <c r="W74" s="28">
        <v>15.4</v>
      </c>
      <c r="X74" s="28"/>
      <c r="Y74" s="30"/>
    </row>
    <row r="75" spans="1:25">
      <c r="A75" s="15"/>
      <c r="B75" s="35"/>
      <c r="C75" s="44"/>
      <c r="D75" s="44"/>
      <c r="E75" s="32"/>
      <c r="F75" s="32"/>
      <c r="G75" s="44"/>
      <c r="H75" s="44"/>
      <c r="I75" s="32"/>
      <c r="J75" s="32"/>
      <c r="K75" s="44"/>
      <c r="L75" s="44"/>
      <c r="M75" s="32"/>
      <c r="N75" s="32"/>
      <c r="O75" s="44"/>
      <c r="P75" s="44"/>
      <c r="Q75" s="25"/>
      <c r="R75" s="32"/>
      <c r="S75" s="44"/>
      <c r="T75" s="44"/>
      <c r="U75" s="25"/>
      <c r="V75" s="32"/>
      <c r="W75" s="44"/>
      <c r="X75" s="44"/>
      <c r="Y75" s="32"/>
    </row>
    <row r="76" spans="1:25">
      <c r="A76" s="15"/>
      <c r="B76" s="45" t="s">
        <v>65</v>
      </c>
      <c r="C76" s="38" t="s">
        <v>236</v>
      </c>
      <c r="D76" s="38"/>
      <c r="E76" s="45" t="s">
        <v>212</v>
      </c>
      <c r="F76" s="33"/>
      <c r="G76" s="38">
        <v>0.3</v>
      </c>
      <c r="H76" s="38"/>
      <c r="I76" s="33"/>
      <c r="J76" s="33"/>
      <c r="K76" s="38" t="s">
        <v>167</v>
      </c>
      <c r="L76" s="38"/>
      <c r="M76" s="33"/>
      <c r="N76" s="33"/>
      <c r="O76" s="38" t="s">
        <v>271</v>
      </c>
      <c r="P76" s="38"/>
      <c r="Q76" s="45" t="s">
        <v>212</v>
      </c>
      <c r="R76" s="33"/>
      <c r="S76" s="38">
        <v>0.4</v>
      </c>
      <c r="T76" s="38"/>
      <c r="U76" s="33"/>
      <c r="V76" s="33"/>
      <c r="W76" s="38" t="s">
        <v>236</v>
      </c>
      <c r="X76" s="38"/>
      <c r="Y76" s="45" t="s">
        <v>212</v>
      </c>
    </row>
    <row r="77" spans="1:25" ht="15.75" thickBot="1">
      <c r="A77" s="15"/>
      <c r="B77" s="45"/>
      <c r="C77" s="39"/>
      <c r="D77" s="39"/>
      <c r="E77" s="89"/>
      <c r="F77" s="33"/>
      <c r="G77" s="39"/>
      <c r="H77" s="39"/>
      <c r="I77" s="40"/>
      <c r="J77" s="33"/>
      <c r="K77" s="39"/>
      <c r="L77" s="39"/>
      <c r="M77" s="40"/>
      <c r="N77" s="33"/>
      <c r="O77" s="39"/>
      <c r="P77" s="39"/>
      <c r="Q77" s="89"/>
      <c r="R77" s="33"/>
      <c r="S77" s="39"/>
      <c r="T77" s="39"/>
      <c r="U77" s="40"/>
      <c r="V77" s="33"/>
      <c r="W77" s="39"/>
      <c r="X77" s="39"/>
      <c r="Y77" s="89"/>
    </row>
    <row r="78" spans="1:25">
      <c r="A78" s="15"/>
      <c r="B78" s="35" t="s">
        <v>343</v>
      </c>
      <c r="C78" s="26" t="s">
        <v>161</v>
      </c>
      <c r="D78" s="28">
        <v>15.1</v>
      </c>
      <c r="E78" s="30"/>
      <c r="F78" s="32"/>
      <c r="G78" s="26" t="s">
        <v>161</v>
      </c>
      <c r="H78" s="28">
        <v>34.200000000000003</v>
      </c>
      <c r="I78" s="30"/>
      <c r="J78" s="32"/>
      <c r="K78" s="26" t="s">
        <v>161</v>
      </c>
      <c r="L78" s="28">
        <v>1.6</v>
      </c>
      <c r="M78" s="30"/>
      <c r="N78" s="32"/>
      <c r="O78" s="26" t="s">
        <v>161</v>
      </c>
      <c r="P78" s="28" t="s">
        <v>344</v>
      </c>
      <c r="Q78" s="26" t="s">
        <v>212</v>
      </c>
      <c r="R78" s="32"/>
      <c r="S78" s="26" t="s">
        <v>161</v>
      </c>
      <c r="T78" s="28" t="s">
        <v>345</v>
      </c>
      <c r="U78" s="26" t="s">
        <v>212</v>
      </c>
      <c r="V78" s="32"/>
      <c r="W78" s="26" t="s">
        <v>161</v>
      </c>
      <c r="X78" s="28">
        <v>15.1</v>
      </c>
      <c r="Y78" s="30"/>
    </row>
    <row r="79" spans="1:25" ht="15.75" thickBot="1">
      <c r="A79" s="15"/>
      <c r="B79" s="35"/>
      <c r="C79" s="27"/>
      <c r="D79" s="29"/>
      <c r="E79" s="31"/>
      <c r="F79" s="32"/>
      <c r="G79" s="27"/>
      <c r="H79" s="29"/>
      <c r="I79" s="31"/>
      <c r="J79" s="32"/>
      <c r="K79" s="27"/>
      <c r="L79" s="29"/>
      <c r="M79" s="31"/>
      <c r="N79" s="32"/>
      <c r="O79" s="27"/>
      <c r="P79" s="29"/>
      <c r="Q79" s="27"/>
      <c r="R79" s="32"/>
      <c r="S79" s="27"/>
      <c r="T79" s="29"/>
      <c r="U79" s="27"/>
      <c r="V79" s="32"/>
      <c r="W79" s="27"/>
      <c r="X79" s="29"/>
      <c r="Y79" s="31"/>
    </row>
    <row r="80" spans="1:25" ht="15.75" thickTop="1">
      <c r="A80" s="15"/>
      <c r="B80" s="51"/>
      <c r="C80" s="51"/>
      <c r="D80" s="51"/>
      <c r="E80" s="51"/>
      <c r="F80" s="51"/>
      <c r="G80" s="51"/>
      <c r="H80" s="51"/>
      <c r="I80" s="51"/>
      <c r="J80" s="51"/>
      <c r="K80" s="51"/>
      <c r="L80" s="51"/>
      <c r="M80" s="51"/>
      <c r="N80" s="51"/>
      <c r="O80" s="51"/>
      <c r="P80" s="51"/>
      <c r="Q80" s="51"/>
      <c r="R80" s="51"/>
      <c r="S80" s="51"/>
      <c r="T80" s="51"/>
      <c r="U80" s="51"/>
      <c r="V80" s="51"/>
      <c r="W80" s="51"/>
      <c r="X80" s="51"/>
      <c r="Y80" s="51"/>
    </row>
    <row r="81" spans="1:25">
      <c r="A81" s="15"/>
      <c r="B81" s="97" t="s">
        <v>346</v>
      </c>
      <c r="C81" s="97"/>
      <c r="D81" s="97"/>
      <c r="E81" s="97"/>
      <c r="F81" s="97"/>
      <c r="G81" s="97"/>
      <c r="H81" s="97"/>
      <c r="I81" s="97"/>
      <c r="J81" s="97"/>
      <c r="K81" s="97"/>
      <c r="L81" s="97"/>
      <c r="M81" s="97"/>
      <c r="N81" s="97"/>
      <c r="O81" s="97"/>
      <c r="P81" s="97"/>
      <c r="Q81" s="97"/>
      <c r="R81" s="97"/>
      <c r="S81" s="97"/>
      <c r="T81" s="97"/>
      <c r="U81" s="97"/>
      <c r="V81" s="97"/>
      <c r="W81" s="97"/>
      <c r="X81" s="97"/>
      <c r="Y81" s="97"/>
    </row>
    <row r="82" spans="1:25">
      <c r="A82" s="15"/>
      <c r="B82" s="21"/>
      <c r="C82" s="21"/>
      <c r="D82" s="21"/>
      <c r="E82" s="21"/>
      <c r="F82" s="21"/>
      <c r="G82" s="21"/>
      <c r="H82" s="21"/>
      <c r="I82" s="21"/>
      <c r="J82" s="21"/>
      <c r="K82" s="21"/>
      <c r="L82" s="21"/>
      <c r="M82" s="21"/>
      <c r="N82" s="21"/>
      <c r="O82" s="21"/>
      <c r="P82" s="21"/>
      <c r="Q82" s="21"/>
      <c r="R82" s="21"/>
      <c r="S82" s="21"/>
      <c r="T82" s="21"/>
      <c r="U82" s="21"/>
      <c r="V82" s="21"/>
      <c r="W82" s="21"/>
      <c r="X82" s="21"/>
      <c r="Y82" s="21"/>
    </row>
    <row r="83" spans="1:25">
      <c r="A83" s="15"/>
      <c r="B83" s="16"/>
      <c r="C83" s="16"/>
      <c r="D83" s="16"/>
      <c r="E83" s="16"/>
      <c r="F83" s="16"/>
      <c r="G83" s="16"/>
      <c r="H83" s="16"/>
      <c r="I83" s="16"/>
      <c r="J83" s="16"/>
      <c r="K83" s="16"/>
      <c r="L83" s="16"/>
      <c r="M83" s="16"/>
      <c r="N83" s="16"/>
      <c r="O83" s="16"/>
      <c r="P83" s="16"/>
      <c r="Q83" s="16"/>
      <c r="R83" s="16"/>
      <c r="S83" s="16"/>
      <c r="T83" s="16"/>
      <c r="U83" s="16"/>
      <c r="V83" s="16"/>
      <c r="W83" s="16"/>
      <c r="X83" s="16"/>
      <c r="Y83" s="16"/>
    </row>
    <row r="84" spans="1:25" ht="15.75" thickBot="1">
      <c r="A84" s="15"/>
      <c r="B84" s="13"/>
      <c r="C84" s="23" t="s">
        <v>243</v>
      </c>
      <c r="D84" s="23"/>
      <c r="E84" s="23"/>
      <c r="F84" s="23"/>
      <c r="G84" s="23"/>
      <c r="H84" s="23"/>
      <c r="I84" s="23"/>
      <c r="J84" s="23"/>
      <c r="K84" s="23"/>
      <c r="L84" s="23"/>
      <c r="M84" s="23"/>
      <c r="N84" s="23"/>
      <c r="O84" s="23"/>
      <c r="P84" s="23"/>
      <c r="Q84" s="23"/>
      <c r="R84" s="23"/>
      <c r="S84" s="23"/>
      <c r="T84" s="23"/>
      <c r="U84" s="23"/>
      <c r="V84" s="23"/>
      <c r="W84" s="23"/>
      <c r="X84" s="23"/>
      <c r="Y84" s="23"/>
    </row>
    <row r="85" spans="1:25">
      <c r="A85" s="15"/>
      <c r="B85" s="33"/>
      <c r="C85" s="68" t="s">
        <v>298</v>
      </c>
      <c r="D85" s="68"/>
      <c r="E85" s="68"/>
      <c r="F85" s="69"/>
      <c r="G85" s="68" t="s">
        <v>299</v>
      </c>
      <c r="H85" s="68"/>
      <c r="I85" s="68"/>
      <c r="J85" s="69"/>
      <c r="K85" s="68" t="s">
        <v>300</v>
      </c>
      <c r="L85" s="68"/>
      <c r="M85" s="68"/>
      <c r="N85" s="69"/>
      <c r="O85" s="68" t="s">
        <v>302</v>
      </c>
      <c r="P85" s="68"/>
      <c r="Q85" s="68"/>
      <c r="R85" s="69"/>
      <c r="S85" s="68" t="s">
        <v>303</v>
      </c>
      <c r="T85" s="68"/>
      <c r="U85" s="68"/>
      <c r="V85" s="69"/>
      <c r="W85" s="68" t="s">
        <v>305</v>
      </c>
      <c r="X85" s="68"/>
      <c r="Y85" s="68"/>
    </row>
    <row r="86" spans="1:25" ht="15.75" thickBot="1">
      <c r="A86" s="15"/>
      <c r="B86" s="33"/>
      <c r="C86" s="23"/>
      <c r="D86" s="23"/>
      <c r="E86" s="23"/>
      <c r="F86" s="33"/>
      <c r="G86" s="23"/>
      <c r="H86" s="23"/>
      <c r="I86" s="23"/>
      <c r="J86" s="33"/>
      <c r="K86" s="23" t="s">
        <v>301</v>
      </c>
      <c r="L86" s="23"/>
      <c r="M86" s="23"/>
      <c r="N86" s="33"/>
      <c r="O86" s="23" t="s">
        <v>301</v>
      </c>
      <c r="P86" s="23"/>
      <c r="Q86" s="23"/>
      <c r="R86" s="33"/>
      <c r="S86" s="23" t="s">
        <v>304</v>
      </c>
      <c r="T86" s="23"/>
      <c r="U86" s="23"/>
      <c r="V86" s="33"/>
      <c r="W86" s="23" t="s">
        <v>306</v>
      </c>
      <c r="X86" s="23"/>
      <c r="Y86" s="23"/>
    </row>
    <row r="87" spans="1:25">
      <c r="A87" s="15"/>
      <c r="B87" s="25" t="s">
        <v>28</v>
      </c>
      <c r="C87" s="26" t="s">
        <v>161</v>
      </c>
      <c r="D87" s="28" t="s">
        <v>167</v>
      </c>
      <c r="E87" s="30"/>
      <c r="F87" s="32"/>
      <c r="G87" s="26" t="s">
        <v>161</v>
      </c>
      <c r="H87" s="28">
        <v>586.29999999999995</v>
      </c>
      <c r="I87" s="30"/>
      <c r="J87" s="32"/>
      <c r="K87" s="26" t="s">
        <v>161</v>
      </c>
      <c r="L87" s="28">
        <v>23.7</v>
      </c>
      <c r="M87" s="30"/>
      <c r="N87" s="32"/>
      <c r="O87" s="26" t="s">
        <v>161</v>
      </c>
      <c r="P87" s="28">
        <v>667.3</v>
      </c>
      <c r="Q87" s="30"/>
      <c r="R87" s="32"/>
      <c r="S87" s="26" t="s">
        <v>161</v>
      </c>
      <c r="T87" s="28" t="s">
        <v>347</v>
      </c>
      <c r="U87" s="26" t="s">
        <v>212</v>
      </c>
      <c r="V87" s="32"/>
      <c r="W87" s="26" t="s">
        <v>161</v>
      </c>
      <c r="X87" s="61">
        <v>1257.0999999999999</v>
      </c>
      <c r="Y87" s="30"/>
    </row>
    <row r="88" spans="1:25">
      <c r="A88" s="15"/>
      <c r="B88" s="25"/>
      <c r="C88" s="54"/>
      <c r="D88" s="55"/>
      <c r="E88" s="56"/>
      <c r="F88" s="32"/>
      <c r="G88" s="54"/>
      <c r="H88" s="55"/>
      <c r="I88" s="56"/>
      <c r="J88" s="32"/>
      <c r="K88" s="54"/>
      <c r="L88" s="55"/>
      <c r="M88" s="56"/>
      <c r="N88" s="32"/>
      <c r="O88" s="54"/>
      <c r="P88" s="55"/>
      <c r="Q88" s="56"/>
      <c r="R88" s="32"/>
      <c r="S88" s="54"/>
      <c r="T88" s="55"/>
      <c r="U88" s="54"/>
      <c r="V88" s="32"/>
      <c r="W88" s="25"/>
      <c r="X88" s="58"/>
      <c r="Y88" s="32"/>
    </row>
    <row r="89" spans="1:25">
      <c r="A89" s="15"/>
      <c r="B89" s="45" t="s">
        <v>308</v>
      </c>
      <c r="C89" s="38">
        <v>5.0999999999999996</v>
      </c>
      <c r="D89" s="38"/>
      <c r="E89" s="33"/>
      <c r="F89" s="33"/>
      <c r="G89" s="38">
        <v>446.2</v>
      </c>
      <c r="H89" s="38"/>
      <c r="I89" s="33"/>
      <c r="J89" s="33"/>
      <c r="K89" s="38">
        <v>20</v>
      </c>
      <c r="L89" s="38"/>
      <c r="M89" s="33"/>
      <c r="N89" s="33"/>
      <c r="O89" s="38">
        <v>441.3</v>
      </c>
      <c r="P89" s="38"/>
      <c r="Q89" s="33"/>
      <c r="R89" s="33"/>
      <c r="S89" s="38" t="s">
        <v>348</v>
      </c>
      <c r="T89" s="38"/>
      <c r="U89" s="45" t="s">
        <v>212</v>
      </c>
      <c r="V89" s="33"/>
      <c r="W89" s="38">
        <v>891.3</v>
      </c>
      <c r="X89" s="38"/>
      <c r="Y89" s="33"/>
    </row>
    <row r="90" spans="1:25" ht="15.75" thickBot="1">
      <c r="A90" s="15"/>
      <c r="B90" s="45"/>
      <c r="C90" s="39"/>
      <c r="D90" s="39"/>
      <c r="E90" s="40"/>
      <c r="F90" s="33"/>
      <c r="G90" s="39"/>
      <c r="H90" s="39"/>
      <c r="I90" s="40"/>
      <c r="J90" s="33"/>
      <c r="K90" s="39"/>
      <c r="L90" s="39"/>
      <c r="M90" s="40"/>
      <c r="N90" s="33"/>
      <c r="O90" s="39"/>
      <c r="P90" s="39"/>
      <c r="Q90" s="40"/>
      <c r="R90" s="33"/>
      <c r="S90" s="39"/>
      <c r="T90" s="39"/>
      <c r="U90" s="89"/>
      <c r="V90" s="33"/>
      <c r="W90" s="39"/>
      <c r="X90" s="39"/>
      <c r="Y90" s="40"/>
    </row>
    <row r="91" spans="1:25">
      <c r="A91" s="15"/>
      <c r="B91" s="35" t="s">
        <v>310</v>
      </c>
      <c r="C91" s="28" t="s">
        <v>349</v>
      </c>
      <c r="D91" s="28"/>
      <c r="E91" s="26" t="s">
        <v>212</v>
      </c>
      <c r="F91" s="32"/>
      <c r="G91" s="28">
        <v>140.1</v>
      </c>
      <c r="H91" s="28"/>
      <c r="I91" s="30"/>
      <c r="J91" s="32"/>
      <c r="K91" s="28">
        <v>3.7</v>
      </c>
      <c r="L91" s="28"/>
      <c r="M91" s="30"/>
      <c r="N91" s="32"/>
      <c r="O91" s="28">
        <v>226</v>
      </c>
      <c r="P91" s="28"/>
      <c r="Q91" s="30"/>
      <c r="R91" s="32"/>
      <c r="S91" s="28">
        <v>1.1000000000000001</v>
      </c>
      <c r="T91" s="28"/>
      <c r="U91" s="30"/>
      <c r="V91" s="32"/>
      <c r="W91" s="28">
        <v>365.8</v>
      </c>
      <c r="X91" s="28"/>
      <c r="Y91" s="30"/>
    </row>
    <row r="92" spans="1:25">
      <c r="A92" s="15"/>
      <c r="B92" s="35"/>
      <c r="C92" s="44"/>
      <c r="D92" s="44"/>
      <c r="E92" s="25"/>
      <c r="F92" s="32"/>
      <c r="G92" s="44"/>
      <c r="H92" s="44"/>
      <c r="I92" s="32"/>
      <c r="J92" s="32"/>
      <c r="K92" s="44"/>
      <c r="L92" s="44"/>
      <c r="M92" s="32"/>
      <c r="N92" s="32"/>
      <c r="O92" s="44"/>
      <c r="P92" s="44"/>
      <c r="Q92" s="32"/>
      <c r="R92" s="32"/>
      <c r="S92" s="44"/>
      <c r="T92" s="44"/>
      <c r="U92" s="32"/>
      <c r="V92" s="32"/>
      <c r="W92" s="44"/>
      <c r="X92" s="44"/>
      <c r="Y92" s="32"/>
    </row>
    <row r="93" spans="1:25">
      <c r="A93" s="15"/>
      <c r="B93" s="45" t="s">
        <v>39</v>
      </c>
      <c r="C93" s="38">
        <v>215.5</v>
      </c>
      <c r="D93" s="38"/>
      <c r="E93" s="33"/>
      <c r="F93" s="33"/>
      <c r="G93" s="38">
        <v>0.6</v>
      </c>
      <c r="H93" s="38"/>
      <c r="I93" s="33"/>
      <c r="J93" s="33"/>
      <c r="K93" s="38">
        <v>2.1</v>
      </c>
      <c r="L93" s="38"/>
      <c r="M93" s="33"/>
      <c r="N93" s="33"/>
      <c r="O93" s="38">
        <v>10.5</v>
      </c>
      <c r="P93" s="38"/>
      <c r="Q93" s="33"/>
      <c r="R93" s="33"/>
      <c r="S93" s="38" t="s">
        <v>350</v>
      </c>
      <c r="T93" s="38"/>
      <c r="U93" s="45" t="s">
        <v>212</v>
      </c>
      <c r="V93" s="33"/>
      <c r="W93" s="38">
        <v>11.6</v>
      </c>
      <c r="X93" s="38"/>
      <c r="Y93" s="33"/>
    </row>
    <row r="94" spans="1:25">
      <c r="A94" s="15"/>
      <c r="B94" s="45"/>
      <c r="C94" s="38"/>
      <c r="D94" s="38"/>
      <c r="E94" s="33"/>
      <c r="F94" s="33"/>
      <c r="G94" s="38"/>
      <c r="H94" s="38"/>
      <c r="I94" s="33"/>
      <c r="J94" s="33"/>
      <c r="K94" s="38"/>
      <c r="L94" s="38"/>
      <c r="M94" s="33"/>
      <c r="N94" s="33"/>
      <c r="O94" s="38"/>
      <c r="P94" s="38"/>
      <c r="Q94" s="33"/>
      <c r="R94" s="33"/>
      <c r="S94" s="38"/>
      <c r="T94" s="38"/>
      <c r="U94" s="45"/>
      <c r="V94" s="33"/>
      <c r="W94" s="38"/>
      <c r="X94" s="38"/>
      <c r="Y94" s="33"/>
    </row>
    <row r="95" spans="1:25">
      <c r="A95" s="15"/>
      <c r="B95" s="25" t="s">
        <v>40</v>
      </c>
      <c r="C95" s="44" t="s">
        <v>167</v>
      </c>
      <c r="D95" s="44"/>
      <c r="E95" s="32"/>
      <c r="F95" s="32"/>
      <c r="G95" s="44" t="s">
        <v>351</v>
      </c>
      <c r="H95" s="44"/>
      <c r="I95" s="25" t="s">
        <v>212</v>
      </c>
      <c r="J95" s="32"/>
      <c r="K95" s="44" t="s">
        <v>167</v>
      </c>
      <c r="L95" s="44"/>
      <c r="M95" s="32"/>
      <c r="N95" s="32"/>
      <c r="O95" s="44" t="s">
        <v>352</v>
      </c>
      <c r="P95" s="44"/>
      <c r="Q95" s="25" t="s">
        <v>212</v>
      </c>
      <c r="R95" s="32"/>
      <c r="S95" s="44">
        <v>25.6</v>
      </c>
      <c r="T95" s="44"/>
      <c r="U95" s="32"/>
      <c r="V95" s="32"/>
      <c r="W95" s="44" t="s">
        <v>353</v>
      </c>
      <c r="X95" s="44"/>
      <c r="Y95" s="25" t="s">
        <v>212</v>
      </c>
    </row>
    <row r="96" spans="1:25">
      <c r="A96" s="15"/>
      <c r="B96" s="25"/>
      <c r="C96" s="44"/>
      <c r="D96" s="44"/>
      <c r="E96" s="32"/>
      <c r="F96" s="32"/>
      <c r="G96" s="44"/>
      <c r="H96" s="44"/>
      <c r="I96" s="25"/>
      <c r="J96" s="32"/>
      <c r="K96" s="44"/>
      <c r="L96" s="44"/>
      <c r="M96" s="32"/>
      <c r="N96" s="32"/>
      <c r="O96" s="44"/>
      <c r="P96" s="44"/>
      <c r="Q96" s="25"/>
      <c r="R96" s="32"/>
      <c r="S96" s="44"/>
      <c r="T96" s="44"/>
      <c r="U96" s="32"/>
      <c r="V96" s="32"/>
      <c r="W96" s="44"/>
      <c r="X96" s="44"/>
      <c r="Y96" s="25"/>
    </row>
    <row r="97" spans="1:25">
      <c r="A97" s="15"/>
      <c r="B97" s="45" t="s">
        <v>41</v>
      </c>
      <c r="C97" s="38" t="s">
        <v>167</v>
      </c>
      <c r="D97" s="38"/>
      <c r="E97" s="33"/>
      <c r="F97" s="33"/>
      <c r="G97" s="38" t="s">
        <v>354</v>
      </c>
      <c r="H97" s="38"/>
      <c r="I97" s="45" t="s">
        <v>212</v>
      </c>
      <c r="J97" s="33"/>
      <c r="K97" s="38" t="s">
        <v>167</v>
      </c>
      <c r="L97" s="38"/>
      <c r="M97" s="33"/>
      <c r="N97" s="33"/>
      <c r="O97" s="38" t="s">
        <v>355</v>
      </c>
      <c r="P97" s="38"/>
      <c r="Q97" s="45" t="s">
        <v>212</v>
      </c>
      <c r="R97" s="33"/>
      <c r="S97" s="38" t="s">
        <v>167</v>
      </c>
      <c r="T97" s="38"/>
      <c r="U97" s="33"/>
      <c r="V97" s="33"/>
      <c r="W97" s="38" t="s">
        <v>356</v>
      </c>
      <c r="X97" s="38"/>
      <c r="Y97" s="45" t="s">
        <v>212</v>
      </c>
    </row>
    <row r="98" spans="1:25">
      <c r="A98" s="15"/>
      <c r="B98" s="45"/>
      <c r="C98" s="38"/>
      <c r="D98" s="38"/>
      <c r="E98" s="33"/>
      <c r="F98" s="33"/>
      <c r="G98" s="38"/>
      <c r="H98" s="38"/>
      <c r="I98" s="45"/>
      <c r="J98" s="33"/>
      <c r="K98" s="38"/>
      <c r="L98" s="38"/>
      <c r="M98" s="33"/>
      <c r="N98" s="33"/>
      <c r="O98" s="38"/>
      <c r="P98" s="38"/>
      <c r="Q98" s="45"/>
      <c r="R98" s="33"/>
      <c r="S98" s="38"/>
      <c r="T98" s="38"/>
      <c r="U98" s="33"/>
      <c r="V98" s="33"/>
      <c r="W98" s="38"/>
      <c r="X98" s="38"/>
      <c r="Y98" s="45"/>
    </row>
    <row r="99" spans="1:25">
      <c r="A99" s="15"/>
      <c r="B99" s="25" t="s">
        <v>316</v>
      </c>
      <c r="C99" s="44" t="s">
        <v>167</v>
      </c>
      <c r="D99" s="44"/>
      <c r="E99" s="32"/>
      <c r="F99" s="32"/>
      <c r="G99" s="44" t="s">
        <v>167</v>
      </c>
      <c r="H99" s="44"/>
      <c r="I99" s="32"/>
      <c r="J99" s="32"/>
      <c r="K99" s="44" t="s">
        <v>167</v>
      </c>
      <c r="L99" s="44"/>
      <c r="M99" s="32"/>
      <c r="N99" s="32"/>
      <c r="O99" s="44">
        <v>8.4</v>
      </c>
      <c r="P99" s="44"/>
      <c r="Q99" s="32"/>
      <c r="R99" s="32"/>
      <c r="S99" s="44" t="s">
        <v>167</v>
      </c>
      <c r="T99" s="44"/>
      <c r="U99" s="32"/>
      <c r="V99" s="32"/>
      <c r="W99" s="44">
        <v>8.4</v>
      </c>
      <c r="X99" s="44"/>
      <c r="Y99" s="32"/>
    </row>
    <row r="100" spans="1:25">
      <c r="A100" s="15"/>
      <c r="B100" s="25"/>
      <c r="C100" s="44"/>
      <c r="D100" s="44"/>
      <c r="E100" s="32"/>
      <c r="F100" s="32"/>
      <c r="G100" s="44"/>
      <c r="H100" s="44"/>
      <c r="I100" s="32"/>
      <c r="J100" s="32"/>
      <c r="K100" s="44"/>
      <c r="L100" s="44"/>
      <c r="M100" s="32"/>
      <c r="N100" s="32"/>
      <c r="O100" s="44"/>
      <c r="P100" s="44"/>
      <c r="Q100" s="32"/>
      <c r="R100" s="32"/>
      <c r="S100" s="44"/>
      <c r="T100" s="44"/>
      <c r="U100" s="32"/>
      <c r="V100" s="32"/>
      <c r="W100" s="44"/>
      <c r="X100" s="44"/>
      <c r="Y100" s="32"/>
    </row>
    <row r="101" spans="1:25">
      <c r="A101" s="15"/>
      <c r="B101" s="45" t="s">
        <v>43</v>
      </c>
      <c r="C101" s="38">
        <v>25.5</v>
      </c>
      <c r="D101" s="38"/>
      <c r="E101" s="33"/>
      <c r="F101" s="33"/>
      <c r="G101" s="38">
        <v>0.4</v>
      </c>
      <c r="H101" s="38"/>
      <c r="I101" s="33"/>
      <c r="J101" s="33"/>
      <c r="K101" s="38" t="s">
        <v>167</v>
      </c>
      <c r="L101" s="38"/>
      <c r="M101" s="33"/>
      <c r="N101" s="33"/>
      <c r="O101" s="38" t="s">
        <v>357</v>
      </c>
      <c r="P101" s="38"/>
      <c r="Q101" s="45" t="s">
        <v>212</v>
      </c>
      <c r="R101" s="33"/>
      <c r="S101" s="38" t="s">
        <v>358</v>
      </c>
      <c r="T101" s="38"/>
      <c r="U101" s="45" t="s">
        <v>212</v>
      </c>
      <c r="V101" s="33"/>
      <c r="W101" s="38" t="s">
        <v>359</v>
      </c>
      <c r="X101" s="38"/>
      <c r="Y101" s="45" t="s">
        <v>212</v>
      </c>
    </row>
    <row r="102" spans="1:25" ht="15.75" thickBot="1">
      <c r="A102" s="15"/>
      <c r="B102" s="45"/>
      <c r="C102" s="39"/>
      <c r="D102" s="39"/>
      <c r="E102" s="40"/>
      <c r="F102" s="33"/>
      <c r="G102" s="39"/>
      <c r="H102" s="39"/>
      <c r="I102" s="40"/>
      <c r="J102" s="33"/>
      <c r="K102" s="39"/>
      <c r="L102" s="39"/>
      <c r="M102" s="40"/>
      <c r="N102" s="33"/>
      <c r="O102" s="39"/>
      <c r="P102" s="39"/>
      <c r="Q102" s="89"/>
      <c r="R102" s="33"/>
      <c r="S102" s="39"/>
      <c r="T102" s="39"/>
      <c r="U102" s="89"/>
      <c r="V102" s="33"/>
      <c r="W102" s="39"/>
      <c r="X102" s="39"/>
      <c r="Y102" s="89"/>
    </row>
    <row r="103" spans="1:25">
      <c r="A103" s="15"/>
      <c r="B103" s="35" t="s">
        <v>44</v>
      </c>
      <c r="C103" s="28">
        <v>235.9</v>
      </c>
      <c r="D103" s="28"/>
      <c r="E103" s="30"/>
      <c r="F103" s="32"/>
      <c r="G103" s="28">
        <v>96.1</v>
      </c>
      <c r="H103" s="28"/>
      <c r="I103" s="30"/>
      <c r="J103" s="32"/>
      <c r="K103" s="28">
        <v>5.8</v>
      </c>
      <c r="L103" s="28"/>
      <c r="M103" s="30"/>
      <c r="N103" s="32"/>
      <c r="O103" s="28">
        <v>218.6</v>
      </c>
      <c r="P103" s="28"/>
      <c r="Q103" s="30"/>
      <c r="R103" s="32"/>
      <c r="S103" s="28" t="s">
        <v>350</v>
      </c>
      <c r="T103" s="28"/>
      <c r="U103" s="26" t="s">
        <v>212</v>
      </c>
      <c r="V103" s="32"/>
      <c r="W103" s="28">
        <v>339.3</v>
      </c>
      <c r="X103" s="28"/>
      <c r="Y103" s="30"/>
    </row>
    <row r="104" spans="1:25">
      <c r="A104" s="15"/>
      <c r="B104" s="35"/>
      <c r="C104" s="44"/>
      <c r="D104" s="44"/>
      <c r="E104" s="32"/>
      <c r="F104" s="32"/>
      <c r="G104" s="55"/>
      <c r="H104" s="55"/>
      <c r="I104" s="56"/>
      <c r="J104" s="32"/>
      <c r="K104" s="55"/>
      <c r="L104" s="55"/>
      <c r="M104" s="56"/>
      <c r="N104" s="32"/>
      <c r="O104" s="55"/>
      <c r="P104" s="55"/>
      <c r="Q104" s="56"/>
      <c r="R104" s="32"/>
      <c r="S104" s="55"/>
      <c r="T104" s="55"/>
      <c r="U104" s="54"/>
      <c r="V104" s="32"/>
      <c r="W104" s="44"/>
      <c r="X104" s="44"/>
      <c r="Y104" s="32"/>
    </row>
    <row r="105" spans="1:25">
      <c r="A105" s="15"/>
      <c r="B105" s="45" t="s">
        <v>45</v>
      </c>
      <c r="C105" s="38">
        <v>12.4</v>
      </c>
      <c r="D105" s="38"/>
      <c r="E105" s="33"/>
      <c r="F105" s="33"/>
      <c r="G105" s="38">
        <v>36.9</v>
      </c>
      <c r="H105" s="38"/>
      <c r="I105" s="33"/>
      <c r="J105" s="33"/>
      <c r="K105" s="38">
        <v>2.2000000000000002</v>
      </c>
      <c r="L105" s="38"/>
      <c r="M105" s="33"/>
      <c r="N105" s="33"/>
      <c r="O105" s="38">
        <v>63.6</v>
      </c>
      <c r="P105" s="38"/>
      <c r="Q105" s="33"/>
      <c r="R105" s="33"/>
      <c r="S105" s="38" t="s">
        <v>167</v>
      </c>
      <c r="T105" s="38"/>
      <c r="U105" s="33"/>
      <c r="V105" s="33"/>
      <c r="W105" s="38">
        <v>115.1</v>
      </c>
      <c r="X105" s="38"/>
      <c r="Y105" s="33"/>
    </row>
    <row r="106" spans="1:25" ht="15.75" thickBot="1">
      <c r="A106" s="15"/>
      <c r="B106" s="45"/>
      <c r="C106" s="39"/>
      <c r="D106" s="39"/>
      <c r="E106" s="40"/>
      <c r="F106" s="33"/>
      <c r="G106" s="39"/>
      <c r="H106" s="39"/>
      <c r="I106" s="40"/>
      <c r="J106" s="33"/>
      <c r="K106" s="39"/>
      <c r="L106" s="39"/>
      <c r="M106" s="40"/>
      <c r="N106" s="33"/>
      <c r="O106" s="39"/>
      <c r="P106" s="39"/>
      <c r="Q106" s="40"/>
      <c r="R106" s="33"/>
      <c r="S106" s="39"/>
      <c r="T106" s="39"/>
      <c r="U106" s="40"/>
      <c r="V106" s="33"/>
      <c r="W106" s="39"/>
      <c r="X106" s="39"/>
      <c r="Y106" s="40"/>
    </row>
    <row r="107" spans="1:25">
      <c r="A107" s="15"/>
      <c r="B107" s="35" t="s">
        <v>46</v>
      </c>
      <c r="C107" s="28">
        <v>223.5</v>
      </c>
      <c r="D107" s="28"/>
      <c r="E107" s="30"/>
      <c r="F107" s="32"/>
      <c r="G107" s="28">
        <v>59.2</v>
      </c>
      <c r="H107" s="28"/>
      <c r="I107" s="30"/>
      <c r="J107" s="32"/>
      <c r="K107" s="28">
        <v>3.6</v>
      </c>
      <c r="L107" s="28"/>
      <c r="M107" s="30"/>
      <c r="N107" s="32"/>
      <c r="O107" s="28">
        <v>155</v>
      </c>
      <c r="P107" s="28"/>
      <c r="Q107" s="30"/>
      <c r="R107" s="32"/>
      <c r="S107" s="28" t="s">
        <v>350</v>
      </c>
      <c r="T107" s="28"/>
      <c r="U107" s="26" t="s">
        <v>212</v>
      </c>
      <c r="V107" s="32"/>
      <c r="W107" s="28">
        <v>224.2</v>
      </c>
      <c r="X107" s="28"/>
      <c r="Y107" s="30"/>
    </row>
    <row r="108" spans="1:25">
      <c r="A108" s="15"/>
      <c r="B108" s="35"/>
      <c r="C108" s="44"/>
      <c r="D108" s="44"/>
      <c r="E108" s="32"/>
      <c r="F108" s="32"/>
      <c r="G108" s="55"/>
      <c r="H108" s="55"/>
      <c r="I108" s="56"/>
      <c r="J108" s="32"/>
      <c r="K108" s="55"/>
      <c r="L108" s="55"/>
      <c r="M108" s="56"/>
      <c r="N108" s="32"/>
      <c r="O108" s="55"/>
      <c r="P108" s="55"/>
      <c r="Q108" s="56"/>
      <c r="R108" s="32"/>
      <c r="S108" s="55"/>
      <c r="T108" s="55"/>
      <c r="U108" s="54"/>
      <c r="V108" s="32"/>
      <c r="W108" s="44"/>
      <c r="X108" s="44"/>
      <c r="Y108" s="32"/>
    </row>
    <row r="109" spans="1:25">
      <c r="A109" s="15"/>
      <c r="B109" s="45" t="s">
        <v>47</v>
      </c>
      <c r="C109" s="38" t="s">
        <v>167</v>
      </c>
      <c r="D109" s="38"/>
      <c r="E109" s="33"/>
      <c r="F109" s="33"/>
      <c r="G109" s="38" t="s">
        <v>167</v>
      </c>
      <c r="H109" s="38"/>
      <c r="I109" s="33"/>
      <c r="J109" s="33"/>
      <c r="K109" s="38">
        <v>0.7</v>
      </c>
      <c r="L109" s="38"/>
      <c r="M109" s="33"/>
      <c r="N109" s="33"/>
      <c r="O109" s="38" t="s">
        <v>167</v>
      </c>
      <c r="P109" s="38"/>
      <c r="Q109" s="33"/>
      <c r="R109" s="33"/>
      <c r="S109" s="38" t="s">
        <v>167</v>
      </c>
      <c r="T109" s="38"/>
      <c r="U109" s="33"/>
      <c r="V109" s="33"/>
      <c r="W109" s="38">
        <v>0.7</v>
      </c>
      <c r="X109" s="38"/>
      <c r="Y109" s="33"/>
    </row>
    <row r="110" spans="1:25" ht="15.75" thickBot="1">
      <c r="A110" s="15"/>
      <c r="B110" s="45"/>
      <c r="C110" s="39"/>
      <c r="D110" s="39"/>
      <c r="E110" s="40"/>
      <c r="F110" s="33"/>
      <c r="G110" s="39"/>
      <c r="H110" s="39"/>
      <c r="I110" s="40"/>
      <c r="J110" s="33"/>
      <c r="K110" s="39"/>
      <c r="L110" s="39"/>
      <c r="M110" s="40"/>
      <c r="N110" s="33"/>
      <c r="O110" s="39"/>
      <c r="P110" s="39"/>
      <c r="Q110" s="40"/>
      <c r="R110" s="33"/>
      <c r="S110" s="39"/>
      <c r="T110" s="39"/>
      <c r="U110" s="40"/>
      <c r="V110" s="33"/>
      <c r="W110" s="39"/>
      <c r="X110" s="39"/>
      <c r="Y110" s="40"/>
    </row>
    <row r="111" spans="1:25">
      <c r="A111" s="15"/>
      <c r="B111" s="35" t="s">
        <v>48</v>
      </c>
      <c r="C111" s="28">
        <v>223.5</v>
      </c>
      <c r="D111" s="28"/>
      <c r="E111" s="30"/>
      <c r="F111" s="32"/>
      <c r="G111" s="28">
        <v>59.2</v>
      </c>
      <c r="H111" s="28"/>
      <c r="I111" s="30"/>
      <c r="J111" s="32"/>
      <c r="K111" s="28">
        <v>2.9</v>
      </c>
      <c r="L111" s="28"/>
      <c r="M111" s="30"/>
      <c r="N111" s="32"/>
      <c r="O111" s="28">
        <v>155</v>
      </c>
      <c r="P111" s="28"/>
      <c r="Q111" s="30"/>
      <c r="R111" s="32"/>
      <c r="S111" s="28" t="s">
        <v>350</v>
      </c>
      <c r="T111" s="28"/>
      <c r="U111" s="26" t="s">
        <v>212</v>
      </c>
      <c r="V111" s="32"/>
      <c r="W111" s="28">
        <v>223.5</v>
      </c>
      <c r="X111" s="28"/>
      <c r="Y111" s="30"/>
    </row>
    <row r="112" spans="1:25">
      <c r="A112" s="15"/>
      <c r="B112" s="35"/>
      <c r="C112" s="44"/>
      <c r="D112" s="44"/>
      <c r="E112" s="32"/>
      <c r="F112" s="32"/>
      <c r="G112" s="55"/>
      <c r="H112" s="55"/>
      <c r="I112" s="56"/>
      <c r="J112" s="32"/>
      <c r="K112" s="55"/>
      <c r="L112" s="55"/>
      <c r="M112" s="56"/>
      <c r="N112" s="32"/>
      <c r="O112" s="55"/>
      <c r="P112" s="55"/>
      <c r="Q112" s="56"/>
      <c r="R112" s="32"/>
      <c r="S112" s="55"/>
      <c r="T112" s="55"/>
      <c r="U112" s="54"/>
      <c r="V112" s="32"/>
      <c r="W112" s="44"/>
      <c r="X112" s="44"/>
      <c r="Y112" s="32"/>
    </row>
    <row r="113" spans="1:25">
      <c r="A113" s="15"/>
      <c r="B113" s="45" t="s">
        <v>245</v>
      </c>
      <c r="C113" s="38" t="s">
        <v>167</v>
      </c>
      <c r="D113" s="38"/>
      <c r="E113" s="33"/>
      <c r="F113" s="33"/>
      <c r="G113" s="38">
        <v>0.1</v>
      </c>
      <c r="H113" s="38"/>
      <c r="I113" s="33"/>
      <c r="J113" s="33"/>
      <c r="K113" s="38" t="s">
        <v>167</v>
      </c>
      <c r="L113" s="38"/>
      <c r="M113" s="33"/>
      <c r="N113" s="33"/>
      <c r="O113" s="38">
        <v>0.1</v>
      </c>
      <c r="P113" s="38"/>
      <c r="Q113" s="33"/>
      <c r="R113" s="33"/>
      <c r="S113" s="38" t="s">
        <v>321</v>
      </c>
      <c r="T113" s="38"/>
      <c r="U113" s="45" t="s">
        <v>212</v>
      </c>
      <c r="V113" s="33"/>
      <c r="W113" s="38" t="s">
        <v>167</v>
      </c>
      <c r="X113" s="38"/>
      <c r="Y113" s="33"/>
    </row>
    <row r="114" spans="1:25" ht="15.75" thickBot="1">
      <c r="A114" s="15"/>
      <c r="B114" s="45"/>
      <c r="C114" s="39"/>
      <c r="D114" s="39"/>
      <c r="E114" s="40"/>
      <c r="F114" s="33"/>
      <c r="G114" s="39"/>
      <c r="H114" s="39"/>
      <c r="I114" s="40"/>
      <c r="J114" s="33"/>
      <c r="K114" s="39"/>
      <c r="L114" s="39"/>
      <c r="M114" s="40"/>
      <c r="N114" s="33"/>
      <c r="O114" s="39"/>
      <c r="P114" s="39"/>
      <c r="Q114" s="40"/>
      <c r="R114" s="33"/>
      <c r="S114" s="39"/>
      <c r="T114" s="39"/>
      <c r="U114" s="89"/>
      <c r="V114" s="33"/>
      <c r="W114" s="39"/>
      <c r="X114" s="39"/>
      <c r="Y114" s="40"/>
    </row>
    <row r="115" spans="1:25">
      <c r="A115" s="15"/>
      <c r="B115" s="35" t="s">
        <v>68</v>
      </c>
      <c r="C115" s="26" t="s">
        <v>161</v>
      </c>
      <c r="D115" s="28">
        <v>223.5</v>
      </c>
      <c r="E115" s="30"/>
      <c r="F115" s="32"/>
      <c r="G115" s="26" t="s">
        <v>161</v>
      </c>
      <c r="H115" s="28">
        <v>59.3</v>
      </c>
      <c r="I115" s="30"/>
      <c r="J115" s="32"/>
      <c r="K115" s="26" t="s">
        <v>161</v>
      </c>
      <c r="L115" s="28">
        <v>2.9</v>
      </c>
      <c r="M115" s="30"/>
      <c r="N115" s="32"/>
      <c r="O115" s="26" t="s">
        <v>161</v>
      </c>
      <c r="P115" s="28">
        <v>155.1</v>
      </c>
      <c r="Q115" s="30"/>
      <c r="R115" s="32"/>
      <c r="S115" s="26" t="s">
        <v>161</v>
      </c>
      <c r="T115" s="28" t="s">
        <v>360</v>
      </c>
      <c r="U115" s="26" t="s">
        <v>212</v>
      </c>
      <c r="V115" s="32"/>
      <c r="W115" s="26" t="s">
        <v>161</v>
      </c>
      <c r="X115" s="28">
        <v>223.5</v>
      </c>
      <c r="Y115" s="30"/>
    </row>
    <row r="116" spans="1:25" ht="15.75" thickBot="1">
      <c r="A116" s="15"/>
      <c r="B116" s="35"/>
      <c r="C116" s="27"/>
      <c r="D116" s="29"/>
      <c r="E116" s="31"/>
      <c r="F116" s="32"/>
      <c r="G116" s="27"/>
      <c r="H116" s="29"/>
      <c r="I116" s="31"/>
      <c r="J116" s="32"/>
      <c r="K116" s="27"/>
      <c r="L116" s="29"/>
      <c r="M116" s="31"/>
      <c r="N116" s="32"/>
      <c r="O116" s="27"/>
      <c r="P116" s="29"/>
      <c r="Q116" s="31"/>
      <c r="R116" s="32"/>
      <c r="S116" s="27"/>
      <c r="T116" s="29"/>
      <c r="U116" s="27"/>
      <c r="V116" s="32"/>
      <c r="W116" s="27"/>
      <c r="X116" s="29"/>
      <c r="Y116" s="31"/>
    </row>
    <row r="117" spans="1:25" ht="15.75" thickTop="1">
      <c r="A117" s="15"/>
      <c r="B117" s="98"/>
      <c r="C117" s="98"/>
      <c r="D117" s="98"/>
      <c r="E117" s="98"/>
      <c r="F117" s="98"/>
      <c r="G117" s="98"/>
      <c r="H117" s="98"/>
      <c r="I117" s="98"/>
      <c r="J117" s="98"/>
      <c r="K117" s="98"/>
      <c r="L117" s="98"/>
      <c r="M117" s="98"/>
      <c r="N117" s="98"/>
      <c r="O117" s="98"/>
      <c r="P117" s="98"/>
      <c r="Q117" s="98"/>
      <c r="R117" s="98"/>
      <c r="S117" s="98"/>
      <c r="T117" s="98"/>
      <c r="U117" s="98"/>
      <c r="V117" s="98"/>
      <c r="W117" s="98"/>
      <c r="X117" s="98"/>
      <c r="Y117" s="98"/>
    </row>
    <row r="118" spans="1:25">
      <c r="A118" s="15"/>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row>
    <row r="119" spans="1:25">
      <c r="A119" s="15"/>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row>
    <row r="120" spans="1:25" ht="15.75" thickBot="1">
      <c r="A120" s="15"/>
      <c r="B120" s="18"/>
      <c r="C120" s="23" t="s">
        <v>244</v>
      </c>
      <c r="D120" s="23"/>
      <c r="E120" s="23"/>
      <c r="F120" s="23"/>
      <c r="G120" s="23"/>
      <c r="H120" s="23"/>
      <c r="I120" s="23"/>
      <c r="J120" s="23"/>
      <c r="K120" s="23"/>
      <c r="L120" s="23"/>
      <c r="M120" s="23"/>
      <c r="N120" s="23"/>
      <c r="O120" s="23"/>
      <c r="P120" s="23"/>
      <c r="Q120" s="23"/>
      <c r="R120" s="23"/>
      <c r="S120" s="23"/>
      <c r="T120" s="23"/>
      <c r="U120" s="23"/>
      <c r="V120" s="23"/>
      <c r="W120" s="23"/>
      <c r="X120" s="23"/>
      <c r="Y120" s="23"/>
    </row>
    <row r="121" spans="1:25">
      <c r="A121" s="15"/>
      <c r="B121" s="67"/>
      <c r="C121" s="68" t="s">
        <v>298</v>
      </c>
      <c r="D121" s="68"/>
      <c r="E121" s="68"/>
      <c r="F121" s="69"/>
      <c r="G121" s="68" t="s">
        <v>299</v>
      </c>
      <c r="H121" s="68"/>
      <c r="I121" s="68"/>
      <c r="J121" s="69"/>
      <c r="K121" s="68" t="s">
        <v>300</v>
      </c>
      <c r="L121" s="68"/>
      <c r="M121" s="68"/>
      <c r="N121" s="69"/>
      <c r="O121" s="68" t="s">
        <v>302</v>
      </c>
      <c r="P121" s="68"/>
      <c r="Q121" s="68"/>
      <c r="R121" s="69"/>
      <c r="S121" s="68" t="s">
        <v>303</v>
      </c>
      <c r="T121" s="68"/>
      <c r="U121" s="68"/>
      <c r="V121" s="69"/>
      <c r="W121" s="68" t="s">
        <v>305</v>
      </c>
      <c r="X121" s="68"/>
      <c r="Y121" s="68"/>
    </row>
    <row r="122" spans="1:25" ht="15.75" thickBot="1">
      <c r="A122" s="15"/>
      <c r="B122" s="67"/>
      <c r="C122" s="23"/>
      <c r="D122" s="23"/>
      <c r="E122" s="23"/>
      <c r="F122" s="33"/>
      <c r="G122" s="23"/>
      <c r="H122" s="23"/>
      <c r="I122" s="23"/>
      <c r="J122" s="33"/>
      <c r="K122" s="23" t="s">
        <v>301</v>
      </c>
      <c r="L122" s="23"/>
      <c r="M122" s="23"/>
      <c r="N122" s="33"/>
      <c r="O122" s="23" t="s">
        <v>301</v>
      </c>
      <c r="P122" s="23"/>
      <c r="Q122" s="23"/>
      <c r="R122" s="33"/>
      <c r="S122" s="23" t="s">
        <v>304</v>
      </c>
      <c r="T122" s="23"/>
      <c r="U122" s="23"/>
      <c r="V122" s="33"/>
      <c r="W122" s="23" t="s">
        <v>306</v>
      </c>
      <c r="X122" s="23"/>
      <c r="Y122" s="23"/>
    </row>
    <row r="123" spans="1:25">
      <c r="A123" s="15"/>
      <c r="B123" s="25" t="s">
        <v>28</v>
      </c>
      <c r="C123" s="26" t="s">
        <v>161</v>
      </c>
      <c r="D123" s="28" t="s">
        <v>167</v>
      </c>
      <c r="E123" s="30"/>
      <c r="F123" s="32"/>
      <c r="G123" s="26" t="s">
        <v>161</v>
      </c>
      <c r="H123" s="28">
        <v>540.20000000000005</v>
      </c>
      <c r="I123" s="30"/>
      <c r="J123" s="32"/>
      <c r="K123" s="26" t="s">
        <v>161</v>
      </c>
      <c r="L123" s="28">
        <v>20.2</v>
      </c>
      <c r="M123" s="30"/>
      <c r="N123" s="32"/>
      <c r="O123" s="26" t="s">
        <v>161</v>
      </c>
      <c r="P123" s="28">
        <v>591.5</v>
      </c>
      <c r="Q123" s="30"/>
      <c r="R123" s="32"/>
      <c r="S123" s="26" t="s">
        <v>161</v>
      </c>
      <c r="T123" s="28" t="s">
        <v>361</v>
      </c>
      <c r="U123" s="26" t="s">
        <v>212</v>
      </c>
      <c r="V123" s="32"/>
      <c r="W123" s="26" t="s">
        <v>161</v>
      </c>
      <c r="X123" s="61">
        <v>1132.0999999999999</v>
      </c>
      <c r="Y123" s="30"/>
    </row>
    <row r="124" spans="1:25">
      <c r="A124" s="15"/>
      <c r="B124" s="25"/>
      <c r="C124" s="54"/>
      <c r="D124" s="55"/>
      <c r="E124" s="56"/>
      <c r="F124" s="32"/>
      <c r="G124" s="54"/>
      <c r="H124" s="55"/>
      <c r="I124" s="56"/>
      <c r="J124" s="32"/>
      <c r="K124" s="54"/>
      <c r="L124" s="55"/>
      <c r="M124" s="56"/>
      <c r="N124" s="32"/>
      <c r="O124" s="54"/>
      <c r="P124" s="55"/>
      <c r="Q124" s="56"/>
      <c r="R124" s="32"/>
      <c r="S124" s="54"/>
      <c r="T124" s="55"/>
      <c r="U124" s="54"/>
      <c r="V124" s="32"/>
      <c r="W124" s="25"/>
      <c r="X124" s="58"/>
      <c r="Y124" s="32"/>
    </row>
    <row r="125" spans="1:25">
      <c r="A125" s="15"/>
      <c r="B125" s="45" t="s">
        <v>308</v>
      </c>
      <c r="C125" s="38">
        <v>2.6</v>
      </c>
      <c r="D125" s="38"/>
      <c r="E125" s="33"/>
      <c r="F125" s="33"/>
      <c r="G125" s="38">
        <v>405.5</v>
      </c>
      <c r="H125" s="38"/>
      <c r="I125" s="33"/>
      <c r="J125" s="33"/>
      <c r="K125" s="38">
        <v>18.600000000000001</v>
      </c>
      <c r="L125" s="38"/>
      <c r="M125" s="33"/>
      <c r="N125" s="33"/>
      <c r="O125" s="38">
        <v>384.2</v>
      </c>
      <c r="P125" s="38"/>
      <c r="Q125" s="33"/>
      <c r="R125" s="33"/>
      <c r="S125" s="38" t="s">
        <v>362</v>
      </c>
      <c r="T125" s="38"/>
      <c r="U125" s="45" t="s">
        <v>212</v>
      </c>
      <c r="V125" s="33"/>
      <c r="W125" s="38">
        <v>789.9</v>
      </c>
      <c r="X125" s="38"/>
      <c r="Y125" s="33"/>
    </row>
    <row r="126" spans="1:25" ht="15.75" thickBot="1">
      <c r="A126" s="15"/>
      <c r="B126" s="45"/>
      <c r="C126" s="39"/>
      <c r="D126" s="39"/>
      <c r="E126" s="40"/>
      <c r="F126" s="33"/>
      <c r="G126" s="39"/>
      <c r="H126" s="39"/>
      <c r="I126" s="40"/>
      <c r="J126" s="33"/>
      <c r="K126" s="39"/>
      <c r="L126" s="39"/>
      <c r="M126" s="40"/>
      <c r="N126" s="33"/>
      <c r="O126" s="39"/>
      <c r="P126" s="39"/>
      <c r="Q126" s="40"/>
      <c r="R126" s="33"/>
      <c r="S126" s="39"/>
      <c r="T126" s="39"/>
      <c r="U126" s="89"/>
      <c r="V126" s="33"/>
      <c r="W126" s="39"/>
      <c r="X126" s="39"/>
      <c r="Y126" s="40"/>
    </row>
    <row r="127" spans="1:25">
      <c r="A127" s="15"/>
      <c r="B127" s="35" t="s">
        <v>310</v>
      </c>
      <c r="C127" s="28" t="s">
        <v>363</v>
      </c>
      <c r="D127" s="28"/>
      <c r="E127" s="26" t="s">
        <v>212</v>
      </c>
      <c r="F127" s="32"/>
      <c r="G127" s="28">
        <v>134.69999999999999</v>
      </c>
      <c r="H127" s="28"/>
      <c r="I127" s="30"/>
      <c r="J127" s="32"/>
      <c r="K127" s="28">
        <v>1.6</v>
      </c>
      <c r="L127" s="28"/>
      <c r="M127" s="30"/>
      <c r="N127" s="32"/>
      <c r="O127" s="28">
        <v>207.3</v>
      </c>
      <c r="P127" s="28"/>
      <c r="Q127" s="30"/>
      <c r="R127" s="32"/>
      <c r="S127" s="28">
        <v>1.2</v>
      </c>
      <c r="T127" s="28"/>
      <c r="U127" s="30"/>
      <c r="V127" s="32"/>
      <c r="W127" s="28">
        <v>342.2</v>
      </c>
      <c r="X127" s="28"/>
      <c r="Y127" s="30"/>
    </row>
    <row r="128" spans="1:25">
      <c r="A128" s="15"/>
      <c r="B128" s="35"/>
      <c r="C128" s="55"/>
      <c r="D128" s="55"/>
      <c r="E128" s="54"/>
      <c r="F128" s="32"/>
      <c r="G128" s="55"/>
      <c r="H128" s="55"/>
      <c r="I128" s="56"/>
      <c r="J128" s="32"/>
      <c r="K128" s="44"/>
      <c r="L128" s="44"/>
      <c r="M128" s="32"/>
      <c r="N128" s="32"/>
      <c r="O128" s="44"/>
      <c r="P128" s="44"/>
      <c r="Q128" s="32"/>
      <c r="R128" s="32"/>
      <c r="S128" s="44"/>
      <c r="T128" s="44"/>
      <c r="U128" s="32"/>
      <c r="V128" s="32"/>
      <c r="W128" s="44"/>
      <c r="X128" s="44"/>
      <c r="Y128" s="32"/>
    </row>
    <row r="129" spans="1:25">
      <c r="A129" s="15"/>
      <c r="B129" s="45" t="s">
        <v>39</v>
      </c>
      <c r="C129" s="38">
        <v>107.9</v>
      </c>
      <c r="D129" s="38"/>
      <c r="E129" s="33"/>
      <c r="F129" s="33"/>
      <c r="G129" s="38">
        <v>1.2</v>
      </c>
      <c r="H129" s="38"/>
      <c r="I129" s="33"/>
      <c r="J129" s="33"/>
      <c r="K129" s="38">
        <v>2.2000000000000002</v>
      </c>
      <c r="L129" s="38"/>
      <c r="M129" s="33"/>
      <c r="N129" s="33"/>
      <c r="O129" s="38">
        <v>6.9</v>
      </c>
      <c r="P129" s="38"/>
      <c r="Q129" s="33"/>
      <c r="R129" s="33"/>
      <c r="S129" s="38" t="s">
        <v>364</v>
      </c>
      <c r="T129" s="38"/>
      <c r="U129" s="45" t="s">
        <v>212</v>
      </c>
      <c r="V129" s="33"/>
      <c r="W129" s="38">
        <v>9</v>
      </c>
      <c r="X129" s="38"/>
      <c r="Y129" s="33"/>
    </row>
    <row r="130" spans="1:25">
      <c r="A130" s="15"/>
      <c r="B130" s="45"/>
      <c r="C130" s="38"/>
      <c r="D130" s="38"/>
      <c r="E130" s="33"/>
      <c r="F130" s="33"/>
      <c r="G130" s="38"/>
      <c r="H130" s="38"/>
      <c r="I130" s="33"/>
      <c r="J130" s="33"/>
      <c r="K130" s="38"/>
      <c r="L130" s="38"/>
      <c r="M130" s="33"/>
      <c r="N130" s="33"/>
      <c r="O130" s="38"/>
      <c r="P130" s="38"/>
      <c r="Q130" s="33"/>
      <c r="R130" s="33"/>
      <c r="S130" s="38"/>
      <c r="T130" s="38"/>
      <c r="U130" s="45"/>
      <c r="V130" s="33"/>
      <c r="W130" s="38"/>
      <c r="X130" s="38"/>
      <c r="Y130" s="33"/>
    </row>
    <row r="131" spans="1:25">
      <c r="A131" s="15"/>
      <c r="B131" s="25" t="s">
        <v>40</v>
      </c>
      <c r="C131" s="44" t="s">
        <v>167</v>
      </c>
      <c r="D131" s="44"/>
      <c r="E131" s="32"/>
      <c r="F131" s="32"/>
      <c r="G131" s="44" t="s">
        <v>365</v>
      </c>
      <c r="H131" s="44"/>
      <c r="I131" s="25" t="s">
        <v>212</v>
      </c>
      <c r="J131" s="32"/>
      <c r="K131" s="44" t="s">
        <v>167</v>
      </c>
      <c r="L131" s="44"/>
      <c r="M131" s="32"/>
      <c r="N131" s="32"/>
      <c r="O131" s="44" t="s">
        <v>366</v>
      </c>
      <c r="P131" s="44"/>
      <c r="Q131" s="25" t="s">
        <v>212</v>
      </c>
      <c r="R131" s="32"/>
      <c r="S131" s="44">
        <v>23.8</v>
      </c>
      <c r="T131" s="44"/>
      <c r="U131" s="32"/>
      <c r="V131" s="32"/>
      <c r="W131" s="44" t="s">
        <v>367</v>
      </c>
      <c r="X131" s="44"/>
      <c r="Y131" s="25" t="s">
        <v>212</v>
      </c>
    </row>
    <row r="132" spans="1:25">
      <c r="A132" s="15"/>
      <c r="B132" s="25"/>
      <c r="C132" s="44"/>
      <c r="D132" s="44"/>
      <c r="E132" s="32"/>
      <c r="F132" s="32"/>
      <c r="G132" s="44"/>
      <c r="H132" s="44"/>
      <c r="I132" s="25"/>
      <c r="J132" s="32"/>
      <c r="K132" s="44"/>
      <c r="L132" s="44"/>
      <c r="M132" s="32"/>
      <c r="N132" s="32"/>
      <c r="O132" s="44"/>
      <c r="P132" s="44"/>
      <c r="Q132" s="25"/>
      <c r="R132" s="32"/>
      <c r="S132" s="44"/>
      <c r="T132" s="44"/>
      <c r="U132" s="32"/>
      <c r="V132" s="32"/>
      <c r="W132" s="44"/>
      <c r="X132" s="44"/>
      <c r="Y132" s="25"/>
    </row>
    <row r="133" spans="1:25">
      <c r="A133" s="15"/>
      <c r="B133" s="45" t="s">
        <v>41</v>
      </c>
      <c r="C133" s="38" t="s">
        <v>167</v>
      </c>
      <c r="D133" s="38"/>
      <c r="E133" s="33"/>
      <c r="F133" s="33"/>
      <c r="G133" s="38" t="s">
        <v>328</v>
      </c>
      <c r="H133" s="38"/>
      <c r="I133" s="45" t="s">
        <v>212</v>
      </c>
      <c r="J133" s="33"/>
      <c r="K133" s="38" t="s">
        <v>167</v>
      </c>
      <c r="L133" s="38"/>
      <c r="M133" s="33"/>
      <c r="N133" s="33"/>
      <c r="O133" s="38" t="s">
        <v>329</v>
      </c>
      <c r="P133" s="38"/>
      <c r="Q133" s="45" t="s">
        <v>212</v>
      </c>
      <c r="R133" s="33"/>
      <c r="S133" s="38" t="s">
        <v>167</v>
      </c>
      <c r="T133" s="38"/>
      <c r="U133" s="33"/>
      <c r="V133" s="33"/>
      <c r="W133" s="38" t="s">
        <v>330</v>
      </c>
      <c r="X133" s="38"/>
      <c r="Y133" s="45" t="s">
        <v>212</v>
      </c>
    </row>
    <row r="134" spans="1:25">
      <c r="A134" s="15"/>
      <c r="B134" s="45"/>
      <c r="C134" s="38"/>
      <c r="D134" s="38"/>
      <c r="E134" s="33"/>
      <c r="F134" s="33"/>
      <c r="G134" s="38"/>
      <c r="H134" s="38"/>
      <c r="I134" s="45"/>
      <c r="J134" s="33"/>
      <c r="K134" s="38"/>
      <c r="L134" s="38"/>
      <c r="M134" s="33"/>
      <c r="N134" s="33"/>
      <c r="O134" s="38"/>
      <c r="P134" s="38"/>
      <c r="Q134" s="45"/>
      <c r="R134" s="33"/>
      <c r="S134" s="38"/>
      <c r="T134" s="38"/>
      <c r="U134" s="33"/>
      <c r="V134" s="33"/>
      <c r="W134" s="38"/>
      <c r="X134" s="38"/>
      <c r="Y134" s="45"/>
    </row>
    <row r="135" spans="1:25">
      <c r="A135" s="15"/>
      <c r="B135" s="25" t="s">
        <v>331</v>
      </c>
      <c r="C135" s="44" t="s">
        <v>167</v>
      </c>
      <c r="D135" s="44"/>
      <c r="E135" s="32"/>
      <c r="F135" s="32"/>
      <c r="G135" s="44" t="s">
        <v>332</v>
      </c>
      <c r="H135" s="44"/>
      <c r="I135" s="25" t="s">
        <v>212</v>
      </c>
      <c r="J135" s="32"/>
      <c r="K135" s="44" t="s">
        <v>167</v>
      </c>
      <c r="L135" s="44"/>
      <c r="M135" s="32"/>
      <c r="N135" s="32"/>
      <c r="O135" s="44" t="s">
        <v>368</v>
      </c>
      <c r="P135" s="44"/>
      <c r="Q135" s="25" t="s">
        <v>212</v>
      </c>
      <c r="R135" s="32"/>
      <c r="S135" s="44" t="s">
        <v>167</v>
      </c>
      <c r="T135" s="44"/>
      <c r="U135" s="32"/>
      <c r="V135" s="32"/>
      <c r="W135" s="44" t="s">
        <v>369</v>
      </c>
      <c r="X135" s="44"/>
      <c r="Y135" s="25" t="s">
        <v>212</v>
      </c>
    </row>
    <row r="136" spans="1:25">
      <c r="A136" s="15"/>
      <c r="B136" s="25"/>
      <c r="C136" s="44"/>
      <c r="D136" s="44"/>
      <c r="E136" s="32"/>
      <c r="F136" s="32"/>
      <c r="G136" s="44"/>
      <c r="H136" s="44"/>
      <c r="I136" s="25"/>
      <c r="J136" s="32"/>
      <c r="K136" s="44"/>
      <c r="L136" s="44"/>
      <c r="M136" s="32"/>
      <c r="N136" s="32"/>
      <c r="O136" s="44"/>
      <c r="P136" s="44"/>
      <c r="Q136" s="25"/>
      <c r="R136" s="32"/>
      <c r="S136" s="44"/>
      <c r="T136" s="44"/>
      <c r="U136" s="32"/>
      <c r="V136" s="32"/>
      <c r="W136" s="44"/>
      <c r="X136" s="44"/>
      <c r="Y136" s="25"/>
    </row>
    <row r="137" spans="1:25">
      <c r="A137" s="15"/>
      <c r="B137" s="45" t="s">
        <v>43</v>
      </c>
      <c r="C137" s="38">
        <v>22.4</v>
      </c>
      <c r="D137" s="38"/>
      <c r="E137" s="33"/>
      <c r="F137" s="33"/>
      <c r="G137" s="38">
        <v>3.2</v>
      </c>
      <c r="H137" s="38"/>
      <c r="I137" s="33"/>
      <c r="J137" s="33"/>
      <c r="K137" s="38" t="s">
        <v>248</v>
      </c>
      <c r="L137" s="38"/>
      <c r="M137" s="45" t="s">
        <v>212</v>
      </c>
      <c r="N137" s="33"/>
      <c r="O137" s="38" t="s">
        <v>321</v>
      </c>
      <c r="P137" s="38"/>
      <c r="Q137" s="45" t="s">
        <v>212</v>
      </c>
      <c r="R137" s="33"/>
      <c r="S137" s="38" t="s">
        <v>370</v>
      </c>
      <c r="T137" s="38"/>
      <c r="U137" s="45" t="s">
        <v>212</v>
      </c>
      <c r="V137" s="33"/>
      <c r="W137" s="38">
        <v>0.2</v>
      </c>
      <c r="X137" s="38"/>
      <c r="Y137" s="33"/>
    </row>
    <row r="138" spans="1:25" ht="15.75" thickBot="1">
      <c r="A138" s="15"/>
      <c r="B138" s="45"/>
      <c r="C138" s="39"/>
      <c r="D138" s="39"/>
      <c r="E138" s="40"/>
      <c r="F138" s="33"/>
      <c r="G138" s="39"/>
      <c r="H138" s="39"/>
      <c r="I138" s="40"/>
      <c r="J138" s="33"/>
      <c r="K138" s="39"/>
      <c r="L138" s="39"/>
      <c r="M138" s="89"/>
      <c r="N138" s="33"/>
      <c r="O138" s="39"/>
      <c r="P138" s="39"/>
      <c r="Q138" s="89"/>
      <c r="R138" s="33"/>
      <c r="S138" s="39"/>
      <c r="T138" s="39"/>
      <c r="U138" s="89"/>
      <c r="V138" s="33"/>
      <c r="W138" s="39"/>
      <c r="X138" s="39"/>
      <c r="Y138" s="40"/>
    </row>
    <row r="139" spans="1:25">
      <c r="A139" s="15"/>
      <c r="B139" s="35" t="s">
        <v>44</v>
      </c>
      <c r="C139" s="28">
        <v>127.7</v>
      </c>
      <c r="D139" s="28"/>
      <c r="E139" s="30"/>
      <c r="F139" s="32"/>
      <c r="G139" s="28">
        <v>104.4</v>
      </c>
      <c r="H139" s="28"/>
      <c r="I139" s="30"/>
      <c r="J139" s="32"/>
      <c r="K139" s="28">
        <v>3.7</v>
      </c>
      <c r="L139" s="28"/>
      <c r="M139" s="30"/>
      <c r="N139" s="32"/>
      <c r="O139" s="28">
        <v>61.9</v>
      </c>
      <c r="P139" s="28"/>
      <c r="Q139" s="30"/>
      <c r="R139" s="32"/>
      <c r="S139" s="28" t="s">
        <v>371</v>
      </c>
      <c r="T139" s="28"/>
      <c r="U139" s="26" t="s">
        <v>212</v>
      </c>
      <c r="V139" s="32"/>
      <c r="W139" s="28">
        <v>188.4</v>
      </c>
      <c r="X139" s="28"/>
      <c r="Y139" s="30"/>
    </row>
    <row r="140" spans="1:25">
      <c r="A140" s="15"/>
      <c r="B140" s="35"/>
      <c r="C140" s="44"/>
      <c r="D140" s="44"/>
      <c r="E140" s="32"/>
      <c r="F140" s="32"/>
      <c r="G140" s="44"/>
      <c r="H140" s="44"/>
      <c r="I140" s="32"/>
      <c r="J140" s="32"/>
      <c r="K140" s="44"/>
      <c r="L140" s="44"/>
      <c r="M140" s="32"/>
      <c r="N140" s="32"/>
      <c r="O140" s="44"/>
      <c r="P140" s="44"/>
      <c r="Q140" s="32"/>
      <c r="R140" s="32"/>
      <c r="S140" s="44"/>
      <c r="T140" s="44"/>
      <c r="U140" s="25"/>
      <c r="V140" s="32"/>
      <c r="W140" s="44"/>
      <c r="X140" s="44"/>
      <c r="Y140" s="32"/>
    </row>
    <row r="141" spans="1:25">
      <c r="A141" s="15"/>
      <c r="B141" s="45" t="s">
        <v>45</v>
      </c>
      <c r="C141" s="38">
        <v>8.5</v>
      </c>
      <c r="D141" s="38"/>
      <c r="E141" s="33"/>
      <c r="F141" s="33"/>
      <c r="G141" s="38">
        <v>38.200000000000003</v>
      </c>
      <c r="H141" s="38"/>
      <c r="I141" s="33"/>
      <c r="J141" s="33"/>
      <c r="K141" s="38">
        <v>1.4</v>
      </c>
      <c r="L141" s="38"/>
      <c r="M141" s="33"/>
      <c r="N141" s="33"/>
      <c r="O141" s="38">
        <v>20.399999999999999</v>
      </c>
      <c r="P141" s="38"/>
      <c r="Q141" s="33"/>
      <c r="R141" s="33"/>
      <c r="S141" s="38" t="s">
        <v>167</v>
      </c>
      <c r="T141" s="38"/>
      <c r="U141" s="33"/>
      <c r="V141" s="33"/>
      <c r="W141" s="38">
        <v>68.5</v>
      </c>
      <c r="X141" s="38"/>
      <c r="Y141" s="33"/>
    </row>
    <row r="142" spans="1:25" ht="15.75" thickBot="1">
      <c r="A142" s="15"/>
      <c r="B142" s="45"/>
      <c r="C142" s="39"/>
      <c r="D142" s="39"/>
      <c r="E142" s="40"/>
      <c r="F142" s="33"/>
      <c r="G142" s="39"/>
      <c r="H142" s="39"/>
      <c r="I142" s="40"/>
      <c r="J142" s="33"/>
      <c r="K142" s="39"/>
      <c r="L142" s="39"/>
      <c r="M142" s="40"/>
      <c r="N142" s="33"/>
      <c r="O142" s="39"/>
      <c r="P142" s="39"/>
      <c r="Q142" s="40"/>
      <c r="R142" s="33"/>
      <c r="S142" s="39"/>
      <c r="T142" s="39"/>
      <c r="U142" s="40"/>
      <c r="V142" s="33"/>
      <c r="W142" s="39"/>
      <c r="X142" s="39"/>
      <c r="Y142" s="40"/>
    </row>
    <row r="143" spans="1:25">
      <c r="A143" s="15"/>
      <c r="B143" s="35" t="s">
        <v>46</v>
      </c>
      <c r="C143" s="28">
        <v>119.2</v>
      </c>
      <c r="D143" s="28"/>
      <c r="E143" s="30"/>
      <c r="F143" s="32"/>
      <c r="G143" s="28">
        <v>66.2</v>
      </c>
      <c r="H143" s="28"/>
      <c r="I143" s="30"/>
      <c r="J143" s="32"/>
      <c r="K143" s="28">
        <v>2.2999999999999998</v>
      </c>
      <c r="L143" s="28"/>
      <c r="M143" s="30"/>
      <c r="N143" s="32"/>
      <c r="O143" s="28">
        <v>41.5</v>
      </c>
      <c r="P143" s="28"/>
      <c r="Q143" s="30"/>
      <c r="R143" s="32"/>
      <c r="S143" s="28" t="s">
        <v>371</v>
      </c>
      <c r="T143" s="28"/>
      <c r="U143" s="26" t="s">
        <v>212</v>
      </c>
      <c r="V143" s="32"/>
      <c r="W143" s="28">
        <v>119.9</v>
      </c>
      <c r="X143" s="28"/>
      <c r="Y143" s="30"/>
    </row>
    <row r="144" spans="1:25">
      <c r="A144" s="15"/>
      <c r="B144" s="35"/>
      <c r="C144" s="44"/>
      <c r="D144" s="44"/>
      <c r="E144" s="32"/>
      <c r="F144" s="32"/>
      <c r="G144" s="44"/>
      <c r="H144" s="44"/>
      <c r="I144" s="32"/>
      <c r="J144" s="32"/>
      <c r="K144" s="44"/>
      <c r="L144" s="44"/>
      <c r="M144" s="32"/>
      <c r="N144" s="32"/>
      <c r="O144" s="44"/>
      <c r="P144" s="44"/>
      <c r="Q144" s="32"/>
      <c r="R144" s="32"/>
      <c r="S144" s="44"/>
      <c r="T144" s="44"/>
      <c r="U144" s="25"/>
      <c r="V144" s="32"/>
      <c r="W144" s="44"/>
      <c r="X144" s="44"/>
      <c r="Y144" s="32"/>
    </row>
    <row r="145" spans="1:25">
      <c r="A145" s="15"/>
      <c r="B145" s="45" t="s">
        <v>47</v>
      </c>
      <c r="C145" s="38" t="s">
        <v>167</v>
      </c>
      <c r="D145" s="38"/>
      <c r="E145" s="33"/>
      <c r="F145" s="33"/>
      <c r="G145" s="38" t="s">
        <v>167</v>
      </c>
      <c r="H145" s="38"/>
      <c r="I145" s="33"/>
      <c r="J145" s="33"/>
      <c r="K145" s="38">
        <v>0.7</v>
      </c>
      <c r="L145" s="38"/>
      <c r="M145" s="33"/>
      <c r="N145" s="33"/>
      <c r="O145" s="38" t="s">
        <v>167</v>
      </c>
      <c r="P145" s="38"/>
      <c r="Q145" s="33"/>
      <c r="R145" s="33"/>
      <c r="S145" s="38" t="s">
        <v>167</v>
      </c>
      <c r="T145" s="38"/>
      <c r="U145" s="33"/>
      <c r="V145" s="33"/>
      <c r="W145" s="38">
        <v>0.7</v>
      </c>
      <c r="X145" s="38"/>
      <c r="Y145" s="33"/>
    </row>
    <row r="146" spans="1:25" ht="15.75" thickBot="1">
      <c r="A146" s="15"/>
      <c r="B146" s="45"/>
      <c r="C146" s="39"/>
      <c r="D146" s="39"/>
      <c r="E146" s="40"/>
      <c r="F146" s="33"/>
      <c r="G146" s="39"/>
      <c r="H146" s="39"/>
      <c r="I146" s="40"/>
      <c r="J146" s="33"/>
      <c r="K146" s="39"/>
      <c r="L146" s="39"/>
      <c r="M146" s="40"/>
      <c r="N146" s="33"/>
      <c r="O146" s="39"/>
      <c r="P146" s="39"/>
      <c r="Q146" s="40"/>
      <c r="R146" s="33"/>
      <c r="S146" s="39"/>
      <c r="T146" s="39"/>
      <c r="U146" s="40"/>
      <c r="V146" s="33"/>
      <c r="W146" s="39"/>
      <c r="X146" s="39"/>
      <c r="Y146" s="40"/>
    </row>
    <row r="147" spans="1:25">
      <c r="A147" s="15"/>
      <c r="B147" s="35" t="s">
        <v>48</v>
      </c>
      <c r="C147" s="28">
        <v>119.2</v>
      </c>
      <c r="D147" s="28"/>
      <c r="E147" s="30"/>
      <c r="F147" s="32"/>
      <c r="G147" s="28">
        <v>66.2</v>
      </c>
      <c r="H147" s="28"/>
      <c r="I147" s="30"/>
      <c r="J147" s="32"/>
      <c r="K147" s="28">
        <v>1.6</v>
      </c>
      <c r="L147" s="28"/>
      <c r="M147" s="30"/>
      <c r="N147" s="32"/>
      <c r="O147" s="28">
        <v>41.5</v>
      </c>
      <c r="P147" s="28"/>
      <c r="Q147" s="30"/>
      <c r="R147" s="32"/>
      <c r="S147" s="28" t="s">
        <v>371</v>
      </c>
      <c r="T147" s="28"/>
      <c r="U147" s="26" t="s">
        <v>212</v>
      </c>
      <c r="V147" s="32"/>
      <c r="W147" s="28">
        <v>119.2</v>
      </c>
      <c r="X147" s="28"/>
      <c r="Y147" s="30"/>
    </row>
    <row r="148" spans="1:25">
      <c r="A148" s="15"/>
      <c r="B148" s="35"/>
      <c r="C148" s="44"/>
      <c r="D148" s="44"/>
      <c r="E148" s="32"/>
      <c r="F148" s="32"/>
      <c r="G148" s="44"/>
      <c r="H148" s="44"/>
      <c r="I148" s="32"/>
      <c r="J148" s="32"/>
      <c r="K148" s="44"/>
      <c r="L148" s="44"/>
      <c r="M148" s="32"/>
      <c r="N148" s="32"/>
      <c r="O148" s="44"/>
      <c r="P148" s="44"/>
      <c r="Q148" s="32"/>
      <c r="R148" s="32"/>
      <c r="S148" s="44"/>
      <c r="T148" s="44"/>
      <c r="U148" s="25"/>
      <c r="V148" s="32"/>
      <c r="W148" s="44"/>
      <c r="X148" s="44"/>
      <c r="Y148" s="32"/>
    </row>
    <row r="149" spans="1:25">
      <c r="A149" s="15"/>
      <c r="B149" s="45" t="s">
        <v>245</v>
      </c>
      <c r="C149" s="38">
        <v>0.3</v>
      </c>
      <c r="D149" s="38"/>
      <c r="E149" s="33"/>
      <c r="F149" s="33"/>
      <c r="G149" s="38">
        <v>0.4</v>
      </c>
      <c r="H149" s="38"/>
      <c r="I149" s="33"/>
      <c r="J149" s="33"/>
      <c r="K149" s="38" t="s">
        <v>167</v>
      </c>
      <c r="L149" s="38"/>
      <c r="M149" s="33"/>
      <c r="N149" s="33"/>
      <c r="O149" s="38" t="s">
        <v>167</v>
      </c>
      <c r="P149" s="38"/>
      <c r="Q149" s="33"/>
      <c r="R149" s="33"/>
      <c r="S149" s="38" t="s">
        <v>372</v>
      </c>
      <c r="T149" s="38"/>
      <c r="U149" s="45" t="s">
        <v>212</v>
      </c>
      <c r="V149" s="33"/>
      <c r="W149" s="38">
        <v>0.3</v>
      </c>
      <c r="X149" s="38"/>
      <c r="Y149" s="33"/>
    </row>
    <row r="150" spans="1:25" ht="15.75" thickBot="1">
      <c r="A150" s="15"/>
      <c r="B150" s="45"/>
      <c r="C150" s="39"/>
      <c r="D150" s="39"/>
      <c r="E150" s="40"/>
      <c r="F150" s="33"/>
      <c r="G150" s="39"/>
      <c r="H150" s="39"/>
      <c r="I150" s="40"/>
      <c r="J150" s="33"/>
      <c r="K150" s="39"/>
      <c r="L150" s="39"/>
      <c r="M150" s="40"/>
      <c r="N150" s="33"/>
      <c r="O150" s="39"/>
      <c r="P150" s="39"/>
      <c r="Q150" s="40"/>
      <c r="R150" s="33"/>
      <c r="S150" s="39"/>
      <c r="T150" s="39"/>
      <c r="U150" s="89"/>
      <c r="V150" s="33"/>
      <c r="W150" s="39"/>
      <c r="X150" s="39"/>
      <c r="Y150" s="40"/>
    </row>
    <row r="151" spans="1:25">
      <c r="A151" s="15"/>
      <c r="B151" s="35" t="s">
        <v>68</v>
      </c>
      <c r="C151" s="26" t="s">
        <v>161</v>
      </c>
      <c r="D151" s="28">
        <v>119.5</v>
      </c>
      <c r="E151" s="30"/>
      <c r="F151" s="32"/>
      <c r="G151" s="26" t="s">
        <v>161</v>
      </c>
      <c r="H151" s="28">
        <v>66.599999999999994</v>
      </c>
      <c r="I151" s="30"/>
      <c r="J151" s="32"/>
      <c r="K151" s="26" t="s">
        <v>161</v>
      </c>
      <c r="L151" s="28">
        <v>1.6</v>
      </c>
      <c r="M151" s="30"/>
      <c r="N151" s="32"/>
      <c r="O151" s="26" t="s">
        <v>161</v>
      </c>
      <c r="P151" s="28">
        <v>41.5</v>
      </c>
      <c r="Q151" s="30"/>
      <c r="R151" s="32"/>
      <c r="S151" s="26" t="s">
        <v>161</v>
      </c>
      <c r="T151" s="28" t="s">
        <v>373</v>
      </c>
      <c r="U151" s="26" t="s">
        <v>212</v>
      </c>
      <c r="V151" s="32"/>
      <c r="W151" s="26" t="s">
        <v>161</v>
      </c>
      <c r="X151" s="28">
        <v>119.5</v>
      </c>
      <c r="Y151" s="30"/>
    </row>
    <row r="152" spans="1:25" ht="15.75" thickBot="1">
      <c r="A152" s="15"/>
      <c r="B152" s="35"/>
      <c r="C152" s="27"/>
      <c r="D152" s="29"/>
      <c r="E152" s="31"/>
      <c r="F152" s="32"/>
      <c r="G152" s="27"/>
      <c r="H152" s="29"/>
      <c r="I152" s="31"/>
      <c r="J152" s="32"/>
      <c r="K152" s="27"/>
      <c r="L152" s="29"/>
      <c r="M152" s="31"/>
      <c r="N152" s="32"/>
      <c r="O152" s="27"/>
      <c r="P152" s="29"/>
      <c r="Q152" s="31"/>
      <c r="R152" s="32"/>
      <c r="S152" s="27"/>
      <c r="T152" s="29"/>
      <c r="U152" s="27"/>
      <c r="V152" s="32"/>
      <c r="W152" s="27"/>
      <c r="X152" s="29"/>
      <c r="Y152" s="31"/>
    </row>
    <row r="153" spans="1:25" ht="15.75" thickTop="1">
      <c r="A153" s="15"/>
      <c r="B153" s="97" t="s">
        <v>374</v>
      </c>
      <c r="C153" s="97"/>
      <c r="D153" s="97"/>
      <c r="E153" s="97"/>
      <c r="F153" s="97"/>
      <c r="G153" s="97"/>
      <c r="H153" s="97"/>
      <c r="I153" s="97"/>
      <c r="J153" s="97"/>
      <c r="K153" s="97"/>
      <c r="L153" s="97"/>
      <c r="M153" s="97"/>
      <c r="N153" s="97"/>
      <c r="O153" s="97"/>
      <c r="P153" s="97"/>
      <c r="Q153" s="97"/>
      <c r="R153" s="97"/>
      <c r="S153" s="97"/>
      <c r="T153" s="97"/>
      <c r="U153" s="97"/>
      <c r="V153" s="97"/>
      <c r="W153" s="97"/>
      <c r="X153" s="97"/>
      <c r="Y153" s="97"/>
    </row>
    <row r="154" spans="1:25">
      <c r="A154" s="15"/>
      <c r="B154" s="21"/>
      <c r="C154" s="21"/>
      <c r="D154" s="21"/>
      <c r="E154" s="21"/>
      <c r="F154" s="21"/>
      <c r="G154" s="21"/>
      <c r="H154" s="21"/>
      <c r="I154" s="21"/>
      <c r="J154" s="21"/>
      <c r="K154" s="21"/>
      <c r="L154" s="21"/>
      <c r="M154" s="21"/>
      <c r="N154" s="21"/>
      <c r="O154" s="21"/>
      <c r="P154" s="21"/>
      <c r="Q154" s="21"/>
      <c r="R154" s="21"/>
      <c r="S154" s="21"/>
      <c r="T154" s="21"/>
      <c r="U154" s="21"/>
      <c r="V154" s="21"/>
      <c r="W154" s="21"/>
      <c r="X154" s="21"/>
      <c r="Y154" s="21"/>
    </row>
    <row r="155" spans="1:25">
      <c r="A155" s="15"/>
      <c r="B155" s="16"/>
      <c r="C155" s="16"/>
      <c r="D155" s="16"/>
      <c r="E155" s="16"/>
      <c r="F155" s="16"/>
      <c r="G155" s="16"/>
      <c r="H155" s="16"/>
      <c r="I155" s="16"/>
      <c r="J155" s="16"/>
      <c r="K155" s="16"/>
      <c r="L155" s="16"/>
      <c r="M155" s="16"/>
      <c r="N155" s="16"/>
      <c r="O155" s="16"/>
      <c r="P155" s="16"/>
      <c r="Q155" s="16"/>
      <c r="R155" s="16"/>
      <c r="S155" s="16"/>
      <c r="T155" s="16"/>
      <c r="U155" s="16"/>
      <c r="V155" s="16"/>
      <c r="W155" s="16"/>
      <c r="X155" s="16"/>
      <c r="Y155" s="16"/>
    </row>
    <row r="156" spans="1:25" ht="15.75" thickBot="1">
      <c r="A156" s="15"/>
      <c r="B156" s="13"/>
      <c r="C156" s="23" t="s">
        <v>375</v>
      </c>
      <c r="D156" s="23"/>
      <c r="E156" s="23"/>
      <c r="F156" s="23"/>
      <c r="G156" s="23"/>
      <c r="H156" s="23"/>
      <c r="I156" s="23"/>
      <c r="J156" s="23"/>
      <c r="K156" s="23"/>
      <c r="L156" s="23"/>
      <c r="M156" s="23"/>
      <c r="N156" s="23"/>
      <c r="O156" s="23"/>
      <c r="P156" s="23"/>
      <c r="Q156" s="23"/>
      <c r="R156" s="23"/>
      <c r="S156" s="23"/>
      <c r="T156" s="23"/>
      <c r="U156" s="23"/>
      <c r="V156" s="23"/>
      <c r="W156" s="23"/>
      <c r="X156" s="23"/>
      <c r="Y156" s="23"/>
    </row>
    <row r="157" spans="1:25">
      <c r="A157" s="15"/>
      <c r="B157" s="33"/>
      <c r="C157" s="68" t="s">
        <v>298</v>
      </c>
      <c r="D157" s="68"/>
      <c r="E157" s="68"/>
      <c r="F157" s="69"/>
      <c r="G157" s="68" t="s">
        <v>299</v>
      </c>
      <c r="H157" s="68"/>
      <c r="I157" s="68"/>
      <c r="J157" s="69"/>
      <c r="K157" s="68" t="s">
        <v>300</v>
      </c>
      <c r="L157" s="68"/>
      <c r="M157" s="68"/>
      <c r="N157" s="69"/>
      <c r="O157" s="68" t="s">
        <v>302</v>
      </c>
      <c r="P157" s="68"/>
      <c r="Q157" s="68"/>
      <c r="R157" s="69"/>
      <c r="S157" s="68" t="s">
        <v>303</v>
      </c>
      <c r="T157" s="68"/>
      <c r="U157" s="68"/>
      <c r="V157" s="69"/>
      <c r="W157" s="68" t="s">
        <v>305</v>
      </c>
      <c r="X157" s="68"/>
      <c r="Y157" s="68"/>
    </row>
    <row r="158" spans="1:25" ht="15.75" thickBot="1">
      <c r="A158" s="15"/>
      <c r="B158" s="33"/>
      <c r="C158" s="23"/>
      <c r="D158" s="23"/>
      <c r="E158" s="23"/>
      <c r="F158" s="33"/>
      <c r="G158" s="23"/>
      <c r="H158" s="23"/>
      <c r="I158" s="23"/>
      <c r="J158" s="33"/>
      <c r="K158" s="23" t="s">
        <v>301</v>
      </c>
      <c r="L158" s="23"/>
      <c r="M158" s="23"/>
      <c r="N158" s="33"/>
      <c r="O158" s="23" t="s">
        <v>301</v>
      </c>
      <c r="P158" s="23"/>
      <c r="Q158" s="23"/>
      <c r="R158" s="33"/>
      <c r="S158" s="23" t="s">
        <v>304</v>
      </c>
      <c r="T158" s="23"/>
      <c r="U158" s="23"/>
      <c r="V158" s="33"/>
      <c r="W158" s="23" t="s">
        <v>306</v>
      </c>
      <c r="X158" s="23"/>
      <c r="Y158" s="23"/>
    </row>
    <row r="159" spans="1:25">
      <c r="A159" s="15"/>
      <c r="B159" s="90" t="s">
        <v>376</v>
      </c>
      <c r="C159" s="30"/>
      <c r="D159" s="30"/>
      <c r="E159" s="30"/>
      <c r="F159" s="19"/>
      <c r="G159" s="30"/>
      <c r="H159" s="30"/>
      <c r="I159" s="30"/>
      <c r="J159" s="19"/>
      <c r="K159" s="30"/>
      <c r="L159" s="30"/>
      <c r="M159" s="30"/>
      <c r="N159" s="19"/>
      <c r="O159" s="30"/>
      <c r="P159" s="30"/>
      <c r="Q159" s="30"/>
      <c r="R159" s="19"/>
      <c r="S159" s="30"/>
      <c r="T159" s="30"/>
      <c r="U159" s="30"/>
      <c r="V159" s="19"/>
      <c r="W159" s="30"/>
      <c r="X159" s="30"/>
      <c r="Y159" s="30"/>
    </row>
    <row r="160" spans="1:25">
      <c r="A160" s="15"/>
      <c r="B160" s="45" t="s">
        <v>377</v>
      </c>
      <c r="C160" s="45" t="s">
        <v>161</v>
      </c>
      <c r="D160" s="38">
        <v>3.8</v>
      </c>
      <c r="E160" s="33"/>
      <c r="F160" s="33"/>
      <c r="G160" s="45" t="s">
        <v>161</v>
      </c>
      <c r="H160" s="38">
        <v>218.8</v>
      </c>
      <c r="I160" s="33"/>
      <c r="J160" s="33"/>
      <c r="K160" s="45" t="s">
        <v>161</v>
      </c>
      <c r="L160" s="38">
        <v>5.9</v>
      </c>
      <c r="M160" s="33"/>
      <c r="N160" s="33"/>
      <c r="O160" s="45" t="s">
        <v>161</v>
      </c>
      <c r="P160" s="38">
        <v>493</v>
      </c>
      <c r="Q160" s="33"/>
      <c r="R160" s="33"/>
      <c r="S160" s="45" t="s">
        <v>161</v>
      </c>
      <c r="T160" s="38" t="s">
        <v>378</v>
      </c>
      <c r="U160" s="45" t="s">
        <v>212</v>
      </c>
      <c r="V160" s="33"/>
      <c r="W160" s="45" t="s">
        <v>161</v>
      </c>
      <c r="X160" s="38">
        <v>708.2</v>
      </c>
      <c r="Y160" s="33"/>
    </row>
    <row r="161" spans="1:25">
      <c r="A161" s="15"/>
      <c r="B161" s="45"/>
      <c r="C161" s="45"/>
      <c r="D161" s="38"/>
      <c r="E161" s="33"/>
      <c r="F161" s="33"/>
      <c r="G161" s="45"/>
      <c r="H161" s="38"/>
      <c r="I161" s="33"/>
      <c r="J161" s="33"/>
      <c r="K161" s="45"/>
      <c r="L161" s="38"/>
      <c r="M161" s="33"/>
      <c r="N161" s="33"/>
      <c r="O161" s="45"/>
      <c r="P161" s="38"/>
      <c r="Q161" s="33"/>
      <c r="R161" s="33"/>
      <c r="S161" s="45"/>
      <c r="T161" s="38"/>
      <c r="U161" s="45"/>
      <c r="V161" s="33"/>
      <c r="W161" s="45"/>
      <c r="X161" s="38"/>
      <c r="Y161" s="33"/>
    </row>
    <row r="162" spans="1:25">
      <c r="A162" s="15"/>
      <c r="B162" s="25" t="s">
        <v>83</v>
      </c>
      <c r="C162" s="44" t="s">
        <v>167</v>
      </c>
      <c r="D162" s="44"/>
      <c r="E162" s="32"/>
      <c r="F162" s="32"/>
      <c r="G162" s="44">
        <v>3.9</v>
      </c>
      <c r="H162" s="44"/>
      <c r="I162" s="32"/>
      <c r="J162" s="32"/>
      <c r="K162" s="44" t="s">
        <v>167</v>
      </c>
      <c r="L162" s="44"/>
      <c r="M162" s="32"/>
      <c r="N162" s="32"/>
      <c r="O162" s="44">
        <v>35</v>
      </c>
      <c r="P162" s="44"/>
      <c r="Q162" s="32"/>
      <c r="R162" s="32"/>
      <c r="S162" s="44" t="s">
        <v>167</v>
      </c>
      <c r="T162" s="44"/>
      <c r="U162" s="32"/>
      <c r="V162" s="32"/>
      <c r="W162" s="44">
        <v>38.9</v>
      </c>
      <c r="X162" s="44"/>
      <c r="Y162" s="32"/>
    </row>
    <row r="163" spans="1:25">
      <c r="A163" s="15"/>
      <c r="B163" s="25"/>
      <c r="C163" s="44"/>
      <c r="D163" s="44"/>
      <c r="E163" s="32"/>
      <c r="F163" s="32"/>
      <c r="G163" s="44"/>
      <c r="H163" s="44"/>
      <c r="I163" s="32"/>
      <c r="J163" s="32"/>
      <c r="K163" s="44"/>
      <c r="L163" s="44"/>
      <c r="M163" s="32"/>
      <c r="N163" s="32"/>
      <c r="O163" s="44"/>
      <c r="P163" s="44"/>
      <c r="Q163" s="32"/>
      <c r="R163" s="32"/>
      <c r="S163" s="44"/>
      <c r="T163" s="44"/>
      <c r="U163" s="32"/>
      <c r="V163" s="32"/>
      <c r="W163" s="44"/>
      <c r="X163" s="44"/>
      <c r="Y163" s="32"/>
    </row>
    <row r="164" spans="1:25">
      <c r="A164" s="15"/>
      <c r="B164" s="45" t="s">
        <v>379</v>
      </c>
      <c r="C164" s="59">
        <v>2365.1</v>
      </c>
      <c r="D164" s="59"/>
      <c r="E164" s="33"/>
      <c r="F164" s="33"/>
      <c r="G164" s="38" t="s">
        <v>354</v>
      </c>
      <c r="H164" s="38"/>
      <c r="I164" s="45" t="s">
        <v>212</v>
      </c>
      <c r="J164" s="33"/>
      <c r="K164" s="38">
        <v>464.3</v>
      </c>
      <c r="L164" s="38"/>
      <c r="M164" s="33"/>
      <c r="N164" s="33"/>
      <c r="O164" s="38" t="s">
        <v>167</v>
      </c>
      <c r="P164" s="38"/>
      <c r="Q164" s="33"/>
      <c r="R164" s="33"/>
      <c r="S164" s="38" t="s">
        <v>380</v>
      </c>
      <c r="T164" s="38"/>
      <c r="U164" s="45" t="s">
        <v>212</v>
      </c>
      <c r="V164" s="33"/>
      <c r="W164" s="38" t="s">
        <v>167</v>
      </c>
      <c r="X164" s="38"/>
      <c r="Y164" s="33"/>
    </row>
    <row r="165" spans="1:25">
      <c r="A165" s="15"/>
      <c r="B165" s="45"/>
      <c r="C165" s="59"/>
      <c r="D165" s="59"/>
      <c r="E165" s="33"/>
      <c r="F165" s="33"/>
      <c r="G165" s="38"/>
      <c r="H165" s="38"/>
      <c r="I165" s="45"/>
      <c r="J165" s="33"/>
      <c r="K165" s="38"/>
      <c r="L165" s="38"/>
      <c r="M165" s="33"/>
      <c r="N165" s="33"/>
      <c r="O165" s="38"/>
      <c r="P165" s="38"/>
      <c r="Q165" s="33"/>
      <c r="R165" s="33"/>
      <c r="S165" s="38"/>
      <c r="T165" s="38"/>
      <c r="U165" s="45"/>
      <c r="V165" s="33"/>
      <c r="W165" s="38"/>
      <c r="X165" s="38"/>
      <c r="Y165" s="33"/>
    </row>
    <row r="166" spans="1:25">
      <c r="A166" s="15"/>
      <c r="B166" s="25" t="s">
        <v>85</v>
      </c>
      <c r="C166" s="44" t="s">
        <v>167</v>
      </c>
      <c r="D166" s="44"/>
      <c r="E166" s="32"/>
      <c r="F166" s="32"/>
      <c r="G166" s="58">
        <v>3099.4</v>
      </c>
      <c r="H166" s="58"/>
      <c r="I166" s="32"/>
      <c r="J166" s="32"/>
      <c r="K166" s="44">
        <v>195.6</v>
      </c>
      <c r="L166" s="44"/>
      <c r="M166" s="32"/>
      <c r="N166" s="32"/>
      <c r="O166" s="58">
        <v>3530.8</v>
      </c>
      <c r="P166" s="58"/>
      <c r="Q166" s="32"/>
      <c r="R166" s="32"/>
      <c r="S166" s="44" t="s">
        <v>167</v>
      </c>
      <c r="T166" s="44"/>
      <c r="U166" s="32"/>
      <c r="V166" s="32"/>
      <c r="W166" s="58">
        <v>6825.8</v>
      </c>
      <c r="X166" s="58"/>
      <c r="Y166" s="32"/>
    </row>
    <row r="167" spans="1:25">
      <c r="A167" s="15"/>
      <c r="B167" s="25"/>
      <c r="C167" s="44"/>
      <c r="D167" s="44"/>
      <c r="E167" s="32"/>
      <c r="F167" s="32"/>
      <c r="G167" s="58"/>
      <c r="H167" s="58"/>
      <c r="I167" s="32"/>
      <c r="J167" s="32"/>
      <c r="K167" s="44"/>
      <c r="L167" s="44"/>
      <c r="M167" s="32"/>
      <c r="N167" s="32"/>
      <c r="O167" s="58"/>
      <c r="P167" s="58"/>
      <c r="Q167" s="32"/>
      <c r="R167" s="32"/>
      <c r="S167" s="44"/>
      <c r="T167" s="44"/>
      <c r="U167" s="32"/>
      <c r="V167" s="32"/>
      <c r="W167" s="58"/>
      <c r="X167" s="58"/>
      <c r="Y167" s="32"/>
    </row>
    <row r="168" spans="1:25">
      <c r="A168" s="15"/>
      <c r="B168" s="45" t="s">
        <v>86</v>
      </c>
      <c r="C168" s="38">
        <v>1.6</v>
      </c>
      <c r="D168" s="38"/>
      <c r="E168" s="33"/>
      <c r="F168" s="33"/>
      <c r="G168" s="38">
        <v>39.1</v>
      </c>
      <c r="H168" s="38"/>
      <c r="I168" s="33"/>
      <c r="J168" s="33"/>
      <c r="K168" s="38" t="s">
        <v>167</v>
      </c>
      <c r="L168" s="38"/>
      <c r="M168" s="33"/>
      <c r="N168" s="33"/>
      <c r="O168" s="38">
        <v>37.1</v>
      </c>
      <c r="P168" s="38"/>
      <c r="Q168" s="33"/>
      <c r="R168" s="33"/>
      <c r="S168" s="38" t="s">
        <v>167</v>
      </c>
      <c r="T168" s="38"/>
      <c r="U168" s="33"/>
      <c r="V168" s="33"/>
      <c r="W168" s="38">
        <v>77.8</v>
      </c>
      <c r="X168" s="38"/>
      <c r="Y168" s="33"/>
    </row>
    <row r="169" spans="1:25" ht="15.75" thickBot="1">
      <c r="A169" s="15"/>
      <c r="B169" s="45"/>
      <c r="C169" s="39"/>
      <c r="D169" s="39"/>
      <c r="E169" s="40"/>
      <c r="F169" s="33"/>
      <c r="G169" s="39"/>
      <c r="H169" s="39"/>
      <c r="I169" s="40"/>
      <c r="J169" s="33"/>
      <c r="K169" s="39"/>
      <c r="L169" s="39"/>
      <c r="M169" s="40"/>
      <c r="N169" s="33"/>
      <c r="O169" s="39"/>
      <c r="P169" s="39"/>
      <c r="Q169" s="40"/>
      <c r="R169" s="33"/>
      <c r="S169" s="39"/>
      <c r="T169" s="39"/>
      <c r="U169" s="40"/>
      <c r="V169" s="33"/>
      <c r="W169" s="39"/>
      <c r="X169" s="39"/>
      <c r="Y169" s="40"/>
    </row>
    <row r="170" spans="1:25">
      <c r="A170" s="15"/>
      <c r="B170" s="35" t="s">
        <v>87</v>
      </c>
      <c r="C170" s="26" t="s">
        <v>161</v>
      </c>
      <c r="D170" s="61">
        <v>2370.5</v>
      </c>
      <c r="E170" s="30"/>
      <c r="F170" s="32"/>
      <c r="G170" s="26" t="s">
        <v>161</v>
      </c>
      <c r="H170" s="61">
        <v>3358.5</v>
      </c>
      <c r="I170" s="30"/>
      <c r="J170" s="32"/>
      <c r="K170" s="26" t="s">
        <v>161</v>
      </c>
      <c r="L170" s="28">
        <v>665.8</v>
      </c>
      <c r="M170" s="30"/>
      <c r="N170" s="32"/>
      <c r="O170" s="26" t="s">
        <v>161</v>
      </c>
      <c r="P170" s="61">
        <v>4095.9</v>
      </c>
      <c r="Q170" s="30"/>
      <c r="R170" s="32"/>
      <c r="S170" s="26" t="s">
        <v>161</v>
      </c>
      <c r="T170" s="28" t="s">
        <v>381</v>
      </c>
      <c r="U170" s="26" t="s">
        <v>212</v>
      </c>
      <c r="V170" s="32"/>
      <c r="W170" s="26" t="s">
        <v>161</v>
      </c>
      <c r="X170" s="61">
        <v>7650.7</v>
      </c>
      <c r="Y170" s="30"/>
    </row>
    <row r="171" spans="1:25" ht="15.75" thickBot="1">
      <c r="A171" s="15"/>
      <c r="B171" s="35"/>
      <c r="C171" s="27"/>
      <c r="D171" s="65"/>
      <c r="E171" s="31"/>
      <c r="F171" s="32"/>
      <c r="G171" s="27"/>
      <c r="H171" s="65"/>
      <c r="I171" s="31"/>
      <c r="J171" s="32"/>
      <c r="K171" s="27"/>
      <c r="L171" s="29"/>
      <c r="M171" s="31"/>
      <c r="N171" s="32"/>
      <c r="O171" s="27"/>
      <c r="P171" s="65"/>
      <c r="Q171" s="31"/>
      <c r="R171" s="32"/>
      <c r="S171" s="27"/>
      <c r="T171" s="29"/>
      <c r="U171" s="27"/>
      <c r="V171" s="32"/>
      <c r="W171" s="27"/>
      <c r="X171" s="65"/>
      <c r="Y171" s="31"/>
    </row>
    <row r="172" spans="1:25" ht="15.75" thickTop="1">
      <c r="A172" s="15"/>
      <c r="B172" s="83" t="s">
        <v>382</v>
      </c>
      <c r="C172" s="34"/>
      <c r="D172" s="34"/>
      <c r="E172" s="34"/>
      <c r="F172" s="13"/>
      <c r="G172" s="34"/>
      <c r="H172" s="34"/>
      <c r="I172" s="34"/>
      <c r="J172" s="13"/>
      <c r="K172" s="34"/>
      <c r="L172" s="34"/>
      <c r="M172" s="34"/>
      <c r="N172" s="13"/>
      <c r="O172" s="34"/>
      <c r="P172" s="34"/>
      <c r="Q172" s="34"/>
      <c r="R172" s="13"/>
      <c r="S172" s="34"/>
      <c r="T172" s="34"/>
      <c r="U172" s="34"/>
      <c r="V172" s="13"/>
      <c r="W172" s="34"/>
      <c r="X172" s="34"/>
      <c r="Y172" s="34"/>
    </row>
    <row r="173" spans="1:25">
      <c r="A173" s="15"/>
      <c r="B173" s="25" t="s">
        <v>383</v>
      </c>
      <c r="C173" s="25" t="s">
        <v>161</v>
      </c>
      <c r="D173" s="44" t="s">
        <v>384</v>
      </c>
      <c r="E173" s="25" t="s">
        <v>212</v>
      </c>
      <c r="F173" s="32"/>
      <c r="G173" s="25" t="s">
        <v>161</v>
      </c>
      <c r="H173" s="58">
        <v>1605.9</v>
      </c>
      <c r="I173" s="32"/>
      <c r="J173" s="32"/>
      <c r="K173" s="25" t="s">
        <v>161</v>
      </c>
      <c r="L173" s="44">
        <v>121.6</v>
      </c>
      <c r="M173" s="32"/>
      <c r="N173" s="32"/>
      <c r="O173" s="25" t="s">
        <v>161</v>
      </c>
      <c r="P173" s="44">
        <v>195.4</v>
      </c>
      <c r="Q173" s="32"/>
      <c r="R173" s="32"/>
      <c r="S173" s="25" t="s">
        <v>161</v>
      </c>
      <c r="T173" s="44" t="s">
        <v>378</v>
      </c>
      <c r="U173" s="25" t="s">
        <v>212</v>
      </c>
      <c r="V173" s="32"/>
      <c r="W173" s="25" t="s">
        <v>161</v>
      </c>
      <c r="X173" s="44">
        <v>729</v>
      </c>
      <c r="Y173" s="32"/>
    </row>
    <row r="174" spans="1:25">
      <c r="A174" s="15"/>
      <c r="B174" s="25"/>
      <c r="C174" s="25"/>
      <c r="D174" s="44"/>
      <c r="E174" s="25"/>
      <c r="F174" s="32"/>
      <c r="G174" s="25"/>
      <c r="H174" s="58"/>
      <c r="I174" s="32"/>
      <c r="J174" s="32"/>
      <c r="K174" s="25"/>
      <c r="L174" s="44"/>
      <c r="M174" s="32"/>
      <c r="N174" s="32"/>
      <c r="O174" s="25"/>
      <c r="P174" s="44"/>
      <c r="Q174" s="32"/>
      <c r="R174" s="32"/>
      <c r="S174" s="25"/>
      <c r="T174" s="44"/>
      <c r="U174" s="25"/>
      <c r="V174" s="32"/>
      <c r="W174" s="25"/>
      <c r="X174" s="44"/>
      <c r="Y174" s="32"/>
    </row>
    <row r="175" spans="1:25">
      <c r="A175" s="15"/>
      <c r="B175" s="45" t="s">
        <v>93</v>
      </c>
      <c r="C175" s="38">
        <v>0.2</v>
      </c>
      <c r="D175" s="38"/>
      <c r="E175" s="33"/>
      <c r="F175" s="33"/>
      <c r="G175" s="38">
        <v>702.7</v>
      </c>
      <c r="H175" s="38"/>
      <c r="I175" s="33"/>
      <c r="J175" s="33"/>
      <c r="K175" s="38">
        <v>0.2</v>
      </c>
      <c r="L175" s="38"/>
      <c r="M175" s="33"/>
      <c r="N175" s="33"/>
      <c r="O175" s="59">
        <v>1149.3</v>
      </c>
      <c r="P175" s="59"/>
      <c r="Q175" s="33"/>
      <c r="R175" s="33"/>
      <c r="S175" s="38" t="s">
        <v>167</v>
      </c>
      <c r="T175" s="38"/>
      <c r="U175" s="33"/>
      <c r="V175" s="33"/>
      <c r="W175" s="59">
        <v>1852.4</v>
      </c>
      <c r="X175" s="59"/>
      <c r="Y175" s="33"/>
    </row>
    <row r="176" spans="1:25">
      <c r="A176" s="15"/>
      <c r="B176" s="45"/>
      <c r="C176" s="38"/>
      <c r="D176" s="38"/>
      <c r="E176" s="33"/>
      <c r="F176" s="33"/>
      <c r="G176" s="38"/>
      <c r="H176" s="38"/>
      <c r="I176" s="33"/>
      <c r="J176" s="33"/>
      <c r="K176" s="38"/>
      <c r="L176" s="38"/>
      <c r="M176" s="33"/>
      <c r="N176" s="33"/>
      <c r="O176" s="59"/>
      <c r="P176" s="59"/>
      <c r="Q176" s="33"/>
      <c r="R176" s="33"/>
      <c r="S176" s="38"/>
      <c r="T176" s="38"/>
      <c r="U176" s="33"/>
      <c r="V176" s="33"/>
      <c r="W176" s="59"/>
      <c r="X176" s="59"/>
      <c r="Y176" s="33"/>
    </row>
    <row r="177" spans="1:25">
      <c r="A177" s="15"/>
      <c r="B177" s="25" t="s">
        <v>80</v>
      </c>
      <c r="C177" s="44">
        <v>2.9</v>
      </c>
      <c r="D177" s="44"/>
      <c r="E177" s="32"/>
      <c r="F177" s="32"/>
      <c r="G177" s="44">
        <v>746.6</v>
      </c>
      <c r="H177" s="44"/>
      <c r="I177" s="32"/>
      <c r="J177" s="32"/>
      <c r="K177" s="44">
        <v>129.30000000000001</v>
      </c>
      <c r="L177" s="44"/>
      <c r="M177" s="32"/>
      <c r="N177" s="32"/>
      <c r="O177" s="44">
        <v>219.1</v>
      </c>
      <c r="P177" s="44"/>
      <c r="Q177" s="32"/>
      <c r="R177" s="32"/>
      <c r="S177" s="44" t="s">
        <v>167</v>
      </c>
      <c r="T177" s="44"/>
      <c r="U177" s="32"/>
      <c r="V177" s="32"/>
      <c r="W177" s="58">
        <v>1097.9000000000001</v>
      </c>
      <c r="X177" s="58"/>
      <c r="Y177" s="32"/>
    </row>
    <row r="178" spans="1:25">
      <c r="A178" s="15"/>
      <c r="B178" s="25"/>
      <c r="C178" s="44"/>
      <c r="D178" s="44"/>
      <c r="E178" s="32"/>
      <c r="F178" s="32"/>
      <c r="G178" s="44"/>
      <c r="H178" s="44"/>
      <c r="I178" s="32"/>
      <c r="J178" s="32"/>
      <c r="K178" s="44"/>
      <c r="L178" s="44"/>
      <c r="M178" s="32"/>
      <c r="N178" s="32"/>
      <c r="O178" s="44"/>
      <c r="P178" s="44"/>
      <c r="Q178" s="32"/>
      <c r="R178" s="32"/>
      <c r="S178" s="44"/>
      <c r="T178" s="44"/>
      <c r="U178" s="32"/>
      <c r="V178" s="32"/>
      <c r="W178" s="58"/>
      <c r="X178" s="58"/>
      <c r="Y178" s="32"/>
    </row>
    <row r="179" spans="1:25">
      <c r="A179" s="15"/>
      <c r="B179" s="45" t="s">
        <v>385</v>
      </c>
      <c r="C179" s="38">
        <v>3.3</v>
      </c>
      <c r="D179" s="38"/>
      <c r="E179" s="33"/>
      <c r="F179" s="33"/>
      <c r="G179" s="38">
        <v>98.8</v>
      </c>
      <c r="H179" s="38"/>
      <c r="I179" s="33"/>
      <c r="J179" s="33"/>
      <c r="K179" s="38">
        <v>0.6</v>
      </c>
      <c r="L179" s="38"/>
      <c r="M179" s="33"/>
      <c r="N179" s="33"/>
      <c r="O179" s="38">
        <v>26.9</v>
      </c>
      <c r="P179" s="38"/>
      <c r="Q179" s="33"/>
      <c r="R179" s="33"/>
      <c r="S179" s="38" t="s">
        <v>167</v>
      </c>
      <c r="T179" s="38"/>
      <c r="U179" s="33"/>
      <c r="V179" s="33"/>
      <c r="W179" s="38">
        <v>129.6</v>
      </c>
      <c r="X179" s="38"/>
      <c r="Y179" s="33"/>
    </row>
    <row r="180" spans="1:25">
      <c r="A180" s="15"/>
      <c r="B180" s="45"/>
      <c r="C180" s="38"/>
      <c r="D180" s="38"/>
      <c r="E180" s="33"/>
      <c r="F180" s="33"/>
      <c r="G180" s="38"/>
      <c r="H180" s="38"/>
      <c r="I180" s="33"/>
      <c r="J180" s="33"/>
      <c r="K180" s="38"/>
      <c r="L180" s="38"/>
      <c r="M180" s="33"/>
      <c r="N180" s="33"/>
      <c r="O180" s="38"/>
      <c r="P180" s="38"/>
      <c r="Q180" s="33"/>
      <c r="R180" s="33"/>
      <c r="S180" s="38"/>
      <c r="T180" s="38"/>
      <c r="U180" s="33"/>
      <c r="V180" s="33"/>
      <c r="W180" s="38"/>
      <c r="X180" s="38"/>
      <c r="Y180" s="33"/>
    </row>
    <row r="181" spans="1:25">
      <c r="A181" s="15"/>
      <c r="B181" s="25" t="s">
        <v>386</v>
      </c>
      <c r="C181" s="58">
        <v>3544.7</v>
      </c>
      <c r="D181" s="58"/>
      <c r="E181" s="32"/>
      <c r="F181" s="32"/>
      <c r="G181" s="44">
        <v>204.5</v>
      </c>
      <c r="H181" s="44"/>
      <c r="I181" s="32"/>
      <c r="J181" s="32"/>
      <c r="K181" s="44">
        <v>107.4</v>
      </c>
      <c r="L181" s="44"/>
      <c r="M181" s="32"/>
      <c r="N181" s="32"/>
      <c r="O181" s="58">
        <v>2505.1999999999998</v>
      </c>
      <c r="P181" s="58"/>
      <c r="Q181" s="32"/>
      <c r="R181" s="32"/>
      <c r="S181" s="44" t="s">
        <v>380</v>
      </c>
      <c r="T181" s="44"/>
      <c r="U181" s="25" t="s">
        <v>212</v>
      </c>
      <c r="V181" s="32"/>
      <c r="W181" s="58">
        <v>3535.1</v>
      </c>
      <c r="X181" s="58"/>
      <c r="Y181" s="32"/>
    </row>
    <row r="182" spans="1:25">
      <c r="A182" s="15"/>
      <c r="B182" s="25"/>
      <c r="C182" s="58"/>
      <c r="D182" s="58"/>
      <c r="E182" s="32"/>
      <c r="F182" s="32"/>
      <c r="G182" s="44"/>
      <c r="H182" s="44"/>
      <c r="I182" s="32"/>
      <c r="J182" s="32"/>
      <c r="K182" s="44"/>
      <c r="L182" s="44"/>
      <c r="M182" s="32"/>
      <c r="N182" s="32"/>
      <c r="O182" s="58"/>
      <c r="P182" s="58"/>
      <c r="Q182" s="32"/>
      <c r="R182" s="32"/>
      <c r="S182" s="44"/>
      <c r="T182" s="44"/>
      <c r="U182" s="25"/>
      <c r="V182" s="32"/>
      <c r="W182" s="58"/>
      <c r="X182" s="58"/>
      <c r="Y182" s="32"/>
    </row>
    <row r="183" spans="1:25">
      <c r="A183" s="15"/>
      <c r="B183" s="45" t="s">
        <v>103</v>
      </c>
      <c r="C183" s="38" t="s">
        <v>167</v>
      </c>
      <c r="D183" s="38"/>
      <c r="E183" s="33"/>
      <c r="F183" s="33"/>
      <c r="G183" s="38" t="s">
        <v>167</v>
      </c>
      <c r="H183" s="38"/>
      <c r="I183" s="33"/>
      <c r="J183" s="33"/>
      <c r="K183" s="38">
        <v>306.7</v>
      </c>
      <c r="L183" s="38"/>
      <c r="M183" s="33"/>
      <c r="N183" s="33"/>
      <c r="O183" s="38" t="s">
        <v>167</v>
      </c>
      <c r="P183" s="38"/>
      <c r="Q183" s="33"/>
      <c r="R183" s="33"/>
      <c r="S183" s="38" t="s">
        <v>167</v>
      </c>
      <c r="T183" s="38"/>
      <c r="U183" s="33"/>
      <c r="V183" s="33"/>
      <c r="W183" s="38">
        <v>306.7</v>
      </c>
      <c r="X183" s="38"/>
      <c r="Y183" s="33"/>
    </row>
    <row r="184" spans="1:25" ht="15.75" thickBot="1">
      <c r="A184" s="15"/>
      <c r="B184" s="45"/>
      <c r="C184" s="39"/>
      <c r="D184" s="39"/>
      <c r="E184" s="40"/>
      <c r="F184" s="33"/>
      <c r="G184" s="39"/>
      <c r="H184" s="39"/>
      <c r="I184" s="40"/>
      <c r="J184" s="33"/>
      <c r="K184" s="39"/>
      <c r="L184" s="39"/>
      <c r="M184" s="40"/>
      <c r="N184" s="33"/>
      <c r="O184" s="39"/>
      <c r="P184" s="39"/>
      <c r="Q184" s="40"/>
      <c r="R184" s="33"/>
      <c r="S184" s="39"/>
      <c r="T184" s="39"/>
      <c r="U184" s="40"/>
      <c r="V184" s="33"/>
      <c r="W184" s="39"/>
      <c r="X184" s="39"/>
      <c r="Y184" s="40"/>
    </row>
    <row r="185" spans="1:25">
      <c r="A185" s="15"/>
      <c r="B185" s="35" t="s">
        <v>105</v>
      </c>
      <c r="C185" s="26" t="s">
        <v>161</v>
      </c>
      <c r="D185" s="61">
        <v>2370.5</v>
      </c>
      <c r="E185" s="30"/>
      <c r="F185" s="32"/>
      <c r="G185" s="26" t="s">
        <v>161</v>
      </c>
      <c r="H185" s="61">
        <v>3358.5</v>
      </c>
      <c r="I185" s="30"/>
      <c r="J185" s="32"/>
      <c r="K185" s="26" t="s">
        <v>161</v>
      </c>
      <c r="L185" s="28">
        <v>665.8</v>
      </c>
      <c r="M185" s="30"/>
      <c r="N185" s="32"/>
      <c r="O185" s="26" t="s">
        <v>161</v>
      </c>
      <c r="P185" s="61">
        <v>4095.9</v>
      </c>
      <c r="Q185" s="30"/>
      <c r="R185" s="32"/>
      <c r="S185" s="26" t="s">
        <v>161</v>
      </c>
      <c r="T185" s="28" t="s">
        <v>381</v>
      </c>
      <c r="U185" s="26" t="s">
        <v>212</v>
      </c>
      <c r="V185" s="32"/>
      <c r="W185" s="26" t="s">
        <v>161</v>
      </c>
      <c r="X185" s="61">
        <v>7650.7</v>
      </c>
      <c r="Y185" s="30"/>
    </row>
    <row r="186" spans="1:25" ht="15.75" thickBot="1">
      <c r="A186" s="15"/>
      <c r="B186" s="35"/>
      <c r="C186" s="27"/>
      <c r="D186" s="65"/>
      <c r="E186" s="31"/>
      <c r="F186" s="32"/>
      <c r="G186" s="27"/>
      <c r="H186" s="65"/>
      <c r="I186" s="31"/>
      <c r="J186" s="32"/>
      <c r="K186" s="27"/>
      <c r="L186" s="29"/>
      <c r="M186" s="31"/>
      <c r="N186" s="32"/>
      <c r="O186" s="27"/>
      <c r="P186" s="65"/>
      <c r="Q186" s="31"/>
      <c r="R186" s="32"/>
      <c r="S186" s="27"/>
      <c r="T186" s="29"/>
      <c r="U186" s="27"/>
      <c r="V186" s="32"/>
      <c r="W186" s="27"/>
      <c r="X186" s="65"/>
      <c r="Y186" s="31"/>
    </row>
    <row r="187" spans="1:25" ht="15.75" thickTop="1">
      <c r="A187" s="15"/>
      <c r="B187" s="98"/>
      <c r="C187" s="98"/>
      <c r="D187" s="98"/>
      <c r="E187" s="98"/>
      <c r="F187" s="98"/>
      <c r="G187" s="98"/>
      <c r="H187" s="98"/>
      <c r="I187" s="98"/>
      <c r="J187" s="98"/>
      <c r="K187" s="98"/>
      <c r="L187" s="98"/>
      <c r="M187" s="98"/>
      <c r="N187" s="98"/>
      <c r="O187" s="98"/>
      <c r="P187" s="98"/>
      <c r="Q187" s="98"/>
      <c r="R187" s="98"/>
      <c r="S187" s="98"/>
      <c r="T187" s="98"/>
      <c r="U187" s="98"/>
      <c r="V187" s="98"/>
      <c r="W187" s="98"/>
      <c r="X187" s="98"/>
      <c r="Y187" s="98"/>
    </row>
    <row r="188" spans="1:25">
      <c r="A188" s="15"/>
      <c r="B188" s="21"/>
      <c r="C188" s="21"/>
      <c r="D188" s="21"/>
      <c r="E188" s="21"/>
      <c r="F188" s="21"/>
      <c r="G188" s="21"/>
      <c r="H188" s="21"/>
      <c r="I188" s="21"/>
      <c r="J188" s="21"/>
      <c r="K188" s="21"/>
      <c r="L188" s="21"/>
      <c r="M188" s="21"/>
      <c r="N188" s="21"/>
      <c r="O188" s="21"/>
      <c r="P188" s="21"/>
      <c r="Q188" s="21"/>
      <c r="R188" s="21"/>
      <c r="S188" s="21"/>
      <c r="T188" s="21"/>
      <c r="U188" s="21"/>
      <c r="V188" s="21"/>
      <c r="W188" s="21"/>
      <c r="X188" s="21"/>
      <c r="Y188" s="21"/>
    </row>
    <row r="189" spans="1:25">
      <c r="A189" s="15"/>
      <c r="B189" s="16"/>
      <c r="C189" s="16"/>
      <c r="D189" s="16"/>
      <c r="E189" s="16"/>
      <c r="F189" s="16"/>
      <c r="G189" s="16"/>
      <c r="H189" s="16"/>
      <c r="I189" s="16"/>
      <c r="J189" s="16"/>
      <c r="K189" s="16"/>
      <c r="L189" s="16"/>
      <c r="M189" s="16"/>
      <c r="N189" s="16"/>
      <c r="O189" s="16"/>
      <c r="P189" s="16"/>
      <c r="Q189" s="16"/>
      <c r="R189" s="16"/>
      <c r="S189" s="16"/>
      <c r="T189" s="16"/>
      <c r="U189" s="16"/>
      <c r="V189" s="16"/>
      <c r="W189" s="16"/>
      <c r="X189" s="16"/>
      <c r="Y189" s="16"/>
    </row>
    <row r="190" spans="1:25" ht="15.75" thickBot="1">
      <c r="A190" s="15"/>
      <c r="B190" s="18"/>
      <c r="C190" s="23" t="s">
        <v>200</v>
      </c>
      <c r="D190" s="23"/>
      <c r="E190" s="23"/>
      <c r="F190" s="23"/>
      <c r="G190" s="23"/>
      <c r="H190" s="23"/>
      <c r="I190" s="23"/>
      <c r="J190" s="23"/>
      <c r="K190" s="23"/>
      <c r="L190" s="23"/>
      <c r="M190" s="23"/>
      <c r="N190" s="23"/>
      <c r="O190" s="23"/>
      <c r="P190" s="23"/>
      <c r="Q190" s="23"/>
      <c r="R190" s="23"/>
      <c r="S190" s="23"/>
      <c r="T190" s="23"/>
      <c r="U190" s="23"/>
      <c r="V190" s="23"/>
      <c r="W190" s="23"/>
      <c r="X190" s="23"/>
      <c r="Y190" s="23"/>
    </row>
    <row r="191" spans="1:25">
      <c r="A191" s="15"/>
      <c r="B191" s="67"/>
      <c r="C191" s="68" t="s">
        <v>298</v>
      </c>
      <c r="D191" s="68"/>
      <c r="E191" s="68"/>
      <c r="F191" s="69"/>
      <c r="G191" s="68" t="s">
        <v>299</v>
      </c>
      <c r="H191" s="68"/>
      <c r="I191" s="68"/>
      <c r="J191" s="69"/>
      <c r="K191" s="68" t="s">
        <v>300</v>
      </c>
      <c r="L191" s="68"/>
      <c r="M191" s="68"/>
      <c r="N191" s="69"/>
      <c r="O191" s="68" t="s">
        <v>302</v>
      </c>
      <c r="P191" s="68"/>
      <c r="Q191" s="68"/>
      <c r="R191" s="69"/>
      <c r="S191" s="68" t="s">
        <v>303</v>
      </c>
      <c r="T191" s="68"/>
      <c r="U191" s="68"/>
      <c r="V191" s="69"/>
      <c r="W191" s="68" t="s">
        <v>305</v>
      </c>
      <c r="X191" s="68"/>
      <c r="Y191" s="68"/>
    </row>
    <row r="192" spans="1:25" ht="15.75" thickBot="1">
      <c r="A192" s="15"/>
      <c r="B192" s="67"/>
      <c r="C192" s="23"/>
      <c r="D192" s="23"/>
      <c r="E192" s="23"/>
      <c r="F192" s="33"/>
      <c r="G192" s="23"/>
      <c r="H192" s="23"/>
      <c r="I192" s="23"/>
      <c r="J192" s="33"/>
      <c r="K192" s="23" t="s">
        <v>301</v>
      </c>
      <c r="L192" s="23"/>
      <c r="M192" s="23"/>
      <c r="N192" s="33"/>
      <c r="O192" s="23" t="s">
        <v>301</v>
      </c>
      <c r="P192" s="23"/>
      <c r="Q192" s="23"/>
      <c r="R192" s="33"/>
      <c r="S192" s="23" t="s">
        <v>304</v>
      </c>
      <c r="T192" s="23"/>
      <c r="U192" s="23"/>
      <c r="V192" s="33"/>
      <c r="W192" s="23" t="s">
        <v>306</v>
      </c>
      <c r="X192" s="23"/>
      <c r="Y192" s="23"/>
    </row>
    <row r="193" spans="1:25">
      <c r="A193" s="15"/>
      <c r="B193" s="90" t="s">
        <v>376</v>
      </c>
      <c r="C193" s="30"/>
      <c r="D193" s="30"/>
      <c r="E193" s="30"/>
      <c r="F193" s="19"/>
      <c r="G193" s="30"/>
      <c r="H193" s="30"/>
      <c r="I193" s="30"/>
      <c r="J193" s="19"/>
      <c r="K193" s="30"/>
      <c r="L193" s="30"/>
      <c r="M193" s="30"/>
      <c r="N193" s="19"/>
      <c r="O193" s="30"/>
      <c r="P193" s="30"/>
      <c r="Q193" s="30"/>
      <c r="R193" s="19"/>
      <c r="S193" s="30"/>
      <c r="T193" s="30"/>
      <c r="U193" s="30"/>
      <c r="V193" s="19"/>
      <c r="W193" s="30"/>
      <c r="X193" s="30"/>
      <c r="Y193" s="30"/>
    </row>
    <row r="194" spans="1:25">
      <c r="A194" s="15"/>
      <c r="B194" s="45" t="s">
        <v>377</v>
      </c>
      <c r="C194" s="45" t="s">
        <v>161</v>
      </c>
      <c r="D194" s="38">
        <v>2.6</v>
      </c>
      <c r="E194" s="33"/>
      <c r="F194" s="33"/>
      <c r="G194" s="45" t="s">
        <v>161</v>
      </c>
      <c r="H194" s="38">
        <v>403</v>
      </c>
      <c r="I194" s="33"/>
      <c r="J194" s="33"/>
      <c r="K194" s="45" t="s">
        <v>161</v>
      </c>
      <c r="L194" s="38">
        <v>8.8000000000000007</v>
      </c>
      <c r="M194" s="33"/>
      <c r="N194" s="33"/>
      <c r="O194" s="45" t="s">
        <v>161</v>
      </c>
      <c r="P194" s="38">
        <v>560.1</v>
      </c>
      <c r="Q194" s="33"/>
      <c r="R194" s="33"/>
      <c r="S194" s="45" t="s">
        <v>161</v>
      </c>
      <c r="T194" s="38" t="s">
        <v>387</v>
      </c>
      <c r="U194" s="45" t="s">
        <v>212</v>
      </c>
      <c r="V194" s="33"/>
      <c r="W194" s="45" t="s">
        <v>161</v>
      </c>
      <c r="X194" s="38">
        <v>942.4</v>
      </c>
      <c r="Y194" s="33"/>
    </row>
    <row r="195" spans="1:25">
      <c r="A195" s="15"/>
      <c r="B195" s="45"/>
      <c r="C195" s="45"/>
      <c r="D195" s="38"/>
      <c r="E195" s="33"/>
      <c r="F195" s="33"/>
      <c r="G195" s="45"/>
      <c r="H195" s="38"/>
      <c r="I195" s="33"/>
      <c r="J195" s="33"/>
      <c r="K195" s="45"/>
      <c r="L195" s="38"/>
      <c r="M195" s="33"/>
      <c r="N195" s="33"/>
      <c r="O195" s="45"/>
      <c r="P195" s="38"/>
      <c r="Q195" s="33"/>
      <c r="R195" s="33"/>
      <c r="S195" s="45"/>
      <c r="T195" s="38"/>
      <c r="U195" s="45"/>
      <c r="V195" s="33"/>
      <c r="W195" s="45"/>
      <c r="X195" s="38"/>
      <c r="Y195" s="33"/>
    </row>
    <row r="196" spans="1:25">
      <c r="A196" s="15"/>
      <c r="B196" s="25" t="s">
        <v>83</v>
      </c>
      <c r="C196" s="44" t="s">
        <v>167</v>
      </c>
      <c r="D196" s="44"/>
      <c r="E196" s="32"/>
      <c r="F196" s="32"/>
      <c r="G196" s="44">
        <v>9.6</v>
      </c>
      <c r="H196" s="44"/>
      <c r="I196" s="32"/>
      <c r="J196" s="32"/>
      <c r="K196" s="44" t="s">
        <v>167</v>
      </c>
      <c r="L196" s="44"/>
      <c r="M196" s="32"/>
      <c r="N196" s="32"/>
      <c r="O196" s="44">
        <v>31.5</v>
      </c>
      <c r="P196" s="44"/>
      <c r="Q196" s="32"/>
      <c r="R196" s="32"/>
      <c r="S196" s="44" t="s">
        <v>167</v>
      </c>
      <c r="T196" s="44"/>
      <c r="U196" s="32"/>
      <c r="V196" s="32"/>
      <c r="W196" s="44">
        <v>41.1</v>
      </c>
      <c r="X196" s="44"/>
      <c r="Y196" s="32"/>
    </row>
    <row r="197" spans="1:25">
      <c r="A197" s="15"/>
      <c r="B197" s="25"/>
      <c r="C197" s="44"/>
      <c r="D197" s="44"/>
      <c r="E197" s="32"/>
      <c r="F197" s="32"/>
      <c r="G197" s="44"/>
      <c r="H197" s="44"/>
      <c r="I197" s="32"/>
      <c r="J197" s="32"/>
      <c r="K197" s="44"/>
      <c r="L197" s="44"/>
      <c r="M197" s="32"/>
      <c r="N197" s="32"/>
      <c r="O197" s="44"/>
      <c r="P197" s="44"/>
      <c r="Q197" s="32"/>
      <c r="R197" s="32"/>
      <c r="S197" s="44"/>
      <c r="T197" s="44"/>
      <c r="U197" s="32"/>
      <c r="V197" s="32"/>
      <c r="W197" s="44"/>
      <c r="X197" s="44"/>
      <c r="Y197" s="32"/>
    </row>
    <row r="198" spans="1:25">
      <c r="A198" s="15"/>
      <c r="B198" s="45" t="s">
        <v>379</v>
      </c>
      <c r="C198" s="59">
        <v>2154.6</v>
      </c>
      <c r="D198" s="59"/>
      <c r="E198" s="33"/>
      <c r="F198" s="33"/>
      <c r="G198" s="38" t="s">
        <v>388</v>
      </c>
      <c r="H198" s="38"/>
      <c r="I198" s="45" t="s">
        <v>212</v>
      </c>
      <c r="J198" s="33"/>
      <c r="K198" s="38">
        <v>461.8</v>
      </c>
      <c r="L198" s="38"/>
      <c r="M198" s="33"/>
      <c r="N198" s="33"/>
      <c r="O198" s="38" t="s">
        <v>167</v>
      </c>
      <c r="P198" s="38"/>
      <c r="Q198" s="33"/>
      <c r="R198" s="33"/>
      <c r="S198" s="38" t="s">
        <v>389</v>
      </c>
      <c r="T198" s="38"/>
      <c r="U198" s="45" t="s">
        <v>212</v>
      </c>
      <c r="V198" s="33"/>
      <c r="W198" s="38" t="s">
        <v>167</v>
      </c>
      <c r="X198" s="38"/>
      <c r="Y198" s="33"/>
    </row>
    <row r="199" spans="1:25">
      <c r="A199" s="15"/>
      <c r="B199" s="45"/>
      <c r="C199" s="59"/>
      <c r="D199" s="59"/>
      <c r="E199" s="33"/>
      <c r="F199" s="33"/>
      <c r="G199" s="38"/>
      <c r="H199" s="38"/>
      <c r="I199" s="45"/>
      <c r="J199" s="33"/>
      <c r="K199" s="38"/>
      <c r="L199" s="38"/>
      <c r="M199" s="33"/>
      <c r="N199" s="33"/>
      <c r="O199" s="38"/>
      <c r="P199" s="38"/>
      <c r="Q199" s="33"/>
      <c r="R199" s="33"/>
      <c r="S199" s="38"/>
      <c r="T199" s="38"/>
      <c r="U199" s="45"/>
      <c r="V199" s="33"/>
      <c r="W199" s="38"/>
      <c r="X199" s="38"/>
      <c r="Y199" s="33"/>
    </row>
    <row r="200" spans="1:25">
      <c r="A200" s="15"/>
      <c r="B200" s="25" t="s">
        <v>84</v>
      </c>
      <c r="C200" s="44" t="s">
        <v>167</v>
      </c>
      <c r="D200" s="44"/>
      <c r="E200" s="32"/>
      <c r="F200" s="32"/>
      <c r="G200" s="44" t="s">
        <v>167</v>
      </c>
      <c r="H200" s="44"/>
      <c r="I200" s="32"/>
      <c r="J200" s="32"/>
      <c r="K200" s="44" t="s">
        <v>167</v>
      </c>
      <c r="L200" s="44"/>
      <c r="M200" s="32"/>
      <c r="N200" s="32"/>
      <c r="O200" s="44">
        <v>4.2</v>
      </c>
      <c r="P200" s="44"/>
      <c r="Q200" s="32"/>
      <c r="R200" s="32"/>
      <c r="S200" s="44" t="s">
        <v>167</v>
      </c>
      <c r="T200" s="44"/>
      <c r="U200" s="32"/>
      <c r="V200" s="32"/>
      <c r="W200" s="44">
        <v>4.2</v>
      </c>
      <c r="X200" s="44"/>
      <c r="Y200" s="32"/>
    </row>
    <row r="201" spans="1:25">
      <c r="A201" s="15"/>
      <c r="B201" s="25"/>
      <c r="C201" s="44"/>
      <c r="D201" s="44"/>
      <c r="E201" s="32"/>
      <c r="F201" s="32"/>
      <c r="G201" s="44"/>
      <c r="H201" s="44"/>
      <c r="I201" s="32"/>
      <c r="J201" s="32"/>
      <c r="K201" s="44"/>
      <c r="L201" s="44"/>
      <c r="M201" s="32"/>
      <c r="N201" s="32"/>
      <c r="O201" s="44"/>
      <c r="P201" s="44"/>
      <c r="Q201" s="32"/>
      <c r="R201" s="32"/>
      <c r="S201" s="44"/>
      <c r="T201" s="44"/>
      <c r="U201" s="32"/>
      <c r="V201" s="32"/>
      <c r="W201" s="44"/>
      <c r="X201" s="44"/>
      <c r="Y201" s="32"/>
    </row>
    <row r="202" spans="1:25">
      <c r="A202" s="15"/>
      <c r="B202" s="45" t="s">
        <v>85</v>
      </c>
      <c r="C202" s="38">
        <v>0.1</v>
      </c>
      <c r="D202" s="38"/>
      <c r="E202" s="33"/>
      <c r="F202" s="33"/>
      <c r="G202" s="59">
        <v>2780.4</v>
      </c>
      <c r="H202" s="59"/>
      <c r="I202" s="33"/>
      <c r="J202" s="33"/>
      <c r="K202" s="38">
        <v>198.6</v>
      </c>
      <c r="L202" s="38"/>
      <c r="M202" s="33"/>
      <c r="N202" s="33"/>
      <c r="O202" s="59">
        <v>3377.2</v>
      </c>
      <c r="P202" s="59"/>
      <c r="Q202" s="33"/>
      <c r="R202" s="33"/>
      <c r="S202" s="38" t="s">
        <v>167</v>
      </c>
      <c r="T202" s="38"/>
      <c r="U202" s="33"/>
      <c r="V202" s="33"/>
      <c r="W202" s="59">
        <v>6356.3</v>
      </c>
      <c r="X202" s="59"/>
      <c r="Y202" s="33"/>
    </row>
    <row r="203" spans="1:25">
      <c r="A203" s="15"/>
      <c r="B203" s="45"/>
      <c r="C203" s="38"/>
      <c r="D203" s="38"/>
      <c r="E203" s="33"/>
      <c r="F203" s="33"/>
      <c r="G203" s="59"/>
      <c r="H203" s="59"/>
      <c r="I203" s="33"/>
      <c r="J203" s="33"/>
      <c r="K203" s="38"/>
      <c r="L203" s="38"/>
      <c r="M203" s="33"/>
      <c r="N203" s="33"/>
      <c r="O203" s="59"/>
      <c r="P203" s="59"/>
      <c r="Q203" s="33"/>
      <c r="R203" s="33"/>
      <c r="S203" s="38"/>
      <c r="T203" s="38"/>
      <c r="U203" s="33"/>
      <c r="V203" s="33"/>
      <c r="W203" s="59"/>
      <c r="X203" s="59"/>
      <c r="Y203" s="33"/>
    </row>
    <row r="204" spans="1:25">
      <c r="A204" s="15"/>
      <c r="B204" s="25" t="s">
        <v>86</v>
      </c>
      <c r="C204" s="44">
        <v>1.5</v>
      </c>
      <c r="D204" s="44"/>
      <c r="E204" s="32"/>
      <c r="F204" s="32"/>
      <c r="G204" s="44">
        <v>50.9</v>
      </c>
      <c r="H204" s="44"/>
      <c r="I204" s="32"/>
      <c r="J204" s="32"/>
      <c r="K204" s="44" t="s">
        <v>167</v>
      </c>
      <c r="L204" s="44"/>
      <c r="M204" s="32"/>
      <c r="N204" s="32"/>
      <c r="O204" s="44">
        <v>39</v>
      </c>
      <c r="P204" s="44"/>
      <c r="Q204" s="32"/>
      <c r="R204" s="32"/>
      <c r="S204" s="44" t="s">
        <v>167</v>
      </c>
      <c r="T204" s="44"/>
      <c r="U204" s="32"/>
      <c r="V204" s="32"/>
      <c r="W204" s="44">
        <v>91.4</v>
      </c>
      <c r="X204" s="44"/>
      <c r="Y204" s="32"/>
    </row>
    <row r="205" spans="1:25" ht="15.75" thickBot="1">
      <c r="A205" s="15"/>
      <c r="B205" s="25"/>
      <c r="C205" s="72"/>
      <c r="D205" s="72"/>
      <c r="E205" s="73"/>
      <c r="F205" s="32"/>
      <c r="G205" s="72"/>
      <c r="H205" s="72"/>
      <c r="I205" s="73"/>
      <c r="J205" s="32"/>
      <c r="K205" s="72"/>
      <c r="L205" s="72"/>
      <c r="M205" s="73"/>
      <c r="N205" s="32"/>
      <c r="O205" s="72"/>
      <c r="P205" s="72"/>
      <c r="Q205" s="73"/>
      <c r="R205" s="32"/>
      <c r="S205" s="72"/>
      <c r="T205" s="72"/>
      <c r="U205" s="73"/>
      <c r="V205" s="32"/>
      <c r="W205" s="72"/>
      <c r="X205" s="72"/>
      <c r="Y205" s="73"/>
    </row>
    <row r="206" spans="1:25">
      <c r="A206" s="15"/>
      <c r="B206" s="37" t="s">
        <v>87</v>
      </c>
      <c r="C206" s="75" t="s">
        <v>161</v>
      </c>
      <c r="D206" s="91">
        <v>2158.8000000000002</v>
      </c>
      <c r="E206" s="69"/>
      <c r="F206" s="33"/>
      <c r="G206" s="75" t="s">
        <v>161</v>
      </c>
      <c r="H206" s="91">
        <v>3241.8</v>
      </c>
      <c r="I206" s="69"/>
      <c r="J206" s="33"/>
      <c r="K206" s="75" t="s">
        <v>161</v>
      </c>
      <c r="L206" s="76">
        <v>669.2</v>
      </c>
      <c r="M206" s="69"/>
      <c r="N206" s="33"/>
      <c r="O206" s="75" t="s">
        <v>161</v>
      </c>
      <c r="P206" s="91">
        <v>4012</v>
      </c>
      <c r="Q206" s="69"/>
      <c r="R206" s="33"/>
      <c r="S206" s="75" t="s">
        <v>161</v>
      </c>
      <c r="T206" s="76" t="s">
        <v>390</v>
      </c>
      <c r="U206" s="75" t="s">
        <v>212</v>
      </c>
      <c r="V206" s="33"/>
      <c r="W206" s="75" t="s">
        <v>161</v>
      </c>
      <c r="X206" s="91">
        <v>7435.4</v>
      </c>
      <c r="Y206" s="69"/>
    </row>
    <row r="207" spans="1:25" ht="15.75" thickBot="1">
      <c r="A207" s="15"/>
      <c r="B207" s="37"/>
      <c r="C207" s="47"/>
      <c r="D207" s="92"/>
      <c r="E207" s="50"/>
      <c r="F207" s="33"/>
      <c r="G207" s="47"/>
      <c r="H207" s="92"/>
      <c r="I207" s="50"/>
      <c r="J207" s="33"/>
      <c r="K207" s="47"/>
      <c r="L207" s="49"/>
      <c r="M207" s="50"/>
      <c r="N207" s="33"/>
      <c r="O207" s="47"/>
      <c r="P207" s="92"/>
      <c r="Q207" s="50"/>
      <c r="R207" s="33"/>
      <c r="S207" s="47"/>
      <c r="T207" s="49"/>
      <c r="U207" s="47"/>
      <c r="V207" s="33"/>
      <c r="W207" s="47"/>
      <c r="X207" s="92"/>
      <c r="Y207" s="50"/>
    </row>
    <row r="208" spans="1:25" ht="15.75" thickTop="1">
      <c r="A208" s="15"/>
      <c r="B208" s="90" t="s">
        <v>382</v>
      </c>
      <c r="C208" s="93"/>
      <c r="D208" s="93"/>
      <c r="E208" s="93"/>
      <c r="F208" s="19"/>
      <c r="G208" s="93"/>
      <c r="H208" s="93"/>
      <c r="I208" s="93"/>
      <c r="J208" s="19"/>
      <c r="K208" s="93"/>
      <c r="L208" s="93"/>
      <c r="M208" s="93"/>
      <c r="N208" s="19"/>
      <c r="O208" s="93"/>
      <c r="P208" s="93"/>
      <c r="Q208" s="93"/>
      <c r="R208" s="19"/>
      <c r="S208" s="93"/>
      <c r="T208" s="93"/>
      <c r="U208" s="93"/>
      <c r="V208" s="19"/>
      <c r="W208" s="93"/>
      <c r="X208" s="93"/>
      <c r="Y208" s="93"/>
    </row>
    <row r="209" spans="1:25">
      <c r="A209" s="15"/>
      <c r="B209" s="45" t="s">
        <v>383</v>
      </c>
      <c r="C209" s="45" t="s">
        <v>161</v>
      </c>
      <c r="D209" s="38" t="s">
        <v>391</v>
      </c>
      <c r="E209" s="45" t="s">
        <v>212</v>
      </c>
      <c r="F209" s="33"/>
      <c r="G209" s="45" t="s">
        <v>161</v>
      </c>
      <c r="H209" s="59">
        <v>1580.6</v>
      </c>
      <c r="I209" s="33"/>
      <c r="J209" s="33"/>
      <c r="K209" s="45" t="s">
        <v>161</v>
      </c>
      <c r="L209" s="38">
        <v>130.69999999999999</v>
      </c>
      <c r="M209" s="33"/>
      <c r="N209" s="33"/>
      <c r="O209" s="45" t="s">
        <v>161</v>
      </c>
      <c r="P209" s="38">
        <v>267.89999999999998</v>
      </c>
      <c r="Q209" s="33"/>
      <c r="R209" s="33"/>
      <c r="S209" s="45" t="s">
        <v>161</v>
      </c>
      <c r="T209" s="38" t="s">
        <v>387</v>
      </c>
      <c r="U209" s="45" t="s">
        <v>212</v>
      </c>
      <c r="V209" s="33"/>
      <c r="W209" s="45" t="s">
        <v>161</v>
      </c>
      <c r="X209" s="38">
        <v>730.6</v>
      </c>
      <c r="Y209" s="33"/>
    </row>
    <row r="210" spans="1:25">
      <c r="A210" s="15"/>
      <c r="B210" s="45"/>
      <c r="C210" s="45"/>
      <c r="D210" s="38"/>
      <c r="E210" s="45"/>
      <c r="F210" s="33"/>
      <c r="G210" s="45"/>
      <c r="H210" s="59"/>
      <c r="I210" s="33"/>
      <c r="J210" s="33"/>
      <c r="K210" s="45"/>
      <c r="L210" s="38"/>
      <c r="M210" s="33"/>
      <c r="N210" s="33"/>
      <c r="O210" s="45"/>
      <c r="P210" s="38"/>
      <c r="Q210" s="33"/>
      <c r="R210" s="33"/>
      <c r="S210" s="45"/>
      <c r="T210" s="38"/>
      <c r="U210" s="45"/>
      <c r="V210" s="33"/>
      <c r="W210" s="45"/>
      <c r="X210" s="38"/>
      <c r="Y210" s="33"/>
    </row>
    <row r="211" spans="1:25">
      <c r="A211" s="15"/>
      <c r="B211" s="25" t="s">
        <v>93</v>
      </c>
      <c r="C211" s="44">
        <v>0.2</v>
      </c>
      <c r="D211" s="44"/>
      <c r="E211" s="32"/>
      <c r="F211" s="32"/>
      <c r="G211" s="44">
        <v>704.3</v>
      </c>
      <c r="H211" s="44"/>
      <c r="I211" s="32"/>
      <c r="J211" s="32"/>
      <c r="K211" s="44">
        <v>0.2</v>
      </c>
      <c r="L211" s="44"/>
      <c r="M211" s="32"/>
      <c r="N211" s="32"/>
      <c r="O211" s="58">
        <v>1152.2</v>
      </c>
      <c r="P211" s="58"/>
      <c r="Q211" s="32"/>
      <c r="R211" s="32"/>
      <c r="S211" s="44" t="s">
        <v>167</v>
      </c>
      <c r="T211" s="44"/>
      <c r="U211" s="32"/>
      <c r="V211" s="32"/>
      <c r="W211" s="58">
        <v>1856.9</v>
      </c>
      <c r="X211" s="58"/>
      <c r="Y211" s="32"/>
    </row>
    <row r="212" spans="1:25">
      <c r="A212" s="15"/>
      <c r="B212" s="25"/>
      <c r="C212" s="44"/>
      <c r="D212" s="44"/>
      <c r="E212" s="32"/>
      <c r="F212" s="32"/>
      <c r="G212" s="44"/>
      <c r="H212" s="44"/>
      <c r="I212" s="32"/>
      <c r="J212" s="32"/>
      <c r="K212" s="44"/>
      <c r="L212" s="44"/>
      <c r="M212" s="32"/>
      <c r="N212" s="32"/>
      <c r="O212" s="58"/>
      <c r="P212" s="58"/>
      <c r="Q212" s="32"/>
      <c r="R212" s="32"/>
      <c r="S212" s="44"/>
      <c r="T212" s="44"/>
      <c r="U212" s="32"/>
      <c r="V212" s="32"/>
      <c r="W212" s="58"/>
      <c r="X212" s="58"/>
      <c r="Y212" s="32"/>
    </row>
    <row r="213" spans="1:25">
      <c r="A213" s="15"/>
      <c r="B213" s="45" t="s">
        <v>80</v>
      </c>
      <c r="C213" s="38" t="s">
        <v>392</v>
      </c>
      <c r="D213" s="38"/>
      <c r="E213" s="45" t="s">
        <v>212</v>
      </c>
      <c r="F213" s="33"/>
      <c r="G213" s="38">
        <v>719.8</v>
      </c>
      <c r="H213" s="38"/>
      <c r="I213" s="33"/>
      <c r="J213" s="33"/>
      <c r="K213" s="38">
        <v>127.6</v>
      </c>
      <c r="L213" s="38"/>
      <c r="M213" s="33"/>
      <c r="N213" s="33"/>
      <c r="O213" s="38">
        <v>208.9</v>
      </c>
      <c r="P213" s="38"/>
      <c r="Q213" s="33"/>
      <c r="R213" s="33"/>
      <c r="S213" s="38" t="s">
        <v>167</v>
      </c>
      <c r="T213" s="38"/>
      <c r="U213" s="33"/>
      <c r="V213" s="33"/>
      <c r="W213" s="59">
        <v>1044.5999999999999</v>
      </c>
      <c r="X213" s="59"/>
      <c r="Y213" s="33"/>
    </row>
    <row r="214" spans="1:25">
      <c r="A214" s="15"/>
      <c r="B214" s="45"/>
      <c r="C214" s="38"/>
      <c r="D214" s="38"/>
      <c r="E214" s="45"/>
      <c r="F214" s="33"/>
      <c r="G214" s="38"/>
      <c r="H214" s="38"/>
      <c r="I214" s="33"/>
      <c r="J214" s="33"/>
      <c r="K214" s="38"/>
      <c r="L214" s="38"/>
      <c r="M214" s="33"/>
      <c r="N214" s="33"/>
      <c r="O214" s="38"/>
      <c r="P214" s="38"/>
      <c r="Q214" s="33"/>
      <c r="R214" s="33"/>
      <c r="S214" s="38"/>
      <c r="T214" s="38"/>
      <c r="U214" s="33"/>
      <c r="V214" s="33"/>
      <c r="W214" s="59"/>
      <c r="X214" s="59"/>
      <c r="Y214" s="33"/>
    </row>
    <row r="215" spans="1:25">
      <c r="A215" s="15"/>
      <c r="B215" s="25" t="s">
        <v>385</v>
      </c>
      <c r="C215" s="44">
        <v>6.6</v>
      </c>
      <c r="D215" s="44"/>
      <c r="E215" s="32"/>
      <c r="F215" s="32"/>
      <c r="G215" s="44">
        <v>92</v>
      </c>
      <c r="H215" s="44"/>
      <c r="I215" s="32"/>
      <c r="J215" s="32"/>
      <c r="K215" s="44">
        <v>0.7</v>
      </c>
      <c r="L215" s="44"/>
      <c r="M215" s="32"/>
      <c r="N215" s="32"/>
      <c r="O215" s="44">
        <v>27.5</v>
      </c>
      <c r="P215" s="44"/>
      <c r="Q215" s="32"/>
      <c r="R215" s="32"/>
      <c r="S215" s="44" t="s">
        <v>248</v>
      </c>
      <c r="T215" s="44"/>
      <c r="U215" s="25" t="s">
        <v>212</v>
      </c>
      <c r="V215" s="32"/>
      <c r="W215" s="44">
        <v>126.7</v>
      </c>
      <c r="X215" s="44"/>
      <c r="Y215" s="32"/>
    </row>
    <row r="216" spans="1:25">
      <c r="A216" s="15"/>
      <c r="B216" s="25"/>
      <c r="C216" s="44"/>
      <c r="D216" s="44"/>
      <c r="E216" s="32"/>
      <c r="F216" s="32"/>
      <c r="G216" s="44"/>
      <c r="H216" s="44"/>
      <c r="I216" s="32"/>
      <c r="J216" s="32"/>
      <c r="K216" s="44"/>
      <c r="L216" s="44"/>
      <c r="M216" s="32"/>
      <c r="N216" s="32"/>
      <c r="O216" s="44"/>
      <c r="P216" s="44"/>
      <c r="Q216" s="32"/>
      <c r="R216" s="32"/>
      <c r="S216" s="44"/>
      <c r="T216" s="44"/>
      <c r="U216" s="25"/>
      <c r="V216" s="32"/>
      <c r="W216" s="44"/>
      <c r="X216" s="44"/>
      <c r="Y216" s="32"/>
    </row>
    <row r="217" spans="1:25">
      <c r="A217" s="15"/>
      <c r="B217" s="45" t="s">
        <v>386</v>
      </c>
      <c r="C217" s="59">
        <v>3380.2</v>
      </c>
      <c r="D217" s="59"/>
      <c r="E217" s="33"/>
      <c r="F217" s="33"/>
      <c r="G217" s="38">
        <v>145.1</v>
      </c>
      <c r="H217" s="38"/>
      <c r="I217" s="33"/>
      <c r="J217" s="33"/>
      <c r="K217" s="38">
        <v>104</v>
      </c>
      <c r="L217" s="38"/>
      <c r="M217" s="33"/>
      <c r="N217" s="33"/>
      <c r="O217" s="59">
        <v>2355.5</v>
      </c>
      <c r="P217" s="59"/>
      <c r="Q217" s="33"/>
      <c r="R217" s="33"/>
      <c r="S217" s="38" t="s">
        <v>393</v>
      </c>
      <c r="T217" s="38"/>
      <c r="U217" s="45" t="s">
        <v>212</v>
      </c>
      <c r="V217" s="33"/>
      <c r="W217" s="59">
        <v>3370.6</v>
      </c>
      <c r="X217" s="59"/>
      <c r="Y217" s="33"/>
    </row>
    <row r="218" spans="1:25">
      <c r="A218" s="15"/>
      <c r="B218" s="45"/>
      <c r="C218" s="59"/>
      <c r="D218" s="59"/>
      <c r="E218" s="33"/>
      <c r="F218" s="33"/>
      <c r="G218" s="38"/>
      <c r="H218" s="38"/>
      <c r="I218" s="33"/>
      <c r="J218" s="33"/>
      <c r="K218" s="38"/>
      <c r="L218" s="38"/>
      <c r="M218" s="33"/>
      <c r="N218" s="33"/>
      <c r="O218" s="59"/>
      <c r="P218" s="59"/>
      <c r="Q218" s="33"/>
      <c r="R218" s="33"/>
      <c r="S218" s="38"/>
      <c r="T218" s="38"/>
      <c r="U218" s="45"/>
      <c r="V218" s="33"/>
      <c r="W218" s="59"/>
      <c r="X218" s="59"/>
      <c r="Y218" s="33"/>
    </row>
    <row r="219" spans="1:25">
      <c r="A219" s="15"/>
      <c r="B219" s="25" t="s">
        <v>103</v>
      </c>
      <c r="C219" s="44" t="s">
        <v>167</v>
      </c>
      <c r="D219" s="44"/>
      <c r="E219" s="32"/>
      <c r="F219" s="32"/>
      <c r="G219" s="44" t="s">
        <v>167</v>
      </c>
      <c r="H219" s="44"/>
      <c r="I219" s="32"/>
      <c r="J219" s="32"/>
      <c r="K219" s="44">
        <v>306</v>
      </c>
      <c r="L219" s="44"/>
      <c r="M219" s="32"/>
      <c r="N219" s="32"/>
      <c r="O219" s="44" t="s">
        <v>167</v>
      </c>
      <c r="P219" s="44"/>
      <c r="Q219" s="32"/>
      <c r="R219" s="32"/>
      <c r="S219" s="44" t="s">
        <v>167</v>
      </c>
      <c r="T219" s="44"/>
      <c r="U219" s="32"/>
      <c r="V219" s="32"/>
      <c r="W219" s="44">
        <v>306</v>
      </c>
      <c r="X219" s="44"/>
      <c r="Y219" s="32"/>
    </row>
    <row r="220" spans="1:25" ht="15.75" thickBot="1">
      <c r="A220" s="15"/>
      <c r="B220" s="25"/>
      <c r="C220" s="72"/>
      <c r="D220" s="72"/>
      <c r="E220" s="73"/>
      <c r="F220" s="32"/>
      <c r="G220" s="72"/>
      <c r="H220" s="72"/>
      <c r="I220" s="73"/>
      <c r="J220" s="32"/>
      <c r="K220" s="72"/>
      <c r="L220" s="72"/>
      <c r="M220" s="73"/>
      <c r="N220" s="32"/>
      <c r="O220" s="72"/>
      <c r="P220" s="72"/>
      <c r="Q220" s="73"/>
      <c r="R220" s="32"/>
      <c r="S220" s="72"/>
      <c r="T220" s="72"/>
      <c r="U220" s="73"/>
      <c r="V220" s="32"/>
      <c r="W220" s="72"/>
      <c r="X220" s="72"/>
      <c r="Y220" s="73"/>
    </row>
    <row r="221" spans="1:25">
      <c r="A221" s="15"/>
      <c r="B221" s="37" t="s">
        <v>105</v>
      </c>
      <c r="C221" s="75" t="s">
        <v>161</v>
      </c>
      <c r="D221" s="91">
        <v>2158.8000000000002</v>
      </c>
      <c r="E221" s="69"/>
      <c r="F221" s="33"/>
      <c r="G221" s="75" t="s">
        <v>161</v>
      </c>
      <c r="H221" s="91">
        <v>3241.8</v>
      </c>
      <c r="I221" s="69"/>
      <c r="J221" s="33"/>
      <c r="K221" s="75" t="s">
        <v>161</v>
      </c>
      <c r="L221" s="76">
        <v>669.2</v>
      </c>
      <c r="M221" s="69"/>
      <c r="N221" s="33"/>
      <c r="O221" s="75" t="s">
        <v>161</v>
      </c>
      <c r="P221" s="91">
        <v>4012</v>
      </c>
      <c r="Q221" s="69"/>
      <c r="R221" s="33"/>
      <c r="S221" s="75" t="s">
        <v>161</v>
      </c>
      <c r="T221" s="76" t="s">
        <v>390</v>
      </c>
      <c r="U221" s="75" t="s">
        <v>212</v>
      </c>
      <c r="V221" s="33"/>
      <c r="W221" s="75" t="s">
        <v>161</v>
      </c>
      <c r="X221" s="91">
        <v>7435.4</v>
      </c>
      <c r="Y221" s="69"/>
    </row>
    <row r="222" spans="1:25" ht="15.75" thickBot="1">
      <c r="A222" s="15"/>
      <c r="B222" s="37"/>
      <c r="C222" s="47"/>
      <c r="D222" s="92"/>
      <c r="E222" s="50"/>
      <c r="F222" s="33"/>
      <c r="G222" s="47"/>
      <c r="H222" s="92"/>
      <c r="I222" s="50"/>
      <c r="J222" s="33"/>
      <c r="K222" s="47"/>
      <c r="L222" s="49"/>
      <c r="M222" s="50"/>
      <c r="N222" s="33"/>
      <c r="O222" s="47"/>
      <c r="P222" s="92"/>
      <c r="Q222" s="50"/>
      <c r="R222" s="33"/>
      <c r="S222" s="47"/>
      <c r="T222" s="49"/>
      <c r="U222" s="47"/>
      <c r="V222" s="33"/>
      <c r="W222" s="47"/>
      <c r="X222" s="92"/>
      <c r="Y222" s="50"/>
    </row>
    <row r="223" spans="1:25" ht="15.75" thickTop="1">
      <c r="A223" s="15"/>
      <c r="B223" s="97" t="s">
        <v>394</v>
      </c>
      <c r="C223" s="97"/>
      <c r="D223" s="97"/>
      <c r="E223" s="97"/>
      <c r="F223" s="97"/>
      <c r="G223" s="97"/>
      <c r="H223" s="97"/>
      <c r="I223" s="97"/>
      <c r="J223" s="97"/>
      <c r="K223" s="97"/>
      <c r="L223" s="97"/>
      <c r="M223" s="97"/>
      <c r="N223" s="97"/>
      <c r="O223" s="97"/>
      <c r="P223" s="97"/>
      <c r="Q223" s="97"/>
      <c r="R223" s="97"/>
      <c r="S223" s="97"/>
      <c r="T223" s="97"/>
      <c r="U223" s="97"/>
      <c r="V223" s="97"/>
      <c r="W223" s="97"/>
      <c r="X223" s="97"/>
      <c r="Y223" s="97"/>
    </row>
    <row r="224" spans="1:25">
      <c r="A224" s="15"/>
      <c r="B224" s="21"/>
      <c r="C224" s="21"/>
      <c r="D224" s="21"/>
      <c r="E224" s="21"/>
      <c r="F224" s="21"/>
      <c r="G224" s="21"/>
      <c r="H224" s="21"/>
      <c r="I224" s="21"/>
      <c r="J224" s="21"/>
      <c r="K224" s="21"/>
      <c r="L224" s="21"/>
      <c r="M224" s="21"/>
      <c r="N224" s="21"/>
      <c r="O224" s="21"/>
      <c r="P224" s="21"/>
      <c r="Q224" s="21"/>
      <c r="R224" s="21"/>
      <c r="S224" s="21"/>
      <c r="T224" s="21"/>
      <c r="U224" s="21"/>
      <c r="V224" s="21"/>
      <c r="W224" s="21"/>
      <c r="X224" s="21"/>
      <c r="Y224" s="21"/>
    </row>
    <row r="225" spans="1:25">
      <c r="A225" s="15"/>
      <c r="B225" s="16"/>
      <c r="C225" s="16"/>
      <c r="D225" s="16"/>
      <c r="E225" s="16"/>
      <c r="F225" s="16"/>
      <c r="G225" s="16"/>
      <c r="H225" s="16"/>
      <c r="I225" s="16"/>
      <c r="J225" s="16"/>
      <c r="K225" s="16"/>
      <c r="L225" s="16"/>
      <c r="M225" s="16"/>
      <c r="N225" s="16"/>
      <c r="O225" s="16"/>
      <c r="P225" s="16"/>
      <c r="Q225" s="16"/>
      <c r="R225" s="16"/>
      <c r="S225" s="16"/>
      <c r="T225" s="16"/>
      <c r="U225" s="16"/>
      <c r="V225" s="16"/>
      <c r="W225" s="16"/>
      <c r="X225" s="16"/>
      <c r="Y225" s="16"/>
    </row>
    <row r="226" spans="1:25" ht="15.75" thickBot="1">
      <c r="A226" s="15"/>
      <c r="B226" s="13"/>
      <c r="C226" s="23" t="s">
        <v>243</v>
      </c>
      <c r="D226" s="23"/>
      <c r="E226" s="23"/>
      <c r="F226" s="23"/>
      <c r="G226" s="23"/>
      <c r="H226" s="23"/>
      <c r="I226" s="23"/>
      <c r="J226" s="23"/>
      <c r="K226" s="23"/>
      <c r="L226" s="23"/>
      <c r="M226" s="23"/>
      <c r="N226" s="23"/>
      <c r="O226" s="23"/>
      <c r="P226" s="23"/>
      <c r="Q226" s="23"/>
      <c r="R226" s="23"/>
      <c r="S226" s="23"/>
      <c r="T226" s="23"/>
      <c r="U226" s="23"/>
      <c r="V226" s="23"/>
      <c r="W226" s="23"/>
      <c r="X226" s="23"/>
      <c r="Y226" s="23"/>
    </row>
    <row r="227" spans="1:25">
      <c r="A227" s="15"/>
      <c r="B227" s="33"/>
      <c r="C227" s="68" t="s">
        <v>298</v>
      </c>
      <c r="D227" s="68"/>
      <c r="E227" s="68"/>
      <c r="F227" s="69"/>
      <c r="G227" s="68" t="s">
        <v>299</v>
      </c>
      <c r="H227" s="68"/>
      <c r="I227" s="68"/>
      <c r="J227" s="69"/>
      <c r="K227" s="68" t="s">
        <v>300</v>
      </c>
      <c r="L227" s="68"/>
      <c r="M227" s="68"/>
      <c r="N227" s="69"/>
      <c r="O227" s="68" t="s">
        <v>302</v>
      </c>
      <c r="P227" s="68"/>
      <c r="Q227" s="68"/>
      <c r="R227" s="69"/>
      <c r="S227" s="68" t="s">
        <v>303</v>
      </c>
      <c r="T227" s="68"/>
      <c r="U227" s="68"/>
      <c r="V227" s="69"/>
      <c r="W227" s="68" t="s">
        <v>305</v>
      </c>
      <c r="X227" s="68"/>
      <c r="Y227" s="68"/>
    </row>
    <row r="228" spans="1:25" ht="15.75" thickBot="1">
      <c r="A228" s="15"/>
      <c r="B228" s="33"/>
      <c r="C228" s="23"/>
      <c r="D228" s="23"/>
      <c r="E228" s="23"/>
      <c r="F228" s="33"/>
      <c r="G228" s="23"/>
      <c r="H228" s="23"/>
      <c r="I228" s="23"/>
      <c r="J228" s="33"/>
      <c r="K228" s="23" t="s">
        <v>301</v>
      </c>
      <c r="L228" s="23"/>
      <c r="M228" s="23"/>
      <c r="N228" s="33"/>
      <c r="O228" s="23" t="s">
        <v>301</v>
      </c>
      <c r="P228" s="23"/>
      <c r="Q228" s="23"/>
      <c r="R228" s="33"/>
      <c r="S228" s="23" t="s">
        <v>304</v>
      </c>
      <c r="T228" s="23"/>
      <c r="U228" s="23"/>
      <c r="V228" s="33"/>
      <c r="W228" s="23" t="s">
        <v>306</v>
      </c>
      <c r="X228" s="23"/>
      <c r="Y228" s="23"/>
    </row>
    <row r="229" spans="1:25">
      <c r="A229" s="15"/>
      <c r="B229" s="90" t="s">
        <v>120</v>
      </c>
      <c r="C229" s="30"/>
      <c r="D229" s="30"/>
      <c r="E229" s="30"/>
      <c r="F229" s="19"/>
      <c r="G229" s="30"/>
      <c r="H229" s="30"/>
      <c r="I229" s="30"/>
      <c r="J229" s="19"/>
      <c r="K229" s="30"/>
      <c r="L229" s="30"/>
      <c r="M229" s="30"/>
      <c r="N229" s="19"/>
      <c r="O229" s="30"/>
      <c r="P229" s="30"/>
      <c r="Q229" s="30"/>
      <c r="R229" s="19"/>
      <c r="S229" s="30"/>
      <c r="T229" s="30"/>
      <c r="U229" s="30"/>
      <c r="V229" s="19"/>
      <c r="W229" s="30"/>
      <c r="X229" s="30"/>
      <c r="Y229" s="30"/>
    </row>
    <row r="230" spans="1:25">
      <c r="A230" s="15"/>
      <c r="B230" s="95" t="s">
        <v>395</v>
      </c>
      <c r="C230" s="45" t="s">
        <v>161</v>
      </c>
      <c r="D230" s="38">
        <v>52.3</v>
      </c>
      <c r="E230" s="33"/>
      <c r="F230" s="33"/>
      <c r="G230" s="45" t="s">
        <v>161</v>
      </c>
      <c r="H230" s="38">
        <v>106.9</v>
      </c>
      <c r="I230" s="33"/>
      <c r="J230" s="33"/>
      <c r="K230" s="45" t="s">
        <v>161</v>
      </c>
      <c r="L230" s="38">
        <v>0.8</v>
      </c>
      <c r="M230" s="33"/>
      <c r="N230" s="33"/>
      <c r="O230" s="45" t="s">
        <v>161</v>
      </c>
      <c r="P230" s="38">
        <v>242.3</v>
      </c>
      <c r="Q230" s="33"/>
      <c r="R230" s="33"/>
      <c r="S230" s="45" t="s">
        <v>161</v>
      </c>
      <c r="T230" s="38" t="s">
        <v>396</v>
      </c>
      <c r="U230" s="45" t="s">
        <v>212</v>
      </c>
      <c r="V230" s="33"/>
      <c r="W230" s="45" t="s">
        <v>161</v>
      </c>
      <c r="X230" s="38">
        <v>396.3</v>
      </c>
      <c r="Y230" s="33"/>
    </row>
    <row r="231" spans="1:25" ht="15.75" thickBot="1">
      <c r="A231" s="15"/>
      <c r="B231" s="95"/>
      <c r="C231" s="89"/>
      <c r="D231" s="39"/>
      <c r="E231" s="40"/>
      <c r="F231" s="33"/>
      <c r="G231" s="89"/>
      <c r="H231" s="39"/>
      <c r="I231" s="40"/>
      <c r="J231" s="33"/>
      <c r="K231" s="89"/>
      <c r="L231" s="39"/>
      <c r="M231" s="40"/>
      <c r="N231" s="33"/>
      <c r="O231" s="89"/>
      <c r="P231" s="39"/>
      <c r="Q231" s="40"/>
      <c r="R231" s="33"/>
      <c r="S231" s="89"/>
      <c r="T231" s="39"/>
      <c r="U231" s="89"/>
      <c r="V231" s="33"/>
      <c r="W231" s="89"/>
      <c r="X231" s="39"/>
      <c r="Y231" s="40"/>
    </row>
    <row r="232" spans="1:25">
      <c r="A232" s="15"/>
      <c r="B232" s="90" t="s">
        <v>129</v>
      </c>
      <c r="C232" s="30"/>
      <c r="D232" s="30"/>
      <c r="E232" s="30"/>
      <c r="F232" s="19"/>
      <c r="G232" s="30"/>
      <c r="H232" s="30"/>
      <c r="I232" s="30"/>
      <c r="J232" s="19"/>
      <c r="K232" s="30"/>
      <c r="L232" s="30"/>
      <c r="M232" s="30"/>
      <c r="N232" s="19"/>
      <c r="O232" s="30"/>
      <c r="P232" s="30"/>
      <c r="Q232" s="30"/>
      <c r="R232" s="19"/>
      <c r="S232" s="30"/>
      <c r="T232" s="30"/>
      <c r="U232" s="30"/>
      <c r="V232" s="19"/>
      <c r="W232" s="30"/>
      <c r="X232" s="30"/>
      <c r="Y232" s="30"/>
    </row>
    <row r="233" spans="1:25">
      <c r="A233" s="15"/>
      <c r="B233" s="37" t="s">
        <v>130</v>
      </c>
      <c r="C233" s="38" t="s">
        <v>167</v>
      </c>
      <c r="D233" s="38"/>
      <c r="E233" s="33"/>
      <c r="F233" s="33"/>
      <c r="G233" s="38" t="s">
        <v>397</v>
      </c>
      <c r="H233" s="38"/>
      <c r="I233" s="45" t="s">
        <v>212</v>
      </c>
      <c r="J233" s="33"/>
      <c r="K233" s="38" t="s">
        <v>271</v>
      </c>
      <c r="L233" s="38"/>
      <c r="M233" s="45" t="s">
        <v>212</v>
      </c>
      <c r="N233" s="33"/>
      <c r="O233" s="38" t="s">
        <v>398</v>
      </c>
      <c r="P233" s="38"/>
      <c r="Q233" s="45" t="s">
        <v>212</v>
      </c>
      <c r="R233" s="33"/>
      <c r="S233" s="38">
        <v>1.5</v>
      </c>
      <c r="T233" s="38"/>
      <c r="U233" s="33"/>
      <c r="V233" s="33"/>
      <c r="W233" s="38" t="s">
        <v>399</v>
      </c>
      <c r="X233" s="38"/>
      <c r="Y233" s="45" t="s">
        <v>212</v>
      </c>
    </row>
    <row r="234" spans="1:25">
      <c r="A234" s="15"/>
      <c r="B234" s="37"/>
      <c r="C234" s="38"/>
      <c r="D234" s="38"/>
      <c r="E234" s="33"/>
      <c r="F234" s="33"/>
      <c r="G234" s="38"/>
      <c r="H234" s="38"/>
      <c r="I234" s="45"/>
      <c r="J234" s="33"/>
      <c r="K234" s="38"/>
      <c r="L234" s="38"/>
      <c r="M234" s="45"/>
      <c r="N234" s="33"/>
      <c r="O234" s="38"/>
      <c r="P234" s="38"/>
      <c r="Q234" s="45"/>
      <c r="R234" s="33"/>
      <c r="S234" s="38"/>
      <c r="T234" s="38"/>
      <c r="U234" s="33"/>
      <c r="V234" s="33"/>
      <c r="W234" s="38"/>
      <c r="X234" s="38"/>
      <c r="Y234" s="45"/>
    </row>
    <row r="235" spans="1:25">
      <c r="A235" s="15"/>
      <c r="B235" s="35" t="s">
        <v>131</v>
      </c>
      <c r="C235" s="44" t="s">
        <v>167</v>
      </c>
      <c r="D235" s="44"/>
      <c r="E235" s="32"/>
      <c r="F235" s="32"/>
      <c r="G235" s="44" t="s">
        <v>400</v>
      </c>
      <c r="H235" s="44"/>
      <c r="I235" s="25" t="s">
        <v>212</v>
      </c>
      <c r="J235" s="32"/>
      <c r="K235" s="44" t="s">
        <v>167</v>
      </c>
      <c r="L235" s="44"/>
      <c r="M235" s="32"/>
      <c r="N235" s="32"/>
      <c r="O235" s="44" t="s">
        <v>401</v>
      </c>
      <c r="P235" s="44"/>
      <c r="Q235" s="25" t="s">
        <v>212</v>
      </c>
      <c r="R235" s="32"/>
      <c r="S235" s="44" t="s">
        <v>167</v>
      </c>
      <c r="T235" s="44"/>
      <c r="U235" s="32"/>
      <c r="V235" s="32"/>
      <c r="W235" s="44" t="s">
        <v>402</v>
      </c>
      <c r="X235" s="44"/>
      <c r="Y235" s="25" t="s">
        <v>212</v>
      </c>
    </row>
    <row r="236" spans="1:25">
      <c r="A236" s="15"/>
      <c r="B236" s="35"/>
      <c r="C236" s="44"/>
      <c r="D236" s="44"/>
      <c r="E236" s="32"/>
      <c r="F236" s="32"/>
      <c r="G236" s="44"/>
      <c r="H236" s="44"/>
      <c r="I236" s="25"/>
      <c r="J236" s="32"/>
      <c r="K236" s="44"/>
      <c r="L236" s="44"/>
      <c r="M236" s="32"/>
      <c r="N236" s="32"/>
      <c r="O236" s="44"/>
      <c r="P236" s="44"/>
      <c r="Q236" s="25"/>
      <c r="R236" s="32"/>
      <c r="S236" s="44"/>
      <c r="T236" s="44"/>
      <c r="U236" s="32"/>
      <c r="V236" s="32"/>
      <c r="W236" s="44"/>
      <c r="X236" s="44"/>
      <c r="Y236" s="25"/>
    </row>
    <row r="237" spans="1:25">
      <c r="A237" s="15"/>
      <c r="B237" s="37" t="s">
        <v>132</v>
      </c>
      <c r="C237" s="38" t="s">
        <v>167</v>
      </c>
      <c r="D237" s="38"/>
      <c r="E237" s="33"/>
      <c r="F237" s="33"/>
      <c r="G237" s="38" t="s">
        <v>167</v>
      </c>
      <c r="H237" s="38"/>
      <c r="I237" s="33"/>
      <c r="J237" s="33"/>
      <c r="K237" s="38" t="s">
        <v>167</v>
      </c>
      <c r="L237" s="38"/>
      <c r="M237" s="33"/>
      <c r="N237" s="33"/>
      <c r="O237" s="38" t="s">
        <v>403</v>
      </c>
      <c r="P237" s="38"/>
      <c r="Q237" s="45" t="s">
        <v>212</v>
      </c>
      <c r="R237" s="33"/>
      <c r="S237" s="38" t="s">
        <v>167</v>
      </c>
      <c r="T237" s="38"/>
      <c r="U237" s="33"/>
      <c r="V237" s="33"/>
      <c r="W237" s="38" t="s">
        <v>403</v>
      </c>
      <c r="X237" s="38"/>
      <c r="Y237" s="45" t="s">
        <v>212</v>
      </c>
    </row>
    <row r="238" spans="1:25">
      <c r="A238" s="15"/>
      <c r="B238" s="37"/>
      <c r="C238" s="38"/>
      <c r="D238" s="38"/>
      <c r="E238" s="33"/>
      <c r="F238" s="33"/>
      <c r="G238" s="38"/>
      <c r="H238" s="38"/>
      <c r="I238" s="33"/>
      <c r="J238" s="33"/>
      <c r="K238" s="38"/>
      <c r="L238" s="38"/>
      <c r="M238" s="33"/>
      <c r="N238" s="33"/>
      <c r="O238" s="38"/>
      <c r="P238" s="38"/>
      <c r="Q238" s="45"/>
      <c r="R238" s="33"/>
      <c r="S238" s="38"/>
      <c r="T238" s="38"/>
      <c r="U238" s="33"/>
      <c r="V238" s="33"/>
      <c r="W238" s="38"/>
      <c r="X238" s="38"/>
      <c r="Y238" s="45"/>
    </row>
    <row r="239" spans="1:25">
      <c r="A239" s="15"/>
      <c r="B239" s="35" t="s">
        <v>404</v>
      </c>
      <c r="C239" s="44" t="s">
        <v>271</v>
      </c>
      <c r="D239" s="44"/>
      <c r="E239" s="25" t="s">
        <v>212</v>
      </c>
      <c r="F239" s="32"/>
      <c r="G239" s="44">
        <v>8.5</v>
      </c>
      <c r="H239" s="44"/>
      <c r="I239" s="32"/>
      <c r="J239" s="32"/>
      <c r="K239" s="44" t="s">
        <v>405</v>
      </c>
      <c r="L239" s="44"/>
      <c r="M239" s="25" t="s">
        <v>212</v>
      </c>
      <c r="N239" s="32"/>
      <c r="O239" s="44">
        <v>0.5</v>
      </c>
      <c r="P239" s="44"/>
      <c r="Q239" s="32"/>
      <c r="R239" s="32"/>
      <c r="S239" s="44" t="s">
        <v>236</v>
      </c>
      <c r="T239" s="44"/>
      <c r="U239" s="25" t="s">
        <v>212</v>
      </c>
      <c r="V239" s="32"/>
      <c r="W239" s="44">
        <v>7.5</v>
      </c>
      <c r="X239" s="44"/>
      <c r="Y239" s="32"/>
    </row>
    <row r="240" spans="1:25" ht="15.75" thickBot="1">
      <c r="A240" s="15"/>
      <c r="B240" s="35"/>
      <c r="C240" s="72"/>
      <c r="D240" s="72"/>
      <c r="E240" s="71"/>
      <c r="F240" s="32"/>
      <c r="G240" s="72"/>
      <c r="H240" s="72"/>
      <c r="I240" s="73"/>
      <c r="J240" s="32"/>
      <c r="K240" s="72"/>
      <c r="L240" s="72"/>
      <c r="M240" s="71"/>
      <c r="N240" s="32"/>
      <c r="O240" s="72"/>
      <c r="P240" s="72"/>
      <c r="Q240" s="73"/>
      <c r="R240" s="32"/>
      <c r="S240" s="72"/>
      <c r="T240" s="72"/>
      <c r="U240" s="71"/>
      <c r="V240" s="32"/>
      <c r="W240" s="72"/>
      <c r="X240" s="72"/>
      <c r="Y240" s="73"/>
    </row>
    <row r="241" spans="1:25">
      <c r="A241" s="15"/>
      <c r="B241" s="95" t="s">
        <v>406</v>
      </c>
      <c r="C241" s="76" t="s">
        <v>271</v>
      </c>
      <c r="D241" s="76"/>
      <c r="E241" s="75" t="s">
        <v>212</v>
      </c>
      <c r="F241" s="33"/>
      <c r="G241" s="76" t="s">
        <v>407</v>
      </c>
      <c r="H241" s="76"/>
      <c r="I241" s="75" t="s">
        <v>212</v>
      </c>
      <c r="J241" s="33"/>
      <c r="K241" s="76" t="s">
        <v>408</v>
      </c>
      <c r="L241" s="76"/>
      <c r="M241" s="75" t="s">
        <v>212</v>
      </c>
      <c r="N241" s="33"/>
      <c r="O241" s="76" t="s">
        <v>409</v>
      </c>
      <c r="P241" s="76"/>
      <c r="Q241" s="75" t="s">
        <v>212</v>
      </c>
      <c r="R241" s="33"/>
      <c r="S241" s="76">
        <v>1.2</v>
      </c>
      <c r="T241" s="76"/>
      <c r="U241" s="69"/>
      <c r="V241" s="33"/>
      <c r="W241" s="76" t="s">
        <v>410</v>
      </c>
      <c r="X241" s="76"/>
      <c r="Y241" s="75" t="s">
        <v>212</v>
      </c>
    </row>
    <row r="242" spans="1:25" ht="15.75" thickBot="1">
      <c r="A242" s="15"/>
      <c r="B242" s="95"/>
      <c r="C242" s="39"/>
      <c r="D242" s="39"/>
      <c r="E242" s="89"/>
      <c r="F242" s="33"/>
      <c r="G242" s="39"/>
      <c r="H242" s="39"/>
      <c r="I242" s="89"/>
      <c r="J242" s="33"/>
      <c r="K242" s="39"/>
      <c r="L242" s="39"/>
      <c r="M242" s="89"/>
      <c r="N242" s="33"/>
      <c r="O242" s="39"/>
      <c r="P242" s="39"/>
      <c r="Q242" s="89"/>
      <c r="R242" s="33"/>
      <c r="S242" s="39"/>
      <c r="T242" s="39"/>
      <c r="U242" s="40"/>
      <c r="V242" s="33"/>
      <c r="W242" s="39"/>
      <c r="X242" s="39"/>
      <c r="Y242" s="89"/>
    </row>
    <row r="243" spans="1:25">
      <c r="A243" s="15"/>
      <c r="B243" s="90" t="s">
        <v>135</v>
      </c>
      <c r="C243" s="30"/>
      <c r="D243" s="30"/>
      <c r="E243" s="30"/>
      <c r="F243" s="19"/>
      <c r="G243" s="30"/>
      <c r="H243" s="30"/>
      <c r="I243" s="30"/>
      <c r="J243" s="19"/>
      <c r="K243" s="30"/>
      <c r="L243" s="30"/>
      <c r="M243" s="30"/>
      <c r="N243" s="19"/>
      <c r="O243" s="30"/>
      <c r="P243" s="30"/>
      <c r="Q243" s="30"/>
      <c r="R243" s="19"/>
      <c r="S243" s="30"/>
      <c r="T243" s="30"/>
      <c r="U243" s="30"/>
      <c r="V243" s="19"/>
      <c r="W243" s="30"/>
      <c r="X243" s="30"/>
      <c r="Y243" s="30"/>
    </row>
    <row r="244" spans="1:25">
      <c r="A244" s="15"/>
      <c r="B244" s="37" t="s">
        <v>136</v>
      </c>
      <c r="C244" s="38" t="s">
        <v>167</v>
      </c>
      <c r="D244" s="38"/>
      <c r="E244" s="33"/>
      <c r="F244" s="33"/>
      <c r="G244" s="59">
        <v>5081.5</v>
      </c>
      <c r="H244" s="59"/>
      <c r="I244" s="33"/>
      <c r="J244" s="33"/>
      <c r="K244" s="38" t="s">
        <v>167</v>
      </c>
      <c r="L244" s="38"/>
      <c r="M244" s="33"/>
      <c r="N244" s="33"/>
      <c r="O244" s="38" t="s">
        <v>167</v>
      </c>
      <c r="P244" s="38"/>
      <c r="Q244" s="33"/>
      <c r="R244" s="33"/>
      <c r="S244" s="38" t="s">
        <v>167</v>
      </c>
      <c r="T244" s="38"/>
      <c r="U244" s="33"/>
      <c r="V244" s="33"/>
      <c r="W244" s="59">
        <v>5081.5</v>
      </c>
      <c r="X244" s="59"/>
      <c r="Y244" s="33"/>
    </row>
    <row r="245" spans="1:25">
      <c r="A245" s="15"/>
      <c r="B245" s="37"/>
      <c r="C245" s="38"/>
      <c r="D245" s="38"/>
      <c r="E245" s="33"/>
      <c r="F245" s="33"/>
      <c r="G245" s="59"/>
      <c r="H245" s="59"/>
      <c r="I245" s="33"/>
      <c r="J245" s="33"/>
      <c r="K245" s="38"/>
      <c r="L245" s="38"/>
      <c r="M245" s="33"/>
      <c r="N245" s="33"/>
      <c r="O245" s="38"/>
      <c r="P245" s="38"/>
      <c r="Q245" s="33"/>
      <c r="R245" s="33"/>
      <c r="S245" s="38"/>
      <c r="T245" s="38"/>
      <c r="U245" s="33"/>
      <c r="V245" s="33"/>
      <c r="W245" s="59"/>
      <c r="X245" s="59"/>
      <c r="Y245" s="33"/>
    </row>
    <row r="246" spans="1:25">
      <c r="A246" s="15"/>
      <c r="B246" s="35" t="s">
        <v>137</v>
      </c>
      <c r="C246" s="44" t="s">
        <v>167</v>
      </c>
      <c r="D246" s="44"/>
      <c r="E246" s="32"/>
      <c r="F246" s="32"/>
      <c r="G246" s="44" t="s">
        <v>411</v>
      </c>
      <c r="H246" s="44"/>
      <c r="I246" s="25" t="s">
        <v>212</v>
      </c>
      <c r="J246" s="32"/>
      <c r="K246" s="44" t="s">
        <v>167</v>
      </c>
      <c r="L246" s="44"/>
      <c r="M246" s="32"/>
      <c r="N246" s="32"/>
      <c r="O246" s="44" t="s">
        <v>167</v>
      </c>
      <c r="P246" s="44"/>
      <c r="Q246" s="32"/>
      <c r="R246" s="32"/>
      <c r="S246" s="44" t="s">
        <v>167</v>
      </c>
      <c r="T246" s="44"/>
      <c r="U246" s="32"/>
      <c r="V246" s="32"/>
      <c r="W246" s="44" t="s">
        <v>411</v>
      </c>
      <c r="X246" s="44"/>
      <c r="Y246" s="25" t="s">
        <v>212</v>
      </c>
    </row>
    <row r="247" spans="1:25">
      <c r="A247" s="15"/>
      <c r="B247" s="35"/>
      <c r="C247" s="44"/>
      <c r="D247" s="44"/>
      <c r="E247" s="32"/>
      <c r="F247" s="32"/>
      <c r="G247" s="44"/>
      <c r="H247" s="44"/>
      <c r="I247" s="25"/>
      <c r="J247" s="32"/>
      <c r="K247" s="44"/>
      <c r="L247" s="44"/>
      <c r="M247" s="32"/>
      <c r="N247" s="32"/>
      <c r="O247" s="44"/>
      <c r="P247" s="44"/>
      <c r="Q247" s="32"/>
      <c r="R247" s="32"/>
      <c r="S247" s="44"/>
      <c r="T247" s="44"/>
      <c r="U247" s="32"/>
      <c r="V247" s="32"/>
      <c r="W247" s="44"/>
      <c r="X247" s="44"/>
      <c r="Y247" s="25"/>
    </row>
    <row r="248" spans="1:25">
      <c r="A248" s="15"/>
      <c r="B248" s="37" t="s">
        <v>138</v>
      </c>
      <c r="C248" s="38" t="s">
        <v>167</v>
      </c>
      <c r="D248" s="38"/>
      <c r="E248" s="33"/>
      <c r="F248" s="33"/>
      <c r="G248" s="38">
        <v>175</v>
      </c>
      <c r="H248" s="38"/>
      <c r="I248" s="33"/>
      <c r="J248" s="33"/>
      <c r="K248" s="38" t="s">
        <v>167</v>
      </c>
      <c r="L248" s="38"/>
      <c r="M248" s="33"/>
      <c r="N248" s="33"/>
      <c r="O248" s="38" t="s">
        <v>167</v>
      </c>
      <c r="P248" s="38"/>
      <c r="Q248" s="33"/>
      <c r="R248" s="33"/>
      <c r="S248" s="38" t="s">
        <v>167</v>
      </c>
      <c r="T248" s="38"/>
      <c r="U248" s="33"/>
      <c r="V248" s="33"/>
      <c r="W248" s="38">
        <v>175</v>
      </c>
      <c r="X248" s="38"/>
      <c r="Y248" s="33"/>
    </row>
    <row r="249" spans="1:25">
      <c r="A249" s="15"/>
      <c r="B249" s="37"/>
      <c r="C249" s="38"/>
      <c r="D249" s="38"/>
      <c r="E249" s="33"/>
      <c r="F249" s="33"/>
      <c r="G249" s="38"/>
      <c r="H249" s="38"/>
      <c r="I249" s="33"/>
      <c r="J249" s="33"/>
      <c r="K249" s="38"/>
      <c r="L249" s="38"/>
      <c r="M249" s="33"/>
      <c r="N249" s="33"/>
      <c r="O249" s="38"/>
      <c r="P249" s="38"/>
      <c r="Q249" s="33"/>
      <c r="R249" s="33"/>
      <c r="S249" s="38"/>
      <c r="T249" s="38"/>
      <c r="U249" s="33"/>
      <c r="V249" s="33"/>
      <c r="W249" s="38"/>
      <c r="X249" s="38"/>
      <c r="Y249" s="33"/>
    </row>
    <row r="250" spans="1:25">
      <c r="A250" s="15"/>
      <c r="B250" s="35" t="s">
        <v>139</v>
      </c>
      <c r="C250" s="44" t="s">
        <v>167</v>
      </c>
      <c r="D250" s="44"/>
      <c r="E250" s="32"/>
      <c r="F250" s="32"/>
      <c r="G250" s="44" t="s">
        <v>412</v>
      </c>
      <c r="H250" s="44"/>
      <c r="I250" s="25" t="s">
        <v>212</v>
      </c>
      <c r="J250" s="32"/>
      <c r="K250" s="44" t="s">
        <v>248</v>
      </c>
      <c r="L250" s="44"/>
      <c r="M250" s="25" t="s">
        <v>212</v>
      </c>
      <c r="N250" s="32"/>
      <c r="O250" s="44" t="s">
        <v>413</v>
      </c>
      <c r="P250" s="44"/>
      <c r="Q250" s="25" t="s">
        <v>212</v>
      </c>
      <c r="R250" s="32"/>
      <c r="S250" s="44" t="s">
        <v>167</v>
      </c>
      <c r="T250" s="44"/>
      <c r="U250" s="32"/>
      <c r="V250" s="32"/>
      <c r="W250" s="44" t="s">
        <v>414</v>
      </c>
      <c r="X250" s="44"/>
      <c r="Y250" s="25" t="s">
        <v>212</v>
      </c>
    </row>
    <row r="251" spans="1:25">
      <c r="A251" s="15"/>
      <c r="B251" s="35"/>
      <c r="C251" s="44"/>
      <c r="D251" s="44"/>
      <c r="E251" s="32"/>
      <c r="F251" s="32"/>
      <c r="G251" s="44"/>
      <c r="H251" s="44"/>
      <c r="I251" s="25"/>
      <c r="J251" s="32"/>
      <c r="K251" s="44"/>
      <c r="L251" s="44"/>
      <c r="M251" s="25"/>
      <c r="N251" s="32"/>
      <c r="O251" s="44"/>
      <c r="P251" s="44"/>
      <c r="Q251" s="25"/>
      <c r="R251" s="32"/>
      <c r="S251" s="44"/>
      <c r="T251" s="44"/>
      <c r="U251" s="32"/>
      <c r="V251" s="32"/>
      <c r="W251" s="44"/>
      <c r="X251" s="44"/>
      <c r="Y251" s="25"/>
    </row>
    <row r="252" spans="1:25">
      <c r="A252" s="15"/>
      <c r="B252" s="37" t="s">
        <v>140</v>
      </c>
      <c r="C252" s="38" t="s">
        <v>415</v>
      </c>
      <c r="D252" s="38"/>
      <c r="E252" s="45" t="s">
        <v>212</v>
      </c>
      <c r="F252" s="33"/>
      <c r="G252" s="38" t="s">
        <v>167</v>
      </c>
      <c r="H252" s="38"/>
      <c r="I252" s="33"/>
      <c r="J252" s="33"/>
      <c r="K252" s="38" t="s">
        <v>167</v>
      </c>
      <c r="L252" s="38"/>
      <c r="M252" s="33"/>
      <c r="N252" s="33"/>
      <c r="O252" s="38" t="s">
        <v>396</v>
      </c>
      <c r="P252" s="38"/>
      <c r="Q252" s="45" t="s">
        <v>212</v>
      </c>
      <c r="R252" s="33"/>
      <c r="S252" s="38">
        <v>6</v>
      </c>
      <c r="T252" s="38"/>
      <c r="U252" s="33"/>
      <c r="V252" s="33"/>
      <c r="W252" s="38" t="s">
        <v>415</v>
      </c>
      <c r="X252" s="38"/>
      <c r="Y252" s="45" t="s">
        <v>212</v>
      </c>
    </row>
    <row r="253" spans="1:25">
      <c r="A253" s="15"/>
      <c r="B253" s="37"/>
      <c r="C253" s="38"/>
      <c r="D253" s="38"/>
      <c r="E253" s="45"/>
      <c r="F253" s="33"/>
      <c r="G253" s="38"/>
      <c r="H253" s="38"/>
      <c r="I253" s="33"/>
      <c r="J253" s="33"/>
      <c r="K253" s="38"/>
      <c r="L253" s="38"/>
      <c r="M253" s="33"/>
      <c r="N253" s="33"/>
      <c r="O253" s="38"/>
      <c r="P253" s="38"/>
      <c r="Q253" s="45"/>
      <c r="R253" s="33"/>
      <c r="S253" s="38"/>
      <c r="T253" s="38"/>
      <c r="U253" s="33"/>
      <c r="V253" s="33"/>
      <c r="W253" s="38"/>
      <c r="X253" s="38"/>
      <c r="Y253" s="45"/>
    </row>
    <row r="254" spans="1:25">
      <c r="A254" s="15"/>
      <c r="B254" s="35" t="s">
        <v>416</v>
      </c>
      <c r="C254" s="44">
        <v>2.9</v>
      </c>
      <c r="D254" s="44"/>
      <c r="E254" s="32"/>
      <c r="F254" s="32"/>
      <c r="G254" s="44" t="s">
        <v>417</v>
      </c>
      <c r="H254" s="44"/>
      <c r="I254" s="25" t="s">
        <v>212</v>
      </c>
      <c r="J254" s="32"/>
      <c r="K254" s="44">
        <v>0.5</v>
      </c>
      <c r="L254" s="44"/>
      <c r="M254" s="32"/>
      <c r="N254" s="32"/>
      <c r="O254" s="44" t="s">
        <v>418</v>
      </c>
      <c r="P254" s="44"/>
      <c r="Q254" s="25" t="s">
        <v>212</v>
      </c>
      <c r="R254" s="32"/>
      <c r="S254" s="44" t="s">
        <v>408</v>
      </c>
      <c r="T254" s="44"/>
      <c r="U254" s="25" t="s">
        <v>212</v>
      </c>
      <c r="V254" s="32"/>
      <c r="W254" s="44" t="s">
        <v>408</v>
      </c>
      <c r="X254" s="44"/>
      <c r="Y254" s="25" t="s">
        <v>212</v>
      </c>
    </row>
    <row r="255" spans="1:25" ht="15.75" thickBot="1">
      <c r="A255" s="15"/>
      <c r="B255" s="35"/>
      <c r="C255" s="72"/>
      <c r="D255" s="72"/>
      <c r="E255" s="73"/>
      <c r="F255" s="32"/>
      <c r="G255" s="72"/>
      <c r="H255" s="72"/>
      <c r="I255" s="71"/>
      <c r="J255" s="32"/>
      <c r="K255" s="72"/>
      <c r="L255" s="72"/>
      <c r="M255" s="73"/>
      <c r="N255" s="32"/>
      <c r="O255" s="72"/>
      <c r="P255" s="72"/>
      <c r="Q255" s="71"/>
      <c r="R255" s="32"/>
      <c r="S255" s="72"/>
      <c r="T255" s="72"/>
      <c r="U255" s="71"/>
      <c r="V255" s="32"/>
      <c r="W255" s="72"/>
      <c r="X255" s="72"/>
      <c r="Y255" s="71"/>
    </row>
    <row r="256" spans="1:25">
      <c r="A256" s="15"/>
      <c r="B256" s="95" t="s">
        <v>419</v>
      </c>
      <c r="C256" s="76" t="s">
        <v>420</v>
      </c>
      <c r="D256" s="76"/>
      <c r="E256" s="75" t="s">
        <v>212</v>
      </c>
      <c r="F256" s="33"/>
      <c r="G256" s="76">
        <v>72.5</v>
      </c>
      <c r="H256" s="76"/>
      <c r="I256" s="69"/>
      <c r="J256" s="33"/>
      <c r="K256" s="76">
        <v>0.4</v>
      </c>
      <c r="L256" s="76"/>
      <c r="M256" s="69"/>
      <c r="N256" s="33"/>
      <c r="O256" s="76" t="s">
        <v>421</v>
      </c>
      <c r="P256" s="76"/>
      <c r="Q256" s="75" t="s">
        <v>212</v>
      </c>
      <c r="R256" s="33"/>
      <c r="S256" s="76">
        <v>4.8</v>
      </c>
      <c r="T256" s="76"/>
      <c r="U256" s="69"/>
      <c r="V256" s="33"/>
      <c r="W256" s="76" t="s">
        <v>422</v>
      </c>
      <c r="X256" s="76"/>
      <c r="Y256" s="75" t="s">
        <v>212</v>
      </c>
    </row>
    <row r="257" spans="1:25" ht="15.75" thickBot="1">
      <c r="A257" s="15"/>
      <c r="B257" s="95"/>
      <c r="C257" s="39"/>
      <c r="D257" s="39"/>
      <c r="E257" s="89"/>
      <c r="F257" s="33"/>
      <c r="G257" s="39"/>
      <c r="H257" s="39"/>
      <c r="I257" s="40"/>
      <c r="J257" s="33"/>
      <c r="K257" s="39"/>
      <c r="L257" s="39"/>
      <c r="M257" s="40"/>
      <c r="N257" s="33"/>
      <c r="O257" s="39"/>
      <c r="P257" s="39"/>
      <c r="Q257" s="89"/>
      <c r="R257" s="33"/>
      <c r="S257" s="39"/>
      <c r="T257" s="39"/>
      <c r="U257" s="40"/>
      <c r="V257" s="33"/>
      <c r="W257" s="39"/>
      <c r="X257" s="39"/>
      <c r="Y257" s="89"/>
    </row>
    <row r="258" spans="1:25">
      <c r="A258" s="15"/>
      <c r="B258" s="90" t="s">
        <v>144</v>
      </c>
      <c r="C258" s="30"/>
      <c r="D258" s="30"/>
      <c r="E258" s="30"/>
      <c r="F258" s="19"/>
      <c r="G258" s="30"/>
      <c r="H258" s="30"/>
      <c r="I258" s="30"/>
      <c r="J258" s="19"/>
      <c r="K258" s="30"/>
      <c r="L258" s="30"/>
      <c r="M258" s="30"/>
      <c r="N258" s="19"/>
      <c r="O258" s="30"/>
      <c r="P258" s="30"/>
      <c r="Q258" s="30"/>
      <c r="R258" s="19"/>
      <c r="S258" s="30"/>
      <c r="T258" s="30"/>
      <c r="U258" s="30"/>
      <c r="V258" s="19"/>
      <c r="W258" s="30"/>
      <c r="X258" s="30"/>
      <c r="Y258" s="30"/>
    </row>
    <row r="259" spans="1:25">
      <c r="A259" s="15"/>
      <c r="B259" s="37" t="s">
        <v>423</v>
      </c>
      <c r="C259" s="38" t="s">
        <v>236</v>
      </c>
      <c r="D259" s="38"/>
      <c r="E259" s="45" t="s">
        <v>212</v>
      </c>
      <c r="F259" s="33"/>
      <c r="G259" s="38" t="s">
        <v>424</v>
      </c>
      <c r="H259" s="38"/>
      <c r="I259" s="45" t="s">
        <v>212</v>
      </c>
      <c r="J259" s="33"/>
      <c r="K259" s="38" t="s">
        <v>167</v>
      </c>
      <c r="L259" s="38"/>
      <c r="M259" s="33"/>
      <c r="N259" s="33"/>
      <c r="O259" s="38" t="s">
        <v>425</v>
      </c>
      <c r="P259" s="38"/>
      <c r="Q259" s="45" t="s">
        <v>212</v>
      </c>
      <c r="R259" s="33"/>
      <c r="S259" s="38" t="s">
        <v>167</v>
      </c>
      <c r="T259" s="38"/>
      <c r="U259" s="33"/>
      <c r="V259" s="33"/>
      <c r="W259" s="38" t="s">
        <v>426</v>
      </c>
      <c r="X259" s="38"/>
      <c r="Y259" s="45" t="s">
        <v>212</v>
      </c>
    </row>
    <row r="260" spans="1:25">
      <c r="A260" s="15"/>
      <c r="B260" s="37"/>
      <c r="C260" s="38"/>
      <c r="D260" s="38"/>
      <c r="E260" s="45"/>
      <c r="F260" s="33"/>
      <c r="G260" s="38"/>
      <c r="H260" s="38"/>
      <c r="I260" s="45"/>
      <c r="J260" s="33"/>
      <c r="K260" s="38"/>
      <c r="L260" s="38"/>
      <c r="M260" s="33"/>
      <c r="N260" s="33"/>
      <c r="O260" s="38"/>
      <c r="P260" s="38"/>
      <c r="Q260" s="45"/>
      <c r="R260" s="33"/>
      <c r="S260" s="38"/>
      <c r="T260" s="38"/>
      <c r="U260" s="33"/>
      <c r="V260" s="33"/>
      <c r="W260" s="38"/>
      <c r="X260" s="38"/>
      <c r="Y260" s="45"/>
    </row>
    <row r="261" spans="1:25">
      <c r="A261" s="15"/>
      <c r="B261" s="35" t="s">
        <v>146</v>
      </c>
      <c r="C261" s="44">
        <v>0.4</v>
      </c>
      <c r="D261" s="44"/>
      <c r="E261" s="32"/>
      <c r="F261" s="32"/>
      <c r="G261" s="44">
        <v>196.1</v>
      </c>
      <c r="H261" s="44"/>
      <c r="I261" s="32"/>
      <c r="J261" s="32"/>
      <c r="K261" s="44">
        <v>0.2</v>
      </c>
      <c r="L261" s="44"/>
      <c r="M261" s="32"/>
      <c r="N261" s="32"/>
      <c r="O261" s="44">
        <v>232.8</v>
      </c>
      <c r="P261" s="44"/>
      <c r="Q261" s="32"/>
      <c r="R261" s="32"/>
      <c r="S261" s="44" t="s">
        <v>167</v>
      </c>
      <c r="T261" s="44"/>
      <c r="U261" s="32"/>
      <c r="V261" s="32"/>
      <c r="W261" s="44">
        <v>429.5</v>
      </c>
      <c r="X261" s="44"/>
      <c r="Y261" s="32"/>
    </row>
    <row r="262" spans="1:25" ht="15.75" thickBot="1">
      <c r="A262" s="15"/>
      <c r="B262" s="35"/>
      <c r="C262" s="72"/>
      <c r="D262" s="72"/>
      <c r="E262" s="73"/>
      <c r="F262" s="32"/>
      <c r="G262" s="72"/>
      <c r="H262" s="72"/>
      <c r="I262" s="73"/>
      <c r="J262" s="32"/>
      <c r="K262" s="72"/>
      <c r="L262" s="72"/>
      <c r="M262" s="73"/>
      <c r="N262" s="32"/>
      <c r="O262" s="72"/>
      <c r="P262" s="72"/>
      <c r="Q262" s="73"/>
      <c r="R262" s="32"/>
      <c r="S262" s="72"/>
      <c r="T262" s="72"/>
      <c r="U262" s="73"/>
      <c r="V262" s="32"/>
      <c r="W262" s="72"/>
      <c r="X262" s="72"/>
      <c r="Y262" s="73"/>
    </row>
    <row r="263" spans="1:25">
      <c r="A263" s="15"/>
      <c r="B263" s="95" t="s">
        <v>147</v>
      </c>
      <c r="C263" s="75" t="s">
        <v>161</v>
      </c>
      <c r="D263" s="76">
        <v>0.1</v>
      </c>
      <c r="E263" s="69"/>
      <c r="F263" s="33"/>
      <c r="G263" s="75" t="s">
        <v>161</v>
      </c>
      <c r="H263" s="76">
        <v>7.6</v>
      </c>
      <c r="I263" s="69"/>
      <c r="J263" s="33"/>
      <c r="K263" s="75" t="s">
        <v>161</v>
      </c>
      <c r="L263" s="76">
        <v>0.2</v>
      </c>
      <c r="M263" s="69"/>
      <c r="N263" s="33"/>
      <c r="O263" s="75" t="s">
        <v>161</v>
      </c>
      <c r="P263" s="76">
        <v>182.3</v>
      </c>
      <c r="Q263" s="69"/>
      <c r="R263" s="33"/>
      <c r="S263" s="75" t="s">
        <v>161</v>
      </c>
      <c r="T263" s="76" t="s">
        <v>167</v>
      </c>
      <c r="U263" s="69"/>
      <c r="V263" s="33"/>
      <c r="W263" s="75" t="s">
        <v>161</v>
      </c>
      <c r="X263" s="76">
        <v>190.2</v>
      </c>
      <c r="Y263" s="69"/>
    </row>
    <row r="264" spans="1:25" ht="15.75" thickBot="1">
      <c r="A264" s="15"/>
      <c r="B264" s="95"/>
      <c r="C264" s="47"/>
      <c r="D264" s="49"/>
      <c r="E264" s="50"/>
      <c r="F264" s="33"/>
      <c r="G264" s="47"/>
      <c r="H264" s="49"/>
      <c r="I264" s="50"/>
      <c r="J264" s="33"/>
      <c r="K264" s="47"/>
      <c r="L264" s="49"/>
      <c r="M264" s="50"/>
      <c r="N264" s="33"/>
      <c r="O264" s="47"/>
      <c r="P264" s="49"/>
      <c r="Q264" s="50"/>
      <c r="R264" s="33"/>
      <c r="S264" s="47"/>
      <c r="T264" s="49"/>
      <c r="U264" s="50"/>
      <c r="V264" s="33"/>
      <c r="W264" s="47"/>
      <c r="X264" s="49"/>
      <c r="Y264" s="50"/>
    </row>
    <row r="265" spans="1:25" ht="15.75" thickTop="1">
      <c r="A265" s="15"/>
      <c r="B265" s="97" t="s">
        <v>427</v>
      </c>
      <c r="C265" s="97"/>
      <c r="D265" s="97"/>
      <c r="E265" s="97"/>
      <c r="F265" s="97"/>
      <c r="G265" s="97"/>
      <c r="H265" s="97"/>
      <c r="I265" s="97"/>
      <c r="J265" s="97"/>
      <c r="K265" s="97"/>
      <c r="L265" s="97"/>
      <c r="M265" s="97"/>
      <c r="N265" s="97"/>
      <c r="O265" s="97"/>
      <c r="P265" s="97"/>
      <c r="Q265" s="97"/>
      <c r="R265" s="97"/>
      <c r="S265" s="97"/>
      <c r="T265" s="97"/>
      <c r="U265" s="97"/>
      <c r="V265" s="97"/>
      <c r="W265" s="97"/>
      <c r="X265" s="97"/>
      <c r="Y265" s="97"/>
    </row>
    <row r="266" spans="1:25">
      <c r="A266" s="15"/>
      <c r="B266" s="21"/>
      <c r="C266" s="21"/>
      <c r="D266" s="21"/>
      <c r="E266" s="21"/>
      <c r="F266" s="21"/>
      <c r="G266" s="21"/>
      <c r="H266" s="21"/>
      <c r="I266" s="21"/>
      <c r="J266" s="21"/>
      <c r="K266" s="21"/>
      <c r="L266" s="21"/>
      <c r="M266" s="21"/>
      <c r="N266" s="21"/>
      <c r="O266" s="21"/>
      <c r="P266" s="21"/>
      <c r="Q266" s="21"/>
      <c r="R266" s="21"/>
      <c r="S266" s="21"/>
      <c r="T266" s="21"/>
      <c r="U266" s="21"/>
      <c r="V266" s="21"/>
      <c r="W266" s="21"/>
      <c r="X266" s="21"/>
      <c r="Y266" s="21"/>
    </row>
    <row r="267" spans="1:25">
      <c r="A267" s="15"/>
      <c r="B267" s="16"/>
      <c r="C267" s="16"/>
      <c r="D267" s="16"/>
      <c r="E267" s="16"/>
      <c r="F267" s="16"/>
      <c r="G267" s="16"/>
      <c r="H267" s="16"/>
      <c r="I267" s="16"/>
      <c r="J267" s="16"/>
      <c r="K267" s="16"/>
      <c r="L267" s="16"/>
      <c r="M267" s="16"/>
      <c r="N267" s="16"/>
      <c r="O267" s="16"/>
      <c r="P267" s="16"/>
      <c r="Q267" s="16"/>
      <c r="R267" s="16"/>
      <c r="S267" s="16"/>
      <c r="T267" s="16"/>
      <c r="U267" s="16"/>
      <c r="V267" s="16"/>
      <c r="W267" s="16"/>
      <c r="X267" s="16"/>
      <c r="Y267" s="16"/>
    </row>
    <row r="268" spans="1:25" ht="15.75" thickBot="1">
      <c r="A268" s="15"/>
      <c r="B268" s="18"/>
      <c r="C268" s="23" t="s">
        <v>244</v>
      </c>
      <c r="D268" s="23"/>
      <c r="E268" s="23"/>
      <c r="F268" s="23"/>
      <c r="G268" s="23"/>
      <c r="H268" s="23"/>
      <c r="I268" s="23"/>
      <c r="J268" s="23"/>
      <c r="K268" s="23"/>
      <c r="L268" s="23"/>
      <c r="M268" s="23"/>
      <c r="N268" s="23"/>
      <c r="O268" s="23"/>
      <c r="P268" s="23"/>
      <c r="Q268" s="23"/>
      <c r="R268" s="23"/>
      <c r="S268" s="23"/>
      <c r="T268" s="23"/>
      <c r="U268" s="23"/>
      <c r="V268" s="23"/>
      <c r="W268" s="23"/>
      <c r="X268" s="23"/>
      <c r="Y268" s="23"/>
    </row>
    <row r="269" spans="1:25">
      <c r="A269" s="15"/>
      <c r="B269" s="67"/>
      <c r="C269" s="68" t="s">
        <v>298</v>
      </c>
      <c r="D269" s="68"/>
      <c r="E269" s="68"/>
      <c r="F269" s="69"/>
      <c r="G269" s="68" t="s">
        <v>299</v>
      </c>
      <c r="H269" s="68"/>
      <c r="I269" s="68"/>
      <c r="J269" s="69"/>
      <c r="K269" s="68" t="s">
        <v>300</v>
      </c>
      <c r="L269" s="68"/>
      <c r="M269" s="68"/>
      <c r="N269" s="69"/>
      <c r="O269" s="68" t="s">
        <v>302</v>
      </c>
      <c r="P269" s="68"/>
      <c r="Q269" s="68"/>
      <c r="R269" s="69"/>
      <c r="S269" s="68" t="s">
        <v>303</v>
      </c>
      <c r="T269" s="68"/>
      <c r="U269" s="68"/>
      <c r="V269" s="69"/>
      <c r="W269" s="68" t="s">
        <v>305</v>
      </c>
      <c r="X269" s="68"/>
      <c r="Y269" s="68"/>
    </row>
    <row r="270" spans="1:25" ht="15.75" thickBot="1">
      <c r="A270" s="15"/>
      <c r="B270" s="67"/>
      <c r="C270" s="23"/>
      <c r="D270" s="23"/>
      <c r="E270" s="23"/>
      <c r="F270" s="33"/>
      <c r="G270" s="23"/>
      <c r="H270" s="23"/>
      <c r="I270" s="23"/>
      <c r="J270" s="33"/>
      <c r="K270" s="23" t="s">
        <v>301</v>
      </c>
      <c r="L270" s="23"/>
      <c r="M270" s="23"/>
      <c r="N270" s="33"/>
      <c r="O270" s="23" t="s">
        <v>301</v>
      </c>
      <c r="P270" s="23"/>
      <c r="Q270" s="23"/>
      <c r="R270" s="33"/>
      <c r="S270" s="23" t="s">
        <v>304</v>
      </c>
      <c r="T270" s="23"/>
      <c r="U270" s="23"/>
      <c r="V270" s="33"/>
      <c r="W270" s="23" t="s">
        <v>306</v>
      </c>
      <c r="X270" s="23"/>
      <c r="Y270" s="23"/>
    </row>
    <row r="271" spans="1:25">
      <c r="A271" s="15"/>
      <c r="B271" s="90" t="s">
        <v>120</v>
      </c>
      <c r="C271" s="30"/>
      <c r="D271" s="30"/>
      <c r="E271" s="30"/>
      <c r="F271" s="19"/>
      <c r="G271" s="30"/>
      <c r="H271" s="30"/>
      <c r="I271" s="30"/>
      <c r="J271" s="19"/>
      <c r="K271" s="30"/>
      <c r="L271" s="30"/>
      <c r="M271" s="30"/>
      <c r="N271" s="19"/>
      <c r="O271" s="30"/>
      <c r="P271" s="30"/>
      <c r="Q271" s="30"/>
      <c r="R271" s="19"/>
      <c r="S271" s="30"/>
      <c r="T271" s="30"/>
      <c r="U271" s="30"/>
      <c r="V271" s="19"/>
      <c r="W271" s="30"/>
      <c r="X271" s="30"/>
      <c r="Y271" s="30"/>
    </row>
    <row r="272" spans="1:25">
      <c r="A272" s="15"/>
      <c r="B272" s="95" t="s">
        <v>395</v>
      </c>
      <c r="C272" s="45" t="s">
        <v>161</v>
      </c>
      <c r="D272" s="38">
        <v>20.399999999999999</v>
      </c>
      <c r="E272" s="33"/>
      <c r="F272" s="33"/>
      <c r="G272" s="45" t="s">
        <v>161</v>
      </c>
      <c r="H272" s="38">
        <v>95.1</v>
      </c>
      <c r="I272" s="33"/>
      <c r="J272" s="33"/>
      <c r="K272" s="45" t="s">
        <v>161</v>
      </c>
      <c r="L272" s="38">
        <v>1.6</v>
      </c>
      <c r="M272" s="33"/>
      <c r="N272" s="33"/>
      <c r="O272" s="45" t="s">
        <v>161</v>
      </c>
      <c r="P272" s="38">
        <v>214.3</v>
      </c>
      <c r="Q272" s="33"/>
      <c r="R272" s="33"/>
      <c r="S272" s="45" t="s">
        <v>161</v>
      </c>
      <c r="T272" s="38" t="s">
        <v>213</v>
      </c>
      <c r="U272" s="45" t="s">
        <v>212</v>
      </c>
      <c r="V272" s="33"/>
      <c r="W272" s="45" t="s">
        <v>161</v>
      </c>
      <c r="X272" s="38">
        <v>326.39999999999998</v>
      </c>
      <c r="Y272" s="33"/>
    </row>
    <row r="273" spans="1:25" ht="15.75" thickBot="1">
      <c r="A273" s="15"/>
      <c r="B273" s="95"/>
      <c r="C273" s="89"/>
      <c r="D273" s="39"/>
      <c r="E273" s="40"/>
      <c r="F273" s="33"/>
      <c r="G273" s="89"/>
      <c r="H273" s="39"/>
      <c r="I273" s="40"/>
      <c r="J273" s="33"/>
      <c r="K273" s="89"/>
      <c r="L273" s="39"/>
      <c r="M273" s="40"/>
      <c r="N273" s="33"/>
      <c r="O273" s="89"/>
      <c r="P273" s="39"/>
      <c r="Q273" s="40"/>
      <c r="R273" s="33"/>
      <c r="S273" s="89"/>
      <c r="T273" s="39"/>
      <c r="U273" s="89"/>
      <c r="V273" s="33"/>
      <c r="W273" s="89"/>
      <c r="X273" s="39"/>
      <c r="Y273" s="40"/>
    </row>
    <row r="274" spans="1:25">
      <c r="A274" s="15"/>
      <c r="B274" s="90" t="s">
        <v>129</v>
      </c>
      <c r="C274" s="30"/>
      <c r="D274" s="30"/>
      <c r="E274" s="30"/>
      <c r="F274" s="19"/>
      <c r="G274" s="30"/>
      <c r="H274" s="30"/>
      <c r="I274" s="30"/>
      <c r="J274" s="19"/>
      <c r="K274" s="30"/>
      <c r="L274" s="30"/>
      <c r="M274" s="30"/>
      <c r="N274" s="19"/>
      <c r="O274" s="30"/>
      <c r="P274" s="30"/>
      <c r="Q274" s="30"/>
      <c r="R274" s="19"/>
      <c r="S274" s="30"/>
      <c r="T274" s="30"/>
      <c r="U274" s="30"/>
      <c r="V274" s="19"/>
      <c r="W274" s="30"/>
      <c r="X274" s="30"/>
      <c r="Y274" s="30"/>
    </row>
    <row r="275" spans="1:25">
      <c r="A275" s="15"/>
      <c r="B275" s="37" t="s">
        <v>130</v>
      </c>
      <c r="C275" s="38" t="s">
        <v>167</v>
      </c>
      <c r="D275" s="38"/>
      <c r="E275" s="33"/>
      <c r="F275" s="33"/>
      <c r="G275" s="38" t="s">
        <v>428</v>
      </c>
      <c r="H275" s="38"/>
      <c r="I275" s="45" t="s">
        <v>212</v>
      </c>
      <c r="J275" s="33"/>
      <c r="K275" s="38" t="s">
        <v>328</v>
      </c>
      <c r="L275" s="38"/>
      <c r="M275" s="45" t="s">
        <v>212</v>
      </c>
      <c r="N275" s="33"/>
      <c r="O275" s="38" t="s">
        <v>429</v>
      </c>
      <c r="P275" s="38"/>
      <c r="Q275" s="45" t="s">
        <v>212</v>
      </c>
      <c r="R275" s="33"/>
      <c r="S275" s="38">
        <v>0.3</v>
      </c>
      <c r="T275" s="38"/>
      <c r="U275" s="33"/>
      <c r="V275" s="33"/>
      <c r="W275" s="38" t="s">
        <v>430</v>
      </c>
      <c r="X275" s="38"/>
      <c r="Y275" s="45" t="s">
        <v>212</v>
      </c>
    </row>
    <row r="276" spans="1:25">
      <c r="A276" s="15"/>
      <c r="B276" s="37"/>
      <c r="C276" s="38"/>
      <c r="D276" s="38"/>
      <c r="E276" s="33"/>
      <c r="F276" s="33"/>
      <c r="G276" s="38"/>
      <c r="H276" s="38"/>
      <c r="I276" s="45"/>
      <c r="J276" s="33"/>
      <c r="K276" s="38"/>
      <c r="L276" s="38"/>
      <c r="M276" s="45"/>
      <c r="N276" s="33"/>
      <c r="O276" s="38"/>
      <c r="P276" s="38"/>
      <c r="Q276" s="45"/>
      <c r="R276" s="33"/>
      <c r="S276" s="38"/>
      <c r="T276" s="38"/>
      <c r="U276" s="33"/>
      <c r="V276" s="33"/>
      <c r="W276" s="38"/>
      <c r="X276" s="38"/>
      <c r="Y276" s="45"/>
    </row>
    <row r="277" spans="1:25">
      <c r="A277" s="15"/>
      <c r="B277" s="35" t="s">
        <v>131</v>
      </c>
      <c r="C277" s="44" t="s">
        <v>167</v>
      </c>
      <c r="D277" s="44"/>
      <c r="E277" s="32"/>
      <c r="F277" s="32"/>
      <c r="G277" s="44" t="s">
        <v>431</v>
      </c>
      <c r="H277" s="44"/>
      <c r="I277" s="25" t="s">
        <v>212</v>
      </c>
      <c r="J277" s="32"/>
      <c r="K277" s="44" t="s">
        <v>167</v>
      </c>
      <c r="L277" s="44"/>
      <c r="M277" s="32"/>
      <c r="N277" s="32"/>
      <c r="O277" s="44" t="s">
        <v>432</v>
      </c>
      <c r="P277" s="44"/>
      <c r="Q277" s="25" t="s">
        <v>212</v>
      </c>
      <c r="R277" s="32"/>
      <c r="S277" s="44" t="s">
        <v>167</v>
      </c>
      <c r="T277" s="44"/>
      <c r="U277" s="32"/>
      <c r="V277" s="32"/>
      <c r="W277" s="44" t="s">
        <v>433</v>
      </c>
      <c r="X277" s="44"/>
      <c r="Y277" s="25" t="s">
        <v>212</v>
      </c>
    </row>
    <row r="278" spans="1:25">
      <c r="A278" s="15"/>
      <c r="B278" s="35"/>
      <c r="C278" s="44"/>
      <c r="D278" s="44"/>
      <c r="E278" s="32"/>
      <c r="F278" s="32"/>
      <c r="G278" s="44"/>
      <c r="H278" s="44"/>
      <c r="I278" s="25"/>
      <c r="J278" s="32"/>
      <c r="K278" s="44"/>
      <c r="L278" s="44"/>
      <c r="M278" s="32"/>
      <c r="N278" s="32"/>
      <c r="O278" s="44"/>
      <c r="P278" s="44"/>
      <c r="Q278" s="25"/>
      <c r="R278" s="32"/>
      <c r="S278" s="44"/>
      <c r="T278" s="44"/>
      <c r="U278" s="32"/>
      <c r="V278" s="32"/>
      <c r="W278" s="44"/>
      <c r="X278" s="44"/>
      <c r="Y278" s="25"/>
    </row>
    <row r="279" spans="1:25">
      <c r="A279" s="15"/>
      <c r="B279" s="37" t="s">
        <v>132</v>
      </c>
      <c r="C279" s="38" t="s">
        <v>167</v>
      </c>
      <c r="D279" s="38"/>
      <c r="E279" s="33"/>
      <c r="F279" s="33"/>
      <c r="G279" s="38" t="s">
        <v>167</v>
      </c>
      <c r="H279" s="38"/>
      <c r="I279" s="33"/>
      <c r="J279" s="33"/>
      <c r="K279" s="38" t="s">
        <v>167</v>
      </c>
      <c r="L279" s="38"/>
      <c r="M279" s="33"/>
      <c r="N279" s="33"/>
      <c r="O279" s="38" t="s">
        <v>434</v>
      </c>
      <c r="P279" s="38"/>
      <c r="Q279" s="45" t="s">
        <v>212</v>
      </c>
      <c r="R279" s="33"/>
      <c r="S279" s="38" t="s">
        <v>167</v>
      </c>
      <c r="T279" s="38"/>
      <c r="U279" s="33"/>
      <c r="V279" s="33"/>
      <c r="W279" s="38" t="s">
        <v>434</v>
      </c>
      <c r="X279" s="38"/>
      <c r="Y279" s="45" t="s">
        <v>212</v>
      </c>
    </row>
    <row r="280" spans="1:25">
      <c r="A280" s="15"/>
      <c r="B280" s="37"/>
      <c r="C280" s="38"/>
      <c r="D280" s="38"/>
      <c r="E280" s="33"/>
      <c r="F280" s="33"/>
      <c r="G280" s="38"/>
      <c r="H280" s="38"/>
      <c r="I280" s="33"/>
      <c r="J280" s="33"/>
      <c r="K280" s="38"/>
      <c r="L280" s="38"/>
      <c r="M280" s="33"/>
      <c r="N280" s="33"/>
      <c r="O280" s="38"/>
      <c r="P280" s="38"/>
      <c r="Q280" s="45"/>
      <c r="R280" s="33"/>
      <c r="S280" s="38"/>
      <c r="T280" s="38"/>
      <c r="U280" s="33"/>
      <c r="V280" s="33"/>
      <c r="W280" s="38"/>
      <c r="X280" s="38"/>
      <c r="Y280" s="45"/>
    </row>
    <row r="281" spans="1:25">
      <c r="A281" s="15"/>
      <c r="B281" s="35" t="s">
        <v>435</v>
      </c>
      <c r="C281" s="44" t="s">
        <v>167</v>
      </c>
      <c r="D281" s="44"/>
      <c r="E281" s="32"/>
      <c r="F281" s="32"/>
      <c r="G281" s="44">
        <v>59.4</v>
      </c>
      <c r="H281" s="44"/>
      <c r="I281" s="32"/>
      <c r="J281" s="32"/>
      <c r="K281" s="44" t="s">
        <v>167</v>
      </c>
      <c r="L281" s="44"/>
      <c r="M281" s="32"/>
      <c r="N281" s="32"/>
      <c r="O281" s="44" t="s">
        <v>167</v>
      </c>
      <c r="P281" s="44"/>
      <c r="Q281" s="32"/>
      <c r="R281" s="32"/>
      <c r="S281" s="44" t="s">
        <v>436</v>
      </c>
      <c r="T281" s="44"/>
      <c r="U281" s="25" t="s">
        <v>212</v>
      </c>
      <c r="V281" s="32"/>
      <c r="W281" s="44" t="s">
        <v>167</v>
      </c>
      <c r="X281" s="44"/>
      <c r="Y281" s="32"/>
    </row>
    <row r="282" spans="1:25">
      <c r="A282" s="15"/>
      <c r="B282" s="35"/>
      <c r="C282" s="44"/>
      <c r="D282" s="44"/>
      <c r="E282" s="32"/>
      <c r="F282" s="32"/>
      <c r="G282" s="44"/>
      <c r="H282" s="44"/>
      <c r="I282" s="32"/>
      <c r="J282" s="32"/>
      <c r="K282" s="44"/>
      <c r="L282" s="44"/>
      <c r="M282" s="32"/>
      <c r="N282" s="32"/>
      <c r="O282" s="44"/>
      <c r="P282" s="44"/>
      <c r="Q282" s="32"/>
      <c r="R282" s="32"/>
      <c r="S282" s="44"/>
      <c r="T282" s="44"/>
      <c r="U282" s="25"/>
      <c r="V282" s="32"/>
      <c r="W282" s="44"/>
      <c r="X282" s="44"/>
      <c r="Y282" s="32"/>
    </row>
    <row r="283" spans="1:25">
      <c r="A283" s="15"/>
      <c r="B283" s="37" t="s">
        <v>437</v>
      </c>
      <c r="C283" s="38" t="s">
        <v>167</v>
      </c>
      <c r="D283" s="38"/>
      <c r="E283" s="33"/>
      <c r="F283" s="33"/>
      <c r="G283" s="38" t="s">
        <v>438</v>
      </c>
      <c r="H283" s="38"/>
      <c r="I283" s="45" t="s">
        <v>212</v>
      </c>
      <c r="J283" s="33"/>
      <c r="K283" s="38" t="s">
        <v>167</v>
      </c>
      <c r="L283" s="38"/>
      <c r="M283" s="33"/>
      <c r="N283" s="33"/>
      <c r="O283" s="38" t="s">
        <v>167</v>
      </c>
      <c r="P283" s="38"/>
      <c r="Q283" s="33"/>
      <c r="R283" s="33"/>
      <c r="S283" s="38">
        <v>52.5</v>
      </c>
      <c r="T283" s="38"/>
      <c r="U283" s="33"/>
      <c r="V283" s="33"/>
      <c r="W283" s="38" t="s">
        <v>167</v>
      </c>
      <c r="X283" s="38"/>
      <c r="Y283" s="33"/>
    </row>
    <row r="284" spans="1:25">
      <c r="A284" s="15"/>
      <c r="B284" s="37"/>
      <c r="C284" s="38"/>
      <c r="D284" s="38"/>
      <c r="E284" s="33"/>
      <c r="F284" s="33"/>
      <c r="G284" s="38"/>
      <c r="H284" s="38"/>
      <c r="I284" s="45"/>
      <c r="J284" s="33"/>
      <c r="K284" s="38"/>
      <c r="L284" s="38"/>
      <c r="M284" s="33"/>
      <c r="N284" s="33"/>
      <c r="O284" s="38"/>
      <c r="P284" s="38"/>
      <c r="Q284" s="33"/>
      <c r="R284" s="33"/>
      <c r="S284" s="38"/>
      <c r="T284" s="38"/>
      <c r="U284" s="33"/>
      <c r="V284" s="33"/>
      <c r="W284" s="38"/>
      <c r="X284" s="38"/>
      <c r="Y284" s="33"/>
    </row>
    <row r="285" spans="1:25">
      <c r="A285" s="15"/>
      <c r="B285" s="35" t="s">
        <v>404</v>
      </c>
      <c r="C285" s="44" t="s">
        <v>405</v>
      </c>
      <c r="D285" s="44"/>
      <c r="E285" s="25" t="s">
        <v>212</v>
      </c>
      <c r="F285" s="32"/>
      <c r="G285" s="44" t="s">
        <v>439</v>
      </c>
      <c r="H285" s="44"/>
      <c r="I285" s="25" t="s">
        <v>212</v>
      </c>
      <c r="J285" s="32"/>
      <c r="K285" s="44" t="s">
        <v>405</v>
      </c>
      <c r="L285" s="44"/>
      <c r="M285" s="25" t="s">
        <v>212</v>
      </c>
      <c r="N285" s="32"/>
      <c r="O285" s="44">
        <v>3.1</v>
      </c>
      <c r="P285" s="44"/>
      <c r="Q285" s="32"/>
      <c r="R285" s="32"/>
      <c r="S285" s="44">
        <v>0.7</v>
      </c>
      <c r="T285" s="44"/>
      <c r="U285" s="32"/>
      <c r="V285" s="32"/>
      <c r="W285" s="44" t="s">
        <v>440</v>
      </c>
      <c r="X285" s="44"/>
      <c r="Y285" s="25" t="s">
        <v>212</v>
      </c>
    </row>
    <row r="286" spans="1:25" ht="15.75" thickBot="1">
      <c r="A286" s="15"/>
      <c r="B286" s="35"/>
      <c r="C286" s="72"/>
      <c r="D286" s="72"/>
      <c r="E286" s="71"/>
      <c r="F286" s="32"/>
      <c r="G286" s="72"/>
      <c r="H286" s="72"/>
      <c r="I286" s="71"/>
      <c r="J286" s="32"/>
      <c r="K286" s="72"/>
      <c r="L286" s="72"/>
      <c r="M286" s="71"/>
      <c r="N286" s="32"/>
      <c r="O286" s="72"/>
      <c r="P286" s="72"/>
      <c r="Q286" s="73"/>
      <c r="R286" s="32"/>
      <c r="S286" s="72"/>
      <c r="T286" s="72"/>
      <c r="U286" s="73"/>
      <c r="V286" s="32"/>
      <c r="W286" s="72"/>
      <c r="X286" s="72"/>
      <c r="Y286" s="71"/>
    </row>
    <row r="287" spans="1:25" ht="15.75" thickBot="1">
      <c r="A287" s="15"/>
      <c r="B287" s="94" t="s">
        <v>406</v>
      </c>
      <c r="C287" s="96" t="s">
        <v>405</v>
      </c>
      <c r="D287" s="96"/>
      <c r="E287" s="85" t="s">
        <v>212</v>
      </c>
      <c r="F287" s="13"/>
      <c r="G287" s="96" t="s">
        <v>441</v>
      </c>
      <c r="H287" s="96"/>
      <c r="I287" s="85" t="s">
        <v>212</v>
      </c>
      <c r="J287" s="13"/>
      <c r="K287" s="96" t="s">
        <v>442</v>
      </c>
      <c r="L287" s="96"/>
      <c r="M287" s="85" t="s">
        <v>212</v>
      </c>
      <c r="N287" s="13"/>
      <c r="O287" s="96" t="s">
        <v>443</v>
      </c>
      <c r="P287" s="96"/>
      <c r="Q287" s="85" t="s">
        <v>212</v>
      </c>
      <c r="R287" s="13"/>
      <c r="S287" s="96" t="s">
        <v>444</v>
      </c>
      <c r="T287" s="96"/>
      <c r="U287" s="85" t="s">
        <v>212</v>
      </c>
      <c r="V287" s="13"/>
      <c r="W287" s="96" t="s">
        <v>445</v>
      </c>
      <c r="X287" s="96"/>
      <c r="Y287" s="85" t="s">
        <v>212</v>
      </c>
    </row>
    <row r="288" spans="1:25">
      <c r="A288" s="15"/>
      <c r="B288" s="90" t="s">
        <v>135</v>
      </c>
      <c r="C288" s="30"/>
      <c r="D288" s="30"/>
      <c r="E288" s="30"/>
      <c r="F288" s="19"/>
      <c r="G288" s="30"/>
      <c r="H288" s="30"/>
      <c r="I288" s="30"/>
      <c r="J288" s="19"/>
      <c r="K288" s="30"/>
      <c r="L288" s="30"/>
      <c r="M288" s="30"/>
      <c r="N288" s="19"/>
      <c r="O288" s="30"/>
      <c r="P288" s="30"/>
      <c r="Q288" s="30"/>
      <c r="R288" s="19"/>
      <c r="S288" s="30"/>
      <c r="T288" s="30"/>
      <c r="U288" s="30"/>
      <c r="V288" s="19"/>
      <c r="W288" s="30"/>
      <c r="X288" s="30"/>
      <c r="Y288" s="30"/>
    </row>
    <row r="289" spans="1:25">
      <c r="A289" s="15"/>
      <c r="B289" s="37" t="s">
        <v>138</v>
      </c>
      <c r="C289" s="38" t="s">
        <v>167</v>
      </c>
      <c r="D289" s="38"/>
      <c r="E289" s="33"/>
      <c r="F289" s="33"/>
      <c r="G289" s="38">
        <v>475.9</v>
      </c>
      <c r="H289" s="38"/>
      <c r="I289" s="33"/>
      <c r="J289" s="33"/>
      <c r="K289" s="38" t="s">
        <v>167</v>
      </c>
      <c r="L289" s="38"/>
      <c r="M289" s="33"/>
      <c r="N289" s="33"/>
      <c r="O289" s="38">
        <v>927.8</v>
      </c>
      <c r="P289" s="38"/>
      <c r="Q289" s="33"/>
      <c r="R289" s="33"/>
      <c r="S289" s="38" t="s">
        <v>167</v>
      </c>
      <c r="T289" s="38"/>
      <c r="U289" s="33"/>
      <c r="V289" s="33"/>
      <c r="W289" s="59">
        <v>1403.7</v>
      </c>
      <c r="X289" s="59"/>
      <c r="Y289" s="33"/>
    </row>
    <row r="290" spans="1:25">
      <c r="A290" s="15"/>
      <c r="B290" s="37"/>
      <c r="C290" s="38"/>
      <c r="D290" s="38"/>
      <c r="E290" s="33"/>
      <c r="F290" s="33"/>
      <c r="G290" s="38"/>
      <c r="H290" s="38"/>
      <c r="I290" s="33"/>
      <c r="J290" s="33"/>
      <c r="K290" s="38"/>
      <c r="L290" s="38"/>
      <c r="M290" s="33"/>
      <c r="N290" s="33"/>
      <c r="O290" s="38"/>
      <c r="P290" s="38"/>
      <c r="Q290" s="33"/>
      <c r="R290" s="33"/>
      <c r="S290" s="38"/>
      <c r="T290" s="38"/>
      <c r="U290" s="33"/>
      <c r="V290" s="33"/>
      <c r="W290" s="59"/>
      <c r="X290" s="59"/>
      <c r="Y290" s="33"/>
    </row>
    <row r="291" spans="1:25">
      <c r="A291" s="15"/>
      <c r="B291" s="35" t="s">
        <v>139</v>
      </c>
      <c r="C291" s="44" t="s">
        <v>167</v>
      </c>
      <c r="D291" s="44"/>
      <c r="E291" s="32"/>
      <c r="F291" s="32"/>
      <c r="G291" s="44" t="s">
        <v>446</v>
      </c>
      <c r="H291" s="44"/>
      <c r="I291" s="25" t="s">
        <v>212</v>
      </c>
      <c r="J291" s="32"/>
      <c r="K291" s="44" t="s">
        <v>248</v>
      </c>
      <c r="L291" s="44"/>
      <c r="M291" s="25" t="s">
        <v>212</v>
      </c>
      <c r="N291" s="32"/>
      <c r="O291" s="44" t="s">
        <v>447</v>
      </c>
      <c r="P291" s="44"/>
      <c r="Q291" s="25" t="s">
        <v>212</v>
      </c>
      <c r="R291" s="32"/>
      <c r="S291" s="44" t="s">
        <v>167</v>
      </c>
      <c r="T291" s="44"/>
      <c r="U291" s="32"/>
      <c r="V291" s="32"/>
      <c r="W291" s="44" t="s">
        <v>448</v>
      </c>
      <c r="X291" s="44"/>
      <c r="Y291" s="25" t="s">
        <v>212</v>
      </c>
    </row>
    <row r="292" spans="1:25">
      <c r="A292" s="15"/>
      <c r="B292" s="35"/>
      <c r="C292" s="44"/>
      <c r="D292" s="44"/>
      <c r="E292" s="32"/>
      <c r="F292" s="32"/>
      <c r="G292" s="44"/>
      <c r="H292" s="44"/>
      <c r="I292" s="25"/>
      <c r="J292" s="32"/>
      <c r="K292" s="44"/>
      <c r="L292" s="44"/>
      <c r="M292" s="25"/>
      <c r="N292" s="32"/>
      <c r="O292" s="44"/>
      <c r="P292" s="44"/>
      <c r="Q292" s="25"/>
      <c r="R292" s="32"/>
      <c r="S292" s="44"/>
      <c r="T292" s="44"/>
      <c r="U292" s="32"/>
      <c r="V292" s="32"/>
      <c r="W292" s="44"/>
      <c r="X292" s="44"/>
      <c r="Y292" s="25"/>
    </row>
    <row r="293" spans="1:25">
      <c r="A293" s="15"/>
      <c r="B293" s="37" t="s">
        <v>141</v>
      </c>
      <c r="C293" s="38" t="s">
        <v>167</v>
      </c>
      <c r="D293" s="38"/>
      <c r="E293" s="33"/>
      <c r="F293" s="33"/>
      <c r="G293" s="38" t="s">
        <v>449</v>
      </c>
      <c r="H293" s="38"/>
      <c r="I293" s="45" t="s">
        <v>212</v>
      </c>
      <c r="J293" s="33"/>
      <c r="K293" s="38" t="s">
        <v>167</v>
      </c>
      <c r="L293" s="38"/>
      <c r="M293" s="33"/>
      <c r="N293" s="33"/>
      <c r="O293" s="38" t="s">
        <v>450</v>
      </c>
      <c r="P293" s="38"/>
      <c r="Q293" s="45" t="s">
        <v>212</v>
      </c>
      <c r="R293" s="33"/>
      <c r="S293" s="38" t="s">
        <v>167</v>
      </c>
      <c r="T293" s="38"/>
      <c r="U293" s="33"/>
      <c r="V293" s="33"/>
      <c r="W293" s="38" t="s">
        <v>451</v>
      </c>
      <c r="X293" s="38"/>
      <c r="Y293" s="45" t="s">
        <v>212</v>
      </c>
    </row>
    <row r="294" spans="1:25">
      <c r="A294" s="15"/>
      <c r="B294" s="37"/>
      <c r="C294" s="38"/>
      <c r="D294" s="38"/>
      <c r="E294" s="33"/>
      <c r="F294" s="33"/>
      <c r="G294" s="38"/>
      <c r="H294" s="38"/>
      <c r="I294" s="45"/>
      <c r="J294" s="33"/>
      <c r="K294" s="38"/>
      <c r="L294" s="38"/>
      <c r="M294" s="33"/>
      <c r="N294" s="33"/>
      <c r="O294" s="38"/>
      <c r="P294" s="38"/>
      <c r="Q294" s="45"/>
      <c r="R294" s="33"/>
      <c r="S294" s="38"/>
      <c r="T294" s="38"/>
      <c r="U294" s="33"/>
      <c r="V294" s="33"/>
      <c r="W294" s="38"/>
      <c r="X294" s="38"/>
      <c r="Y294" s="45"/>
    </row>
    <row r="295" spans="1:25">
      <c r="A295" s="15"/>
      <c r="B295" s="35" t="s">
        <v>140</v>
      </c>
      <c r="C295" s="44" t="s">
        <v>239</v>
      </c>
      <c r="D295" s="44"/>
      <c r="E295" s="25" t="s">
        <v>212</v>
      </c>
      <c r="F295" s="32"/>
      <c r="G295" s="44" t="s">
        <v>167</v>
      </c>
      <c r="H295" s="44"/>
      <c r="I295" s="32"/>
      <c r="J295" s="32"/>
      <c r="K295" s="44" t="s">
        <v>167</v>
      </c>
      <c r="L295" s="44"/>
      <c r="M295" s="32"/>
      <c r="N295" s="32"/>
      <c r="O295" s="44" t="s">
        <v>213</v>
      </c>
      <c r="P295" s="44"/>
      <c r="Q295" s="25" t="s">
        <v>212</v>
      </c>
      <c r="R295" s="32"/>
      <c r="S295" s="44">
        <v>5</v>
      </c>
      <c r="T295" s="44"/>
      <c r="U295" s="32"/>
      <c r="V295" s="32"/>
      <c r="W295" s="44" t="s">
        <v>239</v>
      </c>
      <c r="X295" s="44"/>
      <c r="Y295" s="25" t="s">
        <v>212</v>
      </c>
    </row>
    <row r="296" spans="1:25">
      <c r="A296" s="15"/>
      <c r="B296" s="35"/>
      <c r="C296" s="44"/>
      <c r="D296" s="44"/>
      <c r="E296" s="25"/>
      <c r="F296" s="32"/>
      <c r="G296" s="44"/>
      <c r="H296" s="44"/>
      <c r="I296" s="32"/>
      <c r="J296" s="32"/>
      <c r="K296" s="44"/>
      <c r="L296" s="44"/>
      <c r="M296" s="32"/>
      <c r="N296" s="32"/>
      <c r="O296" s="44"/>
      <c r="P296" s="44"/>
      <c r="Q296" s="25"/>
      <c r="R296" s="32"/>
      <c r="S296" s="44"/>
      <c r="T296" s="44"/>
      <c r="U296" s="32"/>
      <c r="V296" s="32"/>
      <c r="W296" s="44"/>
      <c r="X296" s="44"/>
      <c r="Y296" s="25"/>
    </row>
    <row r="297" spans="1:25">
      <c r="A297" s="15"/>
      <c r="B297" s="37" t="s">
        <v>452</v>
      </c>
      <c r="C297" s="38" t="s">
        <v>167</v>
      </c>
      <c r="D297" s="38"/>
      <c r="E297" s="33"/>
      <c r="F297" s="33"/>
      <c r="G297" s="38" t="s">
        <v>167</v>
      </c>
      <c r="H297" s="38"/>
      <c r="I297" s="33"/>
      <c r="J297" s="33"/>
      <c r="K297" s="38" t="s">
        <v>167</v>
      </c>
      <c r="L297" s="38"/>
      <c r="M297" s="33"/>
      <c r="N297" s="33"/>
      <c r="O297" s="38">
        <v>52.5</v>
      </c>
      <c r="P297" s="38"/>
      <c r="Q297" s="33"/>
      <c r="R297" s="33"/>
      <c r="S297" s="38" t="s">
        <v>438</v>
      </c>
      <c r="T297" s="38"/>
      <c r="U297" s="45" t="s">
        <v>212</v>
      </c>
      <c r="V297" s="33"/>
      <c r="W297" s="38" t="s">
        <v>167</v>
      </c>
      <c r="X297" s="38"/>
      <c r="Y297" s="33"/>
    </row>
    <row r="298" spans="1:25">
      <c r="A298" s="15"/>
      <c r="B298" s="37"/>
      <c r="C298" s="38"/>
      <c r="D298" s="38"/>
      <c r="E298" s="33"/>
      <c r="F298" s="33"/>
      <c r="G298" s="38"/>
      <c r="H298" s="38"/>
      <c r="I298" s="33"/>
      <c r="J298" s="33"/>
      <c r="K298" s="38"/>
      <c r="L298" s="38"/>
      <c r="M298" s="33"/>
      <c r="N298" s="33"/>
      <c r="O298" s="38"/>
      <c r="P298" s="38"/>
      <c r="Q298" s="33"/>
      <c r="R298" s="33"/>
      <c r="S298" s="38"/>
      <c r="T298" s="38"/>
      <c r="U298" s="45"/>
      <c r="V298" s="33"/>
      <c r="W298" s="38"/>
      <c r="X298" s="38"/>
      <c r="Y298" s="33"/>
    </row>
    <row r="299" spans="1:25">
      <c r="A299" s="15"/>
      <c r="B299" s="35" t="s">
        <v>453</v>
      </c>
      <c r="C299" s="44" t="s">
        <v>167</v>
      </c>
      <c r="D299" s="44"/>
      <c r="E299" s="32"/>
      <c r="F299" s="32"/>
      <c r="G299" s="44" t="s">
        <v>167</v>
      </c>
      <c r="H299" s="44"/>
      <c r="I299" s="32"/>
      <c r="J299" s="32"/>
      <c r="K299" s="44" t="s">
        <v>167</v>
      </c>
      <c r="L299" s="44"/>
      <c r="M299" s="32"/>
      <c r="N299" s="32"/>
      <c r="O299" s="44" t="s">
        <v>436</v>
      </c>
      <c r="P299" s="44"/>
      <c r="Q299" s="25" t="s">
        <v>212</v>
      </c>
      <c r="R299" s="32"/>
      <c r="S299" s="44">
        <v>59.4</v>
      </c>
      <c r="T299" s="44"/>
      <c r="U299" s="32"/>
      <c r="V299" s="32"/>
      <c r="W299" s="44" t="s">
        <v>167</v>
      </c>
      <c r="X299" s="44"/>
      <c r="Y299" s="32"/>
    </row>
    <row r="300" spans="1:25">
      <c r="A300" s="15"/>
      <c r="B300" s="35"/>
      <c r="C300" s="44"/>
      <c r="D300" s="44"/>
      <c r="E300" s="32"/>
      <c r="F300" s="32"/>
      <c r="G300" s="44"/>
      <c r="H300" s="44"/>
      <c r="I300" s="32"/>
      <c r="J300" s="32"/>
      <c r="K300" s="44"/>
      <c r="L300" s="44"/>
      <c r="M300" s="32"/>
      <c r="N300" s="32"/>
      <c r="O300" s="44"/>
      <c r="P300" s="44"/>
      <c r="Q300" s="25"/>
      <c r="R300" s="32"/>
      <c r="S300" s="44"/>
      <c r="T300" s="44"/>
      <c r="U300" s="32"/>
      <c r="V300" s="32"/>
      <c r="W300" s="44"/>
      <c r="X300" s="44"/>
      <c r="Y300" s="32"/>
    </row>
    <row r="301" spans="1:25">
      <c r="A301" s="15"/>
      <c r="B301" s="37" t="s">
        <v>416</v>
      </c>
      <c r="C301" s="38">
        <v>4.2</v>
      </c>
      <c r="D301" s="38"/>
      <c r="E301" s="33"/>
      <c r="F301" s="33"/>
      <c r="G301" s="38" t="s">
        <v>167</v>
      </c>
      <c r="H301" s="38"/>
      <c r="I301" s="33"/>
      <c r="J301" s="33"/>
      <c r="K301" s="38">
        <v>0.5</v>
      </c>
      <c r="L301" s="38"/>
      <c r="M301" s="33"/>
      <c r="N301" s="33"/>
      <c r="O301" s="38">
        <v>0.5</v>
      </c>
      <c r="P301" s="38"/>
      <c r="Q301" s="33"/>
      <c r="R301" s="33"/>
      <c r="S301" s="38" t="s">
        <v>417</v>
      </c>
      <c r="T301" s="38"/>
      <c r="U301" s="45" t="s">
        <v>212</v>
      </c>
      <c r="V301" s="33"/>
      <c r="W301" s="38">
        <v>4.2</v>
      </c>
      <c r="X301" s="38"/>
      <c r="Y301" s="33"/>
    </row>
    <row r="302" spans="1:25" ht="15.75" thickBot="1">
      <c r="A302" s="15"/>
      <c r="B302" s="37"/>
      <c r="C302" s="39"/>
      <c r="D302" s="39"/>
      <c r="E302" s="40"/>
      <c r="F302" s="33"/>
      <c r="G302" s="39"/>
      <c r="H302" s="39"/>
      <c r="I302" s="40"/>
      <c r="J302" s="33"/>
      <c r="K302" s="39"/>
      <c r="L302" s="39"/>
      <c r="M302" s="40"/>
      <c r="N302" s="33"/>
      <c r="O302" s="39"/>
      <c r="P302" s="39"/>
      <c r="Q302" s="40"/>
      <c r="R302" s="33"/>
      <c r="S302" s="39"/>
      <c r="T302" s="39"/>
      <c r="U302" s="89"/>
      <c r="V302" s="33"/>
      <c r="W302" s="39"/>
      <c r="X302" s="39"/>
      <c r="Y302" s="40"/>
    </row>
    <row r="303" spans="1:25">
      <c r="A303" s="15"/>
      <c r="B303" s="41" t="s">
        <v>419</v>
      </c>
      <c r="C303" s="28" t="s">
        <v>454</v>
      </c>
      <c r="D303" s="28"/>
      <c r="E303" s="26" t="s">
        <v>212</v>
      </c>
      <c r="F303" s="32"/>
      <c r="G303" s="28">
        <v>150.5</v>
      </c>
      <c r="H303" s="28"/>
      <c r="I303" s="30"/>
      <c r="J303" s="32"/>
      <c r="K303" s="28">
        <v>0.4</v>
      </c>
      <c r="L303" s="28"/>
      <c r="M303" s="30"/>
      <c r="N303" s="32"/>
      <c r="O303" s="28" t="s">
        <v>455</v>
      </c>
      <c r="P303" s="28"/>
      <c r="Q303" s="26" t="s">
        <v>212</v>
      </c>
      <c r="R303" s="32"/>
      <c r="S303" s="28">
        <v>10.9</v>
      </c>
      <c r="T303" s="28"/>
      <c r="U303" s="30"/>
      <c r="V303" s="32"/>
      <c r="W303" s="28">
        <v>75.2</v>
      </c>
      <c r="X303" s="28"/>
      <c r="Y303" s="30"/>
    </row>
    <row r="304" spans="1:25" ht="15.75" thickBot="1">
      <c r="A304" s="15"/>
      <c r="B304" s="41"/>
      <c r="C304" s="72"/>
      <c r="D304" s="72"/>
      <c r="E304" s="71"/>
      <c r="F304" s="32"/>
      <c r="G304" s="72"/>
      <c r="H304" s="72"/>
      <c r="I304" s="73"/>
      <c r="J304" s="32"/>
      <c r="K304" s="72"/>
      <c r="L304" s="72"/>
      <c r="M304" s="73"/>
      <c r="N304" s="32"/>
      <c r="O304" s="72"/>
      <c r="P304" s="72"/>
      <c r="Q304" s="71"/>
      <c r="R304" s="32"/>
      <c r="S304" s="72"/>
      <c r="T304" s="72"/>
      <c r="U304" s="73"/>
      <c r="V304" s="32"/>
      <c r="W304" s="72"/>
      <c r="X304" s="72"/>
      <c r="Y304" s="73"/>
    </row>
    <row r="305" spans="1:25">
      <c r="A305" s="15"/>
      <c r="B305" s="83" t="s">
        <v>144</v>
      </c>
      <c r="C305" s="69"/>
      <c r="D305" s="69"/>
      <c r="E305" s="69"/>
      <c r="F305" s="13"/>
      <c r="G305" s="69"/>
      <c r="H305" s="69"/>
      <c r="I305" s="69"/>
      <c r="J305" s="13"/>
      <c r="K305" s="69"/>
      <c r="L305" s="69"/>
      <c r="M305" s="69"/>
      <c r="N305" s="13"/>
      <c r="O305" s="69"/>
      <c r="P305" s="69"/>
      <c r="Q305" s="69"/>
      <c r="R305" s="13"/>
      <c r="S305" s="69"/>
      <c r="T305" s="69"/>
      <c r="U305" s="69"/>
      <c r="V305" s="13"/>
      <c r="W305" s="69"/>
      <c r="X305" s="69"/>
      <c r="Y305" s="69"/>
    </row>
    <row r="306" spans="1:25">
      <c r="A306" s="15"/>
      <c r="B306" s="35" t="s">
        <v>456</v>
      </c>
      <c r="C306" s="44">
        <v>0.3</v>
      </c>
      <c r="D306" s="44"/>
      <c r="E306" s="32"/>
      <c r="F306" s="32"/>
      <c r="G306" s="44" t="s">
        <v>457</v>
      </c>
      <c r="H306" s="44"/>
      <c r="I306" s="25" t="s">
        <v>212</v>
      </c>
      <c r="J306" s="32"/>
      <c r="K306" s="44" t="s">
        <v>167</v>
      </c>
      <c r="L306" s="44"/>
      <c r="M306" s="32"/>
      <c r="N306" s="32"/>
      <c r="O306" s="44" t="s">
        <v>458</v>
      </c>
      <c r="P306" s="44"/>
      <c r="Q306" s="25" t="s">
        <v>212</v>
      </c>
      <c r="R306" s="32"/>
      <c r="S306" s="44" t="s">
        <v>167</v>
      </c>
      <c r="T306" s="44"/>
      <c r="U306" s="32"/>
      <c r="V306" s="32"/>
      <c r="W306" s="44" t="s">
        <v>459</v>
      </c>
      <c r="X306" s="44"/>
      <c r="Y306" s="25" t="s">
        <v>212</v>
      </c>
    </row>
    <row r="307" spans="1:25">
      <c r="A307" s="15"/>
      <c r="B307" s="35"/>
      <c r="C307" s="44"/>
      <c r="D307" s="44"/>
      <c r="E307" s="32"/>
      <c r="F307" s="32"/>
      <c r="G307" s="44"/>
      <c r="H307" s="44"/>
      <c r="I307" s="25"/>
      <c r="J307" s="32"/>
      <c r="K307" s="44"/>
      <c r="L307" s="44"/>
      <c r="M307" s="32"/>
      <c r="N307" s="32"/>
      <c r="O307" s="44"/>
      <c r="P307" s="44"/>
      <c r="Q307" s="25"/>
      <c r="R307" s="32"/>
      <c r="S307" s="44"/>
      <c r="T307" s="44"/>
      <c r="U307" s="32"/>
      <c r="V307" s="32"/>
      <c r="W307" s="44"/>
      <c r="X307" s="44"/>
      <c r="Y307" s="25"/>
    </row>
    <row r="308" spans="1:25">
      <c r="A308" s="15"/>
      <c r="B308" s="62" t="s">
        <v>146</v>
      </c>
      <c r="C308" s="38">
        <v>0.1</v>
      </c>
      <c r="D308" s="38"/>
      <c r="E308" s="33"/>
      <c r="F308" s="33"/>
      <c r="G308" s="38">
        <v>29.6</v>
      </c>
      <c r="H308" s="38"/>
      <c r="I308" s="33"/>
      <c r="J308" s="33"/>
      <c r="K308" s="38">
        <v>0.1</v>
      </c>
      <c r="L308" s="38"/>
      <c r="M308" s="33"/>
      <c r="N308" s="33"/>
      <c r="O308" s="38">
        <v>42.8</v>
      </c>
      <c r="P308" s="38"/>
      <c r="Q308" s="33"/>
      <c r="R308" s="33"/>
      <c r="S308" s="38" t="s">
        <v>167</v>
      </c>
      <c r="T308" s="38"/>
      <c r="U308" s="33"/>
      <c r="V308" s="33"/>
      <c r="W308" s="38">
        <v>72.599999999999994</v>
      </c>
      <c r="X308" s="38"/>
      <c r="Y308" s="33"/>
    </row>
    <row r="309" spans="1:25" ht="15.75" thickBot="1">
      <c r="A309" s="15"/>
      <c r="B309" s="62"/>
      <c r="C309" s="39"/>
      <c r="D309" s="39"/>
      <c r="E309" s="40"/>
      <c r="F309" s="33"/>
      <c r="G309" s="39"/>
      <c r="H309" s="39"/>
      <c r="I309" s="40"/>
      <c r="J309" s="33"/>
      <c r="K309" s="39"/>
      <c r="L309" s="39"/>
      <c r="M309" s="40"/>
      <c r="N309" s="33"/>
      <c r="O309" s="39"/>
      <c r="P309" s="39"/>
      <c r="Q309" s="40"/>
      <c r="R309" s="33"/>
      <c r="S309" s="39"/>
      <c r="T309" s="39"/>
      <c r="U309" s="40"/>
      <c r="V309" s="33"/>
      <c r="W309" s="39"/>
      <c r="X309" s="39"/>
      <c r="Y309" s="40"/>
    </row>
    <row r="310" spans="1:25">
      <c r="A310" s="15"/>
      <c r="B310" s="64" t="s">
        <v>147</v>
      </c>
      <c r="C310" s="26" t="s">
        <v>161</v>
      </c>
      <c r="D310" s="28">
        <v>0.4</v>
      </c>
      <c r="E310" s="30"/>
      <c r="F310" s="32"/>
      <c r="G310" s="26" t="s">
        <v>161</v>
      </c>
      <c r="H310" s="28">
        <v>10.6</v>
      </c>
      <c r="I310" s="30"/>
      <c r="J310" s="32"/>
      <c r="K310" s="26" t="s">
        <v>161</v>
      </c>
      <c r="L310" s="28">
        <v>0.1</v>
      </c>
      <c r="M310" s="30"/>
      <c r="N310" s="32"/>
      <c r="O310" s="26" t="s">
        <v>161</v>
      </c>
      <c r="P310" s="28">
        <v>18.899999999999999</v>
      </c>
      <c r="Q310" s="30"/>
      <c r="R310" s="32"/>
      <c r="S310" s="26" t="s">
        <v>161</v>
      </c>
      <c r="T310" s="28" t="s">
        <v>167</v>
      </c>
      <c r="U310" s="30"/>
      <c r="V310" s="32"/>
      <c r="W310" s="26" t="s">
        <v>161</v>
      </c>
      <c r="X310" s="28">
        <v>30</v>
      </c>
      <c r="Y310" s="30"/>
    </row>
    <row r="311" spans="1:25" ht="15.75" thickBot="1">
      <c r="A311" s="15"/>
      <c r="B311" s="64"/>
      <c r="C311" s="27"/>
      <c r="D311" s="29"/>
      <c r="E311" s="31"/>
      <c r="F311" s="32"/>
      <c r="G311" s="27"/>
      <c r="H311" s="29"/>
      <c r="I311" s="31"/>
      <c r="J311" s="32"/>
      <c r="K311" s="27"/>
      <c r="L311" s="29"/>
      <c r="M311" s="31"/>
      <c r="N311" s="32"/>
      <c r="O311" s="27"/>
      <c r="P311" s="29"/>
      <c r="Q311" s="31"/>
      <c r="R311" s="32"/>
      <c r="S311" s="27"/>
      <c r="T311" s="29"/>
      <c r="U311" s="31"/>
      <c r="V311" s="32"/>
      <c r="W311" s="27"/>
      <c r="X311" s="29"/>
      <c r="Y311" s="31"/>
    </row>
    <row r="312" spans="1:25" ht="15.75" thickTop="1"/>
  </sheetData>
  <mergeCells count="2538">
    <mergeCell ref="B223:Y223"/>
    <mergeCell ref="B265:Y265"/>
    <mergeCell ref="B44:Y44"/>
    <mergeCell ref="B80:Y80"/>
    <mergeCell ref="B81:Y81"/>
    <mergeCell ref="B117:Y117"/>
    <mergeCell ref="B153:Y153"/>
    <mergeCell ref="B187:Y187"/>
    <mergeCell ref="A1:A2"/>
    <mergeCell ref="B1:Y1"/>
    <mergeCell ref="B2:Y2"/>
    <mergeCell ref="B3:Y3"/>
    <mergeCell ref="A4:A311"/>
    <mergeCell ref="B4:Y4"/>
    <mergeCell ref="B5:Y5"/>
    <mergeCell ref="B6:Y6"/>
    <mergeCell ref="B7:Y7"/>
    <mergeCell ref="B8:Y8"/>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C305:E305"/>
    <mergeCell ref="G305:I305"/>
    <mergeCell ref="K305:M305"/>
    <mergeCell ref="O305:Q305"/>
    <mergeCell ref="S305:U305"/>
    <mergeCell ref="W305:Y305"/>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C288:E288"/>
    <mergeCell ref="G288:I288"/>
    <mergeCell ref="K288:M288"/>
    <mergeCell ref="O288:Q288"/>
    <mergeCell ref="S288:U288"/>
    <mergeCell ref="W288:Y288"/>
    <mergeCell ref="C287:D287"/>
    <mergeCell ref="G287:H287"/>
    <mergeCell ref="K287:L287"/>
    <mergeCell ref="O287:P287"/>
    <mergeCell ref="S287:T287"/>
    <mergeCell ref="W287:X287"/>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C274:E274"/>
    <mergeCell ref="G274:I274"/>
    <mergeCell ref="K274:M274"/>
    <mergeCell ref="O274:Q274"/>
    <mergeCell ref="S274:U274"/>
    <mergeCell ref="W274:Y274"/>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W269:Y269"/>
    <mergeCell ref="W270:Y270"/>
    <mergeCell ref="C271:E271"/>
    <mergeCell ref="G271:I271"/>
    <mergeCell ref="K271:M271"/>
    <mergeCell ref="O271:Q271"/>
    <mergeCell ref="S271:U271"/>
    <mergeCell ref="W271:Y271"/>
    <mergeCell ref="O269:Q269"/>
    <mergeCell ref="O270:Q270"/>
    <mergeCell ref="R269:R270"/>
    <mergeCell ref="S269:U269"/>
    <mergeCell ref="S270:U270"/>
    <mergeCell ref="V269:V270"/>
    <mergeCell ref="B266:Y266"/>
    <mergeCell ref="C268:Y268"/>
    <mergeCell ref="B269:B270"/>
    <mergeCell ref="C269:E270"/>
    <mergeCell ref="F269:F270"/>
    <mergeCell ref="G269:I270"/>
    <mergeCell ref="J269:J270"/>
    <mergeCell ref="K269:M269"/>
    <mergeCell ref="K270:M270"/>
    <mergeCell ref="N269:N270"/>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C258:E258"/>
    <mergeCell ref="G258:I258"/>
    <mergeCell ref="K258:M258"/>
    <mergeCell ref="O258:Q258"/>
    <mergeCell ref="S258:U258"/>
    <mergeCell ref="W258:Y258"/>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C243:E243"/>
    <mergeCell ref="G243:I243"/>
    <mergeCell ref="K243:M243"/>
    <mergeCell ref="O243:Q243"/>
    <mergeCell ref="S243:U243"/>
    <mergeCell ref="W243:Y243"/>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C232:E232"/>
    <mergeCell ref="G232:I232"/>
    <mergeCell ref="K232:M232"/>
    <mergeCell ref="O232:Q232"/>
    <mergeCell ref="S232:U232"/>
    <mergeCell ref="W232:Y232"/>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W227:Y227"/>
    <mergeCell ref="W228:Y228"/>
    <mergeCell ref="C229:E229"/>
    <mergeCell ref="G229:I229"/>
    <mergeCell ref="K229:M229"/>
    <mergeCell ref="O229:Q229"/>
    <mergeCell ref="S229:U229"/>
    <mergeCell ref="W229:Y229"/>
    <mergeCell ref="O227:Q227"/>
    <mergeCell ref="O228:Q228"/>
    <mergeCell ref="R227:R228"/>
    <mergeCell ref="S227:U227"/>
    <mergeCell ref="S228:U228"/>
    <mergeCell ref="V227:V228"/>
    <mergeCell ref="B224:Y224"/>
    <mergeCell ref="C226:Y226"/>
    <mergeCell ref="B227:B228"/>
    <mergeCell ref="C227:E228"/>
    <mergeCell ref="F227:F228"/>
    <mergeCell ref="G227:I228"/>
    <mergeCell ref="J227:J228"/>
    <mergeCell ref="K227:M227"/>
    <mergeCell ref="K228:M228"/>
    <mergeCell ref="N227:N228"/>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8:E208"/>
    <mergeCell ref="G208:I208"/>
    <mergeCell ref="K208:M208"/>
    <mergeCell ref="O208:Q208"/>
    <mergeCell ref="S208:U208"/>
    <mergeCell ref="W208:Y208"/>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W191:Y191"/>
    <mergeCell ref="W192:Y192"/>
    <mergeCell ref="C193:E193"/>
    <mergeCell ref="G193:I193"/>
    <mergeCell ref="K193:M193"/>
    <mergeCell ref="O193:Q193"/>
    <mergeCell ref="S193:U193"/>
    <mergeCell ref="W193:Y193"/>
    <mergeCell ref="O191:Q191"/>
    <mergeCell ref="O192:Q192"/>
    <mergeCell ref="R191:R192"/>
    <mergeCell ref="S191:U191"/>
    <mergeCell ref="S192:U192"/>
    <mergeCell ref="V191:V192"/>
    <mergeCell ref="B188:Y188"/>
    <mergeCell ref="C190:Y190"/>
    <mergeCell ref="B191:B192"/>
    <mergeCell ref="C191:E192"/>
    <mergeCell ref="F191:F192"/>
    <mergeCell ref="G191:I192"/>
    <mergeCell ref="J191:J192"/>
    <mergeCell ref="K191:M191"/>
    <mergeCell ref="K192:M192"/>
    <mergeCell ref="N191:N192"/>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2:E172"/>
    <mergeCell ref="G172:I172"/>
    <mergeCell ref="K172:M172"/>
    <mergeCell ref="O172:Q172"/>
    <mergeCell ref="S172:U172"/>
    <mergeCell ref="W172:Y172"/>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W157:Y157"/>
    <mergeCell ref="W158:Y158"/>
    <mergeCell ref="C159:E159"/>
    <mergeCell ref="G159:I159"/>
    <mergeCell ref="K159:M159"/>
    <mergeCell ref="O159:Q159"/>
    <mergeCell ref="S159:U159"/>
    <mergeCell ref="W159:Y159"/>
    <mergeCell ref="O157:Q157"/>
    <mergeCell ref="O158:Q158"/>
    <mergeCell ref="R157:R158"/>
    <mergeCell ref="S157:U157"/>
    <mergeCell ref="S158:U158"/>
    <mergeCell ref="V157:V158"/>
    <mergeCell ref="B154:Y154"/>
    <mergeCell ref="C156:Y156"/>
    <mergeCell ref="B157:B158"/>
    <mergeCell ref="C157:E158"/>
    <mergeCell ref="F157:F158"/>
    <mergeCell ref="G157:I158"/>
    <mergeCell ref="J157:J158"/>
    <mergeCell ref="K157:M157"/>
    <mergeCell ref="K158:M158"/>
    <mergeCell ref="N157:N158"/>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V123:V124"/>
    <mergeCell ref="W123:W124"/>
    <mergeCell ref="X123:X124"/>
    <mergeCell ref="Y123:Y124"/>
    <mergeCell ref="B125:B126"/>
    <mergeCell ref="C125:D126"/>
    <mergeCell ref="E125:E126"/>
    <mergeCell ref="F125:F126"/>
    <mergeCell ref="G125:H126"/>
    <mergeCell ref="I125:I126"/>
    <mergeCell ref="P123:P124"/>
    <mergeCell ref="Q123:Q124"/>
    <mergeCell ref="R123:R124"/>
    <mergeCell ref="S123:S124"/>
    <mergeCell ref="T123:T124"/>
    <mergeCell ref="U123:U124"/>
    <mergeCell ref="J123:J124"/>
    <mergeCell ref="K123:K124"/>
    <mergeCell ref="L123:L124"/>
    <mergeCell ref="M123:M124"/>
    <mergeCell ref="N123:N124"/>
    <mergeCell ref="O123:O124"/>
    <mergeCell ref="W121:Y121"/>
    <mergeCell ref="W122:Y122"/>
    <mergeCell ref="B123:B124"/>
    <mergeCell ref="C123:C124"/>
    <mergeCell ref="D123:D124"/>
    <mergeCell ref="E123:E124"/>
    <mergeCell ref="F123:F124"/>
    <mergeCell ref="G123:G124"/>
    <mergeCell ref="H123:H124"/>
    <mergeCell ref="I123:I124"/>
    <mergeCell ref="O121:Q121"/>
    <mergeCell ref="O122:Q122"/>
    <mergeCell ref="R121:R122"/>
    <mergeCell ref="S121:U121"/>
    <mergeCell ref="S122:U122"/>
    <mergeCell ref="V121:V122"/>
    <mergeCell ref="B118:Y118"/>
    <mergeCell ref="C120:Y120"/>
    <mergeCell ref="B121:B122"/>
    <mergeCell ref="C121:E122"/>
    <mergeCell ref="F121:F122"/>
    <mergeCell ref="G121:I122"/>
    <mergeCell ref="J121:J122"/>
    <mergeCell ref="K121:M121"/>
    <mergeCell ref="K122:M122"/>
    <mergeCell ref="N121:N122"/>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V87:V88"/>
    <mergeCell ref="W87:W88"/>
    <mergeCell ref="X87:X88"/>
    <mergeCell ref="Y87:Y88"/>
    <mergeCell ref="B89:B90"/>
    <mergeCell ref="C89:D90"/>
    <mergeCell ref="E89:E90"/>
    <mergeCell ref="F89:F90"/>
    <mergeCell ref="G89:H90"/>
    <mergeCell ref="I89:I90"/>
    <mergeCell ref="P87:P88"/>
    <mergeCell ref="Q87:Q88"/>
    <mergeCell ref="R87:R88"/>
    <mergeCell ref="S87:S88"/>
    <mergeCell ref="T87:T88"/>
    <mergeCell ref="U87:U88"/>
    <mergeCell ref="J87:J88"/>
    <mergeCell ref="K87:K88"/>
    <mergeCell ref="L87:L88"/>
    <mergeCell ref="M87:M88"/>
    <mergeCell ref="N87:N88"/>
    <mergeCell ref="O87:O88"/>
    <mergeCell ref="W85:Y85"/>
    <mergeCell ref="W86:Y86"/>
    <mergeCell ref="B87:B88"/>
    <mergeCell ref="C87:C88"/>
    <mergeCell ref="D87:D88"/>
    <mergeCell ref="E87:E88"/>
    <mergeCell ref="F87:F88"/>
    <mergeCell ref="G87:G88"/>
    <mergeCell ref="H87:H88"/>
    <mergeCell ref="I87:I88"/>
    <mergeCell ref="O85:Q85"/>
    <mergeCell ref="O86:Q86"/>
    <mergeCell ref="R85:R86"/>
    <mergeCell ref="S85:U85"/>
    <mergeCell ref="S86:U86"/>
    <mergeCell ref="V85:V86"/>
    <mergeCell ref="B82:Y82"/>
    <mergeCell ref="C84:Y84"/>
    <mergeCell ref="B85:B86"/>
    <mergeCell ref="C85:E86"/>
    <mergeCell ref="F85:F86"/>
    <mergeCell ref="G85:I86"/>
    <mergeCell ref="J85:J86"/>
    <mergeCell ref="K85:M85"/>
    <mergeCell ref="K86:M86"/>
    <mergeCell ref="N85:N86"/>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V50:V51"/>
    <mergeCell ref="W50:W51"/>
    <mergeCell ref="X50:X51"/>
    <mergeCell ref="Y50:Y51"/>
    <mergeCell ref="B52:B53"/>
    <mergeCell ref="C52:D53"/>
    <mergeCell ref="E52:E53"/>
    <mergeCell ref="F52:F53"/>
    <mergeCell ref="G52:H53"/>
    <mergeCell ref="I52:I53"/>
    <mergeCell ref="P50:P51"/>
    <mergeCell ref="Q50:Q51"/>
    <mergeCell ref="R50:R51"/>
    <mergeCell ref="S50:S51"/>
    <mergeCell ref="T50:T51"/>
    <mergeCell ref="U50:U51"/>
    <mergeCell ref="J50:J51"/>
    <mergeCell ref="K50:K51"/>
    <mergeCell ref="L50:L51"/>
    <mergeCell ref="M50:M51"/>
    <mergeCell ref="N50:N51"/>
    <mergeCell ref="O50:O51"/>
    <mergeCell ref="W48:Y48"/>
    <mergeCell ref="W49:Y49"/>
    <mergeCell ref="B50:B51"/>
    <mergeCell ref="C50:C51"/>
    <mergeCell ref="D50:D51"/>
    <mergeCell ref="E50:E51"/>
    <mergeCell ref="F50:F51"/>
    <mergeCell ref="G50:G51"/>
    <mergeCell ref="H50:H51"/>
    <mergeCell ref="I50:I51"/>
    <mergeCell ref="O48:Q48"/>
    <mergeCell ref="O49:Q49"/>
    <mergeCell ref="R48:R49"/>
    <mergeCell ref="S48:U48"/>
    <mergeCell ref="S49:U49"/>
    <mergeCell ref="V48:V49"/>
    <mergeCell ref="B45:Y45"/>
    <mergeCell ref="C47:Y47"/>
    <mergeCell ref="B48:B49"/>
    <mergeCell ref="C48:E49"/>
    <mergeCell ref="F48:F49"/>
    <mergeCell ref="G48:I49"/>
    <mergeCell ref="J48:J49"/>
    <mergeCell ref="K48:M48"/>
    <mergeCell ref="K49:M49"/>
    <mergeCell ref="N48:N49"/>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V14:V15"/>
    <mergeCell ref="W14:W15"/>
    <mergeCell ref="X14:X15"/>
    <mergeCell ref="Y14:Y15"/>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W12:Y12"/>
    <mergeCell ref="W13:Y13"/>
    <mergeCell ref="B14:B15"/>
    <mergeCell ref="C14:C15"/>
    <mergeCell ref="D14:D15"/>
    <mergeCell ref="E14:E15"/>
    <mergeCell ref="F14:F15"/>
    <mergeCell ref="G14:G15"/>
    <mergeCell ref="H14:H15"/>
    <mergeCell ref="I14:I15"/>
    <mergeCell ref="O12:Q12"/>
    <mergeCell ref="O13:Q13"/>
    <mergeCell ref="R12:R13"/>
    <mergeCell ref="S12:U12"/>
    <mergeCell ref="S13:U13"/>
    <mergeCell ref="V12:V13"/>
    <mergeCell ref="B9:Y9"/>
    <mergeCell ref="C11:Y11"/>
    <mergeCell ref="B12:B13"/>
    <mergeCell ref="C12:E13"/>
    <mergeCell ref="F12:F13"/>
    <mergeCell ref="G12:I13"/>
    <mergeCell ref="J12:J13"/>
    <mergeCell ref="K12:M12"/>
    <mergeCell ref="K13:M13"/>
    <mergeCell ref="N12: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649.70000000000005</v>
      </c>
      <c r="C3" s="8">
        <v>579.29999999999995</v>
      </c>
      <c r="D3" s="8">
        <v>1257.0999999999999</v>
      </c>
      <c r="E3" s="8">
        <v>1132.0999999999999</v>
      </c>
    </row>
    <row r="4" spans="1:5">
      <c r="A4" s="3" t="s">
        <v>29</v>
      </c>
      <c r="B4" s="4" t="s">
        <v>5</v>
      </c>
      <c r="C4" s="4" t="s">
        <v>5</v>
      </c>
      <c r="D4" s="4" t="s">
        <v>5</v>
      </c>
      <c r="E4" s="4" t="s">
        <v>5</v>
      </c>
    </row>
    <row r="5" spans="1:5">
      <c r="A5" s="2" t="s">
        <v>30</v>
      </c>
      <c r="B5" s="4">
        <v>115.5</v>
      </c>
      <c r="C5" s="4">
        <v>110.1</v>
      </c>
      <c r="D5" s="4">
        <v>226.1</v>
      </c>
      <c r="E5" s="4">
        <v>217</v>
      </c>
    </row>
    <row r="6" spans="1:5">
      <c r="A6" s="2" t="s">
        <v>31</v>
      </c>
      <c r="B6" s="4">
        <v>63.8</v>
      </c>
      <c r="C6" s="4">
        <v>50.9</v>
      </c>
      <c r="D6" s="4">
        <v>119</v>
      </c>
      <c r="E6" s="4">
        <v>103.2</v>
      </c>
    </row>
    <row r="7" spans="1:5">
      <c r="A7" s="2" t="s">
        <v>32</v>
      </c>
      <c r="B7" s="4">
        <v>107.7</v>
      </c>
      <c r="C7" s="4">
        <v>93</v>
      </c>
      <c r="D7" s="4">
        <v>211.6</v>
      </c>
      <c r="E7" s="4">
        <v>183.9</v>
      </c>
    </row>
    <row r="8" spans="1:5">
      <c r="A8" s="2" t="s">
        <v>33</v>
      </c>
      <c r="B8" s="4">
        <v>29.5</v>
      </c>
      <c r="C8" s="4">
        <v>38.6</v>
      </c>
      <c r="D8" s="4">
        <v>61.2</v>
      </c>
      <c r="E8" s="4">
        <v>80.5</v>
      </c>
    </row>
    <row r="9" spans="1:5">
      <c r="A9" s="2" t="s">
        <v>34</v>
      </c>
      <c r="B9" s="4">
        <v>63.9</v>
      </c>
      <c r="C9" s="4">
        <v>54.7</v>
      </c>
      <c r="D9" s="4">
        <v>125.8</v>
      </c>
      <c r="E9" s="4">
        <v>107.8</v>
      </c>
    </row>
    <row r="10" spans="1:5">
      <c r="A10" s="2" t="s">
        <v>35</v>
      </c>
      <c r="B10" s="4">
        <v>55.1</v>
      </c>
      <c r="C10" s="4">
        <v>52.7</v>
      </c>
      <c r="D10" s="4">
        <v>109.3</v>
      </c>
      <c r="E10" s="4">
        <v>97.5</v>
      </c>
    </row>
    <row r="11" spans="1:5">
      <c r="A11" s="2" t="s">
        <v>36</v>
      </c>
      <c r="B11" s="4">
        <v>8.4</v>
      </c>
      <c r="C11" s="4">
        <v>0</v>
      </c>
      <c r="D11" s="4">
        <v>38.299999999999997</v>
      </c>
      <c r="E11" s="4">
        <v>0</v>
      </c>
    </row>
    <row r="12" spans="1:5">
      <c r="A12" s="2" t="s">
        <v>37</v>
      </c>
      <c r="B12" s="4">
        <v>443.9</v>
      </c>
      <c r="C12" s="4">
        <v>400</v>
      </c>
      <c r="D12" s="4">
        <v>891.3</v>
      </c>
      <c r="E12" s="4">
        <v>789.9</v>
      </c>
    </row>
    <row r="13" spans="1:5">
      <c r="A13" s="2" t="s">
        <v>38</v>
      </c>
      <c r="B13" s="4">
        <v>205.8</v>
      </c>
      <c r="C13" s="4">
        <v>179.3</v>
      </c>
      <c r="D13" s="4">
        <v>365.8</v>
      </c>
      <c r="E13" s="4">
        <v>342.2</v>
      </c>
    </row>
    <row r="14" spans="1:5" ht="30">
      <c r="A14" s="2" t="s">
        <v>39</v>
      </c>
      <c r="B14" s="4">
        <v>5.9</v>
      </c>
      <c r="C14" s="4">
        <v>3.5</v>
      </c>
      <c r="D14" s="4">
        <v>11.6</v>
      </c>
      <c r="E14" s="4">
        <v>9</v>
      </c>
    </row>
    <row r="15" spans="1:5">
      <c r="A15" s="2" t="s">
        <v>40</v>
      </c>
      <c r="B15" s="4">
        <v>-17.899999999999999</v>
      </c>
      <c r="C15" s="4">
        <v>-19.2</v>
      </c>
      <c r="D15" s="4">
        <v>-36.6</v>
      </c>
      <c r="E15" s="4">
        <v>-42.9</v>
      </c>
    </row>
    <row r="16" spans="1:5">
      <c r="A16" s="2" t="s">
        <v>41</v>
      </c>
      <c r="B16" s="4">
        <v>0</v>
      </c>
      <c r="C16" s="4">
        <v>-111.4</v>
      </c>
      <c r="D16" s="4">
        <v>-6.6</v>
      </c>
      <c r="E16" s="4">
        <v>-111.4</v>
      </c>
    </row>
    <row r="17" spans="1:5">
      <c r="A17" s="2" t="s">
        <v>42</v>
      </c>
      <c r="B17" s="4">
        <v>5.3</v>
      </c>
      <c r="C17" s="4">
        <v>-22.2</v>
      </c>
      <c r="D17" s="4">
        <v>8.4</v>
      </c>
      <c r="E17" s="4">
        <v>-8.6999999999999993</v>
      </c>
    </row>
    <row r="18" spans="1:5">
      <c r="A18" s="2" t="s">
        <v>43</v>
      </c>
      <c r="B18" s="4">
        <v>-2.8</v>
      </c>
      <c r="C18" s="4">
        <v>-0.1</v>
      </c>
      <c r="D18" s="4">
        <v>-3.3</v>
      </c>
      <c r="E18" s="4">
        <v>0.2</v>
      </c>
    </row>
    <row r="19" spans="1:5">
      <c r="A19" s="2" t="s">
        <v>44</v>
      </c>
      <c r="B19" s="4">
        <v>196.3</v>
      </c>
      <c r="C19" s="4">
        <v>29.9</v>
      </c>
      <c r="D19" s="4">
        <v>339.3</v>
      </c>
      <c r="E19" s="4">
        <v>188.4</v>
      </c>
    </row>
    <row r="20" spans="1:5">
      <c r="A20" s="2" t="s">
        <v>45</v>
      </c>
      <c r="B20" s="4">
        <v>66.099999999999994</v>
      </c>
      <c r="C20" s="4">
        <v>14.2</v>
      </c>
      <c r="D20" s="4">
        <v>115.1</v>
      </c>
      <c r="E20" s="4">
        <v>68.5</v>
      </c>
    </row>
    <row r="21" spans="1:5">
      <c r="A21" s="2" t="s">
        <v>46</v>
      </c>
      <c r="B21" s="4">
        <v>130.19999999999999</v>
      </c>
      <c r="C21" s="4">
        <v>15.7</v>
      </c>
      <c r="D21" s="4">
        <v>224.2</v>
      </c>
      <c r="E21" s="4">
        <v>119.9</v>
      </c>
    </row>
    <row r="22" spans="1:5" ht="30">
      <c r="A22" s="2" t="s">
        <v>47</v>
      </c>
      <c r="B22" s="4">
        <v>0.4</v>
      </c>
      <c r="C22" s="4">
        <v>0.3</v>
      </c>
      <c r="D22" s="4">
        <v>0.7</v>
      </c>
      <c r="E22" s="4">
        <v>0.7</v>
      </c>
    </row>
    <row r="23" spans="1:5" ht="30">
      <c r="A23" s="2" t="s">
        <v>48</v>
      </c>
      <c r="B23" s="4">
        <v>129.80000000000001</v>
      </c>
      <c r="C23" s="4">
        <v>15.4</v>
      </c>
      <c r="D23" s="4">
        <v>223.5</v>
      </c>
      <c r="E23" s="4">
        <v>119.2</v>
      </c>
    </row>
    <row r="24" spans="1:5">
      <c r="A24" s="2" t="s">
        <v>49</v>
      </c>
      <c r="B24" s="4">
        <v>0</v>
      </c>
      <c r="C24" s="4">
        <v>0</v>
      </c>
      <c r="D24" s="4">
        <v>0.1</v>
      </c>
      <c r="E24" s="4">
        <v>0.1</v>
      </c>
    </row>
    <row r="25" spans="1:5" ht="30">
      <c r="A25" s="2" t="s">
        <v>50</v>
      </c>
      <c r="B25" s="8">
        <v>129.80000000000001</v>
      </c>
      <c r="C25" s="8">
        <v>15.4</v>
      </c>
      <c r="D25" s="8">
        <v>223.4</v>
      </c>
      <c r="E25" s="8">
        <v>119.1</v>
      </c>
    </row>
    <row r="26" spans="1:5">
      <c r="A26" s="3" t="s">
        <v>51</v>
      </c>
      <c r="B26" s="4" t="s">
        <v>5</v>
      </c>
      <c r="C26" s="4" t="s">
        <v>5</v>
      </c>
      <c r="D26" s="4" t="s">
        <v>5</v>
      </c>
      <c r="E26" s="4" t="s">
        <v>5</v>
      </c>
    </row>
    <row r="27" spans="1:5">
      <c r="A27" s="2" t="s">
        <v>52</v>
      </c>
      <c r="B27" s="8">
        <v>1.18</v>
      </c>
      <c r="C27" s="8">
        <v>0.14000000000000001</v>
      </c>
      <c r="D27" s="8">
        <v>2.0299999999999998</v>
      </c>
      <c r="E27" s="8">
        <v>1.08</v>
      </c>
    </row>
    <row r="28" spans="1:5">
      <c r="A28" s="2" t="s">
        <v>53</v>
      </c>
      <c r="B28" s="8">
        <v>1.18</v>
      </c>
      <c r="C28" s="8">
        <v>0.14000000000000001</v>
      </c>
      <c r="D28" s="8">
        <v>2.02</v>
      </c>
      <c r="E28" s="8">
        <v>1.08</v>
      </c>
    </row>
    <row r="29" spans="1:5" ht="30">
      <c r="A29" s="3" t="s">
        <v>54</v>
      </c>
      <c r="B29" s="4" t="s">
        <v>5</v>
      </c>
      <c r="C29" s="4" t="s">
        <v>5</v>
      </c>
      <c r="D29" s="4" t="s">
        <v>5</v>
      </c>
      <c r="E29" s="4" t="s">
        <v>5</v>
      </c>
    </row>
    <row r="30" spans="1:5">
      <c r="A30" s="2" t="s">
        <v>55</v>
      </c>
      <c r="B30" s="6">
        <v>110160</v>
      </c>
      <c r="C30" s="6">
        <v>109968</v>
      </c>
      <c r="D30" s="6">
        <v>110121</v>
      </c>
      <c r="E30" s="6">
        <v>109936</v>
      </c>
    </row>
    <row r="31" spans="1:5">
      <c r="A31" s="2" t="s">
        <v>56</v>
      </c>
      <c r="B31" s="4">
        <v>237</v>
      </c>
      <c r="C31" s="4">
        <v>355</v>
      </c>
      <c r="D31" s="4">
        <v>277</v>
      </c>
      <c r="E31" s="4">
        <v>356</v>
      </c>
    </row>
    <row r="32" spans="1:5">
      <c r="A32" s="2" t="s">
        <v>57</v>
      </c>
      <c r="B32" s="6">
        <v>110397</v>
      </c>
      <c r="C32" s="6">
        <v>110323</v>
      </c>
      <c r="D32" s="6">
        <v>110398</v>
      </c>
      <c r="E32" s="6">
        <v>11029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0" bestFit="1" customWidth="1"/>
    <col min="2" max="2" width="36.5703125" bestFit="1" customWidth="1"/>
    <col min="3" max="3" width="2.140625" customWidth="1"/>
    <col min="4" max="4" width="6.5703125" customWidth="1"/>
    <col min="5" max="6" width="10" customWidth="1"/>
    <col min="7" max="7" width="2.140625" customWidth="1"/>
    <col min="8" max="8" width="5.42578125" customWidth="1"/>
    <col min="9" max="10" width="10" customWidth="1"/>
    <col min="11" max="11" width="2.140625" customWidth="1"/>
    <col min="12" max="12" width="6.5703125" customWidth="1"/>
    <col min="13" max="14" width="10" customWidth="1"/>
    <col min="15" max="15" width="2.140625" customWidth="1"/>
    <col min="16" max="16" width="6.5703125" customWidth="1"/>
    <col min="17" max="17" width="10" customWidth="1"/>
  </cols>
  <sheetData>
    <row r="1" spans="1:17" ht="15" customHeight="1">
      <c r="A1" s="7" t="s">
        <v>4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4</v>
      </c>
      <c r="B3" s="51" t="s">
        <v>5</v>
      </c>
      <c r="C3" s="51"/>
      <c r="D3" s="51"/>
      <c r="E3" s="51"/>
      <c r="F3" s="51"/>
      <c r="G3" s="51"/>
      <c r="H3" s="51"/>
      <c r="I3" s="51"/>
      <c r="J3" s="51"/>
      <c r="K3" s="51"/>
      <c r="L3" s="51"/>
      <c r="M3" s="51"/>
      <c r="N3" s="51"/>
      <c r="O3" s="51"/>
      <c r="P3" s="51"/>
      <c r="Q3" s="51"/>
    </row>
    <row r="4" spans="1:17" ht="15" customHeight="1">
      <c r="A4" s="15" t="s">
        <v>461</v>
      </c>
      <c r="B4" s="51" t="s">
        <v>5</v>
      </c>
      <c r="C4" s="51"/>
      <c r="D4" s="51"/>
      <c r="E4" s="51"/>
      <c r="F4" s="51"/>
      <c r="G4" s="51"/>
      <c r="H4" s="51"/>
      <c r="I4" s="51"/>
      <c r="J4" s="51"/>
      <c r="K4" s="51"/>
      <c r="L4" s="51"/>
      <c r="M4" s="51"/>
      <c r="N4" s="51"/>
      <c r="O4" s="51"/>
      <c r="P4" s="51"/>
      <c r="Q4" s="51"/>
    </row>
    <row r="5" spans="1:17">
      <c r="A5" s="15"/>
      <c r="B5" s="33" t="s">
        <v>156</v>
      </c>
      <c r="C5" s="33"/>
      <c r="D5" s="33"/>
      <c r="E5" s="33"/>
      <c r="F5" s="33"/>
      <c r="G5" s="33"/>
      <c r="H5" s="33"/>
      <c r="I5" s="33"/>
      <c r="J5" s="33"/>
      <c r="K5" s="33"/>
      <c r="L5" s="33"/>
      <c r="M5" s="33"/>
      <c r="N5" s="33"/>
      <c r="O5" s="33"/>
      <c r="P5" s="33"/>
      <c r="Q5" s="33"/>
    </row>
    <row r="6" spans="1:17">
      <c r="A6" s="15"/>
      <c r="B6" s="21"/>
      <c r="C6" s="21"/>
      <c r="D6" s="21"/>
      <c r="E6" s="21"/>
      <c r="F6" s="21"/>
      <c r="G6" s="21"/>
      <c r="H6" s="21"/>
      <c r="I6" s="21"/>
      <c r="J6" s="21"/>
      <c r="K6" s="21"/>
      <c r="L6" s="21"/>
      <c r="M6" s="21"/>
      <c r="N6" s="21"/>
      <c r="O6" s="21"/>
      <c r="P6" s="21"/>
      <c r="Q6" s="21"/>
    </row>
    <row r="7" spans="1:17">
      <c r="A7" s="15"/>
      <c r="B7" s="16"/>
      <c r="C7" s="16"/>
      <c r="D7" s="16"/>
      <c r="E7" s="16"/>
      <c r="F7" s="16"/>
      <c r="G7" s="16"/>
      <c r="H7" s="16"/>
      <c r="I7" s="16"/>
      <c r="J7" s="16"/>
      <c r="K7" s="16"/>
      <c r="L7" s="16"/>
      <c r="M7" s="16"/>
      <c r="N7" s="16"/>
      <c r="O7" s="16"/>
      <c r="P7" s="16"/>
      <c r="Q7" s="16"/>
    </row>
    <row r="8" spans="1:17">
      <c r="A8" s="15"/>
      <c r="B8" s="13"/>
      <c r="C8" s="22" t="s">
        <v>157</v>
      </c>
      <c r="D8" s="22"/>
      <c r="E8" s="22"/>
      <c r="F8" s="22"/>
      <c r="G8" s="22"/>
      <c r="H8" s="22"/>
      <c r="I8" s="22"/>
      <c r="J8" s="13"/>
      <c r="K8" s="22" t="s">
        <v>158</v>
      </c>
      <c r="L8" s="22"/>
      <c r="M8" s="22"/>
      <c r="N8" s="22"/>
      <c r="O8" s="22"/>
      <c r="P8" s="22"/>
      <c r="Q8" s="22"/>
    </row>
    <row r="9" spans="1:17" ht="15.75" thickBot="1">
      <c r="A9" s="15"/>
      <c r="B9" s="13"/>
      <c r="C9" s="23" t="s">
        <v>159</v>
      </c>
      <c r="D9" s="23"/>
      <c r="E9" s="23"/>
      <c r="F9" s="23"/>
      <c r="G9" s="23"/>
      <c r="H9" s="23"/>
      <c r="I9" s="23"/>
      <c r="J9" s="13"/>
      <c r="K9" s="23" t="s">
        <v>159</v>
      </c>
      <c r="L9" s="23"/>
      <c r="M9" s="23"/>
      <c r="N9" s="23"/>
      <c r="O9" s="23"/>
      <c r="P9" s="23"/>
      <c r="Q9" s="23"/>
    </row>
    <row r="10" spans="1:17" ht="15.75" thickBot="1">
      <c r="A10" s="15"/>
      <c r="B10" s="18"/>
      <c r="C10" s="24">
        <v>2014</v>
      </c>
      <c r="D10" s="24"/>
      <c r="E10" s="24"/>
      <c r="F10" s="13"/>
      <c r="G10" s="24">
        <v>2013</v>
      </c>
      <c r="H10" s="24"/>
      <c r="I10" s="24"/>
      <c r="J10" s="13"/>
      <c r="K10" s="24">
        <v>2014</v>
      </c>
      <c r="L10" s="24"/>
      <c r="M10" s="24"/>
      <c r="N10" s="13"/>
      <c r="O10" s="24">
        <v>2013</v>
      </c>
      <c r="P10" s="24"/>
      <c r="Q10" s="24"/>
    </row>
    <row r="11" spans="1:17" ht="22.5" customHeight="1">
      <c r="A11" s="15"/>
      <c r="B11" s="25" t="s">
        <v>160</v>
      </c>
      <c r="C11" s="26" t="s">
        <v>161</v>
      </c>
      <c r="D11" s="28">
        <v>129.80000000000001</v>
      </c>
      <c r="E11" s="30"/>
      <c r="F11" s="32"/>
      <c r="G11" s="26" t="s">
        <v>161</v>
      </c>
      <c r="H11" s="28">
        <v>15.4</v>
      </c>
      <c r="I11" s="30"/>
      <c r="J11" s="32"/>
      <c r="K11" s="26" t="s">
        <v>161</v>
      </c>
      <c r="L11" s="28">
        <v>223.4</v>
      </c>
      <c r="M11" s="30"/>
      <c r="N11" s="32"/>
      <c r="O11" s="26" t="s">
        <v>161</v>
      </c>
      <c r="P11" s="28">
        <v>119.1</v>
      </c>
      <c r="Q11" s="30"/>
    </row>
    <row r="12" spans="1:17" ht="15.75" thickBot="1">
      <c r="A12" s="15"/>
      <c r="B12" s="25"/>
      <c r="C12" s="27"/>
      <c r="D12" s="29"/>
      <c r="E12" s="31"/>
      <c r="F12" s="32"/>
      <c r="G12" s="27"/>
      <c r="H12" s="29"/>
      <c r="I12" s="31"/>
      <c r="J12" s="32"/>
      <c r="K12" s="27"/>
      <c r="L12" s="29"/>
      <c r="M12" s="31"/>
      <c r="N12" s="32"/>
      <c r="O12" s="27"/>
      <c r="P12" s="29"/>
      <c r="Q12" s="31"/>
    </row>
    <row r="13" spans="1:17" ht="27" thickTop="1">
      <c r="A13" s="15"/>
      <c r="B13" s="13" t="s">
        <v>162</v>
      </c>
      <c r="C13" s="34"/>
      <c r="D13" s="34"/>
      <c r="E13" s="34"/>
      <c r="F13" s="13"/>
      <c r="G13" s="34"/>
      <c r="H13" s="34"/>
      <c r="I13" s="34"/>
      <c r="J13" s="13"/>
      <c r="K13" s="34"/>
      <c r="L13" s="34"/>
      <c r="M13" s="34"/>
      <c r="N13" s="13"/>
      <c r="O13" s="34"/>
      <c r="P13" s="34"/>
      <c r="Q13" s="34"/>
    </row>
    <row r="14" spans="1:17">
      <c r="A14" s="15"/>
      <c r="B14" s="35" t="s">
        <v>163</v>
      </c>
      <c r="C14" s="36">
        <v>110160</v>
      </c>
      <c r="D14" s="36"/>
      <c r="E14" s="32"/>
      <c r="F14" s="32"/>
      <c r="G14" s="36">
        <v>109968</v>
      </c>
      <c r="H14" s="36"/>
      <c r="I14" s="32"/>
      <c r="J14" s="32"/>
      <c r="K14" s="36">
        <v>110121</v>
      </c>
      <c r="L14" s="36"/>
      <c r="M14" s="32"/>
      <c r="N14" s="32"/>
      <c r="O14" s="36">
        <v>109936</v>
      </c>
      <c r="P14" s="36"/>
      <c r="Q14" s="32"/>
    </row>
    <row r="15" spans="1:17">
      <c r="A15" s="15"/>
      <c r="B15" s="35"/>
      <c r="C15" s="36"/>
      <c r="D15" s="36"/>
      <c r="E15" s="32"/>
      <c r="F15" s="32"/>
      <c r="G15" s="36"/>
      <c r="H15" s="36"/>
      <c r="I15" s="32"/>
      <c r="J15" s="32"/>
      <c r="K15" s="36"/>
      <c r="L15" s="36"/>
      <c r="M15" s="32"/>
      <c r="N15" s="32"/>
      <c r="O15" s="36"/>
      <c r="P15" s="36"/>
      <c r="Q15" s="32"/>
    </row>
    <row r="16" spans="1:17">
      <c r="A16" s="15"/>
      <c r="B16" s="37" t="s">
        <v>164</v>
      </c>
      <c r="C16" s="38">
        <v>237</v>
      </c>
      <c r="D16" s="38"/>
      <c r="E16" s="33"/>
      <c r="F16" s="33"/>
      <c r="G16" s="38">
        <v>355</v>
      </c>
      <c r="H16" s="38"/>
      <c r="I16" s="33"/>
      <c r="J16" s="33"/>
      <c r="K16" s="38">
        <v>277</v>
      </c>
      <c r="L16" s="38"/>
      <c r="M16" s="33"/>
      <c r="N16" s="33"/>
      <c r="O16" s="38">
        <v>356</v>
      </c>
      <c r="P16" s="38"/>
      <c r="Q16" s="33"/>
    </row>
    <row r="17" spans="1:17" ht="15.75" thickBot="1">
      <c r="A17" s="15"/>
      <c r="B17" s="37"/>
      <c r="C17" s="39"/>
      <c r="D17" s="39"/>
      <c r="E17" s="40"/>
      <c r="F17" s="33"/>
      <c r="G17" s="39"/>
      <c r="H17" s="39"/>
      <c r="I17" s="40"/>
      <c r="J17" s="33"/>
      <c r="K17" s="39"/>
      <c r="L17" s="39"/>
      <c r="M17" s="40"/>
      <c r="N17" s="33"/>
      <c r="O17" s="39"/>
      <c r="P17" s="39"/>
      <c r="Q17" s="40"/>
    </row>
    <row r="18" spans="1:17">
      <c r="A18" s="15"/>
      <c r="B18" s="41" t="s">
        <v>57</v>
      </c>
      <c r="C18" s="42">
        <v>110397</v>
      </c>
      <c r="D18" s="42"/>
      <c r="E18" s="30"/>
      <c r="F18" s="32"/>
      <c r="G18" s="42">
        <v>110323</v>
      </c>
      <c r="H18" s="42"/>
      <c r="I18" s="30"/>
      <c r="J18" s="32"/>
      <c r="K18" s="42">
        <v>110398</v>
      </c>
      <c r="L18" s="42"/>
      <c r="M18" s="30"/>
      <c r="N18" s="32"/>
      <c r="O18" s="42">
        <v>110292</v>
      </c>
      <c r="P18" s="42"/>
      <c r="Q18" s="30"/>
    </row>
    <row r="19" spans="1:17" ht="15.75" thickBot="1">
      <c r="A19" s="15"/>
      <c r="B19" s="41"/>
      <c r="C19" s="43"/>
      <c r="D19" s="43"/>
      <c r="E19" s="31"/>
      <c r="F19" s="32"/>
      <c r="G19" s="43"/>
      <c r="H19" s="43"/>
      <c r="I19" s="31"/>
      <c r="J19" s="32"/>
      <c r="K19" s="43"/>
      <c r="L19" s="43"/>
      <c r="M19" s="31"/>
      <c r="N19" s="32"/>
      <c r="O19" s="43"/>
      <c r="P19" s="43"/>
      <c r="Q19" s="31"/>
    </row>
    <row r="20" spans="1:17" ht="15.75" thickTop="1">
      <c r="A20" s="15"/>
      <c r="B20" s="20" t="s">
        <v>51</v>
      </c>
      <c r="C20" s="34"/>
      <c r="D20" s="34"/>
      <c r="E20" s="34"/>
      <c r="F20" s="13"/>
      <c r="G20" s="34"/>
      <c r="H20" s="34"/>
      <c r="I20" s="34"/>
      <c r="J20" s="13"/>
      <c r="K20" s="34"/>
      <c r="L20" s="34"/>
      <c r="M20" s="34"/>
      <c r="N20" s="13"/>
      <c r="O20" s="34"/>
      <c r="P20" s="34"/>
      <c r="Q20" s="34"/>
    </row>
    <row r="21" spans="1:17">
      <c r="A21" s="15"/>
      <c r="B21" s="35" t="s">
        <v>52</v>
      </c>
      <c r="C21" s="25" t="s">
        <v>161</v>
      </c>
      <c r="D21" s="44">
        <v>1.18</v>
      </c>
      <c r="E21" s="32"/>
      <c r="F21" s="32"/>
      <c r="G21" s="25" t="s">
        <v>161</v>
      </c>
      <c r="H21" s="44">
        <v>0.14000000000000001</v>
      </c>
      <c r="I21" s="32"/>
      <c r="J21" s="32"/>
      <c r="K21" s="25" t="s">
        <v>161</v>
      </c>
      <c r="L21" s="44">
        <v>2.0299999999999998</v>
      </c>
      <c r="M21" s="32"/>
      <c r="N21" s="32"/>
      <c r="O21" s="25" t="s">
        <v>161</v>
      </c>
      <c r="P21" s="44">
        <v>1.08</v>
      </c>
      <c r="Q21" s="32"/>
    </row>
    <row r="22" spans="1:17" ht="15.75" thickBot="1">
      <c r="A22" s="15"/>
      <c r="B22" s="35"/>
      <c r="C22" s="27"/>
      <c r="D22" s="29"/>
      <c r="E22" s="31"/>
      <c r="F22" s="32"/>
      <c r="G22" s="27"/>
      <c r="H22" s="29"/>
      <c r="I22" s="31"/>
      <c r="J22" s="32"/>
      <c r="K22" s="27"/>
      <c r="L22" s="29"/>
      <c r="M22" s="31"/>
      <c r="N22" s="32"/>
      <c r="O22" s="27"/>
      <c r="P22" s="29"/>
      <c r="Q22" s="31"/>
    </row>
    <row r="23" spans="1:17" ht="15.75" thickTop="1">
      <c r="A23" s="15"/>
      <c r="B23" s="37" t="s">
        <v>53</v>
      </c>
      <c r="C23" s="46" t="s">
        <v>161</v>
      </c>
      <c r="D23" s="48">
        <v>1.18</v>
      </c>
      <c r="E23" s="34"/>
      <c r="F23" s="33"/>
      <c r="G23" s="46" t="s">
        <v>161</v>
      </c>
      <c r="H23" s="48">
        <v>0.14000000000000001</v>
      </c>
      <c r="I23" s="34"/>
      <c r="J23" s="33"/>
      <c r="K23" s="46" t="s">
        <v>161</v>
      </c>
      <c r="L23" s="48">
        <v>2.02</v>
      </c>
      <c r="M23" s="34"/>
      <c r="N23" s="33"/>
      <c r="O23" s="46" t="s">
        <v>161</v>
      </c>
      <c r="P23" s="48">
        <v>1.08</v>
      </c>
      <c r="Q23" s="34"/>
    </row>
    <row r="24" spans="1:17" ht="15.75" thickBot="1">
      <c r="A24" s="15"/>
      <c r="B24" s="37"/>
      <c r="C24" s="47"/>
      <c r="D24" s="49"/>
      <c r="E24" s="50"/>
      <c r="F24" s="33"/>
      <c r="G24" s="47"/>
      <c r="H24" s="49"/>
      <c r="I24" s="50"/>
      <c r="J24" s="33"/>
      <c r="K24" s="47"/>
      <c r="L24" s="49"/>
      <c r="M24" s="50"/>
      <c r="N24" s="33"/>
      <c r="O24" s="47"/>
      <c r="P24" s="49"/>
      <c r="Q24" s="50"/>
    </row>
    <row r="25" spans="1:17" ht="15.75" thickTop="1">
      <c r="A25" s="15"/>
      <c r="B25" s="13"/>
      <c r="C25" s="34"/>
      <c r="D25" s="34"/>
      <c r="E25" s="34"/>
      <c r="F25" s="13"/>
      <c r="G25" s="34"/>
      <c r="H25" s="34"/>
      <c r="I25" s="34"/>
      <c r="J25" s="13"/>
      <c r="K25" s="34"/>
      <c r="L25" s="34"/>
      <c r="M25" s="34"/>
      <c r="N25" s="13"/>
      <c r="O25" s="34"/>
      <c r="P25" s="34"/>
      <c r="Q25" s="34"/>
    </row>
    <row r="26" spans="1:17" ht="26.25">
      <c r="A26" s="15"/>
      <c r="B26" s="19" t="s">
        <v>165</v>
      </c>
      <c r="C26" s="32"/>
      <c r="D26" s="32"/>
      <c r="E26" s="32"/>
      <c r="F26" s="19"/>
      <c r="G26" s="32"/>
      <c r="H26" s="32"/>
      <c r="I26" s="32"/>
      <c r="J26" s="19"/>
      <c r="K26" s="32"/>
      <c r="L26" s="32"/>
      <c r="M26" s="32"/>
      <c r="N26" s="19"/>
      <c r="O26" s="32"/>
      <c r="P26" s="32"/>
      <c r="Q26" s="32"/>
    </row>
    <row r="27" spans="1:17">
      <c r="A27" s="15"/>
      <c r="B27" s="37" t="s">
        <v>166</v>
      </c>
      <c r="C27" s="38">
        <v>67</v>
      </c>
      <c r="D27" s="38"/>
      <c r="E27" s="33"/>
      <c r="F27" s="33"/>
      <c r="G27" s="38" t="s">
        <v>167</v>
      </c>
      <c r="H27" s="38"/>
      <c r="I27" s="33"/>
      <c r="J27" s="33"/>
      <c r="K27" s="38">
        <v>52</v>
      </c>
      <c r="L27" s="38"/>
      <c r="M27" s="33"/>
      <c r="N27" s="33"/>
      <c r="O27" s="38">
        <v>57</v>
      </c>
      <c r="P27" s="38"/>
      <c r="Q27" s="33"/>
    </row>
    <row r="28" spans="1:17">
      <c r="A28" s="15"/>
      <c r="B28" s="37"/>
      <c r="C28" s="38"/>
      <c r="D28" s="38"/>
      <c r="E28" s="33"/>
      <c r="F28" s="33"/>
      <c r="G28" s="38"/>
      <c r="H28" s="38"/>
      <c r="I28" s="33"/>
      <c r="J28" s="33"/>
      <c r="K28" s="38"/>
      <c r="L28" s="38"/>
      <c r="M28" s="33"/>
      <c r="N28" s="33"/>
      <c r="O28" s="38"/>
      <c r="P28" s="38"/>
      <c r="Q28" s="33"/>
    </row>
  </sheetData>
  <mergeCells count="128">
    <mergeCell ref="A1:A2"/>
    <mergeCell ref="B1:Q1"/>
    <mergeCell ref="B2:Q2"/>
    <mergeCell ref="B3:Q3"/>
    <mergeCell ref="A4:A28"/>
    <mergeCell ref="B4:Q4"/>
    <mergeCell ref="B5:Q5"/>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85546875" customWidth="1"/>
    <col min="4" max="4" width="12" customWidth="1"/>
    <col min="5" max="6" width="13.5703125" customWidth="1"/>
    <col min="7" max="7" width="2.85546875" customWidth="1"/>
    <col min="8" max="8" width="12" customWidth="1"/>
    <col min="9" max="9" width="13.5703125" customWidth="1"/>
  </cols>
  <sheetData>
    <row r="1" spans="1:9" ht="15" customHeight="1">
      <c r="A1" s="7" t="s">
        <v>462</v>
      </c>
      <c r="B1" s="7" t="s">
        <v>1</v>
      </c>
      <c r="C1" s="7"/>
      <c r="D1" s="7"/>
      <c r="E1" s="7"/>
      <c r="F1" s="7"/>
      <c r="G1" s="7"/>
      <c r="H1" s="7"/>
      <c r="I1" s="7"/>
    </row>
    <row r="2" spans="1:9" ht="15" customHeight="1">
      <c r="A2" s="7"/>
      <c r="B2" s="7" t="s">
        <v>2</v>
      </c>
      <c r="C2" s="7"/>
      <c r="D2" s="7"/>
      <c r="E2" s="7"/>
      <c r="F2" s="7"/>
      <c r="G2" s="7"/>
      <c r="H2" s="7"/>
      <c r="I2" s="7"/>
    </row>
    <row r="3" spans="1:9" ht="30">
      <c r="A3" s="3" t="s">
        <v>172</v>
      </c>
      <c r="B3" s="51" t="s">
        <v>5</v>
      </c>
      <c r="C3" s="51"/>
      <c r="D3" s="51"/>
      <c r="E3" s="51"/>
      <c r="F3" s="51"/>
      <c r="G3" s="51"/>
      <c r="H3" s="51"/>
      <c r="I3" s="51"/>
    </row>
    <row r="4" spans="1:9" ht="15" customHeight="1">
      <c r="A4" s="15" t="s">
        <v>463</v>
      </c>
      <c r="B4" s="51" t="s">
        <v>5</v>
      </c>
      <c r="C4" s="51"/>
      <c r="D4" s="51"/>
      <c r="E4" s="51"/>
      <c r="F4" s="51"/>
      <c r="G4" s="51"/>
      <c r="H4" s="51"/>
      <c r="I4" s="51"/>
    </row>
    <row r="5" spans="1:9" ht="25.5" customHeight="1">
      <c r="A5" s="15"/>
      <c r="B5" s="33" t="s">
        <v>173</v>
      </c>
      <c r="C5" s="33"/>
      <c r="D5" s="33"/>
      <c r="E5" s="33"/>
      <c r="F5" s="33"/>
      <c r="G5" s="33"/>
      <c r="H5" s="33"/>
      <c r="I5" s="33"/>
    </row>
    <row r="6" spans="1:9">
      <c r="A6" s="15"/>
      <c r="B6" s="21"/>
      <c r="C6" s="21"/>
      <c r="D6" s="21"/>
      <c r="E6" s="21"/>
      <c r="F6" s="21"/>
      <c r="G6" s="21"/>
      <c r="H6" s="21"/>
      <c r="I6" s="21"/>
    </row>
    <row r="7" spans="1:9">
      <c r="A7" s="15"/>
      <c r="B7" s="16"/>
      <c r="C7" s="16"/>
      <c r="D7" s="16"/>
      <c r="E7" s="16"/>
      <c r="F7" s="16"/>
      <c r="G7" s="16"/>
      <c r="H7" s="16"/>
      <c r="I7" s="16"/>
    </row>
    <row r="8" spans="1:9">
      <c r="A8" s="15"/>
      <c r="B8" s="33"/>
      <c r="C8" s="22" t="s">
        <v>159</v>
      </c>
      <c r="D8" s="22"/>
      <c r="E8" s="22"/>
      <c r="F8" s="33"/>
      <c r="G8" s="22" t="s">
        <v>174</v>
      </c>
      <c r="H8" s="22"/>
      <c r="I8" s="22"/>
    </row>
    <row r="9" spans="1:9" ht="15.75" thickBot="1">
      <c r="A9" s="15"/>
      <c r="B9" s="33"/>
      <c r="C9" s="23">
        <v>2014</v>
      </c>
      <c r="D9" s="23"/>
      <c r="E9" s="23"/>
      <c r="F9" s="33"/>
      <c r="G9" s="23">
        <v>2013</v>
      </c>
      <c r="H9" s="23"/>
      <c r="I9" s="23"/>
    </row>
    <row r="10" spans="1:9">
      <c r="A10" s="15"/>
      <c r="B10" s="53" t="s">
        <v>175</v>
      </c>
      <c r="C10" s="26" t="s">
        <v>161</v>
      </c>
      <c r="D10" s="28">
        <v>216.4</v>
      </c>
      <c r="E10" s="30"/>
      <c r="F10" s="32"/>
      <c r="G10" s="26" t="s">
        <v>161</v>
      </c>
      <c r="H10" s="28">
        <v>216.4</v>
      </c>
      <c r="I10" s="30"/>
    </row>
    <row r="11" spans="1:9">
      <c r="A11" s="15"/>
      <c r="B11" s="53"/>
      <c r="C11" s="54"/>
      <c r="D11" s="55"/>
      <c r="E11" s="56"/>
      <c r="F11" s="32"/>
      <c r="G11" s="25"/>
      <c r="H11" s="44"/>
      <c r="I11" s="32"/>
    </row>
    <row r="12" spans="1:9">
      <c r="A12" s="15"/>
      <c r="B12" s="57" t="s">
        <v>176</v>
      </c>
      <c r="C12" s="38">
        <v>141.19999999999999</v>
      </c>
      <c r="D12" s="38"/>
      <c r="E12" s="33"/>
      <c r="F12" s="33"/>
      <c r="G12" s="38">
        <v>141.19999999999999</v>
      </c>
      <c r="H12" s="38"/>
      <c r="I12" s="33"/>
    </row>
    <row r="13" spans="1:9">
      <c r="A13" s="15"/>
      <c r="B13" s="57"/>
      <c r="C13" s="38"/>
      <c r="D13" s="38"/>
      <c r="E13" s="33"/>
      <c r="F13" s="33"/>
      <c r="G13" s="38"/>
      <c r="H13" s="38"/>
      <c r="I13" s="33"/>
    </row>
    <row r="14" spans="1:9">
      <c r="A14" s="15"/>
      <c r="B14" s="53" t="s">
        <v>177</v>
      </c>
      <c r="C14" s="58">
        <v>6145.1</v>
      </c>
      <c r="D14" s="58"/>
      <c r="E14" s="32"/>
      <c r="F14" s="32"/>
      <c r="G14" s="58">
        <v>5955.7</v>
      </c>
      <c r="H14" s="58"/>
      <c r="I14" s="32"/>
    </row>
    <row r="15" spans="1:9">
      <c r="A15" s="15"/>
      <c r="B15" s="53"/>
      <c r="C15" s="58"/>
      <c r="D15" s="58"/>
      <c r="E15" s="32"/>
      <c r="F15" s="32"/>
      <c r="G15" s="58"/>
      <c r="H15" s="58"/>
      <c r="I15" s="32"/>
    </row>
    <row r="16" spans="1:9">
      <c r="A16" s="15"/>
      <c r="B16" s="57" t="s">
        <v>178</v>
      </c>
      <c r="C16" s="59">
        <v>1832.8</v>
      </c>
      <c r="D16" s="59"/>
      <c r="E16" s="33"/>
      <c r="F16" s="33"/>
      <c r="G16" s="59">
        <v>1436.2</v>
      </c>
      <c r="H16" s="59"/>
      <c r="I16" s="33"/>
    </row>
    <row r="17" spans="1:9">
      <c r="A17" s="15"/>
      <c r="B17" s="57"/>
      <c r="C17" s="59"/>
      <c r="D17" s="59"/>
      <c r="E17" s="33"/>
      <c r="F17" s="33"/>
      <c r="G17" s="59"/>
      <c r="H17" s="59"/>
      <c r="I17" s="33"/>
    </row>
    <row r="18" spans="1:9">
      <c r="A18" s="15"/>
      <c r="B18" s="53" t="s">
        <v>179</v>
      </c>
      <c r="C18" s="44">
        <v>154.80000000000001</v>
      </c>
      <c r="D18" s="44"/>
      <c r="E18" s="32"/>
      <c r="F18" s="32"/>
      <c r="G18" s="44">
        <v>152.80000000000001</v>
      </c>
      <c r="H18" s="44"/>
      <c r="I18" s="32"/>
    </row>
    <row r="19" spans="1:9">
      <c r="A19" s="15"/>
      <c r="B19" s="53"/>
      <c r="C19" s="44"/>
      <c r="D19" s="44"/>
      <c r="E19" s="32"/>
      <c r="F19" s="32"/>
      <c r="G19" s="44"/>
      <c r="H19" s="44"/>
      <c r="I19" s="32"/>
    </row>
    <row r="20" spans="1:9">
      <c r="A20" s="15"/>
      <c r="B20" s="57" t="s">
        <v>180</v>
      </c>
      <c r="C20" s="38">
        <v>142.4</v>
      </c>
      <c r="D20" s="38"/>
      <c r="E20" s="33"/>
      <c r="F20" s="33"/>
      <c r="G20" s="38">
        <v>171.4</v>
      </c>
      <c r="H20" s="38"/>
      <c r="I20" s="33"/>
    </row>
    <row r="21" spans="1:9" ht="15.75" thickBot="1">
      <c r="A21" s="15"/>
      <c r="B21" s="57"/>
      <c r="C21" s="39"/>
      <c r="D21" s="39"/>
      <c r="E21" s="40"/>
      <c r="F21" s="33"/>
      <c r="G21" s="39"/>
      <c r="H21" s="39"/>
      <c r="I21" s="40"/>
    </row>
    <row r="22" spans="1:9">
      <c r="A22" s="15"/>
      <c r="B22" s="60" t="s">
        <v>181</v>
      </c>
      <c r="C22" s="61">
        <v>8632.7000000000007</v>
      </c>
      <c r="D22" s="61"/>
      <c r="E22" s="30"/>
      <c r="F22" s="32"/>
      <c r="G22" s="61">
        <v>8073.7</v>
      </c>
      <c r="H22" s="61"/>
      <c r="I22" s="30"/>
    </row>
    <row r="23" spans="1:9">
      <c r="A23" s="15"/>
      <c r="B23" s="60"/>
      <c r="C23" s="58"/>
      <c r="D23" s="58"/>
      <c r="E23" s="32"/>
      <c r="F23" s="32"/>
      <c r="G23" s="58"/>
      <c r="H23" s="58"/>
      <c r="I23" s="32"/>
    </row>
    <row r="24" spans="1:9">
      <c r="A24" s="15"/>
      <c r="B24" s="62" t="s">
        <v>182</v>
      </c>
      <c r="C24" s="59">
        <v>1806.9</v>
      </c>
      <c r="D24" s="59"/>
      <c r="E24" s="33"/>
      <c r="F24" s="33"/>
      <c r="G24" s="59">
        <v>1717.4</v>
      </c>
      <c r="H24" s="59"/>
      <c r="I24" s="33"/>
    </row>
    <row r="25" spans="1:9" ht="15.75" thickBot="1">
      <c r="A25" s="15"/>
      <c r="B25" s="62"/>
      <c r="C25" s="63"/>
      <c r="D25" s="63"/>
      <c r="E25" s="40"/>
      <c r="F25" s="33"/>
      <c r="G25" s="63"/>
      <c r="H25" s="63"/>
      <c r="I25" s="40"/>
    </row>
    <row r="26" spans="1:9">
      <c r="A26" s="15"/>
      <c r="B26" s="64" t="s">
        <v>85</v>
      </c>
      <c r="C26" s="26" t="s">
        <v>161</v>
      </c>
      <c r="D26" s="61">
        <v>6825.8</v>
      </c>
      <c r="E26" s="30"/>
      <c r="F26" s="32"/>
      <c r="G26" s="26" t="s">
        <v>161</v>
      </c>
      <c r="H26" s="61">
        <v>6356.3</v>
      </c>
      <c r="I26" s="30"/>
    </row>
    <row r="27" spans="1:9" ht="15.75" thickBot="1">
      <c r="A27" s="15"/>
      <c r="B27" s="64"/>
      <c r="C27" s="27"/>
      <c r="D27" s="65"/>
      <c r="E27" s="31"/>
      <c r="F27" s="32"/>
      <c r="G27" s="27"/>
      <c r="H27" s="65"/>
      <c r="I27" s="31"/>
    </row>
    <row r="28" spans="1:9" ht="15.75" thickTop="1"/>
  </sheetData>
  <mergeCells count="72">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cols>
    <col min="1" max="2" width="36.5703125" bestFit="1" customWidth="1"/>
    <col min="3" max="3" width="19.42578125" bestFit="1" customWidth="1"/>
    <col min="5" max="5" width="2" customWidth="1"/>
    <col min="6" max="6" width="4" customWidth="1"/>
    <col min="8" max="8" width="36.5703125" bestFit="1" customWidth="1"/>
    <col min="9" max="9" width="3.42578125" customWidth="1"/>
    <col min="10" max="10" width="5" customWidth="1"/>
    <col min="11" max="11" width="7" customWidth="1"/>
    <col min="14" max="14" width="2" customWidth="1"/>
    <col min="15" max="15" width="5.140625" customWidth="1"/>
    <col min="16" max="16" width="1.5703125" customWidth="1"/>
    <col min="18" max="18" width="2" customWidth="1"/>
    <col min="19" max="19" width="4" customWidth="1"/>
    <col min="22" max="22" width="2" customWidth="1"/>
    <col min="23" max="23" width="4.140625" customWidth="1"/>
    <col min="24" max="24" width="1.5703125" customWidth="1"/>
  </cols>
  <sheetData>
    <row r="1" spans="1:24" ht="15" customHeight="1">
      <c r="A1" s="7" t="s">
        <v>464</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192</v>
      </c>
      <c r="B3" s="51" t="s">
        <v>5</v>
      </c>
      <c r="C3" s="51"/>
      <c r="D3" s="51"/>
      <c r="E3" s="51"/>
      <c r="F3" s="51"/>
      <c r="G3" s="51"/>
      <c r="H3" s="51"/>
      <c r="I3" s="51"/>
      <c r="J3" s="51"/>
      <c r="K3" s="51"/>
      <c r="L3" s="51"/>
      <c r="M3" s="51"/>
      <c r="N3" s="51"/>
      <c r="O3" s="51"/>
      <c r="P3" s="51"/>
      <c r="Q3" s="51"/>
      <c r="R3" s="51"/>
      <c r="S3" s="51"/>
      <c r="T3" s="51"/>
      <c r="U3" s="51"/>
      <c r="V3" s="51"/>
      <c r="W3" s="51"/>
      <c r="X3" s="51"/>
    </row>
    <row r="4" spans="1:24" ht="15" customHeight="1">
      <c r="A4" s="15" t="s">
        <v>465</v>
      </c>
      <c r="B4" s="51" t="s">
        <v>5</v>
      </c>
      <c r="C4" s="51"/>
      <c r="D4" s="51"/>
      <c r="E4" s="51"/>
      <c r="F4" s="51"/>
      <c r="G4" s="51"/>
      <c r="H4" s="51"/>
      <c r="I4" s="51"/>
      <c r="J4" s="51"/>
      <c r="K4" s="51"/>
      <c r="L4" s="51"/>
      <c r="M4" s="51"/>
      <c r="N4" s="51"/>
      <c r="O4" s="51"/>
      <c r="P4" s="51"/>
      <c r="Q4" s="51"/>
      <c r="R4" s="51"/>
      <c r="S4" s="51"/>
      <c r="T4" s="51"/>
      <c r="U4" s="51"/>
      <c r="V4" s="51"/>
      <c r="W4" s="51"/>
      <c r="X4" s="51"/>
    </row>
    <row r="5" spans="1:24">
      <c r="A5" s="15"/>
      <c r="B5" s="45" t="s">
        <v>466</v>
      </c>
      <c r="C5" s="45"/>
      <c r="D5" s="45"/>
      <c r="E5" s="45"/>
      <c r="F5" s="45"/>
      <c r="G5" s="45"/>
      <c r="H5" s="45"/>
      <c r="I5" s="45"/>
      <c r="J5" s="45"/>
      <c r="K5" s="45"/>
      <c r="L5" s="45"/>
      <c r="M5" s="45"/>
      <c r="N5" s="45"/>
      <c r="O5" s="45"/>
      <c r="P5" s="45"/>
      <c r="Q5" s="45"/>
      <c r="R5" s="45"/>
      <c r="S5" s="45"/>
      <c r="T5" s="45"/>
      <c r="U5" s="45"/>
      <c r="V5" s="45"/>
      <c r="W5" s="45"/>
      <c r="X5" s="45"/>
    </row>
    <row r="6" spans="1:24">
      <c r="A6" s="15"/>
      <c r="B6" s="21"/>
      <c r="C6" s="21"/>
      <c r="D6" s="21"/>
      <c r="E6" s="21"/>
      <c r="F6" s="21"/>
      <c r="G6" s="21"/>
      <c r="H6" s="21"/>
      <c r="I6" s="21"/>
      <c r="J6" s="21"/>
      <c r="K6" s="21"/>
    </row>
    <row r="7" spans="1:24">
      <c r="A7" s="15"/>
      <c r="B7" s="16"/>
      <c r="C7" s="16"/>
      <c r="D7" s="16"/>
      <c r="E7" s="16"/>
      <c r="F7" s="16"/>
      <c r="G7" s="16"/>
      <c r="H7" s="16"/>
      <c r="I7" s="16"/>
      <c r="J7" s="16"/>
      <c r="K7" s="16"/>
    </row>
    <row r="8" spans="1:24" ht="15.75" thickBot="1">
      <c r="A8" s="15"/>
      <c r="B8" s="13"/>
      <c r="C8" s="23" t="s">
        <v>198</v>
      </c>
      <c r="D8" s="23"/>
      <c r="E8" s="23"/>
      <c r="F8" s="23"/>
      <c r="G8" s="23"/>
      <c r="H8" s="23"/>
      <c r="I8" s="23"/>
      <c r="J8" s="23"/>
      <c r="K8" s="23"/>
    </row>
    <row r="9" spans="1:24">
      <c r="A9" s="15"/>
      <c r="B9" s="67"/>
      <c r="C9" s="68" t="s">
        <v>199</v>
      </c>
      <c r="D9" s="69"/>
      <c r="E9" s="68" t="s">
        <v>159</v>
      </c>
      <c r="F9" s="68"/>
      <c r="G9" s="68"/>
      <c r="H9" s="69"/>
      <c r="I9" s="68" t="s">
        <v>200</v>
      </c>
      <c r="J9" s="68"/>
      <c r="K9" s="68"/>
    </row>
    <row r="10" spans="1:24" ht="15.75" thickBot="1">
      <c r="A10" s="15"/>
      <c r="B10" s="67"/>
      <c r="C10" s="23"/>
      <c r="D10" s="33"/>
      <c r="E10" s="23">
        <v>2014</v>
      </c>
      <c r="F10" s="23"/>
      <c r="G10" s="23"/>
      <c r="H10" s="33"/>
      <c r="I10" s="23"/>
      <c r="J10" s="23"/>
      <c r="K10" s="23"/>
    </row>
    <row r="11" spans="1:24" ht="26.25">
      <c r="A11" s="15"/>
      <c r="B11" s="20" t="s">
        <v>201</v>
      </c>
      <c r="C11" s="13"/>
      <c r="D11" s="13"/>
      <c r="E11" s="69"/>
      <c r="F11" s="69"/>
      <c r="G11" s="69"/>
      <c r="H11" s="13"/>
      <c r="I11" s="69"/>
      <c r="J11" s="69"/>
      <c r="K11" s="69"/>
    </row>
    <row r="12" spans="1:24">
      <c r="A12" s="15"/>
      <c r="B12" s="70" t="s">
        <v>202</v>
      </c>
      <c r="C12" s="53" t="s">
        <v>81</v>
      </c>
      <c r="D12" s="32"/>
      <c r="E12" s="25" t="s">
        <v>161</v>
      </c>
      <c r="F12" s="44">
        <v>8.6999999999999993</v>
      </c>
      <c r="G12" s="32"/>
      <c r="H12" s="32"/>
      <c r="I12" s="25" t="s">
        <v>161</v>
      </c>
      <c r="J12" s="44" t="s">
        <v>167</v>
      </c>
      <c r="K12" s="32"/>
    </row>
    <row r="13" spans="1:24" ht="15.75" thickBot="1">
      <c r="A13" s="15"/>
      <c r="B13" s="70"/>
      <c r="C13" s="53"/>
      <c r="D13" s="32"/>
      <c r="E13" s="71"/>
      <c r="F13" s="72"/>
      <c r="G13" s="73"/>
      <c r="H13" s="32"/>
      <c r="I13" s="71"/>
      <c r="J13" s="72"/>
      <c r="K13" s="73"/>
    </row>
    <row r="14" spans="1:24">
      <c r="A14" s="15"/>
      <c r="B14" s="74" t="s">
        <v>203</v>
      </c>
      <c r="C14" s="33"/>
      <c r="D14" s="33"/>
      <c r="E14" s="75" t="s">
        <v>161</v>
      </c>
      <c r="F14" s="76">
        <v>8.6999999999999993</v>
      </c>
      <c r="G14" s="69"/>
      <c r="H14" s="33"/>
      <c r="I14" s="75" t="s">
        <v>161</v>
      </c>
      <c r="J14" s="76" t="s">
        <v>167</v>
      </c>
      <c r="K14" s="69"/>
    </row>
    <row r="15" spans="1:24" ht="15.75" thickBot="1">
      <c r="A15" s="15"/>
      <c r="B15" s="74"/>
      <c r="C15" s="33"/>
      <c r="D15" s="33"/>
      <c r="E15" s="47"/>
      <c r="F15" s="49"/>
      <c r="G15" s="50"/>
      <c r="H15" s="33"/>
      <c r="I15" s="47"/>
      <c r="J15" s="49"/>
      <c r="K15" s="50"/>
    </row>
    <row r="16" spans="1:24" ht="15.75" thickTop="1">
      <c r="A16" s="15" t="s">
        <v>467</v>
      </c>
      <c r="B16" s="51" t="s">
        <v>5</v>
      </c>
      <c r="C16" s="51"/>
      <c r="D16" s="51"/>
      <c r="E16" s="51"/>
      <c r="F16" s="51"/>
      <c r="G16" s="51"/>
      <c r="H16" s="51"/>
      <c r="I16" s="51"/>
      <c r="J16" s="51"/>
      <c r="K16" s="51"/>
      <c r="L16" s="51"/>
      <c r="M16" s="51"/>
      <c r="N16" s="51"/>
      <c r="O16" s="51"/>
      <c r="P16" s="51"/>
      <c r="Q16" s="51"/>
      <c r="R16" s="51"/>
      <c r="S16" s="51"/>
      <c r="T16" s="51"/>
      <c r="U16" s="51"/>
      <c r="V16" s="51"/>
      <c r="W16" s="51"/>
      <c r="X16" s="51"/>
    </row>
    <row r="17" spans="1:24">
      <c r="A17" s="15"/>
      <c r="B17" s="51"/>
      <c r="C17" s="51"/>
      <c r="D17" s="51"/>
      <c r="E17" s="51"/>
      <c r="F17" s="51"/>
      <c r="G17" s="51"/>
      <c r="H17" s="51"/>
      <c r="I17" s="51"/>
      <c r="J17" s="51"/>
      <c r="K17" s="51"/>
      <c r="L17" s="51"/>
      <c r="M17" s="51"/>
      <c r="N17" s="51"/>
      <c r="O17" s="51"/>
      <c r="P17" s="51"/>
      <c r="Q17" s="51"/>
      <c r="R17" s="51"/>
      <c r="S17" s="51"/>
      <c r="T17" s="51"/>
      <c r="U17" s="51"/>
      <c r="V17" s="51"/>
      <c r="W17" s="51"/>
      <c r="X17" s="51"/>
    </row>
    <row r="18" spans="1:24">
      <c r="A18" s="15"/>
      <c r="B18" s="51"/>
      <c r="C18" s="51"/>
      <c r="D18" s="51"/>
      <c r="E18" s="51"/>
      <c r="F18" s="51"/>
      <c r="G18" s="51"/>
      <c r="H18" s="51"/>
      <c r="I18" s="51"/>
      <c r="J18" s="51"/>
      <c r="K18" s="51"/>
      <c r="L18" s="51"/>
      <c r="M18" s="51"/>
      <c r="N18" s="51"/>
      <c r="O18" s="51"/>
      <c r="P18" s="51"/>
      <c r="Q18" s="51"/>
      <c r="R18" s="51"/>
      <c r="S18" s="51"/>
      <c r="T18" s="51"/>
      <c r="U18" s="51"/>
      <c r="V18" s="51"/>
      <c r="W18" s="51"/>
      <c r="X18" s="51"/>
    </row>
    <row r="19" spans="1:24">
      <c r="A19" s="15"/>
      <c r="B19" s="33" t="s">
        <v>204</v>
      </c>
      <c r="C19" s="33"/>
      <c r="D19" s="33"/>
      <c r="E19" s="33"/>
      <c r="F19" s="33"/>
      <c r="G19" s="33"/>
      <c r="H19" s="33"/>
      <c r="I19" s="33"/>
      <c r="J19" s="33"/>
      <c r="K19" s="33"/>
      <c r="L19" s="33"/>
      <c r="M19" s="33"/>
      <c r="N19" s="33"/>
      <c r="O19" s="33"/>
      <c r="P19" s="33"/>
      <c r="Q19" s="33"/>
      <c r="R19" s="33"/>
      <c r="S19" s="33"/>
      <c r="T19" s="33"/>
      <c r="U19" s="33"/>
      <c r="V19" s="33"/>
      <c r="W19" s="33"/>
      <c r="X19" s="33"/>
    </row>
    <row r="20" spans="1:24">
      <c r="A20" s="15"/>
      <c r="B20" s="21"/>
      <c r="C20" s="21"/>
      <c r="D20" s="21"/>
      <c r="E20" s="21"/>
      <c r="F20" s="21"/>
      <c r="G20" s="21"/>
      <c r="H20" s="21"/>
      <c r="I20" s="21"/>
      <c r="J20" s="21"/>
      <c r="K20" s="21"/>
      <c r="L20" s="21"/>
      <c r="M20" s="21"/>
      <c r="N20" s="21"/>
      <c r="O20" s="21"/>
      <c r="P20" s="21"/>
      <c r="Q20" s="21"/>
      <c r="R20" s="21"/>
      <c r="S20" s="21"/>
      <c r="T20" s="21"/>
      <c r="U20" s="21"/>
      <c r="V20" s="21"/>
      <c r="W20" s="21"/>
      <c r="X20" s="21"/>
    </row>
    <row r="21" spans="1:24">
      <c r="A21" s="15"/>
      <c r="B21" s="16"/>
      <c r="C21" s="16"/>
      <c r="D21" s="16"/>
      <c r="E21" s="16"/>
      <c r="F21" s="16"/>
      <c r="G21" s="16"/>
      <c r="H21" s="16"/>
      <c r="I21" s="16"/>
      <c r="J21" s="16"/>
      <c r="K21" s="16"/>
      <c r="L21" s="16"/>
      <c r="M21" s="16"/>
      <c r="N21" s="16"/>
      <c r="O21" s="16"/>
      <c r="P21" s="16"/>
      <c r="Q21" s="16"/>
      <c r="R21" s="16"/>
      <c r="S21" s="16"/>
      <c r="T21" s="16"/>
      <c r="U21" s="16"/>
      <c r="V21" s="16"/>
      <c r="W21" s="16"/>
      <c r="X21" s="16"/>
    </row>
    <row r="22" spans="1:24" ht="24" thickBot="1">
      <c r="A22" s="15"/>
      <c r="B22" s="33"/>
      <c r="C22" s="33"/>
      <c r="D22" s="33"/>
      <c r="E22" s="33"/>
      <c r="F22" s="33"/>
      <c r="G22" s="13"/>
      <c r="H22" s="17" t="s">
        <v>205</v>
      </c>
      <c r="I22" s="13"/>
      <c r="J22" s="23" t="s">
        <v>206</v>
      </c>
      <c r="K22" s="23"/>
      <c r="L22" s="23"/>
      <c r="M22" s="23"/>
      <c r="N22" s="23"/>
      <c r="O22" s="23"/>
      <c r="P22" s="23"/>
      <c r="Q22" s="23"/>
      <c r="R22" s="23"/>
      <c r="S22" s="23"/>
      <c r="T22" s="23"/>
      <c r="U22" s="23"/>
      <c r="V22" s="23"/>
      <c r="W22" s="23"/>
      <c r="X22" s="23"/>
    </row>
    <row r="23" spans="1:24">
      <c r="A23" s="15"/>
      <c r="B23" s="33"/>
      <c r="C23" s="33"/>
      <c r="D23" s="33"/>
      <c r="E23" s="13"/>
      <c r="F23" s="13"/>
      <c r="G23" s="13"/>
      <c r="H23" s="13"/>
      <c r="I23" s="13"/>
      <c r="J23" s="68" t="s">
        <v>207</v>
      </c>
      <c r="K23" s="68"/>
      <c r="L23" s="68"/>
      <c r="M23" s="68"/>
      <c r="N23" s="68"/>
      <c r="O23" s="68"/>
      <c r="P23" s="68"/>
      <c r="Q23" s="13"/>
      <c r="R23" s="68" t="s">
        <v>208</v>
      </c>
      <c r="S23" s="68"/>
      <c r="T23" s="68"/>
      <c r="U23" s="68"/>
      <c r="V23" s="68"/>
      <c r="W23" s="68"/>
      <c r="X23" s="68"/>
    </row>
    <row r="24" spans="1:24" ht="15.75" thickBot="1">
      <c r="A24" s="15"/>
      <c r="B24" s="33"/>
      <c r="C24" s="33"/>
      <c r="D24" s="33"/>
      <c r="E24" s="13"/>
      <c r="F24" s="13"/>
      <c r="G24" s="13"/>
      <c r="H24" s="13"/>
      <c r="I24" s="13"/>
      <c r="J24" s="23" t="s">
        <v>209</v>
      </c>
      <c r="K24" s="23"/>
      <c r="L24" s="23"/>
      <c r="M24" s="23"/>
      <c r="N24" s="23"/>
      <c r="O24" s="23"/>
      <c r="P24" s="23"/>
      <c r="Q24" s="13"/>
      <c r="R24" s="23" t="s">
        <v>209</v>
      </c>
      <c r="S24" s="23"/>
      <c r="T24" s="23"/>
      <c r="U24" s="23"/>
      <c r="V24" s="23"/>
      <c r="W24" s="23"/>
      <c r="X24" s="23"/>
    </row>
    <row r="25" spans="1:24" ht="15.75" thickBot="1">
      <c r="A25" s="15"/>
      <c r="B25" s="45" t="s">
        <v>201</v>
      </c>
      <c r="C25" s="45"/>
      <c r="D25" s="45"/>
      <c r="E25" s="45"/>
      <c r="F25" s="45"/>
      <c r="G25" s="13"/>
      <c r="H25" s="13"/>
      <c r="I25" s="13"/>
      <c r="J25" s="24">
        <v>2014</v>
      </c>
      <c r="K25" s="24"/>
      <c r="L25" s="24"/>
      <c r="M25" s="13"/>
      <c r="N25" s="24">
        <v>2013</v>
      </c>
      <c r="O25" s="24"/>
      <c r="P25" s="24"/>
      <c r="Q25" s="13"/>
      <c r="R25" s="24">
        <v>2014</v>
      </c>
      <c r="S25" s="24"/>
      <c r="T25" s="24"/>
      <c r="U25" s="77"/>
      <c r="V25" s="24">
        <v>2013</v>
      </c>
      <c r="W25" s="24"/>
      <c r="X25" s="24"/>
    </row>
    <row r="26" spans="1:24">
      <c r="A26" s="15"/>
      <c r="B26" s="25" t="s">
        <v>210</v>
      </c>
      <c r="C26" s="25"/>
      <c r="D26" s="25"/>
      <c r="E26" s="25"/>
      <c r="F26" s="25"/>
      <c r="G26" s="32"/>
      <c r="H26" s="25" t="s">
        <v>42</v>
      </c>
      <c r="I26" s="32"/>
      <c r="J26" s="26" t="s">
        <v>161</v>
      </c>
      <c r="K26" s="28">
        <v>5.5</v>
      </c>
      <c r="L26" s="30"/>
      <c r="M26" s="32"/>
      <c r="N26" s="26" t="s">
        <v>161</v>
      </c>
      <c r="O26" s="28" t="s">
        <v>211</v>
      </c>
      <c r="P26" s="26" t="s">
        <v>212</v>
      </c>
      <c r="Q26" s="32"/>
      <c r="R26" s="26" t="s">
        <v>161</v>
      </c>
      <c r="S26" s="28">
        <v>8.6999999999999993</v>
      </c>
      <c r="T26" s="30"/>
      <c r="U26" s="32"/>
      <c r="V26" s="26" t="s">
        <v>161</v>
      </c>
      <c r="W26" s="28" t="s">
        <v>213</v>
      </c>
      <c r="X26" s="26" t="s">
        <v>212</v>
      </c>
    </row>
    <row r="27" spans="1:24" ht="15.75" thickBot="1">
      <c r="A27" s="15"/>
      <c r="B27" s="25"/>
      <c r="C27" s="25"/>
      <c r="D27" s="25"/>
      <c r="E27" s="25"/>
      <c r="F27" s="25"/>
      <c r="G27" s="32"/>
      <c r="H27" s="25"/>
      <c r="I27" s="32"/>
      <c r="J27" s="71"/>
      <c r="K27" s="72"/>
      <c r="L27" s="73"/>
      <c r="M27" s="32"/>
      <c r="N27" s="71"/>
      <c r="O27" s="72"/>
      <c r="P27" s="71"/>
      <c r="Q27" s="32"/>
      <c r="R27" s="71"/>
      <c r="S27" s="72"/>
      <c r="T27" s="73"/>
      <c r="U27" s="32"/>
      <c r="V27" s="71"/>
      <c r="W27" s="72"/>
      <c r="X27" s="71"/>
    </row>
    <row r="28" spans="1:24">
      <c r="A28" s="15"/>
      <c r="B28" s="78" t="s">
        <v>214</v>
      </c>
      <c r="C28" s="33"/>
      <c r="D28" s="33"/>
      <c r="E28" s="33"/>
      <c r="F28" s="33"/>
      <c r="G28" s="33"/>
      <c r="H28" s="33"/>
      <c r="I28" s="33"/>
      <c r="J28" s="75" t="s">
        <v>161</v>
      </c>
      <c r="K28" s="76">
        <v>5.5</v>
      </c>
      <c r="L28" s="69"/>
      <c r="M28" s="33"/>
      <c r="N28" s="75" t="s">
        <v>161</v>
      </c>
      <c r="O28" s="76" t="s">
        <v>211</v>
      </c>
      <c r="P28" s="75" t="s">
        <v>212</v>
      </c>
      <c r="Q28" s="33"/>
      <c r="R28" s="75" t="s">
        <v>161</v>
      </c>
      <c r="S28" s="76">
        <v>8.6999999999999993</v>
      </c>
      <c r="T28" s="69"/>
      <c r="U28" s="33"/>
      <c r="V28" s="75" t="s">
        <v>161</v>
      </c>
      <c r="W28" s="76" t="s">
        <v>213</v>
      </c>
      <c r="X28" s="75" t="s">
        <v>212</v>
      </c>
    </row>
    <row r="29" spans="1:24" ht="15.75" thickBot="1">
      <c r="A29" s="15"/>
      <c r="B29" s="78"/>
      <c r="C29" s="33"/>
      <c r="D29" s="33"/>
      <c r="E29" s="33"/>
      <c r="F29" s="33"/>
      <c r="G29" s="33"/>
      <c r="H29" s="33"/>
      <c r="I29" s="33"/>
      <c r="J29" s="47"/>
      <c r="K29" s="49"/>
      <c r="L29" s="50"/>
      <c r="M29" s="33"/>
      <c r="N29" s="47"/>
      <c r="O29" s="49"/>
      <c r="P29" s="47"/>
      <c r="Q29" s="33"/>
      <c r="R29" s="47"/>
      <c r="S29" s="49"/>
      <c r="T29" s="50"/>
      <c r="U29" s="33"/>
      <c r="V29" s="47"/>
      <c r="W29" s="49"/>
      <c r="X29" s="47"/>
    </row>
    <row r="30" spans="1:24" ht="15.75" thickTop="1"/>
  </sheetData>
  <mergeCells count="99">
    <mergeCell ref="B18:X18"/>
    <mergeCell ref="B19:X19"/>
    <mergeCell ref="W28:W29"/>
    <mergeCell ref="X28:X29"/>
    <mergeCell ref="A1:A2"/>
    <mergeCell ref="B1:X1"/>
    <mergeCell ref="B2:X2"/>
    <mergeCell ref="B3:X3"/>
    <mergeCell ref="A4:A15"/>
    <mergeCell ref="B4:X4"/>
    <mergeCell ref="B5:X5"/>
    <mergeCell ref="A16:A29"/>
    <mergeCell ref="Q28:Q29"/>
    <mergeCell ref="R28:R29"/>
    <mergeCell ref="S28:S29"/>
    <mergeCell ref="T28:T29"/>
    <mergeCell ref="U28:U29"/>
    <mergeCell ref="V28:V29"/>
    <mergeCell ref="K28:K29"/>
    <mergeCell ref="L28:L29"/>
    <mergeCell ref="M28:M29"/>
    <mergeCell ref="N28:N29"/>
    <mergeCell ref="O28:O29"/>
    <mergeCell ref="P28:P29"/>
    <mergeCell ref="X26:X27"/>
    <mergeCell ref="B28:B29"/>
    <mergeCell ref="C28:C29"/>
    <mergeCell ref="D28:D29"/>
    <mergeCell ref="E28:E29"/>
    <mergeCell ref="F28:F29"/>
    <mergeCell ref="G28:G29"/>
    <mergeCell ref="H28:H29"/>
    <mergeCell ref="I28:I29"/>
    <mergeCell ref="J28:J29"/>
    <mergeCell ref="R26:R27"/>
    <mergeCell ref="S26:S27"/>
    <mergeCell ref="T26:T27"/>
    <mergeCell ref="U26:U27"/>
    <mergeCell ref="V26:V27"/>
    <mergeCell ref="W26:W27"/>
    <mergeCell ref="L26:L27"/>
    <mergeCell ref="M26:M27"/>
    <mergeCell ref="N26:N27"/>
    <mergeCell ref="O26:O27"/>
    <mergeCell ref="P26:P27"/>
    <mergeCell ref="Q26:Q27"/>
    <mergeCell ref="B26:F27"/>
    <mergeCell ref="G26:G27"/>
    <mergeCell ref="H26:H27"/>
    <mergeCell ref="I26:I27"/>
    <mergeCell ref="J26:J27"/>
    <mergeCell ref="K26:K27"/>
    <mergeCell ref="B24:D24"/>
    <mergeCell ref="J24:P24"/>
    <mergeCell ref="R24:X24"/>
    <mergeCell ref="B25:F25"/>
    <mergeCell ref="J25:L25"/>
    <mergeCell ref="N25:P25"/>
    <mergeCell ref="R25:T25"/>
    <mergeCell ref="V25:X25"/>
    <mergeCell ref="J14:J15"/>
    <mergeCell ref="K14:K15"/>
    <mergeCell ref="B20:X20"/>
    <mergeCell ref="B22:F22"/>
    <mergeCell ref="J22:X22"/>
    <mergeCell ref="B23:D23"/>
    <mergeCell ref="J23:P23"/>
    <mergeCell ref="R23:X23"/>
    <mergeCell ref="B16:X16"/>
    <mergeCell ref="B17:X17"/>
    <mergeCell ref="J12:J13"/>
    <mergeCell ref="K12:K13"/>
    <mergeCell ref="B14:B15"/>
    <mergeCell ref="C14:C15"/>
    <mergeCell ref="D14:D15"/>
    <mergeCell ref="E14:E15"/>
    <mergeCell ref="F14:F15"/>
    <mergeCell ref="G14:G15"/>
    <mergeCell ref="H14:H15"/>
    <mergeCell ref="I14:I15"/>
    <mergeCell ref="E11:G11"/>
    <mergeCell ref="I11:K11"/>
    <mergeCell ref="B12:B13"/>
    <mergeCell ref="C12:C13"/>
    <mergeCell ref="D12:D13"/>
    <mergeCell ref="E12:E13"/>
    <mergeCell ref="F12:F13"/>
    <mergeCell ref="G12:G13"/>
    <mergeCell ref="H12:H13"/>
    <mergeCell ref="I12:I13"/>
    <mergeCell ref="B6:K6"/>
    <mergeCell ref="C8:K8"/>
    <mergeCell ref="B9:B10"/>
    <mergeCell ref="C9:C10"/>
    <mergeCell ref="D9:D10"/>
    <mergeCell ref="E9:G9"/>
    <mergeCell ref="E10:G10"/>
    <mergeCell ref="H9:H10"/>
    <mergeCell ref="I9: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6" customWidth="1"/>
    <col min="11" max="11" width="2" customWidth="1"/>
    <col min="12" max="12" width="8.140625" customWidth="1"/>
    <col min="13" max="13" width="1.5703125" customWidth="1"/>
    <col min="15" max="15" width="2" customWidth="1"/>
    <col min="16" max="16" width="8.140625" customWidth="1"/>
    <col min="17" max="17" width="1.5703125" customWidth="1"/>
    <col min="19" max="19" width="2" customWidth="1"/>
    <col min="20" max="20" width="6" customWidth="1"/>
    <col min="23" max="23" width="2" customWidth="1"/>
    <col min="24" max="24" width="8.140625" customWidth="1"/>
    <col min="25" max="25" width="1.5703125" customWidth="1"/>
  </cols>
  <sheetData>
    <row r="1" spans="1:25" ht="15" customHeight="1">
      <c r="A1" s="7" t="s">
        <v>4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4</v>
      </c>
      <c r="B3" s="51" t="s">
        <v>5</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5" t="s">
        <v>469</v>
      </c>
      <c r="B4" s="51" t="s">
        <v>5</v>
      </c>
      <c r="C4" s="51"/>
      <c r="D4" s="51"/>
      <c r="E4" s="51"/>
      <c r="F4" s="51"/>
      <c r="G4" s="51"/>
      <c r="H4" s="51"/>
      <c r="I4" s="51"/>
      <c r="J4" s="51"/>
      <c r="K4" s="51"/>
      <c r="L4" s="51"/>
      <c r="M4" s="51"/>
      <c r="N4" s="51"/>
      <c r="O4" s="51"/>
      <c r="P4" s="51"/>
      <c r="Q4" s="51"/>
      <c r="R4" s="51"/>
      <c r="S4" s="51"/>
      <c r="T4" s="51"/>
      <c r="U4" s="51"/>
      <c r="V4" s="51"/>
      <c r="W4" s="51"/>
      <c r="X4" s="51"/>
      <c r="Y4" s="51"/>
    </row>
    <row r="5" spans="1:25">
      <c r="A5" s="15"/>
      <c r="B5" s="33" t="s">
        <v>225</v>
      </c>
      <c r="C5" s="33"/>
      <c r="D5" s="33"/>
      <c r="E5" s="33"/>
      <c r="F5" s="33"/>
      <c r="G5" s="33"/>
      <c r="H5" s="33"/>
      <c r="I5" s="33"/>
      <c r="J5" s="33"/>
      <c r="K5" s="33"/>
      <c r="L5" s="33"/>
      <c r="M5" s="33"/>
      <c r="N5" s="33"/>
      <c r="O5" s="33"/>
      <c r="P5" s="33"/>
      <c r="Q5" s="33"/>
      <c r="R5" s="33"/>
      <c r="S5" s="33"/>
      <c r="T5" s="33"/>
      <c r="U5" s="33"/>
      <c r="V5" s="33"/>
      <c r="W5" s="33"/>
      <c r="X5" s="33"/>
      <c r="Y5" s="33"/>
    </row>
    <row r="6" spans="1:25">
      <c r="A6" s="15"/>
      <c r="B6" s="21"/>
      <c r="C6" s="21"/>
      <c r="D6" s="21"/>
      <c r="E6" s="21"/>
      <c r="F6" s="21"/>
      <c r="G6" s="21"/>
      <c r="H6" s="21"/>
      <c r="I6" s="21"/>
      <c r="J6" s="21"/>
      <c r="K6" s="21"/>
      <c r="L6" s="21"/>
      <c r="M6" s="21"/>
      <c r="N6" s="21"/>
      <c r="O6" s="21"/>
      <c r="P6" s="21"/>
      <c r="Q6" s="21"/>
      <c r="R6" s="21"/>
      <c r="S6" s="21"/>
      <c r="T6" s="21"/>
      <c r="U6" s="21"/>
      <c r="V6" s="21"/>
      <c r="W6" s="21"/>
      <c r="X6" s="21"/>
      <c r="Y6" s="21"/>
    </row>
    <row r="7" spans="1:25">
      <c r="A7" s="15"/>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5"/>
      <c r="B8" s="18"/>
      <c r="C8" s="23" t="s">
        <v>226</v>
      </c>
      <c r="D8" s="23"/>
      <c r="E8" s="23"/>
      <c r="F8" s="23"/>
      <c r="G8" s="23"/>
      <c r="H8" s="23"/>
      <c r="I8" s="23"/>
      <c r="J8" s="23"/>
      <c r="K8" s="23"/>
      <c r="L8" s="23"/>
      <c r="M8" s="23"/>
      <c r="N8" s="13"/>
      <c r="O8" s="23" t="s">
        <v>227</v>
      </c>
      <c r="P8" s="23"/>
      <c r="Q8" s="23"/>
      <c r="R8" s="23"/>
      <c r="S8" s="23"/>
      <c r="T8" s="23"/>
      <c r="U8" s="23"/>
      <c r="V8" s="23"/>
      <c r="W8" s="23"/>
      <c r="X8" s="23"/>
      <c r="Y8" s="23"/>
    </row>
    <row r="9" spans="1:25">
      <c r="A9" s="15"/>
      <c r="B9" s="67"/>
      <c r="C9" s="68" t="s">
        <v>228</v>
      </c>
      <c r="D9" s="68"/>
      <c r="E9" s="68"/>
      <c r="F9" s="69"/>
      <c r="G9" s="68" t="s">
        <v>231</v>
      </c>
      <c r="H9" s="68"/>
      <c r="I9" s="68"/>
      <c r="J9" s="69"/>
      <c r="K9" s="68" t="s">
        <v>233</v>
      </c>
      <c r="L9" s="68"/>
      <c r="M9" s="68"/>
      <c r="N9" s="33"/>
      <c r="O9" s="68" t="s">
        <v>228</v>
      </c>
      <c r="P9" s="68"/>
      <c r="Q9" s="68"/>
      <c r="R9" s="69"/>
      <c r="S9" s="68" t="s">
        <v>231</v>
      </c>
      <c r="T9" s="68"/>
      <c r="U9" s="68"/>
      <c r="V9" s="69"/>
      <c r="W9" s="68" t="s">
        <v>233</v>
      </c>
      <c r="X9" s="68"/>
      <c r="Y9" s="68"/>
    </row>
    <row r="10" spans="1:25">
      <c r="A10" s="15"/>
      <c r="B10" s="67"/>
      <c r="C10" s="22" t="s">
        <v>229</v>
      </c>
      <c r="D10" s="22"/>
      <c r="E10" s="22"/>
      <c r="F10" s="33"/>
      <c r="G10" s="22" t="s">
        <v>232</v>
      </c>
      <c r="H10" s="22"/>
      <c r="I10" s="22"/>
      <c r="J10" s="33"/>
      <c r="K10" s="22" t="s">
        <v>223</v>
      </c>
      <c r="L10" s="22"/>
      <c r="M10" s="22"/>
      <c r="N10" s="33"/>
      <c r="O10" s="22" t="s">
        <v>229</v>
      </c>
      <c r="P10" s="22"/>
      <c r="Q10" s="22"/>
      <c r="R10" s="33"/>
      <c r="S10" s="22" t="s">
        <v>232</v>
      </c>
      <c r="T10" s="22"/>
      <c r="U10" s="22"/>
      <c r="V10" s="33"/>
      <c r="W10" s="22" t="s">
        <v>223</v>
      </c>
      <c r="X10" s="22"/>
      <c r="Y10" s="22"/>
    </row>
    <row r="11" spans="1:25">
      <c r="A11" s="15"/>
      <c r="B11" s="67"/>
      <c r="C11" s="22" t="s">
        <v>230</v>
      </c>
      <c r="D11" s="22"/>
      <c r="E11" s="22"/>
      <c r="F11" s="33"/>
      <c r="G11" s="51"/>
      <c r="H11" s="51"/>
      <c r="I11" s="51"/>
      <c r="J11" s="33"/>
      <c r="K11" s="51"/>
      <c r="L11" s="51"/>
      <c r="M11" s="51"/>
      <c r="N11" s="33"/>
      <c r="O11" s="22" t="s">
        <v>230</v>
      </c>
      <c r="P11" s="22"/>
      <c r="Q11" s="22"/>
      <c r="R11" s="33"/>
      <c r="S11" s="51"/>
      <c r="T11" s="51"/>
      <c r="U11" s="51"/>
      <c r="V11" s="33"/>
      <c r="W11" s="51"/>
      <c r="X11" s="51"/>
      <c r="Y11" s="51"/>
    </row>
    <row r="12" spans="1:25" ht="15.75" thickBot="1">
      <c r="A12" s="15"/>
      <c r="B12" s="67"/>
      <c r="C12" s="23" t="s">
        <v>223</v>
      </c>
      <c r="D12" s="23"/>
      <c r="E12" s="23"/>
      <c r="F12" s="33"/>
      <c r="G12" s="81"/>
      <c r="H12" s="81"/>
      <c r="I12" s="81"/>
      <c r="J12" s="33"/>
      <c r="K12" s="81"/>
      <c r="L12" s="81"/>
      <c r="M12" s="81"/>
      <c r="N12" s="33"/>
      <c r="O12" s="23" t="s">
        <v>223</v>
      </c>
      <c r="P12" s="23"/>
      <c r="Q12" s="23"/>
      <c r="R12" s="33"/>
      <c r="S12" s="81"/>
      <c r="T12" s="81"/>
      <c r="U12" s="81"/>
      <c r="V12" s="33"/>
      <c r="W12" s="81"/>
      <c r="X12" s="81"/>
      <c r="Y12" s="81"/>
    </row>
    <row r="13" spans="1:25">
      <c r="A13" s="15"/>
      <c r="B13" s="53" t="s">
        <v>234</v>
      </c>
      <c r="C13" s="26" t="s">
        <v>161</v>
      </c>
      <c r="D13" s="61">
        <v>3433</v>
      </c>
      <c r="E13" s="30"/>
      <c r="F13" s="32"/>
      <c r="G13" s="26" t="s">
        <v>161</v>
      </c>
      <c r="H13" s="28">
        <v>306.3</v>
      </c>
      <c r="I13" s="30"/>
      <c r="J13" s="32"/>
      <c r="K13" s="26" t="s">
        <v>161</v>
      </c>
      <c r="L13" s="61">
        <v>3739.3</v>
      </c>
      <c r="M13" s="30"/>
      <c r="N13" s="32"/>
      <c r="O13" s="26" t="s">
        <v>161</v>
      </c>
      <c r="P13" s="61">
        <v>3182.6</v>
      </c>
      <c r="Q13" s="30"/>
      <c r="R13" s="32"/>
      <c r="S13" s="26" t="s">
        <v>161</v>
      </c>
      <c r="T13" s="28">
        <v>304.5</v>
      </c>
      <c r="U13" s="30"/>
      <c r="V13" s="32"/>
      <c r="W13" s="26" t="s">
        <v>161</v>
      </c>
      <c r="X13" s="61">
        <v>3487.1</v>
      </c>
      <c r="Y13" s="30"/>
    </row>
    <row r="14" spans="1:25">
      <c r="A14" s="15"/>
      <c r="B14" s="53"/>
      <c r="C14" s="54"/>
      <c r="D14" s="82"/>
      <c r="E14" s="56"/>
      <c r="F14" s="32"/>
      <c r="G14" s="54"/>
      <c r="H14" s="55"/>
      <c r="I14" s="56"/>
      <c r="J14" s="32"/>
      <c r="K14" s="54"/>
      <c r="L14" s="82"/>
      <c r="M14" s="56"/>
      <c r="N14" s="32"/>
      <c r="O14" s="54"/>
      <c r="P14" s="82"/>
      <c r="Q14" s="56"/>
      <c r="R14" s="32"/>
      <c r="S14" s="54"/>
      <c r="T14" s="55"/>
      <c r="U14" s="56"/>
      <c r="V14" s="32"/>
      <c r="W14" s="25"/>
      <c r="X14" s="58"/>
      <c r="Y14" s="32"/>
    </row>
    <row r="15" spans="1:25">
      <c r="A15" s="15"/>
      <c r="B15" s="57" t="s">
        <v>46</v>
      </c>
      <c r="C15" s="38">
        <v>129.80000000000001</v>
      </c>
      <c r="D15" s="38"/>
      <c r="E15" s="33"/>
      <c r="F15" s="33"/>
      <c r="G15" s="38">
        <v>0.4</v>
      </c>
      <c r="H15" s="38"/>
      <c r="I15" s="33"/>
      <c r="J15" s="33"/>
      <c r="K15" s="38">
        <v>130.19999999999999</v>
      </c>
      <c r="L15" s="38"/>
      <c r="M15" s="33"/>
      <c r="N15" s="33"/>
      <c r="O15" s="38">
        <v>15.4</v>
      </c>
      <c r="P15" s="38"/>
      <c r="Q15" s="33"/>
      <c r="R15" s="33"/>
      <c r="S15" s="38">
        <v>0.3</v>
      </c>
      <c r="T15" s="38"/>
      <c r="U15" s="33"/>
      <c r="V15" s="33"/>
      <c r="W15" s="38">
        <v>15.7</v>
      </c>
      <c r="X15" s="38"/>
      <c r="Y15" s="33"/>
    </row>
    <row r="16" spans="1:25">
      <c r="A16" s="15"/>
      <c r="B16" s="57"/>
      <c r="C16" s="38"/>
      <c r="D16" s="38"/>
      <c r="E16" s="33"/>
      <c r="F16" s="33"/>
      <c r="G16" s="38"/>
      <c r="H16" s="38"/>
      <c r="I16" s="33"/>
      <c r="J16" s="33"/>
      <c r="K16" s="38"/>
      <c r="L16" s="38"/>
      <c r="M16" s="33"/>
      <c r="N16" s="33"/>
      <c r="O16" s="38"/>
      <c r="P16" s="38"/>
      <c r="Q16" s="33"/>
      <c r="R16" s="33"/>
      <c r="S16" s="38"/>
      <c r="T16" s="38"/>
      <c r="U16" s="33"/>
      <c r="V16" s="33"/>
      <c r="W16" s="38"/>
      <c r="X16" s="38"/>
      <c r="Y16" s="33"/>
    </row>
    <row r="17" spans="1:25">
      <c r="A17" s="15"/>
      <c r="B17" s="53" t="s">
        <v>235</v>
      </c>
      <c r="C17" s="44" t="s">
        <v>167</v>
      </c>
      <c r="D17" s="44"/>
      <c r="E17" s="32"/>
      <c r="F17" s="32"/>
      <c r="G17" s="44" t="s">
        <v>167</v>
      </c>
      <c r="H17" s="44"/>
      <c r="I17" s="32"/>
      <c r="J17" s="32"/>
      <c r="K17" s="44" t="s">
        <v>167</v>
      </c>
      <c r="L17" s="44"/>
      <c r="M17" s="32"/>
      <c r="N17" s="32"/>
      <c r="O17" s="44" t="s">
        <v>236</v>
      </c>
      <c r="P17" s="44"/>
      <c r="Q17" s="25" t="s">
        <v>212</v>
      </c>
      <c r="R17" s="32"/>
      <c r="S17" s="44" t="s">
        <v>167</v>
      </c>
      <c r="T17" s="44"/>
      <c r="U17" s="32"/>
      <c r="V17" s="32"/>
      <c r="W17" s="44" t="s">
        <v>236</v>
      </c>
      <c r="X17" s="44"/>
      <c r="Y17" s="25" t="s">
        <v>212</v>
      </c>
    </row>
    <row r="18" spans="1:25">
      <c r="A18" s="15"/>
      <c r="B18" s="53"/>
      <c r="C18" s="44"/>
      <c r="D18" s="44"/>
      <c r="E18" s="32"/>
      <c r="F18" s="32"/>
      <c r="G18" s="44"/>
      <c r="H18" s="44"/>
      <c r="I18" s="32"/>
      <c r="J18" s="32"/>
      <c r="K18" s="44"/>
      <c r="L18" s="44"/>
      <c r="M18" s="32"/>
      <c r="N18" s="32"/>
      <c r="O18" s="44"/>
      <c r="P18" s="44"/>
      <c r="Q18" s="25"/>
      <c r="R18" s="32"/>
      <c r="S18" s="44"/>
      <c r="T18" s="44"/>
      <c r="U18" s="32"/>
      <c r="V18" s="32"/>
      <c r="W18" s="44"/>
      <c r="X18" s="44"/>
      <c r="Y18" s="25"/>
    </row>
    <row r="19" spans="1:25">
      <c r="A19" s="15"/>
      <c r="B19" s="57" t="s">
        <v>237</v>
      </c>
      <c r="C19" s="38" t="s">
        <v>238</v>
      </c>
      <c r="D19" s="38"/>
      <c r="E19" s="45" t="s">
        <v>212</v>
      </c>
      <c r="F19" s="33"/>
      <c r="G19" s="38" t="s">
        <v>167</v>
      </c>
      <c r="H19" s="38"/>
      <c r="I19" s="33"/>
      <c r="J19" s="33"/>
      <c r="K19" s="38" t="s">
        <v>238</v>
      </c>
      <c r="L19" s="38"/>
      <c r="M19" s="45" t="s">
        <v>212</v>
      </c>
      <c r="N19" s="33"/>
      <c r="O19" s="38" t="s">
        <v>239</v>
      </c>
      <c r="P19" s="38"/>
      <c r="Q19" s="45" t="s">
        <v>212</v>
      </c>
      <c r="R19" s="33"/>
      <c r="S19" s="38" t="s">
        <v>167</v>
      </c>
      <c r="T19" s="38"/>
      <c r="U19" s="33"/>
      <c r="V19" s="33"/>
      <c r="W19" s="38" t="s">
        <v>239</v>
      </c>
      <c r="X19" s="38"/>
      <c r="Y19" s="45" t="s">
        <v>212</v>
      </c>
    </row>
    <row r="20" spans="1:25">
      <c r="A20" s="15"/>
      <c r="B20" s="57"/>
      <c r="C20" s="38"/>
      <c r="D20" s="38"/>
      <c r="E20" s="45"/>
      <c r="F20" s="33"/>
      <c r="G20" s="38"/>
      <c r="H20" s="38"/>
      <c r="I20" s="33"/>
      <c r="J20" s="33"/>
      <c r="K20" s="38"/>
      <c r="L20" s="38"/>
      <c r="M20" s="45"/>
      <c r="N20" s="33"/>
      <c r="O20" s="38"/>
      <c r="P20" s="38"/>
      <c r="Q20" s="45"/>
      <c r="R20" s="33"/>
      <c r="S20" s="38"/>
      <c r="T20" s="38"/>
      <c r="U20" s="33"/>
      <c r="V20" s="33"/>
      <c r="W20" s="38"/>
      <c r="X20" s="38"/>
      <c r="Y20" s="45"/>
    </row>
    <row r="21" spans="1:25">
      <c r="A21" s="15"/>
      <c r="B21" s="53" t="s">
        <v>240</v>
      </c>
      <c r="C21" s="44" t="s">
        <v>167</v>
      </c>
      <c r="D21" s="44"/>
      <c r="E21" s="32"/>
      <c r="F21" s="32"/>
      <c r="G21" s="44" t="s">
        <v>167</v>
      </c>
      <c r="H21" s="44"/>
      <c r="I21" s="32"/>
      <c r="J21" s="32"/>
      <c r="K21" s="44" t="s">
        <v>167</v>
      </c>
      <c r="L21" s="44"/>
      <c r="M21" s="32"/>
      <c r="N21" s="32"/>
      <c r="O21" s="44" t="s">
        <v>167</v>
      </c>
      <c r="P21" s="44"/>
      <c r="Q21" s="32"/>
      <c r="R21" s="32"/>
      <c r="S21" s="44" t="s">
        <v>167</v>
      </c>
      <c r="T21" s="44"/>
      <c r="U21" s="32"/>
      <c r="V21" s="32"/>
      <c r="W21" s="44" t="s">
        <v>167</v>
      </c>
      <c r="X21" s="44"/>
      <c r="Y21" s="32"/>
    </row>
    <row r="22" spans="1:25">
      <c r="A22" s="15"/>
      <c r="B22" s="53"/>
      <c r="C22" s="44"/>
      <c r="D22" s="44"/>
      <c r="E22" s="32"/>
      <c r="F22" s="32"/>
      <c r="G22" s="44"/>
      <c r="H22" s="44"/>
      <c r="I22" s="32"/>
      <c r="J22" s="32"/>
      <c r="K22" s="44"/>
      <c r="L22" s="44"/>
      <c r="M22" s="32"/>
      <c r="N22" s="32"/>
      <c r="O22" s="44"/>
      <c r="P22" s="44"/>
      <c r="Q22" s="32"/>
      <c r="R22" s="32"/>
      <c r="S22" s="44"/>
      <c r="T22" s="44"/>
      <c r="U22" s="32"/>
      <c r="V22" s="32"/>
      <c r="W22" s="44"/>
      <c r="X22" s="44"/>
      <c r="Y22" s="32"/>
    </row>
    <row r="23" spans="1:25">
      <c r="A23" s="15"/>
      <c r="B23" s="57" t="s">
        <v>241</v>
      </c>
      <c r="C23" s="38">
        <v>0.2</v>
      </c>
      <c r="D23" s="38"/>
      <c r="E23" s="33"/>
      <c r="F23" s="33"/>
      <c r="G23" s="38" t="s">
        <v>167</v>
      </c>
      <c r="H23" s="38"/>
      <c r="I23" s="33"/>
      <c r="J23" s="33"/>
      <c r="K23" s="38">
        <v>0.2</v>
      </c>
      <c r="L23" s="38"/>
      <c r="M23" s="33"/>
      <c r="N23" s="33"/>
      <c r="O23" s="38">
        <v>0.5</v>
      </c>
      <c r="P23" s="38"/>
      <c r="Q23" s="33"/>
      <c r="R23" s="33"/>
      <c r="S23" s="38" t="s">
        <v>167</v>
      </c>
      <c r="T23" s="38"/>
      <c r="U23" s="33"/>
      <c r="V23" s="33"/>
      <c r="W23" s="38">
        <v>0.5</v>
      </c>
      <c r="X23" s="38"/>
      <c r="Y23" s="33"/>
    </row>
    <row r="24" spans="1:25">
      <c r="A24" s="15"/>
      <c r="B24" s="57"/>
      <c r="C24" s="38"/>
      <c r="D24" s="38"/>
      <c r="E24" s="33"/>
      <c r="F24" s="33"/>
      <c r="G24" s="38"/>
      <c r="H24" s="38"/>
      <c r="I24" s="33"/>
      <c r="J24" s="33"/>
      <c r="K24" s="38"/>
      <c r="L24" s="38"/>
      <c r="M24" s="33"/>
      <c r="N24" s="33"/>
      <c r="O24" s="38"/>
      <c r="P24" s="38"/>
      <c r="Q24" s="33"/>
      <c r="R24" s="33"/>
      <c r="S24" s="38"/>
      <c r="T24" s="38"/>
      <c r="U24" s="33"/>
      <c r="V24" s="33"/>
      <c r="W24" s="38"/>
      <c r="X24" s="38"/>
      <c r="Y24" s="33"/>
    </row>
    <row r="25" spans="1:25">
      <c r="A25" s="15"/>
      <c r="B25" s="53" t="s">
        <v>123</v>
      </c>
      <c r="C25" s="44">
        <v>0.1</v>
      </c>
      <c r="D25" s="44"/>
      <c r="E25" s="32"/>
      <c r="F25" s="32"/>
      <c r="G25" s="44" t="s">
        <v>167</v>
      </c>
      <c r="H25" s="44"/>
      <c r="I25" s="32"/>
      <c r="J25" s="32"/>
      <c r="K25" s="44">
        <v>0.1</v>
      </c>
      <c r="L25" s="44"/>
      <c r="M25" s="32"/>
      <c r="N25" s="32"/>
      <c r="O25" s="44">
        <v>0.4</v>
      </c>
      <c r="P25" s="44"/>
      <c r="Q25" s="32"/>
      <c r="R25" s="32"/>
      <c r="S25" s="44" t="s">
        <v>167</v>
      </c>
      <c r="T25" s="44"/>
      <c r="U25" s="32"/>
      <c r="V25" s="32"/>
      <c r="W25" s="44">
        <v>0.4</v>
      </c>
      <c r="X25" s="44"/>
      <c r="Y25" s="32"/>
    </row>
    <row r="26" spans="1:25">
      <c r="A26" s="15"/>
      <c r="B26" s="53"/>
      <c r="C26" s="44"/>
      <c r="D26" s="44"/>
      <c r="E26" s="32"/>
      <c r="F26" s="32"/>
      <c r="G26" s="44"/>
      <c r="H26" s="44"/>
      <c r="I26" s="32"/>
      <c r="J26" s="32"/>
      <c r="K26" s="44"/>
      <c r="L26" s="44"/>
      <c r="M26" s="32"/>
      <c r="N26" s="32"/>
      <c r="O26" s="44"/>
      <c r="P26" s="44"/>
      <c r="Q26" s="32"/>
      <c r="R26" s="32"/>
      <c r="S26" s="44"/>
      <c r="T26" s="44"/>
      <c r="U26" s="32"/>
      <c r="V26" s="32"/>
      <c r="W26" s="44"/>
      <c r="X26" s="44"/>
      <c r="Y26" s="32"/>
    </row>
    <row r="27" spans="1:25">
      <c r="A27" s="15"/>
      <c r="B27" s="57" t="s">
        <v>122</v>
      </c>
      <c r="C27" s="38">
        <v>2.9</v>
      </c>
      <c r="D27" s="38"/>
      <c r="E27" s="33"/>
      <c r="F27" s="33"/>
      <c r="G27" s="38" t="s">
        <v>167</v>
      </c>
      <c r="H27" s="38"/>
      <c r="I27" s="33"/>
      <c r="J27" s="33"/>
      <c r="K27" s="38">
        <v>2.9</v>
      </c>
      <c r="L27" s="38"/>
      <c r="M27" s="33"/>
      <c r="N27" s="33"/>
      <c r="O27" s="38">
        <v>3.7</v>
      </c>
      <c r="P27" s="38"/>
      <c r="Q27" s="33"/>
      <c r="R27" s="33"/>
      <c r="S27" s="38" t="s">
        <v>167</v>
      </c>
      <c r="T27" s="38"/>
      <c r="U27" s="33"/>
      <c r="V27" s="33"/>
      <c r="W27" s="38">
        <v>3.7</v>
      </c>
      <c r="X27" s="38"/>
      <c r="Y27" s="33"/>
    </row>
    <row r="28" spans="1:25" ht="15.75" thickBot="1">
      <c r="A28" s="15"/>
      <c r="B28" s="57"/>
      <c r="C28" s="39"/>
      <c r="D28" s="39"/>
      <c r="E28" s="40"/>
      <c r="F28" s="33"/>
      <c r="G28" s="39"/>
      <c r="H28" s="39"/>
      <c r="I28" s="40"/>
      <c r="J28" s="33"/>
      <c r="K28" s="39"/>
      <c r="L28" s="39"/>
      <c r="M28" s="40"/>
      <c r="N28" s="33"/>
      <c r="O28" s="39"/>
      <c r="P28" s="39"/>
      <c r="Q28" s="40"/>
      <c r="R28" s="33"/>
      <c r="S28" s="39"/>
      <c r="T28" s="39"/>
      <c r="U28" s="40"/>
      <c r="V28" s="33"/>
      <c r="W28" s="39"/>
      <c r="X28" s="39"/>
      <c r="Y28" s="40"/>
    </row>
    <row r="29" spans="1:25">
      <c r="A29" s="15"/>
      <c r="B29" s="53" t="s">
        <v>242</v>
      </c>
      <c r="C29" s="26" t="s">
        <v>161</v>
      </c>
      <c r="D29" s="61">
        <v>3535.1</v>
      </c>
      <c r="E29" s="30"/>
      <c r="F29" s="32"/>
      <c r="G29" s="26" t="s">
        <v>161</v>
      </c>
      <c r="H29" s="28">
        <v>306.7</v>
      </c>
      <c r="I29" s="30"/>
      <c r="J29" s="32"/>
      <c r="K29" s="26" t="s">
        <v>161</v>
      </c>
      <c r="L29" s="61">
        <v>3841.8</v>
      </c>
      <c r="M29" s="30"/>
      <c r="N29" s="32"/>
      <c r="O29" s="26" t="s">
        <v>161</v>
      </c>
      <c r="P29" s="61">
        <v>3178.5</v>
      </c>
      <c r="Q29" s="30"/>
      <c r="R29" s="32"/>
      <c r="S29" s="26" t="s">
        <v>161</v>
      </c>
      <c r="T29" s="28">
        <v>304.8</v>
      </c>
      <c r="U29" s="30"/>
      <c r="V29" s="32"/>
      <c r="W29" s="26" t="s">
        <v>161</v>
      </c>
      <c r="X29" s="61">
        <v>3483.3</v>
      </c>
      <c r="Y29" s="30"/>
    </row>
    <row r="30" spans="1:25" ht="15.75" thickBot="1">
      <c r="A30" s="15"/>
      <c r="B30" s="53"/>
      <c r="C30" s="27"/>
      <c r="D30" s="65"/>
      <c r="E30" s="31"/>
      <c r="F30" s="32"/>
      <c r="G30" s="27"/>
      <c r="H30" s="29"/>
      <c r="I30" s="31"/>
      <c r="J30" s="32"/>
      <c r="K30" s="27"/>
      <c r="L30" s="65"/>
      <c r="M30" s="31"/>
      <c r="N30" s="32"/>
      <c r="O30" s="27"/>
      <c r="P30" s="65"/>
      <c r="Q30" s="31"/>
      <c r="R30" s="32"/>
      <c r="S30" s="27"/>
      <c r="T30" s="29"/>
      <c r="U30" s="31"/>
      <c r="V30" s="32"/>
      <c r="W30" s="27"/>
      <c r="X30" s="65"/>
      <c r="Y30" s="31"/>
    </row>
    <row r="31" spans="1:25" ht="15.75" thickTop="1">
      <c r="A31" s="15"/>
      <c r="B31" s="21"/>
      <c r="C31" s="21"/>
      <c r="D31" s="21"/>
      <c r="E31" s="21"/>
      <c r="F31" s="21"/>
      <c r="G31" s="21"/>
      <c r="H31" s="21"/>
      <c r="I31" s="21"/>
      <c r="J31" s="21"/>
      <c r="K31" s="21"/>
      <c r="L31" s="21"/>
      <c r="M31" s="21"/>
      <c r="N31" s="21"/>
      <c r="O31" s="21"/>
      <c r="P31" s="21"/>
      <c r="Q31" s="21"/>
      <c r="R31" s="21"/>
      <c r="S31" s="21"/>
      <c r="T31" s="21"/>
      <c r="U31" s="21"/>
      <c r="V31" s="21"/>
      <c r="W31" s="21"/>
      <c r="X31" s="21"/>
      <c r="Y31" s="21"/>
    </row>
    <row r="32" spans="1:25">
      <c r="A32" s="15"/>
      <c r="B32" s="16"/>
      <c r="C32" s="16"/>
      <c r="D32" s="16"/>
      <c r="E32" s="16"/>
      <c r="F32" s="16"/>
      <c r="G32" s="16"/>
      <c r="H32" s="16"/>
      <c r="I32" s="16"/>
      <c r="J32" s="16"/>
      <c r="K32" s="16"/>
      <c r="L32" s="16"/>
      <c r="M32" s="16"/>
      <c r="N32" s="16"/>
      <c r="O32" s="16"/>
      <c r="P32" s="16"/>
      <c r="Q32" s="16"/>
      <c r="R32" s="16"/>
      <c r="S32" s="16"/>
      <c r="T32" s="16"/>
      <c r="U32" s="16"/>
      <c r="V32" s="16"/>
      <c r="W32" s="16"/>
      <c r="X32" s="16"/>
      <c r="Y32" s="16"/>
    </row>
    <row r="33" spans="1:25" ht="15.75" thickBot="1">
      <c r="A33" s="15"/>
      <c r="B33" s="18"/>
      <c r="C33" s="23" t="s">
        <v>243</v>
      </c>
      <c r="D33" s="23"/>
      <c r="E33" s="23"/>
      <c r="F33" s="23"/>
      <c r="G33" s="23"/>
      <c r="H33" s="23"/>
      <c r="I33" s="23"/>
      <c r="J33" s="23"/>
      <c r="K33" s="23"/>
      <c r="L33" s="23"/>
      <c r="M33" s="23"/>
      <c r="N33" s="13"/>
      <c r="O33" s="23" t="s">
        <v>244</v>
      </c>
      <c r="P33" s="23"/>
      <c r="Q33" s="23"/>
      <c r="R33" s="23"/>
      <c r="S33" s="23"/>
      <c r="T33" s="23"/>
      <c r="U33" s="23"/>
      <c r="V33" s="23"/>
      <c r="W33" s="23"/>
      <c r="X33" s="23"/>
      <c r="Y33" s="23"/>
    </row>
    <row r="34" spans="1:25">
      <c r="A34" s="15"/>
      <c r="B34" s="67"/>
      <c r="C34" s="68" t="s">
        <v>228</v>
      </c>
      <c r="D34" s="68"/>
      <c r="E34" s="68"/>
      <c r="F34" s="69"/>
      <c r="G34" s="68" t="s">
        <v>231</v>
      </c>
      <c r="H34" s="68"/>
      <c r="I34" s="68"/>
      <c r="J34" s="69"/>
      <c r="K34" s="68" t="s">
        <v>233</v>
      </c>
      <c r="L34" s="68"/>
      <c r="M34" s="68"/>
      <c r="N34" s="33"/>
      <c r="O34" s="68" t="s">
        <v>228</v>
      </c>
      <c r="P34" s="68"/>
      <c r="Q34" s="68"/>
      <c r="R34" s="69"/>
      <c r="S34" s="68" t="s">
        <v>231</v>
      </c>
      <c r="T34" s="68"/>
      <c r="U34" s="68"/>
      <c r="V34" s="69"/>
      <c r="W34" s="68" t="s">
        <v>233</v>
      </c>
      <c r="X34" s="68"/>
      <c r="Y34" s="68"/>
    </row>
    <row r="35" spans="1:25">
      <c r="A35" s="15"/>
      <c r="B35" s="67"/>
      <c r="C35" s="22" t="s">
        <v>229</v>
      </c>
      <c r="D35" s="22"/>
      <c r="E35" s="22"/>
      <c r="F35" s="33"/>
      <c r="G35" s="22" t="s">
        <v>232</v>
      </c>
      <c r="H35" s="22"/>
      <c r="I35" s="22"/>
      <c r="J35" s="33"/>
      <c r="K35" s="22" t="s">
        <v>223</v>
      </c>
      <c r="L35" s="22"/>
      <c r="M35" s="22"/>
      <c r="N35" s="33"/>
      <c r="O35" s="22" t="s">
        <v>229</v>
      </c>
      <c r="P35" s="22"/>
      <c r="Q35" s="22"/>
      <c r="R35" s="33"/>
      <c r="S35" s="22" t="s">
        <v>232</v>
      </c>
      <c r="T35" s="22"/>
      <c r="U35" s="22"/>
      <c r="V35" s="33"/>
      <c r="W35" s="22" t="s">
        <v>223</v>
      </c>
      <c r="X35" s="22"/>
      <c r="Y35" s="22"/>
    </row>
    <row r="36" spans="1:25">
      <c r="A36" s="15"/>
      <c r="B36" s="67"/>
      <c r="C36" s="22" t="s">
        <v>230</v>
      </c>
      <c r="D36" s="22"/>
      <c r="E36" s="22"/>
      <c r="F36" s="33"/>
      <c r="G36" s="51"/>
      <c r="H36" s="51"/>
      <c r="I36" s="51"/>
      <c r="J36" s="33"/>
      <c r="K36" s="51"/>
      <c r="L36" s="51"/>
      <c r="M36" s="51"/>
      <c r="N36" s="33"/>
      <c r="O36" s="22" t="s">
        <v>230</v>
      </c>
      <c r="P36" s="22"/>
      <c r="Q36" s="22"/>
      <c r="R36" s="33"/>
      <c r="S36" s="51"/>
      <c r="T36" s="51"/>
      <c r="U36" s="51"/>
      <c r="V36" s="33"/>
      <c r="W36" s="51"/>
      <c r="X36" s="51"/>
      <c r="Y36" s="51"/>
    </row>
    <row r="37" spans="1:25" ht="15.75" thickBot="1">
      <c r="A37" s="15"/>
      <c r="B37" s="67"/>
      <c r="C37" s="23" t="s">
        <v>223</v>
      </c>
      <c r="D37" s="23"/>
      <c r="E37" s="23"/>
      <c r="F37" s="33"/>
      <c r="G37" s="81"/>
      <c r="H37" s="81"/>
      <c r="I37" s="81"/>
      <c r="J37" s="33"/>
      <c r="K37" s="81"/>
      <c r="L37" s="81"/>
      <c r="M37" s="81"/>
      <c r="N37" s="33"/>
      <c r="O37" s="23" t="s">
        <v>223</v>
      </c>
      <c r="P37" s="23"/>
      <c r="Q37" s="23"/>
      <c r="R37" s="33"/>
      <c r="S37" s="81"/>
      <c r="T37" s="81"/>
      <c r="U37" s="81"/>
      <c r="V37" s="33"/>
      <c r="W37" s="81"/>
      <c r="X37" s="81"/>
      <c r="Y37" s="81"/>
    </row>
    <row r="38" spans="1:25">
      <c r="A38" s="15"/>
      <c r="B38" s="53" t="s">
        <v>234</v>
      </c>
      <c r="C38" s="26" t="s">
        <v>161</v>
      </c>
      <c r="D38" s="61">
        <v>3370.6</v>
      </c>
      <c r="E38" s="30"/>
      <c r="F38" s="32"/>
      <c r="G38" s="26" t="s">
        <v>161</v>
      </c>
      <c r="H38" s="28">
        <v>306</v>
      </c>
      <c r="I38" s="30"/>
      <c r="J38" s="32"/>
      <c r="K38" s="26" t="s">
        <v>161</v>
      </c>
      <c r="L38" s="61">
        <v>3676.6</v>
      </c>
      <c r="M38" s="30"/>
      <c r="N38" s="32"/>
      <c r="O38" s="26" t="s">
        <v>161</v>
      </c>
      <c r="P38" s="61">
        <v>3096.6</v>
      </c>
      <c r="Q38" s="30"/>
      <c r="R38" s="32"/>
      <c r="S38" s="26" t="s">
        <v>161</v>
      </c>
      <c r="T38" s="28">
        <v>304.10000000000002</v>
      </c>
      <c r="U38" s="30"/>
      <c r="V38" s="32"/>
      <c r="W38" s="26" t="s">
        <v>161</v>
      </c>
      <c r="X38" s="61">
        <v>3400.7</v>
      </c>
      <c r="Y38" s="30"/>
    </row>
    <row r="39" spans="1:25">
      <c r="A39" s="15"/>
      <c r="B39" s="53"/>
      <c r="C39" s="54"/>
      <c r="D39" s="82"/>
      <c r="E39" s="56"/>
      <c r="F39" s="32"/>
      <c r="G39" s="54"/>
      <c r="H39" s="55"/>
      <c r="I39" s="56"/>
      <c r="J39" s="32"/>
      <c r="K39" s="25"/>
      <c r="L39" s="58"/>
      <c r="M39" s="32"/>
      <c r="N39" s="32"/>
      <c r="O39" s="54"/>
      <c r="P39" s="82"/>
      <c r="Q39" s="56"/>
      <c r="R39" s="32"/>
      <c r="S39" s="54"/>
      <c r="T39" s="55"/>
      <c r="U39" s="56"/>
      <c r="V39" s="32"/>
      <c r="W39" s="25"/>
      <c r="X39" s="58"/>
      <c r="Y39" s="32"/>
    </row>
    <row r="40" spans="1:25">
      <c r="A40" s="15"/>
      <c r="B40" s="57" t="s">
        <v>46</v>
      </c>
      <c r="C40" s="38">
        <v>223.5</v>
      </c>
      <c r="D40" s="38"/>
      <c r="E40" s="33"/>
      <c r="F40" s="33"/>
      <c r="G40" s="38">
        <v>0.7</v>
      </c>
      <c r="H40" s="38"/>
      <c r="I40" s="33"/>
      <c r="J40" s="33"/>
      <c r="K40" s="38">
        <v>224.2</v>
      </c>
      <c r="L40" s="38"/>
      <c r="M40" s="33"/>
      <c r="N40" s="33"/>
      <c r="O40" s="38">
        <v>119.2</v>
      </c>
      <c r="P40" s="38"/>
      <c r="Q40" s="33"/>
      <c r="R40" s="33"/>
      <c r="S40" s="38">
        <v>0.7</v>
      </c>
      <c r="T40" s="38"/>
      <c r="U40" s="33"/>
      <c r="V40" s="33"/>
      <c r="W40" s="38">
        <v>119.9</v>
      </c>
      <c r="X40" s="38"/>
      <c r="Y40" s="33"/>
    </row>
    <row r="41" spans="1:25">
      <c r="A41" s="15"/>
      <c r="B41" s="57"/>
      <c r="C41" s="38"/>
      <c r="D41" s="38"/>
      <c r="E41" s="33"/>
      <c r="F41" s="33"/>
      <c r="G41" s="38"/>
      <c r="H41" s="38"/>
      <c r="I41" s="33"/>
      <c r="J41" s="33"/>
      <c r="K41" s="38"/>
      <c r="L41" s="38"/>
      <c r="M41" s="33"/>
      <c r="N41" s="33"/>
      <c r="O41" s="38"/>
      <c r="P41" s="38"/>
      <c r="Q41" s="33"/>
      <c r="R41" s="33"/>
      <c r="S41" s="38"/>
      <c r="T41" s="38"/>
      <c r="U41" s="33"/>
      <c r="V41" s="33"/>
      <c r="W41" s="38"/>
      <c r="X41" s="38"/>
      <c r="Y41" s="33"/>
    </row>
    <row r="42" spans="1:25">
      <c r="A42" s="15"/>
      <c r="B42" s="53" t="s">
        <v>245</v>
      </c>
      <c r="C42" s="44" t="s">
        <v>167</v>
      </c>
      <c r="D42" s="44"/>
      <c r="E42" s="32"/>
      <c r="F42" s="32"/>
      <c r="G42" s="44" t="s">
        <v>167</v>
      </c>
      <c r="H42" s="44"/>
      <c r="I42" s="32"/>
      <c r="J42" s="32"/>
      <c r="K42" s="44" t="s">
        <v>167</v>
      </c>
      <c r="L42" s="44"/>
      <c r="M42" s="32"/>
      <c r="N42" s="32"/>
      <c r="O42" s="44">
        <v>0.3</v>
      </c>
      <c r="P42" s="44"/>
      <c r="Q42" s="32"/>
      <c r="R42" s="32"/>
      <c r="S42" s="44" t="s">
        <v>167</v>
      </c>
      <c r="T42" s="44"/>
      <c r="U42" s="32"/>
      <c r="V42" s="32"/>
      <c r="W42" s="44">
        <v>0.3</v>
      </c>
      <c r="X42" s="44"/>
      <c r="Y42" s="32"/>
    </row>
    <row r="43" spans="1:25">
      <c r="A43" s="15"/>
      <c r="B43" s="53"/>
      <c r="C43" s="44"/>
      <c r="D43" s="44"/>
      <c r="E43" s="32"/>
      <c r="F43" s="32"/>
      <c r="G43" s="44"/>
      <c r="H43" s="44"/>
      <c r="I43" s="32"/>
      <c r="J43" s="32"/>
      <c r="K43" s="44"/>
      <c r="L43" s="44"/>
      <c r="M43" s="32"/>
      <c r="N43" s="32"/>
      <c r="O43" s="44"/>
      <c r="P43" s="44"/>
      <c r="Q43" s="32"/>
      <c r="R43" s="32"/>
      <c r="S43" s="44"/>
      <c r="T43" s="44"/>
      <c r="U43" s="32"/>
      <c r="V43" s="32"/>
      <c r="W43" s="44"/>
      <c r="X43" s="44"/>
      <c r="Y43" s="32"/>
    </row>
    <row r="44" spans="1:25">
      <c r="A44" s="15"/>
      <c r="B44" s="57" t="s">
        <v>237</v>
      </c>
      <c r="C44" s="38" t="s">
        <v>246</v>
      </c>
      <c r="D44" s="38"/>
      <c r="E44" s="45" t="s">
        <v>212</v>
      </c>
      <c r="F44" s="33"/>
      <c r="G44" s="38" t="s">
        <v>167</v>
      </c>
      <c r="H44" s="38"/>
      <c r="I44" s="33"/>
      <c r="J44" s="33"/>
      <c r="K44" s="38" t="s">
        <v>246</v>
      </c>
      <c r="L44" s="38"/>
      <c r="M44" s="45" t="s">
        <v>212</v>
      </c>
      <c r="N44" s="33"/>
      <c r="O44" s="38" t="s">
        <v>247</v>
      </c>
      <c r="P44" s="38"/>
      <c r="Q44" s="45" t="s">
        <v>212</v>
      </c>
      <c r="R44" s="33"/>
      <c r="S44" s="38" t="s">
        <v>167</v>
      </c>
      <c r="T44" s="38"/>
      <c r="U44" s="33"/>
      <c r="V44" s="33"/>
      <c r="W44" s="38" t="s">
        <v>247</v>
      </c>
      <c r="X44" s="38"/>
      <c r="Y44" s="45" t="s">
        <v>212</v>
      </c>
    </row>
    <row r="45" spans="1:25">
      <c r="A45" s="15"/>
      <c r="B45" s="57"/>
      <c r="C45" s="38"/>
      <c r="D45" s="38"/>
      <c r="E45" s="45"/>
      <c r="F45" s="33"/>
      <c r="G45" s="38"/>
      <c r="H45" s="38"/>
      <c r="I45" s="33"/>
      <c r="J45" s="33"/>
      <c r="K45" s="38"/>
      <c r="L45" s="38"/>
      <c r="M45" s="45"/>
      <c r="N45" s="33"/>
      <c r="O45" s="38"/>
      <c r="P45" s="38"/>
      <c r="Q45" s="45"/>
      <c r="R45" s="33"/>
      <c r="S45" s="38"/>
      <c r="T45" s="38"/>
      <c r="U45" s="33"/>
      <c r="V45" s="33"/>
      <c r="W45" s="38"/>
      <c r="X45" s="38"/>
      <c r="Y45" s="45"/>
    </row>
    <row r="46" spans="1:25">
      <c r="A46" s="15"/>
      <c r="B46" s="53" t="s">
        <v>240</v>
      </c>
      <c r="C46" s="44" t="s">
        <v>248</v>
      </c>
      <c r="D46" s="44"/>
      <c r="E46" s="25" t="s">
        <v>212</v>
      </c>
      <c r="F46" s="32"/>
      <c r="G46" s="44" t="s">
        <v>167</v>
      </c>
      <c r="H46" s="44"/>
      <c r="I46" s="32"/>
      <c r="J46" s="32"/>
      <c r="K46" s="44" t="s">
        <v>248</v>
      </c>
      <c r="L46" s="44"/>
      <c r="M46" s="25" t="s">
        <v>212</v>
      </c>
      <c r="N46" s="32"/>
      <c r="O46" s="44" t="s">
        <v>248</v>
      </c>
      <c r="P46" s="44"/>
      <c r="Q46" s="25" t="s">
        <v>212</v>
      </c>
      <c r="R46" s="32"/>
      <c r="S46" s="44" t="s">
        <v>167</v>
      </c>
      <c r="T46" s="44"/>
      <c r="U46" s="32"/>
      <c r="V46" s="32"/>
      <c r="W46" s="44" t="s">
        <v>248</v>
      </c>
      <c r="X46" s="44"/>
      <c r="Y46" s="25" t="s">
        <v>212</v>
      </c>
    </row>
    <row r="47" spans="1:25">
      <c r="A47" s="15"/>
      <c r="B47" s="53"/>
      <c r="C47" s="44"/>
      <c r="D47" s="44"/>
      <c r="E47" s="25"/>
      <c r="F47" s="32"/>
      <c r="G47" s="44"/>
      <c r="H47" s="44"/>
      <c r="I47" s="32"/>
      <c r="J47" s="32"/>
      <c r="K47" s="44"/>
      <c r="L47" s="44"/>
      <c r="M47" s="25"/>
      <c r="N47" s="32"/>
      <c r="O47" s="44"/>
      <c r="P47" s="44"/>
      <c r="Q47" s="25"/>
      <c r="R47" s="32"/>
      <c r="S47" s="44"/>
      <c r="T47" s="44"/>
      <c r="U47" s="32"/>
      <c r="V47" s="32"/>
      <c r="W47" s="44"/>
      <c r="X47" s="44"/>
      <c r="Y47" s="25"/>
    </row>
    <row r="48" spans="1:25">
      <c r="A48" s="15"/>
      <c r="B48" s="57" t="s">
        <v>241</v>
      </c>
      <c r="C48" s="38" t="s">
        <v>249</v>
      </c>
      <c r="D48" s="38"/>
      <c r="E48" s="45" t="s">
        <v>212</v>
      </c>
      <c r="F48" s="33"/>
      <c r="G48" s="38" t="s">
        <v>167</v>
      </c>
      <c r="H48" s="38"/>
      <c r="I48" s="33"/>
      <c r="J48" s="33"/>
      <c r="K48" s="38" t="s">
        <v>249</v>
      </c>
      <c r="L48" s="38"/>
      <c r="M48" s="45" t="s">
        <v>212</v>
      </c>
      <c r="N48" s="33"/>
      <c r="O48" s="38" t="s">
        <v>250</v>
      </c>
      <c r="P48" s="38"/>
      <c r="Q48" s="45" t="s">
        <v>212</v>
      </c>
      <c r="R48" s="33"/>
      <c r="S48" s="38" t="s">
        <v>167</v>
      </c>
      <c r="T48" s="38"/>
      <c r="U48" s="33"/>
      <c r="V48" s="33"/>
      <c r="W48" s="38" t="s">
        <v>250</v>
      </c>
      <c r="X48" s="38"/>
      <c r="Y48" s="45" t="s">
        <v>212</v>
      </c>
    </row>
    <row r="49" spans="1:25">
      <c r="A49" s="15"/>
      <c r="B49" s="57"/>
      <c r="C49" s="38"/>
      <c r="D49" s="38"/>
      <c r="E49" s="45"/>
      <c r="F49" s="33"/>
      <c r="G49" s="38"/>
      <c r="H49" s="38"/>
      <c r="I49" s="33"/>
      <c r="J49" s="33"/>
      <c r="K49" s="38"/>
      <c r="L49" s="38"/>
      <c r="M49" s="45"/>
      <c r="N49" s="33"/>
      <c r="O49" s="38"/>
      <c r="P49" s="38"/>
      <c r="Q49" s="45"/>
      <c r="R49" s="33"/>
      <c r="S49" s="38"/>
      <c r="T49" s="38"/>
      <c r="U49" s="33"/>
      <c r="V49" s="33"/>
      <c r="W49" s="38"/>
      <c r="X49" s="38"/>
      <c r="Y49" s="45"/>
    </row>
    <row r="50" spans="1:25">
      <c r="A50" s="15"/>
      <c r="B50" s="53" t="s">
        <v>123</v>
      </c>
      <c r="C50" s="44">
        <v>2.5</v>
      </c>
      <c r="D50" s="44"/>
      <c r="E50" s="32"/>
      <c r="F50" s="32"/>
      <c r="G50" s="44" t="s">
        <v>167</v>
      </c>
      <c r="H50" s="44"/>
      <c r="I50" s="32"/>
      <c r="J50" s="32"/>
      <c r="K50" s="44">
        <v>2.5</v>
      </c>
      <c r="L50" s="44"/>
      <c r="M50" s="32"/>
      <c r="N50" s="32"/>
      <c r="O50" s="44">
        <v>3.3</v>
      </c>
      <c r="P50" s="44"/>
      <c r="Q50" s="32"/>
      <c r="R50" s="32"/>
      <c r="S50" s="44" t="s">
        <v>167</v>
      </c>
      <c r="T50" s="44"/>
      <c r="U50" s="32"/>
      <c r="V50" s="32"/>
      <c r="W50" s="44">
        <v>3.3</v>
      </c>
      <c r="X50" s="44"/>
      <c r="Y50" s="32"/>
    </row>
    <row r="51" spans="1:25">
      <c r="A51" s="15"/>
      <c r="B51" s="53"/>
      <c r="C51" s="44"/>
      <c r="D51" s="44"/>
      <c r="E51" s="32"/>
      <c r="F51" s="32"/>
      <c r="G51" s="44"/>
      <c r="H51" s="44"/>
      <c r="I51" s="32"/>
      <c r="J51" s="32"/>
      <c r="K51" s="44"/>
      <c r="L51" s="44"/>
      <c r="M51" s="32"/>
      <c r="N51" s="32"/>
      <c r="O51" s="44"/>
      <c r="P51" s="44"/>
      <c r="Q51" s="32"/>
      <c r="R51" s="32"/>
      <c r="S51" s="44"/>
      <c r="T51" s="44"/>
      <c r="U51" s="32"/>
      <c r="V51" s="32"/>
      <c r="W51" s="44"/>
      <c r="X51" s="44"/>
      <c r="Y51" s="32"/>
    </row>
    <row r="52" spans="1:25">
      <c r="A52" s="15"/>
      <c r="B52" s="57" t="s">
        <v>122</v>
      </c>
      <c r="C52" s="38">
        <v>4.4000000000000004</v>
      </c>
      <c r="D52" s="38"/>
      <c r="E52" s="33"/>
      <c r="F52" s="33"/>
      <c r="G52" s="38" t="s">
        <v>167</v>
      </c>
      <c r="H52" s="38"/>
      <c r="I52" s="33"/>
      <c r="J52" s="33"/>
      <c r="K52" s="38">
        <v>4.4000000000000004</v>
      </c>
      <c r="L52" s="38"/>
      <c r="M52" s="33"/>
      <c r="N52" s="33"/>
      <c r="O52" s="38">
        <v>8.3000000000000007</v>
      </c>
      <c r="P52" s="38"/>
      <c r="Q52" s="33"/>
      <c r="R52" s="33"/>
      <c r="S52" s="38" t="s">
        <v>167</v>
      </c>
      <c r="T52" s="38"/>
      <c r="U52" s="33"/>
      <c r="V52" s="33"/>
      <c r="W52" s="38">
        <v>8.3000000000000007</v>
      </c>
      <c r="X52" s="38"/>
      <c r="Y52" s="33"/>
    </row>
    <row r="53" spans="1:25" ht="15.75" thickBot="1">
      <c r="A53" s="15"/>
      <c r="B53" s="57"/>
      <c r="C53" s="39"/>
      <c r="D53" s="39"/>
      <c r="E53" s="40"/>
      <c r="F53" s="33"/>
      <c r="G53" s="39"/>
      <c r="H53" s="39"/>
      <c r="I53" s="40"/>
      <c r="J53" s="33"/>
      <c r="K53" s="39"/>
      <c r="L53" s="39"/>
      <c r="M53" s="40"/>
      <c r="N53" s="33"/>
      <c r="O53" s="39"/>
      <c r="P53" s="39"/>
      <c r="Q53" s="40"/>
      <c r="R53" s="33"/>
      <c r="S53" s="39"/>
      <c r="T53" s="39"/>
      <c r="U53" s="40"/>
      <c r="V53" s="33"/>
      <c r="W53" s="39"/>
      <c r="X53" s="39"/>
      <c r="Y53" s="40"/>
    </row>
    <row r="54" spans="1:25">
      <c r="A54" s="15"/>
      <c r="B54" s="53" t="s">
        <v>242</v>
      </c>
      <c r="C54" s="26" t="s">
        <v>161</v>
      </c>
      <c r="D54" s="61">
        <v>3535.1</v>
      </c>
      <c r="E54" s="30"/>
      <c r="F54" s="32"/>
      <c r="G54" s="26" t="s">
        <v>161</v>
      </c>
      <c r="H54" s="28">
        <v>306.7</v>
      </c>
      <c r="I54" s="30"/>
      <c r="J54" s="32"/>
      <c r="K54" s="26" t="s">
        <v>161</v>
      </c>
      <c r="L54" s="61">
        <v>3841.8</v>
      </c>
      <c r="M54" s="30"/>
      <c r="N54" s="32"/>
      <c r="O54" s="26" t="s">
        <v>161</v>
      </c>
      <c r="P54" s="61">
        <v>3178.5</v>
      </c>
      <c r="Q54" s="30"/>
      <c r="R54" s="32"/>
      <c r="S54" s="26" t="s">
        <v>161</v>
      </c>
      <c r="T54" s="28">
        <v>304.8</v>
      </c>
      <c r="U54" s="30"/>
      <c r="V54" s="32"/>
      <c r="W54" s="26" t="s">
        <v>161</v>
      </c>
      <c r="X54" s="61">
        <v>3483.3</v>
      </c>
      <c r="Y54" s="30"/>
    </row>
    <row r="55" spans="1:25" ht="15.75" thickBot="1">
      <c r="A55" s="15"/>
      <c r="B55" s="53"/>
      <c r="C55" s="27"/>
      <c r="D55" s="65"/>
      <c r="E55" s="31"/>
      <c r="F55" s="32"/>
      <c r="G55" s="27"/>
      <c r="H55" s="29"/>
      <c r="I55" s="31"/>
      <c r="J55" s="32"/>
      <c r="K55" s="27"/>
      <c r="L55" s="65"/>
      <c r="M55" s="31"/>
      <c r="N55" s="32"/>
      <c r="O55" s="27"/>
      <c r="P55" s="65"/>
      <c r="Q55" s="31"/>
      <c r="R55" s="32"/>
      <c r="S55" s="27"/>
      <c r="T55" s="29"/>
      <c r="U55" s="31"/>
      <c r="V55" s="32"/>
      <c r="W55" s="27"/>
      <c r="X55" s="65"/>
      <c r="Y55" s="31"/>
    </row>
    <row r="56" spans="1:25" ht="15.75" thickTop="1">
      <c r="A56" s="15" t="s">
        <v>470</v>
      </c>
      <c r="B56" s="51" t="s">
        <v>5</v>
      </c>
      <c r="C56" s="51"/>
      <c r="D56" s="51"/>
      <c r="E56" s="51"/>
      <c r="F56" s="51"/>
      <c r="G56" s="51"/>
      <c r="H56" s="51"/>
      <c r="I56" s="51"/>
      <c r="J56" s="51"/>
      <c r="K56" s="51"/>
      <c r="L56" s="51"/>
      <c r="M56" s="51"/>
      <c r="N56" s="51"/>
      <c r="O56" s="51"/>
      <c r="P56" s="51"/>
      <c r="Q56" s="51"/>
      <c r="R56" s="51"/>
      <c r="S56" s="51"/>
      <c r="T56" s="51"/>
      <c r="U56" s="51"/>
      <c r="V56" s="51"/>
      <c r="W56" s="51"/>
      <c r="X56" s="51"/>
      <c r="Y56" s="51"/>
    </row>
    <row r="57" spans="1:25">
      <c r="A57" s="15"/>
      <c r="B57" s="45" t="s">
        <v>253</v>
      </c>
      <c r="C57" s="45"/>
      <c r="D57" s="45"/>
      <c r="E57" s="45"/>
      <c r="F57" s="45"/>
      <c r="G57" s="45"/>
      <c r="H57" s="45"/>
      <c r="I57" s="45"/>
      <c r="J57" s="45"/>
      <c r="K57" s="45"/>
      <c r="L57" s="45"/>
      <c r="M57" s="45"/>
      <c r="N57" s="45"/>
      <c r="O57" s="45"/>
      <c r="P57" s="45"/>
      <c r="Q57" s="45"/>
      <c r="R57" s="45"/>
      <c r="S57" s="45"/>
      <c r="T57" s="45"/>
      <c r="U57" s="45"/>
      <c r="V57" s="45"/>
      <c r="W57" s="45"/>
      <c r="X57" s="45"/>
      <c r="Y57" s="45"/>
    </row>
    <row r="58" spans="1:25">
      <c r="A58" s="15"/>
      <c r="B58" s="21"/>
      <c r="C58" s="21"/>
      <c r="D58" s="21"/>
      <c r="E58" s="21"/>
      <c r="F58" s="21"/>
      <c r="G58" s="21"/>
      <c r="H58" s="21"/>
      <c r="I58" s="21"/>
      <c r="J58" s="21"/>
      <c r="K58" s="21"/>
      <c r="L58" s="21"/>
      <c r="M58" s="21"/>
      <c r="N58" s="21"/>
      <c r="O58" s="21"/>
      <c r="P58" s="21"/>
      <c r="Q58" s="21"/>
    </row>
    <row r="59" spans="1:25">
      <c r="A59" s="15"/>
      <c r="B59" s="16"/>
      <c r="C59" s="16"/>
      <c r="D59" s="16"/>
      <c r="E59" s="16"/>
      <c r="F59" s="16"/>
      <c r="G59" s="16"/>
      <c r="H59" s="16"/>
      <c r="I59" s="16"/>
      <c r="J59" s="16"/>
      <c r="K59" s="16"/>
      <c r="L59" s="16"/>
      <c r="M59" s="16"/>
      <c r="N59" s="16"/>
      <c r="O59" s="16"/>
      <c r="P59" s="16"/>
      <c r="Q59" s="16"/>
    </row>
    <row r="60" spans="1:25">
      <c r="A60" s="15"/>
      <c r="B60" s="13"/>
      <c r="C60" s="22" t="s">
        <v>157</v>
      </c>
      <c r="D60" s="22"/>
      <c r="E60" s="22"/>
      <c r="F60" s="22"/>
      <c r="G60" s="22"/>
      <c r="H60" s="22"/>
      <c r="I60" s="22"/>
      <c r="J60" s="13"/>
      <c r="K60" s="22" t="s">
        <v>158</v>
      </c>
      <c r="L60" s="22"/>
      <c r="M60" s="22"/>
      <c r="N60" s="22"/>
      <c r="O60" s="22"/>
      <c r="P60" s="22"/>
      <c r="Q60" s="22"/>
    </row>
    <row r="61" spans="1:25" ht="15.75" thickBot="1">
      <c r="A61" s="15"/>
      <c r="B61" s="13"/>
      <c r="C61" s="23" t="s">
        <v>159</v>
      </c>
      <c r="D61" s="23"/>
      <c r="E61" s="23"/>
      <c r="F61" s="23"/>
      <c r="G61" s="23"/>
      <c r="H61" s="23"/>
      <c r="I61" s="23"/>
      <c r="J61" s="13"/>
      <c r="K61" s="23" t="s">
        <v>159</v>
      </c>
      <c r="L61" s="23"/>
      <c r="M61" s="23"/>
      <c r="N61" s="23"/>
      <c r="O61" s="23"/>
      <c r="P61" s="23"/>
      <c r="Q61" s="23"/>
    </row>
    <row r="62" spans="1:25" ht="15.75" thickBot="1">
      <c r="A62" s="15"/>
      <c r="B62" s="13"/>
      <c r="C62" s="24">
        <v>2014</v>
      </c>
      <c r="D62" s="24"/>
      <c r="E62" s="24"/>
      <c r="F62" s="13"/>
      <c r="G62" s="24">
        <v>2013</v>
      </c>
      <c r="H62" s="24"/>
      <c r="I62" s="24"/>
      <c r="J62" s="13"/>
      <c r="K62" s="24">
        <v>2014</v>
      </c>
      <c r="L62" s="24"/>
      <c r="M62" s="24"/>
      <c r="N62" s="13"/>
      <c r="O62" s="24">
        <v>2013</v>
      </c>
      <c r="P62" s="24"/>
      <c r="Q62" s="24"/>
    </row>
    <row r="63" spans="1:25">
      <c r="A63" s="15"/>
      <c r="B63" s="53" t="s">
        <v>254</v>
      </c>
      <c r="C63" s="26" t="s">
        <v>161</v>
      </c>
      <c r="D63" s="28">
        <v>0.28000000000000003</v>
      </c>
      <c r="E63" s="30"/>
      <c r="F63" s="32"/>
      <c r="G63" s="26" t="s">
        <v>161</v>
      </c>
      <c r="H63" s="28">
        <v>0.215</v>
      </c>
      <c r="I63" s="30"/>
      <c r="J63" s="32"/>
      <c r="K63" s="26" t="s">
        <v>161</v>
      </c>
      <c r="L63" s="28">
        <v>0.56000000000000005</v>
      </c>
      <c r="M63" s="30"/>
      <c r="N63" s="32"/>
      <c r="O63" s="26" t="s">
        <v>161</v>
      </c>
      <c r="P63" s="28">
        <v>0.43</v>
      </c>
      <c r="Q63" s="30"/>
    </row>
    <row r="64" spans="1:25" ht="15.75" thickBot="1">
      <c r="A64" s="15"/>
      <c r="B64" s="53"/>
      <c r="C64" s="27"/>
      <c r="D64" s="29"/>
      <c r="E64" s="31"/>
      <c r="F64" s="32"/>
      <c r="G64" s="27"/>
      <c r="H64" s="29"/>
      <c r="I64" s="31"/>
      <c r="J64" s="32"/>
      <c r="K64" s="27"/>
      <c r="L64" s="29"/>
      <c r="M64" s="31"/>
      <c r="N64" s="32"/>
      <c r="O64" s="27"/>
      <c r="P64" s="29"/>
      <c r="Q64" s="31"/>
    </row>
    <row r="65" ht="15.75" thickTop="1"/>
  </sheetData>
  <mergeCells count="449">
    <mergeCell ref="B5:Y5"/>
    <mergeCell ref="A56:A64"/>
    <mergeCell ref="B56:Y56"/>
    <mergeCell ref="B57:Y57"/>
    <mergeCell ref="N63:N64"/>
    <mergeCell ref="O63:O64"/>
    <mergeCell ref="P63:P64"/>
    <mergeCell ref="Q63:Q64"/>
    <mergeCell ref="A1:A2"/>
    <mergeCell ref="B1:Y1"/>
    <mergeCell ref="B2:Y2"/>
    <mergeCell ref="B3:Y3"/>
    <mergeCell ref="A4:A55"/>
    <mergeCell ref="B4:Y4"/>
    <mergeCell ref="H63:H64"/>
    <mergeCell ref="I63:I64"/>
    <mergeCell ref="J63:J64"/>
    <mergeCell ref="K63:K64"/>
    <mergeCell ref="L63:L64"/>
    <mergeCell ref="M63:M64"/>
    <mergeCell ref="B63:B64"/>
    <mergeCell ref="C63:C64"/>
    <mergeCell ref="D63:D64"/>
    <mergeCell ref="E63:E64"/>
    <mergeCell ref="F63:F64"/>
    <mergeCell ref="G63:G64"/>
    <mergeCell ref="B58:Q58"/>
    <mergeCell ref="C60:I60"/>
    <mergeCell ref="K60:Q60"/>
    <mergeCell ref="C61:I61"/>
    <mergeCell ref="K61:Q61"/>
    <mergeCell ref="C62:E62"/>
    <mergeCell ref="G62:I62"/>
    <mergeCell ref="K62:M62"/>
    <mergeCell ref="O62:Q62"/>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4:U34"/>
    <mergeCell ref="S35:U35"/>
    <mergeCell ref="S36:U36"/>
    <mergeCell ref="S37:U37"/>
    <mergeCell ref="V34:V37"/>
    <mergeCell ref="W34:Y34"/>
    <mergeCell ref="W35:Y35"/>
    <mergeCell ref="W36:Y36"/>
    <mergeCell ref="W37:Y37"/>
    <mergeCell ref="N34:N37"/>
    <mergeCell ref="O34:Q34"/>
    <mergeCell ref="O35:Q35"/>
    <mergeCell ref="O36:Q36"/>
    <mergeCell ref="O37:Q37"/>
    <mergeCell ref="R34:R37"/>
    <mergeCell ref="G35:I35"/>
    <mergeCell ref="G36:I36"/>
    <mergeCell ref="G37:I37"/>
    <mergeCell ref="J34:J37"/>
    <mergeCell ref="K34:M34"/>
    <mergeCell ref="K35:M35"/>
    <mergeCell ref="K36:M36"/>
    <mergeCell ref="K37:M37"/>
    <mergeCell ref="B31:Y31"/>
    <mergeCell ref="C33:M33"/>
    <mergeCell ref="O33:Y33"/>
    <mergeCell ref="B34:B37"/>
    <mergeCell ref="C34:E34"/>
    <mergeCell ref="C35:E35"/>
    <mergeCell ref="C36:E36"/>
    <mergeCell ref="C37:E37"/>
    <mergeCell ref="F34:F37"/>
    <mergeCell ref="G34:I34"/>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9:U9"/>
    <mergeCell ref="S10:U10"/>
    <mergeCell ref="S11:U11"/>
    <mergeCell ref="S12:U12"/>
    <mergeCell ref="V9:V12"/>
    <mergeCell ref="W9:Y9"/>
    <mergeCell ref="W10:Y10"/>
    <mergeCell ref="W11:Y11"/>
    <mergeCell ref="W12:Y12"/>
    <mergeCell ref="N9:N12"/>
    <mergeCell ref="O9:Q9"/>
    <mergeCell ref="O10:Q10"/>
    <mergeCell ref="O11:Q11"/>
    <mergeCell ref="O12:Q12"/>
    <mergeCell ref="R9:R12"/>
    <mergeCell ref="G10:I10"/>
    <mergeCell ref="G11:I11"/>
    <mergeCell ref="G12:I12"/>
    <mergeCell ref="J9:J12"/>
    <mergeCell ref="K9:M9"/>
    <mergeCell ref="K10:M10"/>
    <mergeCell ref="K11:M11"/>
    <mergeCell ref="K12:M12"/>
    <mergeCell ref="B6:Y6"/>
    <mergeCell ref="C8:M8"/>
    <mergeCell ref="O8:Y8"/>
    <mergeCell ref="B9:B12"/>
    <mergeCell ref="C9:E9"/>
    <mergeCell ref="C10:E10"/>
    <mergeCell ref="C11:E11"/>
    <mergeCell ref="C12:E12"/>
    <mergeCell ref="F9:F12"/>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6.140625" customWidth="1"/>
    <col min="3" max="3" width="2" customWidth="1"/>
    <col min="4" max="4" width="5.140625" customWidth="1"/>
    <col min="5" max="5" width="1.5703125" customWidth="1"/>
    <col min="6" max="6" width="9.5703125" customWidth="1"/>
    <col min="7" max="7" width="2" customWidth="1"/>
    <col min="8" max="8" width="5.140625" customWidth="1"/>
    <col min="9" max="9" width="1.5703125" customWidth="1"/>
  </cols>
  <sheetData>
    <row r="1" spans="1:9" ht="15" customHeight="1">
      <c r="A1" s="7" t="s">
        <v>471</v>
      </c>
      <c r="B1" s="7" t="s">
        <v>1</v>
      </c>
      <c r="C1" s="7"/>
      <c r="D1" s="7"/>
      <c r="E1" s="7"/>
      <c r="F1" s="7"/>
      <c r="G1" s="7"/>
      <c r="H1" s="7"/>
      <c r="I1" s="7"/>
    </row>
    <row r="2" spans="1:9" ht="15" customHeight="1">
      <c r="A2" s="7"/>
      <c r="B2" s="7" t="s">
        <v>2</v>
      </c>
      <c r="C2" s="7"/>
      <c r="D2" s="7"/>
      <c r="E2" s="7"/>
      <c r="F2" s="7"/>
      <c r="G2" s="7"/>
      <c r="H2" s="7"/>
      <c r="I2" s="7"/>
    </row>
    <row r="3" spans="1:9" ht="30">
      <c r="A3" s="3" t="s">
        <v>256</v>
      </c>
      <c r="B3" s="51" t="s">
        <v>5</v>
      </c>
      <c r="C3" s="51"/>
      <c r="D3" s="51"/>
      <c r="E3" s="51"/>
      <c r="F3" s="51"/>
      <c r="G3" s="51"/>
      <c r="H3" s="51"/>
      <c r="I3" s="51"/>
    </row>
    <row r="4" spans="1:9" ht="15" customHeight="1">
      <c r="A4" s="15" t="s">
        <v>472</v>
      </c>
      <c r="B4" s="51" t="s">
        <v>5</v>
      </c>
      <c r="C4" s="51"/>
      <c r="D4" s="51"/>
      <c r="E4" s="51"/>
      <c r="F4" s="51"/>
      <c r="G4" s="51"/>
      <c r="H4" s="51"/>
      <c r="I4" s="51"/>
    </row>
    <row r="5" spans="1:9">
      <c r="A5" s="15"/>
      <c r="B5" s="33" t="s">
        <v>266</v>
      </c>
      <c r="C5" s="33"/>
      <c r="D5" s="33"/>
      <c r="E5" s="33"/>
      <c r="F5" s="33"/>
      <c r="G5" s="33"/>
      <c r="H5" s="33"/>
      <c r="I5" s="33"/>
    </row>
    <row r="6" spans="1:9">
      <c r="A6" s="15"/>
      <c r="B6" s="21"/>
      <c r="C6" s="21"/>
      <c r="D6" s="21"/>
      <c r="E6" s="21"/>
      <c r="F6" s="21"/>
      <c r="G6" s="21"/>
      <c r="H6" s="21"/>
      <c r="I6" s="21"/>
    </row>
    <row r="7" spans="1:9">
      <c r="A7" s="15"/>
      <c r="B7" s="16"/>
      <c r="C7" s="16"/>
      <c r="D7" s="16"/>
      <c r="E7" s="16"/>
      <c r="F7" s="16"/>
      <c r="G7" s="16"/>
      <c r="H7" s="16"/>
      <c r="I7" s="16"/>
    </row>
    <row r="8" spans="1:9" ht="15.75" thickBot="1">
      <c r="A8" s="15"/>
      <c r="B8" s="18"/>
      <c r="C8" s="23" t="s">
        <v>267</v>
      </c>
      <c r="D8" s="23"/>
      <c r="E8" s="23"/>
      <c r="F8" s="23"/>
      <c r="G8" s="23"/>
      <c r="H8" s="23"/>
      <c r="I8" s="23"/>
    </row>
    <row r="9" spans="1:9" ht="15.75" thickBot="1">
      <c r="A9" s="15"/>
      <c r="B9" s="18"/>
      <c r="C9" s="24">
        <v>2014</v>
      </c>
      <c r="D9" s="24"/>
      <c r="E9" s="24"/>
      <c r="F9" s="13"/>
      <c r="G9" s="24">
        <v>2013</v>
      </c>
      <c r="H9" s="24"/>
      <c r="I9" s="24"/>
    </row>
    <row r="10" spans="1:9">
      <c r="A10" s="15"/>
      <c r="B10" s="25" t="s">
        <v>268</v>
      </c>
      <c r="C10" s="26" t="s">
        <v>161</v>
      </c>
      <c r="D10" s="28">
        <v>31.2</v>
      </c>
      <c r="E10" s="30"/>
      <c r="F10" s="32"/>
      <c r="G10" s="26" t="s">
        <v>161</v>
      </c>
      <c r="H10" s="28">
        <v>34.4</v>
      </c>
      <c r="I10" s="30"/>
    </row>
    <row r="11" spans="1:9">
      <c r="A11" s="15"/>
      <c r="B11" s="25"/>
      <c r="C11" s="25"/>
      <c r="D11" s="44"/>
      <c r="E11" s="32"/>
      <c r="F11" s="32"/>
      <c r="G11" s="25"/>
      <c r="H11" s="44"/>
      <c r="I11" s="32"/>
    </row>
    <row r="12" spans="1:9">
      <c r="A12" s="15"/>
      <c r="B12" s="45" t="s">
        <v>269</v>
      </c>
      <c r="C12" s="38">
        <v>4.4000000000000004</v>
      </c>
      <c r="D12" s="38"/>
      <c r="E12" s="33"/>
      <c r="F12" s="33"/>
      <c r="G12" s="38">
        <v>4.4000000000000004</v>
      </c>
      <c r="H12" s="38"/>
      <c r="I12" s="33"/>
    </row>
    <row r="13" spans="1:9">
      <c r="A13" s="15"/>
      <c r="B13" s="45"/>
      <c r="C13" s="38"/>
      <c r="D13" s="38"/>
      <c r="E13" s="33"/>
      <c r="F13" s="33"/>
      <c r="G13" s="38"/>
      <c r="H13" s="38"/>
      <c r="I13" s="33"/>
    </row>
    <row r="14" spans="1:9">
      <c r="A14" s="15"/>
      <c r="B14" s="25" t="s">
        <v>270</v>
      </c>
      <c r="C14" s="44" t="s">
        <v>271</v>
      </c>
      <c r="D14" s="44"/>
      <c r="E14" s="25" t="s">
        <v>212</v>
      </c>
      <c r="F14" s="32"/>
      <c r="G14" s="44">
        <v>4.0999999999999996</v>
      </c>
      <c r="H14" s="44"/>
      <c r="I14" s="32"/>
    </row>
    <row r="15" spans="1:9">
      <c r="A15" s="15"/>
      <c r="B15" s="25"/>
      <c r="C15" s="44"/>
      <c r="D15" s="44"/>
      <c r="E15" s="25"/>
      <c r="F15" s="32"/>
      <c r="G15" s="44"/>
      <c r="H15" s="44"/>
      <c r="I15" s="32"/>
    </row>
    <row r="16" spans="1:9" ht="15.75" thickBot="1">
      <c r="A16" s="15"/>
      <c r="B16" s="20" t="s">
        <v>272</v>
      </c>
      <c r="C16" s="39" t="s">
        <v>273</v>
      </c>
      <c r="D16" s="39"/>
      <c r="E16" s="85" t="s">
        <v>212</v>
      </c>
      <c r="F16" s="13"/>
      <c r="G16" s="39" t="s">
        <v>274</v>
      </c>
      <c r="H16" s="39"/>
      <c r="I16" s="85" t="s">
        <v>212</v>
      </c>
    </row>
    <row r="17" spans="1:9">
      <c r="A17" s="15"/>
      <c r="B17" s="25" t="s">
        <v>275</v>
      </c>
      <c r="C17" s="26" t="s">
        <v>161</v>
      </c>
      <c r="D17" s="28">
        <v>31.1</v>
      </c>
      <c r="E17" s="30"/>
      <c r="F17" s="32"/>
      <c r="G17" s="26" t="s">
        <v>161</v>
      </c>
      <c r="H17" s="28">
        <v>37.299999999999997</v>
      </c>
      <c r="I17" s="30"/>
    </row>
    <row r="18" spans="1:9" ht="15.75" thickBot="1">
      <c r="A18" s="15"/>
      <c r="B18" s="25"/>
      <c r="C18" s="27"/>
      <c r="D18" s="29"/>
      <c r="E18" s="31"/>
      <c r="F18" s="32"/>
      <c r="G18" s="27"/>
      <c r="H18" s="29"/>
      <c r="I18" s="31"/>
    </row>
    <row r="19" spans="1:9" ht="15.75" thickTop="1"/>
  </sheetData>
  <mergeCells count="41">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 min="11" max="11" width="2" customWidth="1"/>
    <col min="12" max="12" width="8.140625" customWidth="1"/>
    <col min="15" max="15" width="2" customWidth="1"/>
    <col min="16" max="16" width="8.140625" customWidth="1"/>
  </cols>
  <sheetData>
    <row r="1" spans="1:17" ht="15" customHeight="1">
      <c r="A1" s="7" t="s">
        <v>4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5</v>
      </c>
      <c r="B3" s="51" t="s">
        <v>5</v>
      </c>
      <c r="C3" s="51"/>
      <c r="D3" s="51"/>
      <c r="E3" s="51"/>
      <c r="F3" s="51"/>
      <c r="G3" s="51"/>
      <c r="H3" s="51"/>
      <c r="I3" s="51"/>
      <c r="J3" s="51"/>
      <c r="K3" s="51"/>
      <c r="L3" s="51"/>
      <c r="M3" s="51"/>
      <c r="N3" s="51"/>
      <c r="O3" s="51"/>
      <c r="P3" s="51"/>
      <c r="Q3" s="51"/>
    </row>
    <row r="4" spans="1:17" ht="15" customHeight="1">
      <c r="A4" s="15" t="s">
        <v>474</v>
      </c>
      <c r="B4" s="51" t="s">
        <v>5</v>
      </c>
      <c r="C4" s="51"/>
      <c r="D4" s="51"/>
      <c r="E4" s="51"/>
      <c r="F4" s="51"/>
      <c r="G4" s="51"/>
      <c r="H4" s="51"/>
      <c r="I4" s="51"/>
      <c r="J4" s="51"/>
      <c r="K4" s="51"/>
      <c r="L4" s="51"/>
      <c r="M4" s="51"/>
      <c r="N4" s="51"/>
      <c r="O4" s="51"/>
      <c r="P4" s="51"/>
      <c r="Q4" s="51"/>
    </row>
    <row r="5" spans="1:17">
      <c r="A5" s="15"/>
      <c r="B5" s="33" t="s">
        <v>289</v>
      </c>
      <c r="C5" s="33"/>
      <c r="D5" s="33"/>
      <c r="E5" s="33"/>
      <c r="F5" s="33"/>
      <c r="G5" s="33"/>
      <c r="H5" s="33"/>
      <c r="I5" s="33"/>
      <c r="J5" s="33"/>
      <c r="K5" s="33"/>
      <c r="L5" s="33"/>
      <c r="M5" s="33"/>
      <c r="N5" s="33"/>
      <c r="O5" s="33"/>
      <c r="P5" s="33"/>
      <c r="Q5" s="33"/>
    </row>
    <row r="6" spans="1:17">
      <c r="A6" s="15"/>
      <c r="B6" s="21"/>
      <c r="C6" s="21"/>
      <c r="D6" s="21"/>
      <c r="E6" s="21"/>
      <c r="F6" s="21"/>
      <c r="G6" s="21"/>
      <c r="H6" s="21"/>
      <c r="I6" s="21"/>
      <c r="J6" s="21"/>
      <c r="K6" s="21"/>
      <c r="L6" s="21"/>
      <c r="M6" s="21"/>
      <c r="N6" s="21"/>
      <c r="O6" s="21"/>
      <c r="P6" s="21"/>
      <c r="Q6" s="21"/>
    </row>
    <row r="7" spans="1:17">
      <c r="A7" s="15"/>
      <c r="B7" s="16"/>
      <c r="C7" s="16"/>
      <c r="D7" s="16"/>
      <c r="E7" s="16"/>
      <c r="F7" s="16"/>
      <c r="G7" s="16"/>
      <c r="H7" s="16"/>
      <c r="I7" s="16"/>
      <c r="J7" s="16"/>
      <c r="K7" s="16"/>
      <c r="L7" s="16"/>
      <c r="M7" s="16"/>
      <c r="N7" s="16"/>
      <c r="O7" s="16"/>
      <c r="P7" s="16"/>
      <c r="Q7" s="16"/>
    </row>
    <row r="8" spans="1:17">
      <c r="A8" s="15"/>
      <c r="B8" s="13"/>
      <c r="C8" s="22" t="s">
        <v>157</v>
      </c>
      <c r="D8" s="22"/>
      <c r="E8" s="22"/>
      <c r="F8" s="22"/>
      <c r="G8" s="22"/>
      <c r="H8" s="22"/>
      <c r="I8" s="22"/>
      <c r="J8" s="13"/>
      <c r="K8" s="22" t="s">
        <v>158</v>
      </c>
      <c r="L8" s="22"/>
      <c r="M8" s="22"/>
      <c r="N8" s="22"/>
      <c r="O8" s="22"/>
      <c r="P8" s="22"/>
      <c r="Q8" s="22"/>
    </row>
    <row r="9" spans="1:17" ht="15.75" thickBot="1">
      <c r="A9" s="15"/>
      <c r="B9" s="18"/>
      <c r="C9" s="23" t="s">
        <v>159</v>
      </c>
      <c r="D9" s="23"/>
      <c r="E9" s="23"/>
      <c r="F9" s="23"/>
      <c r="G9" s="23"/>
      <c r="H9" s="23"/>
      <c r="I9" s="23"/>
      <c r="J9" s="13"/>
      <c r="K9" s="23" t="s">
        <v>159</v>
      </c>
      <c r="L9" s="23"/>
      <c r="M9" s="23"/>
      <c r="N9" s="23"/>
      <c r="O9" s="23"/>
      <c r="P9" s="23"/>
      <c r="Q9" s="23"/>
    </row>
    <row r="10" spans="1:17" ht="15.75" thickBot="1">
      <c r="A10" s="15"/>
      <c r="B10" s="87" t="s">
        <v>28</v>
      </c>
      <c r="C10" s="24">
        <v>2014</v>
      </c>
      <c r="D10" s="24"/>
      <c r="E10" s="24"/>
      <c r="F10" s="13"/>
      <c r="G10" s="24">
        <v>2013</v>
      </c>
      <c r="H10" s="24"/>
      <c r="I10" s="24"/>
      <c r="J10" s="13"/>
      <c r="K10" s="24">
        <v>2014</v>
      </c>
      <c r="L10" s="24"/>
      <c r="M10" s="24"/>
      <c r="N10" s="13"/>
      <c r="O10" s="24">
        <v>2013</v>
      </c>
      <c r="P10" s="24"/>
      <c r="Q10" s="24"/>
    </row>
    <row r="11" spans="1:17">
      <c r="A11" s="15"/>
      <c r="B11" s="60" t="s">
        <v>290</v>
      </c>
      <c r="C11" s="26" t="s">
        <v>161</v>
      </c>
      <c r="D11" s="28">
        <v>344</v>
      </c>
      <c r="E11" s="30"/>
      <c r="F11" s="32"/>
      <c r="G11" s="26" t="s">
        <v>161</v>
      </c>
      <c r="H11" s="28">
        <v>312.60000000000002</v>
      </c>
      <c r="I11" s="30"/>
      <c r="J11" s="32"/>
      <c r="K11" s="26" t="s">
        <v>161</v>
      </c>
      <c r="L11" s="28">
        <v>669.1</v>
      </c>
      <c r="M11" s="30"/>
      <c r="N11" s="32"/>
      <c r="O11" s="26" t="s">
        <v>161</v>
      </c>
      <c r="P11" s="28">
        <v>610.1</v>
      </c>
      <c r="Q11" s="30"/>
    </row>
    <row r="12" spans="1:17">
      <c r="A12" s="15"/>
      <c r="B12" s="60"/>
      <c r="C12" s="54"/>
      <c r="D12" s="55"/>
      <c r="E12" s="56"/>
      <c r="F12" s="32"/>
      <c r="G12" s="54"/>
      <c r="H12" s="55"/>
      <c r="I12" s="56"/>
      <c r="J12" s="32"/>
      <c r="K12" s="25"/>
      <c r="L12" s="44"/>
      <c r="M12" s="32"/>
      <c r="N12" s="32"/>
      <c r="O12" s="25"/>
      <c r="P12" s="44"/>
      <c r="Q12" s="32"/>
    </row>
    <row r="13" spans="1:17">
      <c r="A13" s="15"/>
      <c r="B13" s="62" t="s">
        <v>291</v>
      </c>
      <c r="C13" s="38">
        <v>305.7</v>
      </c>
      <c r="D13" s="38"/>
      <c r="E13" s="33"/>
      <c r="F13" s="33"/>
      <c r="G13" s="38">
        <v>266.7</v>
      </c>
      <c r="H13" s="38"/>
      <c r="I13" s="33"/>
      <c r="J13" s="33"/>
      <c r="K13" s="38">
        <v>588</v>
      </c>
      <c r="L13" s="38"/>
      <c r="M13" s="33"/>
      <c r="N13" s="33"/>
      <c r="O13" s="38">
        <v>522</v>
      </c>
      <c r="P13" s="38"/>
      <c r="Q13" s="33"/>
    </row>
    <row r="14" spans="1:17" ht="15.75" thickBot="1">
      <c r="A14" s="15"/>
      <c r="B14" s="62"/>
      <c r="C14" s="39"/>
      <c r="D14" s="39"/>
      <c r="E14" s="40"/>
      <c r="F14" s="33"/>
      <c r="G14" s="39"/>
      <c r="H14" s="39"/>
      <c r="I14" s="40"/>
      <c r="J14" s="33"/>
      <c r="K14" s="39"/>
      <c r="L14" s="39"/>
      <c r="M14" s="40"/>
      <c r="N14" s="33"/>
      <c r="O14" s="39"/>
      <c r="P14" s="39"/>
      <c r="Q14" s="40"/>
    </row>
    <row r="15" spans="1:17">
      <c r="A15" s="15"/>
      <c r="B15" s="64" t="s">
        <v>292</v>
      </c>
      <c r="C15" s="26" t="s">
        <v>161</v>
      </c>
      <c r="D15" s="28">
        <v>649.70000000000005</v>
      </c>
      <c r="E15" s="30"/>
      <c r="F15" s="32"/>
      <c r="G15" s="26" t="s">
        <v>161</v>
      </c>
      <c r="H15" s="28">
        <v>579.29999999999995</v>
      </c>
      <c r="I15" s="30"/>
      <c r="J15" s="32"/>
      <c r="K15" s="26" t="s">
        <v>161</v>
      </c>
      <c r="L15" s="61">
        <v>1257.0999999999999</v>
      </c>
      <c r="M15" s="30"/>
      <c r="N15" s="32"/>
      <c r="O15" s="26" t="s">
        <v>161</v>
      </c>
      <c r="P15" s="61">
        <v>1132.0999999999999</v>
      </c>
      <c r="Q15" s="30"/>
    </row>
    <row r="16" spans="1:17" ht="15.75" thickBot="1">
      <c r="A16" s="15"/>
      <c r="B16" s="64"/>
      <c r="C16" s="27"/>
      <c r="D16" s="29"/>
      <c r="E16" s="31"/>
      <c r="F16" s="32"/>
      <c r="G16" s="27"/>
      <c r="H16" s="29"/>
      <c r="I16" s="31"/>
      <c r="J16" s="32"/>
      <c r="K16" s="27"/>
      <c r="L16" s="65"/>
      <c r="M16" s="31"/>
      <c r="N16" s="32"/>
      <c r="O16" s="27"/>
      <c r="P16" s="65"/>
      <c r="Q16" s="31"/>
    </row>
    <row r="17" spans="1:17" ht="15.75" thickTop="1">
      <c r="A17" s="15"/>
      <c r="B17" s="13"/>
      <c r="C17" s="34"/>
      <c r="D17" s="34"/>
      <c r="E17" s="34"/>
      <c r="F17" s="13"/>
      <c r="G17" s="34"/>
      <c r="H17" s="34"/>
      <c r="I17" s="34"/>
      <c r="J17" s="13"/>
      <c r="K17" s="34"/>
      <c r="L17" s="34"/>
      <c r="M17" s="34"/>
      <c r="N17" s="13"/>
      <c r="O17" s="34"/>
      <c r="P17" s="34"/>
      <c r="Q17" s="34"/>
    </row>
    <row r="18" spans="1:17">
      <c r="A18" s="15"/>
      <c r="B18" s="88" t="s">
        <v>85</v>
      </c>
      <c r="C18" s="67"/>
      <c r="D18" s="67"/>
      <c r="E18" s="67"/>
      <c r="F18" s="33"/>
      <c r="G18" s="67"/>
      <c r="H18" s="67"/>
      <c r="I18" s="67"/>
      <c r="J18" s="33"/>
      <c r="K18" s="22" t="s">
        <v>159</v>
      </c>
      <c r="L18" s="22"/>
      <c r="M18" s="22"/>
      <c r="N18" s="33"/>
      <c r="O18" s="22" t="s">
        <v>174</v>
      </c>
      <c r="P18" s="22"/>
      <c r="Q18" s="22"/>
    </row>
    <row r="19" spans="1:17" ht="15.75" thickBot="1">
      <c r="A19" s="15"/>
      <c r="B19" s="88"/>
      <c r="C19" s="67"/>
      <c r="D19" s="67"/>
      <c r="E19" s="67"/>
      <c r="F19" s="33"/>
      <c r="G19" s="67"/>
      <c r="H19" s="67"/>
      <c r="I19" s="67"/>
      <c r="J19" s="33"/>
      <c r="K19" s="23">
        <v>2014</v>
      </c>
      <c r="L19" s="23"/>
      <c r="M19" s="23"/>
      <c r="N19" s="33"/>
      <c r="O19" s="23">
        <v>2013</v>
      </c>
      <c r="P19" s="23"/>
      <c r="Q19" s="23"/>
    </row>
    <row r="20" spans="1:17">
      <c r="A20" s="15"/>
      <c r="B20" s="60" t="s">
        <v>290</v>
      </c>
      <c r="C20" s="32"/>
      <c r="D20" s="32"/>
      <c r="E20" s="32"/>
      <c r="F20" s="32"/>
      <c r="G20" s="32"/>
      <c r="H20" s="32"/>
      <c r="I20" s="32"/>
      <c r="J20" s="32"/>
      <c r="K20" s="26" t="s">
        <v>161</v>
      </c>
      <c r="L20" s="61">
        <v>4014</v>
      </c>
      <c r="M20" s="30"/>
      <c r="N20" s="32"/>
      <c r="O20" s="26" t="s">
        <v>161</v>
      </c>
      <c r="P20" s="61">
        <v>3662.2</v>
      </c>
      <c r="Q20" s="30"/>
    </row>
    <row r="21" spans="1:17">
      <c r="A21" s="15"/>
      <c r="B21" s="60"/>
      <c r="C21" s="32"/>
      <c r="D21" s="32"/>
      <c r="E21" s="32"/>
      <c r="F21" s="32"/>
      <c r="G21" s="32"/>
      <c r="H21" s="32"/>
      <c r="I21" s="32"/>
      <c r="J21" s="32"/>
      <c r="K21" s="54"/>
      <c r="L21" s="82"/>
      <c r="M21" s="56"/>
      <c r="N21" s="32"/>
      <c r="O21" s="54"/>
      <c r="P21" s="82"/>
      <c r="Q21" s="56"/>
    </row>
    <row r="22" spans="1:17">
      <c r="A22" s="15"/>
      <c r="B22" s="62" t="s">
        <v>291</v>
      </c>
      <c r="C22" s="33"/>
      <c r="D22" s="33"/>
      <c r="E22" s="33"/>
      <c r="F22" s="33"/>
      <c r="G22" s="33"/>
      <c r="H22" s="33"/>
      <c r="I22" s="33"/>
      <c r="J22" s="33"/>
      <c r="K22" s="59">
        <v>2811.8</v>
      </c>
      <c r="L22" s="59"/>
      <c r="M22" s="33"/>
      <c r="N22" s="33"/>
      <c r="O22" s="59">
        <v>2694.1</v>
      </c>
      <c r="P22" s="59"/>
      <c r="Q22" s="33"/>
    </row>
    <row r="23" spans="1:17" ht="15.75" thickBot="1">
      <c r="A23" s="15"/>
      <c r="B23" s="62"/>
      <c r="C23" s="33"/>
      <c r="D23" s="33"/>
      <c r="E23" s="33"/>
      <c r="F23" s="33"/>
      <c r="G23" s="33"/>
      <c r="H23" s="33"/>
      <c r="I23" s="33"/>
      <c r="J23" s="33"/>
      <c r="K23" s="63"/>
      <c r="L23" s="63"/>
      <c r="M23" s="40"/>
      <c r="N23" s="33"/>
      <c r="O23" s="63"/>
      <c r="P23" s="63"/>
      <c r="Q23" s="40"/>
    </row>
    <row r="24" spans="1:17">
      <c r="A24" s="15"/>
      <c r="B24" s="64" t="s">
        <v>293</v>
      </c>
      <c r="C24" s="32"/>
      <c r="D24" s="32"/>
      <c r="E24" s="32"/>
      <c r="F24" s="32"/>
      <c r="G24" s="32"/>
      <c r="H24" s="32"/>
      <c r="I24" s="32"/>
      <c r="J24" s="32"/>
      <c r="K24" s="26" t="s">
        <v>161</v>
      </c>
      <c r="L24" s="61">
        <v>6825.8</v>
      </c>
      <c r="M24" s="30"/>
      <c r="N24" s="32"/>
      <c r="O24" s="26" t="s">
        <v>161</v>
      </c>
      <c r="P24" s="61">
        <v>6356.3</v>
      </c>
      <c r="Q24" s="30"/>
    </row>
    <row r="25" spans="1:17" ht="15.75" thickBot="1">
      <c r="A25" s="15"/>
      <c r="B25" s="64"/>
      <c r="C25" s="32"/>
      <c r="D25" s="32"/>
      <c r="E25" s="32"/>
      <c r="F25" s="32"/>
      <c r="G25" s="32"/>
      <c r="H25" s="32"/>
      <c r="I25" s="32"/>
      <c r="J25" s="32"/>
      <c r="K25" s="27"/>
      <c r="L25" s="65"/>
      <c r="M25" s="31"/>
      <c r="N25" s="32"/>
      <c r="O25" s="27"/>
      <c r="P25" s="65"/>
      <c r="Q25" s="31"/>
    </row>
    <row r="26" spans="1:17" ht="15.75" thickTop="1"/>
  </sheetData>
  <mergeCells count="108">
    <mergeCell ref="Q24:Q25"/>
    <mergeCell ref="A1:A2"/>
    <mergeCell ref="B1:Q1"/>
    <mergeCell ref="B2:Q2"/>
    <mergeCell ref="B3:Q3"/>
    <mergeCell ref="A4:A25"/>
    <mergeCell ref="B4:Q4"/>
    <mergeCell ref="B5:Q5"/>
    <mergeCell ref="K24:K25"/>
    <mergeCell ref="L24:L25"/>
    <mergeCell ref="M24:M25"/>
    <mergeCell ref="N24:N25"/>
    <mergeCell ref="O24:O25"/>
    <mergeCell ref="P24:P25"/>
    <mergeCell ref="K22:L23"/>
    <mergeCell ref="M22:M23"/>
    <mergeCell ref="N22:N23"/>
    <mergeCell ref="O22:P23"/>
    <mergeCell ref="Q22:Q23"/>
    <mergeCell ref="B24:B25"/>
    <mergeCell ref="C24:E25"/>
    <mergeCell ref="F24:F25"/>
    <mergeCell ref="G24:I25"/>
    <mergeCell ref="J24:J25"/>
    <mergeCell ref="M20:M21"/>
    <mergeCell ref="N20:N21"/>
    <mergeCell ref="O20:O21"/>
    <mergeCell ref="P20:P21"/>
    <mergeCell ref="Q20:Q21"/>
    <mergeCell ref="B22:B23"/>
    <mergeCell ref="C22:E23"/>
    <mergeCell ref="F22:F23"/>
    <mergeCell ref="G22:I23"/>
    <mergeCell ref="J22:J23"/>
    <mergeCell ref="N18:N19"/>
    <mergeCell ref="O18:Q18"/>
    <mergeCell ref="O19:Q19"/>
    <mergeCell ref="B20:B21"/>
    <mergeCell ref="C20:E21"/>
    <mergeCell ref="F20:F21"/>
    <mergeCell ref="G20:I21"/>
    <mergeCell ref="J20:J21"/>
    <mergeCell ref="K20:K21"/>
    <mergeCell ref="L20:L21"/>
    <mergeCell ref="B18:B19"/>
    <mergeCell ref="C18:E19"/>
    <mergeCell ref="F18:F19"/>
    <mergeCell ref="G18:I19"/>
    <mergeCell ref="J18:J19"/>
    <mergeCell ref="K18:M18"/>
    <mergeCell ref="K19:M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1"/>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140625" customWidth="1"/>
    <col min="12" max="12" width="6.7109375" customWidth="1"/>
    <col min="13" max="13" width="1.7109375" customWidth="1"/>
    <col min="15" max="15" width="2" customWidth="1"/>
    <col min="16" max="16" width="8.5703125" customWidth="1"/>
    <col min="17" max="17" width="1.5703125" customWidth="1"/>
    <col min="19" max="19" width="2" customWidth="1"/>
    <col min="20" max="20" width="8" customWidth="1"/>
    <col min="21" max="21" width="1.5703125" customWidth="1"/>
    <col min="23" max="23" width="2" customWidth="1"/>
    <col min="24" max="24" width="8.140625" customWidth="1"/>
    <col min="25" max="25" width="1.5703125" customWidth="1"/>
  </cols>
  <sheetData>
    <row r="1" spans="1:25" ht="15" customHeight="1">
      <c r="A1" s="7" t="s">
        <v>4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5</v>
      </c>
      <c r="B3" s="51" t="s">
        <v>5</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5" t="s">
        <v>476</v>
      </c>
      <c r="B4" s="51" t="s">
        <v>5</v>
      </c>
      <c r="C4" s="51"/>
      <c r="D4" s="51"/>
      <c r="E4" s="51"/>
      <c r="F4" s="51"/>
      <c r="G4" s="51"/>
      <c r="H4" s="51"/>
      <c r="I4" s="51"/>
      <c r="J4" s="51"/>
      <c r="K4" s="51"/>
      <c r="L4" s="51"/>
      <c r="M4" s="51"/>
      <c r="N4" s="51"/>
      <c r="O4" s="51"/>
      <c r="P4" s="51"/>
      <c r="Q4" s="51"/>
      <c r="R4" s="51"/>
      <c r="S4" s="51"/>
      <c r="T4" s="51"/>
      <c r="U4" s="51"/>
      <c r="V4" s="51"/>
      <c r="W4" s="51"/>
      <c r="X4" s="51"/>
      <c r="Y4" s="51"/>
    </row>
    <row r="5" spans="1:25">
      <c r="A5" s="15"/>
      <c r="B5" s="97" t="s">
        <v>297</v>
      </c>
      <c r="C5" s="97"/>
      <c r="D5" s="97"/>
      <c r="E5" s="97"/>
      <c r="F5" s="97"/>
      <c r="G5" s="97"/>
      <c r="H5" s="97"/>
      <c r="I5" s="97"/>
      <c r="J5" s="97"/>
      <c r="K5" s="97"/>
      <c r="L5" s="97"/>
      <c r="M5" s="97"/>
      <c r="N5" s="97"/>
      <c r="O5" s="97"/>
      <c r="P5" s="97"/>
      <c r="Q5" s="97"/>
      <c r="R5" s="97"/>
      <c r="S5" s="97"/>
      <c r="T5" s="97"/>
      <c r="U5" s="97"/>
      <c r="V5" s="97"/>
      <c r="W5" s="97"/>
      <c r="X5" s="97"/>
      <c r="Y5" s="97"/>
    </row>
    <row r="6" spans="1:25">
      <c r="A6" s="15"/>
      <c r="B6" s="21"/>
      <c r="C6" s="21"/>
      <c r="D6" s="21"/>
      <c r="E6" s="21"/>
      <c r="F6" s="21"/>
      <c r="G6" s="21"/>
      <c r="H6" s="21"/>
      <c r="I6" s="21"/>
      <c r="J6" s="21"/>
      <c r="K6" s="21"/>
      <c r="L6" s="21"/>
      <c r="M6" s="21"/>
      <c r="N6" s="21"/>
      <c r="O6" s="21"/>
      <c r="P6" s="21"/>
      <c r="Q6" s="21"/>
      <c r="R6" s="21"/>
      <c r="S6" s="21"/>
      <c r="T6" s="21"/>
      <c r="U6" s="21"/>
      <c r="V6" s="21"/>
      <c r="W6" s="21"/>
      <c r="X6" s="21"/>
      <c r="Y6" s="21"/>
    </row>
    <row r="7" spans="1:25">
      <c r="A7" s="15"/>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5"/>
      <c r="B8" s="13"/>
      <c r="C8" s="23" t="s">
        <v>226</v>
      </c>
      <c r="D8" s="23"/>
      <c r="E8" s="23"/>
      <c r="F8" s="23"/>
      <c r="G8" s="23"/>
      <c r="H8" s="23"/>
      <c r="I8" s="23"/>
      <c r="J8" s="23"/>
      <c r="K8" s="23"/>
      <c r="L8" s="23"/>
      <c r="M8" s="23"/>
      <c r="N8" s="23"/>
      <c r="O8" s="23"/>
      <c r="P8" s="23"/>
      <c r="Q8" s="23"/>
      <c r="R8" s="23"/>
      <c r="S8" s="23"/>
      <c r="T8" s="23"/>
      <c r="U8" s="23"/>
      <c r="V8" s="23"/>
      <c r="W8" s="23"/>
      <c r="X8" s="23"/>
      <c r="Y8" s="23"/>
    </row>
    <row r="9" spans="1:25">
      <c r="A9" s="15"/>
      <c r="B9" s="33"/>
      <c r="C9" s="68" t="s">
        <v>298</v>
      </c>
      <c r="D9" s="68"/>
      <c r="E9" s="68"/>
      <c r="F9" s="69"/>
      <c r="G9" s="68" t="s">
        <v>299</v>
      </c>
      <c r="H9" s="68"/>
      <c r="I9" s="68"/>
      <c r="J9" s="69"/>
      <c r="K9" s="68" t="s">
        <v>300</v>
      </c>
      <c r="L9" s="68"/>
      <c r="M9" s="68"/>
      <c r="N9" s="69"/>
      <c r="O9" s="68" t="s">
        <v>302</v>
      </c>
      <c r="P9" s="68"/>
      <c r="Q9" s="68"/>
      <c r="R9" s="69"/>
      <c r="S9" s="68" t="s">
        <v>303</v>
      </c>
      <c r="T9" s="68"/>
      <c r="U9" s="68"/>
      <c r="V9" s="69"/>
      <c r="W9" s="68" t="s">
        <v>305</v>
      </c>
      <c r="X9" s="68"/>
      <c r="Y9" s="68"/>
    </row>
    <row r="10" spans="1:25" ht="15.75" thickBot="1">
      <c r="A10" s="15"/>
      <c r="B10" s="33"/>
      <c r="C10" s="23"/>
      <c r="D10" s="23"/>
      <c r="E10" s="23"/>
      <c r="F10" s="33"/>
      <c r="G10" s="23"/>
      <c r="H10" s="23"/>
      <c r="I10" s="23"/>
      <c r="J10" s="33"/>
      <c r="K10" s="23" t="s">
        <v>301</v>
      </c>
      <c r="L10" s="23"/>
      <c r="M10" s="23"/>
      <c r="N10" s="33"/>
      <c r="O10" s="23" t="s">
        <v>301</v>
      </c>
      <c r="P10" s="23"/>
      <c r="Q10" s="23"/>
      <c r="R10" s="33"/>
      <c r="S10" s="23" t="s">
        <v>304</v>
      </c>
      <c r="T10" s="23"/>
      <c r="U10" s="23"/>
      <c r="V10" s="33"/>
      <c r="W10" s="23" t="s">
        <v>306</v>
      </c>
      <c r="X10" s="23"/>
      <c r="Y10" s="23"/>
    </row>
    <row r="11" spans="1:25">
      <c r="A11" s="15"/>
      <c r="B11" s="25" t="s">
        <v>28</v>
      </c>
      <c r="C11" s="26" t="s">
        <v>161</v>
      </c>
      <c r="D11" s="28" t="s">
        <v>167</v>
      </c>
      <c r="E11" s="30"/>
      <c r="F11" s="32"/>
      <c r="G11" s="26" t="s">
        <v>161</v>
      </c>
      <c r="H11" s="28">
        <v>302.3</v>
      </c>
      <c r="I11" s="30"/>
      <c r="J11" s="32"/>
      <c r="K11" s="26" t="s">
        <v>161</v>
      </c>
      <c r="L11" s="28">
        <v>12.3</v>
      </c>
      <c r="M11" s="30"/>
      <c r="N11" s="32"/>
      <c r="O11" s="26" t="s">
        <v>161</v>
      </c>
      <c r="P11" s="28">
        <v>345.4</v>
      </c>
      <c r="Q11" s="30"/>
      <c r="R11" s="32"/>
      <c r="S11" s="26" t="s">
        <v>161</v>
      </c>
      <c r="T11" s="28" t="s">
        <v>307</v>
      </c>
      <c r="U11" s="26" t="s">
        <v>212</v>
      </c>
      <c r="V11" s="32"/>
      <c r="W11" s="26" t="s">
        <v>161</v>
      </c>
      <c r="X11" s="28">
        <v>649.70000000000005</v>
      </c>
      <c r="Y11" s="30"/>
    </row>
    <row r="12" spans="1:25">
      <c r="A12" s="15"/>
      <c r="B12" s="25"/>
      <c r="C12" s="54"/>
      <c r="D12" s="55"/>
      <c r="E12" s="56"/>
      <c r="F12" s="32"/>
      <c r="G12" s="54"/>
      <c r="H12" s="55"/>
      <c r="I12" s="56"/>
      <c r="J12" s="32"/>
      <c r="K12" s="54"/>
      <c r="L12" s="55"/>
      <c r="M12" s="56"/>
      <c r="N12" s="32"/>
      <c r="O12" s="54"/>
      <c r="P12" s="55"/>
      <c r="Q12" s="56"/>
      <c r="R12" s="32"/>
      <c r="S12" s="54"/>
      <c r="T12" s="55"/>
      <c r="U12" s="54"/>
      <c r="V12" s="32"/>
      <c r="W12" s="54"/>
      <c r="X12" s="55"/>
      <c r="Y12" s="56"/>
    </row>
    <row r="13" spans="1:25">
      <c r="A13" s="15"/>
      <c r="B13" s="45" t="s">
        <v>308</v>
      </c>
      <c r="C13" s="38">
        <v>4.2</v>
      </c>
      <c r="D13" s="38"/>
      <c r="E13" s="33"/>
      <c r="F13" s="33"/>
      <c r="G13" s="38">
        <v>219.3</v>
      </c>
      <c r="H13" s="38"/>
      <c r="I13" s="33"/>
      <c r="J13" s="33"/>
      <c r="K13" s="38">
        <v>10.1</v>
      </c>
      <c r="L13" s="38"/>
      <c r="M13" s="33"/>
      <c r="N13" s="33"/>
      <c r="O13" s="38">
        <v>221.1</v>
      </c>
      <c r="P13" s="38"/>
      <c r="Q13" s="33"/>
      <c r="R13" s="33"/>
      <c r="S13" s="38" t="s">
        <v>309</v>
      </c>
      <c r="T13" s="38"/>
      <c r="U13" s="45" t="s">
        <v>212</v>
      </c>
      <c r="V13" s="33"/>
      <c r="W13" s="38">
        <v>443.9</v>
      </c>
      <c r="X13" s="38"/>
      <c r="Y13" s="33"/>
    </row>
    <row r="14" spans="1:25" ht="15.75" thickBot="1">
      <c r="A14" s="15"/>
      <c r="B14" s="45"/>
      <c r="C14" s="39"/>
      <c r="D14" s="39"/>
      <c r="E14" s="40"/>
      <c r="F14" s="33"/>
      <c r="G14" s="39"/>
      <c r="H14" s="39"/>
      <c r="I14" s="40"/>
      <c r="J14" s="33"/>
      <c r="K14" s="39"/>
      <c r="L14" s="39"/>
      <c r="M14" s="40"/>
      <c r="N14" s="33"/>
      <c r="O14" s="39"/>
      <c r="P14" s="39"/>
      <c r="Q14" s="40"/>
      <c r="R14" s="33"/>
      <c r="S14" s="39"/>
      <c r="T14" s="39"/>
      <c r="U14" s="89"/>
      <c r="V14" s="33"/>
      <c r="W14" s="39"/>
      <c r="X14" s="39"/>
      <c r="Y14" s="40"/>
    </row>
    <row r="15" spans="1:25">
      <c r="A15" s="15"/>
      <c r="B15" s="35" t="s">
        <v>310</v>
      </c>
      <c r="C15" s="28" t="s">
        <v>311</v>
      </c>
      <c r="D15" s="28"/>
      <c r="E15" s="26" t="s">
        <v>212</v>
      </c>
      <c r="F15" s="32"/>
      <c r="G15" s="28">
        <v>83</v>
      </c>
      <c r="H15" s="28"/>
      <c r="I15" s="30"/>
      <c r="J15" s="32"/>
      <c r="K15" s="28">
        <v>2.2000000000000002</v>
      </c>
      <c r="L15" s="28"/>
      <c r="M15" s="30"/>
      <c r="N15" s="32"/>
      <c r="O15" s="28">
        <v>124.3</v>
      </c>
      <c r="P15" s="28"/>
      <c r="Q15" s="30"/>
      <c r="R15" s="32"/>
      <c r="S15" s="28">
        <v>0.5</v>
      </c>
      <c r="T15" s="28"/>
      <c r="U15" s="30"/>
      <c r="V15" s="32"/>
      <c r="W15" s="28">
        <v>205.8</v>
      </c>
      <c r="X15" s="28"/>
      <c r="Y15" s="30"/>
    </row>
    <row r="16" spans="1:25">
      <c r="A16" s="15"/>
      <c r="B16" s="35"/>
      <c r="C16" s="44"/>
      <c r="D16" s="44"/>
      <c r="E16" s="25"/>
      <c r="F16" s="32"/>
      <c r="G16" s="44"/>
      <c r="H16" s="44"/>
      <c r="I16" s="32"/>
      <c r="J16" s="32"/>
      <c r="K16" s="44"/>
      <c r="L16" s="44"/>
      <c r="M16" s="32"/>
      <c r="N16" s="32"/>
      <c r="O16" s="44"/>
      <c r="P16" s="44"/>
      <c r="Q16" s="32"/>
      <c r="R16" s="32"/>
      <c r="S16" s="44"/>
      <c r="T16" s="44"/>
      <c r="U16" s="32"/>
      <c r="V16" s="32"/>
      <c r="W16" s="44"/>
      <c r="X16" s="44"/>
      <c r="Y16" s="32"/>
    </row>
    <row r="17" spans="1:25">
      <c r="A17" s="15"/>
      <c r="B17" s="45" t="s">
        <v>39</v>
      </c>
      <c r="C17" s="38">
        <v>127</v>
      </c>
      <c r="D17" s="38"/>
      <c r="E17" s="33"/>
      <c r="F17" s="33"/>
      <c r="G17" s="38">
        <v>0.3</v>
      </c>
      <c r="H17" s="38"/>
      <c r="I17" s="33"/>
      <c r="J17" s="33"/>
      <c r="K17" s="38">
        <v>1.1000000000000001</v>
      </c>
      <c r="L17" s="38"/>
      <c r="M17" s="33"/>
      <c r="N17" s="33"/>
      <c r="O17" s="38">
        <v>5.5</v>
      </c>
      <c r="P17" s="38"/>
      <c r="Q17" s="33"/>
      <c r="R17" s="33"/>
      <c r="S17" s="38" t="s">
        <v>312</v>
      </c>
      <c r="T17" s="38"/>
      <c r="U17" s="45" t="s">
        <v>212</v>
      </c>
      <c r="V17" s="33"/>
      <c r="W17" s="38">
        <v>5.9</v>
      </c>
      <c r="X17" s="38"/>
      <c r="Y17" s="33"/>
    </row>
    <row r="18" spans="1:25">
      <c r="A18" s="15"/>
      <c r="B18" s="45"/>
      <c r="C18" s="38"/>
      <c r="D18" s="38"/>
      <c r="E18" s="33"/>
      <c r="F18" s="33"/>
      <c r="G18" s="38"/>
      <c r="H18" s="38"/>
      <c r="I18" s="33"/>
      <c r="J18" s="33"/>
      <c r="K18" s="38"/>
      <c r="L18" s="38"/>
      <c r="M18" s="33"/>
      <c r="N18" s="33"/>
      <c r="O18" s="38"/>
      <c r="P18" s="38"/>
      <c r="Q18" s="33"/>
      <c r="R18" s="33"/>
      <c r="S18" s="38"/>
      <c r="T18" s="38"/>
      <c r="U18" s="45"/>
      <c r="V18" s="33"/>
      <c r="W18" s="38"/>
      <c r="X18" s="38"/>
      <c r="Y18" s="33"/>
    </row>
    <row r="19" spans="1:25">
      <c r="A19" s="15"/>
      <c r="B19" s="25" t="s">
        <v>40</v>
      </c>
      <c r="C19" s="44" t="s">
        <v>167</v>
      </c>
      <c r="D19" s="44"/>
      <c r="E19" s="32"/>
      <c r="F19" s="32"/>
      <c r="G19" s="44" t="s">
        <v>313</v>
      </c>
      <c r="H19" s="44"/>
      <c r="I19" s="25" t="s">
        <v>212</v>
      </c>
      <c r="J19" s="32"/>
      <c r="K19" s="44" t="s">
        <v>167</v>
      </c>
      <c r="L19" s="44"/>
      <c r="M19" s="32"/>
      <c r="N19" s="32"/>
      <c r="O19" s="44" t="s">
        <v>314</v>
      </c>
      <c r="P19" s="44"/>
      <c r="Q19" s="25" t="s">
        <v>212</v>
      </c>
      <c r="R19" s="32"/>
      <c r="S19" s="44">
        <v>12.6</v>
      </c>
      <c r="T19" s="44"/>
      <c r="U19" s="32"/>
      <c r="V19" s="32"/>
      <c r="W19" s="44" t="s">
        <v>315</v>
      </c>
      <c r="X19" s="44"/>
      <c r="Y19" s="25" t="s">
        <v>212</v>
      </c>
    </row>
    <row r="20" spans="1:25">
      <c r="A20" s="15"/>
      <c r="B20" s="25"/>
      <c r="C20" s="44"/>
      <c r="D20" s="44"/>
      <c r="E20" s="32"/>
      <c r="F20" s="32"/>
      <c r="G20" s="44"/>
      <c r="H20" s="44"/>
      <c r="I20" s="25"/>
      <c r="J20" s="32"/>
      <c r="K20" s="44"/>
      <c r="L20" s="44"/>
      <c r="M20" s="32"/>
      <c r="N20" s="32"/>
      <c r="O20" s="44"/>
      <c r="P20" s="44"/>
      <c r="Q20" s="25"/>
      <c r="R20" s="32"/>
      <c r="S20" s="44"/>
      <c r="T20" s="44"/>
      <c r="U20" s="32"/>
      <c r="V20" s="32"/>
      <c r="W20" s="44"/>
      <c r="X20" s="44"/>
      <c r="Y20" s="25"/>
    </row>
    <row r="21" spans="1:25">
      <c r="A21" s="15"/>
      <c r="B21" s="45" t="s">
        <v>41</v>
      </c>
      <c r="C21" s="38" t="s">
        <v>167</v>
      </c>
      <c r="D21" s="38"/>
      <c r="E21" s="33"/>
      <c r="F21" s="33"/>
      <c r="G21" s="38" t="s">
        <v>167</v>
      </c>
      <c r="H21" s="38"/>
      <c r="I21" s="33"/>
      <c r="J21" s="33"/>
      <c r="K21" s="38" t="s">
        <v>167</v>
      </c>
      <c r="L21" s="38"/>
      <c r="M21" s="33"/>
      <c r="N21" s="33"/>
      <c r="O21" s="38" t="s">
        <v>167</v>
      </c>
      <c r="P21" s="38"/>
      <c r="Q21" s="33"/>
      <c r="R21" s="33"/>
      <c r="S21" s="38" t="s">
        <v>167</v>
      </c>
      <c r="T21" s="38"/>
      <c r="U21" s="33"/>
      <c r="V21" s="33"/>
      <c r="W21" s="38" t="s">
        <v>167</v>
      </c>
      <c r="X21" s="38"/>
      <c r="Y21" s="33"/>
    </row>
    <row r="22" spans="1:25">
      <c r="A22" s="15"/>
      <c r="B22" s="45"/>
      <c r="C22" s="38"/>
      <c r="D22" s="38"/>
      <c r="E22" s="33"/>
      <c r="F22" s="33"/>
      <c r="G22" s="38"/>
      <c r="H22" s="38"/>
      <c r="I22" s="33"/>
      <c r="J22" s="33"/>
      <c r="K22" s="38"/>
      <c r="L22" s="38"/>
      <c r="M22" s="33"/>
      <c r="N22" s="33"/>
      <c r="O22" s="38"/>
      <c r="P22" s="38"/>
      <c r="Q22" s="33"/>
      <c r="R22" s="33"/>
      <c r="S22" s="38"/>
      <c r="T22" s="38"/>
      <c r="U22" s="33"/>
      <c r="V22" s="33"/>
      <c r="W22" s="38"/>
      <c r="X22" s="38"/>
      <c r="Y22" s="33"/>
    </row>
    <row r="23" spans="1:25">
      <c r="A23" s="15"/>
      <c r="B23" s="25" t="s">
        <v>316</v>
      </c>
      <c r="C23" s="44" t="s">
        <v>167</v>
      </c>
      <c r="D23" s="44"/>
      <c r="E23" s="32"/>
      <c r="F23" s="32"/>
      <c r="G23" s="44" t="s">
        <v>167</v>
      </c>
      <c r="H23" s="44"/>
      <c r="I23" s="32"/>
      <c r="J23" s="32"/>
      <c r="K23" s="44" t="s">
        <v>167</v>
      </c>
      <c r="L23" s="44"/>
      <c r="M23" s="32"/>
      <c r="N23" s="32"/>
      <c r="O23" s="44">
        <v>5.3</v>
      </c>
      <c r="P23" s="44"/>
      <c r="Q23" s="32"/>
      <c r="R23" s="32"/>
      <c r="S23" s="44" t="s">
        <v>167</v>
      </c>
      <c r="T23" s="44"/>
      <c r="U23" s="32"/>
      <c r="V23" s="32"/>
      <c r="W23" s="44">
        <v>5.3</v>
      </c>
      <c r="X23" s="44"/>
      <c r="Y23" s="32"/>
    </row>
    <row r="24" spans="1:25">
      <c r="A24" s="15"/>
      <c r="B24" s="25"/>
      <c r="C24" s="44"/>
      <c r="D24" s="44"/>
      <c r="E24" s="32"/>
      <c r="F24" s="32"/>
      <c r="G24" s="44"/>
      <c r="H24" s="44"/>
      <c r="I24" s="32"/>
      <c r="J24" s="32"/>
      <c r="K24" s="44"/>
      <c r="L24" s="44"/>
      <c r="M24" s="32"/>
      <c r="N24" s="32"/>
      <c r="O24" s="44"/>
      <c r="P24" s="44"/>
      <c r="Q24" s="32"/>
      <c r="R24" s="32"/>
      <c r="S24" s="44"/>
      <c r="T24" s="44"/>
      <c r="U24" s="32"/>
      <c r="V24" s="32"/>
      <c r="W24" s="44"/>
      <c r="X24" s="44"/>
      <c r="Y24" s="32"/>
    </row>
    <row r="25" spans="1:25">
      <c r="A25" s="15"/>
      <c r="B25" s="45" t="s">
        <v>43</v>
      </c>
      <c r="C25" s="38">
        <v>12.5</v>
      </c>
      <c r="D25" s="38"/>
      <c r="E25" s="33"/>
      <c r="F25" s="33"/>
      <c r="G25" s="38" t="s">
        <v>167</v>
      </c>
      <c r="H25" s="38"/>
      <c r="I25" s="33"/>
      <c r="J25" s="33"/>
      <c r="K25" s="38" t="s">
        <v>167</v>
      </c>
      <c r="L25" s="38"/>
      <c r="M25" s="33"/>
      <c r="N25" s="33"/>
      <c r="O25" s="38" t="s">
        <v>317</v>
      </c>
      <c r="P25" s="38"/>
      <c r="Q25" s="45" t="s">
        <v>212</v>
      </c>
      <c r="R25" s="33"/>
      <c r="S25" s="38" t="s">
        <v>318</v>
      </c>
      <c r="T25" s="38"/>
      <c r="U25" s="45" t="s">
        <v>212</v>
      </c>
      <c r="V25" s="33"/>
      <c r="W25" s="38" t="s">
        <v>319</v>
      </c>
      <c r="X25" s="38"/>
      <c r="Y25" s="45" t="s">
        <v>212</v>
      </c>
    </row>
    <row r="26" spans="1:25" ht="15.75" thickBot="1">
      <c r="A26" s="15"/>
      <c r="B26" s="45"/>
      <c r="C26" s="39"/>
      <c r="D26" s="39"/>
      <c r="E26" s="40"/>
      <c r="F26" s="33"/>
      <c r="G26" s="39"/>
      <c r="H26" s="39"/>
      <c r="I26" s="40"/>
      <c r="J26" s="33"/>
      <c r="K26" s="39"/>
      <c r="L26" s="39"/>
      <c r="M26" s="40"/>
      <c r="N26" s="33"/>
      <c r="O26" s="39"/>
      <c r="P26" s="39"/>
      <c r="Q26" s="89"/>
      <c r="R26" s="33"/>
      <c r="S26" s="39"/>
      <c r="T26" s="39"/>
      <c r="U26" s="89"/>
      <c r="V26" s="33"/>
      <c r="W26" s="39"/>
      <c r="X26" s="39"/>
      <c r="Y26" s="89"/>
    </row>
    <row r="27" spans="1:25">
      <c r="A27" s="15"/>
      <c r="B27" s="35" t="s">
        <v>44</v>
      </c>
      <c r="C27" s="28">
        <v>135.30000000000001</v>
      </c>
      <c r="D27" s="28"/>
      <c r="E27" s="30"/>
      <c r="F27" s="32"/>
      <c r="G27" s="28">
        <v>62.5</v>
      </c>
      <c r="H27" s="28"/>
      <c r="I27" s="30"/>
      <c r="J27" s="32"/>
      <c r="K27" s="28">
        <v>3.3</v>
      </c>
      <c r="L27" s="28"/>
      <c r="M27" s="30"/>
      <c r="N27" s="32"/>
      <c r="O27" s="28">
        <v>123.1</v>
      </c>
      <c r="P27" s="28"/>
      <c r="Q27" s="30"/>
      <c r="R27" s="32"/>
      <c r="S27" s="28" t="s">
        <v>320</v>
      </c>
      <c r="T27" s="28"/>
      <c r="U27" s="26" t="s">
        <v>212</v>
      </c>
      <c r="V27" s="32"/>
      <c r="W27" s="28">
        <v>196.3</v>
      </c>
      <c r="X27" s="28"/>
      <c r="Y27" s="30"/>
    </row>
    <row r="28" spans="1:25">
      <c r="A28" s="15"/>
      <c r="B28" s="35"/>
      <c r="C28" s="44"/>
      <c r="D28" s="44"/>
      <c r="E28" s="32"/>
      <c r="F28" s="32"/>
      <c r="G28" s="55"/>
      <c r="H28" s="55"/>
      <c r="I28" s="56"/>
      <c r="J28" s="32"/>
      <c r="K28" s="55"/>
      <c r="L28" s="55"/>
      <c r="M28" s="56"/>
      <c r="N28" s="32"/>
      <c r="O28" s="55"/>
      <c r="P28" s="55"/>
      <c r="Q28" s="56"/>
      <c r="R28" s="32"/>
      <c r="S28" s="55"/>
      <c r="T28" s="55"/>
      <c r="U28" s="54"/>
      <c r="V28" s="32"/>
      <c r="W28" s="44"/>
      <c r="X28" s="44"/>
      <c r="Y28" s="32"/>
    </row>
    <row r="29" spans="1:25">
      <c r="A29" s="15"/>
      <c r="B29" s="45" t="s">
        <v>45</v>
      </c>
      <c r="C29" s="38">
        <v>5.5</v>
      </c>
      <c r="D29" s="38"/>
      <c r="E29" s="33"/>
      <c r="F29" s="33"/>
      <c r="G29" s="38">
        <v>23.9</v>
      </c>
      <c r="H29" s="38"/>
      <c r="I29" s="33"/>
      <c r="J29" s="33"/>
      <c r="K29" s="38">
        <v>1.3</v>
      </c>
      <c r="L29" s="38"/>
      <c r="M29" s="33"/>
      <c r="N29" s="33"/>
      <c r="O29" s="38">
        <v>35.4</v>
      </c>
      <c r="P29" s="38"/>
      <c r="Q29" s="33"/>
      <c r="R29" s="33"/>
      <c r="S29" s="38" t="s">
        <v>167</v>
      </c>
      <c r="T29" s="38"/>
      <c r="U29" s="33"/>
      <c r="V29" s="33"/>
      <c r="W29" s="38">
        <v>66.099999999999994</v>
      </c>
      <c r="X29" s="38"/>
      <c r="Y29" s="33"/>
    </row>
    <row r="30" spans="1:25" ht="15.75" thickBot="1">
      <c r="A30" s="15"/>
      <c r="B30" s="45"/>
      <c r="C30" s="39"/>
      <c r="D30" s="39"/>
      <c r="E30" s="40"/>
      <c r="F30" s="33"/>
      <c r="G30" s="39"/>
      <c r="H30" s="39"/>
      <c r="I30" s="40"/>
      <c r="J30" s="33"/>
      <c r="K30" s="39"/>
      <c r="L30" s="39"/>
      <c r="M30" s="40"/>
      <c r="N30" s="33"/>
      <c r="O30" s="39"/>
      <c r="P30" s="39"/>
      <c r="Q30" s="40"/>
      <c r="R30" s="33"/>
      <c r="S30" s="39"/>
      <c r="T30" s="39"/>
      <c r="U30" s="40"/>
      <c r="V30" s="33"/>
      <c r="W30" s="39"/>
      <c r="X30" s="39"/>
      <c r="Y30" s="40"/>
    </row>
    <row r="31" spans="1:25">
      <c r="A31" s="15"/>
      <c r="B31" s="35" t="s">
        <v>46</v>
      </c>
      <c r="C31" s="28">
        <v>129.80000000000001</v>
      </c>
      <c r="D31" s="28"/>
      <c r="E31" s="30"/>
      <c r="F31" s="32"/>
      <c r="G31" s="28">
        <v>38.6</v>
      </c>
      <c r="H31" s="28"/>
      <c r="I31" s="30"/>
      <c r="J31" s="32"/>
      <c r="K31" s="28">
        <v>2</v>
      </c>
      <c r="L31" s="28"/>
      <c r="M31" s="30"/>
      <c r="N31" s="32"/>
      <c r="O31" s="28">
        <v>87.7</v>
      </c>
      <c r="P31" s="28"/>
      <c r="Q31" s="30"/>
      <c r="R31" s="32"/>
      <c r="S31" s="28" t="s">
        <v>320</v>
      </c>
      <c r="T31" s="28"/>
      <c r="U31" s="26" t="s">
        <v>212</v>
      </c>
      <c r="V31" s="32"/>
      <c r="W31" s="28">
        <v>130.19999999999999</v>
      </c>
      <c r="X31" s="28"/>
      <c r="Y31" s="30"/>
    </row>
    <row r="32" spans="1:25">
      <c r="A32" s="15"/>
      <c r="B32" s="35"/>
      <c r="C32" s="44"/>
      <c r="D32" s="44"/>
      <c r="E32" s="32"/>
      <c r="F32" s="32"/>
      <c r="G32" s="55"/>
      <c r="H32" s="55"/>
      <c r="I32" s="56"/>
      <c r="J32" s="32"/>
      <c r="K32" s="55"/>
      <c r="L32" s="55"/>
      <c r="M32" s="56"/>
      <c r="N32" s="32"/>
      <c r="O32" s="55"/>
      <c r="P32" s="55"/>
      <c r="Q32" s="56"/>
      <c r="R32" s="32"/>
      <c r="S32" s="55"/>
      <c r="T32" s="55"/>
      <c r="U32" s="54"/>
      <c r="V32" s="32"/>
      <c r="W32" s="44"/>
      <c r="X32" s="44"/>
      <c r="Y32" s="32"/>
    </row>
    <row r="33" spans="1:25">
      <c r="A33" s="15"/>
      <c r="B33" s="45" t="s">
        <v>47</v>
      </c>
      <c r="C33" s="38" t="s">
        <v>167</v>
      </c>
      <c r="D33" s="38"/>
      <c r="E33" s="33"/>
      <c r="F33" s="33"/>
      <c r="G33" s="38" t="s">
        <v>167</v>
      </c>
      <c r="H33" s="38"/>
      <c r="I33" s="33"/>
      <c r="J33" s="33"/>
      <c r="K33" s="38">
        <v>0.4</v>
      </c>
      <c r="L33" s="38"/>
      <c r="M33" s="33"/>
      <c r="N33" s="33"/>
      <c r="O33" s="38" t="s">
        <v>167</v>
      </c>
      <c r="P33" s="38"/>
      <c r="Q33" s="33"/>
      <c r="R33" s="33"/>
      <c r="S33" s="38" t="s">
        <v>167</v>
      </c>
      <c r="T33" s="38"/>
      <c r="U33" s="33"/>
      <c r="V33" s="33"/>
      <c r="W33" s="38">
        <v>0.4</v>
      </c>
      <c r="X33" s="38"/>
      <c r="Y33" s="33"/>
    </row>
    <row r="34" spans="1:25" ht="15.75" thickBot="1">
      <c r="A34" s="15"/>
      <c r="B34" s="45"/>
      <c r="C34" s="39"/>
      <c r="D34" s="39"/>
      <c r="E34" s="40"/>
      <c r="F34" s="33"/>
      <c r="G34" s="39"/>
      <c r="H34" s="39"/>
      <c r="I34" s="40"/>
      <c r="J34" s="33"/>
      <c r="K34" s="39"/>
      <c r="L34" s="39"/>
      <c r="M34" s="40"/>
      <c r="N34" s="33"/>
      <c r="O34" s="39"/>
      <c r="P34" s="39"/>
      <c r="Q34" s="40"/>
      <c r="R34" s="33"/>
      <c r="S34" s="39"/>
      <c r="T34" s="39"/>
      <c r="U34" s="40"/>
      <c r="V34" s="33"/>
      <c r="W34" s="39"/>
      <c r="X34" s="39"/>
      <c r="Y34" s="40"/>
    </row>
    <row r="35" spans="1:25">
      <c r="A35" s="15"/>
      <c r="B35" s="35" t="s">
        <v>48</v>
      </c>
      <c r="C35" s="28">
        <v>129.80000000000001</v>
      </c>
      <c r="D35" s="28"/>
      <c r="E35" s="30"/>
      <c r="F35" s="32"/>
      <c r="G35" s="28">
        <v>38.6</v>
      </c>
      <c r="H35" s="28"/>
      <c r="I35" s="30"/>
      <c r="J35" s="32"/>
      <c r="K35" s="28">
        <v>1.6</v>
      </c>
      <c r="L35" s="28"/>
      <c r="M35" s="30"/>
      <c r="N35" s="32"/>
      <c r="O35" s="28">
        <v>87.7</v>
      </c>
      <c r="P35" s="28"/>
      <c r="Q35" s="30"/>
      <c r="R35" s="32"/>
      <c r="S35" s="28" t="s">
        <v>320</v>
      </c>
      <c r="T35" s="28"/>
      <c r="U35" s="26" t="s">
        <v>212</v>
      </c>
      <c r="V35" s="32"/>
      <c r="W35" s="28">
        <v>129.80000000000001</v>
      </c>
      <c r="X35" s="28"/>
      <c r="Y35" s="30"/>
    </row>
    <row r="36" spans="1:25">
      <c r="A36" s="15"/>
      <c r="B36" s="35"/>
      <c r="C36" s="44"/>
      <c r="D36" s="44"/>
      <c r="E36" s="32"/>
      <c r="F36" s="32"/>
      <c r="G36" s="55"/>
      <c r="H36" s="55"/>
      <c r="I36" s="56"/>
      <c r="J36" s="32"/>
      <c r="K36" s="55"/>
      <c r="L36" s="55"/>
      <c r="M36" s="56"/>
      <c r="N36" s="32"/>
      <c r="O36" s="55"/>
      <c r="P36" s="55"/>
      <c r="Q36" s="56"/>
      <c r="R36" s="32"/>
      <c r="S36" s="55"/>
      <c r="T36" s="55"/>
      <c r="U36" s="54"/>
      <c r="V36" s="32"/>
      <c r="W36" s="44"/>
      <c r="X36" s="44"/>
      <c r="Y36" s="32"/>
    </row>
    <row r="37" spans="1:25">
      <c r="A37" s="15"/>
      <c r="B37" s="45" t="s">
        <v>245</v>
      </c>
      <c r="C37" s="38" t="s">
        <v>167</v>
      </c>
      <c r="D37" s="38"/>
      <c r="E37" s="33"/>
      <c r="F37" s="33"/>
      <c r="G37" s="38">
        <v>0.1</v>
      </c>
      <c r="H37" s="38"/>
      <c r="I37" s="33"/>
      <c r="J37" s="33"/>
      <c r="K37" s="38" t="s">
        <v>167</v>
      </c>
      <c r="L37" s="38"/>
      <c r="M37" s="33"/>
      <c r="N37" s="33"/>
      <c r="O37" s="38">
        <v>0.1</v>
      </c>
      <c r="P37" s="38"/>
      <c r="Q37" s="33"/>
      <c r="R37" s="33"/>
      <c r="S37" s="38" t="s">
        <v>321</v>
      </c>
      <c r="T37" s="38"/>
      <c r="U37" s="45" t="s">
        <v>212</v>
      </c>
      <c r="V37" s="33"/>
      <c r="W37" s="38" t="s">
        <v>167</v>
      </c>
      <c r="X37" s="38"/>
      <c r="Y37" s="33"/>
    </row>
    <row r="38" spans="1:25" ht="15.75" thickBot="1">
      <c r="A38" s="15"/>
      <c r="B38" s="45"/>
      <c r="C38" s="39"/>
      <c r="D38" s="39"/>
      <c r="E38" s="40"/>
      <c r="F38" s="33"/>
      <c r="G38" s="39"/>
      <c r="H38" s="39"/>
      <c r="I38" s="40"/>
      <c r="J38" s="33"/>
      <c r="K38" s="39"/>
      <c r="L38" s="39"/>
      <c r="M38" s="40"/>
      <c r="N38" s="33"/>
      <c r="O38" s="39"/>
      <c r="P38" s="39"/>
      <c r="Q38" s="40"/>
      <c r="R38" s="33"/>
      <c r="S38" s="39"/>
      <c r="T38" s="39"/>
      <c r="U38" s="89"/>
      <c r="V38" s="33"/>
      <c r="W38" s="39"/>
      <c r="X38" s="39"/>
      <c r="Y38" s="40"/>
    </row>
    <row r="39" spans="1:25">
      <c r="A39" s="15"/>
      <c r="B39" s="35" t="s">
        <v>68</v>
      </c>
      <c r="C39" s="26" t="s">
        <v>161</v>
      </c>
      <c r="D39" s="28">
        <v>129.80000000000001</v>
      </c>
      <c r="E39" s="30"/>
      <c r="F39" s="32"/>
      <c r="G39" s="26" t="s">
        <v>161</v>
      </c>
      <c r="H39" s="28">
        <v>38.700000000000003</v>
      </c>
      <c r="I39" s="30"/>
      <c r="J39" s="32"/>
      <c r="K39" s="26" t="s">
        <v>161</v>
      </c>
      <c r="L39" s="28">
        <v>1.6</v>
      </c>
      <c r="M39" s="30"/>
      <c r="N39" s="32"/>
      <c r="O39" s="26" t="s">
        <v>161</v>
      </c>
      <c r="P39" s="28">
        <v>87.8</v>
      </c>
      <c r="Q39" s="30"/>
      <c r="R39" s="32"/>
      <c r="S39" s="26" t="s">
        <v>161</v>
      </c>
      <c r="T39" s="28" t="s">
        <v>322</v>
      </c>
      <c r="U39" s="26" t="s">
        <v>212</v>
      </c>
      <c r="V39" s="32"/>
      <c r="W39" s="26" t="s">
        <v>161</v>
      </c>
      <c r="X39" s="28">
        <v>129.80000000000001</v>
      </c>
      <c r="Y39" s="30"/>
    </row>
    <row r="40" spans="1:25" ht="15.75" thickBot="1">
      <c r="A40" s="15"/>
      <c r="B40" s="35"/>
      <c r="C40" s="27"/>
      <c r="D40" s="29"/>
      <c r="E40" s="31"/>
      <c r="F40" s="32"/>
      <c r="G40" s="27"/>
      <c r="H40" s="29"/>
      <c r="I40" s="31"/>
      <c r="J40" s="32"/>
      <c r="K40" s="27"/>
      <c r="L40" s="29"/>
      <c r="M40" s="31"/>
      <c r="N40" s="32"/>
      <c r="O40" s="27"/>
      <c r="P40" s="29"/>
      <c r="Q40" s="31"/>
      <c r="R40" s="32"/>
      <c r="S40" s="27"/>
      <c r="T40" s="29"/>
      <c r="U40" s="27"/>
      <c r="V40" s="32"/>
      <c r="W40" s="27"/>
      <c r="X40" s="29"/>
      <c r="Y40" s="31"/>
    </row>
    <row r="41" spans="1:25" ht="15.75" thickTop="1">
      <c r="A41" s="15"/>
      <c r="B41" s="98"/>
      <c r="C41" s="98"/>
      <c r="D41" s="98"/>
      <c r="E41" s="98"/>
      <c r="F41" s="98"/>
      <c r="G41" s="98"/>
      <c r="H41" s="98"/>
      <c r="I41" s="98"/>
      <c r="J41" s="98"/>
      <c r="K41" s="98"/>
      <c r="L41" s="98"/>
      <c r="M41" s="98"/>
      <c r="N41" s="98"/>
      <c r="O41" s="98"/>
      <c r="P41" s="98"/>
      <c r="Q41" s="98"/>
      <c r="R41" s="98"/>
      <c r="S41" s="98"/>
      <c r="T41" s="98"/>
      <c r="U41" s="98"/>
      <c r="V41" s="98"/>
      <c r="W41" s="98"/>
      <c r="X41" s="98"/>
      <c r="Y41" s="98"/>
    </row>
    <row r="42" spans="1:25">
      <c r="A42" s="15"/>
      <c r="B42" s="21"/>
      <c r="C42" s="21"/>
      <c r="D42" s="21"/>
      <c r="E42" s="21"/>
      <c r="F42" s="21"/>
      <c r="G42" s="21"/>
      <c r="H42" s="21"/>
      <c r="I42" s="21"/>
      <c r="J42" s="21"/>
      <c r="K42" s="21"/>
      <c r="L42" s="21"/>
      <c r="M42" s="21"/>
      <c r="N42" s="21"/>
      <c r="O42" s="21"/>
      <c r="P42" s="21"/>
      <c r="Q42" s="21"/>
      <c r="R42" s="21"/>
      <c r="S42" s="21"/>
      <c r="T42" s="21"/>
      <c r="U42" s="21"/>
      <c r="V42" s="21"/>
      <c r="W42" s="21"/>
      <c r="X42" s="21"/>
      <c r="Y42" s="21"/>
    </row>
    <row r="43" spans="1:25">
      <c r="A43" s="15"/>
      <c r="B43" s="16"/>
      <c r="C43" s="16"/>
      <c r="D43" s="16"/>
      <c r="E43" s="16"/>
      <c r="F43" s="16"/>
      <c r="G43" s="16"/>
      <c r="H43" s="16"/>
      <c r="I43" s="16"/>
      <c r="J43" s="16"/>
      <c r="K43" s="16"/>
      <c r="L43" s="16"/>
      <c r="M43" s="16"/>
      <c r="N43" s="16"/>
      <c r="O43" s="16"/>
      <c r="P43" s="16"/>
      <c r="Q43" s="16"/>
      <c r="R43" s="16"/>
      <c r="S43" s="16"/>
      <c r="T43" s="16"/>
      <c r="U43" s="16"/>
      <c r="V43" s="16"/>
      <c r="W43" s="16"/>
      <c r="X43" s="16"/>
      <c r="Y43" s="16"/>
    </row>
    <row r="44" spans="1:25" ht="15.75" thickBot="1">
      <c r="A44" s="15"/>
      <c r="B44" s="18"/>
      <c r="C44" s="23" t="s">
        <v>227</v>
      </c>
      <c r="D44" s="23"/>
      <c r="E44" s="23"/>
      <c r="F44" s="23"/>
      <c r="G44" s="23"/>
      <c r="H44" s="23"/>
      <c r="I44" s="23"/>
      <c r="J44" s="23"/>
      <c r="K44" s="23"/>
      <c r="L44" s="23"/>
      <c r="M44" s="23"/>
      <c r="N44" s="23"/>
      <c r="O44" s="23"/>
      <c r="P44" s="23"/>
      <c r="Q44" s="23"/>
      <c r="R44" s="23"/>
      <c r="S44" s="23"/>
      <c r="T44" s="23"/>
      <c r="U44" s="23"/>
      <c r="V44" s="23"/>
      <c r="W44" s="23"/>
      <c r="X44" s="23"/>
      <c r="Y44" s="23"/>
    </row>
    <row r="45" spans="1:25">
      <c r="A45" s="15"/>
      <c r="B45" s="67"/>
      <c r="C45" s="68" t="s">
        <v>298</v>
      </c>
      <c r="D45" s="68"/>
      <c r="E45" s="68"/>
      <c r="F45" s="69"/>
      <c r="G45" s="68" t="s">
        <v>299</v>
      </c>
      <c r="H45" s="68"/>
      <c r="I45" s="68"/>
      <c r="J45" s="69"/>
      <c r="K45" s="68" t="s">
        <v>300</v>
      </c>
      <c r="L45" s="68"/>
      <c r="M45" s="68"/>
      <c r="N45" s="69"/>
      <c r="O45" s="68" t="s">
        <v>302</v>
      </c>
      <c r="P45" s="68"/>
      <c r="Q45" s="68"/>
      <c r="R45" s="69"/>
      <c r="S45" s="68" t="s">
        <v>303</v>
      </c>
      <c r="T45" s="68"/>
      <c r="U45" s="68"/>
      <c r="V45" s="69"/>
      <c r="W45" s="68" t="s">
        <v>305</v>
      </c>
      <c r="X45" s="68"/>
      <c r="Y45" s="68"/>
    </row>
    <row r="46" spans="1:25" ht="15.75" thickBot="1">
      <c r="A46" s="15"/>
      <c r="B46" s="67"/>
      <c r="C46" s="23"/>
      <c r="D46" s="23"/>
      <c r="E46" s="23"/>
      <c r="F46" s="33"/>
      <c r="G46" s="23"/>
      <c r="H46" s="23"/>
      <c r="I46" s="23"/>
      <c r="J46" s="33"/>
      <c r="K46" s="23" t="s">
        <v>301</v>
      </c>
      <c r="L46" s="23"/>
      <c r="M46" s="23"/>
      <c r="N46" s="33"/>
      <c r="O46" s="23" t="s">
        <v>301</v>
      </c>
      <c r="P46" s="23"/>
      <c r="Q46" s="23"/>
      <c r="R46" s="33"/>
      <c r="S46" s="23" t="s">
        <v>304</v>
      </c>
      <c r="T46" s="23"/>
      <c r="U46" s="23"/>
      <c r="V46" s="33"/>
      <c r="W46" s="23" t="s">
        <v>306</v>
      </c>
      <c r="X46" s="23"/>
      <c r="Y46" s="23"/>
    </row>
    <row r="47" spans="1:25">
      <c r="A47" s="15"/>
      <c r="B47" s="25" t="s">
        <v>28</v>
      </c>
      <c r="C47" s="26" t="s">
        <v>161</v>
      </c>
      <c r="D47" s="28" t="s">
        <v>167</v>
      </c>
      <c r="E47" s="30"/>
      <c r="F47" s="32"/>
      <c r="G47" s="26" t="s">
        <v>161</v>
      </c>
      <c r="H47" s="28">
        <v>275.7</v>
      </c>
      <c r="I47" s="30"/>
      <c r="J47" s="32"/>
      <c r="K47" s="26" t="s">
        <v>161</v>
      </c>
      <c r="L47" s="28">
        <v>11.5</v>
      </c>
      <c r="M47" s="30"/>
      <c r="N47" s="32"/>
      <c r="O47" s="26" t="s">
        <v>161</v>
      </c>
      <c r="P47" s="28">
        <v>302.8</v>
      </c>
      <c r="Q47" s="30"/>
      <c r="R47" s="32"/>
      <c r="S47" s="26" t="s">
        <v>161</v>
      </c>
      <c r="T47" s="28" t="s">
        <v>323</v>
      </c>
      <c r="U47" s="26" t="s">
        <v>212</v>
      </c>
      <c r="V47" s="32"/>
      <c r="W47" s="26" t="s">
        <v>161</v>
      </c>
      <c r="X47" s="28">
        <v>579.29999999999995</v>
      </c>
      <c r="Y47" s="30"/>
    </row>
    <row r="48" spans="1:25">
      <c r="A48" s="15"/>
      <c r="B48" s="25"/>
      <c r="C48" s="54"/>
      <c r="D48" s="55"/>
      <c r="E48" s="56"/>
      <c r="F48" s="32"/>
      <c r="G48" s="54"/>
      <c r="H48" s="55"/>
      <c r="I48" s="56"/>
      <c r="J48" s="32"/>
      <c r="K48" s="54"/>
      <c r="L48" s="55"/>
      <c r="M48" s="56"/>
      <c r="N48" s="32"/>
      <c r="O48" s="54"/>
      <c r="P48" s="55"/>
      <c r="Q48" s="56"/>
      <c r="R48" s="32"/>
      <c r="S48" s="54"/>
      <c r="T48" s="55"/>
      <c r="U48" s="54"/>
      <c r="V48" s="32"/>
      <c r="W48" s="25"/>
      <c r="X48" s="44"/>
      <c r="Y48" s="32"/>
    </row>
    <row r="49" spans="1:25">
      <c r="A49" s="15"/>
      <c r="B49" s="45" t="s">
        <v>308</v>
      </c>
      <c r="C49" s="38">
        <v>1.7</v>
      </c>
      <c r="D49" s="38"/>
      <c r="E49" s="33"/>
      <c r="F49" s="33"/>
      <c r="G49" s="38">
        <v>203.3</v>
      </c>
      <c r="H49" s="38"/>
      <c r="I49" s="33"/>
      <c r="J49" s="33"/>
      <c r="K49" s="38">
        <v>9.3000000000000007</v>
      </c>
      <c r="L49" s="38"/>
      <c r="M49" s="33"/>
      <c r="N49" s="33"/>
      <c r="O49" s="38">
        <v>197</v>
      </c>
      <c r="P49" s="38"/>
      <c r="Q49" s="33"/>
      <c r="R49" s="33"/>
      <c r="S49" s="38" t="s">
        <v>324</v>
      </c>
      <c r="T49" s="38"/>
      <c r="U49" s="45" t="s">
        <v>212</v>
      </c>
      <c r="V49" s="33"/>
      <c r="W49" s="38">
        <v>400</v>
      </c>
      <c r="X49" s="38"/>
      <c r="Y49" s="33"/>
    </row>
    <row r="50" spans="1:25" ht="15.75" thickBot="1">
      <c r="A50" s="15"/>
      <c r="B50" s="45"/>
      <c r="C50" s="39"/>
      <c r="D50" s="39"/>
      <c r="E50" s="40"/>
      <c r="F50" s="33"/>
      <c r="G50" s="39"/>
      <c r="H50" s="39"/>
      <c r="I50" s="40"/>
      <c r="J50" s="33"/>
      <c r="K50" s="39"/>
      <c r="L50" s="39"/>
      <c r="M50" s="40"/>
      <c r="N50" s="33"/>
      <c r="O50" s="39"/>
      <c r="P50" s="39"/>
      <c r="Q50" s="40"/>
      <c r="R50" s="33"/>
      <c r="S50" s="39"/>
      <c r="T50" s="39"/>
      <c r="U50" s="89"/>
      <c r="V50" s="33"/>
      <c r="W50" s="39"/>
      <c r="X50" s="39"/>
      <c r="Y50" s="40"/>
    </row>
    <row r="51" spans="1:25">
      <c r="A51" s="15"/>
      <c r="B51" s="35" t="s">
        <v>310</v>
      </c>
      <c r="C51" s="28" t="s">
        <v>250</v>
      </c>
      <c r="D51" s="28"/>
      <c r="E51" s="26" t="s">
        <v>212</v>
      </c>
      <c r="F51" s="32"/>
      <c r="G51" s="28">
        <v>72.400000000000006</v>
      </c>
      <c r="H51" s="28"/>
      <c r="I51" s="30"/>
      <c r="J51" s="32"/>
      <c r="K51" s="28">
        <v>2.2000000000000002</v>
      </c>
      <c r="L51" s="28"/>
      <c r="M51" s="30"/>
      <c r="N51" s="32"/>
      <c r="O51" s="28">
        <v>105.8</v>
      </c>
      <c r="P51" s="28"/>
      <c r="Q51" s="30"/>
      <c r="R51" s="32"/>
      <c r="S51" s="28">
        <v>0.6</v>
      </c>
      <c r="T51" s="28"/>
      <c r="U51" s="30"/>
      <c r="V51" s="32"/>
      <c r="W51" s="28">
        <v>179.3</v>
      </c>
      <c r="X51" s="28"/>
      <c r="Y51" s="30"/>
    </row>
    <row r="52" spans="1:25">
      <c r="A52" s="15"/>
      <c r="B52" s="35"/>
      <c r="C52" s="55"/>
      <c r="D52" s="55"/>
      <c r="E52" s="54"/>
      <c r="F52" s="32"/>
      <c r="G52" s="55"/>
      <c r="H52" s="55"/>
      <c r="I52" s="56"/>
      <c r="J52" s="32"/>
      <c r="K52" s="44"/>
      <c r="L52" s="44"/>
      <c r="M52" s="32"/>
      <c r="N52" s="32"/>
      <c r="O52" s="44"/>
      <c r="P52" s="44"/>
      <c r="Q52" s="32"/>
      <c r="R52" s="32"/>
      <c r="S52" s="44"/>
      <c r="T52" s="44"/>
      <c r="U52" s="32"/>
      <c r="V52" s="32"/>
      <c r="W52" s="44"/>
      <c r="X52" s="44"/>
      <c r="Y52" s="32"/>
    </row>
    <row r="53" spans="1:25">
      <c r="A53" s="15"/>
      <c r="B53" s="45" t="s">
        <v>39</v>
      </c>
      <c r="C53" s="38">
        <v>8.1</v>
      </c>
      <c r="D53" s="38"/>
      <c r="E53" s="33"/>
      <c r="F53" s="33"/>
      <c r="G53" s="38">
        <v>0.8</v>
      </c>
      <c r="H53" s="38"/>
      <c r="I53" s="33"/>
      <c r="J53" s="33"/>
      <c r="K53" s="38">
        <v>0.9</v>
      </c>
      <c r="L53" s="38"/>
      <c r="M53" s="33"/>
      <c r="N53" s="33"/>
      <c r="O53" s="38">
        <v>2.9</v>
      </c>
      <c r="P53" s="38"/>
      <c r="Q53" s="33"/>
      <c r="R53" s="33"/>
      <c r="S53" s="38" t="s">
        <v>325</v>
      </c>
      <c r="T53" s="38"/>
      <c r="U53" s="45" t="s">
        <v>212</v>
      </c>
      <c r="V53" s="33"/>
      <c r="W53" s="38">
        <v>3.5</v>
      </c>
      <c r="X53" s="38"/>
      <c r="Y53" s="33"/>
    </row>
    <row r="54" spans="1:25">
      <c r="A54" s="15"/>
      <c r="B54" s="45"/>
      <c r="C54" s="38"/>
      <c r="D54" s="38"/>
      <c r="E54" s="33"/>
      <c r="F54" s="33"/>
      <c r="G54" s="38"/>
      <c r="H54" s="38"/>
      <c r="I54" s="33"/>
      <c r="J54" s="33"/>
      <c r="K54" s="38"/>
      <c r="L54" s="38"/>
      <c r="M54" s="33"/>
      <c r="N54" s="33"/>
      <c r="O54" s="38"/>
      <c r="P54" s="38"/>
      <c r="Q54" s="33"/>
      <c r="R54" s="33"/>
      <c r="S54" s="38"/>
      <c r="T54" s="38"/>
      <c r="U54" s="45"/>
      <c r="V54" s="33"/>
      <c r="W54" s="38"/>
      <c r="X54" s="38"/>
      <c r="Y54" s="33"/>
    </row>
    <row r="55" spans="1:25">
      <c r="A55" s="15"/>
      <c r="B55" s="25" t="s">
        <v>40</v>
      </c>
      <c r="C55" s="44" t="s">
        <v>167</v>
      </c>
      <c r="D55" s="44"/>
      <c r="E55" s="32"/>
      <c r="F55" s="32"/>
      <c r="G55" s="44" t="s">
        <v>326</v>
      </c>
      <c r="H55" s="44"/>
      <c r="I55" s="25" t="s">
        <v>212</v>
      </c>
      <c r="J55" s="32"/>
      <c r="K55" s="44" t="s">
        <v>167</v>
      </c>
      <c r="L55" s="44"/>
      <c r="M55" s="32"/>
      <c r="N55" s="32"/>
      <c r="O55" s="44" t="s">
        <v>211</v>
      </c>
      <c r="P55" s="44"/>
      <c r="Q55" s="25" t="s">
        <v>212</v>
      </c>
      <c r="R55" s="32"/>
      <c r="S55" s="44">
        <v>11.8</v>
      </c>
      <c r="T55" s="44"/>
      <c r="U55" s="32"/>
      <c r="V55" s="32"/>
      <c r="W55" s="44" t="s">
        <v>327</v>
      </c>
      <c r="X55" s="44"/>
      <c r="Y55" s="25" t="s">
        <v>212</v>
      </c>
    </row>
    <row r="56" spans="1:25">
      <c r="A56" s="15"/>
      <c r="B56" s="25"/>
      <c r="C56" s="44"/>
      <c r="D56" s="44"/>
      <c r="E56" s="32"/>
      <c r="F56" s="32"/>
      <c r="G56" s="44"/>
      <c r="H56" s="44"/>
      <c r="I56" s="25"/>
      <c r="J56" s="32"/>
      <c r="K56" s="44"/>
      <c r="L56" s="44"/>
      <c r="M56" s="32"/>
      <c r="N56" s="32"/>
      <c r="O56" s="44"/>
      <c r="P56" s="44"/>
      <c r="Q56" s="25"/>
      <c r="R56" s="32"/>
      <c r="S56" s="44"/>
      <c r="T56" s="44"/>
      <c r="U56" s="32"/>
      <c r="V56" s="32"/>
      <c r="W56" s="44"/>
      <c r="X56" s="44"/>
      <c r="Y56" s="25"/>
    </row>
    <row r="57" spans="1:25">
      <c r="A57" s="15"/>
      <c r="B57" s="45" t="s">
        <v>41</v>
      </c>
      <c r="C57" s="38" t="s">
        <v>167</v>
      </c>
      <c r="D57" s="38"/>
      <c r="E57" s="33"/>
      <c r="F57" s="33"/>
      <c r="G57" s="38" t="s">
        <v>328</v>
      </c>
      <c r="H57" s="38"/>
      <c r="I57" s="45" t="s">
        <v>212</v>
      </c>
      <c r="J57" s="33"/>
      <c r="K57" s="38" t="s">
        <v>167</v>
      </c>
      <c r="L57" s="38"/>
      <c r="M57" s="33"/>
      <c r="N57" s="33"/>
      <c r="O57" s="38" t="s">
        <v>329</v>
      </c>
      <c r="P57" s="38"/>
      <c r="Q57" s="45" t="s">
        <v>212</v>
      </c>
      <c r="R57" s="33"/>
      <c r="S57" s="38" t="s">
        <v>167</v>
      </c>
      <c r="T57" s="38"/>
      <c r="U57" s="33"/>
      <c r="V57" s="33"/>
      <c r="W57" s="38" t="s">
        <v>330</v>
      </c>
      <c r="X57" s="38"/>
      <c r="Y57" s="45" t="s">
        <v>212</v>
      </c>
    </row>
    <row r="58" spans="1:25">
      <c r="A58" s="15"/>
      <c r="B58" s="45"/>
      <c r="C58" s="38"/>
      <c r="D58" s="38"/>
      <c r="E58" s="33"/>
      <c r="F58" s="33"/>
      <c r="G58" s="38"/>
      <c r="H58" s="38"/>
      <c r="I58" s="45"/>
      <c r="J58" s="33"/>
      <c r="K58" s="38"/>
      <c r="L58" s="38"/>
      <c r="M58" s="33"/>
      <c r="N58" s="33"/>
      <c r="O58" s="38"/>
      <c r="P58" s="38"/>
      <c r="Q58" s="45"/>
      <c r="R58" s="33"/>
      <c r="S58" s="38"/>
      <c r="T58" s="38"/>
      <c r="U58" s="33"/>
      <c r="V58" s="33"/>
      <c r="W58" s="38"/>
      <c r="X58" s="38"/>
      <c r="Y58" s="45"/>
    </row>
    <row r="59" spans="1:25">
      <c r="A59" s="15"/>
      <c r="B59" s="25" t="s">
        <v>331</v>
      </c>
      <c r="C59" s="44" t="s">
        <v>167</v>
      </c>
      <c r="D59" s="44"/>
      <c r="E59" s="32"/>
      <c r="F59" s="32"/>
      <c r="G59" s="44" t="s">
        <v>332</v>
      </c>
      <c r="H59" s="44"/>
      <c r="I59" s="25" t="s">
        <v>212</v>
      </c>
      <c r="J59" s="32"/>
      <c r="K59" s="44" t="s">
        <v>167</v>
      </c>
      <c r="L59" s="44"/>
      <c r="M59" s="32"/>
      <c r="N59" s="32"/>
      <c r="O59" s="44" t="s">
        <v>333</v>
      </c>
      <c r="P59" s="44"/>
      <c r="Q59" s="25" t="s">
        <v>212</v>
      </c>
      <c r="R59" s="32"/>
      <c r="S59" s="44" t="s">
        <v>167</v>
      </c>
      <c r="T59" s="44"/>
      <c r="U59" s="32"/>
      <c r="V59" s="32"/>
      <c r="W59" s="44" t="s">
        <v>334</v>
      </c>
      <c r="X59" s="44"/>
      <c r="Y59" s="25" t="s">
        <v>212</v>
      </c>
    </row>
    <row r="60" spans="1:25">
      <c r="A60" s="15"/>
      <c r="B60" s="25"/>
      <c r="C60" s="44"/>
      <c r="D60" s="44"/>
      <c r="E60" s="32"/>
      <c r="F60" s="32"/>
      <c r="G60" s="44"/>
      <c r="H60" s="44"/>
      <c r="I60" s="25"/>
      <c r="J60" s="32"/>
      <c r="K60" s="44"/>
      <c r="L60" s="44"/>
      <c r="M60" s="32"/>
      <c r="N60" s="32"/>
      <c r="O60" s="44"/>
      <c r="P60" s="44"/>
      <c r="Q60" s="25"/>
      <c r="R60" s="32"/>
      <c r="S60" s="44"/>
      <c r="T60" s="44"/>
      <c r="U60" s="32"/>
      <c r="V60" s="32"/>
      <c r="W60" s="44"/>
      <c r="X60" s="44"/>
      <c r="Y60" s="25"/>
    </row>
    <row r="61" spans="1:25">
      <c r="A61" s="15"/>
      <c r="B61" s="45" t="s">
        <v>43</v>
      </c>
      <c r="C61" s="38">
        <v>11.1</v>
      </c>
      <c r="D61" s="38"/>
      <c r="E61" s="33"/>
      <c r="F61" s="33"/>
      <c r="G61" s="38">
        <v>1.5</v>
      </c>
      <c r="H61" s="38"/>
      <c r="I61" s="33"/>
      <c r="J61" s="33"/>
      <c r="K61" s="38" t="s">
        <v>248</v>
      </c>
      <c r="L61" s="38"/>
      <c r="M61" s="45" t="s">
        <v>212</v>
      </c>
      <c r="N61" s="33"/>
      <c r="O61" s="38" t="s">
        <v>321</v>
      </c>
      <c r="P61" s="38"/>
      <c r="Q61" s="45" t="s">
        <v>212</v>
      </c>
      <c r="R61" s="33"/>
      <c r="S61" s="38" t="s">
        <v>335</v>
      </c>
      <c r="T61" s="38"/>
      <c r="U61" s="45" t="s">
        <v>212</v>
      </c>
      <c r="V61" s="33"/>
      <c r="W61" s="38" t="s">
        <v>248</v>
      </c>
      <c r="X61" s="38"/>
      <c r="Y61" s="45" t="s">
        <v>212</v>
      </c>
    </row>
    <row r="62" spans="1:25" ht="15.75" thickBot="1">
      <c r="A62" s="15"/>
      <c r="B62" s="45"/>
      <c r="C62" s="39"/>
      <c r="D62" s="39"/>
      <c r="E62" s="40"/>
      <c r="F62" s="33"/>
      <c r="G62" s="39"/>
      <c r="H62" s="39"/>
      <c r="I62" s="40"/>
      <c r="J62" s="33"/>
      <c r="K62" s="39"/>
      <c r="L62" s="39"/>
      <c r="M62" s="89"/>
      <c r="N62" s="33"/>
      <c r="O62" s="39"/>
      <c r="P62" s="39"/>
      <c r="Q62" s="89"/>
      <c r="R62" s="33"/>
      <c r="S62" s="39"/>
      <c r="T62" s="39"/>
      <c r="U62" s="89"/>
      <c r="V62" s="33"/>
      <c r="W62" s="39"/>
      <c r="X62" s="39"/>
      <c r="Y62" s="89"/>
    </row>
    <row r="63" spans="1:25">
      <c r="A63" s="15"/>
      <c r="B63" s="35" t="s">
        <v>336</v>
      </c>
      <c r="C63" s="28">
        <v>17.5</v>
      </c>
      <c r="D63" s="28"/>
      <c r="E63" s="30"/>
      <c r="F63" s="32"/>
      <c r="G63" s="28">
        <v>54.7</v>
      </c>
      <c r="H63" s="28"/>
      <c r="I63" s="30"/>
      <c r="J63" s="32"/>
      <c r="K63" s="28">
        <v>3</v>
      </c>
      <c r="L63" s="28"/>
      <c r="M63" s="30"/>
      <c r="N63" s="32"/>
      <c r="O63" s="28" t="s">
        <v>337</v>
      </c>
      <c r="P63" s="28"/>
      <c r="Q63" s="26" t="s">
        <v>212</v>
      </c>
      <c r="R63" s="32"/>
      <c r="S63" s="28" t="s">
        <v>325</v>
      </c>
      <c r="T63" s="28"/>
      <c r="U63" s="26" t="s">
        <v>212</v>
      </c>
      <c r="V63" s="32"/>
      <c r="W63" s="28">
        <v>29.9</v>
      </c>
      <c r="X63" s="28"/>
      <c r="Y63" s="30"/>
    </row>
    <row r="64" spans="1:25">
      <c r="A64" s="15"/>
      <c r="B64" s="35"/>
      <c r="C64" s="44"/>
      <c r="D64" s="44"/>
      <c r="E64" s="32"/>
      <c r="F64" s="32"/>
      <c r="G64" s="44"/>
      <c r="H64" s="44"/>
      <c r="I64" s="32"/>
      <c r="J64" s="32"/>
      <c r="K64" s="44"/>
      <c r="L64" s="44"/>
      <c r="M64" s="32"/>
      <c r="N64" s="32"/>
      <c r="O64" s="44"/>
      <c r="P64" s="44"/>
      <c r="Q64" s="25"/>
      <c r="R64" s="32"/>
      <c r="S64" s="44"/>
      <c r="T64" s="44"/>
      <c r="U64" s="25"/>
      <c r="V64" s="32"/>
      <c r="W64" s="44"/>
      <c r="X64" s="44"/>
      <c r="Y64" s="32"/>
    </row>
    <row r="65" spans="1:25">
      <c r="A65" s="15"/>
      <c r="B65" s="45" t="s">
        <v>338</v>
      </c>
      <c r="C65" s="38">
        <v>2.1</v>
      </c>
      <c r="D65" s="38"/>
      <c r="E65" s="33"/>
      <c r="F65" s="33"/>
      <c r="G65" s="38">
        <v>20.8</v>
      </c>
      <c r="H65" s="38"/>
      <c r="I65" s="33"/>
      <c r="J65" s="33"/>
      <c r="K65" s="38">
        <v>1.1000000000000001</v>
      </c>
      <c r="L65" s="38"/>
      <c r="M65" s="33"/>
      <c r="N65" s="33"/>
      <c r="O65" s="38" t="s">
        <v>339</v>
      </c>
      <c r="P65" s="38"/>
      <c r="Q65" s="45" t="s">
        <v>212</v>
      </c>
      <c r="R65" s="33"/>
      <c r="S65" s="38" t="s">
        <v>167</v>
      </c>
      <c r="T65" s="38"/>
      <c r="U65" s="33"/>
      <c r="V65" s="33"/>
      <c r="W65" s="38">
        <v>14.2</v>
      </c>
      <c r="X65" s="38"/>
      <c r="Y65" s="33"/>
    </row>
    <row r="66" spans="1:25" ht="15.75" thickBot="1">
      <c r="A66" s="15"/>
      <c r="B66" s="45"/>
      <c r="C66" s="39"/>
      <c r="D66" s="39"/>
      <c r="E66" s="40"/>
      <c r="F66" s="33"/>
      <c r="G66" s="39"/>
      <c r="H66" s="39"/>
      <c r="I66" s="40"/>
      <c r="J66" s="33"/>
      <c r="K66" s="39"/>
      <c r="L66" s="39"/>
      <c r="M66" s="40"/>
      <c r="N66" s="33"/>
      <c r="O66" s="39"/>
      <c r="P66" s="39"/>
      <c r="Q66" s="89"/>
      <c r="R66" s="33"/>
      <c r="S66" s="39"/>
      <c r="T66" s="39"/>
      <c r="U66" s="40"/>
      <c r="V66" s="33"/>
      <c r="W66" s="39"/>
      <c r="X66" s="39"/>
      <c r="Y66" s="40"/>
    </row>
    <row r="67" spans="1:25">
      <c r="A67" s="15"/>
      <c r="B67" s="35" t="s">
        <v>340</v>
      </c>
      <c r="C67" s="28">
        <v>15.4</v>
      </c>
      <c r="D67" s="28"/>
      <c r="E67" s="30"/>
      <c r="F67" s="32"/>
      <c r="G67" s="28">
        <v>33.9</v>
      </c>
      <c r="H67" s="28"/>
      <c r="I67" s="30"/>
      <c r="J67" s="32"/>
      <c r="K67" s="28">
        <v>1.9</v>
      </c>
      <c r="L67" s="28"/>
      <c r="M67" s="30"/>
      <c r="N67" s="32"/>
      <c r="O67" s="28" t="s">
        <v>341</v>
      </c>
      <c r="P67" s="28"/>
      <c r="Q67" s="26" t="s">
        <v>212</v>
      </c>
      <c r="R67" s="32"/>
      <c r="S67" s="28" t="s">
        <v>325</v>
      </c>
      <c r="T67" s="28"/>
      <c r="U67" s="26" t="s">
        <v>212</v>
      </c>
      <c r="V67" s="32"/>
      <c r="W67" s="28">
        <v>15.7</v>
      </c>
      <c r="X67" s="28"/>
      <c r="Y67" s="30"/>
    </row>
    <row r="68" spans="1:25">
      <c r="A68" s="15"/>
      <c r="B68" s="35"/>
      <c r="C68" s="44"/>
      <c r="D68" s="44"/>
      <c r="E68" s="32"/>
      <c r="F68" s="32"/>
      <c r="G68" s="44"/>
      <c r="H68" s="44"/>
      <c r="I68" s="32"/>
      <c r="J68" s="32"/>
      <c r="K68" s="44"/>
      <c r="L68" s="44"/>
      <c r="M68" s="32"/>
      <c r="N68" s="32"/>
      <c r="O68" s="44"/>
      <c r="P68" s="44"/>
      <c r="Q68" s="25"/>
      <c r="R68" s="32"/>
      <c r="S68" s="44"/>
      <c r="T68" s="44"/>
      <c r="U68" s="25"/>
      <c r="V68" s="32"/>
      <c r="W68" s="44"/>
      <c r="X68" s="44"/>
      <c r="Y68" s="32"/>
    </row>
    <row r="69" spans="1:25">
      <c r="A69" s="15"/>
      <c r="B69" s="45" t="s">
        <v>47</v>
      </c>
      <c r="C69" s="38" t="s">
        <v>167</v>
      </c>
      <c r="D69" s="38"/>
      <c r="E69" s="33"/>
      <c r="F69" s="33"/>
      <c r="G69" s="38" t="s">
        <v>167</v>
      </c>
      <c r="H69" s="38"/>
      <c r="I69" s="33"/>
      <c r="J69" s="33"/>
      <c r="K69" s="38">
        <v>0.3</v>
      </c>
      <c r="L69" s="38"/>
      <c r="M69" s="33"/>
      <c r="N69" s="33"/>
      <c r="O69" s="38" t="s">
        <v>167</v>
      </c>
      <c r="P69" s="38"/>
      <c r="Q69" s="33"/>
      <c r="R69" s="33"/>
      <c r="S69" s="38" t="s">
        <v>167</v>
      </c>
      <c r="T69" s="38"/>
      <c r="U69" s="33"/>
      <c r="V69" s="33"/>
      <c r="W69" s="38">
        <v>0.3</v>
      </c>
      <c r="X69" s="38"/>
      <c r="Y69" s="33"/>
    </row>
    <row r="70" spans="1:25" ht="15.75" thickBot="1">
      <c r="A70" s="15"/>
      <c r="B70" s="45"/>
      <c r="C70" s="39"/>
      <c r="D70" s="39"/>
      <c r="E70" s="40"/>
      <c r="F70" s="33"/>
      <c r="G70" s="39"/>
      <c r="H70" s="39"/>
      <c r="I70" s="40"/>
      <c r="J70" s="33"/>
      <c r="K70" s="39"/>
      <c r="L70" s="39"/>
      <c r="M70" s="40"/>
      <c r="N70" s="33"/>
      <c r="O70" s="39"/>
      <c r="P70" s="39"/>
      <c r="Q70" s="40"/>
      <c r="R70" s="33"/>
      <c r="S70" s="39"/>
      <c r="T70" s="39"/>
      <c r="U70" s="40"/>
      <c r="V70" s="33"/>
      <c r="W70" s="39"/>
      <c r="X70" s="39"/>
      <c r="Y70" s="40"/>
    </row>
    <row r="71" spans="1:25">
      <c r="A71" s="15"/>
      <c r="B71" s="35" t="s">
        <v>342</v>
      </c>
      <c r="C71" s="28">
        <v>15.4</v>
      </c>
      <c r="D71" s="28"/>
      <c r="E71" s="30"/>
      <c r="F71" s="32"/>
      <c r="G71" s="28">
        <v>33.9</v>
      </c>
      <c r="H71" s="28"/>
      <c r="I71" s="30"/>
      <c r="J71" s="32"/>
      <c r="K71" s="28">
        <v>1.6</v>
      </c>
      <c r="L71" s="28"/>
      <c r="M71" s="30"/>
      <c r="N71" s="32"/>
      <c r="O71" s="28" t="s">
        <v>341</v>
      </c>
      <c r="P71" s="28"/>
      <c r="Q71" s="26" t="s">
        <v>212</v>
      </c>
      <c r="R71" s="32"/>
      <c r="S71" s="28" t="s">
        <v>325</v>
      </c>
      <c r="T71" s="28"/>
      <c r="U71" s="26" t="s">
        <v>212</v>
      </c>
      <c r="V71" s="32"/>
      <c r="W71" s="28">
        <v>15.4</v>
      </c>
      <c r="X71" s="28"/>
      <c r="Y71" s="30"/>
    </row>
    <row r="72" spans="1:25">
      <c r="A72" s="15"/>
      <c r="B72" s="35"/>
      <c r="C72" s="44"/>
      <c r="D72" s="44"/>
      <c r="E72" s="32"/>
      <c r="F72" s="32"/>
      <c r="G72" s="44"/>
      <c r="H72" s="44"/>
      <c r="I72" s="32"/>
      <c r="J72" s="32"/>
      <c r="K72" s="44"/>
      <c r="L72" s="44"/>
      <c r="M72" s="32"/>
      <c r="N72" s="32"/>
      <c r="O72" s="44"/>
      <c r="P72" s="44"/>
      <c r="Q72" s="25"/>
      <c r="R72" s="32"/>
      <c r="S72" s="44"/>
      <c r="T72" s="44"/>
      <c r="U72" s="25"/>
      <c r="V72" s="32"/>
      <c r="W72" s="44"/>
      <c r="X72" s="44"/>
      <c r="Y72" s="32"/>
    </row>
    <row r="73" spans="1:25">
      <c r="A73" s="15"/>
      <c r="B73" s="45" t="s">
        <v>65</v>
      </c>
      <c r="C73" s="38" t="s">
        <v>236</v>
      </c>
      <c r="D73" s="38"/>
      <c r="E73" s="45" t="s">
        <v>212</v>
      </c>
      <c r="F73" s="33"/>
      <c r="G73" s="38">
        <v>0.3</v>
      </c>
      <c r="H73" s="38"/>
      <c r="I73" s="33"/>
      <c r="J73" s="33"/>
      <c r="K73" s="38" t="s">
        <v>167</v>
      </c>
      <c r="L73" s="38"/>
      <c r="M73" s="33"/>
      <c r="N73" s="33"/>
      <c r="O73" s="38" t="s">
        <v>271</v>
      </c>
      <c r="P73" s="38"/>
      <c r="Q73" s="45" t="s">
        <v>212</v>
      </c>
      <c r="R73" s="33"/>
      <c r="S73" s="38">
        <v>0.4</v>
      </c>
      <c r="T73" s="38"/>
      <c r="U73" s="33"/>
      <c r="V73" s="33"/>
      <c r="W73" s="38" t="s">
        <v>236</v>
      </c>
      <c r="X73" s="38"/>
      <c r="Y73" s="45" t="s">
        <v>212</v>
      </c>
    </row>
    <row r="74" spans="1:25" ht="15.75" thickBot="1">
      <c r="A74" s="15"/>
      <c r="B74" s="45"/>
      <c r="C74" s="39"/>
      <c r="D74" s="39"/>
      <c r="E74" s="89"/>
      <c r="F74" s="33"/>
      <c r="G74" s="39"/>
      <c r="H74" s="39"/>
      <c r="I74" s="40"/>
      <c r="J74" s="33"/>
      <c r="K74" s="39"/>
      <c r="L74" s="39"/>
      <c r="M74" s="40"/>
      <c r="N74" s="33"/>
      <c r="O74" s="39"/>
      <c r="P74" s="39"/>
      <c r="Q74" s="89"/>
      <c r="R74" s="33"/>
      <c r="S74" s="39"/>
      <c r="T74" s="39"/>
      <c r="U74" s="40"/>
      <c r="V74" s="33"/>
      <c r="W74" s="39"/>
      <c r="X74" s="39"/>
      <c r="Y74" s="89"/>
    </row>
    <row r="75" spans="1:25">
      <c r="A75" s="15"/>
      <c r="B75" s="35" t="s">
        <v>343</v>
      </c>
      <c r="C75" s="26" t="s">
        <v>161</v>
      </c>
      <c r="D75" s="28">
        <v>15.1</v>
      </c>
      <c r="E75" s="30"/>
      <c r="F75" s="32"/>
      <c r="G75" s="26" t="s">
        <v>161</v>
      </c>
      <c r="H75" s="28">
        <v>34.200000000000003</v>
      </c>
      <c r="I75" s="30"/>
      <c r="J75" s="32"/>
      <c r="K75" s="26" t="s">
        <v>161</v>
      </c>
      <c r="L75" s="28">
        <v>1.6</v>
      </c>
      <c r="M75" s="30"/>
      <c r="N75" s="32"/>
      <c r="O75" s="26" t="s">
        <v>161</v>
      </c>
      <c r="P75" s="28" t="s">
        <v>344</v>
      </c>
      <c r="Q75" s="26" t="s">
        <v>212</v>
      </c>
      <c r="R75" s="32"/>
      <c r="S75" s="26" t="s">
        <v>161</v>
      </c>
      <c r="T75" s="28" t="s">
        <v>345</v>
      </c>
      <c r="U75" s="26" t="s">
        <v>212</v>
      </c>
      <c r="V75" s="32"/>
      <c r="W75" s="26" t="s">
        <v>161</v>
      </c>
      <c r="X75" s="28">
        <v>15.1</v>
      </c>
      <c r="Y75" s="30"/>
    </row>
    <row r="76" spans="1:25" ht="15.75" thickBot="1">
      <c r="A76" s="15"/>
      <c r="B76" s="35"/>
      <c r="C76" s="27"/>
      <c r="D76" s="29"/>
      <c r="E76" s="31"/>
      <c r="F76" s="32"/>
      <c r="G76" s="27"/>
      <c r="H76" s="29"/>
      <c r="I76" s="31"/>
      <c r="J76" s="32"/>
      <c r="K76" s="27"/>
      <c r="L76" s="29"/>
      <c r="M76" s="31"/>
      <c r="N76" s="32"/>
      <c r="O76" s="27"/>
      <c r="P76" s="29"/>
      <c r="Q76" s="27"/>
      <c r="R76" s="32"/>
      <c r="S76" s="27"/>
      <c r="T76" s="29"/>
      <c r="U76" s="27"/>
      <c r="V76" s="32"/>
      <c r="W76" s="27"/>
      <c r="X76" s="29"/>
      <c r="Y76" s="31"/>
    </row>
    <row r="77" spans="1:25" ht="15.75" thickTop="1">
      <c r="A77" s="15"/>
      <c r="B77" s="51"/>
      <c r="C77" s="51"/>
      <c r="D77" s="51"/>
      <c r="E77" s="51"/>
      <c r="F77" s="51"/>
      <c r="G77" s="51"/>
      <c r="H77" s="51"/>
      <c r="I77" s="51"/>
      <c r="J77" s="51"/>
      <c r="K77" s="51"/>
      <c r="L77" s="51"/>
      <c r="M77" s="51"/>
      <c r="N77" s="51"/>
      <c r="O77" s="51"/>
      <c r="P77" s="51"/>
      <c r="Q77" s="51"/>
      <c r="R77" s="51"/>
      <c r="S77" s="51"/>
      <c r="T77" s="51"/>
      <c r="U77" s="51"/>
      <c r="V77" s="51"/>
      <c r="W77" s="51"/>
      <c r="X77" s="51"/>
      <c r="Y77" s="51"/>
    </row>
    <row r="78" spans="1:25">
      <c r="A78" s="15"/>
      <c r="B78" s="97" t="s">
        <v>346</v>
      </c>
      <c r="C78" s="97"/>
      <c r="D78" s="97"/>
      <c r="E78" s="97"/>
      <c r="F78" s="97"/>
      <c r="G78" s="97"/>
      <c r="H78" s="97"/>
      <c r="I78" s="97"/>
      <c r="J78" s="97"/>
      <c r="K78" s="97"/>
      <c r="L78" s="97"/>
      <c r="M78" s="97"/>
      <c r="N78" s="97"/>
      <c r="O78" s="97"/>
      <c r="P78" s="97"/>
      <c r="Q78" s="97"/>
      <c r="R78" s="97"/>
      <c r="S78" s="97"/>
      <c r="T78" s="97"/>
      <c r="U78" s="97"/>
      <c r="V78" s="97"/>
      <c r="W78" s="97"/>
      <c r="X78" s="97"/>
      <c r="Y78" s="97"/>
    </row>
    <row r="79" spans="1:25">
      <c r="A79" s="15"/>
      <c r="B79" s="21"/>
      <c r="C79" s="21"/>
      <c r="D79" s="21"/>
      <c r="E79" s="21"/>
      <c r="F79" s="21"/>
      <c r="G79" s="21"/>
      <c r="H79" s="21"/>
      <c r="I79" s="21"/>
      <c r="J79" s="21"/>
      <c r="K79" s="21"/>
      <c r="L79" s="21"/>
      <c r="M79" s="21"/>
      <c r="N79" s="21"/>
      <c r="O79" s="21"/>
      <c r="P79" s="21"/>
      <c r="Q79" s="21"/>
      <c r="R79" s="21"/>
      <c r="S79" s="21"/>
      <c r="T79" s="21"/>
      <c r="U79" s="21"/>
      <c r="V79" s="21"/>
      <c r="W79" s="21"/>
      <c r="X79" s="21"/>
      <c r="Y79" s="21"/>
    </row>
    <row r="80" spans="1:25">
      <c r="A80" s="15"/>
      <c r="B80" s="16"/>
      <c r="C80" s="16"/>
      <c r="D80" s="16"/>
      <c r="E80" s="16"/>
      <c r="F80" s="16"/>
      <c r="G80" s="16"/>
      <c r="H80" s="16"/>
      <c r="I80" s="16"/>
      <c r="J80" s="16"/>
      <c r="K80" s="16"/>
      <c r="L80" s="16"/>
      <c r="M80" s="16"/>
      <c r="N80" s="16"/>
      <c r="O80" s="16"/>
      <c r="P80" s="16"/>
      <c r="Q80" s="16"/>
      <c r="R80" s="16"/>
      <c r="S80" s="16"/>
      <c r="T80" s="16"/>
      <c r="U80" s="16"/>
      <c r="V80" s="16"/>
      <c r="W80" s="16"/>
      <c r="X80" s="16"/>
      <c r="Y80" s="16"/>
    </row>
    <row r="81" spans="1:25" ht="15.75" thickBot="1">
      <c r="A81" s="15"/>
      <c r="B81" s="13"/>
      <c r="C81" s="23" t="s">
        <v>243</v>
      </c>
      <c r="D81" s="23"/>
      <c r="E81" s="23"/>
      <c r="F81" s="23"/>
      <c r="G81" s="23"/>
      <c r="H81" s="23"/>
      <c r="I81" s="23"/>
      <c r="J81" s="23"/>
      <c r="K81" s="23"/>
      <c r="L81" s="23"/>
      <c r="M81" s="23"/>
      <c r="N81" s="23"/>
      <c r="O81" s="23"/>
      <c r="P81" s="23"/>
      <c r="Q81" s="23"/>
      <c r="R81" s="23"/>
      <c r="S81" s="23"/>
      <c r="T81" s="23"/>
      <c r="U81" s="23"/>
      <c r="V81" s="23"/>
      <c r="W81" s="23"/>
      <c r="X81" s="23"/>
      <c r="Y81" s="23"/>
    </row>
    <row r="82" spans="1:25">
      <c r="A82" s="15"/>
      <c r="B82" s="33"/>
      <c r="C82" s="68" t="s">
        <v>298</v>
      </c>
      <c r="D82" s="68"/>
      <c r="E82" s="68"/>
      <c r="F82" s="69"/>
      <c r="G82" s="68" t="s">
        <v>299</v>
      </c>
      <c r="H82" s="68"/>
      <c r="I82" s="68"/>
      <c r="J82" s="69"/>
      <c r="K82" s="68" t="s">
        <v>300</v>
      </c>
      <c r="L82" s="68"/>
      <c r="M82" s="68"/>
      <c r="N82" s="69"/>
      <c r="O82" s="68" t="s">
        <v>302</v>
      </c>
      <c r="P82" s="68"/>
      <c r="Q82" s="68"/>
      <c r="R82" s="69"/>
      <c r="S82" s="68" t="s">
        <v>303</v>
      </c>
      <c r="T82" s="68"/>
      <c r="U82" s="68"/>
      <c r="V82" s="69"/>
      <c r="W82" s="68" t="s">
        <v>305</v>
      </c>
      <c r="X82" s="68"/>
      <c r="Y82" s="68"/>
    </row>
    <row r="83" spans="1:25" ht="15.75" thickBot="1">
      <c r="A83" s="15"/>
      <c r="B83" s="33"/>
      <c r="C83" s="23"/>
      <c r="D83" s="23"/>
      <c r="E83" s="23"/>
      <c r="F83" s="33"/>
      <c r="G83" s="23"/>
      <c r="H83" s="23"/>
      <c r="I83" s="23"/>
      <c r="J83" s="33"/>
      <c r="K83" s="23" t="s">
        <v>301</v>
      </c>
      <c r="L83" s="23"/>
      <c r="M83" s="23"/>
      <c r="N83" s="33"/>
      <c r="O83" s="23" t="s">
        <v>301</v>
      </c>
      <c r="P83" s="23"/>
      <c r="Q83" s="23"/>
      <c r="R83" s="33"/>
      <c r="S83" s="23" t="s">
        <v>304</v>
      </c>
      <c r="T83" s="23"/>
      <c r="U83" s="23"/>
      <c r="V83" s="33"/>
      <c r="W83" s="23" t="s">
        <v>306</v>
      </c>
      <c r="X83" s="23"/>
      <c r="Y83" s="23"/>
    </row>
    <row r="84" spans="1:25">
      <c r="A84" s="15"/>
      <c r="B84" s="25" t="s">
        <v>28</v>
      </c>
      <c r="C84" s="26" t="s">
        <v>161</v>
      </c>
      <c r="D84" s="28" t="s">
        <v>167</v>
      </c>
      <c r="E84" s="30"/>
      <c r="F84" s="32"/>
      <c r="G84" s="26" t="s">
        <v>161</v>
      </c>
      <c r="H84" s="28">
        <v>586.29999999999995</v>
      </c>
      <c r="I84" s="30"/>
      <c r="J84" s="32"/>
      <c r="K84" s="26" t="s">
        <v>161</v>
      </c>
      <c r="L84" s="28">
        <v>23.7</v>
      </c>
      <c r="M84" s="30"/>
      <c r="N84" s="32"/>
      <c r="O84" s="26" t="s">
        <v>161</v>
      </c>
      <c r="P84" s="28">
        <v>667.3</v>
      </c>
      <c r="Q84" s="30"/>
      <c r="R84" s="32"/>
      <c r="S84" s="26" t="s">
        <v>161</v>
      </c>
      <c r="T84" s="28" t="s">
        <v>347</v>
      </c>
      <c r="U84" s="26" t="s">
        <v>212</v>
      </c>
      <c r="V84" s="32"/>
      <c r="W84" s="26" t="s">
        <v>161</v>
      </c>
      <c r="X84" s="61">
        <v>1257.0999999999999</v>
      </c>
      <c r="Y84" s="30"/>
    </row>
    <row r="85" spans="1:25">
      <c r="A85" s="15"/>
      <c r="B85" s="25"/>
      <c r="C85" s="54"/>
      <c r="D85" s="55"/>
      <c r="E85" s="56"/>
      <c r="F85" s="32"/>
      <c r="G85" s="54"/>
      <c r="H85" s="55"/>
      <c r="I85" s="56"/>
      <c r="J85" s="32"/>
      <c r="K85" s="54"/>
      <c r="L85" s="55"/>
      <c r="M85" s="56"/>
      <c r="N85" s="32"/>
      <c r="O85" s="54"/>
      <c r="P85" s="55"/>
      <c r="Q85" s="56"/>
      <c r="R85" s="32"/>
      <c r="S85" s="54"/>
      <c r="T85" s="55"/>
      <c r="U85" s="54"/>
      <c r="V85" s="32"/>
      <c r="W85" s="25"/>
      <c r="X85" s="58"/>
      <c r="Y85" s="32"/>
    </row>
    <row r="86" spans="1:25">
      <c r="A86" s="15"/>
      <c r="B86" s="45" t="s">
        <v>308</v>
      </c>
      <c r="C86" s="38">
        <v>5.0999999999999996</v>
      </c>
      <c r="D86" s="38"/>
      <c r="E86" s="33"/>
      <c r="F86" s="33"/>
      <c r="G86" s="38">
        <v>446.2</v>
      </c>
      <c r="H86" s="38"/>
      <c r="I86" s="33"/>
      <c r="J86" s="33"/>
      <c r="K86" s="38">
        <v>20</v>
      </c>
      <c r="L86" s="38"/>
      <c r="M86" s="33"/>
      <c r="N86" s="33"/>
      <c r="O86" s="38">
        <v>441.3</v>
      </c>
      <c r="P86" s="38"/>
      <c r="Q86" s="33"/>
      <c r="R86" s="33"/>
      <c r="S86" s="38" t="s">
        <v>348</v>
      </c>
      <c r="T86" s="38"/>
      <c r="U86" s="45" t="s">
        <v>212</v>
      </c>
      <c r="V86" s="33"/>
      <c r="W86" s="38">
        <v>891.3</v>
      </c>
      <c r="X86" s="38"/>
      <c r="Y86" s="33"/>
    </row>
    <row r="87" spans="1:25" ht="15.75" thickBot="1">
      <c r="A87" s="15"/>
      <c r="B87" s="45"/>
      <c r="C87" s="39"/>
      <c r="D87" s="39"/>
      <c r="E87" s="40"/>
      <c r="F87" s="33"/>
      <c r="G87" s="39"/>
      <c r="H87" s="39"/>
      <c r="I87" s="40"/>
      <c r="J87" s="33"/>
      <c r="K87" s="39"/>
      <c r="L87" s="39"/>
      <c r="M87" s="40"/>
      <c r="N87" s="33"/>
      <c r="O87" s="39"/>
      <c r="P87" s="39"/>
      <c r="Q87" s="40"/>
      <c r="R87" s="33"/>
      <c r="S87" s="39"/>
      <c r="T87" s="39"/>
      <c r="U87" s="89"/>
      <c r="V87" s="33"/>
      <c r="W87" s="39"/>
      <c r="X87" s="39"/>
      <c r="Y87" s="40"/>
    </row>
    <row r="88" spans="1:25">
      <c r="A88" s="15"/>
      <c r="B88" s="35" t="s">
        <v>310</v>
      </c>
      <c r="C88" s="28" t="s">
        <v>349</v>
      </c>
      <c r="D88" s="28"/>
      <c r="E88" s="26" t="s">
        <v>212</v>
      </c>
      <c r="F88" s="32"/>
      <c r="G88" s="28">
        <v>140.1</v>
      </c>
      <c r="H88" s="28"/>
      <c r="I88" s="30"/>
      <c r="J88" s="32"/>
      <c r="K88" s="28">
        <v>3.7</v>
      </c>
      <c r="L88" s="28"/>
      <c r="M88" s="30"/>
      <c r="N88" s="32"/>
      <c r="O88" s="28">
        <v>226</v>
      </c>
      <c r="P88" s="28"/>
      <c r="Q88" s="30"/>
      <c r="R88" s="32"/>
      <c r="S88" s="28">
        <v>1.1000000000000001</v>
      </c>
      <c r="T88" s="28"/>
      <c r="U88" s="30"/>
      <c r="V88" s="32"/>
      <c r="W88" s="28">
        <v>365.8</v>
      </c>
      <c r="X88" s="28"/>
      <c r="Y88" s="30"/>
    </row>
    <row r="89" spans="1:25">
      <c r="A89" s="15"/>
      <c r="B89" s="35"/>
      <c r="C89" s="44"/>
      <c r="D89" s="44"/>
      <c r="E89" s="25"/>
      <c r="F89" s="32"/>
      <c r="G89" s="44"/>
      <c r="H89" s="44"/>
      <c r="I89" s="32"/>
      <c r="J89" s="32"/>
      <c r="K89" s="44"/>
      <c r="L89" s="44"/>
      <c r="M89" s="32"/>
      <c r="N89" s="32"/>
      <c r="O89" s="44"/>
      <c r="P89" s="44"/>
      <c r="Q89" s="32"/>
      <c r="R89" s="32"/>
      <c r="S89" s="44"/>
      <c r="T89" s="44"/>
      <c r="U89" s="32"/>
      <c r="V89" s="32"/>
      <c r="W89" s="44"/>
      <c r="X89" s="44"/>
      <c r="Y89" s="32"/>
    </row>
    <row r="90" spans="1:25">
      <c r="A90" s="15"/>
      <c r="B90" s="45" t="s">
        <v>39</v>
      </c>
      <c r="C90" s="38">
        <v>215.5</v>
      </c>
      <c r="D90" s="38"/>
      <c r="E90" s="33"/>
      <c r="F90" s="33"/>
      <c r="G90" s="38">
        <v>0.6</v>
      </c>
      <c r="H90" s="38"/>
      <c r="I90" s="33"/>
      <c r="J90" s="33"/>
      <c r="K90" s="38">
        <v>2.1</v>
      </c>
      <c r="L90" s="38"/>
      <c r="M90" s="33"/>
      <c r="N90" s="33"/>
      <c r="O90" s="38">
        <v>10.5</v>
      </c>
      <c r="P90" s="38"/>
      <c r="Q90" s="33"/>
      <c r="R90" s="33"/>
      <c r="S90" s="38" t="s">
        <v>350</v>
      </c>
      <c r="T90" s="38"/>
      <c r="U90" s="45" t="s">
        <v>212</v>
      </c>
      <c r="V90" s="33"/>
      <c r="W90" s="38">
        <v>11.6</v>
      </c>
      <c r="X90" s="38"/>
      <c r="Y90" s="33"/>
    </row>
    <row r="91" spans="1:25">
      <c r="A91" s="15"/>
      <c r="B91" s="45"/>
      <c r="C91" s="38"/>
      <c r="D91" s="38"/>
      <c r="E91" s="33"/>
      <c r="F91" s="33"/>
      <c r="G91" s="38"/>
      <c r="H91" s="38"/>
      <c r="I91" s="33"/>
      <c r="J91" s="33"/>
      <c r="K91" s="38"/>
      <c r="L91" s="38"/>
      <c r="M91" s="33"/>
      <c r="N91" s="33"/>
      <c r="O91" s="38"/>
      <c r="P91" s="38"/>
      <c r="Q91" s="33"/>
      <c r="R91" s="33"/>
      <c r="S91" s="38"/>
      <c r="T91" s="38"/>
      <c r="U91" s="45"/>
      <c r="V91" s="33"/>
      <c r="W91" s="38"/>
      <c r="X91" s="38"/>
      <c r="Y91" s="33"/>
    </row>
    <row r="92" spans="1:25">
      <c r="A92" s="15"/>
      <c r="B92" s="25" t="s">
        <v>40</v>
      </c>
      <c r="C92" s="44" t="s">
        <v>167</v>
      </c>
      <c r="D92" s="44"/>
      <c r="E92" s="32"/>
      <c r="F92" s="32"/>
      <c r="G92" s="44" t="s">
        <v>351</v>
      </c>
      <c r="H92" s="44"/>
      <c r="I92" s="25" t="s">
        <v>212</v>
      </c>
      <c r="J92" s="32"/>
      <c r="K92" s="44" t="s">
        <v>167</v>
      </c>
      <c r="L92" s="44"/>
      <c r="M92" s="32"/>
      <c r="N92" s="32"/>
      <c r="O92" s="44" t="s">
        <v>352</v>
      </c>
      <c r="P92" s="44"/>
      <c r="Q92" s="25" t="s">
        <v>212</v>
      </c>
      <c r="R92" s="32"/>
      <c r="S92" s="44">
        <v>25.6</v>
      </c>
      <c r="T92" s="44"/>
      <c r="U92" s="32"/>
      <c r="V92" s="32"/>
      <c r="W92" s="44" t="s">
        <v>353</v>
      </c>
      <c r="X92" s="44"/>
      <c r="Y92" s="25" t="s">
        <v>212</v>
      </c>
    </row>
    <row r="93" spans="1:25">
      <c r="A93" s="15"/>
      <c r="B93" s="25"/>
      <c r="C93" s="44"/>
      <c r="D93" s="44"/>
      <c r="E93" s="32"/>
      <c r="F93" s="32"/>
      <c r="G93" s="44"/>
      <c r="H93" s="44"/>
      <c r="I93" s="25"/>
      <c r="J93" s="32"/>
      <c r="K93" s="44"/>
      <c r="L93" s="44"/>
      <c r="M93" s="32"/>
      <c r="N93" s="32"/>
      <c r="O93" s="44"/>
      <c r="P93" s="44"/>
      <c r="Q93" s="25"/>
      <c r="R93" s="32"/>
      <c r="S93" s="44"/>
      <c r="T93" s="44"/>
      <c r="U93" s="32"/>
      <c r="V93" s="32"/>
      <c r="W93" s="44"/>
      <c r="X93" s="44"/>
      <c r="Y93" s="25"/>
    </row>
    <row r="94" spans="1:25">
      <c r="A94" s="15"/>
      <c r="B94" s="45" t="s">
        <v>41</v>
      </c>
      <c r="C94" s="38" t="s">
        <v>167</v>
      </c>
      <c r="D94" s="38"/>
      <c r="E94" s="33"/>
      <c r="F94" s="33"/>
      <c r="G94" s="38" t="s">
        <v>354</v>
      </c>
      <c r="H94" s="38"/>
      <c r="I94" s="45" t="s">
        <v>212</v>
      </c>
      <c r="J94" s="33"/>
      <c r="K94" s="38" t="s">
        <v>167</v>
      </c>
      <c r="L94" s="38"/>
      <c r="M94" s="33"/>
      <c r="N94" s="33"/>
      <c r="O94" s="38" t="s">
        <v>355</v>
      </c>
      <c r="P94" s="38"/>
      <c r="Q94" s="45" t="s">
        <v>212</v>
      </c>
      <c r="R94" s="33"/>
      <c r="S94" s="38" t="s">
        <v>167</v>
      </c>
      <c r="T94" s="38"/>
      <c r="U94" s="33"/>
      <c r="V94" s="33"/>
      <c r="W94" s="38" t="s">
        <v>356</v>
      </c>
      <c r="X94" s="38"/>
      <c r="Y94" s="45" t="s">
        <v>212</v>
      </c>
    </row>
    <row r="95" spans="1:25">
      <c r="A95" s="15"/>
      <c r="B95" s="45"/>
      <c r="C95" s="38"/>
      <c r="D95" s="38"/>
      <c r="E95" s="33"/>
      <c r="F95" s="33"/>
      <c r="G95" s="38"/>
      <c r="H95" s="38"/>
      <c r="I95" s="45"/>
      <c r="J95" s="33"/>
      <c r="K95" s="38"/>
      <c r="L95" s="38"/>
      <c r="M95" s="33"/>
      <c r="N95" s="33"/>
      <c r="O95" s="38"/>
      <c r="P95" s="38"/>
      <c r="Q95" s="45"/>
      <c r="R95" s="33"/>
      <c r="S95" s="38"/>
      <c r="T95" s="38"/>
      <c r="U95" s="33"/>
      <c r="V95" s="33"/>
      <c r="W95" s="38"/>
      <c r="X95" s="38"/>
      <c r="Y95" s="45"/>
    </row>
    <row r="96" spans="1:25">
      <c r="A96" s="15"/>
      <c r="B96" s="25" t="s">
        <v>316</v>
      </c>
      <c r="C96" s="44" t="s">
        <v>167</v>
      </c>
      <c r="D96" s="44"/>
      <c r="E96" s="32"/>
      <c r="F96" s="32"/>
      <c r="G96" s="44" t="s">
        <v>167</v>
      </c>
      <c r="H96" s="44"/>
      <c r="I96" s="32"/>
      <c r="J96" s="32"/>
      <c r="K96" s="44" t="s">
        <v>167</v>
      </c>
      <c r="L96" s="44"/>
      <c r="M96" s="32"/>
      <c r="N96" s="32"/>
      <c r="O96" s="44">
        <v>8.4</v>
      </c>
      <c r="P96" s="44"/>
      <c r="Q96" s="32"/>
      <c r="R96" s="32"/>
      <c r="S96" s="44" t="s">
        <v>167</v>
      </c>
      <c r="T96" s="44"/>
      <c r="U96" s="32"/>
      <c r="V96" s="32"/>
      <c r="W96" s="44">
        <v>8.4</v>
      </c>
      <c r="X96" s="44"/>
      <c r="Y96" s="32"/>
    </row>
    <row r="97" spans="1:25">
      <c r="A97" s="15"/>
      <c r="B97" s="25"/>
      <c r="C97" s="44"/>
      <c r="D97" s="44"/>
      <c r="E97" s="32"/>
      <c r="F97" s="32"/>
      <c r="G97" s="44"/>
      <c r="H97" s="44"/>
      <c r="I97" s="32"/>
      <c r="J97" s="32"/>
      <c r="K97" s="44"/>
      <c r="L97" s="44"/>
      <c r="M97" s="32"/>
      <c r="N97" s="32"/>
      <c r="O97" s="44"/>
      <c r="P97" s="44"/>
      <c r="Q97" s="32"/>
      <c r="R97" s="32"/>
      <c r="S97" s="44"/>
      <c r="T97" s="44"/>
      <c r="U97" s="32"/>
      <c r="V97" s="32"/>
      <c r="W97" s="44"/>
      <c r="X97" s="44"/>
      <c r="Y97" s="32"/>
    </row>
    <row r="98" spans="1:25">
      <c r="A98" s="15"/>
      <c r="B98" s="45" t="s">
        <v>43</v>
      </c>
      <c r="C98" s="38">
        <v>25.5</v>
      </c>
      <c r="D98" s="38"/>
      <c r="E98" s="33"/>
      <c r="F98" s="33"/>
      <c r="G98" s="38">
        <v>0.4</v>
      </c>
      <c r="H98" s="38"/>
      <c r="I98" s="33"/>
      <c r="J98" s="33"/>
      <c r="K98" s="38" t="s">
        <v>167</v>
      </c>
      <c r="L98" s="38"/>
      <c r="M98" s="33"/>
      <c r="N98" s="33"/>
      <c r="O98" s="38" t="s">
        <v>357</v>
      </c>
      <c r="P98" s="38"/>
      <c r="Q98" s="45" t="s">
        <v>212</v>
      </c>
      <c r="R98" s="33"/>
      <c r="S98" s="38" t="s">
        <v>358</v>
      </c>
      <c r="T98" s="38"/>
      <c r="U98" s="45" t="s">
        <v>212</v>
      </c>
      <c r="V98" s="33"/>
      <c r="W98" s="38" t="s">
        <v>359</v>
      </c>
      <c r="X98" s="38"/>
      <c r="Y98" s="45" t="s">
        <v>212</v>
      </c>
    </row>
    <row r="99" spans="1:25" ht="15.75" thickBot="1">
      <c r="A99" s="15"/>
      <c r="B99" s="45"/>
      <c r="C99" s="39"/>
      <c r="D99" s="39"/>
      <c r="E99" s="40"/>
      <c r="F99" s="33"/>
      <c r="G99" s="39"/>
      <c r="H99" s="39"/>
      <c r="I99" s="40"/>
      <c r="J99" s="33"/>
      <c r="K99" s="39"/>
      <c r="L99" s="39"/>
      <c r="M99" s="40"/>
      <c r="N99" s="33"/>
      <c r="O99" s="39"/>
      <c r="P99" s="39"/>
      <c r="Q99" s="89"/>
      <c r="R99" s="33"/>
      <c r="S99" s="39"/>
      <c r="T99" s="39"/>
      <c r="U99" s="89"/>
      <c r="V99" s="33"/>
      <c r="W99" s="39"/>
      <c r="X99" s="39"/>
      <c r="Y99" s="89"/>
    </row>
    <row r="100" spans="1:25">
      <c r="A100" s="15"/>
      <c r="B100" s="35" t="s">
        <v>44</v>
      </c>
      <c r="C100" s="28">
        <v>235.9</v>
      </c>
      <c r="D100" s="28"/>
      <c r="E100" s="30"/>
      <c r="F100" s="32"/>
      <c r="G100" s="28">
        <v>96.1</v>
      </c>
      <c r="H100" s="28"/>
      <c r="I100" s="30"/>
      <c r="J100" s="32"/>
      <c r="K100" s="28">
        <v>5.8</v>
      </c>
      <c r="L100" s="28"/>
      <c r="M100" s="30"/>
      <c r="N100" s="32"/>
      <c r="O100" s="28">
        <v>218.6</v>
      </c>
      <c r="P100" s="28"/>
      <c r="Q100" s="30"/>
      <c r="R100" s="32"/>
      <c r="S100" s="28" t="s">
        <v>350</v>
      </c>
      <c r="T100" s="28"/>
      <c r="U100" s="26" t="s">
        <v>212</v>
      </c>
      <c r="V100" s="32"/>
      <c r="W100" s="28">
        <v>339.3</v>
      </c>
      <c r="X100" s="28"/>
      <c r="Y100" s="30"/>
    </row>
    <row r="101" spans="1:25">
      <c r="A101" s="15"/>
      <c r="B101" s="35"/>
      <c r="C101" s="44"/>
      <c r="D101" s="44"/>
      <c r="E101" s="32"/>
      <c r="F101" s="32"/>
      <c r="G101" s="55"/>
      <c r="H101" s="55"/>
      <c r="I101" s="56"/>
      <c r="J101" s="32"/>
      <c r="K101" s="55"/>
      <c r="L101" s="55"/>
      <c r="M101" s="56"/>
      <c r="N101" s="32"/>
      <c r="O101" s="55"/>
      <c r="P101" s="55"/>
      <c r="Q101" s="56"/>
      <c r="R101" s="32"/>
      <c r="S101" s="55"/>
      <c r="T101" s="55"/>
      <c r="U101" s="54"/>
      <c r="V101" s="32"/>
      <c r="W101" s="44"/>
      <c r="X101" s="44"/>
      <c r="Y101" s="32"/>
    </row>
    <row r="102" spans="1:25">
      <c r="A102" s="15"/>
      <c r="B102" s="45" t="s">
        <v>45</v>
      </c>
      <c r="C102" s="38">
        <v>12.4</v>
      </c>
      <c r="D102" s="38"/>
      <c r="E102" s="33"/>
      <c r="F102" s="33"/>
      <c r="G102" s="38">
        <v>36.9</v>
      </c>
      <c r="H102" s="38"/>
      <c r="I102" s="33"/>
      <c r="J102" s="33"/>
      <c r="K102" s="38">
        <v>2.2000000000000002</v>
      </c>
      <c r="L102" s="38"/>
      <c r="M102" s="33"/>
      <c r="N102" s="33"/>
      <c r="O102" s="38">
        <v>63.6</v>
      </c>
      <c r="P102" s="38"/>
      <c r="Q102" s="33"/>
      <c r="R102" s="33"/>
      <c r="S102" s="38" t="s">
        <v>167</v>
      </c>
      <c r="T102" s="38"/>
      <c r="U102" s="33"/>
      <c r="V102" s="33"/>
      <c r="W102" s="38">
        <v>115.1</v>
      </c>
      <c r="X102" s="38"/>
      <c r="Y102" s="33"/>
    </row>
    <row r="103" spans="1:25" ht="15.75" thickBot="1">
      <c r="A103" s="15"/>
      <c r="B103" s="45"/>
      <c r="C103" s="39"/>
      <c r="D103" s="39"/>
      <c r="E103" s="40"/>
      <c r="F103" s="33"/>
      <c r="G103" s="39"/>
      <c r="H103" s="39"/>
      <c r="I103" s="40"/>
      <c r="J103" s="33"/>
      <c r="K103" s="39"/>
      <c r="L103" s="39"/>
      <c r="M103" s="40"/>
      <c r="N103" s="33"/>
      <c r="O103" s="39"/>
      <c r="P103" s="39"/>
      <c r="Q103" s="40"/>
      <c r="R103" s="33"/>
      <c r="S103" s="39"/>
      <c r="T103" s="39"/>
      <c r="U103" s="40"/>
      <c r="V103" s="33"/>
      <c r="W103" s="39"/>
      <c r="X103" s="39"/>
      <c r="Y103" s="40"/>
    </row>
    <row r="104" spans="1:25">
      <c r="A104" s="15"/>
      <c r="B104" s="35" t="s">
        <v>46</v>
      </c>
      <c r="C104" s="28">
        <v>223.5</v>
      </c>
      <c r="D104" s="28"/>
      <c r="E104" s="30"/>
      <c r="F104" s="32"/>
      <c r="G104" s="28">
        <v>59.2</v>
      </c>
      <c r="H104" s="28"/>
      <c r="I104" s="30"/>
      <c r="J104" s="32"/>
      <c r="K104" s="28">
        <v>3.6</v>
      </c>
      <c r="L104" s="28"/>
      <c r="M104" s="30"/>
      <c r="N104" s="32"/>
      <c r="O104" s="28">
        <v>155</v>
      </c>
      <c r="P104" s="28"/>
      <c r="Q104" s="30"/>
      <c r="R104" s="32"/>
      <c r="S104" s="28" t="s">
        <v>350</v>
      </c>
      <c r="T104" s="28"/>
      <c r="U104" s="26" t="s">
        <v>212</v>
      </c>
      <c r="V104" s="32"/>
      <c r="W104" s="28">
        <v>224.2</v>
      </c>
      <c r="X104" s="28"/>
      <c r="Y104" s="30"/>
    </row>
    <row r="105" spans="1:25">
      <c r="A105" s="15"/>
      <c r="B105" s="35"/>
      <c r="C105" s="44"/>
      <c r="D105" s="44"/>
      <c r="E105" s="32"/>
      <c r="F105" s="32"/>
      <c r="G105" s="55"/>
      <c r="H105" s="55"/>
      <c r="I105" s="56"/>
      <c r="J105" s="32"/>
      <c r="K105" s="55"/>
      <c r="L105" s="55"/>
      <c r="M105" s="56"/>
      <c r="N105" s="32"/>
      <c r="O105" s="55"/>
      <c r="P105" s="55"/>
      <c r="Q105" s="56"/>
      <c r="R105" s="32"/>
      <c r="S105" s="55"/>
      <c r="T105" s="55"/>
      <c r="U105" s="54"/>
      <c r="V105" s="32"/>
      <c r="W105" s="44"/>
      <c r="X105" s="44"/>
      <c r="Y105" s="32"/>
    </row>
    <row r="106" spans="1:25">
      <c r="A106" s="15"/>
      <c r="B106" s="45" t="s">
        <v>47</v>
      </c>
      <c r="C106" s="38" t="s">
        <v>167</v>
      </c>
      <c r="D106" s="38"/>
      <c r="E106" s="33"/>
      <c r="F106" s="33"/>
      <c r="G106" s="38" t="s">
        <v>167</v>
      </c>
      <c r="H106" s="38"/>
      <c r="I106" s="33"/>
      <c r="J106" s="33"/>
      <c r="K106" s="38">
        <v>0.7</v>
      </c>
      <c r="L106" s="38"/>
      <c r="M106" s="33"/>
      <c r="N106" s="33"/>
      <c r="O106" s="38" t="s">
        <v>167</v>
      </c>
      <c r="P106" s="38"/>
      <c r="Q106" s="33"/>
      <c r="R106" s="33"/>
      <c r="S106" s="38" t="s">
        <v>167</v>
      </c>
      <c r="T106" s="38"/>
      <c r="U106" s="33"/>
      <c r="V106" s="33"/>
      <c r="W106" s="38">
        <v>0.7</v>
      </c>
      <c r="X106" s="38"/>
      <c r="Y106" s="33"/>
    </row>
    <row r="107" spans="1:25" ht="15.75" thickBot="1">
      <c r="A107" s="15"/>
      <c r="B107" s="45"/>
      <c r="C107" s="39"/>
      <c r="D107" s="39"/>
      <c r="E107" s="40"/>
      <c r="F107" s="33"/>
      <c r="G107" s="39"/>
      <c r="H107" s="39"/>
      <c r="I107" s="40"/>
      <c r="J107" s="33"/>
      <c r="K107" s="39"/>
      <c r="L107" s="39"/>
      <c r="M107" s="40"/>
      <c r="N107" s="33"/>
      <c r="O107" s="39"/>
      <c r="P107" s="39"/>
      <c r="Q107" s="40"/>
      <c r="R107" s="33"/>
      <c r="S107" s="39"/>
      <c r="T107" s="39"/>
      <c r="U107" s="40"/>
      <c r="V107" s="33"/>
      <c r="W107" s="39"/>
      <c r="X107" s="39"/>
      <c r="Y107" s="40"/>
    </row>
    <row r="108" spans="1:25">
      <c r="A108" s="15"/>
      <c r="B108" s="35" t="s">
        <v>48</v>
      </c>
      <c r="C108" s="28">
        <v>223.5</v>
      </c>
      <c r="D108" s="28"/>
      <c r="E108" s="30"/>
      <c r="F108" s="32"/>
      <c r="G108" s="28">
        <v>59.2</v>
      </c>
      <c r="H108" s="28"/>
      <c r="I108" s="30"/>
      <c r="J108" s="32"/>
      <c r="K108" s="28">
        <v>2.9</v>
      </c>
      <c r="L108" s="28"/>
      <c r="M108" s="30"/>
      <c r="N108" s="32"/>
      <c r="O108" s="28">
        <v>155</v>
      </c>
      <c r="P108" s="28"/>
      <c r="Q108" s="30"/>
      <c r="R108" s="32"/>
      <c r="S108" s="28" t="s">
        <v>350</v>
      </c>
      <c r="T108" s="28"/>
      <c r="U108" s="26" t="s">
        <v>212</v>
      </c>
      <c r="V108" s="32"/>
      <c r="W108" s="28">
        <v>223.5</v>
      </c>
      <c r="X108" s="28"/>
      <c r="Y108" s="30"/>
    </row>
    <row r="109" spans="1:25">
      <c r="A109" s="15"/>
      <c r="B109" s="35"/>
      <c r="C109" s="44"/>
      <c r="D109" s="44"/>
      <c r="E109" s="32"/>
      <c r="F109" s="32"/>
      <c r="G109" s="55"/>
      <c r="H109" s="55"/>
      <c r="I109" s="56"/>
      <c r="J109" s="32"/>
      <c r="K109" s="55"/>
      <c r="L109" s="55"/>
      <c r="M109" s="56"/>
      <c r="N109" s="32"/>
      <c r="O109" s="55"/>
      <c r="P109" s="55"/>
      <c r="Q109" s="56"/>
      <c r="R109" s="32"/>
      <c r="S109" s="55"/>
      <c r="T109" s="55"/>
      <c r="U109" s="54"/>
      <c r="V109" s="32"/>
      <c r="W109" s="44"/>
      <c r="X109" s="44"/>
      <c r="Y109" s="32"/>
    </row>
    <row r="110" spans="1:25">
      <c r="A110" s="15"/>
      <c r="B110" s="45" t="s">
        <v>245</v>
      </c>
      <c r="C110" s="38" t="s">
        <v>167</v>
      </c>
      <c r="D110" s="38"/>
      <c r="E110" s="33"/>
      <c r="F110" s="33"/>
      <c r="G110" s="38">
        <v>0.1</v>
      </c>
      <c r="H110" s="38"/>
      <c r="I110" s="33"/>
      <c r="J110" s="33"/>
      <c r="K110" s="38" t="s">
        <v>167</v>
      </c>
      <c r="L110" s="38"/>
      <c r="M110" s="33"/>
      <c r="N110" s="33"/>
      <c r="O110" s="38">
        <v>0.1</v>
      </c>
      <c r="P110" s="38"/>
      <c r="Q110" s="33"/>
      <c r="R110" s="33"/>
      <c r="S110" s="38" t="s">
        <v>321</v>
      </c>
      <c r="T110" s="38"/>
      <c r="U110" s="45" t="s">
        <v>212</v>
      </c>
      <c r="V110" s="33"/>
      <c r="W110" s="38" t="s">
        <v>167</v>
      </c>
      <c r="X110" s="38"/>
      <c r="Y110" s="33"/>
    </row>
    <row r="111" spans="1:25" ht="15.75" thickBot="1">
      <c r="A111" s="15"/>
      <c r="B111" s="45"/>
      <c r="C111" s="39"/>
      <c r="D111" s="39"/>
      <c r="E111" s="40"/>
      <c r="F111" s="33"/>
      <c r="G111" s="39"/>
      <c r="H111" s="39"/>
      <c r="I111" s="40"/>
      <c r="J111" s="33"/>
      <c r="K111" s="39"/>
      <c r="L111" s="39"/>
      <c r="M111" s="40"/>
      <c r="N111" s="33"/>
      <c r="O111" s="39"/>
      <c r="P111" s="39"/>
      <c r="Q111" s="40"/>
      <c r="R111" s="33"/>
      <c r="S111" s="39"/>
      <c r="T111" s="39"/>
      <c r="U111" s="89"/>
      <c r="V111" s="33"/>
      <c r="W111" s="39"/>
      <c r="X111" s="39"/>
      <c r="Y111" s="40"/>
    </row>
    <row r="112" spans="1:25">
      <c r="A112" s="15"/>
      <c r="B112" s="35" t="s">
        <v>68</v>
      </c>
      <c r="C112" s="26" t="s">
        <v>161</v>
      </c>
      <c r="D112" s="28">
        <v>223.5</v>
      </c>
      <c r="E112" s="30"/>
      <c r="F112" s="32"/>
      <c r="G112" s="26" t="s">
        <v>161</v>
      </c>
      <c r="H112" s="28">
        <v>59.3</v>
      </c>
      <c r="I112" s="30"/>
      <c r="J112" s="32"/>
      <c r="K112" s="26" t="s">
        <v>161</v>
      </c>
      <c r="L112" s="28">
        <v>2.9</v>
      </c>
      <c r="M112" s="30"/>
      <c r="N112" s="32"/>
      <c r="O112" s="26" t="s">
        <v>161</v>
      </c>
      <c r="P112" s="28">
        <v>155.1</v>
      </c>
      <c r="Q112" s="30"/>
      <c r="R112" s="32"/>
      <c r="S112" s="26" t="s">
        <v>161</v>
      </c>
      <c r="T112" s="28" t="s">
        <v>360</v>
      </c>
      <c r="U112" s="26" t="s">
        <v>212</v>
      </c>
      <c r="V112" s="32"/>
      <c r="W112" s="26" t="s">
        <v>161</v>
      </c>
      <c r="X112" s="28">
        <v>223.5</v>
      </c>
      <c r="Y112" s="30"/>
    </row>
    <row r="113" spans="1:25" ht="15.75" thickBot="1">
      <c r="A113" s="15"/>
      <c r="B113" s="35"/>
      <c r="C113" s="27"/>
      <c r="D113" s="29"/>
      <c r="E113" s="31"/>
      <c r="F113" s="32"/>
      <c r="G113" s="27"/>
      <c r="H113" s="29"/>
      <c r="I113" s="31"/>
      <c r="J113" s="32"/>
      <c r="K113" s="27"/>
      <c r="L113" s="29"/>
      <c r="M113" s="31"/>
      <c r="N113" s="32"/>
      <c r="O113" s="27"/>
      <c r="P113" s="29"/>
      <c r="Q113" s="31"/>
      <c r="R113" s="32"/>
      <c r="S113" s="27"/>
      <c r="T113" s="29"/>
      <c r="U113" s="27"/>
      <c r="V113" s="32"/>
      <c r="W113" s="27"/>
      <c r="X113" s="29"/>
      <c r="Y113" s="31"/>
    </row>
    <row r="114" spans="1:25" ht="15.75" thickTop="1">
      <c r="A114" s="15"/>
      <c r="B114" s="98"/>
      <c r="C114" s="98"/>
      <c r="D114" s="98"/>
      <c r="E114" s="98"/>
      <c r="F114" s="98"/>
      <c r="G114" s="98"/>
      <c r="H114" s="98"/>
      <c r="I114" s="98"/>
      <c r="J114" s="98"/>
      <c r="K114" s="98"/>
      <c r="L114" s="98"/>
      <c r="M114" s="98"/>
      <c r="N114" s="98"/>
      <c r="O114" s="98"/>
      <c r="P114" s="98"/>
      <c r="Q114" s="98"/>
      <c r="R114" s="98"/>
      <c r="S114" s="98"/>
      <c r="T114" s="98"/>
      <c r="U114" s="98"/>
      <c r="V114" s="98"/>
      <c r="W114" s="98"/>
      <c r="X114" s="98"/>
      <c r="Y114" s="98"/>
    </row>
    <row r="115" spans="1:25">
      <c r="A115" s="15"/>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row>
    <row r="116" spans="1:25">
      <c r="A116" s="15"/>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row>
    <row r="117" spans="1:25" ht="15.75" thickBot="1">
      <c r="A117" s="15"/>
      <c r="B117" s="18"/>
      <c r="C117" s="23" t="s">
        <v>244</v>
      </c>
      <c r="D117" s="23"/>
      <c r="E117" s="23"/>
      <c r="F117" s="23"/>
      <c r="G117" s="23"/>
      <c r="H117" s="23"/>
      <c r="I117" s="23"/>
      <c r="J117" s="23"/>
      <c r="K117" s="23"/>
      <c r="L117" s="23"/>
      <c r="M117" s="23"/>
      <c r="N117" s="23"/>
      <c r="O117" s="23"/>
      <c r="P117" s="23"/>
      <c r="Q117" s="23"/>
      <c r="R117" s="23"/>
      <c r="S117" s="23"/>
      <c r="T117" s="23"/>
      <c r="U117" s="23"/>
      <c r="V117" s="23"/>
      <c r="W117" s="23"/>
      <c r="X117" s="23"/>
      <c r="Y117" s="23"/>
    </row>
    <row r="118" spans="1:25">
      <c r="A118" s="15"/>
      <c r="B118" s="67"/>
      <c r="C118" s="68" t="s">
        <v>298</v>
      </c>
      <c r="D118" s="68"/>
      <c r="E118" s="68"/>
      <c r="F118" s="69"/>
      <c r="G118" s="68" t="s">
        <v>299</v>
      </c>
      <c r="H118" s="68"/>
      <c r="I118" s="68"/>
      <c r="J118" s="69"/>
      <c r="K118" s="68" t="s">
        <v>300</v>
      </c>
      <c r="L118" s="68"/>
      <c r="M118" s="68"/>
      <c r="N118" s="69"/>
      <c r="O118" s="68" t="s">
        <v>302</v>
      </c>
      <c r="P118" s="68"/>
      <c r="Q118" s="68"/>
      <c r="R118" s="69"/>
      <c r="S118" s="68" t="s">
        <v>303</v>
      </c>
      <c r="T118" s="68"/>
      <c r="U118" s="68"/>
      <c r="V118" s="69"/>
      <c r="W118" s="68" t="s">
        <v>305</v>
      </c>
      <c r="X118" s="68"/>
      <c r="Y118" s="68"/>
    </row>
    <row r="119" spans="1:25" ht="15.75" thickBot="1">
      <c r="A119" s="15"/>
      <c r="B119" s="67"/>
      <c r="C119" s="23"/>
      <c r="D119" s="23"/>
      <c r="E119" s="23"/>
      <c r="F119" s="33"/>
      <c r="G119" s="23"/>
      <c r="H119" s="23"/>
      <c r="I119" s="23"/>
      <c r="J119" s="33"/>
      <c r="K119" s="23" t="s">
        <v>301</v>
      </c>
      <c r="L119" s="23"/>
      <c r="M119" s="23"/>
      <c r="N119" s="33"/>
      <c r="O119" s="23" t="s">
        <v>301</v>
      </c>
      <c r="P119" s="23"/>
      <c r="Q119" s="23"/>
      <c r="R119" s="33"/>
      <c r="S119" s="23" t="s">
        <v>304</v>
      </c>
      <c r="T119" s="23"/>
      <c r="U119" s="23"/>
      <c r="V119" s="33"/>
      <c r="W119" s="23" t="s">
        <v>306</v>
      </c>
      <c r="X119" s="23"/>
      <c r="Y119" s="23"/>
    </row>
    <row r="120" spans="1:25">
      <c r="A120" s="15"/>
      <c r="B120" s="25" t="s">
        <v>28</v>
      </c>
      <c r="C120" s="26" t="s">
        <v>161</v>
      </c>
      <c r="D120" s="28" t="s">
        <v>167</v>
      </c>
      <c r="E120" s="30"/>
      <c r="F120" s="32"/>
      <c r="G120" s="26" t="s">
        <v>161</v>
      </c>
      <c r="H120" s="28">
        <v>540.20000000000005</v>
      </c>
      <c r="I120" s="30"/>
      <c r="J120" s="32"/>
      <c r="K120" s="26" t="s">
        <v>161</v>
      </c>
      <c r="L120" s="28">
        <v>20.2</v>
      </c>
      <c r="M120" s="30"/>
      <c r="N120" s="32"/>
      <c r="O120" s="26" t="s">
        <v>161</v>
      </c>
      <c r="P120" s="28">
        <v>591.5</v>
      </c>
      <c r="Q120" s="30"/>
      <c r="R120" s="32"/>
      <c r="S120" s="26" t="s">
        <v>161</v>
      </c>
      <c r="T120" s="28" t="s">
        <v>361</v>
      </c>
      <c r="U120" s="26" t="s">
        <v>212</v>
      </c>
      <c r="V120" s="32"/>
      <c r="W120" s="26" t="s">
        <v>161</v>
      </c>
      <c r="X120" s="61">
        <v>1132.0999999999999</v>
      </c>
      <c r="Y120" s="30"/>
    </row>
    <row r="121" spans="1:25">
      <c r="A121" s="15"/>
      <c r="B121" s="25"/>
      <c r="C121" s="54"/>
      <c r="D121" s="55"/>
      <c r="E121" s="56"/>
      <c r="F121" s="32"/>
      <c r="G121" s="54"/>
      <c r="H121" s="55"/>
      <c r="I121" s="56"/>
      <c r="J121" s="32"/>
      <c r="K121" s="54"/>
      <c r="L121" s="55"/>
      <c r="M121" s="56"/>
      <c r="N121" s="32"/>
      <c r="O121" s="54"/>
      <c r="P121" s="55"/>
      <c r="Q121" s="56"/>
      <c r="R121" s="32"/>
      <c r="S121" s="54"/>
      <c r="T121" s="55"/>
      <c r="U121" s="54"/>
      <c r="V121" s="32"/>
      <c r="W121" s="25"/>
      <c r="X121" s="58"/>
      <c r="Y121" s="32"/>
    </row>
    <row r="122" spans="1:25">
      <c r="A122" s="15"/>
      <c r="B122" s="45" t="s">
        <v>308</v>
      </c>
      <c r="C122" s="38">
        <v>2.6</v>
      </c>
      <c r="D122" s="38"/>
      <c r="E122" s="33"/>
      <c r="F122" s="33"/>
      <c r="G122" s="38">
        <v>405.5</v>
      </c>
      <c r="H122" s="38"/>
      <c r="I122" s="33"/>
      <c r="J122" s="33"/>
      <c r="K122" s="38">
        <v>18.600000000000001</v>
      </c>
      <c r="L122" s="38"/>
      <c r="M122" s="33"/>
      <c r="N122" s="33"/>
      <c r="O122" s="38">
        <v>384.2</v>
      </c>
      <c r="P122" s="38"/>
      <c r="Q122" s="33"/>
      <c r="R122" s="33"/>
      <c r="S122" s="38" t="s">
        <v>362</v>
      </c>
      <c r="T122" s="38"/>
      <c r="U122" s="45" t="s">
        <v>212</v>
      </c>
      <c r="V122" s="33"/>
      <c r="W122" s="38">
        <v>789.9</v>
      </c>
      <c r="X122" s="38"/>
      <c r="Y122" s="33"/>
    </row>
    <row r="123" spans="1:25" ht="15.75" thickBot="1">
      <c r="A123" s="15"/>
      <c r="B123" s="45"/>
      <c r="C123" s="39"/>
      <c r="D123" s="39"/>
      <c r="E123" s="40"/>
      <c r="F123" s="33"/>
      <c r="G123" s="39"/>
      <c r="H123" s="39"/>
      <c r="I123" s="40"/>
      <c r="J123" s="33"/>
      <c r="K123" s="39"/>
      <c r="L123" s="39"/>
      <c r="M123" s="40"/>
      <c r="N123" s="33"/>
      <c r="O123" s="39"/>
      <c r="P123" s="39"/>
      <c r="Q123" s="40"/>
      <c r="R123" s="33"/>
      <c r="S123" s="39"/>
      <c r="T123" s="39"/>
      <c r="U123" s="89"/>
      <c r="V123" s="33"/>
      <c r="W123" s="39"/>
      <c r="X123" s="39"/>
      <c r="Y123" s="40"/>
    </row>
    <row r="124" spans="1:25">
      <c r="A124" s="15"/>
      <c r="B124" s="35" t="s">
        <v>310</v>
      </c>
      <c r="C124" s="28" t="s">
        <v>363</v>
      </c>
      <c r="D124" s="28"/>
      <c r="E124" s="26" t="s">
        <v>212</v>
      </c>
      <c r="F124" s="32"/>
      <c r="G124" s="28">
        <v>134.69999999999999</v>
      </c>
      <c r="H124" s="28"/>
      <c r="I124" s="30"/>
      <c r="J124" s="32"/>
      <c r="K124" s="28">
        <v>1.6</v>
      </c>
      <c r="L124" s="28"/>
      <c r="M124" s="30"/>
      <c r="N124" s="32"/>
      <c r="O124" s="28">
        <v>207.3</v>
      </c>
      <c r="P124" s="28"/>
      <c r="Q124" s="30"/>
      <c r="R124" s="32"/>
      <c r="S124" s="28">
        <v>1.2</v>
      </c>
      <c r="T124" s="28"/>
      <c r="U124" s="30"/>
      <c r="V124" s="32"/>
      <c r="W124" s="28">
        <v>342.2</v>
      </c>
      <c r="X124" s="28"/>
      <c r="Y124" s="30"/>
    </row>
    <row r="125" spans="1:25">
      <c r="A125" s="15"/>
      <c r="B125" s="35"/>
      <c r="C125" s="55"/>
      <c r="D125" s="55"/>
      <c r="E125" s="54"/>
      <c r="F125" s="32"/>
      <c r="G125" s="55"/>
      <c r="H125" s="55"/>
      <c r="I125" s="56"/>
      <c r="J125" s="32"/>
      <c r="K125" s="44"/>
      <c r="L125" s="44"/>
      <c r="M125" s="32"/>
      <c r="N125" s="32"/>
      <c r="O125" s="44"/>
      <c r="P125" s="44"/>
      <c r="Q125" s="32"/>
      <c r="R125" s="32"/>
      <c r="S125" s="44"/>
      <c r="T125" s="44"/>
      <c r="U125" s="32"/>
      <c r="V125" s="32"/>
      <c r="W125" s="44"/>
      <c r="X125" s="44"/>
      <c r="Y125" s="32"/>
    </row>
    <row r="126" spans="1:25">
      <c r="A126" s="15"/>
      <c r="B126" s="45" t="s">
        <v>39</v>
      </c>
      <c r="C126" s="38">
        <v>107.9</v>
      </c>
      <c r="D126" s="38"/>
      <c r="E126" s="33"/>
      <c r="F126" s="33"/>
      <c r="G126" s="38">
        <v>1.2</v>
      </c>
      <c r="H126" s="38"/>
      <c r="I126" s="33"/>
      <c r="J126" s="33"/>
      <c r="K126" s="38">
        <v>2.2000000000000002</v>
      </c>
      <c r="L126" s="38"/>
      <c r="M126" s="33"/>
      <c r="N126" s="33"/>
      <c r="O126" s="38">
        <v>6.9</v>
      </c>
      <c r="P126" s="38"/>
      <c r="Q126" s="33"/>
      <c r="R126" s="33"/>
      <c r="S126" s="38" t="s">
        <v>364</v>
      </c>
      <c r="T126" s="38"/>
      <c r="U126" s="45" t="s">
        <v>212</v>
      </c>
      <c r="V126" s="33"/>
      <c r="W126" s="38">
        <v>9</v>
      </c>
      <c r="X126" s="38"/>
      <c r="Y126" s="33"/>
    </row>
    <row r="127" spans="1:25">
      <c r="A127" s="15"/>
      <c r="B127" s="45"/>
      <c r="C127" s="38"/>
      <c r="D127" s="38"/>
      <c r="E127" s="33"/>
      <c r="F127" s="33"/>
      <c r="G127" s="38"/>
      <c r="H127" s="38"/>
      <c r="I127" s="33"/>
      <c r="J127" s="33"/>
      <c r="K127" s="38"/>
      <c r="L127" s="38"/>
      <c r="M127" s="33"/>
      <c r="N127" s="33"/>
      <c r="O127" s="38"/>
      <c r="P127" s="38"/>
      <c r="Q127" s="33"/>
      <c r="R127" s="33"/>
      <c r="S127" s="38"/>
      <c r="T127" s="38"/>
      <c r="U127" s="45"/>
      <c r="V127" s="33"/>
      <c r="W127" s="38"/>
      <c r="X127" s="38"/>
      <c r="Y127" s="33"/>
    </row>
    <row r="128" spans="1:25">
      <c r="A128" s="15"/>
      <c r="B128" s="25" t="s">
        <v>40</v>
      </c>
      <c r="C128" s="44" t="s">
        <v>167</v>
      </c>
      <c r="D128" s="44"/>
      <c r="E128" s="32"/>
      <c r="F128" s="32"/>
      <c r="G128" s="44" t="s">
        <v>365</v>
      </c>
      <c r="H128" s="44"/>
      <c r="I128" s="25" t="s">
        <v>212</v>
      </c>
      <c r="J128" s="32"/>
      <c r="K128" s="44" t="s">
        <v>167</v>
      </c>
      <c r="L128" s="44"/>
      <c r="M128" s="32"/>
      <c r="N128" s="32"/>
      <c r="O128" s="44" t="s">
        <v>366</v>
      </c>
      <c r="P128" s="44"/>
      <c r="Q128" s="25" t="s">
        <v>212</v>
      </c>
      <c r="R128" s="32"/>
      <c r="S128" s="44">
        <v>23.8</v>
      </c>
      <c r="T128" s="44"/>
      <c r="U128" s="32"/>
      <c r="V128" s="32"/>
      <c r="W128" s="44" t="s">
        <v>367</v>
      </c>
      <c r="X128" s="44"/>
      <c r="Y128" s="25" t="s">
        <v>212</v>
      </c>
    </row>
    <row r="129" spans="1:25">
      <c r="A129" s="15"/>
      <c r="B129" s="25"/>
      <c r="C129" s="44"/>
      <c r="D129" s="44"/>
      <c r="E129" s="32"/>
      <c r="F129" s="32"/>
      <c r="G129" s="44"/>
      <c r="H129" s="44"/>
      <c r="I129" s="25"/>
      <c r="J129" s="32"/>
      <c r="K129" s="44"/>
      <c r="L129" s="44"/>
      <c r="M129" s="32"/>
      <c r="N129" s="32"/>
      <c r="O129" s="44"/>
      <c r="P129" s="44"/>
      <c r="Q129" s="25"/>
      <c r="R129" s="32"/>
      <c r="S129" s="44"/>
      <c r="T129" s="44"/>
      <c r="U129" s="32"/>
      <c r="V129" s="32"/>
      <c r="W129" s="44"/>
      <c r="X129" s="44"/>
      <c r="Y129" s="25"/>
    </row>
    <row r="130" spans="1:25">
      <c r="A130" s="15"/>
      <c r="B130" s="45" t="s">
        <v>41</v>
      </c>
      <c r="C130" s="38" t="s">
        <v>167</v>
      </c>
      <c r="D130" s="38"/>
      <c r="E130" s="33"/>
      <c r="F130" s="33"/>
      <c r="G130" s="38" t="s">
        <v>328</v>
      </c>
      <c r="H130" s="38"/>
      <c r="I130" s="45" t="s">
        <v>212</v>
      </c>
      <c r="J130" s="33"/>
      <c r="K130" s="38" t="s">
        <v>167</v>
      </c>
      <c r="L130" s="38"/>
      <c r="M130" s="33"/>
      <c r="N130" s="33"/>
      <c r="O130" s="38" t="s">
        <v>329</v>
      </c>
      <c r="P130" s="38"/>
      <c r="Q130" s="45" t="s">
        <v>212</v>
      </c>
      <c r="R130" s="33"/>
      <c r="S130" s="38" t="s">
        <v>167</v>
      </c>
      <c r="T130" s="38"/>
      <c r="U130" s="33"/>
      <c r="V130" s="33"/>
      <c r="W130" s="38" t="s">
        <v>330</v>
      </c>
      <c r="X130" s="38"/>
      <c r="Y130" s="45" t="s">
        <v>212</v>
      </c>
    </row>
    <row r="131" spans="1:25">
      <c r="A131" s="15"/>
      <c r="B131" s="45"/>
      <c r="C131" s="38"/>
      <c r="D131" s="38"/>
      <c r="E131" s="33"/>
      <c r="F131" s="33"/>
      <c r="G131" s="38"/>
      <c r="H131" s="38"/>
      <c r="I131" s="45"/>
      <c r="J131" s="33"/>
      <c r="K131" s="38"/>
      <c r="L131" s="38"/>
      <c r="M131" s="33"/>
      <c r="N131" s="33"/>
      <c r="O131" s="38"/>
      <c r="P131" s="38"/>
      <c r="Q131" s="45"/>
      <c r="R131" s="33"/>
      <c r="S131" s="38"/>
      <c r="T131" s="38"/>
      <c r="U131" s="33"/>
      <c r="V131" s="33"/>
      <c r="W131" s="38"/>
      <c r="X131" s="38"/>
      <c r="Y131" s="45"/>
    </row>
    <row r="132" spans="1:25">
      <c r="A132" s="15"/>
      <c r="B132" s="25" t="s">
        <v>331</v>
      </c>
      <c r="C132" s="44" t="s">
        <v>167</v>
      </c>
      <c r="D132" s="44"/>
      <c r="E132" s="32"/>
      <c r="F132" s="32"/>
      <c r="G132" s="44" t="s">
        <v>332</v>
      </c>
      <c r="H132" s="44"/>
      <c r="I132" s="25" t="s">
        <v>212</v>
      </c>
      <c r="J132" s="32"/>
      <c r="K132" s="44" t="s">
        <v>167</v>
      </c>
      <c r="L132" s="44"/>
      <c r="M132" s="32"/>
      <c r="N132" s="32"/>
      <c r="O132" s="44" t="s">
        <v>368</v>
      </c>
      <c r="P132" s="44"/>
      <c r="Q132" s="25" t="s">
        <v>212</v>
      </c>
      <c r="R132" s="32"/>
      <c r="S132" s="44" t="s">
        <v>167</v>
      </c>
      <c r="T132" s="44"/>
      <c r="U132" s="32"/>
      <c r="V132" s="32"/>
      <c r="W132" s="44" t="s">
        <v>369</v>
      </c>
      <c r="X132" s="44"/>
      <c r="Y132" s="25" t="s">
        <v>212</v>
      </c>
    </row>
    <row r="133" spans="1:25">
      <c r="A133" s="15"/>
      <c r="B133" s="25"/>
      <c r="C133" s="44"/>
      <c r="D133" s="44"/>
      <c r="E133" s="32"/>
      <c r="F133" s="32"/>
      <c r="G133" s="44"/>
      <c r="H133" s="44"/>
      <c r="I133" s="25"/>
      <c r="J133" s="32"/>
      <c r="K133" s="44"/>
      <c r="L133" s="44"/>
      <c r="M133" s="32"/>
      <c r="N133" s="32"/>
      <c r="O133" s="44"/>
      <c r="P133" s="44"/>
      <c r="Q133" s="25"/>
      <c r="R133" s="32"/>
      <c r="S133" s="44"/>
      <c r="T133" s="44"/>
      <c r="U133" s="32"/>
      <c r="V133" s="32"/>
      <c r="W133" s="44"/>
      <c r="X133" s="44"/>
      <c r="Y133" s="25"/>
    </row>
    <row r="134" spans="1:25">
      <c r="A134" s="15"/>
      <c r="B134" s="45" t="s">
        <v>43</v>
      </c>
      <c r="C134" s="38">
        <v>22.4</v>
      </c>
      <c r="D134" s="38"/>
      <c r="E134" s="33"/>
      <c r="F134" s="33"/>
      <c r="G134" s="38">
        <v>3.2</v>
      </c>
      <c r="H134" s="38"/>
      <c r="I134" s="33"/>
      <c r="J134" s="33"/>
      <c r="K134" s="38" t="s">
        <v>248</v>
      </c>
      <c r="L134" s="38"/>
      <c r="M134" s="45" t="s">
        <v>212</v>
      </c>
      <c r="N134" s="33"/>
      <c r="O134" s="38" t="s">
        <v>321</v>
      </c>
      <c r="P134" s="38"/>
      <c r="Q134" s="45" t="s">
        <v>212</v>
      </c>
      <c r="R134" s="33"/>
      <c r="S134" s="38" t="s">
        <v>370</v>
      </c>
      <c r="T134" s="38"/>
      <c r="U134" s="45" t="s">
        <v>212</v>
      </c>
      <c r="V134" s="33"/>
      <c r="W134" s="38">
        <v>0.2</v>
      </c>
      <c r="X134" s="38"/>
      <c r="Y134" s="33"/>
    </row>
    <row r="135" spans="1:25" ht="15.75" thickBot="1">
      <c r="A135" s="15"/>
      <c r="B135" s="45"/>
      <c r="C135" s="39"/>
      <c r="D135" s="39"/>
      <c r="E135" s="40"/>
      <c r="F135" s="33"/>
      <c r="G135" s="39"/>
      <c r="H135" s="39"/>
      <c r="I135" s="40"/>
      <c r="J135" s="33"/>
      <c r="K135" s="39"/>
      <c r="L135" s="39"/>
      <c r="M135" s="89"/>
      <c r="N135" s="33"/>
      <c r="O135" s="39"/>
      <c r="P135" s="39"/>
      <c r="Q135" s="89"/>
      <c r="R135" s="33"/>
      <c r="S135" s="39"/>
      <c r="T135" s="39"/>
      <c r="U135" s="89"/>
      <c r="V135" s="33"/>
      <c r="W135" s="39"/>
      <c r="X135" s="39"/>
      <c r="Y135" s="40"/>
    </row>
    <row r="136" spans="1:25">
      <c r="A136" s="15"/>
      <c r="B136" s="35" t="s">
        <v>44</v>
      </c>
      <c r="C136" s="28">
        <v>127.7</v>
      </c>
      <c r="D136" s="28"/>
      <c r="E136" s="30"/>
      <c r="F136" s="32"/>
      <c r="G136" s="28">
        <v>104.4</v>
      </c>
      <c r="H136" s="28"/>
      <c r="I136" s="30"/>
      <c r="J136" s="32"/>
      <c r="K136" s="28">
        <v>3.7</v>
      </c>
      <c r="L136" s="28"/>
      <c r="M136" s="30"/>
      <c r="N136" s="32"/>
      <c r="O136" s="28">
        <v>61.9</v>
      </c>
      <c r="P136" s="28"/>
      <c r="Q136" s="30"/>
      <c r="R136" s="32"/>
      <c r="S136" s="28" t="s">
        <v>371</v>
      </c>
      <c r="T136" s="28"/>
      <c r="U136" s="26" t="s">
        <v>212</v>
      </c>
      <c r="V136" s="32"/>
      <c r="W136" s="28">
        <v>188.4</v>
      </c>
      <c r="X136" s="28"/>
      <c r="Y136" s="30"/>
    </row>
    <row r="137" spans="1:25">
      <c r="A137" s="15"/>
      <c r="B137" s="35"/>
      <c r="C137" s="44"/>
      <c r="D137" s="44"/>
      <c r="E137" s="32"/>
      <c r="F137" s="32"/>
      <c r="G137" s="44"/>
      <c r="H137" s="44"/>
      <c r="I137" s="32"/>
      <c r="J137" s="32"/>
      <c r="K137" s="44"/>
      <c r="L137" s="44"/>
      <c r="M137" s="32"/>
      <c r="N137" s="32"/>
      <c r="O137" s="44"/>
      <c r="P137" s="44"/>
      <c r="Q137" s="32"/>
      <c r="R137" s="32"/>
      <c r="S137" s="44"/>
      <c r="T137" s="44"/>
      <c r="U137" s="25"/>
      <c r="V137" s="32"/>
      <c r="W137" s="44"/>
      <c r="X137" s="44"/>
      <c r="Y137" s="32"/>
    </row>
    <row r="138" spans="1:25">
      <c r="A138" s="15"/>
      <c r="B138" s="45" t="s">
        <v>45</v>
      </c>
      <c r="C138" s="38">
        <v>8.5</v>
      </c>
      <c r="D138" s="38"/>
      <c r="E138" s="33"/>
      <c r="F138" s="33"/>
      <c r="G138" s="38">
        <v>38.200000000000003</v>
      </c>
      <c r="H138" s="38"/>
      <c r="I138" s="33"/>
      <c r="J138" s="33"/>
      <c r="K138" s="38">
        <v>1.4</v>
      </c>
      <c r="L138" s="38"/>
      <c r="M138" s="33"/>
      <c r="N138" s="33"/>
      <c r="O138" s="38">
        <v>20.399999999999999</v>
      </c>
      <c r="P138" s="38"/>
      <c r="Q138" s="33"/>
      <c r="R138" s="33"/>
      <c r="S138" s="38" t="s">
        <v>167</v>
      </c>
      <c r="T138" s="38"/>
      <c r="U138" s="33"/>
      <c r="V138" s="33"/>
      <c r="W138" s="38">
        <v>68.5</v>
      </c>
      <c r="X138" s="38"/>
      <c r="Y138" s="33"/>
    </row>
    <row r="139" spans="1:25" ht="15.75" thickBot="1">
      <c r="A139" s="15"/>
      <c r="B139" s="45"/>
      <c r="C139" s="39"/>
      <c r="D139" s="39"/>
      <c r="E139" s="40"/>
      <c r="F139" s="33"/>
      <c r="G139" s="39"/>
      <c r="H139" s="39"/>
      <c r="I139" s="40"/>
      <c r="J139" s="33"/>
      <c r="K139" s="39"/>
      <c r="L139" s="39"/>
      <c r="M139" s="40"/>
      <c r="N139" s="33"/>
      <c r="O139" s="39"/>
      <c r="P139" s="39"/>
      <c r="Q139" s="40"/>
      <c r="R139" s="33"/>
      <c r="S139" s="39"/>
      <c r="T139" s="39"/>
      <c r="U139" s="40"/>
      <c r="V139" s="33"/>
      <c r="W139" s="39"/>
      <c r="X139" s="39"/>
      <c r="Y139" s="40"/>
    </row>
    <row r="140" spans="1:25">
      <c r="A140" s="15"/>
      <c r="B140" s="35" t="s">
        <v>46</v>
      </c>
      <c r="C140" s="28">
        <v>119.2</v>
      </c>
      <c r="D140" s="28"/>
      <c r="E140" s="30"/>
      <c r="F140" s="32"/>
      <c r="G140" s="28">
        <v>66.2</v>
      </c>
      <c r="H140" s="28"/>
      <c r="I140" s="30"/>
      <c r="J140" s="32"/>
      <c r="K140" s="28">
        <v>2.2999999999999998</v>
      </c>
      <c r="L140" s="28"/>
      <c r="M140" s="30"/>
      <c r="N140" s="32"/>
      <c r="O140" s="28">
        <v>41.5</v>
      </c>
      <c r="P140" s="28"/>
      <c r="Q140" s="30"/>
      <c r="R140" s="32"/>
      <c r="S140" s="28" t="s">
        <v>371</v>
      </c>
      <c r="T140" s="28"/>
      <c r="U140" s="26" t="s">
        <v>212</v>
      </c>
      <c r="V140" s="32"/>
      <c r="W140" s="28">
        <v>119.9</v>
      </c>
      <c r="X140" s="28"/>
      <c r="Y140" s="30"/>
    </row>
    <row r="141" spans="1:25">
      <c r="A141" s="15"/>
      <c r="B141" s="35"/>
      <c r="C141" s="44"/>
      <c r="D141" s="44"/>
      <c r="E141" s="32"/>
      <c r="F141" s="32"/>
      <c r="G141" s="44"/>
      <c r="H141" s="44"/>
      <c r="I141" s="32"/>
      <c r="J141" s="32"/>
      <c r="K141" s="44"/>
      <c r="L141" s="44"/>
      <c r="M141" s="32"/>
      <c r="N141" s="32"/>
      <c r="O141" s="44"/>
      <c r="P141" s="44"/>
      <c r="Q141" s="32"/>
      <c r="R141" s="32"/>
      <c r="S141" s="44"/>
      <c r="T141" s="44"/>
      <c r="U141" s="25"/>
      <c r="V141" s="32"/>
      <c r="W141" s="44"/>
      <c r="X141" s="44"/>
      <c r="Y141" s="32"/>
    </row>
    <row r="142" spans="1:25">
      <c r="A142" s="15"/>
      <c r="B142" s="45" t="s">
        <v>47</v>
      </c>
      <c r="C142" s="38" t="s">
        <v>167</v>
      </c>
      <c r="D142" s="38"/>
      <c r="E142" s="33"/>
      <c r="F142" s="33"/>
      <c r="G142" s="38" t="s">
        <v>167</v>
      </c>
      <c r="H142" s="38"/>
      <c r="I142" s="33"/>
      <c r="J142" s="33"/>
      <c r="K142" s="38">
        <v>0.7</v>
      </c>
      <c r="L142" s="38"/>
      <c r="M142" s="33"/>
      <c r="N142" s="33"/>
      <c r="O142" s="38" t="s">
        <v>167</v>
      </c>
      <c r="P142" s="38"/>
      <c r="Q142" s="33"/>
      <c r="R142" s="33"/>
      <c r="S142" s="38" t="s">
        <v>167</v>
      </c>
      <c r="T142" s="38"/>
      <c r="U142" s="33"/>
      <c r="V142" s="33"/>
      <c r="W142" s="38">
        <v>0.7</v>
      </c>
      <c r="X142" s="38"/>
      <c r="Y142" s="33"/>
    </row>
    <row r="143" spans="1:25" ht="15.75" thickBot="1">
      <c r="A143" s="15"/>
      <c r="B143" s="45"/>
      <c r="C143" s="39"/>
      <c r="D143" s="39"/>
      <c r="E143" s="40"/>
      <c r="F143" s="33"/>
      <c r="G143" s="39"/>
      <c r="H143" s="39"/>
      <c r="I143" s="40"/>
      <c r="J143" s="33"/>
      <c r="K143" s="39"/>
      <c r="L143" s="39"/>
      <c r="M143" s="40"/>
      <c r="N143" s="33"/>
      <c r="O143" s="39"/>
      <c r="P143" s="39"/>
      <c r="Q143" s="40"/>
      <c r="R143" s="33"/>
      <c r="S143" s="39"/>
      <c r="T143" s="39"/>
      <c r="U143" s="40"/>
      <c r="V143" s="33"/>
      <c r="W143" s="39"/>
      <c r="X143" s="39"/>
      <c r="Y143" s="40"/>
    </row>
    <row r="144" spans="1:25">
      <c r="A144" s="15"/>
      <c r="B144" s="35" t="s">
        <v>48</v>
      </c>
      <c r="C144" s="28">
        <v>119.2</v>
      </c>
      <c r="D144" s="28"/>
      <c r="E144" s="30"/>
      <c r="F144" s="32"/>
      <c r="G144" s="28">
        <v>66.2</v>
      </c>
      <c r="H144" s="28"/>
      <c r="I144" s="30"/>
      <c r="J144" s="32"/>
      <c r="K144" s="28">
        <v>1.6</v>
      </c>
      <c r="L144" s="28"/>
      <c r="M144" s="30"/>
      <c r="N144" s="32"/>
      <c r="O144" s="28">
        <v>41.5</v>
      </c>
      <c r="P144" s="28"/>
      <c r="Q144" s="30"/>
      <c r="R144" s="32"/>
      <c r="S144" s="28" t="s">
        <v>371</v>
      </c>
      <c r="T144" s="28"/>
      <c r="U144" s="26" t="s">
        <v>212</v>
      </c>
      <c r="V144" s="32"/>
      <c r="W144" s="28">
        <v>119.2</v>
      </c>
      <c r="X144" s="28"/>
      <c r="Y144" s="30"/>
    </row>
    <row r="145" spans="1:25">
      <c r="A145" s="15"/>
      <c r="B145" s="35"/>
      <c r="C145" s="44"/>
      <c r="D145" s="44"/>
      <c r="E145" s="32"/>
      <c r="F145" s="32"/>
      <c r="G145" s="44"/>
      <c r="H145" s="44"/>
      <c r="I145" s="32"/>
      <c r="J145" s="32"/>
      <c r="K145" s="44"/>
      <c r="L145" s="44"/>
      <c r="M145" s="32"/>
      <c r="N145" s="32"/>
      <c r="O145" s="44"/>
      <c r="P145" s="44"/>
      <c r="Q145" s="32"/>
      <c r="R145" s="32"/>
      <c r="S145" s="44"/>
      <c r="T145" s="44"/>
      <c r="U145" s="25"/>
      <c r="V145" s="32"/>
      <c r="W145" s="44"/>
      <c r="X145" s="44"/>
      <c r="Y145" s="32"/>
    </row>
    <row r="146" spans="1:25">
      <c r="A146" s="15"/>
      <c r="B146" s="45" t="s">
        <v>245</v>
      </c>
      <c r="C146" s="38">
        <v>0.3</v>
      </c>
      <c r="D146" s="38"/>
      <c r="E146" s="33"/>
      <c r="F146" s="33"/>
      <c r="G146" s="38">
        <v>0.4</v>
      </c>
      <c r="H146" s="38"/>
      <c r="I146" s="33"/>
      <c r="J146" s="33"/>
      <c r="K146" s="38" t="s">
        <v>167</v>
      </c>
      <c r="L146" s="38"/>
      <c r="M146" s="33"/>
      <c r="N146" s="33"/>
      <c r="O146" s="38" t="s">
        <v>167</v>
      </c>
      <c r="P146" s="38"/>
      <c r="Q146" s="33"/>
      <c r="R146" s="33"/>
      <c r="S146" s="38" t="s">
        <v>372</v>
      </c>
      <c r="T146" s="38"/>
      <c r="U146" s="45" t="s">
        <v>212</v>
      </c>
      <c r="V146" s="33"/>
      <c r="W146" s="38">
        <v>0.3</v>
      </c>
      <c r="X146" s="38"/>
      <c r="Y146" s="33"/>
    </row>
    <row r="147" spans="1:25" ht="15.75" thickBot="1">
      <c r="A147" s="15"/>
      <c r="B147" s="45"/>
      <c r="C147" s="39"/>
      <c r="D147" s="39"/>
      <c r="E147" s="40"/>
      <c r="F147" s="33"/>
      <c r="G147" s="39"/>
      <c r="H147" s="39"/>
      <c r="I147" s="40"/>
      <c r="J147" s="33"/>
      <c r="K147" s="39"/>
      <c r="L147" s="39"/>
      <c r="M147" s="40"/>
      <c r="N147" s="33"/>
      <c r="O147" s="39"/>
      <c r="P147" s="39"/>
      <c r="Q147" s="40"/>
      <c r="R147" s="33"/>
      <c r="S147" s="39"/>
      <c r="T147" s="39"/>
      <c r="U147" s="89"/>
      <c r="V147" s="33"/>
      <c r="W147" s="39"/>
      <c r="X147" s="39"/>
      <c r="Y147" s="40"/>
    </row>
    <row r="148" spans="1:25">
      <c r="A148" s="15"/>
      <c r="B148" s="35" t="s">
        <v>68</v>
      </c>
      <c r="C148" s="26" t="s">
        <v>161</v>
      </c>
      <c r="D148" s="28">
        <v>119.5</v>
      </c>
      <c r="E148" s="30"/>
      <c r="F148" s="32"/>
      <c r="G148" s="26" t="s">
        <v>161</v>
      </c>
      <c r="H148" s="28">
        <v>66.599999999999994</v>
      </c>
      <c r="I148" s="30"/>
      <c r="J148" s="32"/>
      <c r="K148" s="26" t="s">
        <v>161</v>
      </c>
      <c r="L148" s="28">
        <v>1.6</v>
      </c>
      <c r="M148" s="30"/>
      <c r="N148" s="32"/>
      <c r="O148" s="26" t="s">
        <v>161</v>
      </c>
      <c r="P148" s="28">
        <v>41.5</v>
      </c>
      <c r="Q148" s="30"/>
      <c r="R148" s="32"/>
      <c r="S148" s="26" t="s">
        <v>161</v>
      </c>
      <c r="T148" s="28" t="s">
        <v>373</v>
      </c>
      <c r="U148" s="26" t="s">
        <v>212</v>
      </c>
      <c r="V148" s="32"/>
      <c r="W148" s="26" t="s">
        <v>161</v>
      </c>
      <c r="X148" s="28">
        <v>119.5</v>
      </c>
      <c r="Y148" s="30"/>
    </row>
    <row r="149" spans="1:25" ht="15.75" thickBot="1">
      <c r="A149" s="15"/>
      <c r="B149" s="35"/>
      <c r="C149" s="27"/>
      <c r="D149" s="29"/>
      <c r="E149" s="31"/>
      <c r="F149" s="32"/>
      <c r="G149" s="27"/>
      <c r="H149" s="29"/>
      <c r="I149" s="31"/>
      <c r="J149" s="32"/>
      <c r="K149" s="27"/>
      <c r="L149" s="29"/>
      <c r="M149" s="31"/>
      <c r="N149" s="32"/>
      <c r="O149" s="27"/>
      <c r="P149" s="29"/>
      <c r="Q149" s="31"/>
      <c r="R149" s="32"/>
      <c r="S149" s="27"/>
      <c r="T149" s="29"/>
      <c r="U149" s="27"/>
      <c r="V149" s="32"/>
      <c r="W149" s="27"/>
      <c r="X149" s="29"/>
      <c r="Y149" s="31"/>
    </row>
    <row r="150" spans="1:25" ht="15.75" thickTop="1">
      <c r="A150" s="15" t="s">
        <v>477</v>
      </c>
      <c r="B150" s="51" t="s">
        <v>5</v>
      </c>
      <c r="C150" s="51"/>
      <c r="D150" s="51"/>
      <c r="E150" s="51"/>
      <c r="F150" s="51"/>
      <c r="G150" s="51"/>
      <c r="H150" s="51"/>
      <c r="I150" s="51"/>
      <c r="J150" s="51"/>
      <c r="K150" s="51"/>
      <c r="L150" s="51"/>
      <c r="M150" s="51"/>
      <c r="N150" s="51"/>
      <c r="O150" s="51"/>
      <c r="P150" s="51"/>
      <c r="Q150" s="51"/>
      <c r="R150" s="51"/>
      <c r="S150" s="51"/>
      <c r="T150" s="51"/>
      <c r="U150" s="51"/>
      <c r="V150" s="51"/>
      <c r="W150" s="51"/>
      <c r="X150" s="51"/>
      <c r="Y150" s="51"/>
    </row>
    <row r="151" spans="1:25">
      <c r="A151" s="15"/>
      <c r="B151" s="97" t="s">
        <v>374</v>
      </c>
      <c r="C151" s="97"/>
      <c r="D151" s="97"/>
      <c r="E151" s="97"/>
      <c r="F151" s="97"/>
      <c r="G151" s="97"/>
      <c r="H151" s="97"/>
      <c r="I151" s="97"/>
      <c r="J151" s="97"/>
      <c r="K151" s="97"/>
      <c r="L151" s="97"/>
      <c r="M151" s="97"/>
      <c r="N151" s="97"/>
      <c r="O151" s="97"/>
      <c r="P151" s="97"/>
      <c r="Q151" s="97"/>
      <c r="R151" s="97"/>
      <c r="S151" s="97"/>
      <c r="T151" s="97"/>
      <c r="U151" s="97"/>
      <c r="V151" s="97"/>
      <c r="W151" s="97"/>
      <c r="X151" s="97"/>
      <c r="Y151" s="97"/>
    </row>
    <row r="152" spans="1:25">
      <c r="A152" s="15"/>
      <c r="B152" s="21"/>
      <c r="C152" s="21"/>
      <c r="D152" s="21"/>
      <c r="E152" s="21"/>
      <c r="F152" s="21"/>
      <c r="G152" s="21"/>
      <c r="H152" s="21"/>
      <c r="I152" s="21"/>
      <c r="J152" s="21"/>
      <c r="K152" s="21"/>
      <c r="L152" s="21"/>
      <c r="M152" s="21"/>
      <c r="N152" s="21"/>
      <c r="O152" s="21"/>
      <c r="P152" s="21"/>
      <c r="Q152" s="21"/>
      <c r="R152" s="21"/>
      <c r="S152" s="21"/>
      <c r="T152" s="21"/>
      <c r="U152" s="21"/>
      <c r="V152" s="21"/>
      <c r="W152" s="21"/>
      <c r="X152" s="21"/>
      <c r="Y152" s="21"/>
    </row>
    <row r="153" spans="1:25">
      <c r="A153" s="15"/>
      <c r="B153" s="16"/>
      <c r="C153" s="16"/>
      <c r="D153" s="16"/>
      <c r="E153" s="16"/>
      <c r="F153" s="16"/>
      <c r="G153" s="16"/>
      <c r="H153" s="16"/>
      <c r="I153" s="16"/>
      <c r="J153" s="16"/>
      <c r="K153" s="16"/>
      <c r="L153" s="16"/>
      <c r="M153" s="16"/>
      <c r="N153" s="16"/>
      <c r="O153" s="16"/>
      <c r="P153" s="16"/>
      <c r="Q153" s="16"/>
      <c r="R153" s="16"/>
      <c r="S153" s="16"/>
      <c r="T153" s="16"/>
      <c r="U153" s="16"/>
      <c r="V153" s="16"/>
      <c r="W153" s="16"/>
      <c r="X153" s="16"/>
      <c r="Y153" s="16"/>
    </row>
    <row r="154" spans="1:25" ht="15.75" thickBot="1">
      <c r="A154" s="15"/>
      <c r="B154" s="13"/>
      <c r="C154" s="23" t="s">
        <v>375</v>
      </c>
      <c r="D154" s="23"/>
      <c r="E154" s="23"/>
      <c r="F154" s="23"/>
      <c r="G154" s="23"/>
      <c r="H154" s="23"/>
      <c r="I154" s="23"/>
      <c r="J154" s="23"/>
      <c r="K154" s="23"/>
      <c r="L154" s="23"/>
      <c r="M154" s="23"/>
      <c r="N154" s="23"/>
      <c r="O154" s="23"/>
      <c r="P154" s="23"/>
      <c r="Q154" s="23"/>
      <c r="R154" s="23"/>
      <c r="S154" s="23"/>
      <c r="T154" s="23"/>
      <c r="U154" s="23"/>
      <c r="V154" s="23"/>
      <c r="W154" s="23"/>
      <c r="X154" s="23"/>
      <c r="Y154" s="23"/>
    </row>
    <row r="155" spans="1:25">
      <c r="A155" s="15"/>
      <c r="B155" s="33"/>
      <c r="C155" s="68" t="s">
        <v>298</v>
      </c>
      <c r="D155" s="68"/>
      <c r="E155" s="68"/>
      <c r="F155" s="69"/>
      <c r="G155" s="68" t="s">
        <v>299</v>
      </c>
      <c r="H155" s="68"/>
      <c r="I155" s="68"/>
      <c r="J155" s="69"/>
      <c r="K155" s="68" t="s">
        <v>300</v>
      </c>
      <c r="L155" s="68"/>
      <c r="M155" s="68"/>
      <c r="N155" s="69"/>
      <c r="O155" s="68" t="s">
        <v>302</v>
      </c>
      <c r="P155" s="68"/>
      <c r="Q155" s="68"/>
      <c r="R155" s="69"/>
      <c r="S155" s="68" t="s">
        <v>303</v>
      </c>
      <c r="T155" s="68"/>
      <c r="U155" s="68"/>
      <c r="V155" s="69"/>
      <c r="W155" s="68" t="s">
        <v>305</v>
      </c>
      <c r="X155" s="68"/>
      <c r="Y155" s="68"/>
    </row>
    <row r="156" spans="1:25" ht="15.75" thickBot="1">
      <c r="A156" s="15"/>
      <c r="B156" s="33"/>
      <c r="C156" s="23"/>
      <c r="D156" s="23"/>
      <c r="E156" s="23"/>
      <c r="F156" s="33"/>
      <c r="G156" s="23"/>
      <c r="H156" s="23"/>
      <c r="I156" s="23"/>
      <c r="J156" s="33"/>
      <c r="K156" s="23" t="s">
        <v>301</v>
      </c>
      <c r="L156" s="23"/>
      <c r="M156" s="23"/>
      <c r="N156" s="33"/>
      <c r="O156" s="23" t="s">
        <v>301</v>
      </c>
      <c r="P156" s="23"/>
      <c r="Q156" s="23"/>
      <c r="R156" s="33"/>
      <c r="S156" s="23" t="s">
        <v>304</v>
      </c>
      <c r="T156" s="23"/>
      <c r="U156" s="23"/>
      <c r="V156" s="33"/>
      <c r="W156" s="23" t="s">
        <v>306</v>
      </c>
      <c r="X156" s="23"/>
      <c r="Y156" s="23"/>
    </row>
    <row r="157" spans="1:25">
      <c r="A157" s="15"/>
      <c r="B157" s="90" t="s">
        <v>376</v>
      </c>
      <c r="C157" s="30"/>
      <c r="D157" s="30"/>
      <c r="E157" s="30"/>
      <c r="F157" s="19"/>
      <c r="G157" s="30"/>
      <c r="H157" s="30"/>
      <c r="I157" s="30"/>
      <c r="J157" s="19"/>
      <c r="K157" s="30"/>
      <c r="L157" s="30"/>
      <c r="M157" s="30"/>
      <c r="N157" s="19"/>
      <c r="O157" s="30"/>
      <c r="P157" s="30"/>
      <c r="Q157" s="30"/>
      <c r="R157" s="19"/>
      <c r="S157" s="30"/>
      <c r="T157" s="30"/>
      <c r="U157" s="30"/>
      <c r="V157" s="19"/>
      <c r="W157" s="30"/>
      <c r="X157" s="30"/>
      <c r="Y157" s="30"/>
    </row>
    <row r="158" spans="1:25">
      <c r="A158" s="15"/>
      <c r="B158" s="45" t="s">
        <v>377</v>
      </c>
      <c r="C158" s="45" t="s">
        <v>161</v>
      </c>
      <c r="D158" s="38">
        <v>3.8</v>
      </c>
      <c r="E158" s="33"/>
      <c r="F158" s="33"/>
      <c r="G158" s="45" t="s">
        <v>161</v>
      </c>
      <c r="H158" s="38">
        <v>218.8</v>
      </c>
      <c r="I158" s="33"/>
      <c r="J158" s="33"/>
      <c r="K158" s="45" t="s">
        <v>161</v>
      </c>
      <c r="L158" s="38">
        <v>5.9</v>
      </c>
      <c r="M158" s="33"/>
      <c r="N158" s="33"/>
      <c r="O158" s="45" t="s">
        <v>161</v>
      </c>
      <c r="P158" s="38">
        <v>493</v>
      </c>
      <c r="Q158" s="33"/>
      <c r="R158" s="33"/>
      <c r="S158" s="45" t="s">
        <v>161</v>
      </c>
      <c r="T158" s="38" t="s">
        <v>378</v>
      </c>
      <c r="U158" s="45" t="s">
        <v>212</v>
      </c>
      <c r="V158" s="33"/>
      <c r="W158" s="45" t="s">
        <v>161</v>
      </c>
      <c r="X158" s="38">
        <v>708.2</v>
      </c>
      <c r="Y158" s="33"/>
    </row>
    <row r="159" spans="1:25">
      <c r="A159" s="15"/>
      <c r="B159" s="45"/>
      <c r="C159" s="45"/>
      <c r="D159" s="38"/>
      <c r="E159" s="33"/>
      <c r="F159" s="33"/>
      <c r="G159" s="45"/>
      <c r="H159" s="38"/>
      <c r="I159" s="33"/>
      <c r="J159" s="33"/>
      <c r="K159" s="45"/>
      <c r="L159" s="38"/>
      <c r="M159" s="33"/>
      <c r="N159" s="33"/>
      <c r="O159" s="45"/>
      <c r="P159" s="38"/>
      <c r="Q159" s="33"/>
      <c r="R159" s="33"/>
      <c r="S159" s="45"/>
      <c r="T159" s="38"/>
      <c r="U159" s="45"/>
      <c r="V159" s="33"/>
      <c r="W159" s="45"/>
      <c r="X159" s="38"/>
      <c r="Y159" s="33"/>
    </row>
    <row r="160" spans="1:25">
      <c r="A160" s="15"/>
      <c r="B160" s="25" t="s">
        <v>83</v>
      </c>
      <c r="C160" s="44" t="s">
        <v>167</v>
      </c>
      <c r="D160" s="44"/>
      <c r="E160" s="32"/>
      <c r="F160" s="32"/>
      <c r="G160" s="44">
        <v>3.9</v>
      </c>
      <c r="H160" s="44"/>
      <c r="I160" s="32"/>
      <c r="J160" s="32"/>
      <c r="K160" s="44" t="s">
        <v>167</v>
      </c>
      <c r="L160" s="44"/>
      <c r="M160" s="32"/>
      <c r="N160" s="32"/>
      <c r="O160" s="44">
        <v>35</v>
      </c>
      <c r="P160" s="44"/>
      <c r="Q160" s="32"/>
      <c r="R160" s="32"/>
      <c r="S160" s="44" t="s">
        <v>167</v>
      </c>
      <c r="T160" s="44"/>
      <c r="U160" s="32"/>
      <c r="V160" s="32"/>
      <c r="W160" s="44">
        <v>38.9</v>
      </c>
      <c r="X160" s="44"/>
      <c r="Y160" s="32"/>
    </row>
    <row r="161" spans="1:25">
      <c r="A161" s="15"/>
      <c r="B161" s="25"/>
      <c r="C161" s="44"/>
      <c r="D161" s="44"/>
      <c r="E161" s="32"/>
      <c r="F161" s="32"/>
      <c r="G161" s="44"/>
      <c r="H161" s="44"/>
      <c r="I161" s="32"/>
      <c r="J161" s="32"/>
      <c r="K161" s="44"/>
      <c r="L161" s="44"/>
      <c r="M161" s="32"/>
      <c r="N161" s="32"/>
      <c r="O161" s="44"/>
      <c r="P161" s="44"/>
      <c r="Q161" s="32"/>
      <c r="R161" s="32"/>
      <c r="S161" s="44"/>
      <c r="T161" s="44"/>
      <c r="U161" s="32"/>
      <c r="V161" s="32"/>
      <c r="W161" s="44"/>
      <c r="X161" s="44"/>
      <c r="Y161" s="32"/>
    </row>
    <row r="162" spans="1:25">
      <c r="A162" s="15"/>
      <c r="B162" s="45" t="s">
        <v>379</v>
      </c>
      <c r="C162" s="59">
        <v>2365.1</v>
      </c>
      <c r="D162" s="59"/>
      <c r="E162" s="33"/>
      <c r="F162" s="33"/>
      <c r="G162" s="38" t="s">
        <v>354</v>
      </c>
      <c r="H162" s="38"/>
      <c r="I162" s="45" t="s">
        <v>212</v>
      </c>
      <c r="J162" s="33"/>
      <c r="K162" s="38">
        <v>464.3</v>
      </c>
      <c r="L162" s="38"/>
      <c r="M162" s="33"/>
      <c r="N162" s="33"/>
      <c r="O162" s="38" t="s">
        <v>167</v>
      </c>
      <c r="P162" s="38"/>
      <c r="Q162" s="33"/>
      <c r="R162" s="33"/>
      <c r="S162" s="38" t="s">
        <v>380</v>
      </c>
      <c r="T162" s="38"/>
      <c r="U162" s="45" t="s">
        <v>212</v>
      </c>
      <c r="V162" s="33"/>
      <c r="W162" s="38" t="s">
        <v>167</v>
      </c>
      <c r="X162" s="38"/>
      <c r="Y162" s="33"/>
    </row>
    <row r="163" spans="1:25">
      <c r="A163" s="15"/>
      <c r="B163" s="45"/>
      <c r="C163" s="59"/>
      <c r="D163" s="59"/>
      <c r="E163" s="33"/>
      <c r="F163" s="33"/>
      <c r="G163" s="38"/>
      <c r="H163" s="38"/>
      <c r="I163" s="45"/>
      <c r="J163" s="33"/>
      <c r="K163" s="38"/>
      <c r="L163" s="38"/>
      <c r="M163" s="33"/>
      <c r="N163" s="33"/>
      <c r="O163" s="38"/>
      <c r="P163" s="38"/>
      <c r="Q163" s="33"/>
      <c r="R163" s="33"/>
      <c r="S163" s="38"/>
      <c r="T163" s="38"/>
      <c r="U163" s="45"/>
      <c r="V163" s="33"/>
      <c r="W163" s="38"/>
      <c r="X163" s="38"/>
      <c r="Y163" s="33"/>
    </row>
    <row r="164" spans="1:25">
      <c r="A164" s="15"/>
      <c r="B164" s="25" t="s">
        <v>85</v>
      </c>
      <c r="C164" s="44" t="s">
        <v>167</v>
      </c>
      <c r="D164" s="44"/>
      <c r="E164" s="32"/>
      <c r="F164" s="32"/>
      <c r="G164" s="58">
        <v>3099.4</v>
      </c>
      <c r="H164" s="58"/>
      <c r="I164" s="32"/>
      <c r="J164" s="32"/>
      <c r="K164" s="44">
        <v>195.6</v>
      </c>
      <c r="L164" s="44"/>
      <c r="M164" s="32"/>
      <c r="N164" s="32"/>
      <c r="O164" s="58">
        <v>3530.8</v>
      </c>
      <c r="P164" s="58"/>
      <c r="Q164" s="32"/>
      <c r="R164" s="32"/>
      <c r="S164" s="44" t="s">
        <v>167</v>
      </c>
      <c r="T164" s="44"/>
      <c r="U164" s="32"/>
      <c r="V164" s="32"/>
      <c r="W164" s="58">
        <v>6825.8</v>
      </c>
      <c r="X164" s="58"/>
      <c r="Y164" s="32"/>
    </row>
    <row r="165" spans="1:25">
      <c r="A165" s="15"/>
      <c r="B165" s="25"/>
      <c r="C165" s="44"/>
      <c r="D165" s="44"/>
      <c r="E165" s="32"/>
      <c r="F165" s="32"/>
      <c r="G165" s="58"/>
      <c r="H165" s="58"/>
      <c r="I165" s="32"/>
      <c r="J165" s="32"/>
      <c r="K165" s="44"/>
      <c r="L165" s="44"/>
      <c r="M165" s="32"/>
      <c r="N165" s="32"/>
      <c r="O165" s="58"/>
      <c r="P165" s="58"/>
      <c r="Q165" s="32"/>
      <c r="R165" s="32"/>
      <c r="S165" s="44"/>
      <c r="T165" s="44"/>
      <c r="U165" s="32"/>
      <c r="V165" s="32"/>
      <c r="W165" s="58"/>
      <c r="X165" s="58"/>
      <c r="Y165" s="32"/>
    </row>
    <row r="166" spans="1:25">
      <c r="A166" s="15"/>
      <c r="B166" s="45" t="s">
        <v>86</v>
      </c>
      <c r="C166" s="38">
        <v>1.6</v>
      </c>
      <c r="D166" s="38"/>
      <c r="E166" s="33"/>
      <c r="F166" s="33"/>
      <c r="G166" s="38">
        <v>39.1</v>
      </c>
      <c r="H166" s="38"/>
      <c r="I166" s="33"/>
      <c r="J166" s="33"/>
      <c r="K166" s="38" t="s">
        <v>167</v>
      </c>
      <c r="L166" s="38"/>
      <c r="M166" s="33"/>
      <c r="N166" s="33"/>
      <c r="O166" s="38">
        <v>37.1</v>
      </c>
      <c r="P166" s="38"/>
      <c r="Q166" s="33"/>
      <c r="R166" s="33"/>
      <c r="S166" s="38" t="s">
        <v>167</v>
      </c>
      <c r="T166" s="38"/>
      <c r="U166" s="33"/>
      <c r="V166" s="33"/>
      <c r="W166" s="38">
        <v>77.8</v>
      </c>
      <c r="X166" s="38"/>
      <c r="Y166" s="33"/>
    </row>
    <row r="167" spans="1:25" ht="15.75" thickBot="1">
      <c r="A167" s="15"/>
      <c r="B167" s="45"/>
      <c r="C167" s="39"/>
      <c r="D167" s="39"/>
      <c r="E167" s="40"/>
      <c r="F167" s="33"/>
      <c r="G167" s="39"/>
      <c r="H167" s="39"/>
      <c r="I167" s="40"/>
      <c r="J167" s="33"/>
      <c r="K167" s="39"/>
      <c r="L167" s="39"/>
      <c r="M167" s="40"/>
      <c r="N167" s="33"/>
      <c r="O167" s="39"/>
      <c r="P167" s="39"/>
      <c r="Q167" s="40"/>
      <c r="R167" s="33"/>
      <c r="S167" s="39"/>
      <c r="T167" s="39"/>
      <c r="U167" s="40"/>
      <c r="V167" s="33"/>
      <c r="W167" s="39"/>
      <c r="X167" s="39"/>
      <c r="Y167" s="40"/>
    </row>
    <row r="168" spans="1:25">
      <c r="A168" s="15"/>
      <c r="B168" s="35" t="s">
        <v>87</v>
      </c>
      <c r="C168" s="26" t="s">
        <v>161</v>
      </c>
      <c r="D168" s="61">
        <v>2370.5</v>
      </c>
      <c r="E168" s="30"/>
      <c r="F168" s="32"/>
      <c r="G168" s="26" t="s">
        <v>161</v>
      </c>
      <c r="H168" s="61">
        <v>3358.5</v>
      </c>
      <c r="I168" s="30"/>
      <c r="J168" s="32"/>
      <c r="K168" s="26" t="s">
        <v>161</v>
      </c>
      <c r="L168" s="28">
        <v>665.8</v>
      </c>
      <c r="M168" s="30"/>
      <c r="N168" s="32"/>
      <c r="O168" s="26" t="s">
        <v>161</v>
      </c>
      <c r="P168" s="61">
        <v>4095.9</v>
      </c>
      <c r="Q168" s="30"/>
      <c r="R168" s="32"/>
      <c r="S168" s="26" t="s">
        <v>161</v>
      </c>
      <c r="T168" s="28" t="s">
        <v>381</v>
      </c>
      <c r="U168" s="26" t="s">
        <v>212</v>
      </c>
      <c r="V168" s="32"/>
      <c r="W168" s="26" t="s">
        <v>161</v>
      </c>
      <c r="X168" s="61">
        <v>7650.7</v>
      </c>
      <c r="Y168" s="30"/>
    </row>
    <row r="169" spans="1:25" ht="15.75" thickBot="1">
      <c r="A169" s="15"/>
      <c r="B169" s="35"/>
      <c r="C169" s="27"/>
      <c r="D169" s="65"/>
      <c r="E169" s="31"/>
      <c r="F169" s="32"/>
      <c r="G169" s="27"/>
      <c r="H169" s="65"/>
      <c r="I169" s="31"/>
      <c r="J169" s="32"/>
      <c r="K169" s="27"/>
      <c r="L169" s="29"/>
      <c r="M169" s="31"/>
      <c r="N169" s="32"/>
      <c r="O169" s="27"/>
      <c r="P169" s="65"/>
      <c r="Q169" s="31"/>
      <c r="R169" s="32"/>
      <c r="S169" s="27"/>
      <c r="T169" s="29"/>
      <c r="U169" s="27"/>
      <c r="V169" s="32"/>
      <c r="W169" s="27"/>
      <c r="X169" s="65"/>
      <c r="Y169" s="31"/>
    </row>
    <row r="170" spans="1:25" ht="15.75" thickTop="1">
      <c r="A170" s="15"/>
      <c r="B170" s="83" t="s">
        <v>382</v>
      </c>
      <c r="C170" s="34"/>
      <c r="D170" s="34"/>
      <c r="E170" s="34"/>
      <c r="F170" s="13"/>
      <c r="G170" s="34"/>
      <c r="H170" s="34"/>
      <c r="I170" s="34"/>
      <c r="J170" s="13"/>
      <c r="K170" s="34"/>
      <c r="L170" s="34"/>
      <c r="M170" s="34"/>
      <c r="N170" s="13"/>
      <c r="O170" s="34"/>
      <c r="P170" s="34"/>
      <c r="Q170" s="34"/>
      <c r="R170" s="13"/>
      <c r="S170" s="34"/>
      <c r="T170" s="34"/>
      <c r="U170" s="34"/>
      <c r="V170" s="13"/>
      <c r="W170" s="34"/>
      <c r="X170" s="34"/>
      <c r="Y170" s="34"/>
    </row>
    <row r="171" spans="1:25">
      <c r="A171" s="15"/>
      <c r="B171" s="25" t="s">
        <v>383</v>
      </c>
      <c r="C171" s="25" t="s">
        <v>161</v>
      </c>
      <c r="D171" s="44" t="s">
        <v>384</v>
      </c>
      <c r="E171" s="25" t="s">
        <v>212</v>
      </c>
      <c r="F171" s="32"/>
      <c r="G171" s="25" t="s">
        <v>161</v>
      </c>
      <c r="H171" s="58">
        <v>1605.9</v>
      </c>
      <c r="I171" s="32"/>
      <c r="J171" s="32"/>
      <c r="K171" s="25" t="s">
        <v>161</v>
      </c>
      <c r="L171" s="44">
        <v>121.6</v>
      </c>
      <c r="M171" s="32"/>
      <c r="N171" s="32"/>
      <c r="O171" s="25" t="s">
        <v>161</v>
      </c>
      <c r="P171" s="44">
        <v>195.4</v>
      </c>
      <c r="Q171" s="32"/>
      <c r="R171" s="32"/>
      <c r="S171" s="25" t="s">
        <v>161</v>
      </c>
      <c r="T171" s="44" t="s">
        <v>378</v>
      </c>
      <c r="U171" s="25" t="s">
        <v>212</v>
      </c>
      <c r="V171" s="32"/>
      <c r="W171" s="25" t="s">
        <v>161</v>
      </c>
      <c r="X171" s="44">
        <v>729</v>
      </c>
      <c r="Y171" s="32"/>
    </row>
    <row r="172" spans="1:25">
      <c r="A172" s="15"/>
      <c r="B172" s="25"/>
      <c r="C172" s="25"/>
      <c r="D172" s="44"/>
      <c r="E172" s="25"/>
      <c r="F172" s="32"/>
      <c r="G172" s="25"/>
      <c r="H172" s="58"/>
      <c r="I172" s="32"/>
      <c r="J172" s="32"/>
      <c r="K172" s="25"/>
      <c r="L172" s="44"/>
      <c r="M172" s="32"/>
      <c r="N172" s="32"/>
      <c r="O172" s="25"/>
      <c r="P172" s="44"/>
      <c r="Q172" s="32"/>
      <c r="R172" s="32"/>
      <c r="S172" s="25"/>
      <c r="T172" s="44"/>
      <c r="U172" s="25"/>
      <c r="V172" s="32"/>
      <c r="W172" s="25"/>
      <c r="X172" s="44"/>
      <c r="Y172" s="32"/>
    </row>
    <row r="173" spans="1:25">
      <c r="A173" s="15"/>
      <c r="B173" s="45" t="s">
        <v>93</v>
      </c>
      <c r="C173" s="38">
        <v>0.2</v>
      </c>
      <c r="D173" s="38"/>
      <c r="E173" s="33"/>
      <c r="F173" s="33"/>
      <c r="G173" s="38">
        <v>702.7</v>
      </c>
      <c r="H173" s="38"/>
      <c r="I173" s="33"/>
      <c r="J173" s="33"/>
      <c r="K173" s="38">
        <v>0.2</v>
      </c>
      <c r="L173" s="38"/>
      <c r="M173" s="33"/>
      <c r="N173" s="33"/>
      <c r="O173" s="59">
        <v>1149.3</v>
      </c>
      <c r="P173" s="59"/>
      <c r="Q173" s="33"/>
      <c r="R173" s="33"/>
      <c r="S173" s="38" t="s">
        <v>167</v>
      </c>
      <c r="T173" s="38"/>
      <c r="U173" s="33"/>
      <c r="V173" s="33"/>
      <c r="W173" s="59">
        <v>1852.4</v>
      </c>
      <c r="X173" s="59"/>
      <c r="Y173" s="33"/>
    </row>
    <row r="174" spans="1:25">
      <c r="A174" s="15"/>
      <c r="B174" s="45"/>
      <c r="C174" s="38"/>
      <c r="D174" s="38"/>
      <c r="E174" s="33"/>
      <c r="F174" s="33"/>
      <c r="G174" s="38"/>
      <c r="H174" s="38"/>
      <c r="I174" s="33"/>
      <c r="J174" s="33"/>
      <c r="K174" s="38"/>
      <c r="L174" s="38"/>
      <c r="M174" s="33"/>
      <c r="N174" s="33"/>
      <c r="O174" s="59"/>
      <c r="P174" s="59"/>
      <c r="Q174" s="33"/>
      <c r="R174" s="33"/>
      <c r="S174" s="38"/>
      <c r="T174" s="38"/>
      <c r="U174" s="33"/>
      <c r="V174" s="33"/>
      <c r="W174" s="59"/>
      <c r="X174" s="59"/>
      <c r="Y174" s="33"/>
    </row>
    <row r="175" spans="1:25">
      <c r="A175" s="15"/>
      <c r="B175" s="25" t="s">
        <v>80</v>
      </c>
      <c r="C175" s="44">
        <v>2.9</v>
      </c>
      <c r="D175" s="44"/>
      <c r="E175" s="32"/>
      <c r="F175" s="32"/>
      <c r="G175" s="44">
        <v>746.6</v>
      </c>
      <c r="H175" s="44"/>
      <c r="I175" s="32"/>
      <c r="J175" s="32"/>
      <c r="K175" s="44">
        <v>129.30000000000001</v>
      </c>
      <c r="L175" s="44"/>
      <c r="M175" s="32"/>
      <c r="N175" s="32"/>
      <c r="O175" s="44">
        <v>219.1</v>
      </c>
      <c r="P175" s="44"/>
      <c r="Q175" s="32"/>
      <c r="R175" s="32"/>
      <c r="S175" s="44" t="s">
        <v>167</v>
      </c>
      <c r="T175" s="44"/>
      <c r="U175" s="32"/>
      <c r="V175" s="32"/>
      <c r="W175" s="58">
        <v>1097.9000000000001</v>
      </c>
      <c r="X175" s="58"/>
      <c r="Y175" s="32"/>
    </row>
    <row r="176" spans="1:25">
      <c r="A176" s="15"/>
      <c r="B176" s="25"/>
      <c r="C176" s="44"/>
      <c r="D176" s="44"/>
      <c r="E176" s="32"/>
      <c r="F176" s="32"/>
      <c r="G176" s="44"/>
      <c r="H176" s="44"/>
      <c r="I176" s="32"/>
      <c r="J176" s="32"/>
      <c r="K176" s="44"/>
      <c r="L176" s="44"/>
      <c r="M176" s="32"/>
      <c r="N176" s="32"/>
      <c r="O176" s="44"/>
      <c r="P176" s="44"/>
      <c r="Q176" s="32"/>
      <c r="R176" s="32"/>
      <c r="S176" s="44"/>
      <c r="T176" s="44"/>
      <c r="U176" s="32"/>
      <c r="V176" s="32"/>
      <c r="W176" s="58"/>
      <c r="X176" s="58"/>
      <c r="Y176" s="32"/>
    </row>
    <row r="177" spans="1:25">
      <c r="A177" s="15"/>
      <c r="B177" s="45" t="s">
        <v>385</v>
      </c>
      <c r="C177" s="38">
        <v>3.3</v>
      </c>
      <c r="D177" s="38"/>
      <c r="E177" s="33"/>
      <c r="F177" s="33"/>
      <c r="G177" s="38">
        <v>98.8</v>
      </c>
      <c r="H177" s="38"/>
      <c r="I177" s="33"/>
      <c r="J177" s="33"/>
      <c r="K177" s="38">
        <v>0.6</v>
      </c>
      <c r="L177" s="38"/>
      <c r="M177" s="33"/>
      <c r="N177" s="33"/>
      <c r="O177" s="38">
        <v>26.9</v>
      </c>
      <c r="P177" s="38"/>
      <c r="Q177" s="33"/>
      <c r="R177" s="33"/>
      <c r="S177" s="38" t="s">
        <v>167</v>
      </c>
      <c r="T177" s="38"/>
      <c r="U177" s="33"/>
      <c r="V177" s="33"/>
      <c r="W177" s="38">
        <v>129.6</v>
      </c>
      <c r="X177" s="38"/>
      <c r="Y177" s="33"/>
    </row>
    <row r="178" spans="1:25">
      <c r="A178" s="15"/>
      <c r="B178" s="45"/>
      <c r="C178" s="38"/>
      <c r="D178" s="38"/>
      <c r="E178" s="33"/>
      <c r="F178" s="33"/>
      <c r="G178" s="38"/>
      <c r="H178" s="38"/>
      <c r="I178" s="33"/>
      <c r="J178" s="33"/>
      <c r="K178" s="38"/>
      <c r="L178" s="38"/>
      <c r="M178" s="33"/>
      <c r="N178" s="33"/>
      <c r="O178" s="38"/>
      <c r="P178" s="38"/>
      <c r="Q178" s="33"/>
      <c r="R178" s="33"/>
      <c r="S178" s="38"/>
      <c r="T178" s="38"/>
      <c r="U178" s="33"/>
      <c r="V178" s="33"/>
      <c r="W178" s="38"/>
      <c r="X178" s="38"/>
      <c r="Y178" s="33"/>
    </row>
    <row r="179" spans="1:25">
      <c r="A179" s="15"/>
      <c r="B179" s="25" t="s">
        <v>386</v>
      </c>
      <c r="C179" s="58">
        <v>3544.7</v>
      </c>
      <c r="D179" s="58"/>
      <c r="E179" s="32"/>
      <c r="F179" s="32"/>
      <c r="G179" s="44">
        <v>204.5</v>
      </c>
      <c r="H179" s="44"/>
      <c r="I179" s="32"/>
      <c r="J179" s="32"/>
      <c r="K179" s="44">
        <v>107.4</v>
      </c>
      <c r="L179" s="44"/>
      <c r="M179" s="32"/>
      <c r="N179" s="32"/>
      <c r="O179" s="58">
        <v>2505.1999999999998</v>
      </c>
      <c r="P179" s="58"/>
      <c r="Q179" s="32"/>
      <c r="R179" s="32"/>
      <c r="S179" s="44" t="s">
        <v>380</v>
      </c>
      <c r="T179" s="44"/>
      <c r="U179" s="25" t="s">
        <v>212</v>
      </c>
      <c r="V179" s="32"/>
      <c r="W179" s="58">
        <v>3535.1</v>
      </c>
      <c r="X179" s="58"/>
      <c r="Y179" s="32"/>
    </row>
    <row r="180" spans="1:25">
      <c r="A180" s="15"/>
      <c r="B180" s="25"/>
      <c r="C180" s="58"/>
      <c r="D180" s="58"/>
      <c r="E180" s="32"/>
      <c r="F180" s="32"/>
      <c r="G180" s="44"/>
      <c r="H180" s="44"/>
      <c r="I180" s="32"/>
      <c r="J180" s="32"/>
      <c r="K180" s="44"/>
      <c r="L180" s="44"/>
      <c r="M180" s="32"/>
      <c r="N180" s="32"/>
      <c r="O180" s="58"/>
      <c r="P180" s="58"/>
      <c r="Q180" s="32"/>
      <c r="R180" s="32"/>
      <c r="S180" s="44"/>
      <c r="T180" s="44"/>
      <c r="U180" s="25"/>
      <c r="V180" s="32"/>
      <c r="W180" s="58"/>
      <c r="X180" s="58"/>
      <c r="Y180" s="32"/>
    </row>
    <row r="181" spans="1:25">
      <c r="A181" s="15"/>
      <c r="B181" s="45" t="s">
        <v>103</v>
      </c>
      <c r="C181" s="38" t="s">
        <v>167</v>
      </c>
      <c r="D181" s="38"/>
      <c r="E181" s="33"/>
      <c r="F181" s="33"/>
      <c r="G181" s="38" t="s">
        <v>167</v>
      </c>
      <c r="H181" s="38"/>
      <c r="I181" s="33"/>
      <c r="J181" s="33"/>
      <c r="K181" s="38">
        <v>306.7</v>
      </c>
      <c r="L181" s="38"/>
      <c r="M181" s="33"/>
      <c r="N181" s="33"/>
      <c r="O181" s="38" t="s">
        <v>167</v>
      </c>
      <c r="P181" s="38"/>
      <c r="Q181" s="33"/>
      <c r="R181" s="33"/>
      <c r="S181" s="38" t="s">
        <v>167</v>
      </c>
      <c r="T181" s="38"/>
      <c r="U181" s="33"/>
      <c r="V181" s="33"/>
      <c r="W181" s="38">
        <v>306.7</v>
      </c>
      <c r="X181" s="38"/>
      <c r="Y181" s="33"/>
    </row>
    <row r="182" spans="1:25" ht="15.75" thickBot="1">
      <c r="A182" s="15"/>
      <c r="B182" s="45"/>
      <c r="C182" s="39"/>
      <c r="D182" s="39"/>
      <c r="E182" s="40"/>
      <c r="F182" s="33"/>
      <c r="G182" s="39"/>
      <c r="H182" s="39"/>
      <c r="I182" s="40"/>
      <c r="J182" s="33"/>
      <c r="K182" s="39"/>
      <c r="L182" s="39"/>
      <c r="M182" s="40"/>
      <c r="N182" s="33"/>
      <c r="O182" s="39"/>
      <c r="P182" s="39"/>
      <c r="Q182" s="40"/>
      <c r="R182" s="33"/>
      <c r="S182" s="39"/>
      <c r="T182" s="39"/>
      <c r="U182" s="40"/>
      <c r="V182" s="33"/>
      <c r="W182" s="39"/>
      <c r="X182" s="39"/>
      <c r="Y182" s="40"/>
    </row>
    <row r="183" spans="1:25">
      <c r="A183" s="15"/>
      <c r="B183" s="35" t="s">
        <v>105</v>
      </c>
      <c r="C183" s="26" t="s">
        <v>161</v>
      </c>
      <c r="D183" s="61">
        <v>2370.5</v>
      </c>
      <c r="E183" s="30"/>
      <c r="F183" s="32"/>
      <c r="G183" s="26" t="s">
        <v>161</v>
      </c>
      <c r="H183" s="61">
        <v>3358.5</v>
      </c>
      <c r="I183" s="30"/>
      <c r="J183" s="32"/>
      <c r="K183" s="26" t="s">
        <v>161</v>
      </c>
      <c r="L183" s="28">
        <v>665.8</v>
      </c>
      <c r="M183" s="30"/>
      <c r="N183" s="32"/>
      <c r="O183" s="26" t="s">
        <v>161</v>
      </c>
      <c r="P183" s="61">
        <v>4095.9</v>
      </c>
      <c r="Q183" s="30"/>
      <c r="R183" s="32"/>
      <c r="S183" s="26" t="s">
        <v>161</v>
      </c>
      <c r="T183" s="28" t="s">
        <v>381</v>
      </c>
      <c r="U183" s="26" t="s">
        <v>212</v>
      </c>
      <c r="V183" s="32"/>
      <c r="W183" s="26" t="s">
        <v>161</v>
      </c>
      <c r="X183" s="61">
        <v>7650.7</v>
      </c>
      <c r="Y183" s="30"/>
    </row>
    <row r="184" spans="1:25" ht="15.75" thickBot="1">
      <c r="A184" s="15"/>
      <c r="B184" s="35"/>
      <c r="C184" s="27"/>
      <c r="D184" s="65"/>
      <c r="E184" s="31"/>
      <c r="F184" s="32"/>
      <c r="G184" s="27"/>
      <c r="H184" s="65"/>
      <c r="I184" s="31"/>
      <c r="J184" s="32"/>
      <c r="K184" s="27"/>
      <c r="L184" s="29"/>
      <c r="M184" s="31"/>
      <c r="N184" s="32"/>
      <c r="O184" s="27"/>
      <c r="P184" s="65"/>
      <c r="Q184" s="31"/>
      <c r="R184" s="32"/>
      <c r="S184" s="27"/>
      <c r="T184" s="29"/>
      <c r="U184" s="27"/>
      <c r="V184" s="32"/>
      <c r="W184" s="27"/>
      <c r="X184" s="65"/>
      <c r="Y184" s="31"/>
    </row>
    <row r="185" spans="1:25" ht="15.75" thickTop="1">
      <c r="A185" s="15"/>
      <c r="B185" s="98"/>
      <c r="C185" s="98"/>
      <c r="D185" s="98"/>
      <c r="E185" s="98"/>
      <c r="F185" s="98"/>
      <c r="G185" s="98"/>
      <c r="H185" s="98"/>
      <c r="I185" s="98"/>
      <c r="J185" s="98"/>
      <c r="K185" s="98"/>
      <c r="L185" s="98"/>
      <c r="M185" s="98"/>
      <c r="N185" s="98"/>
      <c r="O185" s="98"/>
      <c r="P185" s="98"/>
      <c r="Q185" s="98"/>
      <c r="R185" s="98"/>
      <c r="S185" s="98"/>
      <c r="T185" s="98"/>
      <c r="U185" s="98"/>
      <c r="V185" s="98"/>
      <c r="W185" s="98"/>
      <c r="X185" s="98"/>
      <c r="Y185" s="98"/>
    </row>
    <row r="186" spans="1:25">
      <c r="A186" s="15"/>
      <c r="B186" s="21"/>
      <c r="C186" s="21"/>
      <c r="D186" s="21"/>
      <c r="E186" s="21"/>
      <c r="F186" s="21"/>
      <c r="G186" s="21"/>
      <c r="H186" s="21"/>
      <c r="I186" s="21"/>
      <c r="J186" s="21"/>
      <c r="K186" s="21"/>
      <c r="L186" s="21"/>
      <c r="M186" s="21"/>
      <c r="N186" s="21"/>
      <c r="O186" s="21"/>
      <c r="P186" s="21"/>
      <c r="Q186" s="21"/>
      <c r="R186" s="21"/>
      <c r="S186" s="21"/>
      <c r="T186" s="21"/>
      <c r="U186" s="21"/>
      <c r="V186" s="21"/>
      <c r="W186" s="21"/>
      <c r="X186" s="21"/>
      <c r="Y186" s="21"/>
    </row>
    <row r="187" spans="1:25">
      <c r="A187" s="15"/>
      <c r="B187" s="16"/>
      <c r="C187" s="16"/>
      <c r="D187" s="16"/>
      <c r="E187" s="16"/>
      <c r="F187" s="16"/>
      <c r="G187" s="16"/>
      <c r="H187" s="16"/>
      <c r="I187" s="16"/>
      <c r="J187" s="16"/>
      <c r="K187" s="16"/>
      <c r="L187" s="16"/>
      <c r="M187" s="16"/>
      <c r="N187" s="16"/>
      <c r="O187" s="16"/>
      <c r="P187" s="16"/>
      <c r="Q187" s="16"/>
      <c r="R187" s="16"/>
      <c r="S187" s="16"/>
      <c r="T187" s="16"/>
      <c r="U187" s="16"/>
      <c r="V187" s="16"/>
      <c r="W187" s="16"/>
      <c r="X187" s="16"/>
      <c r="Y187" s="16"/>
    </row>
    <row r="188" spans="1:25" ht="15.75" thickBot="1">
      <c r="A188" s="15"/>
      <c r="B188" s="18"/>
      <c r="C188" s="23" t="s">
        <v>200</v>
      </c>
      <c r="D188" s="23"/>
      <c r="E188" s="23"/>
      <c r="F188" s="23"/>
      <c r="G188" s="23"/>
      <c r="H188" s="23"/>
      <c r="I188" s="23"/>
      <c r="J188" s="23"/>
      <c r="K188" s="23"/>
      <c r="L188" s="23"/>
      <c r="M188" s="23"/>
      <c r="N188" s="23"/>
      <c r="O188" s="23"/>
      <c r="P188" s="23"/>
      <c r="Q188" s="23"/>
      <c r="R188" s="23"/>
      <c r="S188" s="23"/>
      <c r="T188" s="23"/>
      <c r="U188" s="23"/>
      <c r="V188" s="23"/>
      <c r="W188" s="23"/>
      <c r="X188" s="23"/>
      <c r="Y188" s="23"/>
    </row>
    <row r="189" spans="1:25">
      <c r="A189" s="15"/>
      <c r="B189" s="67"/>
      <c r="C189" s="68" t="s">
        <v>298</v>
      </c>
      <c r="D189" s="68"/>
      <c r="E189" s="68"/>
      <c r="F189" s="69"/>
      <c r="G189" s="68" t="s">
        <v>299</v>
      </c>
      <c r="H189" s="68"/>
      <c r="I189" s="68"/>
      <c r="J189" s="69"/>
      <c r="K189" s="68" t="s">
        <v>300</v>
      </c>
      <c r="L189" s="68"/>
      <c r="M189" s="68"/>
      <c r="N189" s="69"/>
      <c r="O189" s="68" t="s">
        <v>302</v>
      </c>
      <c r="P189" s="68"/>
      <c r="Q189" s="68"/>
      <c r="R189" s="69"/>
      <c r="S189" s="68" t="s">
        <v>303</v>
      </c>
      <c r="T189" s="68"/>
      <c r="U189" s="68"/>
      <c r="V189" s="69"/>
      <c r="W189" s="68" t="s">
        <v>305</v>
      </c>
      <c r="X189" s="68"/>
      <c r="Y189" s="68"/>
    </row>
    <row r="190" spans="1:25" ht="15.75" thickBot="1">
      <c r="A190" s="15"/>
      <c r="B190" s="67"/>
      <c r="C190" s="23"/>
      <c r="D190" s="23"/>
      <c r="E190" s="23"/>
      <c r="F190" s="33"/>
      <c r="G190" s="23"/>
      <c r="H190" s="23"/>
      <c r="I190" s="23"/>
      <c r="J190" s="33"/>
      <c r="K190" s="23" t="s">
        <v>301</v>
      </c>
      <c r="L190" s="23"/>
      <c r="M190" s="23"/>
      <c r="N190" s="33"/>
      <c r="O190" s="23" t="s">
        <v>301</v>
      </c>
      <c r="P190" s="23"/>
      <c r="Q190" s="23"/>
      <c r="R190" s="33"/>
      <c r="S190" s="23" t="s">
        <v>304</v>
      </c>
      <c r="T190" s="23"/>
      <c r="U190" s="23"/>
      <c r="V190" s="33"/>
      <c r="W190" s="23" t="s">
        <v>306</v>
      </c>
      <c r="X190" s="23"/>
      <c r="Y190" s="23"/>
    </row>
    <row r="191" spans="1:25">
      <c r="A191" s="15"/>
      <c r="B191" s="90" t="s">
        <v>376</v>
      </c>
      <c r="C191" s="30"/>
      <c r="D191" s="30"/>
      <c r="E191" s="30"/>
      <c r="F191" s="19"/>
      <c r="G191" s="30"/>
      <c r="H191" s="30"/>
      <c r="I191" s="30"/>
      <c r="J191" s="19"/>
      <c r="K191" s="30"/>
      <c r="L191" s="30"/>
      <c r="M191" s="30"/>
      <c r="N191" s="19"/>
      <c r="O191" s="30"/>
      <c r="P191" s="30"/>
      <c r="Q191" s="30"/>
      <c r="R191" s="19"/>
      <c r="S191" s="30"/>
      <c r="T191" s="30"/>
      <c r="U191" s="30"/>
      <c r="V191" s="19"/>
      <c r="W191" s="30"/>
      <c r="X191" s="30"/>
      <c r="Y191" s="30"/>
    </row>
    <row r="192" spans="1:25">
      <c r="A192" s="15"/>
      <c r="B192" s="45" t="s">
        <v>377</v>
      </c>
      <c r="C192" s="45" t="s">
        <v>161</v>
      </c>
      <c r="D192" s="38">
        <v>2.6</v>
      </c>
      <c r="E192" s="33"/>
      <c r="F192" s="33"/>
      <c r="G192" s="45" t="s">
        <v>161</v>
      </c>
      <c r="H192" s="38">
        <v>403</v>
      </c>
      <c r="I192" s="33"/>
      <c r="J192" s="33"/>
      <c r="K192" s="45" t="s">
        <v>161</v>
      </c>
      <c r="L192" s="38">
        <v>8.8000000000000007</v>
      </c>
      <c r="M192" s="33"/>
      <c r="N192" s="33"/>
      <c r="O192" s="45" t="s">
        <v>161</v>
      </c>
      <c r="P192" s="38">
        <v>560.1</v>
      </c>
      <c r="Q192" s="33"/>
      <c r="R192" s="33"/>
      <c r="S192" s="45" t="s">
        <v>161</v>
      </c>
      <c r="T192" s="38" t="s">
        <v>387</v>
      </c>
      <c r="U192" s="45" t="s">
        <v>212</v>
      </c>
      <c r="V192" s="33"/>
      <c r="W192" s="45" t="s">
        <v>161</v>
      </c>
      <c r="X192" s="38">
        <v>942.4</v>
      </c>
      <c r="Y192" s="33"/>
    </row>
    <row r="193" spans="1:25">
      <c r="A193" s="15"/>
      <c r="B193" s="45"/>
      <c r="C193" s="45"/>
      <c r="D193" s="38"/>
      <c r="E193" s="33"/>
      <c r="F193" s="33"/>
      <c r="G193" s="45"/>
      <c r="H193" s="38"/>
      <c r="I193" s="33"/>
      <c r="J193" s="33"/>
      <c r="K193" s="45"/>
      <c r="L193" s="38"/>
      <c r="M193" s="33"/>
      <c r="N193" s="33"/>
      <c r="O193" s="45"/>
      <c r="P193" s="38"/>
      <c r="Q193" s="33"/>
      <c r="R193" s="33"/>
      <c r="S193" s="45"/>
      <c r="T193" s="38"/>
      <c r="U193" s="45"/>
      <c r="V193" s="33"/>
      <c r="W193" s="45"/>
      <c r="X193" s="38"/>
      <c r="Y193" s="33"/>
    </row>
    <row r="194" spans="1:25">
      <c r="A194" s="15"/>
      <c r="B194" s="25" t="s">
        <v>83</v>
      </c>
      <c r="C194" s="44" t="s">
        <v>167</v>
      </c>
      <c r="D194" s="44"/>
      <c r="E194" s="32"/>
      <c r="F194" s="32"/>
      <c r="G194" s="44">
        <v>9.6</v>
      </c>
      <c r="H194" s="44"/>
      <c r="I194" s="32"/>
      <c r="J194" s="32"/>
      <c r="K194" s="44" t="s">
        <v>167</v>
      </c>
      <c r="L194" s="44"/>
      <c r="M194" s="32"/>
      <c r="N194" s="32"/>
      <c r="O194" s="44">
        <v>31.5</v>
      </c>
      <c r="P194" s="44"/>
      <c r="Q194" s="32"/>
      <c r="R194" s="32"/>
      <c r="S194" s="44" t="s">
        <v>167</v>
      </c>
      <c r="T194" s="44"/>
      <c r="U194" s="32"/>
      <c r="V194" s="32"/>
      <c r="W194" s="44">
        <v>41.1</v>
      </c>
      <c r="X194" s="44"/>
      <c r="Y194" s="32"/>
    </row>
    <row r="195" spans="1:25">
      <c r="A195" s="15"/>
      <c r="B195" s="25"/>
      <c r="C195" s="44"/>
      <c r="D195" s="44"/>
      <c r="E195" s="32"/>
      <c r="F195" s="32"/>
      <c r="G195" s="44"/>
      <c r="H195" s="44"/>
      <c r="I195" s="32"/>
      <c r="J195" s="32"/>
      <c r="K195" s="44"/>
      <c r="L195" s="44"/>
      <c r="M195" s="32"/>
      <c r="N195" s="32"/>
      <c r="O195" s="44"/>
      <c r="P195" s="44"/>
      <c r="Q195" s="32"/>
      <c r="R195" s="32"/>
      <c r="S195" s="44"/>
      <c r="T195" s="44"/>
      <c r="U195" s="32"/>
      <c r="V195" s="32"/>
      <c r="W195" s="44"/>
      <c r="X195" s="44"/>
      <c r="Y195" s="32"/>
    </row>
    <row r="196" spans="1:25">
      <c r="A196" s="15"/>
      <c r="B196" s="45" t="s">
        <v>379</v>
      </c>
      <c r="C196" s="59">
        <v>2154.6</v>
      </c>
      <c r="D196" s="59"/>
      <c r="E196" s="33"/>
      <c r="F196" s="33"/>
      <c r="G196" s="38" t="s">
        <v>388</v>
      </c>
      <c r="H196" s="38"/>
      <c r="I196" s="45" t="s">
        <v>212</v>
      </c>
      <c r="J196" s="33"/>
      <c r="K196" s="38">
        <v>461.8</v>
      </c>
      <c r="L196" s="38"/>
      <c r="M196" s="33"/>
      <c r="N196" s="33"/>
      <c r="O196" s="38" t="s">
        <v>167</v>
      </c>
      <c r="P196" s="38"/>
      <c r="Q196" s="33"/>
      <c r="R196" s="33"/>
      <c r="S196" s="38" t="s">
        <v>389</v>
      </c>
      <c r="T196" s="38"/>
      <c r="U196" s="45" t="s">
        <v>212</v>
      </c>
      <c r="V196" s="33"/>
      <c r="W196" s="38" t="s">
        <v>167</v>
      </c>
      <c r="X196" s="38"/>
      <c r="Y196" s="33"/>
    </row>
    <row r="197" spans="1:25">
      <c r="A197" s="15"/>
      <c r="B197" s="45"/>
      <c r="C197" s="59"/>
      <c r="D197" s="59"/>
      <c r="E197" s="33"/>
      <c r="F197" s="33"/>
      <c r="G197" s="38"/>
      <c r="H197" s="38"/>
      <c r="I197" s="45"/>
      <c r="J197" s="33"/>
      <c r="K197" s="38"/>
      <c r="L197" s="38"/>
      <c r="M197" s="33"/>
      <c r="N197" s="33"/>
      <c r="O197" s="38"/>
      <c r="P197" s="38"/>
      <c r="Q197" s="33"/>
      <c r="R197" s="33"/>
      <c r="S197" s="38"/>
      <c r="T197" s="38"/>
      <c r="U197" s="45"/>
      <c r="V197" s="33"/>
      <c r="W197" s="38"/>
      <c r="X197" s="38"/>
      <c r="Y197" s="33"/>
    </row>
    <row r="198" spans="1:25">
      <c r="A198" s="15"/>
      <c r="B198" s="25" t="s">
        <v>84</v>
      </c>
      <c r="C198" s="44" t="s">
        <v>167</v>
      </c>
      <c r="D198" s="44"/>
      <c r="E198" s="32"/>
      <c r="F198" s="32"/>
      <c r="G198" s="44" t="s">
        <v>167</v>
      </c>
      <c r="H198" s="44"/>
      <c r="I198" s="32"/>
      <c r="J198" s="32"/>
      <c r="K198" s="44" t="s">
        <v>167</v>
      </c>
      <c r="L198" s="44"/>
      <c r="M198" s="32"/>
      <c r="N198" s="32"/>
      <c r="O198" s="44">
        <v>4.2</v>
      </c>
      <c r="P198" s="44"/>
      <c r="Q198" s="32"/>
      <c r="R198" s="32"/>
      <c r="S198" s="44" t="s">
        <v>167</v>
      </c>
      <c r="T198" s="44"/>
      <c r="U198" s="32"/>
      <c r="V198" s="32"/>
      <c r="W198" s="44">
        <v>4.2</v>
      </c>
      <c r="X198" s="44"/>
      <c r="Y198" s="32"/>
    </row>
    <row r="199" spans="1:25">
      <c r="A199" s="15"/>
      <c r="B199" s="25"/>
      <c r="C199" s="44"/>
      <c r="D199" s="44"/>
      <c r="E199" s="32"/>
      <c r="F199" s="32"/>
      <c r="G199" s="44"/>
      <c r="H199" s="44"/>
      <c r="I199" s="32"/>
      <c r="J199" s="32"/>
      <c r="K199" s="44"/>
      <c r="L199" s="44"/>
      <c r="M199" s="32"/>
      <c r="N199" s="32"/>
      <c r="O199" s="44"/>
      <c r="P199" s="44"/>
      <c r="Q199" s="32"/>
      <c r="R199" s="32"/>
      <c r="S199" s="44"/>
      <c r="T199" s="44"/>
      <c r="U199" s="32"/>
      <c r="V199" s="32"/>
      <c r="W199" s="44"/>
      <c r="X199" s="44"/>
      <c r="Y199" s="32"/>
    </row>
    <row r="200" spans="1:25">
      <c r="A200" s="15"/>
      <c r="B200" s="45" t="s">
        <v>85</v>
      </c>
      <c r="C200" s="38">
        <v>0.1</v>
      </c>
      <c r="D200" s="38"/>
      <c r="E200" s="33"/>
      <c r="F200" s="33"/>
      <c r="G200" s="59">
        <v>2780.4</v>
      </c>
      <c r="H200" s="59"/>
      <c r="I200" s="33"/>
      <c r="J200" s="33"/>
      <c r="K200" s="38">
        <v>198.6</v>
      </c>
      <c r="L200" s="38"/>
      <c r="M200" s="33"/>
      <c r="N200" s="33"/>
      <c r="O200" s="59">
        <v>3377.2</v>
      </c>
      <c r="P200" s="59"/>
      <c r="Q200" s="33"/>
      <c r="R200" s="33"/>
      <c r="S200" s="38" t="s">
        <v>167</v>
      </c>
      <c r="T200" s="38"/>
      <c r="U200" s="33"/>
      <c r="V200" s="33"/>
      <c r="W200" s="59">
        <v>6356.3</v>
      </c>
      <c r="X200" s="59"/>
      <c r="Y200" s="33"/>
    </row>
    <row r="201" spans="1:25">
      <c r="A201" s="15"/>
      <c r="B201" s="45"/>
      <c r="C201" s="38"/>
      <c r="D201" s="38"/>
      <c r="E201" s="33"/>
      <c r="F201" s="33"/>
      <c r="G201" s="59"/>
      <c r="H201" s="59"/>
      <c r="I201" s="33"/>
      <c r="J201" s="33"/>
      <c r="K201" s="38"/>
      <c r="L201" s="38"/>
      <c r="M201" s="33"/>
      <c r="N201" s="33"/>
      <c r="O201" s="59"/>
      <c r="P201" s="59"/>
      <c r="Q201" s="33"/>
      <c r="R201" s="33"/>
      <c r="S201" s="38"/>
      <c r="T201" s="38"/>
      <c r="U201" s="33"/>
      <c r="V201" s="33"/>
      <c r="W201" s="59"/>
      <c r="X201" s="59"/>
      <c r="Y201" s="33"/>
    </row>
    <row r="202" spans="1:25">
      <c r="A202" s="15"/>
      <c r="B202" s="25" t="s">
        <v>86</v>
      </c>
      <c r="C202" s="44">
        <v>1.5</v>
      </c>
      <c r="D202" s="44"/>
      <c r="E202" s="32"/>
      <c r="F202" s="32"/>
      <c r="G202" s="44">
        <v>50.9</v>
      </c>
      <c r="H202" s="44"/>
      <c r="I202" s="32"/>
      <c r="J202" s="32"/>
      <c r="K202" s="44" t="s">
        <v>167</v>
      </c>
      <c r="L202" s="44"/>
      <c r="M202" s="32"/>
      <c r="N202" s="32"/>
      <c r="O202" s="44">
        <v>39</v>
      </c>
      <c r="P202" s="44"/>
      <c r="Q202" s="32"/>
      <c r="R202" s="32"/>
      <c r="S202" s="44" t="s">
        <v>167</v>
      </c>
      <c r="T202" s="44"/>
      <c r="U202" s="32"/>
      <c r="V202" s="32"/>
      <c r="W202" s="44">
        <v>91.4</v>
      </c>
      <c r="X202" s="44"/>
      <c r="Y202" s="32"/>
    </row>
    <row r="203" spans="1:25" ht="15.75" thickBot="1">
      <c r="A203" s="15"/>
      <c r="B203" s="25"/>
      <c r="C203" s="72"/>
      <c r="D203" s="72"/>
      <c r="E203" s="73"/>
      <c r="F203" s="32"/>
      <c r="G203" s="72"/>
      <c r="H203" s="72"/>
      <c r="I203" s="73"/>
      <c r="J203" s="32"/>
      <c r="K203" s="72"/>
      <c r="L203" s="72"/>
      <c r="M203" s="73"/>
      <c r="N203" s="32"/>
      <c r="O203" s="72"/>
      <c r="P203" s="72"/>
      <c r="Q203" s="73"/>
      <c r="R203" s="32"/>
      <c r="S203" s="72"/>
      <c r="T203" s="72"/>
      <c r="U203" s="73"/>
      <c r="V203" s="32"/>
      <c r="W203" s="72"/>
      <c r="X203" s="72"/>
      <c r="Y203" s="73"/>
    </row>
    <row r="204" spans="1:25">
      <c r="A204" s="15"/>
      <c r="B204" s="37" t="s">
        <v>87</v>
      </c>
      <c r="C204" s="75" t="s">
        <v>161</v>
      </c>
      <c r="D204" s="91">
        <v>2158.8000000000002</v>
      </c>
      <c r="E204" s="69"/>
      <c r="F204" s="33"/>
      <c r="G204" s="75" t="s">
        <v>161</v>
      </c>
      <c r="H204" s="91">
        <v>3241.8</v>
      </c>
      <c r="I204" s="69"/>
      <c r="J204" s="33"/>
      <c r="K204" s="75" t="s">
        <v>161</v>
      </c>
      <c r="L204" s="76">
        <v>669.2</v>
      </c>
      <c r="M204" s="69"/>
      <c r="N204" s="33"/>
      <c r="O204" s="75" t="s">
        <v>161</v>
      </c>
      <c r="P204" s="91">
        <v>4012</v>
      </c>
      <c r="Q204" s="69"/>
      <c r="R204" s="33"/>
      <c r="S204" s="75" t="s">
        <v>161</v>
      </c>
      <c r="T204" s="76" t="s">
        <v>390</v>
      </c>
      <c r="U204" s="75" t="s">
        <v>212</v>
      </c>
      <c r="V204" s="33"/>
      <c r="W204" s="75" t="s">
        <v>161</v>
      </c>
      <c r="X204" s="91">
        <v>7435.4</v>
      </c>
      <c r="Y204" s="69"/>
    </row>
    <row r="205" spans="1:25" ht="15.75" thickBot="1">
      <c r="A205" s="15"/>
      <c r="B205" s="37"/>
      <c r="C205" s="47"/>
      <c r="D205" s="92"/>
      <c r="E205" s="50"/>
      <c r="F205" s="33"/>
      <c r="G205" s="47"/>
      <c r="H205" s="92"/>
      <c r="I205" s="50"/>
      <c r="J205" s="33"/>
      <c r="K205" s="47"/>
      <c r="L205" s="49"/>
      <c r="M205" s="50"/>
      <c r="N205" s="33"/>
      <c r="O205" s="47"/>
      <c r="P205" s="92"/>
      <c r="Q205" s="50"/>
      <c r="R205" s="33"/>
      <c r="S205" s="47"/>
      <c r="T205" s="49"/>
      <c r="U205" s="47"/>
      <c r="V205" s="33"/>
      <c r="W205" s="47"/>
      <c r="X205" s="92"/>
      <c r="Y205" s="50"/>
    </row>
    <row r="206" spans="1:25" ht="15.75" thickTop="1">
      <c r="A206" s="15"/>
      <c r="B206" s="90" t="s">
        <v>382</v>
      </c>
      <c r="C206" s="93"/>
      <c r="D206" s="93"/>
      <c r="E206" s="93"/>
      <c r="F206" s="19"/>
      <c r="G206" s="93"/>
      <c r="H206" s="93"/>
      <c r="I206" s="93"/>
      <c r="J206" s="19"/>
      <c r="K206" s="93"/>
      <c r="L206" s="93"/>
      <c r="M206" s="93"/>
      <c r="N206" s="19"/>
      <c r="O206" s="93"/>
      <c r="P206" s="93"/>
      <c r="Q206" s="93"/>
      <c r="R206" s="19"/>
      <c r="S206" s="93"/>
      <c r="T206" s="93"/>
      <c r="U206" s="93"/>
      <c r="V206" s="19"/>
      <c r="W206" s="93"/>
      <c r="X206" s="93"/>
      <c r="Y206" s="93"/>
    </row>
    <row r="207" spans="1:25">
      <c r="A207" s="15"/>
      <c r="B207" s="45" t="s">
        <v>383</v>
      </c>
      <c r="C207" s="45" t="s">
        <v>161</v>
      </c>
      <c r="D207" s="38" t="s">
        <v>391</v>
      </c>
      <c r="E207" s="45" t="s">
        <v>212</v>
      </c>
      <c r="F207" s="33"/>
      <c r="G207" s="45" t="s">
        <v>161</v>
      </c>
      <c r="H207" s="59">
        <v>1580.6</v>
      </c>
      <c r="I207" s="33"/>
      <c r="J207" s="33"/>
      <c r="K207" s="45" t="s">
        <v>161</v>
      </c>
      <c r="L207" s="38">
        <v>130.69999999999999</v>
      </c>
      <c r="M207" s="33"/>
      <c r="N207" s="33"/>
      <c r="O207" s="45" t="s">
        <v>161</v>
      </c>
      <c r="P207" s="38">
        <v>267.89999999999998</v>
      </c>
      <c r="Q207" s="33"/>
      <c r="R207" s="33"/>
      <c r="S207" s="45" t="s">
        <v>161</v>
      </c>
      <c r="T207" s="38" t="s">
        <v>387</v>
      </c>
      <c r="U207" s="45" t="s">
        <v>212</v>
      </c>
      <c r="V207" s="33"/>
      <c r="W207" s="45" t="s">
        <v>161</v>
      </c>
      <c r="X207" s="38">
        <v>730.6</v>
      </c>
      <c r="Y207" s="33"/>
    </row>
    <row r="208" spans="1:25">
      <c r="A208" s="15"/>
      <c r="B208" s="45"/>
      <c r="C208" s="45"/>
      <c r="D208" s="38"/>
      <c r="E208" s="45"/>
      <c r="F208" s="33"/>
      <c r="G208" s="45"/>
      <c r="H208" s="59"/>
      <c r="I208" s="33"/>
      <c r="J208" s="33"/>
      <c r="K208" s="45"/>
      <c r="L208" s="38"/>
      <c r="M208" s="33"/>
      <c r="N208" s="33"/>
      <c r="O208" s="45"/>
      <c r="P208" s="38"/>
      <c r="Q208" s="33"/>
      <c r="R208" s="33"/>
      <c r="S208" s="45"/>
      <c r="T208" s="38"/>
      <c r="U208" s="45"/>
      <c r="V208" s="33"/>
      <c r="W208" s="45"/>
      <c r="X208" s="38"/>
      <c r="Y208" s="33"/>
    </row>
    <row r="209" spans="1:25">
      <c r="A209" s="15"/>
      <c r="B209" s="25" t="s">
        <v>93</v>
      </c>
      <c r="C209" s="44">
        <v>0.2</v>
      </c>
      <c r="D209" s="44"/>
      <c r="E209" s="32"/>
      <c r="F209" s="32"/>
      <c r="G209" s="44">
        <v>704.3</v>
      </c>
      <c r="H209" s="44"/>
      <c r="I209" s="32"/>
      <c r="J209" s="32"/>
      <c r="K209" s="44">
        <v>0.2</v>
      </c>
      <c r="L209" s="44"/>
      <c r="M209" s="32"/>
      <c r="N209" s="32"/>
      <c r="O209" s="58">
        <v>1152.2</v>
      </c>
      <c r="P209" s="58"/>
      <c r="Q209" s="32"/>
      <c r="R209" s="32"/>
      <c r="S209" s="44" t="s">
        <v>167</v>
      </c>
      <c r="T209" s="44"/>
      <c r="U209" s="32"/>
      <c r="V209" s="32"/>
      <c r="W209" s="58">
        <v>1856.9</v>
      </c>
      <c r="X209" s="58"/>
      <c r="Y209" s="32"/>
    </row>
    <row r="210" spans="1:25">
      <c r="A210" s="15"/>
      <c r="B210" s="25"/>
      <c r="C210" s="44"/>
      <c r="D210" s="44"/>
      <c r="E210" s="32"/>
      <c r="F210" s="32"/>
      <c r="G210" s="44"/>
      <c r="H210" s="44"/>
      <c r="I210" s="32"/>
      <c r="J210" s="32"/>
      <c r="K210" s="44"/>
      <c r="L210" s="44"/>
      <c r="M210" s="32"/>
      <c r="N210" s="32"/>
      <c r="O210" s="58"/>
      <c r="P210" s="58"/>
      <c r="Q210" s="32"/>
      <c r="R210" s="32"/>
      <c r="S210" s="44"/>
      <c r="T210" s="44"/>
      <c r="U210" s="32"/>
      <c r="V210" s="32"/>
      <c r="W210" s="58"/>
      <c r="X210" s="58"/>
      <c r="Y210" s="32"/>
    </row>
    <row r="211" spans="1:25">
      <c r="A211" s="15"/>
      <c r="B211" s="45" t="s">
        <v>80</v>
      </c>
      <c r="C211" s="38" t="s">
        <v>392</v>
      </c>
      <c r="D211" s="38"/>
      <c r="E211" s="45" t="s">
        <v>212</v>
      </c>
      <c r="F211" s="33"/>
      <c r="G211" s="38">
        <v>719.8</v>
      </c>
      <c r="H211" s="38"/>
      <c r="I211" s="33"/>
      <c r="J211" s="33"/>
      <c r="K211" s="38">
        <v>127.6</v>
      </c>
      <c r="L211" s="38"/>
      <c r="M211" s="33"/>
      <c r="N211" s="33"/>
      <c r="O211" s="38">
        <v>208.9</v>
      </c>
      <c r="P211" s="38"/>
      <c r="Q211" s="33"/>
      <c r="R211" s="33"/>
      <c r="S211" s="38" t="s">
        <v>167</v>
      </c>
      <c r="T211" s="38"/>
      <c r="U211" s="33"/>
      <c r="V211" s="33"/>
      <c r="W211" s="59">
        <v>1044.5999999999999</v>
      </c>
      <c r="X211" s="59"/>
      <c r="Y211" s="33"/>
    </row>
    <row r="212" spans="1:25">
      <c r="A212" s="15"/>
      <c r="B212" s="45"/>
      <c r="C212" s="38"/>
      <c r="D212" s="38"/>
      <c r="E212" s="45"/>
      <c r="F212" s="33"/>
      <c r="G212" s="38"/>
      <c r="H212" s="38"/>
      <c r="I212" s="33"/>
      <c r="J212" s="33"/>
      <c r="K212" s="38"/>
      <c r="L212" s="38"/>
      <c r="M212" s="33"/>
      <c r="N212" s="33"/>
      <c r="O212" s="38"/>
      <c r="P212" s="38"/>
      <c r="Q212" s="33"/>
      <c r="R212" s="33"/>
      <c r="S212" s="38"/>
      <c r="T212" s="38"/>
      <c r="U212" s="33"/>
      <c r="V212" s="33"/>
      <c r="W212" s="59"/>
      <c r="X212" s="59"/>
      <c r="Y212" s="33"/>
    </row>
    <row r="213" spans="1:25">
      <c r="A213" s="15"/>
      <c r="B213" s="25" t="s">
        <v>385</v>
      </c>
      <c r="C213" s="44">
        <v>6.6</v>
      </c>
      <c r="D213" s="44"/>
      <c r="E213" s="32"/>
      <c r="F213" s="32"/>
      <c r="G213" s="44">
        <v>92</v>
      </c>
      <c r="H213" s="44"/>
      <c r="I213" s="32"/>
      <c r="J213" s="32"/>
      <c r="K213" s="44">
        <v>0.7</v>
      </c>
      <c r="L213" s="44"/>
      <c r="M213" s="32"/>
      <c r="N213" s="32"/>
      <c r="O213" s="44">
        <v>27.5</v>
      </c>
      <c r="P213" s="44"/>
      <c r="Q213" s="32"/>
      <c r="R213" s="32"/>
      <c r="S213" s="44" t="s">
        <v>248</v>
      </c>
      <c r="T213" s="44"/>
      <c r="U213" s="25" t="s">
        <v>212</v>
      </c>
      <c r="V213" s="32"/>
      <c r="W213" s="44">
        <v>126.7</v>
      </c>
      <c r="X213" s="44"/>
      <c r="Y213" s="32"/>
    </row>
    <row r="214" spans="1:25">
      <c r="A214" s="15"/>
      <c r="B214" s="25"/>
      <c r="C214" s="44"/>
      <c r="D214" s="44"/>
      <c r="E214" s="32"/>
      <c r="F214" s="32"/>
      <c r="G214" s="44"/>
      <c r="H214" s="44"/>
      <c r="I214" s="32"/>
      <c r="J214" s="32"/>
      <c r="K214" s="44"/>
      <c r="L214" s="44"/>
      <c r="M214" s="32"/>
      <c r="N214" s="32"/>
      <c r="O214" s="44"/>
      <c r="P214" s="44"/>
      <c r="Q214" s="32"/>
      <c r="R214" s="32"/>
      <c r="S214" s="44"/>
      <c r="T214" s="44"/>
      <c r="U214" s="25"/>
      <c r="V214" s="32"/>
      <c r="W214" s="44"/>
      <c r="X214" s="44"/>
      <c r="Y214" s="32"/>
    </row>
    <row r="215" spans="1:25">
      <c r="A215" s="15"/>
      <c r="B215" s="45" t="s">
        <v>386</v>
      </c>
      <c r="C215" s="59">
        <v>3380.2</v>
      </c>
      <c r="D215" s="59"/>
      <c r="E215" s="33"/>
      <c r="F215" s="33"/>
      <c r="G215" s="38">
        <v>145.1</v>
      </c>
      <c r="H215" s="38"/>
      <c r="I215" s="33"/>
      <c r="J215" s="33"/>
      <c r="K215" s="38">
        <v>104</v>
      </c>
      <c r="L215" s="38"/>
      <c r="M215" s="33"/>
      <c r="N215" s="33"/>
      <c r="O215" s="59">
        <v>2355.5</v>
      </c>
      <c r="P215" s="59"/>
      <c r="Q215" s="33"/>
      <c r="R215" s="33"/>
      <c r="S215" s="38" t="s">
        <v>393</v>
      </c>
      <c r="T215" s="38"/>
      <c r="U215" s="45" t="s">
        <v>212</v>
      </c>
      <c r="V215" s="33"/>
      <c r="W215" s="59">
        <v>3370.6</v>
      </c>
      <c r="X215" s="59"/>
      <c r="Y215" s="33"/>
    </row>
    <row r="216" spans="1:25">
      <c r="A216" s="15"/>
      <c r="B216" s="45"/>
      <c r="C216" s="59"/>
      <c r="D216" s="59"/>
      <c r="E216" s="33"/>
      <c r="F216" s="33"/>
      <c r="G216" s="38"/>
      <c r="H216" s="38"/>
      <c r="I216" s="33"/>
      <c r="J216" s="33"/>
      <c r="K216" s="38"/>
      <c r="L216" s="38"/>
      <c r="M216" s="33"/>
      <c r="N216" s="33"/>
      <c r="O216" s="59"/>
      <c r="P216" s="59"/>
      <c r="Q216" s="33"/>
      <c r="R216" s="33"/>
      <c r="S216" s="38"/>
      <c r="T216" s="38"/>
      <c r="U216" s="45"/>
      <c r="V216" s="33"/>
      <c r="W216" s="59"/>
      <c r="X216" s="59"/>
      <c r="Y216" s="33"/>
    </row>
    <row r="217" spans="1:25">
      <c r="A217" s="15"/>
      <c r="B217" s="25" t="s">
        <v>103</v>
      </c>
      <c r="C217" s="44" t="s">
        <v>167</v>
      </c>
      <c r="D217" s="44"/>
      <c r="E217" s="32"/>
      <c r="F217" s="32"/>
      <c r="G217" s="44" t="s">
        <v>167</v>
      </c>
      <c r="H217" s="44"/>
      <c r="I217" s="32"/>
      <c r="J217" s="32"/>
      <c r="K217" s="44">
        <v>306</v>
      </c>
      <c r="L217" s="44"/>
      <c r="M217" s="32"/>
      <c r="N217" s="32"/>
      <c r="O217" s="44" t="s">
        <v>167</v>
      </c>
      <c r="P217" s="44"/>
      <c r="Q217" s="32"/>
      <c r="R217" s="32"/>
      <c r="S217" s="44" t="s">
        <v>167</v>
      </c>
      <c r="T217" s="44"/>
      <c r="U217" s="32"/>
      <c r="V217" s="32"/>
      <c r="W217" s="44">
        <v>306</v>
      </c>
      <c r="X217" s="44"/>
      <c r="Y217" s="32"/>
    </row>
    <row r="218" spans="1:25" ht="15.75" thickBot="1">
      <c r="A218" s="15"/>
      <c r="B218" s="25"/>
      <c r="C218" s="72"/>
      <c r="D218" s="72"/>
      <c r="E218" s="73"/>
      <c r="F218" s="32"/>
      <c r="G218" s="72"/>
      <c r="H218" s="72"/>
      <c r="I218" s="73"/>
      <c r="J218" s="32"/>
      <c r="K218" s="72"/>
      <c r="L218" s="72"/>
      <c r="M218" s="73"/>
      <c r="N218" s="32"/>
      <c r="O218" s="72"/>
      <c r="P218" s="72"/>
      <c r="Q218" s="73"/>
      <c r="R218" s="32"/>
      <c r="S218" s="72"/>
      <c r="T218" s="72"/>
      <c r="U218" s="73"/>
      <c r="V218" s="32"/>
      <c r="W218" s="72"/>
      <c r="X218" s="72"/>
      <c r="Y218" s="73"/>
    </row>
    <row r="219" spans="1:25">
      <c r="A219" s="15"/>
      <c r="B219" s="37" t="s">
        <v>105</v>
      </c>
      <c r="C219" s="75" t="s">
        <v>161</v>
      </c>
      <c r="D219" s="91">
        <v>2158.8000000000002</v>
      </c>
      <c r="E219" s="69"/>
      <c r="F219" s="33"/>
      <c r="G219" s="75" t="s">
        <v>161</v>
      </c>
      <c r="H219" s="91">
        <v>3241.8</v>
      </c>
      <c r="I219" s="69"/>
      <c r="J219" s="33"/>
      <c r="K219" s="75" t="s">
        <v>161</v>
      </c>
      <c r="L219" s="76">
        <v>669.2</v>
      </c>
      <c r="M219" s="69"/>
      <c r="N219" s="33"/>
      <c r="O219" s="75" t="s">
        <v>161</v>
      </c>
      <c r="P219" s="91">
        <v>4012</v>
      </c>
      <c r="Q219" s="69"/>
      <c r="R219" s="33"/>
      <c r="S219" s="75" t="s">
        <v>161</v>
      </c>
      <c r="T219" s="76" t="s">
        <v>390</v>
      </c>
      <c r="U219" s="75" t="s">
        <v>212</v>
      </c>
      <c r="V219" s="33"/>
      <c r="W219" s="75" t="s">
        <v>161</v>
      </c>
      <c r="X219" s="91">
        <v>7435.4</v>
      </c>
      <c r="Y219" s="69"/>
    </row>
    <row r="220" spans="1:25" ht="15.75" thickBot="1">
      <c r="A220" s="15"/>
      <c r="B220" s="37"/>
      <c r="C220" s="47"/>
      <c r="D220" s="92"/>
      <c r="E220" s="50"/>
      <c r="F220" s="33"/>
      <c r="G220" s="47"/>
      <c r="H220" s="92"/>
      <c r="I220" s="50"/>
      <c r="J220" s="33"/>
      <c r="K220" s="47"/>
      <c r="L220" s="49"/>
      <c r="M220" s="50"/>
      <c r="N220" s="33"/>
      <c r="O220" s="47"/>
      <c r="P220" s="92"/>
      <c r="Q220" s="50"/>
      <c r="R220" s="33"/>
      <c r="S220" s="47"/>
      <c r="T220" s="49"/>
      <c r="U220" s="47"/>
      <c r="V220" s="33"/>
      <c r="W220" s="47"/>
      <c r="X220" s="92"/>
      <c r="Y220" s="50"/>
    </row>
    <row r="221" spans="1:25" ht="15.75" thickTop="1">
      <c r="A221" s="15" t="s">
        <v>478</v>
      </c>
      <c r="B221" s="51" t="s">
        <v>5</v>
      </c>
      <c r="C221" s="51"/>
      <c r="D221" s="51"/>
      <c r="E221" s="51"/>
      <c r="F221" s="51"/>
      <c r="G221" s="51"/>
      <c r="H221" s="51"/>
      <c r="I221" s="51"/>
      <c r="J221" s="51"/>
      <c r="K221" s="51"/>
      <c r="L221" s="51"/>
      <c r="M221" s="51"/>
      <c r="N221" s="51"/>
      <c r="O221" s="51"/>
      <c r="P221" s="51"/>
      <c r="Q221" s="51"/>
      <c r="R221" s="51"/>
      <c r="S221" s="51"/>
      <c r="T221" s="51"/>
      <c r="U221" s="51"/>
      <c r="V221" s="51"/>
      <c r="W221" s="51"/>
      <c r="X221" s="51"/>
      <c r="Y221" s="51"/>
    </row>
    <row r="222" spans="1:25">
      <c r="A222" s="15"/>
      <c r="B222" s="97" t="s">
        <v>394</v>
      </c>
      <c r="C222" s="97"/>
      <c r="D222" s="97"/>
      <c r="E222" s="97"/>
      <c r="F222" s="97"/>
      <c r="G222" s="97"/>
      <c r="H222" s="97"/>
      <c r="I222" s="97"/>
      <c r="J222" s="97"/>
      <c r="K222" s="97"/>
      <c r="L222" s="97"/>
      <c r="M222" s="97"/>
      <c r="N222" s="97"/>
      <c r="O222" s="97"/>
      <c r="P222" s="97"/>
      <c r="Q222" s="97"/>
      <c r="R222" s="97"/>
      <c r="S222" s="97"/>
      <c r="T222" s="97"/>
      <c r="U222" s="97"/>
      <c r="V222" s="97"/>
      <c r="W222" s="97"/>
      <c r="X222" s="97"/>
      <c r="Y222" s="97"/>
    </row>
    <row r="223" spans="1:25">
      <c r="A223" s="15"/>
      <c r="B223" s="21"/>
      <c r="C223" s="21"/>
      <c r="D223" s="21"/>
      <c r="E223" s="21"/>
      <c r="F223" s="21"/>
      <c r="G223" s="21"/>
      <c r="H223" s="21"/>
      <c r="I223" s="21"/>
      <c r="J223" s="21"/>
      <c r="K223" s="21"/>
      <c r="L223" s="21"/>
      <c r="M223" s="21"/>
      <c r="N223" s="21"/>
      <c r="O223" s="21"/>
      <c r="P223" s="21"/>
      <c r="Q223" s="21"/>
      <c r="R223" s="21"/>
      <c r="S223" s="21"/>
      <c r="T223" s="21"/>
      <c r="U223" s="21"/>
      <c r="V223" s="21"/>
      <c r="W223" s="21"/>
      <c r="X223" s="21"/>
      <c r="Y223" s="21"/>
    </row>
    <row r="224" spans="1:25">
      <c r="A224" s="15"/>
      <c r="B224" s="16"/>
      <c r="C224" s="16"/>
      <c r="D224" s="16"/>
      <c r="E224" s="16"/>
      <c r="F224" s="16"/>
      <c r="G224" s="16"/>
      <c r="H224" s="16"/>
      <c r="I224" s="16"/>
      <c r="J224" s="16"/>
      <c r="K224" s="16"/>
      <c r="L224" s="16"/>
      <c r="M224" s="16"/>
      <c r="N224" s="16"/>
      <c r="O224" s="16"/>
      <c r="P224" s="16"/>
      <c r="Q224" s="16"/>
      <c r="R224" s="16"/>
      <c r="S224" s="16"/>
      <c r="T224" s="16"/>
      <c r="U224" s="16"/>
      <c r="V224" s="16"/>
      <c r="W224" s="16"/>
      <c r="X224" s="16"/>
      <c r="Y224" s="16"/>
    </row>
    <row r="225" spans="1:25" ht="15.75" thickBot="1">
      <c r="A225" s="15"/>
      <c r="B225" s="13"/>
      <c r="C225" s="23" t="s">
        <v>243</v>
      </c>
      <c r="D225" s="23"/>
      <c r="E225" s="23"/>
      <c r="F225" s="23"/>
      <c r="G225" s="23"/>
      <c r="H225" s="23"/>
      <c r="I225" s="23"/>
      <c r="J225" s="23"/>
      <c r="K225" s="23"/>
      <c r="L225" s="23"/>
      <c r="M225" s="23"/>
      <c r="N225" s="23"/>
      <c r="O225" s="23"/>
      <c r="P225" s="23"/>
      <c r="Q225" s="23"/>
      <c r="R225" s="23"/>
      <c r="S225" s="23"/>
      <c r="T225" s="23"/>
      <c r="U225" s="23"/>
      <c r="V225" s="23"/>
      <c r="W225" s="23"/>
      <c r="X225" s="23"/>
      <c r="Y225" s="23"/>
    </row>
    <row r="226" spans="1:25">
      <c r="A226" s="15"/>
      <c r="B226" s="33"/>
      <c r="C226" s="68" t="s">
        <v>298</v>
      </c>
      <c r="D226" s="68"/>
      <c r="E226" s="68"/>
      <c r="F226" s="69"/>
      <c r="G226" s="68" t="s">
        <v>299</v>
      </c>
      <c r="H226" s="68"/>
      <c r="I226" s="68"/>
      <c r="J226" s="69"/>
      <c r="K226" s="68" t="s">
        <v>300</v>
      </c>
      <c r="L226" s="68"/>
      <c r="M226" s="68"/>
      <c r="N226" s="69"/>
      <c r="O226" s="68" t="s">
        <v>302</v>
      </c>
      <c r="P226" s="68"/>
      <c r="Q226" s="68"/>
      <c r="R226" s="69"/>
      <c r="S226" s="68" t="s">
        <v>303</v>
      </c>
      <c r="T226" s="68"/>
      <c r="U226" s="68"/>
      <c r="V226" s="69"/>
      <c r="W226" s="68" t="s">
        <v>305</v>
      </c>
      <c r="X226" s="68"/>
      <c r="Y226" s="68"/>
    </row>
    <row r="227" spans="1:25" ht="15.75" thickBot="1">
      <c r="A227" s="15"/>
      <c r="B227" s="33"/>
      <c r="C227" s="23"/>
      <c r="D227" s="23"/>
      <c r="E227" s="23"/>
      <c r="F227" s="33"/>
      <c r="G227" s="23"/>
      <c r="H227" s="23"/>
      <c r="I227" s="23"/>
      <c r="J227" s="33"/>
      <c r="K227" s="23" t="s">
        <v>301</v>
      </c>
      <c r="L227" s="23"/>
      <c r="M227" s="23"/>
      <c r="N227" s="33"/>
      <c r="O227" s="23" t="s">
        <v>301</v>
      </c>
      <c r="P227" s="23"/>
      <c r="Q227" s="23"/>
      <c r="R227" s="33"/>
      <c r="S227" s="23" t="s">
        <v>304</v>
      </c>
      <c r="T227" s="23"/>
      <c r="U227" s="23"/>
      <c r="V227" s="33"/>
      <c r="W227" s="23" t="s">
        <v>306</v>
      </c>
      <c r="X227" s="23"/>
      <c r="Y227" s="23"/>
    </row>
    <row r="228" spans="1:25">
      <c r="A228" s="15"/>
      <c r="B228" s="90" t="s">
        <v>120</v>
      </c>
      <c r="C228" s="30"/>
      <c r="D228" s="30"/>
      <c r="E228" s="30"/>
      <c r="F228" s="19"/>
      <c r="G228" s="30"/>
      <c r="H228" s="30"/>
      <c r="I228" s="30"/>
      <c r="J228" s="19"/>
      <c r="K228" s="30"/>
      <c r="L228" s="30"/>
      <c r="M228" s="30"/>
      <c r="N228" s="19"/>
      <c r="O228" s="30"/>
      <c r="P228" s="30"/>
      <c r="Q228" s="30"/>
      <c r="R228" s="19"/>
      <c r="S228" s="30"/>
      <c r="T228" s="30"/>
      <c r="U228" s="30"/>
      <c r="V228" s="19"/>
      <c r="W228" s="30"/>
      <c r="X228" s="30"/>
      <c r="Y228" s="30"/>
    </row>
    <row r="229" spans="1:25">
      <c r="A229" s="15"/>
      <c r="B229" s="95" t="s">
        <v>395</v>
      </c>
      <c r="C229" s="45" t="s">
        <v>161</v>
      </c>
      <c r="D229" s="38">
        <v>52.3</v>
      </c>
      <c r="E229" s="33"/>
      <c r="F229" s="33"/>
      <c r="G229" s="45" t="s">
        <v>161</v>
      </c>
      <c r="H229" s="38">
        <v>106.9</v>
      </c>
      <c r="I229" s="33"/>
      <c r="J229" s="33"/>
      <c r="K229" s="45" t="s">
        <v>161</v>
      </c>
      <c r="L229" s="38">
        <v>0.8</v>
      </c>
      <c r="M229" s="33"/>
      <c r="N229" s="33"/>
      <c r="O229" s="45" t="s">
        <v>161</v>
      </c>
      <c r="P229" s="38">
        <v>242.3</v>
      </c>
      <c r="Q229" s="33"/>
      <c r="R229" s="33"/>
      <c r="S229" s="45" t="s">
        <v>161</v>
      </c>
      <c r="T229" s="38" t="s">
        <v>396</v>
      </c>
      <c r="U229" s="45" t="s">
        <v>212</v>
      </c>
      <c r="V229" s="33"/>
      <c r="W229" s="45" t="s">
        <v>161</v>
      </c>
      <c r="X229" s="38">
        <v>396.3</v>
      </c>
      <c r="Y229" s="33"/>
    </row>
    <row r="230" spans="1:25" ht="15.75" thickBot="1">
      <c r="A230" s="15"/>
      <c r="B230" s="95"/>
      <c r="C230" s="89"/>
      <c r="D230" s="39"/>
      <c r="E230" s="40"/>
      <c r="F230" s="33"/>
      <c r="G230" s="89"/>
      <c r="H230" s="39"/>
      <c r="I230" s="40"/>
      <c r="J230" s="33"/>
      <c r="K230" s="89"/>
      <c r="L230" s="39"/>
      <c r="M230" s="40"/>
      <c r="N230" s="33"/>
      <c r="O230" s="89"/>
      <c r="P230" s="39"/>
      <c r="Q230" s="40"/>
      <c r="R230" s="33"/>
      <c r="S230" s="89"/>
      <c r="T230" s="39"/>
      <c r="U230" s="89"/>
      <c r="V230" s="33"/>
      <c r="W230" s="89"/>
      <c r="X230" s="39"/>
      <c r="Y230" s="40"/>
    </row>
    <row r="231" spans="1:25">
      <c r="A231" s="15"/>
      <c r="B231" s="90" t="s">
        <v>129</v>
      </c>
      <c r="C231" s="30"/>
      <c r="D231" s="30"/>
      <c r="E231" s="30"/>
      <c r="F231" s="19"/>
      <c r="G231" s="30"/>
      <c r="H231" s="30"/>
      <c r="I231" s="30"/>
      <c r="J231" s="19"/>
      <c r="K231" s="30"/>
      <c r="L231" s="30"/>
      <c r="M231" s="30"/>
      <c r="N231" s="19"/>
      <c r="O231" s="30"/>
      <c r="P231" s="30"/>
      <c r="Q231" s="30"/>
      <c r="R231" s="19"/>
      <c r="S231" s="30"/>
      <c r="T231" s="30"/>
      <c r="U231" s="30"/>
      <c r="V231" s="19"/>
      <c r="W231" s="30"/>
      <c r="X231" s="30"/>
      <c r="Y231" s="30"/>
    </row>
    <row r="232" spans="1:25">
      <c r="A232" s="15"/>
      <c r="B232" s="37" t="s">
        <v>130</v>
      </c>
      <c r="C232" s="38" t="s">
        <v>167</v>
      </c>
      <c r="D232" s="38"/>
      <c r="E232" s="33"/>
      <c r="F232" s="33"/>
      <c r="G232" s="38" t="s">
        <v>397</v>
      </c>
      <c r="H232" s="38"/>
      <c r="I232" s="45" t="s">
        <v>212</v>
      </c>
      <c r="J232" s="33"/>
      <c r="K232" s="38" t="s">
        <v>271</v>
      </c>
      <c r="L232" s="38"/>
      <c r="M232" s="45" t="s">
        <v>212</v>
      </c>
      <c r="N232" s="33"/>
      <c r="O232" s="38" t="s">
        <v>398</v>
      </c>
      <c r="P232" s="38"/>
      <c r="Q232" s="45" t="s">
        <v>212</v>
      </c>
      <c r="R232" s="33"/>
      <c r="S232" s="38">
        <v>1.5</v>
      </c>
      <c r="T232" s="38"/>
      <c r="U232" s="33"/>
      <c r="V232" s="33"/>
      <c r="W232" s="38" t="s">
        <v>399</v>
      </c>
      <c r="X232" s="38"/>
      <c r="Y232" s="45" t="s">
        <v>212</v>
      </c>
    </row>
    <row r="233" spans="1:25">
      <c r="A233" s="15"/>
      <c r="B233" s="37"/>
      <c r="C233" s="38"/>
      <c r="D233" s="38"/>
      <c r="E233" s="33"/>
      <c r="F233" s="33"/>
      <c r="G233" s="38"/>
      <c r="H233" s="38"/>
      <c r="I233" s="45"/>
      <c r="J233" s="33"/>
      <c r="K233" s="38"/>
      <c r="L233" s="38"/>
      <c r="M233" s="45"/>
      <c r="N233" s="33"/>
      <c r="O233" s="38"/>
      <c r="P233" s="38"/>
      <c r="Q233" s="45"/>
      <c r="R233" s="33"/>
      <c r="S233" s="38"/>
      <c r="T233" s="38"/>
      <c r="U233" s="33"/>
      <c r="V233" s="33"/>
      <c r="W233" s="38"/>
      <c r="X233" s="38"/>
      <c r="Y233" s="45"/>
    </row>
    <row r="234" spans="1:25">
      <c r="A234" s="15"/>
      <c r="B234" s="35" t="s">
        <v>131</v>
      </c>
      <c r="C234" s="44" t="s">
        <v>167</v>
      </c>
      <c r="D234" s="44"/>
      <c r="E234" s="32"/>
      <c r="F234" s="32"/>
      <c r="G234" s="44" t="s">
        <v>400</v>
      </c>
      <c r="H234" s="44"/>
      <c r="I234" s="25" t="s">
        <v>212</v>
      </c>
      <c r="J234" s="32"/>
      <c r="K234" s="44" t="s">
        <v>167</v>
      </c>
      <c r="L234" s="44"/>
      <c r="M234" s="32"/>
      <c r="N234" s="32"/>
      <c r="O234" s="44" t="s">
        <v>401</v>
      </c>
      <c r="P234" s="44"/>
      <c r="Q234" s="25" t="s">
        <v>212</v>
      </c>
      <c r="R234" s="32"/>
      <c r="S234" s="44" t="s">
        <v>167</v>
      </c>
      <c r="T234" s="44"/>
      <c r="U234" s="32"/>
      <c r="V234" s="32"/>
      <c r="W234" s="44" t="s">
        <v>402</v>
      </c>
      <c r="X234" s="44"/>
      <c r="Y234" s="25" t="s">
        <v>212</v>
      </c>
    </row>
    <row r="235" spans="1:25">
      <c r="A235" s="15"/>
      <c r="B235" s="35"/>
      <c r="C235" s="44"/>
      <c r="D235" s="44"/>
      <c r="E235" s="32"/>
      <c r="F235" s="32"/>
      <c r="G235" s="44"/>
      <c r="H235" s="44"/>
      <c r="I235" s="25"/>
      <c r="J235" s="32"/>
      <c r="K235" s="44"/>
      <c r="L235" s="44"/>
      <c r="M235" s="32"/>
      <c r="N235" s="32"/>
      <c r="O235" s="44"/>
      <c r="P235" s="44"/>
      <c r="Q235" s="25"/>
      <c r="R235" s="32"/>
      <c r="S235" s="44"/>
      <c r="T235" s="44"/>
      <c r="U235" s="32"/>
      <c r="V235" s="32"/>
      <c r="W235" s="44"/>
      <c r="X235" s="44"/>
      <c r="Y235" s="25"/>
    </row>
    <row r="236" spans="1:25">
      <c r="A236" s="15"/>
      <c r="B236" s="37" t="s">
        <v>132</v>
      </c>
      <c r="C236" s="38" t="s">
        <v>167</v>
      </c>
      <c r="D236" s="38"/>
      <c r="E236" s="33"/>
      <c r="F236" s="33"/>
      <c r="G236" s="38" t="s">
        <v>167</v>
      </c>
      <c r="H236" s="38"/>
      <c r="I236" s="33"/>
      <c r="J236" s="33"/>
      <c r="K236" s="38" t="s">
        <v>167</v>
      </c>
      <c r="L236" s="38"/>
      <c r="M236" s="33"/>
      <c r="N236" s="33"/>
      <c r="O236" s="38" t="s">
        <v>403</v>
      </c>
      <c r="P236" s="38"/>
      <c r="Q236" s="45" t="s">
        <v>212</v>
      </c>
      <c r="R236" s="33"/>
      <c r="S236" s="38" t="s">
        <v>167</v>
      </c>
      <c r="T236" s="38"/>
      <c r="U236" s="33"/>
      <c r="V236" s="33"/>
      <c r="W236" s="38" t="s">
        <v>403</v>
      </c>
      <c r="X236" s="38"/>
      <c r="Y236" s="45" t="s">
        <v>212</v>
      </c>
    </row>
    <row r="237" spans="1:25">
      <c r="A237" s="15"/>
      <c r="B237" s="37"/>
      <c r="C237" s="38"/>
      <c r="D237" s="38"/>
      <c r="E237" s="33"/>
      <c r="F237" s="33"/>
      <c r="G237" s="38"/>
      <c r="H237" s="38"/>
      <c r="I237" s="33"/>
      <c r="J237" s="33"/>
      <c r="K237" s="38"/>
      <c r="L237" s="38"/>
      <c r="M237" s="33"/>
      <c r="N237" s="33"/>
      <c r="O237" s="38"/>
      <c r="P237" s="38"/>
      <c r="Q237" s="45"/>
      <c r="R237" s="33"/>
      <c r="S237" s="38"/>
      <c r="T237" s="38"/>
      <c r="U237" s="33"/>
      <c r="V237" s="33"/>
      <c r="W237" s="38"/>
      <c r="X237" s="38"/>
      <c r="Y237" s="45"/>
    </row>
    <row r="238" spans="1:25">
      <c r="A238" s="15"/>
      <c r="B238" s="35" t="s">
        <v>404</v>
      </c>
      <c r="C238" s="44" t="s">
        <v>271</v>
      </c>
      <c r="D238" s="44"/>
      <c r="E238" s="25" t="s">
        <v>212</v>
      </c>
      <c r="F238" s="32"/>
      <c r="G238" s="44">
        <v>8.5</v>
      </c>
      <c r="H238" s="44"/>
      <c r="I238" s="32"/>
      <c r="J238" s="32"/>
      <c r="K238" s="44" t="s">
        <v>405</v>
      </c>
      <c r="L238" s="44"/>
      <c r="M238" s="25" t="s">
        <v>212</v>
      </c>
      <c r="N238" s="32"/>
      <c r="O238" s="44">
        <v>0.5</v>
      </c>
      <c r="P238" s="44"/>
      <c r="Q238" s="32"/>
      <c r="R238" s="32"/>
      <c r="S238" s="44" t="s">
        <v>236</v>
      </c>
      <c r="T238" s="44"/>
      <c r="U238" s="25" t="s">
        <v>212</v>
      </c>
      <c r="V238" s="32"/>
      <c r="W238" s="44">
        <v>7.5</v>
      </c>
      <c r="X238" s="44"/>
      <c r="Y238" s="32"/>
    </row>
    <row r="239" spans="1:25" ht="15.75" thickBot="1">
      <c r="A239" s="15"/>
      <c r="B239" s="35"/>
      <c r="C239" s="72"/>
      <c r="D239" s="72"/>
      <c r="E239" s="71"/>
      <c r="F239" s="32"/>
      <c r="G239" s="72"/>
      <c r="H239" s="72"/>
      <c r="I239" s="73"/>
      <c r="J239" s="32"/>
      <c r="K239" s="72"/>
      <c r="L239" s="72"/>
      <c r="M239" s="71"/>
      <c r="N239" s="32"/>
      <c r="O239" s="72"/>
      <c r="P239" s="72"/>
      <c r="Q239" s="73"/>
      <c r="R239" s="32"/>
      <c r="S239" s="72"/>
      <c r="T239" s="72"/>
      <c r="U239" s="71"/>
      <c r="V239" s="32"/>
      <c r="W239" s="72"/>
      <c r="X239" s="72"/>
      <c r="Y239" s="73"/>
    </row>
    <row r="240" spans="1:25">
      <c r="A240" s="15"/>
      <c r="B240" s="95" t="s">
        <v>406</v>
      </c>
      <c r="C240" s="76" t="s">
        <v>271</v>
      </c>
      <c r="D240" s="76"/>
      <c r="E240" s="75" t="s">
        <v>212</v>
      </c>
      <c r="F240" s="33"/>
      <c r="G240" s="76" t="s">
        <v>407</v>
      </c>
      <c r="H240" s="76"/>
      <c r="I240" s="75" t="s">
        <v>212</v>
      </c>
      <c r="J240" s="33"/>
      <c r="K240" s="76" t="s">
        <v>408</v>
      </c>
      <c r="L240" s="76"/>
      <c r="M240" s="75" t="s">
        <v>212</v>
      </c>
      <c r="N240" s="33"/>
      <c r="O240" s="76" t="s">
        <v>409</v>
      </c>
      <c r="P240" s="76"/>
      <c r="Q240" s="75" t="s">
        <v>212</v>
      </c>
      <c r="R240" s="33"/>
      <c r="S240" s="76">
        <v>1.2</v>
      </c>
      <c r="T240" s="76"/>
      <c r="U240" s="69"/>
      <c r="V240" s="33"/>
      <c r="W240" s="76" t="s">
        <v>410</v>
      </c>
      <c r="X240" s="76"/>
      <c r="Y240" s="75" t="s">
        <v>212</v>
      </c>
    </row>
    <row r="241" spans="1:25" ht="15.75" thickBot="1">
      <c r="A241" s="15"/>
      <c r="B241" s="95"/>
      <c r="C241" s="39"/>
      <c r="D241" s="39"/>
      <c r="E241" s="89"/>
      <c r="F241" s="33"/>
      <c r="G241" s="39"/>
      <c r="H241" s="39"/>
      <c r="I241" s="89"/>
      <c r="J241" s="33"/>
      <c r="K241" s="39"/>
      <c r="L241" s="39"/>
      <c r="M241" s="89"/>
      <c r="N241" s="33"/>
      <c r="O241" s="39"/>
      <c r="P241" s="39"/>
      <c r="Q241" s="89"/>
      <c r="R241" s="33"/>
      <c r="S241" s="39"/>
      <c r="T241" s="39"/>
      <c r="U241" s="40"/>
      <c r="V241" s="33"/>
      <c r="W241" s="39"/>
      <c r="X241" s="39"/>
      <c r="Y241" s="89"/>
    </row>
    <row r="242" spans="1:25">
      <c r="A242" s="15"/>
      <c r="B242" s="90" t="s">
        <v>135</v>
      </c>
      <c r="C242" s="30"/>
      <c r="D242" s="30"/>
      <c r="E242" s="30"/>
      <c r="F242" s="19"/>
      <c r="G242" s="30"/>
      <c r="H242" s="30"/>
      <c r="I242" s="30"/>
      <c r="J242" s="19"/>
      <c r="K242" s="30"/>
      <c r="L242" s="30"/>
      <c r="M242" s="30"/>
      <c r="N242" s="19"/>
      <c r="O242" s="30"/>
      <c r="P242" s="30"/>
      <c r="Q242" s="30"/>
      <c r="R242" s="19"/>
      <c r="S242" s="30"/>
      <c r="T242" s="30"/>
      <c r="U242" s="30"/>
      <c r="V242" s="19"/>
      <c r="W242" s="30"/>
      <c r="X242" s="30"/>
      <c r="Y242" s="30"/>
    </row>
    <row r="243" spans="1:25">
      <c r="A243" s="15"/>
      <c r="B243" s="37" t="s">
        <v>136</v>
      </c>
      <c r="C243" s="38" t="s">
        <v>167</v>
      </c>
      <c r="D243" s="38"/>
      <c r="E243" s="33"/>
      <c r="F243" s="33"/>
      <c r="G243" s="59">
        <v>5081.5</v>
      </c>
      <c r="H243" s="59"/>
      <c r="I243" s="33"/>
      <c r="J243" s="33"/>
      <c r="K243" s="38" t="s">
        <v>167</v>
      </c>
      <c r="L243" s="38"/>
      <c r="M243" s="33"/>
      <c r="N243" s="33"/>
      <c r="O243" s="38" t="s">
        <v>167</v>
      </c>
      <c r="P243" s="38"/>
      <c r="Q243" s="33"/>
      <c r="R243" s="33"/>
      <c r="S243" s="38" t="s">
        <v>167</v>
      </c>
      <c r="T243" s="38"/>
      <c r="U243" s="33"/>
      <c r="V243" s="33"/>
      <c r="W243" s="59">
        <v>5081.5</v>
      </c>
      <c r="X243" s="59"/>
      <c r="Y243" s="33"/>
    </row>
    <row r="244" spans="1:25">
      <c r="A244" s="15"/>
      <c r="B244" s="37"/>
      <c r="C244" s="38"/>
      <c r="D244" s="38"/>
      <c r="E244" s="33"/>
      <c r="F244" s="33"/>
      <c r="G244" s="59"/>
      <c r="H244" s="59"/>
      <c r="I244" s="33"/>
      <c r="J244" s="33"/>
      <c r="K244" s="38"/>
      <c r="L244" s="38"/>
      <c r="M244" s="33"/>
      <c r="N244" s="33"/>
      <c r="O244" s="38"/>
      <c r="P244" s="38"/>
      <c r="Q244" s="33"/>
      <c r="R244" s="33"/>
      <c r="S244" s="38"/>
      <c r="T244" s="38"/>
      <c r="U244" s="33"/>
      <c r="V244" s="33"/>
      <c r="W244" s="59"/>
      <c r="X244" s="59"/>
      <c r="Y244" s="33"/>
    </row>
    <row r="245" spans="1:25">
      <c r="A245" s="15"/>
      <c r="B245" s="35" t="s">
        <v>137</v>
      </c>
      <c r="C245" s="44" t="s">
        <v>167</v>
      </c>
      <c r="D245" s="44"/>
      <c r="E245" s="32"/>
      <c r="F245" s="32"/>
      <c r="G245" s="44" t="s">
        <v>411</v>
      </c>
      <c r="H245" s="44"/>
      <c r="I245" s="25" t="s">
        <v>212</v>
      </c>
      <c r="J245" s="32"/>
      <c r="K245" s="44" t="s">
        <v>167</v>
      </c>
      <c r="L245" s="44"/>
      <c r="M245" s="32"/>
      <c r="N245" s="32"/>
      <c r="O245" s="44" t="s">
        <v>167</v>
      </c>
      <c r="P245" s="44"/>
      <c r="Q245" s="32"/>
      <c r="R245" s="32"/>
      <c r="S245" s="44" t="s">
        <v>167</v>
      </c>
      <c r="T245" s="44"/>
      <c r="U245" s="32"/>
      <c r="V245" s="32"/>
      <c r="W245" s="44" t="s">
        <v>411</v>
      </c>
      <c r="X245" s="44"/>
      <c r="Y245" s="25" t="s">
        <v>212</v>
      </c>
    </row>
    <row r="246" spans="1:25">
      <c r="A246" s="15"/>
      <c r="B246" s="35"/>
      <c r="C246" s="44"/>
      <c r="D246" s="44"/>
      <c r="E246" s="32"/>
      <c r="F246" s="32"/>
      <c r="G246" s="44"/>
      <c r="H246" s="44"/>
      <c r="I246" s="25"/>
      <c r="J246" s="32"/>
      <c r="K246" s="44"/>
      <c r="L246" s="44"/>
      <c r="M246" s="32"/>
      <c r="N246" s="32"/>
      <c r="O246" s="44"/>
      <c r="P246" s="44"/>
      <c r="Q246" s="32"/>
      <c r="R246" s="32"/>
      <c r="S246" s="44"/>
      <c r="T246" s="44"/>
      <c r="U246" s="32"/>
      <c r="V246" s="32"/>
      <c r="W246" s="44"/>
      <c r="X246" s="44"/>
      <c r="Y246" s="25"/>
    </row>
    <row r="247" spans="1:25">
      <c r="A247" s="15"/>
      <c r="B247" s="37" t="s">
        <v>138</v>
      </c>
      <c r="C247" s="38" t="s">
        <v>167</v>
      </c>
      <c r="D247" s="38"/>
      <c r="E247" s="33"/>
      <c r="F247" s="33"/>
      <c r="G247" s="38">
        <v>175</v>
      </c>
      <c r="H247" s="38"/>
      <c r="I247" s="33"/>
      <c r="J247" s="33"/>
      <c r="K247" s="38" t="s">
        <v>167</v>
      </c>
      <c r="L247" s="38"/>
      <c r="M247" s="33"/>
      <c r="N247" s="33"/>
      <c r="O247" s="38" t="s">
        <v>167</v>
      </c>
      <c r="P247" s="38"/>
      <c r="Q247" s="33"/>
      <c r="R247" s="33"/>
      <c r="S247" s="38" t="s">
        <v>167</v>
      </c>
      <c r="T247" s="38"/>
      <c r="U247" s="33"/>
      <c r="V247" s="33"/>
      <c r="W247" s="38">
        <v>175</v>
      </c>
      <c r="X247" s="38"/>
      <c r="Y247" s="33"/>
    </row>
    <row r="248" spans="1:25">
      <c r="A248" s="15"/>
      <c r="B248" s="37"/>
      <c r="C248" s="38"/>
      <c r="D248" s="38"/>
      <c r="E248" s="33"/>
      <c r="F248" s="33"/>
      <c r="G248" s="38"/>
      <c r="H248" s="38"/>
      <c r="I248" s="33"/>
      <c r="J248" s="33"/>
      <c r="K248" s="38"/>
      <c r="L248" s="38"/>
      <c r="M248" s="33"/>
      <c r="N248" s="33"/>
      <c r="O248" s="38"/>
      <c r="P248" s="38"/>
      <c r="Q248" s="33"/>
      <c r="R248" s="33"/>
      <c r="S248" s="38"/>
      <c r="T248" s="38"/>
      <c r="U248" s="33"/>
      <c r="V248" s="33"/>
      <c r="W248" s="38"/>
      <c r="X248" s="38"/>
      <c r="Y248" s="33"/>
    </row>
    <row r="249" spans="1:25">
      <c r="A249" s="15"/>
      <c r="B249" s="35" t="s">
        <v>139</v>
      </c>
      <c r="C249" s="44" t="s">
        <v>167</v>
      </c>
      <c r="D249" s="44"/>
      <c r="E249" s="32"/>
      <c r="F249" s="32"/>
      <c r="G249" s="44" t="s">
        <v>412</v>
      </c>
      <c r="H249" s="44"/>
      <c r="I249" s="25" t="s">
        <v>212</v>
      </c>
      <c r="J249" s="32"/>
      <c r="K249" s="44" t="s">
        <v>248</v>
      </c>
      <c r="L249" s="44"/>
      <c r="M249" s="25" t="s">
        <v>212</v>
      </c>
      <c r="N249" s="32"/>
      <c r="O249" s="44" t="s">
        <v>413</v>
      </c>
      <c r="P249" s="44"/>
      <c r="Q249" s="25" t="s">
        <v>212</v>
      </c>
      <c r="R249" s="32"/>
      <c r="S249" s="44" t="s">
        <v>167</v>
      </c>
      <c r="T249" s="44"/>
      <c r="U249" s="32"/>
      <c r="V249" s="32"/>
      <c r="W249" s="44" t="s">
        <v>414</v>
      </c>
      <c r="X249" s="44"/>
      <c r="Y249" s="25" t="s">
        <v>212</v>
      </c>
    </row>
    <row r="250" spans="1:25">
      <c r="A250" s="15"/>
      <c r="B250" s="35"/>
      <c r="C250" s="44"/>
      <c r="D250" s="44"/>
      <c r="E250" s="32"/>
      <c r="F250" s="32"/>
      <c r="G250" s="44"/>
      <c r="H250" s="44"/>
      <c r="I250" s="25"/>
      <c r="J250" s="32"/>
      <c r="K250" s="44"/>
      <c r="L250" s="44"/>
      <c r="M250" s="25"/>
      <c r="N250" s="32"/>
      <c r="O250" s="44"/>
      <c r="P250" s="44"/>
      <c r="Q250" s="25"/>
      <c r="R250" s="32"/>
      <c r="S250" s="44"/>
      <c r="T250" s="44"/>
      <c r="U250" s="32"/>
      <c r="V250" s="32"/>
      <c r="W250" s="44"/>
      <c r="X250" s="44"/>
      <c r="Y250" s="25"/>
    </row>
    <row r="251" spans="1:25">
      <c r="A251" s="15"/>
      <c r="B251" s="37" t="s">
        <v>140</v>
      </c>
      <c r="C251" s="38" t="s">
        <v>415</v>
      </c>
      <c r="D251" s="38"/>
      <c r="E251" s="45" t="s">
        <v>212</v>
      </c>
      <c r="F251" s="33"/>
      <c r="G251" s="38" t="s">
        <v>167</v>
      </c>
      <c r="H251" s="38"/>
      <c r="I251" s="33"/>
      <c r="J251" s="33"/>
      <c r="K251" s="38" t="s">
        <v>167</v>
      </c>
      <c r="L251" s="38"/>
      <c r="M251" s="33"/>
      <c r="N251" s="33"/>
      <c r="O251" s="38" t="s">
        <v>396</v>
      </c>
      <c r="P251" s="38"/>
      <c r="Q251" s="45" t="s">
        <v>212</v>
      </c>
      <c r="R251" s="33"/>
      <c r="S251" s="38">
        <v>6</v>
      </c>
      <c r="T251" s="38"/>
      <c r="U251" s="33"/>
      <c r="V251" s="33"/>
      <c r="W251" s="38" t="s">
        <v>415</v>
      </c>
      <c r="X251" s="38"/>
      <c r="Y251" s="45" t="s">
        <v>212</v>
      </c>
    </row>
    <row r="252" spans="1:25">
      <c r="A252" s="15"/>
      <c r="B252" s="37"/>
      <c r="C252" s="38"/>
      <c r="D252" s="38"/>
      <c r="E252" s="45"/>
      <c r="F252" s="33"/>
      <c r="G252" s="38"/>
      <c r="H252" s="38"/>
      <c r="I252" s="33"/>
      <c r="J252" s="33"/>
      <c r="K252" s="38"/>
      <c r="L252" s="38"/>
      <c r="M252" s="33"/>
      <c r="N252" s="33"/>
      <c r="O252" s="38"/>
      <c r="P252" s="38"/>
      <c r="Q252" s="45"/>
      <c r="R252" s="33"/>
      <c r="S252" s="38"/>
      <c r="T252" s="38"/>
      <c r="U252" s="33"/>
      <c r="V252" s="33"/>
      <c r="W252" s="38"/>
      <c r="X252" s="38"/>
      <c r="Y252" s="45"/>
    </row>
    <row r="253" spans="1:25">
      <c r="A253" s="15"/>
      <c r="B253" s="35" t="s">
        <v>416</v>
      </c>
      <c r="C253" s="44">
        <v>2.9</v>
      </c>
      <c r="D253" s="44"/>
      <c r="E253" s="32"/>
      <c r="F253" s="32"/>
      <c r="G253" s="44" t="s">
        <v>417</v>
      </c>
      <c r="H253" s="44"/>
      <c r="I253" s="25" t="s">
        <v>212</v>
      </c>
      <c r="J253" s="32"/>
      <c r="K253" s="44">
        <v>0.5</v>
      </c>
      <c r="L253" s="44"/>
      <c r="M253" s="32"/>
      <c r="N253" s="32"/>
      <c r="O253" s="44" t="s">
        <v>418</v>
      </c>
      <c r="P253" s="44"/>
      <c r="Q253" s="25" t="s">
        <v>212</v>
      </c>
      <c r="R253" s="32"/>
      <c r="S253" s="44" t="s">
        <v>408</v>
      </c>
      <c r="T253" s="44"/>
      <c r="U253" s="25" t="s">
        <v>212</v>
      </c>
      <c r="V253" s="32"/>
      <c r="W253" s="44" t="s">
        <v>408</v>
      </c>
      <c r="X253" s="44"/>
      <c r="Y253" s="25" t="s">
        <v>212</v>
      </c>
    </row>
    <row r="254" spans="1:25" ht="15.75" thickBot="1">
      <c r="A254" s="15"/>
      <c r="B254" s="35"/>
      <c r="C254" s="72"/>
      <c r="D254" s="72"/>
      <c r="E254" s="73"/>
      <c r="F254" s="32"/>
      <c r="G254" s="72"/>
      <c r="H254" s="72"/>
      <c r="I254" s="71"/>
      <c r="J254" s="32"/>
      <c r="K254" s="72"/>
      <c r="L254" s="72"/>
      <c r="M254" s="73"/>
      <c r="N254" s="32"/>
      <c r="O254" s="72"/>
      <c r="P254" s="72"/>
      <c r="Q254" s="71"/>
      <c r="R254" s="32"/>
      <c r="S254" s="72"/>
      <c r="T254" s="72"/>
      <c r="U254" s="71"/>
      <c r="V254" s="32"/>
      <c r="W254" s="72"/>
      <c r="X254" s="72"/>
      <c r="Y254" s="71"/>
    </row>
    <row r="255" spans="1:25">
      <c r="A255" s="15"/>
      <c r="B255" s="95" t="s">
        <v>419</v>
      </c>
      <c r="C255" s="76" t="s">
        <v>420</v>
      </c>
      <c r="D255" s="76"/>
      <c r="E255" s="75" t="s">
        <v>212</v>
      </c>
      <c r="F255" s="33"/>
      <c r="G255" s="76">
        <v>72.5</v>
      </c>
      <c r="H255" s="76"/>
      <c r="I255" s="69"/>
      <c r="J255" s="33"/>
      <c r="K255" s="76">
        <v>0.4</v>
      </c>
      <c r="L255" s="76"/>
      <c r="M255" s="69"/>
      <c r="N255" s="33"/>
      <c r="O255" s="76" t="s">
        <v>421</v>
      </c>
      <c r="P255" s="76"/>
      <c r="Q255" s="75" t="s">
        <v>212</v>
      </c>
      <c r="R255" s="33"/>
      <c r="S255" s="76">
        <v>4.8</v>
      </c>
      <c r="T255" s="76"/>
      <c r="U255" s="69"/>
      <c r="V255" s="33"/>
      <c r="W255" s="76" t="s">
        <v>422</v>
      </c>
      <c r="X255" s="76"/>
      <c r="Y255" s="75" t="s">
        <v>212</v>
      </c>
    </row>
    <row r="256" spans="1:25" ht="15.75" thickBot="1">
      <c r="A256" s="15"/>
      <c r="B256" s="95"/>
      <c r="C256" s="39"/>
      <c r="D256" s="39"/>
      <c r="E256" s="89"/>
      <c r="F256" s="33"/>
      <c r="G256" s="39"/>
      <c r="H256" s="39"/>
      <c r="I256" s="40"/>
      <c r="J256" s="33"/>
      <c r="K256" s="39"/>
      <c r="L256" s="39"/>
      <c r="M256" s="40"/>
      <c r="N256" s="33"/>
      <c r="O256" s="39"/>
      <c r="P256" s="39"/>
      <c r="Q256" s="89"/>
      <c r="R256" s="33"/>
      <c r="S256" s="39"/>
      <c r="T256" s="39"/>
      <c r="U256" s="40"/>
      <c r="V256" s="33"/>
      <c r="W256" s="39"/>
      <c r="X256" s="39"/>
      <c r="Y256" s="89"/>
    </row>
    <row r="257" spans="1:25">
      <c r="A257" s="15"/>
      <c r="B257" s="90" t="s">
        <v>144</v>
      </c>
      <c r="C257" s="30"/>
      <c r="D257" s="30"/>
      <c r="E257" s="30"/>
      <c r="F257" s="19"/>
      <c r="G257" s="30"/>
      <c r="H257" s="30"/>
      <c r="I257" s="30"/>
      <c r="J257" s="19"/>
      <c r="K257" s="30"/>
      <c r="L257" s="30"/>
      <c r="M257" s="30"/>
      <c r="N257" s="19"/>
      <c r="O257" s="30"/>
      <c r="P257" s="30"/>
      <c r="Q257" s="30"/>
      <c r="R257" s="19"/>
      <c r="S257" s="30"/>
      <c r="T257" s="30"/>
      <c r="U257" s="30"/>
      <c r="V257" s="19"/>
      <c r="W257" s="30"/>
      <c r="X257" s="30"/>
      <c r="Y257" s="30"/>
    </row>
    <row r="258" spans="1:25">
      <c r="A258" s="15"/>
      <c r="B258" s="37" t="s">
        <v>423</v>
      </c>
      <c r="C258" s="38" t="s">
        <v>236</v>
      </c>
      <c r="D258" s="38"/>
      <c r="E258" s="45" t="s">
        <v>212</v>
      </c>
      <c r="F258" s="33"/>
      <c r="G258" s="38" t="s">
        <v>424</v>
      </c>
      <c r="H258" s="38"/>
      <c r="I258" s="45" t="s">
        <v>212</v>
      </c>
      <c r="J258" s="33"/>
      <c r="K258" s="38" t="s">
        <v>167</v>
      </c>
      <c r="L258" s="38"/>
      <c r="M258" s="33"/>
      <c r="N258" s="33"/>
      <c r="O258" s="38" t="s">
        <v>425</v>
      </c>
      <c r="P258" s="38"/>
      <c r="Q258" s="45" t="s">
        <v>212</v>
      </c>
      <c r="R258" s="33"/>
      <c r="S258" s="38" t="s">
        <v>167</v>
      </c>
      <c r="T258" s="38"/>
      <c r="U258" s="33"/>
      <c r="V258" s="33"/>
      <c r="W258" s="38" t="s">
        <v>426</v>
      </c>
      <c r="X258" s="38"/>
      <c r="Y258" s="45" t="s">
        <v>212</v>
      </c>
    </row>
    <row r="259" spans="1:25">
      <c r="A259" s="15"/>
      <c r="B259" s="37"/>
      <c r="C259" s="38"/>
      <c r="D259" s="38"/>
      <c r="E259" s="45"/>
      <c r="F259" s="33"/>
      <c r="G259" s="38"/>
      <c r="H259" s="38"/>
      <c r="I259" s="45"/>
      <c r="J259" s="33"/>
      <c r="K259" s="38"/>
      <c r="L259" s="38"/>
      <c r="M259" s="33"/>
      <c r="N259" s="33"/>
      <c r="O259" s="38"/>
      <c r="P259" s="38"/>
      <c r="Q259" s="45"/>
      <c r="R259" s="33"/>
      <c r="S259" s="38"/>
      <c r="T259" s="38"/>
      <c r="U259" s="33"/>
      <c r="V259" s="33"/>
      <c r="W259" s="38"/>
      <c r="X259" s="38"/>
      <c r="Y259" s="45"/>
    </row>
    <row r="260" spans="1:25">
      <c r="A260" s="15"/>
      <c r="B260" s="35" t="s">
        <v>146</v>
      </c>
      <c r="C260" s="44">
        <v>0.4</v>
      </c>
      <c r="D260" s="44"/>
      <c r="E260" s="32"/>
      <c r="F260" s="32"/>
      <c r="G260" s="44">
        <v>196.1</v>
      </c>
      <c r="H260" s="44"/>
      <c r="I260" s="32"/>
      <c r="J260" s="32"/>
      <c r="K260" s="44">
        <v>0.2</v>
      </c>
      <c r="L260" s="44"/>
      <c r="M260" s="32"/>
      <c r="N260" s="32"/>
      <c r="O260" s="44">
        <v>232.8</v>
      </c>
      <c r="P260" s="44"/>
      <c r="Q260" s="32"/>
      <c r="R260" s="32"/>
      <c r="S260" s="44" t="s">
        <v>167</v>
      </c>
      <c r="T260" s="44"/>
      <c r="U260" s="32"/>
      <c r="V260" s="32"/>
      <c r="W260" s="44">
        <v>429.5</v>
      </c>
      <c r="X260" s="44"/>
      <c r="Y260" s="32"/>
    </row>
    <row r="261" spans="1:25" ht="15.75" thickBot="1">
      <c r="A261" s="15"/>
      <c r="B261" s="35"/>
      <c r="C261" s="72"/>
      <c r="D261" s="72"/>
      <c r="E261" s="73"/>
      <c r="F261" s="32"/>
      <c r="G261" s="72"/>
      <c r="H261" s="72"/>
      <c r="I261" s="73"/>
      <c r="J261" s="32"/>
      <c r="K261" s="72"/>
      <c r="L261" s="72"/>
      <c r="M261" s="73"/>
      <c r="N261" s="32"/>
      <c r="O261" s="72"/>
      <c r="P261" s="72"/>
      <c r="Q261" s="73"/>
      <c r="R261" s="32"/>
      <c r="S261" s="72"/>
      <c r="T261" s="72"/>
      <c r="U261" s="73"/>
      <c r="V261" s="32"/>
      <c r="W261" s="72"/>
      <c r="X261" s="72"/>
      <c r="Y261" s="73"/>
    </row>
    <row r="262" spans="1:25">
      <c r="A262" s="15"/>
      <c r="B262" s="95" t="s">
        <v>147</v>
      </c>
      <c r="C262" s="75" t="s">
        <v>161</v>
      </c>
      <c r="D262" s="76">
        <v>0.1</v>
      </c>
      <c r="E262" s="69"/>
      <c r="F262" s="33"/>
      <c r="G262" s="75" t="s">
        <v>161</v>
      </c>
      <c r="H262" s="76">
        <v>7.6</v>
      </c>
      <c r="I262" s="69"/>
      <c r="J262" s="33"/>
      <c r="K262" s="75" t="s">
        <v>161</v>
      </c>
      <c r="L262" s="76">
        <v>0.2</v>
      </c>
      <c r="M262" s="69"/>
      <c r="N262" s="33"/>
      <c r="O262" s="75" t="s">
        <v>161</v>
      </c>
      <c r="P262" s="76">
        <v>182.3</v>
      </c>
      <c r="Q262" s="69"/>
      <c r="R262" s="33"/>
      <c r="S262" s="75" t="s">
        <v>161</v>
      </c>
      <c r="T262" s="76" t="s">
        <v>167</v>
      </c>
      <c r="U262" s="69"/>
      <c r="V262" s="33"/>
      <c r="W262" s="75" t="s">
        <v>161</v>
      </c>
      <c r="X262" s="76">
        <v>190.2</v>
      </c>
      <c r="Y262" s="69"/>
    </row>
    <row r="263" spans="1:25" ht="15.75" thickBot="1">
      <c r="A263" s="15"/>
      <c r="B263" s="95"/>
      <c r="C263" s="47"/>
      <c r="D263" s="49"/>
      <c r="E263" s="50"/>
      <c r="F263" s="33"/>
      <c r="G263" s="47"/>
      <c r="H263" s="49"/>
      <c r="I263" s="50"/>
      <c r="J263" s="33"/>
      <c r="K263" s="47"/>
      <c r="L263" s="49"/>
      <c r="M263" s="50"/>
      <c r="N263" s="33"/>
      <c r="O263" s="47"/>
      <c r="P263" s="49"/>
      <c r="Q263" s="50"/>
      <c r="R263" s="33"/>
      <c r="S263" s="47"/>
      <c r="T263" s="49"/>
      <c r="U263" s="50"/>
      <c r="V263" s="33"/>
      <c r="W263" s="47"/>
      <c r="X263" s="49"/>
      <c r="Y263" s="50"/>
    </row>
    <row r="264" spans="1:25" ht="15.75" thickTop="1">
      <c r="A264" s="15"/>
      <c r="B264" s="97" t="s">
        <v>427</v>
      </c>
      <c r="C264" s="97"/>
      <c r="D264" s="97"/>
      <c r="E264" s="97"/>
      <c r="F264" s="97"/>
      <c r="G264" s="97"/>
      <c r="H264" s="97"/>
      <c r="I264" s="97"/>
      <c r="J264" s="97"/>
      <c r="K264" s="97"/>
      <c r="L264" s="97"/>
      <c r="M264" s="97"/>
      <c r="N264" s="97"/>
      <c r="O264" s="97"/>
      <c r="P264" s="97"/>
      <c r="Q264" s="97"/>
      <c r="R264" s="97"/>
      <c r="S264" s="97"/>
      <c r="T264" s="97"/>
      <c r="U264" s="97"/>
      <c r="V264" s="97"/>
      <c r="W264" s="97"/>
      <c r="X264" s="97"/>
      <c r="Y264" s="97"/>
    </row>
    <row r="265" spans="1:25">
      <c r="A265" s="15"/>
      <c r="B265" s="21"/>
      <c r="C265" s="21"/>
      <c r="D265" s="21"/>
      <c r="E265" s="21"/>
      <c r="F265" s="21"/>
      <c r="G265" s="21"/>
      <c r="H265" s="21"/>
      <c r="I265" s="21"/>
      <c r="J265" s="21"/>
      <c r="K265" s="21"/>
      <c r="L265" s="21"/>
      <c r="M265" s="21"/>
      <c r="N265" s="21"/>
      <c r="O265" s="21"/>
      <c r="P265" s="21"/>
      <c r="Q265" s="21"/>
      <c r="R265" s="21"/>
      <c r="S265" s="21"/>
      <c r="T265" s="21"/>
      <c r="U265" s="21"/>
      <c r="V265" s="21"/>
      <c r="W265" s="21"/>
      <c r="X265" s="21"/>
      <c r="Y265" s="21"/>
    </row>
    <row r="266" spans="1:25">
      <c r="A266" s="15"/>
      <c r="B266" s="16"/>
      <c r="C266" s="16"/>
      <c r="D266" s="16"/>
      <c r="E266" s="16"/>
      <c r="F266" s="16"/>
      <c r="G266" s="16"/>
      <c r="H266" s="16"/>
      <c r="I266" s="16"/>
      <c r="J266" s="16"/>
      <c r="K266" s="16"/>
      <c r="L266" s="16"/>
      <c r="M266" s="16"/>
      <c r="N266" s="16"/>
      <c r="O266" s="16"/>
      <c r="P266" s="16"/>
      <c r="Q266" s="16"/>
      <c r="R266" s="16"/>
      <c r="S266" s="16"/>
      <c r="T266" s="16"/>
      <c r="U266" s="16"/>
      <c r="V266" s="16"/>
      <c r="W266" s="16"/>
      <c r="X266" s="16"/>
      <c r="Y266" s="16"/>
    </row>
    <row r="267" spans="1:25" ht="15.75" thickBot="1">
      <c r="A267" s="15"/>
      <c r="B267" s="18"/>
      <c r="C267" s="23" t="s">
        <v>244</v>
      </c>
      <c r="D267" s="23"/>
      <c r="E267" s="23"/>
      <c r="F267" s="23"/>
      <c r="G267" s="23"/>
      <c r="H267" s="23"/>
      <c r="I267" s="23"/>
      <c r="J267" s="23"/>
      <c r="K267" s="23"/>
      <c r="L267" s="23"/>
      <c r="M267" s="23"/>
      <c r="N267" s="23"/>
      <c r="O267" s="23"/>
      <c r="P267" s="23"/>
      <c r="Q267" s="23"/>
      <c r="R267" s="23"/>
      <c r="S267" s="23"/>
      <c r="T267" s="23"/>
      <c r="U267" s="23"/>
      <c r="V267" s="23"/>
      <c r="W267" s="23"/>
      <c r="X267" s="23"/>
      <c r="Y267" s="23"/>
    </row>
    <row r="268" spans="1:25">
      <c r="A268" s="15"/>
      <c r="B268" s="67"/>
      <c r="C268" s="68" t="s">
        <v>298</v>
      </c>
      <c r="D268" s="68"/>
      <c r="E268" s="68"/>
      <c r="F268" s="69"/>
      <c r="G268" s="68" t="s">
        <v>299</v>
      </c>
      <c r="H268" s="68"/>
      <c r="I268" s="68"/>
      <c r="J268" s="69"/>
      <c r="K268" s="68" t="s">
        <v>300</v>
      </c>
      <c r="L268" s="68"/>
      <c r="M268" s="68"/>
      <c r="N268" s="69"/>
      <c r="O268" s="68" t="s">
        <v>302</v>
      </c>
      <c r="P268" s="68"/>
      <c r="Q268" s="68"/>
      <c r="R268" s="69"/>
      <c r="S268" s="68" t="s">
        <v>303</v>
      </c>
      <c r="T268" s="68"/>
      <c r="U268" s="68"/>
      <c r="V268" s="69"/>
      <c r="W268" s="68" t="s">
        <v>305</v>
      </c>
      <c r="X268" s="68"/>
      <c r="Y268" s="68"/>
    </row>
    <row r="269" spans="1:25" ht="15.75" thickBot="1">
      <c r="A269" s="15"/>
      <c r="B269" s="67"/>
      <c r="C269" s="23"/>
      <c r="D269" s="23"/>
      <c r="E269" s="23"/>
      <c r="F269" s="33"/>
      <c r="G269" s="23"/>
      <c r="H269" s="23"/>
      <c r="I269" s="23"/>
      <c r="J269" s="33"/>
      <c r="K269" s="23" t="s">
        <v>301</v>
      </c>
      <c r="L269" s="23"/>
      <c r="M269" s="23"/>
      <c r="N269" s="33"/>
      <c r="O269" s="23" t="s">
        <v>301</v>
      </c>
      <c r="P269" s="23"/>
      <c r="Q269" s="23"/>
      <c r="R269" s="33"/>
      <c r="S269" s="23" t="s">
        <v>304</v>
      </c>
      <c r="T269" s="23"/>
      <c r="U269" s="23"/>
      <c r="V269" s="33"/>
      <c r="W269" s="23" t="s">
        <v>306</v>
      </c>
      <c r="X269" s="23"/>
      <c r="Y269" s="23"/>
    </row>
    <row r="270" spans="1:25">
      <c r="A270" s="15"/>
      <c r="B270" s="90" t="s">
        <v>120</v>
      </c>
      <c r="C270" s="30"/>
      <c r="D270" s="30"/>
      <c r="E270" s="30"/>
      <c r="F270" s="19"/>
      <c r="G270" s="30"/>
      <c r="H270" s="30"/>
      <c r="I270" s="30"/>
      <c r="J270" s="19"/>
      <c r="K270" s="30"/>
      <c r="L270" s="30"/>
      <c r="M270" s="30"/>
      <c r="N270" s="19"/>
      <c r="O270" s="30"/>
      <c r="P270" s="30"/>
      <c r="Q270" s="30"/>
      <c r="R270" s="19"/>
      <c r="S270" s="30"/>
      <c r="T270" s="30"/>
      <c r="U270" s="30"/>
      <c r="V270" s="19"/>
      <c r="W270" s="30"/>
      <c r="X270" s="30"/>
      <c r="Y270" s="30"/>
    </row>
    <row r="271" spans="1:25">
      <c r="A271" s="15"/>
      <c r="B271" s="95" t="s">
        <v>395</v>
      </c>
      <c r="C271" s="45" t="s">
        <v>161</v>
      </c>
      <c r="D271" s="38">
        <v>20.399999999999999</v>
      </c>
      <c r="E271" s="33"/>
      <c r="F271" s="33"/>
      <c r="G271" s="45" t="s">
        <v>161</v>
      </c>
      <c r="H271" s="38">
        <v>95.1</v>
      </c>
      <c r="I271" s="33"/>
      <c r="J271" s="33"/>
      <c r="K271" s="45" t="s">
        <v>161</v>
      </c>
      <c r="L271" s="38">
        <v>1.6</v>
      </c>
      <c r="M271" s="33"/>
      <c r="N271" s="33"/>
      <c r="O271" s="45" t="s">
        <v>161</v>
      </c>
      <c r="P271" s="38">
        <v>214.3</v>
      </c>
      <c r="Q271" s="33"/>
      <c r="R271" s="33"/>
      <c r="S271" s="45" t="s">
        <v>161</v>
      </c>
      <c r="T271" s="38" t="s">
        <v>213</v>
      </c>
      <c r="U271" s="45" t="s">
        <v>212</v>
      </c>
      <c r="V271" s="33"/>
      <c r="W271" s="45" t="s">
        <v>161</v>
      </c>
      <c r="X271" s="38">
        <v>326.39999999999998</v>
      </c>
      <c r="Y271" s="33"/>
    </row>
    <row r="272" spans="1:25" ht="15.75" thickBot="1">
      <c r="A272" s="15"/>
      <c r="B272" s="95"/>
      <c r="C272" s="89"/>
      <c r="D272" s="39"/>
      <c r="E272" s="40"/>
      <c r="F272" s="33"/>
      <c r="G272" s="89"/>
      <c r="H272" s="39"/>
      <c r="I272" s="40"/>
      <c r="J272" s="33"/>
      <c r="K272" s="89"/>
      <c r="L272" s="39"/>
      <c r="M272" s="40"/>
      <c r="N272" s="33"/>
      <c r="O272" s="89"/>
      <c r="P272" s="39"/>
      <c r="Q272" s="40"/>
      <c r="R272" s="33"/>
      <c r="S272" s="89"/>
      <c r="T272" s="39"/>
      <c r="U272" s="89"/>
      <c r="V272" s="33"/>
      <c r="W272" s="89"/>
      <c r="X272" s="39"/>
      <c r="Y272" s="40"/>
    </row>
    <row r="273" spans="1:25">
      <c r="A273" s="15"/>
      <c r="B273" s="90" t="s">
        <v>129</v>
      </c>
      <c r="C273" s="30"/>
      <c r="D273" s="30"/>
      <c r="E273" s="30"/>
      <c r="F273" s="19"/>
      <c r="G273" s="30"/>
      <c r="H273" s="30"/>
      <c r="I273" s="30"/>
      <c r="J273" s="19"/>
      <c r="K273" s="30"/>
      <c r="L273" s="30"/>
      <c r="M273" s="30"/>
      <c r="N273" s="19"/>
      <c r="O273" s="30"/>
      <c r="P273" s="30"/>
      <c r="Q273" s="30"/>
      <c r="R273" s="19"/>
      <c r="S273" s="30"/>
      <c r="T273" s="30"/>
      <c r="U273" s="30"/>
      <c r="V273" s="19"/>
      <c r="W273" s="30"/>
      <c r="X273" s="30"/>
      <c r="Y273" s="30"/>
    </row>
    <row r="274" spans="1:25">
      <c r="A274" s="15"/>
      <c r="B274" s="37" t="s">
        <v>130</v>
      </c>
      <c r="C274" s="38" t="s">
        <v>167</v>
      </c>
      <c r="D274" s="38"/>
      <c r="E274" s="33"/>
      <c r="F274" s="33"/>
      <c r="G274" s="38" t="s">
        <v>428</v>
      </c>
      <c r="H274" s="38"/>
      <c r="I274" s="45" t="s">
        <v>212</v>
      </c>
      <c r="J274" s="33"/>
      <c r="K274" s="38" t="s">
        <v>328</v>
      </c>
      <c r="L274" s="38"/>
      <c r="M274" s="45" t="s">
        <v>212</v>
      </c>
      <c r="N274" s="33"/>
      <c r="O274" s="38" t="s">
        <v>429</v>
      </c>
      <c r="P274" s="38"/>
      <c r="Q274" s="45" t="s">
        <v>212</v>
      </c>
      <c r="R274" s="33"/>
      <c r="S274" s="38">
        <v>0.3</v>
      </c>
      <c r="T274" s="38"/>
      <c r="U274" s="33"/>
      <c r="V274" s="33"/>
      <c r="W274" s="38" t="s">
        <v>430</v>
      </c>
      <c r="X274" s="38"/>
      <c r="Y274" s="45" t="s">
        <v>212</v>
      </c>
    </row>
    <row r="275" spans="1:25">
      <c r="A275" s="15"/>
      <c r="B275" s="37"/>
      <c r="C275" s="38"/>
      <c r="D275" s="38"/>
      <c r="E275" s="33"/>
      <c r="F275" s="33"/>
      <c r="G275" s="38"/>
      <c r="H275" s="38"/>
      <c r="I275" s="45"/>
      <c r="J275" s="33"/>
      <c r="K275" s="38"/>
      <c r="L275" s="38"/>
      <c r="M275" s="45"/>
      <c r="N275" s="33"/>
      <c r="O275" s="38"/>
      <c r="P275" s="38"/>
      <c r="Q275" s="45"/>
      <c r="R275" s="33"/>
      <c r="S275" s="38"/>
      <c r="T275" s="38"/>
      <c r="U275" s="33"/>
      <c r="V275" s="33"/>
      <c r="W275" s="38"/>
      <c r="X275" s="38"/>
      <c r="Y275" s="45"/>
    </row>
    <row r="276" spans="1:25">
      <c r="A276" s="15"/>
      <c r="B276" s="35" t="s">
        <v>131</v>
      </c>
      <c r="C276" s="44" t="s">
        <v>167</v>
      </c>
      <c r="D276" s="44"/>
      <c r="E276" s="32"/>
      <c r="F276" s="32"/>
      <c r="G276" s="44" t="s">
        <v>431</v>
      </c>
      <c r="H276" s="44"/>
      <c r="I276" s="25" t="s">
        <v>212</v>
      </c>
      <c r="J276" s="32"/>
      <c r="K276" s="44" t="s">
        <v>167</v>
      </c>
      <c r="L276" s="44"/>
      <c r="M276" s="32"/>
      <c r="N276" s="32"/>
      <c r="O276" s="44" t="s">
        <v>432</v>
      </c>
      <c r="P276" s="44"/>
      <c r="Q276" s="25" t="s">
        <v>212</v>
      </c>
      <c r="R276" s="32"/>
      <c r="S276" s="44" t="s">
        <v>167</v>
      </c>
      <c r="T276" s="44"/>
      <c r="U276" s="32"/>
      <c r="V276" s="32"/>
      <c r="W276" s="44" t="s">
        <v>433</v>
      </c>
      <c r="X276" s="44"/>
      <c r="Y276" s="25" t="s">
        <v>212</v>
      </c>
    </row>
    <row r="277" spans="1:25">
      <c r="A277" s="15"/>
      <c r="B277" s="35"/>
      <c r="C277" s="44"/>
      <c r="D277" s="44"/>
      <c r="E277" s="32"/>
      <c r="F277" s="32"/>
      <c r="G277" s="44"/>
      <c r="H277" s="44"/>
      <c r="I277" s="25"/>
      <c r="J277" s="32"/>
      <c r="K277" s="44"/>
      <c r="L277" s="44"/>
      <c r="M277" s="32"/>
      <c r="N277" s="32"/>
      <c r="O277" s="44"/>
      <c r="P277" s="44"/>
      <c r="Q277" s="25"/>
      <c r="R277" s="32"/>
      <c r="S277" s="44"/>
      <c r="T277" s="44"/>
      <c r="U277" s="32"/>
      <c r="V277" s="32"/>
      <c r="W277" s="44"/>
      <c r="X277" s="44"/>
      <c r="Y277" s="25"/>
    </row>
    <row r="278" spans="1:25">
      <c r="A278" s="15"/>
      <c r="B278" s="37" t="s">
        <v>132</v>
      </c>
      <c r="C278" s="38" t="s">
        <v>167</v>
      </c>
      <c r="D278" s="38"/>
      <c r="E278" s="33"/>
      <c r="F278" s="33"/>
      <c r="G278" s="38" t="s">
        <v>167</v>
      </c>
      <c r="H278" s="38"/>
      <c r="I278" s="33"/>
      <c r="J278" s="33"/>
      <c r="K278" s="38" t="s">
        <v>167</v>
      </c>
      <c r="L278" s="38"/>
      <c r="M278" s="33"/>
      <c r="N278" s="33"/>
      <c r="O278" s="38" t="s">
        <v>434</v>
      </c>
      <c r="P278" s="38"/>
      <c r="Q278" s="45" t="s">
        <v>212</v>
      </c>
      <c r="R278" s="33"/>
      <c r="S278" s="38" t="s">
        <v>167</v>
      </c>
      <c r="T278" s="38"/>
      <c r="U278" s="33"/>
      <c r="V278" s="33"/>
      <c r="W278" s="38" t="s">
        <v>434</v>
      </c>
      <c r="X278" s="38"/>
      <c r="Y278" s="45" t="s">
        <v>212</v>
      </c>
    </row>
    <row r="279" spans="1:25">
      <c r="A279" s="15"/>
      <c r="B279" s="37"/>
      <c r="C279" s="38"/>
      <c r="D279" s="38"/>
      <c r="E279" s="33"/>
      <c r="F279" s="33"/>
      <c r="G279" s="38"/>
      <c r="H279" s="38"/>
      <c r="I279" s="33"/>
      <c r="J279" s="33"/>
      <c r="K279" s="38"/>
      <c r="L279" s="38"/>
      <c r="M279" s="33"/>
      <c r="N279" s="33"/>
      <c r="O279" s="38"/>
      <c r="P279" s="38"/>
      <c r="Q279" s="45"/>
      <c r="R279" s="33"/>
      <c r="S279" s="38"/>
      <c r="T279" s="38"/>
      <c r="U279" s="33"/>
      <c r="V279" s="33"/>
      <c r="W279" s="38"/>
      <c r="X279" s="38"/>
      <c r="Y279" s="45"/>
    </row>
    <row r="280" spans="1:25">
      <c r="A280" s="15"/>
      <c r="B280" s="35" t="s">
        <v>435</v>
      </c>
      <c r="C280" s="44" t="s">
        <v>167</v>
      </c>
      <c r="D280" s="44"/>
      <c r="E280" s="32"/>
      <c r="F280" s="32"/>
      <c r="G280" s="44">
        <v>59.4</v>
      </c>
      <c r="H280" s="44"/>
      <c r="I280" s="32"/>
      <c r="J280" s="32"/>
      <c r="K280" s="44" t="s">
        <v>167</v>
      </c>
      <c r="L280" s="44"/>
      <c r="M280" s="32"/>
      <c r="N280" s="32"/>
      <c r="O280" s="44" t="s">
        <v>167</v>
      </c>
      <c r="P280" s="44"/>
      <c r="Q280" s="32"/>
      <c r="R280" s="32"/>
      <c r="S280" s="44" t="s">
        <v>436</v>
      </c>
      <c r="T280" s="44"/>
      <c r="U280" s="25" t="s">
        <v>212</v>
      </c>
      <c r="V280" s="32"/>
      <c r="W280" s="44" t="s">
        <v>167</v>
      </c>
      <c r="X280" s="44"/>
      <c r="Y280" s="32"/>
    </row>
    <row r="281" spans="1:25">
      <c r="A281" s="15"/>
      <c r="B281" s="35"/>
      <c r="C281" s="44"/>
      <c r="D281" s="44"/>
      <c r="E281" s="32"/>
      <c r="F281" s="32"/>
      <c r="G281" s="44"/>
      <c r="H281" s="44"/>
      <c r="I281" s="32"/>
      <c r="J281" s="32"/>
      <c r="K281" s="44"/>
      <c r="L281" s="44"/>
      <c r="M281" s="32"/>
      <c r="N281" s="32"/>
      <c r="O281" s="44"/>
      <c r="P281" s="44"/>
      <c r="Q281" s="32"/>
      <c r="R281" s="32"/>
      <c r="S281" s="44"/>
      <c r="T281" s="44"/>
      <c r="U281" s="25"/>
      <c r="V281" s="32"/>
      <c r="W281" s="44"/>
      <c r="X281" s="44"/>
      <c r="Y281" s="32"/>
    </row>
    <row r="282" spans="1:25">
      <c r="A282" s="15"/>
      <c r="B282" s="37" t="s">
        <v>437</v>
      </c>
      <c r="C282" s="38" t="s">
        <v>167</v>
      </c>
      <c r="D282" s="38"/>
      <c r="E282" s="33"/>
      <c r="F282" s="33"/>
      <c r="G282" s="38" t="s">
        <v>438</v>
      </c>
      <c r="H282" s="38"/>
      <c r="I282" s="45" t="s">
        <v>212</v>
      </c>
      <c r="J282" s="33"/>
      <c r="K282" s="38" t="s">
        <v>167</v>
      </c>
      <c r="L282" s="38"/>
      <c r="M282" s="33"/>
      <c r="N282" s="33"/>
      <c r="O282" s="38" t="s">
        <v>167</v>
      </c>
      <c r="P282" s="38"/>
      <c r="Q282" s="33"/>
      <c r="R282" s="33"/>
      <c r="S282" s="38">
        <v>52.5</v>
      </c>
      <c r="T282" s="38"/>
      <c r="U282" s="33"/>
      <c r="V282" s="33"/>
      <c r="W282" s="38" t="s">
        <v>167</v>
      </c>
      <c r="X282" s="38"/>
      <c r="Y282" s="33"/>
    </row>
    <row r="283" spans="1:25">
      <c r="A283" s="15"/>
      <c r="B283" s="37"/>
      <c r="C283" s="38"/>
      <c r="D283" s="38"/>
      <c r="E283" s="33"/>
      <c r="F283" s="33"/>
      <c r="G283" s="38"/>
      <c r="H283" s="38"/>
      <c r="I283" s="45"/>
      <c r="J283" s="33"/>
      <c r="K283" s="38"/>
      <c r="L283" s="38"/>
      <c r="M283" s="33"/>
      <c r="N283" s="33"/>
      <c r="O283" s="38"/>
      <c r="P283" s="38"/>
      <c r="Q283" s="33"/>
      <c r="R283" s="33"/>
      <c r="S283" s="38"/>
      <c r="T283" s="38"/>
      <c r="U283" s="33"/>
      <c r="V283" s="33"/>
      <c r="W283" s="38"/>
      <c r="X283" s="38"/>
      <c r="Y283" s="33"/>
    </row>
    <row r="284" spans="1:25">
      <c r="A284" s="15"/>
      <c r="B284" s="35" t="s">
        <v>404</v>
      </c>
      <c r="C284" s="44" t="s">
        <v>405</v>
      </c>
      <c r="D284" s="44"/>
      <c r="E284" s="25" t="s">
        <v>212</v>
      </c>
      <c r="F284" s="32"/>
      <c r="G284" s="44" t="s">
        <v>439</v>
      </c>
      <c r="H284" s="44"/>
      <c r="I284" s="25" t="s">
        <v>212</v>
      </c>
      <c r="J284" s="32"/>
      <c r="K284" s="44" t="s">
        <v>405</v>
      </c>
      <c r="L284" s="44"/>
      <c r="M284" s="25" t="s">
        <v>212</v>
      </c>
      <c r="N284" s="32"/>
      <c r="O284" s="44">
        <v>3.1</v>
      </c>
      <c r="P284" s="44"/>
      <c r="Q284" s="32"/>
      <c r="R284" s="32"/>
      <c r="S284" s="44">
        <v>0.7</v>
      </c>
      <c r="T284" s="44"/>
      <c r="U284" s="32"/>
      <c r="V284" s="32"/>
      <c r="W284" s="44" t="s">
        <v>440</v>
      </c>
      <c r="X284" s="44"/>
      <c r="Y284" s="25" t="s">
        <v>212</v>
      </c>
    </row>
    <row r="285" spans="1:25" ht="15.75" thickBot="1">
      <c r="A285" s="15"/>
      <c r="B285" s="35"/>
      <c r="C285" s="72"/>
      <c r="D285" s="72"/>
      <c r="E285" s="71"/>
      <c r="F285" s="32"/>
      <c r="G285" s="72"/>
      <c r="H285" s="72"/>
      <c r="I285" s="71"/>
      <c r="J285" s="32"/>
      <c r="K285" s="72"/>
      <c r="L285" s="72"/>
      <c r="M285" s="71"/>
      <c r="N285" s="32"/>
      <c r="O285" s="72"/>
      <c r="P285" s="72"/>
      <c r="Q285" s="73"/>
      <c r="R285" s="32"/>
      <c r="S285" s="72"/>
      <c r="T285" s="72"/>
      <c r="U285" s="73"/>
      <c r="V285" s="32"/>
      <c r="W285" s="72"/>
      <c r="X285" s="72"/>
      <c r="Y285" s="71"/>
    </row>
    <row r="286" spans="1:25" ht="15.75" thickBot="1">
      <c r="A286" s="15"/>
      <c r="B286" s="94" t="s">
        <v>406</v>
      </c>
      <c r="C286" s="96" t="s">
        <v>405</v>
      </c>
      <c r="D286" s="96"/>
      <c r="E286" s="85" t="s">
        <v>212</v>
      </c>
      <c r="F286" s="13"/>
      <c r="G286" s="96" t="s">
        <v>441</v>
      </c>
      <c r="H286" s="96"/>
      <c r="I286" s="85" t="s">
        <v>212</v>
      </c>
      <c r="J286" s="13"/>
      <c r="K286" s="96" t="s">
        <v>442</v>
      </c>
      <c r="L286" s="96"/>
      <c r="M286" s="85" t="s">
        <v>212</v>
      </c>
      <c r="N286" s="13"/>
      <c r="O286" s="96" t="s">
        <v>443</v>
      </c>
      <c r="P286" s="96"/>
      <c r="Q286" s="85" t="s">
        <v>212</v>
      </c>
      <c r="R286" s="13"/>
      <c r="S286" s="96" t="s">
        <v>444</v>
      </c>
      <c r="T286" s="96"/>
      <c r="U286" s="85" t="s">
        <v>212</v>
      </c>
      <c r="V286" s="13"/>
      <c r="W286" s="96" t="s">
        <v>445</v>
      </c>
      <c r="X286" s="96"/>
      <c r="Y286" s="85" t="s">
        <v>212</v>
      </c>
    </row>
    <row r="287" spans="1:25">
      <c r="A287" s="15"/>
      <c r="B287" s="90" t="s">
        <v>135</v>
      </c>
      <c r="C287" s="30"/>
      <c r="D287" s="30"/>
      <c r="E287" s="30"/>
      <c r="F287" s="19"/>
      <c r="G287" s="30"/>
      <c r="H287" s="30"/>
      <c r="I287" s="30"/>
      <c r="J287" s="19"/>
      <c r="K287" s="30"/>
      <c r="L287" s="30"/>
      <c r="M287" s="30"/>
      <c r="N287" s="19"/>
      <c r="O287" s="30"/>
      <c r="P287" s="30"/>
      <c r="Q287" s="30"/>
      <c r="R287" s="19"/>
      <c r="S287" s="30"/>
      <c r="T287" s="30"/>
      <c r="U287" s="30"/>
      <c r="V287" s="19"/>
      <c r="W287" s="30"/>
      <c r="X287" s="30"/>
      <c r="Y287" s="30"/>
    </row>
    <row r="288" spans="1:25">
      <c r="A288" s="15"/>
      <c r="B288" s="37" t="s">
        <v>138</v>
      </c>
      <c r="C288" s="38" t="s">
        <v>167</v>
      </c>
      <c r="D288" s="38"/>
      <c r="E288" s="33"/>
      <c r="F288" s="33"/>
      <c r="G288" s="38">
        <v>475.9</v>
      </c>
      <c r="H288" s="38"/>
      <c r="I288" s="33"/>
      <c r="J288" s="33"/>
      <c r="K288" s="38" t="s">
        <v>167</v>
      </c>
      <c r="L288" s="38"/>
      <c r="M288" s="33"/>
      <c r="N288" s="33"/>
      <c r="O288" s="38">
        <v>927.8</v>
      </c>
      <c r="P288" s="38"/>
      <c r="Q288" s="33"/>
      <c r="R288" s="33"/>
      <c r="S288" s="38" t="s">
        <v>167</v>
      </c>
      <c r="T288" s="38"/>
      <c r="U288" s="33"/>
      <c r="V288" s="33"/>
      <c r="W288" s="59">
        <v>1403.7</v>
      </c>
      <c r="X288" s="59"/>
      <c r="Y288" s="33"/>
    </row>
    <row r="289" spans="1:25">
      <c r="A289" s="15"/>
      <c r="B289" s="37"/>
      <c r="C289" s="38"/>
      <c r="D289" s="38"/>
      <c r="E289" s="33"/>
      <c r="F289" s="33"/>
      <c r="G289" s="38"/>
      <c r="H289" s="38"/>
      <c r="I289" s="33"/>
      <c r="J289" s="33"/>
      <c r="K289" s="38"/>
      <c r="L289" s="38"/>
      <c r="M289" s="33"/>
      <c r="N289" s="33"/>
      <c r="O289" s="38"/>
      <c r="P289" s="38"/>
      <c r="Q289" s="33"/>
      <c r="R289" s="33"/>
      <c r="S289" s="38"/>
      <c r="T289" s="38"/>
      <c r="U289" s="33"/>
      <c r="V289" s="33"/>
      <c r="W289" s="59"/>
      <c r="X289" s="59"/>
      <c r="Y289" s="33"/>
    </row>
    <row r="290" spans="1:25">
      <c r="A290" s="15"/>
      <c r="B290" s="35" t="s">
        <v>139</v>
      </c>
      <c r="C290" s="44" t="s">
        <v>167</v>
      </c>
      <c r="D290" s="44"/>
      <c r="E290" s="32"/>
      <c r="F290" s="32"/>
      <c r="G290" s="44" t="s">
        <v>446</v>
      </c>
      <c r="H290" s="44"/>
      <c r="I290" s="25" t="s">
        <v>212</v>
      </c>
      <c r="J290" s="32"/>
      <c r="K290" s="44" t="s">
        <v>248</v>
      </c>
      <c r="L290" s="44"/>
      <c r="M290" s="25" t="s">
        <v>212</v>
      </c>
      <c r="N290" s="32"/>
      <c r="O290" s="44" t="s">
        <v>447</v>
      </c>
      <c r="P290" s="44"/>
      <c r="Q290" s="25" t="s">
        <v>212</v>
      </c>
      <c r="R290" s="32"/>
      <c r="S290" s="44" t="s">
        <v>167</v>
      </c>
      <c r="T290" s="44"/>
      <c r="U290" s="32"/>
      <c r="V290" s="32"/>
      <c r="W290" s="44" t="s">
        <v>448</v>
      </c>
      <c r="X290" s="44"/>
      <c r="Y290" s="25" t="s">
        <v>212</v>
      </c>
    </row>
    <row r="291" spans="1:25">
      <c r="A291" s="15"/>
      <c r="B291" s="35"/>
      <c r="C291" s="44"/>
      <c r="D291" s="44"/>
      <c r="E291" s="32"/>
      <c r="F291" s="32"/>
      <c r="G291" s="44"/>
      <c r="H291" s="44"/>
      <c r="I291" s="25"/>
      <c r="J291" s="32"/>
      <c r="K291" s="44"/>
      <c r="L291" s="44"/>
      <c r="M291" s="25"/>
      <c r="N291" s="32"/>
      <c r="O291" s="44"/>
      <c r="P291" s="44"/>
      <c r="Q291" s="25"/>
      <c r="R291" s="32"/>
      <c r="S291" s="44"/>
      <c r="T291" s="44"/>
      <c r="U291" s="32"/>
      <c r="V291" s="32"/>
      <c r="W291" s="44"/>
      <c r="X291" s="44"/>
      <c r="Y291" s="25"/>
    </row>
    <row r="292" spans="1:25">
      <c r="A292" s="15"/>
      <c r="B292" s="37" t="s">
        <v>141</v>
      </c>
      <c r="C292" s="38" t="s">
        <v>167</v>
      </c>
      <c r="D292" s="38"/>
      <c r="E292" s="33"/>
      <c r="F292" s="33"/>
      <c r="G292" s="38" t="s">
        <v>449</v>
      </c>
      <c r="H292" s="38"/>
      <c r="I292" s="45" t="s">
        <v>212</v>
      </c>
      <c r="J292" s="33"/>
      <c r="K292" s="38" t="s">
        <v>167</v>
      </c>
      <c r="L292" s="38"/>
      <c r="M292" s="33"/>
      <c r="N292" s="33"/>
      <c r="O292" s="38" t="s">
        <v>450</v>
      </c>
      <c r="P292" s="38"/>
      <c r="Q292" s="45" t="s">
        <v>212</v>
      </c>
      <c r="R292" s="33"/>
      <c r="S292" s="38" t="s">
        <v>167</v>
      </c>
      <c r="T292" s="38"/>
      <c r="U292" s="33"/>
      <c r="V292" s="33"/>
      <c r="W292" s="38" t="s">
        <v>451</v>
      </c>
      <c r="X292" s="38"/>
      <c r="Y292" s="45" t="s">
        <v>212</v>
      </c>
    </row>
    <row r="293" spans="1:25">
      <c r="A293" s="15"/>
      <c r="B293" s="37"/>
      <c r="C293" s="38"/>
      <c r="D293" s="38"/>
      <c r="E293" s="33"/>
      <c r="F293" s="33"/>
      <c r="G293" s="38"/>
      <c r="H293" s="38"/>
      <c r="I293" s="45"/>
      <c r="J293" s="33"/>
      <c r="K293" s="38"/>
      <c r="L293" s="38"/>
      <c r="M293" s="33"/>
      <c r="N293" s="33"/>
      <c r="O293" s="38"/>
      <c r="P293" s="38"/>
      <c r="Q293" s="45"/>
      <c r="R293" s="33"/>
      <c r="S293" s="38"/>
      <c r="T293" s="38"/>
      <c r="U293" s="33"/>
      <c r="V293" s="33"/>
      <c r="W293" s="38"/>
      <c r="X293" s="38"/>
      <c r="Y293" s="45"/>
    </row>
    <row r="294" spans="1:25">
      <c r="A294" s="15"/>
      <c r="B294" s="35" t="s">
        <v>140</v>
      </c>
      <c r="C294" s="44" t="s">
        <v>239</v>
      </c>
      <c r="D294" s="44"/>
      <c r="E294" s="25" t="s">
        <v>212</v>
      </c>
      <c r="F294" s="32"/>
      <c r="G294" s="44" t="s">
        <v>167</v>
      </c>
      <c r="H294" s="44"/>
      <c r="I294" s="32"/>
      <c r="J294" s="32"/>
      <c r="K294" s="44" t="s">
        <v>167</v>
      </c>
      <c r="L294" s="44"/>
      <c r="M294" s="32"/>
      <c r="N294" s="32"/>
      <c r="O294" s="44" t="s">
        <v>213</v>
      </c>
      <c r="P294" s="44"/>
      <c r="Q294" s="25" t="s">
        <v>212</v>
      </c>
      <c r="R294" s="32"/>
      <c r="S294" s="44">
        <v>5</v>
      </c>
      <c r="T294" s="44"/>
      <c r="U294" s="32"/>
      <c r="V294" s="32"/>
      <c r="W294" s="44" t="s">
        <v>239</v>
      </c>
      <c r="X294" s="44"/>
      <c r="Y294" s="25" t="s">
        <v>212</v>
      </c>
    </row>
    <row r="295" spans="1:25">
      <c r="A295" s="15"/>
      <c r="B295" s="35"/>
      <c r="C295" s="44"/>
      <c r="D295" s="44"/>
      <c r="E295" s="25"/>
      <c r="F295" s="32"/>
      <c r="G295" s="44"/>
      <c r="H295" s="44"/>
      <c r="I295" s="32"/>
      <c r="J295" s="32"/>
      <c r="K295" s="44"/>
      <c r="L295" s="44"/>
      <c r="M295" s="32"/>
      <c r="N295" s="32"/>
      <c r="O295" s="44"/>
      <c r="P295" s="44"/>
      <c r="Q295" s="25"/>
      <c r="R295" s="32"/>
      <c r="S295" s="44"/>
      <c r="T295" s="44"/>
      <c r="U295" s="32"/>
      <c r="V295" s="32"/>
      <c r="W295" s="44"/>
      <c r="X295" s="44"/>
      <c r="Y295" s="25"/>
    </row>
    <row r="296" spans="1:25">
      <c r="A296" s="15"/>
      <c r="B296" s="37" t="s">
        <v>452</v>
      </c>
      <c r="C296" s="38" t="s">
        <v>167</v>
      </c>
      <c r="D296" s="38"/>
      <c r="E296" s="33"/>
      <c r="F296" s="33"/>
      <c r="G296" s="38" t="s">
        <v>167</v>
      </c>
      <c r="H296" s="38"/>
      <c r="I296" s="33"/>
      <c r="J296" s="33"/>
      <c r="K296" s="38" t="s">
        <v>167</v>
      </c>
      <c r="L296" s="38"/>
      <c r="M296" s="33"/>
      <c r="N296" s="33"/>
      <c r="O296" s="38">
        <v>52.5</v>
      </c>
      <c r="P296" s="38"/>
      <c r="Q296" s="33"/>
      <c r="R296" s="33"/>
      <c r="S296" s="38" t="s">
        <v>438</v>
      </c>
      <c r="T296" s="38"/>
      <c r="U296" s="45" t="s">
        <v>212</v>
      </c>
      <c r="V296" s="33"/>
      <c r="W296" s="38" t="s">
        <v>167</v>
      </c>
      <c r="X296" s="38"/>
      <c r="Y296" s="33"/>
    </row>
    <row r="297" spans="1:25">
      <c r="A297" s="15"/>
      <c r="B297" s="37"/>
      <c r="C297" s="38"/>
      <c r="D297" s="38"/>
      <c r="E297" s="33"/>
      <c r="F297" s="33"/>
      <c r="G297" s="38"/>
      <c r="H297" s="38"/>
      <c r="I297" s="33"/>
      <c r="J297" s="33"/>
      <c r="K297" s="38"/>
      <c r="L297" s="38"/>
      <c r="M297" s="33"/>
      <c r="N297" s="33"/>
      <c r="O297" s="38"/>
      <c r="P297" s="38"/>
      <c r="Q297" s="33"/>
      <c r="R297" s="33"/>
      <c r="S297" s="38"/>
      <c r="T297" s="38"/>
      <c r="U297" s="45"/>
      <c r="V297" s="33"/>
      <c r="W297" s="38"/>
      <c r="X297" s="38"/>
      <c r="Y297" s="33"/>
    </row>
    <row r="298" spans="1:25">
      <c r="A298" s="15"/>
      <c r="B298" s="35" t="s">
        <v>453</v>
      </c>
      <c r="C298" s="44" t="s">
        <v>167</v>
      </c>
      <c r="D298" s="44"/>
      <c r="E298" s="32"/>
      <c r="F298" s="32"/>
      <c r="G298" s="44" t="s">
        <v>167</v>
      </c>
      <c r="H298" s="44"/>
      <c r="I298" s="32"/>
      <c r="J298" s="32"/>
      <c r="K298" s="44" t="s">
        <v>167</v>
      </c>
      <c r="L298" s="44"/>
      <c r="M298" s="32"/>
      <c r="N298" s="32"/>
      <c r="O298" s="44" t="s">
        <v>436</v>
      </c>
      <c r="P298" s="44"/>
      <c r="Q298" s="25" t="s">
        <v>212</v>
      </c>
      <c r="R298" s="32"/>
      <c r="S298" s="44">
        <v>59.4</v>
      </c>
      <c r="T298" s="44"/>
      <c r="U298" s="32"/>
      <c r="V298" s="32"/>
      <c r="W298" s="44" t="s">
        <v>167</v>
      </c>
      <c r="X298" s="44"/>
      <c r="Y298" s="32"/>
    </row>
    <row r="299" spans="1:25">
      <c r="A299" s="15"/>
      <c r="B299" s="35"/>
      <c r="C299" s="44"/>
      <c r="D299" s="44"/>
      <c r="E299" s="32"/>
      <c r="F299" s="32"/>
      <c r="G299" s="44"/>
      <c r="H299" s="44"/>
      <c r="I299" s="32"/>
      <c r="J299" s="32"/>
      <c r="K299" s="44"/>
      <c r="L299" s="44"/>
      <c r="M299" s="32"/>
      <c r="N299" s="32"/>
      <c r="O299" s="44"/>
      <c r="P299" s="44"/>
      <c r="Q299" s="25"/>
      <c r="R299" s="32"/>
      <c r="S299" s="44"/>
      <c r="T299" s="44"/>
      <c r="U299" s="32"/>
      <c r="V299" s="32"/>
      <c r="W299" s="44"/>
      <c r="X299" s="44"/>
      <c r="Y299" s="32"/>
    </row>
    <row r="300" spans="1:25">
      <c r="A300" s="15"/>
      <c r="B300" s="37" t="s">
        <v>416</v>
      </c>
      <c r="C300" s="38">
        <v>4.2</v>
      </c>
      <c r="D300" s="38"/>
      <c r="E300" s="33"/>
      <c r="F300" s="33"/>
      <c r="G300" s="38" t="s">
        <v>167</v>
      </c>
      <c r="H300" s="38"/>
      <c r="I300" s="33"/>
      <c r="J300" s="33"/>
      <c r="K300" s="38">
        <v>0.5</v>
      </c>
      <c r="L300" s="38"/>
      <c r="M300" s="33"/>
      <c r="N300" s="33"/>
      <c r="O300" s="38">
        <v>0.5</v>
      </c>
      <c r="P300" s="38"/>
      <c r="Q300" s="33"/>
      <c r="R300" s="33"/>
      <c r="S300" s="38" t="s">
        <v>417</v>
      </c>
      <c r="T300" s="38"/>
      <c r="U300" s="45" t="s">
        <v>212</v>
      </c>
      <c r="V300" s="33"/>
      <c r="W300" s="38">
        <v>4.2</v>
      </c>
      <c r="X300" s="38"/>
      <c r="Y300" s="33"/>
    </row>
    <row r="301" spans="1:25" ht="15.75" thickBot="1">
      <c r="A301" s="15"/>
      <c r="B301" s="37"/>
      <c r="C301" s="39"/>
      <c r="D301" s="39"/>
      <c r="E301" s="40"/>
      <c r="F301" s="33"/>
      <c r="G301" s="39"/>
      <c r="H301" s="39"/>
      <c r="I301" s="40"/>
      <c r="J301" s="33"/>
      <c r="K301" s="39"/>
      <c r="L301" s="39"/>
      <c r="M301" s="40"/>
      <c r="N301" s="33"/>
      <c r="O301" s="39"/>
      <c r="P301" s="39"/>
      <c r="Q301" s="40"/>
      <c r="R301" s="33"/>
      <c r="S301" s="39"/>
      <c r="T301" s="39"/>
      <c r="U301" s="89"/>
      <c r="V301" s="33"/>
      <c r="W301" s="39"/>
      <c r="X301" s="39"/>
      <c r="Y301" s="40"/>
    </row>
    <row r="302" spans="1:25">
      <c r="A302" s="15"/>
      <c r="B302" s="41" t="s">
        <v>419</v>
      </c>
      <c r="C302" s="28" t="s">
        <v>454</v>
      </c>
      <c r="D302" s="28"/>
      <c r="E302" s="26" t="s">
        <v>212</v>
      </c>
      <c r="F302" s="32"/>
      <c r="G302" s="28">
        <v>150.5</v>
      </c>
      <c r="H302" s="28"/>
      <c r="I302" s="30"/>
      <c r="J302" s="32"/>
      <c r="K302" s="28">
        <v>0.4</v>
      </c>
      <c r="L302" s="28"/>
      <c r="M302" s="30"/>
      <c r="N302" s="32"/>
      <c r="O302" s="28" t="s">
        <v>455</v>
      </c>
      <c r="P302" s="28"/>
      <c r="Q302" s="26" t="s">
        <v>212</v>
      </c>
      <c r="R302" s="32"/>
      <c r="S302" s="28">
        <v>10.9</v>
      </c>
      <c r="T302" s="28"/>
      <c r="U302" s="30"/>
      <c r="V302" s="32"/>
      <c r="W302" s="28">
        <v>75.2</v>
      </c>
      <c r="X302" s="28"/>
      <c r="Y302" s="30"/>
    </row>
    <row r="303" spans="1:25" ht="15.75" thickBot="1">
      <c r="A303" s="15"/>
      <c r="B303" s="41"/>
      <c r="C303" s="72"/>
      <c r="D303" s="72"/>
      <c r="E303" s="71"/>
      <c r="F303" s="32"/>
      <c r="G303" s="72"/>
      <c r="H303" s="72"/>
      <c r="I303" s="73"/>
      <c r="J303" s="32"/>
      <c r="K303" s="72"/>
      <c r="L303" s="72"/>
      <c r="M303" s="73"/>
      <c r="N303" s="32"/>
      <c r="O303" s="72"/>
      <c r="P303" s="72"/>
      <c r="Q303" s="71"/>
      <c r="R303" s="32"/>
      <c r="S303" s="72"/>
      <c r="T303" s="72"/>
      <c r="U303" s="73"/>
      <c r="V303" s="32"/>
      <c r="W303" s="72"/>
      <c r="X303" s="72"/>
      <c r="Y303" s="73"/>
    </row>
    <row r="304" spans="1:25">
      <c r="A304" s="15"/>
      <c r="B304" s="83" t="s">
        <v>144</v>
      </c>
      <c r="C304" s="69"/>
      <c r="D304" s="69"/>
      <c r="E304" s="69"/>
      <c r="F304" s="13"/>
      <c r="G304" s="69"/>
      <c r="H304" s="69"/>
      <c r="I304" s="69"/>
      <c r="J304" s="13"/>
      <c r="K304" s="69"/>
      <c r="L304" s="69"/>
      <c r="M304" s="69"/>
      <c r="N304" s="13"/>
      <c r="O304" s="69"/>
      <c r="P304" s="69"/>
      <c r="Q304" s="69"/>
      <c r="R304" s="13"/>
      <c r="S304" s="69"/>
      <c r="T304" s="69"/>
      <c r="U304" s="69"/>
      <c r="V304" s="13"/>
      <c r="W304" s="69"/>
      <c r="X304" s="69"/>
      <c r="Y304" s="69"/>
    </row>
    <row r="305" spans="1:25">
      <c r="A305" s="15"/>
      <c r="B305" s="35" t="s">
        <v>456</v>
      </c>
      <c r="C305" s="44">
        <v>0.3</v>
      </c>
      <c r="D305" s="44"/>
      <c r="E305" s="32"/>
      <c r="F305" s="32"/>
      <c r="G305" s="44" t="s">
        <v>457</v>
      </c>
      <c r="H305" s="44"/>
      <c r="I305" s="25" t="s">
        <v>212</v>
      </c>
      <c r="J305" s="32"/>
      <c r="K305" s="44" t="s">
        <v>167</v>
      </c>
      <c r="L305" s="44"/>
      <c r="M305" s="32"/>
      <c r="N305" s="32"/>
      <c r="O305" s="44" t="s">
        <v>458</v>
      </c>
      <c r="P305" s="44"/>
      <c r="Q305" s="25" t="s">
        <v>212</v>
      </c>
      <c r="R305" s="32"/>
      <c r="S305" s="44" t="s">
        <v>167</v>
      </c>
      <c r="T305" s="44"/>
      <c r="U305" s="32"/>
      <c r="V305" s="32"/>
      <c r="W305" s="44" t="s">
        <v>459</v>
      </c>
      <c r="X305" s="44"/>
      <c r="Y305" s="25" t="s">
        <v>212</v>
      </c>
    </row>
    <row r="306" spans="1:25">
      <c r="A306" s="15"/>
      <c r="B306" s="35"/>
      <c r="C306" s="44"/>
      <c r="D306" s="44"/>
      <c r="E306" s="32"/>
      <c r="F306" s="32"/>
      <c r="G306" s="44"/>
      <c r="H306" s="44"/>
      <c r="I306" s="25"/>
      <c r="J306" s="32"/>
      <c r="K306" s="44"/>
      <c r="L306" s="44"/>
      <c r="M306" s="32"/>
      <c r="N306" s="32"/>
      <c r="O306" s="44"/>
      <c r="P306" s="44"/>
      <c r="Q306" s="25"/>
      <c r="R306" s="32"/>
      <c r="S306" s="44"/>
      <c r="T306" s="44"/>
      <c r="U306" s="32"/>
      <c r="V306" s="32"/>
      <c r="W306" s="44"/>
      <c r="X306" s="44"/>
      <c r="Y306" s="25"/>
    </row>
    <row r="307" spans="1:25">
      <c r="A307" s="15"/>
      <c r="B307" s="62" t="s">
        <v>146</v>
      </c>
      <c r="C307" s="38">
        <v>0.1</v>
      </c>
      <c r="D307" s="38"/>
      <c r="E307" s="33"/>
      <c r="F307" s="33"/>
      <c r="G307" s="38">
        <v>29.6</v>
      </c>
      <c r="H307" s="38"/>
      <c r="I307" s="33"/>
      <c r="J307" s="33"/>
      <c r="K307" s="38">
        <v>0.1</v>
      </c>
      <c r="L307" s="38"/>
      <c r="M307" s="33"/>
      <c r="N307" s="33"/>
      <c r="O307" s="38">
        <v>42.8</v>
      </c>
      <c r="P307" s="38"/>
      <c r="Q307" s="33"/>
      <c r="R307" s="33"/>
      <c r="S307" s="38" t="s">
        <v>167</v>
      </c>
      <c r="T307" s="38"/>
      <c r="U307" s="33"/>
      <c r="V307" s="33"/>
      <c r="W307" s="38">
        <v>72.599999999999994</v>
      </c>
      <c r="X307" s="38"/>
      <c r="Y307" s="33"/>
    </row>
    <row r="308" spans="1:25" ht="15.75" thickBot="1">
      <c r="A308" s="15"/>
      <c r="B308" s="62"/>
      <c r="C308" s="39"/>
      <c r="D308" s="39"/>
      <c r="E308" s="40"/>
      <c r="F308" s="33"/>
      <c r="G308" s="39"/>
      <c r="H308" s="39"/>
      <c r="I308" s="40"/>
      <c r="J308" s="33"/>
      <c r="K308" s="39"/>
      <c r="L308" s="39"/>
      <c r="M308" s="40"/>
      <c r="N308" s="33"/>
      <c r="O308" s="39"/>
      <c r="P308" s="39"/>
      <c r="Q308" s="40"/>
      <c r="R308" s="33"/>
      <c r="S308" s="39"/>
      <c r="T308" s="39"/>
      <c r="U308" s="40"/>
      <c r="V308" s="33"/>
      <c r="W308" s="39"/>
      <c r="X308" s="39"/>
      <c r="Y308" s="40"/>
    </row>
    <row r="309" spans="1:25">
      <c r="A309" s="15"/>
      <c r="B309" s="64" t="s">
        <v>147</v>
      </c>
      <c r="C309" s="26" t="s">
        <v>161</v>
      </c>
      <c r="D309" s="28">
        <v>0.4</v>
      </c>
      <c r="E309" s="30"/>
      <c r="F309" s="32"/>
      <c r="G309" s="26" t="s">
        <v>161</v>
      </c>
      <c r="H309" s="28">
        <v>10.6</v>
      </c>
      <c r="I309" s="30"/>
      <c r="J309" s="32"/>
      <c r="K309" s="26" t="s">
        <v>161</v>
      </c>
      <c r="L309" s="28">
        <v>0.1</v>
      </c>
      <c r="M309" s="30"/>
      <c r="N309" s="32"/>
      <c r="O309" s="26" t="s">
        <v>161</v>
      </c>
      <c r="P309" s="28">
        <v>18.899999999999999</v>
      </c>
      <c r="Q309" s="30"/>
      <c r="R309" s="32"/>
      <c r="S309" s="26" t="s">
        <v>161</v>
      </c>
      <c r="T309" s="28" t="s">
        <v>167</v>
      </c>
      <c r="U309" s="30"/>
      <c r="V309" s="32"/>
      <c r="W309" s="26" t="s">
        <v>161</v>
      </c>
      <c r="X309" s="28">
        <v>30</v>
      </c>
      <c r="Y309" s="30"/>
    </row>
    <row r="310" spans="1:25" ht="15.75" thickBot="1">
      <c r="A310" s="15"/>
      <c r="B310" s="64"/>
      <c r="C310" s="27"/>
      <c r="D310" s="29"/>
      <c r="E310" s="31"/>
      <c r="F310" s="32"/>
      <c r="G310" s="27"/>
      <c r="H310" s="29"/>
      <c r="I310" s="31"/>
      <c r="J310" s="32"/>
      <c r="K310" s="27"/>
      <c r="L310" s="29"/>
      <c r="M310" s="31"/>
      <c r="N310" s="32"/>
      <c r="O310" s="27"/>
      <c r="P310" s="29"/>
      <c r="Q310" s="31"/>
      <c r="R310" s="32"/>
      <c r="S310" s="27"/>
      <c r="T310" s="29"/>
      <c r="U310" s="31"/>
      <c r="V310" s="32"/>
      <c r="W310" s="27"/>
      <c r="X310" s="29"/>
      <c r="Y310" s="31"/>
    </row>
    <row r="311" spans="1:25" ht="15.75" thickTop="1"/>
  </sheetData>
  <mergeCells count="2539">
    <mergeCell ref="B114:Y114"/>
    <mergeCell ref="A150:A220"/>
    <mergeCell ref="B150:Y150"/>
    <mergeCell ref="B151:Y151"/>
    <mergeCell ref="B185:Y185"/>
    <mergeCell ref="A221:A310"/>
    <mergeCell ref="B221:Y221"/>
    <mergeCell ref="B222:Y222"/>
    <mergeCell ref="B264:Y264"/>
    <mergeCell ref="A1:A2"/>
    <mergeCell ref="B1:Y1"/>
    <mergeCell ref="B2:Y2"/>
    <mergeCell ref="B3:Y3"/>
    <mergeCell ref="A4:A149"/>
    <mergeCell ref="B4:Y4"/>
    <mergeCell ref="B5:Y5"/>
    <mergeCell ref="B41:Y41"/>
    <mergeCell ref="B77:Y77"/>
    <mergeCell ref="B78:Y78"/>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C304:E304"/>
    <mergeCell ref="G304:I304"/>
    <mergeCell ref="K304:M304"/>
    <mergeCell ref="O304:Q304"/>
    <mergeCell ref="S304:U304"/>
    <mergeCell ref="W304:Y304"/>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C287:E287"/>
    <mergeCell ref="G287:I287"/>
    <mergeCell ref="K287:M287"/>
    <mergeCell ref="O287:Q287"/>
    <mergeCell ref="S287:U287"/>
    <mergeCell ref="W287:Y287"/>
    <mergeCell ref="C286:D286"/>
    <mergeCell ref="G286:H286"/>
    <mergeCell ref="K286:L286"/>
    <mergeCell ref="O286:P286"/>
    <mergeCell ref="S286:T286"/>
    <mergeCell ref="W286:X286"/>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C273:E273"/>
    <mergeCell ref="G273:I273"/>
    <mergeCell ref="K273:M273"/>
    <mergeCell ref="O273:Q273"/>
    <mergeCell ref="S273:U273"/>
    <mergeCell ref="W273:Y273"/>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W268:Y268"/>
    <mergeCell ref="W269:Y269"/>
    <mergeCell ref="C270:E270"/>
    <mergeCell ref="G270:I270"/>
    <mergeCell ref="K270:M270"/>
    <mergeCell ref="O270:Q270"/>
    <mergeCell ref="S270:U270"/>
    <mergeCell ref="W270:Y270"/>
    <mergeCell ref="O268:Q268"/>
    <mergeCell ref="O269:Q269"/>
    <mergeCell ref="R268:R269"/>
    <mergeCell ref="S268:U268"/>
    <mergeCell ref="S269:U269"/>
    <mergeCell ref="V268:V269"/>
    <mergeCell ref="B265:Y265"/>
    <mergeCell ref="C267:Y267"/>
    <mergeCell ref="B268:B269"/>
    <mergeCell ref="C268:E269"/>
    <mergeCell ref="F268:F269"/>
    <mergeCell ref="G268:I269"/>
    <mergeCell ref="J268:J269"/>
    <mergeCell ref="K268:M268"/>
    <mergeCell ref="K269:M269"/>
    <mergeCell ref="N268:N269"/>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C257:E257"/>
    <mergeCell ref="G257:I257"/>
    <mergeCell ref="K257:M257"/>
    <mergeCell ref="O257:Q257"/>
    <mergeCell ref="S257:U257"/>
    <mergeCell ref="W257:Y257"/>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C242:E242"/>
    <mergeCell ref="G242:I242"/>
    <mergeCell ref="K242:M242"/>
    <mergeCell ref="O242:Q242"/>
    <mergeCell ref="S242:U242"/>
    <mergeCell ref="W242:Y242"/>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C231:E231"/>
    <mergeCell ref="G231:I231"/>
    <mergeCell ref="K231:M231"/>
    <mergeCell ref="O231:Q231"/>
    <mergeCell ref="S231:U231"/>
    <mergeCell ref="W231:Y231"/>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W226:Y226"/>
    <mergeCell ref="W227:Y227"/>
    <mergeCell ref="C228:E228"/>
    <mergeCell ref="G228:I228"/>
    <mergeCell ref="K228:M228"/>
    <mergeCell ref="O228:Q228"/>
    <mergeCell ref="S228:U228"/>
    <mergeCell ref="W228:Y228"/>
    <mergeCell ref="O226:Q226"/>
    <mergeCell ref="O227:Q227"/>
    <mergeCell ref="R226:R227"/>
    <mergeCell ref="S226:U226"/>
    <mergeCell ref="S227:U227"/>
    <mergeCell ref="V226:V227"/>
    <mergeCell ref="B223:Y223"/>
    <mergeCell ref="C225:Y225"/>
    <mergeCell ref="B226:B227"/>
    <mergeCell ref="C226:E227"/>
    <mergeCell ref="F226:F227"/>
    <mergeCell ref="G226:I227"/>
    <mergeCell ref="J226:J227"/>
    <mergeCell ref="K226:M226"/>
    <mergeCell ref="K227:M227"/>
    <mergeCell ref="N226:N227"/>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C206:E206"/>
    <mergeCell ref="G206:I206"/>
    <mergeCell ref="K206:M206"/>
    <mergeCell ref="O206:Q206"/>
    <mergeCell ref="S206:U206"/>
    <mergeCell ref="W206:Y206"/>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W189:Y189"/>
    <mergeCell ref="W190:Y190"/>
    <mergeCell ref="C191:E191"/>
    <mergeCell ref="G191:I191"/>
    <mergeCell ref="K191:M191"/>
    <mergeCell ref="O191:Q191"/>
    <mergeCell ref="S191:U191"/>
    <mergeCell ref="W191:Y191"/>
    <mergeCell ref="O189:Q189"/>
    <mergeCell ref="O190:Q190"/>
    <mergeCell ref="R189:R190"/>
    <mergeCell ref="S189:U189"/>
    <mergeCell ref="S190:U190"/>
    <mergeCell ref="V189:V190"/>
    <mergeCell ref="B186:Y186"/>
    <mergeCell ref="C188:Y188"/>
    <mergeCell ref="B189:B190"/>
    <mergeCell ref="C189:E190"/>
    <mergeCell ref="F189:F190"/>
    <mergeCell ref="G189:I190"/>
    <mergeCell ref="J189:J190"/>
    <mergeCell ref="K189:M189"/>
    <mergeCell ref="K190:M190"/>
    <mergeCell ref="N189:N190"/>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70:E170"/>
    <mergeCell ref="G170:I170"/>
    <mergeCell ref="K170:M170"/>
    <mergeCell ref="O170:Q170"/>
    <mergeCell ref="S170:U170"/>
    <mergeCell ref="W170:Y170"/>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W155:Y155"/>
    <mergeCell ref="W156:Y156"/>
    <mergeCell ref="C157:E157"/>
    <mergeCell ref="G157:I157"/>
    <mergeCell ref="K157:M157"/>
    <mergeCell ref="O157:Q157"/>
    <mergeCell ref="S157:U157"/>
    <mergeCell ref="W157:Y157"/>
    <mergeCell ref="O155:Q155"/>
    <mergeCell ref="O156:Q156"/>
    <mergeCell ref="R155:R156"/>
    <mergeCell ref="S155:U155"/>
    <mergeCell ref="S156:U156"/>
    <mergeCell ref="V155:V156"/>
    <mergeCell ref="B152:Y152"/>
    <mergeCell ref="C154:Y154"/>
    <mergeCell ref="B155:B156"/>
    <mergeCell ref="C155:E156"/>
    <mergeCell ref="F155:F156"/>
    <mergeCell ref="G155:I156"/>
    <mergeCell ref="J155:J156"/>
    <mergeCell ref="K155:M155"/>
    <mergeCell ref="K156:M156"/>
    <mergeCell ref="N155:N156"/>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V120:V121"/>
    <mergeCell ref="W120:W121"/>
    <mergeCell ref="X120:X121"/>
    <mergeCell ref="Y120:Y121"/>
    <mergeCell ref="B122:B123"/>
    <mergeCell ref="C122:D123"/>
    <mergeCell ref="E122:E123"/>
    <mergeCell ref="F122:F123"/>
    <mergeCell ref="G122:H123"/>
    <mergeCell ref="I122:I123"/>
    <mergeCell ref="P120:P121"/>
    <mergeCell ref="Q120:Q121"/>
    <mergeCell ref="R120:R121"/>
    <mergeCell ref="S120:S121"/>
    <mergeCell ref="T120:T121"/>
    <mergeCell ref="U120:U121"/>
    <mergeCell ref="J120:J121"/>
    <mergeCell ref="K120:K121"/>
    <mergeCell ref="L120:L121"/>
    <mergeCell ref="M120:M121"/>
    <mergeCell ref="N120:N121"/>
    <mergeCell ref="O120:O121"/>
    <mergeCell ref="W118:Y118"/>
    <mergeCell ref="W119:Y119"/>
    <mergeCell ref="B120:B121"/>
    <mergeCell ref="C120:C121"/>
    <mergeCell ref="D120:D121"/>
    <mergeCell ref="E120:E121"/>
    <mergeCell ref="F120:F121"/>
    <mergeCell ref="G120:G121"/>
    <mergeCell ref="H120:H121"/>
    <mergeCell ref="I120:I121"/>
    <mergeCell ref="O118:Q118"/>
    <mergeCell ref="O119:Q119"/>
    <mergeCell ref="R118:R119"/>
    <mergeCell ref="S118:U118"/>
    <mergeCell ref="S119:U119"/>
    <mergeCell ref="V118:V119"/>
    <mergeCell ref="B115:Y115"/>
    <mergeCell ref="C117:Y117"/>
    <mergeCell ref="B118:B119"/>
    <mergeCell ref="C118:E119"/>
    <mergeCell ref="F118:F119"/>
    <mergeCell ref="G118:I119"/>
    <mergeCell ref="J118:J119"/>
    <mergeCell ref="K118:M118"/>
    <mergeCell ref="K119:M119"/>
    <mergeCell ref="N118:N119"/>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V84:V85"/>
    <mergeCell ref="W84:W85"/>
    <mergeCell ref="X84:X85"/>
    <mergeCell ref="Y84:Y85"/>
    <mergeCell ref="B86:B87"/>
    <mergeCell ref="C86:D87"/>
    <mergeCell ref="E86:E87"/>
    <mergeCell ref="F86:F87"/>
    <mergeCell ref="G86:H87"/>
    <mergeCell ref="I86:I87"/>
    <mergeCell ref="P84:P85"/>
    <mergeCell ref="Q84:Q85"/>
    <mergeCell ref="R84:R85"/>
    <mergeCell ref="S84:S85"/>
    <mergeCell ref="T84:T85"/>
    <mergeCell ref="U84:U85"/>
    <mergeCell ref="J84:J85"/>
    <mergeCell ref="K84:K85"/>
    <mergeCell ref="L84:L85"/>
    <mergeCell ref="M84:M85"/>
    <mergeCell ref="N84:N85"/>
    <mergeCell ref="O84:O85"/>
    <mergeCell ref="W82:Y82"/>
    <mergeCell ref="W83:Y83"/>
    <mergeCell ref="B84:B85"/>
    <mergeCell ref="C84:C85"/>
    <mergeCell ref="D84:D85"/>
    <mergeCell ref="E84:E85"/>
    <mergeCell ref="F84:F85"/>
    <mergeCell ref="G84:G85"/>
    <mergeCell ref="H84:H85"/>
    <mergeCell ref="I84:I85"/>
    <mergeCell ref="O82:Q82"/>
    <mergeCell ref="O83:Q83"/>
    <mergeCell ref="R82:R83"/>
    <mergeCell ref="S82:U82"/>
    <mergeCell ref="S83:U83"/>
    <mergeCell ref="V82:V83"/>
    <mergeCell ref="B79:Y79"/>
    <mergeCell ref="C81:Y81"/>
    <mergeCell ref="B82:B83"/>
    <mergeCell ref="C82:E83"/>
    <mergeCell ref="F82:F83"/>
    <mergeCell ref="G82:I83"/>
    <mergeCell ref="J82:J83"/>
    <mergeCell ref="K82:M82"/>
    <mergeCell ref="K83:M83"/>
    <mergeCell ref="N82:N83"/>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V47:V48"/>
    <mergeCell ref="W47:W48"/>
    <mergeCell ref="X47:X48"/>
    <mergeCell ref="Y47:Y48"/>
    <mergeCell ref="B49:B50"/>
    <mergeCell ref="C49:D50"/>
    <mergeCell ref="E49:E50"/>
    <mergeCell ref="F49:F50"/>
    <mergeCell ref="G49:H50"/>
    <mergeCell ref="I49:I50"/>
    <mergeCell ref="P47:P48"/>
    <mergeCell ref="Q47:Q48"/>
    <mergeCell ref="R47:R48"/>
    <mergeCell ref="S47:S48"/>
    <mergeCell ref="T47:T48"/>
    <mergeCell ref="U47:U48"/>
    <mergeCell ref="J47:J48"/>
    <mergeCell ref="K47:K48"/>
    <mergeCell ref="L47:L48"/>
    <mergeCell ref="M47:M48"/>
    <mergeCell ref="N47:N48"/>
    <mergeCell ref="O47:O48"/>
    <mergeCell ref="W45:Y45"/>
    <mergeCell ref="W46:Y46"/>
    <mergeCell ref="B47:B48"/>
    <mergeCell ref="C47:C48"/>
    <mergeCell ref="D47:D48"/>
    <mergeCell ref="E47:E48"/>
    <mergeCell ref="F47:F48"/>
    <mergeCell ref="G47:G48"/>
    <mergeCell ref="H47:H48"/>
    <mergeCell ref="I47:I48"/>
    <mergeCell ref="O45:Q45"/>
    <mergeCell ref="O46:Q46"/>
    <mergeCell ref="R45:R46"/>
    <mergeCell ref="S45:U45"/>
    <mergeCell ref="S46:U46"/>
    <mergeCell ref="V45:V46"/>
    <mergeCell ref="B42:Y42"/>
    <mergeCell ref="C44:Y44"/>
    <mergeCell ref="B45:B46"/>
    <mergeCell ref="C45:E46"/>
    <mergeCell ref="F45:F46"/>
    <mergeCell ref="G45:I46"/>
    <mergeCell ref="J45:J46"/>
    <mergeCell ref="K45:M45"/>
    <mergeCell ref="K46:M46"/>
    <mergeCell ref="N45:N46"/>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W9:Y9"/>
    <mergeCell ref="W10:Y10"/>
    <mergeCell ref="B11:B12"/>
    <mergeCell ref="C11:C12"/>
    <mergeCell ref="D11:D12"/>
    <mergeCell ref="E11:E12"/>
    <mergeCell ref="F11:F12"/>
    <mergeCell ref="G11:G12"/>
    <mergeCell ref="H11:H12"/>
    <mergeCell ref="I11:I12"/>
    <mergeCell ref="O9:Q9"/>
    <mergeCell ref="O10:Q10"/>
    <mergeCell ref="R9:R10"/>
    <mergeCell ref="S9:U9"/>
    <mergeCell ref="S10:U10"/>
    <mergeCell ref="V9:V10"/>
    <mergeCell ref="B6:Y6"/>
    <mergeCell ref="C8:Y8"/>
    <mergeCell ref="B9:B10"/>
    <mergeCell ref="C9:E10"/>
    <mergeCell ref="F9:F10"/>
    <mergeCell ref="G9:I10"/>
    <mergeCell ref="J9:J10"/>
    <mergeCell ref="K9:M9"/>
    <mergeCell ref="K10:M10"/>
    <mergeCell ref="N9: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479</v>
      </c>
      <c r="B1" s="7" t="s">
        <v>26</v>
      </c>
      <c r="C1" s="7"/>
      <c r="D1" s="7" t="s">
        <v>1</v>
      </c>
      <c r="E1" s="7"/>
    </row>
    <row r="2" spans="1:5" ht="30">
      <c r="A2" s="1" t="s">
        <v>25</v>
      </c>
      <c r="B2" s="1" t="s">
        <v>2</v>
      </c>
      <c r="C2" s="1" t="s">
        <v>27</v>
      </c>
      <c r="D2" s="1" t="s">
        <v>2</v>
      </c>
      <c r="E2" s="1" t="s">
        <v>27</v>
      </c>
    </row>
    <row r="3" spans="1:5" ht="30">
      <c r="A3" s="3" t="s">
        <v>480</v>
      </c>
      <c r="B3" s="4" t="s">
        <v>5</v>
      </c>
      <c r="C3" s="4" t="s">
        <v>5</v>
      </c>
      <c r="D3" s="4" t="s">
        <v>5</v>
      </c>
      <c r="E3" s="4" t="s">
        <v>5</v>
      </c>
    </row>
    <row r="4" spans="1:5" ht="45">
      <c r="A4" s="2" t="s">
        <v>481</v>
      </c>
      <c r="B4" s="8">
        <v>129.80000000000001</v>
      </c>
      <c r="C4" s="8">
        <v>15.4</v>
      </c>
      <c r="D4" s="8">
        <v>223.4</v>
      </c>
      <c r="E4" s="8">
        <v>119.1</v>
      </c>
    </row>
    <row r="5" spans="1:5" ht="45">
      <c r="A5" s="2" t="s">
        <v>482</v>
      </c>
      <c r="B5" s="8">
        <v>129.80000000000001</v>
      </c>
      <c r="C5" s="8">
        <v>15.4</v>
      </c>
      <c r="D5" s="8">
        <v>223.4</v>
      </c>
      <c r="E5" s="8">
        <v>119.1</v>
      </c>
    </row>
    <row r="6" spans="1:5" ht="30">
      <c r="A6" s="3" t="s">
        <v>483</v>
      </c>
      <c r="B6" s="4" t="s">
        <v>5</v>
      </c>
      <c r="C6" s="4" t="s">
        <v>5</v>
      </c>
      <c r="D6" s="4" t="s">
        <v>5</v>
      </c>
      <c r="E6" s="4" t="s">
        <v>5</v>
      </c>
    </row>
    <row r="7" spans="1:5">
      <c r="A7" s="2" t="s">
        <v>163</v>
      </c>
      <c r="B7" s="6">
        <v>110160</v>
      </c>
      <c r="C7" s="6">
        <v>109968</v>
      </c>
      <c r="D7" s="6">
        <v>110121</v>
      </c>
      <c r="E7" s="6">
        <v>109936</v>
      </c>
    </row>
    <row r="8" spans="1:5">
      <c r="A8" s="2" t="s">
        <v>164</v>
      </c>
      <c r="B8" s="4">
        <v>237</v>
      </c>
      <c r="C8" s="4">
        <v>355</v>
      </c>
      <c r="D8" s="4">
        <v>277</v>
      </c>
      <c r="E8" s="4">
        <v>356</v>
      </c>
    </row>
    <row r="9" spans="1:5">
      <c r="A9" s="2" t="s">
        <v>57</v>
      </c>
      <c r="B9" s="6">
        <v>110397</v>
      </c>
      <c r="C9" s="6">
        <v>110323</v>
      </c>
      <c r="D9" s="6">
        <v>110398</v>
      </c>
      <c r="E9" s="6">
        <v>110292</v>
      </c>
    </row>
    <row r="10" spans="1:5">
      <c r="A10" s="3" t="s">
        <v>154</v>
      </c>
      <c r="B10" s="4" t="s">
        <v>5</v>
      </c>
      <c r="C10" s="4" t="s">
        <v>5</v>
      </c>
      <c r="D10" s="4" t="s">
        <v>5</v>
      </c>
      <c r="E10" s="4" t="s">
        <v>5</v>
      </c>
    </row>
    <row r="11" spans="1:5">
      <c r="A11" s="2" t="s">
        <v>52</v>
      </c>
      <c r="B11" s="8">
        <v>1.18</v>
      </c>
      <c r="C11" s="8">
        <v>0.14000000000000001</v>
      </c>
      <c r="D11" s="8">
        <v>2.0299999999999998</v>
      </c>
      <c r="E11" s="8">
        <v>1.08</v>
      </c>
    </row>
    <row r="12" spans="1:5">
      <c r="A12" s="2" t="s">
        <v>53</v>
      </c>
      <c r="B12" s="8">
        <v>1.18</v>
      </c>
      <c r="C12" s="8">
        <v>0.14000000000000001</v>
      </c>
      <c r="D12" s="8">
        <v>2.02</v>
      </c>
      <c r="E12" s="8">
        <v>1.08</v>
      </c>
    </row>
    <row r="13" spans="1:5">
      <c r="A13" s="2" t="s">
        <v>484</v>
      </c>
      <c r="B13" s="4" t="s">
        <v>5</v>
      </c>
      <c r="C13" s="4" t="s">
        <v>5</v>
      </c>
      <c r="D13" s="4" t="s">
        <v>5</v>
      </c>
      <c r="E13" s="4" t="s">
        <v>5</v>
      </c>
    </row>
    <row r="14" spans="1:5" ht="30">
      <c r="A14" s="3" t="s">
        <v>485</v>
      </c>
      <c r="B14" s="4" t="s">
        <v>5</v>
      </c>
      <c r="C14" s="4" t="s">
        <v>5</v>
      </c>
      <c r="D14" s="4" t="s">
        <v>5</v>
      </c>
      <c r="E14" s="4" t="s">
        <v>5</v>
      </c>
    </row>
    <row r="15" spans="1:5" ht="30">
      <c r="A15" s="2" t="s">
        <v>166</v>
      </c>
      <c r="B15" s="4">
        <v>67</v>
      </c>
      <c r="C15" s="4">
        <v>0</v>
      </c>
      <c r="D15" s="4">
        <v>52</v>
      </c>
      <c r="E15" s="4">
        <v>5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486</v>
      </c>
      <c r="B1" s="7" t="s">
        <v>26</v>
      </c>
      <c r="C1" s="7"/>
      <c r="D1" s="7" t="s">
        <v>1</v>
      </c>
      <c r="E1" s="7"/>
    </row>
    <row r="2" spans="1:5">
      <c r="A2" s="1" t="s">
        <v>59</v>
      </c>
      <c r="B2" s="1" t="s">
        <v>2</v>
      </c>
      <c r="C2" s="1" t="s">
        <v>27</v>
      </c>
      <c r="D2" s="1" t="s">
        <v>2</v>
      </c>
      <c r="E2" s="1" t="s">
        <v>27</v>
      </c>
    </row>
    <row r="3" spans="1:5">
      <c r="A3" s="3" t="s">
        <v>487</v>
      </c>
      <c r="B3" s="4" t="s">
        <v>5</v>
      </c>
      <c r="C3" s="4" t="s">
        <v>5</v>
      </c>
      <c r="D3" s="4" t="s">
        <v>5</v>
      </c>
      <c r="E3" s="4" t="s">
        <v>5</v>
      </c>
    </row>
    <row r="4" spans="1:5" ht="30">
      <c r="A4" s="2" t="s">
        <v>488</v>
      </c>
      <c r="B4" s="8">
        <v>8.4</v>
      </c>
      <c r="C4" s="10">
        <v>0</v>
      </c>
      <c r="D4" s="8">
        <v>38.299999999999997</v>
      </c>
      <c r="E4" s="10">
        <v>0</v>
      </c>
    </row>
    <row r="5" spans="1:5" ht="30">
      <c r="A5" s="2" t="s">
        <v>489</v>
      </c>
      <c r="B5" s="4" t="s">
        <v>5</v>
      </c>
      <c r="C5" s="4" t="s">
        <v>5</v>
      </c>
      <c r="D5" s="4" t="s">
        <v>5</v>
      </c>
      <c r="E5" s="4" t="s">
        <v>5</v>
      </c>
    </row>
    <row r="6" spans="1:5">
      <c r="A6" s="3" t="s">
        <v>487</v>
      </c>
      <c r="B6" s="4" t="s">
        <v>5</v>
      </c>
      <c r="C6" s="4" t="s">
        <v>5</v>
      </c>
      <c r="D6" s="4" t="s">
        <v>5</v>
      </c>
      <c r="E6" s="4" t="s">
        <v>5</v>
      </c>
    </row>
    <row r="7" spans="1:5" ht="30">
      <c r="A7" s="2" t="s">
        <v>490</v>
      </c>
      <c r="B7" s="4" t="s">
        <v>5</v>
      </c>
      <c r="C7" s="4" t="s">
        <v>5</v>
      </c>
      <c r="D7" s="8">
        <v>297.3</v>
      </c>
      <c r="E7"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91</v>
      </c>
      <c r="B1" s="7" t="s">
        <v>2</v>
      </c>
      <c r="C1" s="7" t="s">
        <v>75</v>
      </c>
    </row>
    <row r="2" spans="1:3">
      <c r="A2" s="1" t="s">
        <v>59</v>
      </c>
      <c r="B2" s="7"/>
      <c r="C2" s="7"/>
    </row>
    <row r="3" spans="1:3" ht="30">
      <c r="A3" s="3" t="s">
        <v>492</v>
      </c>
      <c r="B3" s="4" t="s">
        <v>5</v>
      </c>
      <c r="C3" s="4" t="s">
        <v>5</v>
      </c>
    </row>
    <row r="4" spans="1:3" ht="30">
      <c r="A4" s="2" t="s">
        <v>493</v>
      </c>
      <c r="B4" s="8">
        <v>8632.7000000000007</v>
      </c>
      <c r="C4" s="8">
        <v>8073.7</v>
      </c>
    </row>
    <row r="5" spans="1:3" ht="30">
      <c r="A5" s="2" t="s">
        <v>182</v>
      </c>
      <c r="B5" s="9">
        <v>1806.9</v>
      </c>
      <c r="C5" s="9">
        <v>1717.4</v>
      </c>
    </row>
    <row r="6" spans="1:3" ht="30">
      <c r="A6" s="2" t="s">
        <v>85</v>
      </c>
      <c r="B6" s="9">
        <v>6825.8</v>
      </c>
      <c r="C6" s="9">
        <v>6356.3</v>
      </c>
    </row>
    <row r="7" spans="1:3">
      <c r="A7" s="2" t="s">
        <v>494</v>
      </c>
      <c r="B7" s="4">
        <v>458.9</v>
      </c>
      <c r="C7" s="4">
        <v>444.1</v>
      </c>
    </row>
    <row r="8" spans="1:3" ht="30">
      <c r="A8" s="2" t="s">
        <v>495</v>
      </c>
      <c r="B8" s="9">
        <v>1969.2</v>
      </c>
      <c r="C8" s="6">
        <v>1951</v>
      </c>
    </row>
    <row r="9" spans="1:3">
      <c r="A9" s="2" t="s">
        <v>496</v>
      </c>
      <c r="B9" s="4" t="s">
        <v>5</v>
      </c>
      <c r="C9" s="4" t="s">
        <v>5</v>
      </c>
    </row>
    <row r="10" spans="1:3" ht="30">
      <c r="A10" s="3" t="s">
        <v>492</v>
      </c>
      <c r="B10" s="4" t="s">
        <v>5</v>
      </c>
      <c r="C10" s="4" t="s">
        <v>5</v>
      </c>
    </row>
    <row r="11" spans="1:3" ht="30">
      <c r="A11" s="2" t="s">
        <v>493</v>
      </c>
      <c r="B11" s="4">
        <v>216.4</v>
      </c>
      <c r="C11" s="4">
        <v>216.4</v>
      </c>
    </row>
    <row r="12" spans="1:3">
      <c r="A12" s="2" t="s">
        <v>497</v>
      </c>
      <c r="B12" s="4" t="s">
        <v>5</v>
      </c>
      <c r="C12" s="4" t="s">
        <v>5</v>
      </c>
    </row>
    <row r="13" spans="1:3" ht="30">
      <c r="A13" s="3" t="s">
        <v>492</v>
      </c>
      <c r="B13" s="4" t="s">
        <v>5</v>
      </c>
      <c r="C13" s="4" t="s">
        <v>5</v>
      </c>
    </row>
    <row r="14" spans="1:3" ht="30">
      <c r="A14" s="2" t="s">
        <v>493</v>
      </c>
      <c r="B14" s="4">
        <v>141.19999999999999</v>
      </c>
      <c r="C14" s="4">
        <v>141.19999999999999</v>
      </c>
    </row>
    <row r="15" spans="1:3">
      <c r="A15" s="2" t="s">
        <v>498</v>
      </c>
      <c r="B15" s="4" t="s">
        <v>5</v>
      </c>
      <c r="C15" s="4" t="s">
        <v>5</v>
      </c>
    </row>
    <row r="16" spans="1:3" ht="30">
      <c r="A16" s="3" t="s">
        <v>492</v>
      </c>
      <c r="B16" s="4" t="s">
        <v>5</v>
      </c>
      <c r="C16" s="4" t="s">
        <v>5</v>
      </c>
    </row>
    <row r="17" spans="1:3" ht="30">
      <c r="A17" s="2" t="s">
        <v>493</v>
      </c>
      <c r="B17" s="9">
        <v>6145.1</v>
      </c>
      <c r="C17" s="9">
        <v>5955.7</v>
      </c>
    </row>
    <row r="18" spans="1:3">
      <c r="A18" s="2" t="s">
        <v>499</v>
      </c>
      <c r="B18" s="4" t="s">
        <v>5</v>
      </c>
      <c r="C18" s="4" t="s">
        <v>5</v>
      </c>
    </row>
    <row r="19" spans="1:3" ht="30">
      <c r="A19" s="3" t="s">
        <v>492</v>
      </c>
      <c r="B19" s="4" t="s">
        <v>5</v>
      </c>
      <c r="C19" s="4" t="s">
        <v>5</v>
      </c>
    </row>
    <row r="20" spans="1:3" ht="30">
      <c r="A20" s="2" t="s">
        <v>493</v>
      </c>
      <c r="B20" s="9">
        <v>1832.8</v>
      </c>
      <c r="C20" s="9">
        <v>1436.2</v>
      </c>
    </row>
    <row r="21" spans="1:3">
      <c r="A21" s="2" t="s">
        <v>500</v>
      </c>
      <c r="B21" s="4" t="s">
        <v>5</v>
      </c>
      <c r="C21" s="4" t="s">
        <v>5</v>
      </c>
    </row>
    <row r="22" spans="1:3" ht="30">
      <c r="A22" s="3" t="s">
        <v>492</v>
      </c>
      <c r="B22" s="4" t="s">
        <v>5</v>
      </c>
      <c r="C22" s="4" t="s">
        <v>5</v>
      </c>
    </row>
    <row r="23" spans="1:3" ht="30">
      <c r="A23" s="2" t="s">
        <v>493</v>
      </c>
      <c r="B23" s="4">
        <v>154.80000000000001</v>
      </c>
      <c r="C23" s="4">
        <v>152.80000000000001</v>
      </c>
    </row>
    <row r="24" spans="1:3">
      <c r="A24" s="2" t="s">
        <v>501</v>
      </c>
      <c r="B24" s="4" t="s">
        <v>5</v>
      </c>
      <c r="C24" s="4" t="s">
        <v>5</v>
      </c>
    </row>
    <row r="25" spans="1:3" ht="30">
      <c r="A25" s="3" t="s">
        <v>492</v>
      </c>
      <c r="B25" s="4" t="s">
        <v>5</v>
      </c>
      <c r="C25" s="4" t="s">
        <v>5</v>
      </c>
    </row>
    <row r="26" spans="1:3" ht="30">
      <c r="A26" s="2" t="s">
        <v>493</v>
      </c>
      <c r="B26" s="8">
        <v>142.4</v>
      </c>
      <c r="C26" s="8">
        <v>171.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58</v>
      </c>
      <c r="B1" s="7" t="s">
        <v>26</v>
      </c>
      <c r="C1" s="7"/>
      <c r="D1" s="7" t="s">
        <v>1</v>
      </c>
      <c r="E1" s="7"/>
    </row>
    <row r="2" spans="1:5">
      <c r="A2" s="1" t="s">
        <v>59</v>
      </c>
      <c r="B2" s="1" t="s">
        <v>2</v>
      </c>
      <c r="C2" s="1" t="s">
        <v>27</v>
      </c>
      <c r="D2" s="1" t="s">
        <v>2</v>
      </c>
      <c r="E2" s="1" t="s">
        <v>27</v>
      </c>
    </row>
    <row r="3" spans="1:5">
      <c r="A3" s="2" t="s">
        <v>46</v>
      </c>
      <c r="B3" s="8">
        <v>130.19999999999999</v>
      </c>
      <c r="C3" s="8">
        <v>15.7</v>
      </c>
      <c r="D3" s="8">
        <v>224.2</v>
      </c>
      <c r="E3" s="8">
        <v>119.9</v>
      </c>
    </row>
    <row r="4" spans="1:5">
      <c r="A4" s="3" t="s">
        <v>60</v>
      </c>
      <c r="B4" s="4" t="s">
        <v>5</v>
      </c>
      <c r="C4" s="4" t="s">
        <v>5</v>
      </c>
      <c r="D4" s="4" t="s">
        <v>5</v>
      </c>
      <c r="E4" s="4" t="s">
        <v>5</v>
      </c>
    </row>
    <row r="5" spans="1:5" ht="45">
      <c r="A5" s="2" t="s">
        <v>61</v>
      </c>
      <c r="B5" s="4">
        <v>0</v>
      </c>
      <c r="C5" s="4">
        <v>-0.1</v>
      </c>
      <c r="D5" s="4">
        <v>0</v>
      </c>
      <c r="E5" s="4">
        <v>-0.1</v>
      </c>
    </row>
    <row r="6" spans="1:5" ht="45">
      <c r="A6" s="2" t="s">
        <v>62</v>
      </c>
      <c r="B6" s="4">
        <v>0</v>
      </c>
      <c r="C6" s="4">
        <v>0.3</v>
      </c>
      <c r="D6" s="4">
        <v>0</v>
      </c>
      <c r="E6" s="4">
        <v>0.5</v>
      </c>
    </row>
    <row r="7" spans="1:5" ht="30">
      <c r="A7" s="2" t="s">
        <v>63</v>
      </c>
      <c r="B7" s="4">
        <v>0</v>
      </c>
      <c r="C7" s="4">
        <v>-0.1</v>
      </c>
      <c r="D7" s="4">
        <v>0</v>
      </c>
      <c r="E7" s="4">
        <v>-0.1</v>
      </c>
    </row>
    <row r="8" spans="1:5" ht="45">
      <c r="A8" s="2" t="s">
        <v>64</v>
      </c>
      <c r="B8" s="4">
        <v>0</v>
      </c>
      <c r="C8" s="4">
        <v>-0.4</v>
      </c>
      <c r="D8" s="4">
        <v>0</v>
      </c>
      <c r="E8" s="4">
        <v>0</v>
      </c>
    </row>
    <row r="9" spans="1:5">
      <c r="A9" s="2" t="s">
        <v>65</v>
      </c>
      <c r="B9" s="4">
        <v>0</v>
      </c>
      <c r="C9" s="4">
        <v>-0.3</v>
      </c>
      <c r="D9" s="4">
        <v>0</v>
      </c>
      <c r="E9" s="4">
        <v>0.3</v>
      </c>
    </row>
    <row r="10" spans="1:5">
      <c r="A10" s="2" t="s">
        <v>66</v>
      </c>
      <c r="B10" s="4">
        <v>130.19999999999999</v>
      </c>
      <c r="C10" s="4">
        <v>15.4</v>
      </c>
      <c r="D10" s="4">
        <v>224.2</v>
      </c>
      <c r="E10" s="4">
        <v>120.2</v>
      </c>
    </row>
    <row r="11" spans="1:5" ht="30">
      <c r="A11" s="2" t="s">
        <v>67</v>
      </c>
      <c r="B11" s="4">
        <v>0.4</v>
      </c>
      <c r="C11" s="4">
        <v>0.3</v>
      </c>
      <c r="D11" s="4">
        <v>0.7</v>
      </c>
      <c r="E11" s="4">
        <v>0.7</v>
      </c>
    </row>
    <row r="12" spans="1:5" ht="30">
      <c r="A12" s="2" t="s">
        <v>68</v>
      </c>
      <c r="B12" s="8">
        <v>129.80000000000001</v>
      </c>
      <c r="C12" s="8">
        <v>15.1</v>
      </c>
      <c r="D12" s="8">
        <v>223.5</v>
      </c>
      <c r="E12" s="8">
        <v>119.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02</v>
      </c>
      <c r="B1" s="7" t="s">
        <v>2</v>
      </c>
      <c r="C1" s="7" t="s">
        <v>75</v>
      </c>
    </row>
    <row r="2" spans="1:3">
      <c r="A2" s="1" t="s">
        <v>59</v>
      </c>
      <c r="B2" s="7"/>
      <c r="C2" s="7"/>
    </row>
    <row r="3" spans="1:3" ht="45">
      <c r="A3" s="3" t="s">
        <v>503</v>
      </c>
      <c r="B3" s="4" t="s">
        <v>5</v>
      </c>
      <c r="C3" s="4" t="s">
        <v>5</v>
      </c>
    </row>
    <row r="4" spans="1:3">
      <c r="A4" s="2" t="s">
        <v>504</v>
      </c>
      <c r="B4" s="8">
        <v>1877.2</v>
      </c>
      <c r="C4" s="8">
        <v>2188.9</v>
      </c>
    </row>
    <row r="5" spans="1:3">
      <c r="A5" s="2" t="s">
        <v>505</v>
      </c>
      <c r="B5" s="4" t="s">
        <v>5</v>
      </c>
      <c r="C5" s="4" t="s">
        <v>5</v>
      </c>
    </row>
    <row r="6" spans="1:3" ht="45">
      <c r="A6" s="3" t="s">
        <v>503</v>
      </c>
      <c r="B6" s="4" t="s">
        <v>5</v>
      </c>
      <c r="C6" s="4" t="s">
        <v>5</v>
      </c>
    </row>
    <row r="7" spans="1:3">
      <c r="A7" s="2" t="s">
        <v>506</v>
      </c>
      <c r="B7" s="9">
        <v>1832.4</v>
      </c>
      <c r="C7" s="9">
        <v>2082.9</v>
      </c>
    </row>
    <row r="8" spans="1:3" ht="45">
      <c r="A8" s="2" t="s">
        <v>507</v>
      </c>
      <c r="B8" s="4" t="s">
        <v>5</v>
      </c>
      <c r="C8" s="4" t="s">
        <v>5</v>
      </c>
    </row>
    <row r="9" spans="1:3" ht="45">
      <c r="A9" s="3" t="s">
        <v>503</v>
      </c>
      <c r="B9" s="4" t="s">
        <v>5</v>
      </c>
      <c r="C9" s="4" t="s">
        <v>5</v>
      </c>
    </row>
    <row r="10" spans="1:3" ht="30">
      <c r="A10" s="2" t="s">
        <v>508</v>
      </c>
      <c r="B10" s="8">
        <v>8.6999999999999993</v>
      </c>
      <c r="C10" s="10">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5" width="12" bestFit="1" customWidth="1"/>
  </cols>
  <sheetData>
    <row r="1" spans="1:5" ht="15" customHeight="1">
      <c r="A1" s="1" t="s">
        <v>509</v>
      </c>
      <c r="B1" s="7" t="s">
        <v>26</v>
      </c>
      <c r="C1" s="7"/>
      <c r="D1" s="7" t="s">
        <v>1</v>
      </c>
      <c r="E1" s="7"/>
    </row>
    <row r="2" spans="1:5">
      <c r="A2" s="1" t="s">
        <v>59</v>
      </c>
      <c r="B2" s="1" t="s">
        <v>510</v>
      </c>
      <c r="C2" s="1" t="s">
        <v>510</v>
      </c>
      <c r="D2" s="1" t="s">
        <v>27</v>
      </c>
      <c r="E2" s="1" t="s">
        <v>27</v>
      </c>
    </row>
    <row r="3" spans="1:5">
      <c r="A3" s="1"/>
      <c r="B3" s="1" t="s">
        <v>511</v>
      </c>
      <c r="C3" s="1" t="s">
        <v>512</v>
      </c>
      <c r="D3" s="1" t="s">
        <v>511</v>
      </c>
      <c r="E3" s="1" t="s">
        <v>512</v>
      </c>
    </row>
    <row r="4" spans="1:5">
      <c r="A4" s="3" t="s">
        <v>513</v>
      </c>
      <c r="B4" s="4" t="s">
        <v>5</v>
      </c>
      <c r="C4" s="4" t="s">
        <v>5</v>
      </c>
      <c r="D4" s="4" t="s">
        <v>5</v>
      </c>
      <c r="E4" s="4" t="s">
        <v>5</v>
      </c>
    </row>
    <row r="5" spans="1:5" ht="30">
      <c r="A5" s="2" t="s">
        <v>514</v>
      </c>
      <c r="B5" s="10">
        <v>345</v>
      </c>
      <c r="C5" s="9">
        <v>4642.5</v>
      </c>
      <c r="D5" s="10">
        <v>325</v>
      </c>
      <c r="E5" s="9">
        <v>4202.3</v>
      </c>
    </row>
    <row r="6" spans="1:5" ht="30">
      <c r="A6" s="2" t="s">
        <v>515</v>
      </c>
      <c r="B6" s="5">
        <v>42004</v>
      </c>
      <c r="C6" s="5">
        <v>42004</v>
      </c>
      <c r="D6" s="5">
        <v>41639</v>
      </c>
      <c r="E6" s="5">
        <v>41639</v>
      </c>
    </row>
    <row r="7" spans="1:5" ht="45">
      <c r="A7" s="2" t="s">
        <v>516</v>
      </c>
      <c r="B7" s="4" t="s">
        <v>5</v>
      </c>
      <c r="C7" s="4">
        <v>13.46</v>
      </c>
      <c r="D7" s="4" t="s">
        <v>5</v>
      </c>
      <c r="E7" s="4">
        <v>12.9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517</v>
      </c>
      <c r="B1" s="7" t="s">
        <v>2</v>
      </c>
      <c r="C1" s="7" t="s">
        <v>75</v>
      </c>
    </row>
    <row r="2" spans="1:3">
      <c r="A2" s="1" t="s">
        <v>59</v>
      </c>
      <c r="B2" s="7"/>
      <c r="C2" s="7"/>
    </row>
    <row r="3" spans="1:3">
      <c r="A3" s="3" t="s">
        <v>518</v>
      </c>
      <c r="B3" s="4" t="s">
        <v>5</v>
      </c>
      <c r="C3" s="4" t="s">
        <v>5</v>
      </c>
    </row>
    <row r="4" spans="1:3">
      <c r="A4" s="2" t="s">
        <v>519</v>
      </c>
      <c r="B4" s="8">
        <v>8.6999999999999993</v>
      </c>
      <c r="C4" s="10">
        <v>0</v>
      </c>
    </row>
    <row r="5" spans="1:3" ht="45">
      <c r="A5" s="2" t="s">
        <v>520</v>
      </c>
      <c r="B5" s="4" t="s">
        <v>5</v>
      </c>
      <c r="C5" s="4" t="s">
        <v>5</v>
      </c>
    </row>
    <row r="6" spans="1:3">
      <c r="A6" s="3" t="s">
        <v>518</v>
      </c>
      <c r="B6" s="4" t="s">
        <v>5</v>
      </c>
      <c r="C6" s="4" t="s">
        <v>5</v>
      </c>
    </row>
    <row r="7" spans="1:3">
      <c r="A7" s="2" t="s">
        <v>519</v>
      </c>
      <c r="B7" s="8">
        <v>8.6999999999999993</v>
      </c>
      <c r="C7" s="10">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21</v>
      </c>
      <c r="B1" s="7" t="s">
        <v>26</v>
      </c>
      <c r="C1" s="7"/>
      <c r="D1" s="7" t="s">
        <v>1</v>
      </c>
      <c r="E1" s="7"/>
    </row>
    <row r="2" spans="1:5">
      <c r="A2" s="1" t="s">
        <v>59</v>
      </c>
      <c r="B2" s="1" t="s">
        <v>2</v>
      </c>
      <c r="C2" s="1" t="s">
        <v>27</v>
      </c>
      <c r="D2" s="1" t="s">
        <v>2</v>
      </c>
      <c r="E2" s="1" t="s">
        <v>27</v>
      </c>
    </row>
    <row r="3" spans="1:5" ht="30">
      <c r="A3" s="3" t="s">
        <v>522</v>
      </c>
      <c r="B3" s="4" t="s">
        <v>5</v>
      </c>
      <c r="C3" s="4" t="s">
        <v>5</v>
      </c>
      <c r="D3" s="4" t="s">
        <v>5</v>
      </c>
      <c r="E3" s="4" t="s">
        <v>5</v>
      </c>
    </row>
    <row r="4" spans="1:5" ht="30">
      <c r="A4" s="2" t="s">
        <v>523</v>
      </c>
      <c r="B4" s="8">
        <v>5.5</v>
      </c>
      <c r="C4" s="8">
        <v>-14.1</v>
      </c>
      <c r="D4" s="8">
        <v>8.6999999999999993</v>
      </c>
      <c r="E4" s="10">
        <v>-5</v>
      </c>
    </row>
    <row r="5" spans="1:5" ht="45">
      <c r="A5" s="2" t="s">
        <v>524</v>
      </c>
      <c r="B5" s="4" t="s">
        <v>5</v>
      </c>
      <c r="C5" s="4" t="s">
        <v>5</v>
      </c>
      <c r="D5" s="4" t="s">
        <v>5</v>
      </c>
      <c r="E5" s="4" t="s">
        <v>5</v>
      </c>
    </row>
    <row r="6" spans="1:5" ht="30">
      <c r="A6" s="3" t="s">
        <v>522</v>
      </c>
      <c r="B6" s="4" t="s">
        <v>5</v>
      </c>
      <c r="C6" s="4" t="s">
        <v>5</v>
      </c>
      <c r="D6" s="4" t="s">
        <v>5</v>
      </c>
      <c r="E6" s="4" t="s">
        <v>5</v>
      </c>
    </row>
    <row r="7" spans="1:5" ht="30">
      <c r="A7" s="2" t="s">
        <v>523</v>
      </c>
      <c r="B7" s="8">
        <v>5.5</v>
      </c>
      <c r="C7" s="8">
        <v>-14.1</v>
      </c>
      <c r="D7" s="8">
        <v>8.6999999999999993</v>
      </c>
      <c r="E7" s="10">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4" width="32.5703125" bestFit="1" customWidth="1"/>
    <col min="5" max="5" width="23.42578125" bestFit="1" customWidth="1"/>
    <col min="6" max="9" width="36.5703125" bestFit="1" customWidth="1"/>
  </cols>
  <sheetData>
    <row r="1" spans="1:9" ht="15" customHeight="1">
      <c r="A1" s="1" t="s">
        <v>525</v>
      </c>
      <c r="B1" s="7" t="s">
        <v>526</v>
      </c>
      <c r="C1" s="7"/>
      <c r="D1" s="1"/>
      <c r="E1" s="1" t="s">
        <v>526</v>
      </c>
      <c r="F1" s="1"/>
      <c r="G1" s="1" t="s">
        <v>526</v>
      </c>
      <c r="H1" s="1" t="s">
        <v>26</v>
      </c>
      <c r="I1" s="1"/>
    </row>
    <row r="2" spans="1:9">
      <c r="A2" s="1" t="s">
        <v>59</v>
      </c>
      <c r="B2" s="1" t="s">
        <v>527</v>
      </c>
      <c r="C2" s="1" t="s">
        <v>530</v>
      </c>
      <c r="D2" s="1" t="s">
        <v>531</v>
      </c>
      <c r="E2" s="1" t="s">
        <v>530</v>
      </c>
      <c r="F2" s="1" t="s">
        <v>531</v>
      </c>
      <c r="G2" s="1" t="s">
        <v>537</v>
      </c>
      <c r="H2" s="1" t="s">
        <v>75</v>
      </c>
      <c r="I2" s="1" t="s">
        <v>531</v>
      </c>
    </row>
    <row r="3" spans="1:9">
      <c r="A3" s="1"/>
      <c r="B3" s="1" t="s">
        <v>528</v>
      </c>
      <c r="C3" s="1" t="s">
        <v>528</v>
      </c>
      <c r="D3" s="1" t="s">
        <v>528</v>
      </c>
      <c r="E3" s="1" t="s">
        <v>528</v>
      </c>
      <c r="F3" s="1" t="s">
        <v>528</v>
      </c>
      <c r="G3" s="1" t="s">
        <v>538</v>
      </c>
      <c r="H3" s="1" t="s">
        <v>538</v>
      </c>
      <c r="I3" s="1" t="s">
        <v>538</v>
      </c>
    </row>
    <row r="4" spans="1:9">
      <c r="A4" s="1"/>
      <c r="B4" s="1" t="s">
        <v>529</v>
      </c>
      <c r="C4" s="1" t="s">
        <v>529</v>
      </c>
      <c r="D4" s="1" t="s">
        <v>529</v>
      </c>
      <c r="E4" s="1" t="s">
        <v>533</v>
      </c>
      <c r="F4" s="1" t="s">
        <v>535</v>
      </c>
      <c r="G4" s="1" t="s">
        <v>539</v>
      </c>
      <c r="H4" s="1" t="s">
        <v>539</v>
      </c>
      <c r="I4" s="1" t="s">
        <v>535</v>
      </c>
    </row>
    <row r="5" spans="1:9" ht="30">
      <c r="A5" s="1"/>
      <c r="B5" s="1"/>
      <c r="C5" s="1"/>
      <c r="D5" s="1" t="s">
        <v>532</v>
      </c>
      <c r="E5" s="1" t="s">
        <v>534</v>
      </c>
      <c r="F5" s="1" t="s">
        <v>536</v>
      </c>
      <c r="G5" s="1" t="s">
        <v>540</v>
      </c>
      <c r="H5" s="1" t="s">
        <v>541</v>
      </c>
      <c r="I5" s="1" t="s">
        <v>542</v>
      </c>
    </row>
    <row r="6" spans="1:9">
      <c r="A6" s="3" t="s">
        <v>543</v>
      </c>
      <c r="B6" s="4" t="s">
        <v>5</v>
      </c>
      <c r="C6" s="4" t="s">
        <v>5</v>
      </c>
      <c r="D6" s="4" t="s">
        <v>5</v>
      </c>
      <c r="E6" s="4" t="s">
        <v>5</v>
      </c>
      <c r="F6" s="4" t="s">
        <v>5</v>
      </c>
      <c r="G6" s="4" t="s">
        <v>5</v>
      </c>
      <c r="H6" s="4" t="s">
        <v>5</v>
      </c>
      <c r="I6" s="4" t="s">
        <v>5</v>
      </c>
    </row>
    <row r="7" spans="1:9" ht="30">
      <c r="A7" s="2" t="s">
        <v>544</v>
      </c>
      <c r="B7" s="4" t="s">
        <v>5</v>
      </c>
      <c r="C7" s="4" t="s">
        <v>5</v>
      </c>
      <c r="D7" s="4" t="s">
        <v>5</v>
      </c>
      <c r="E7" s="4" t="s">
        <v>5</v>
      </c>
      <c r="F7" s="10">
        <v>450</v>
      </c>
      <c r="G7" s="4" t="s">
        <v>5</v>
      </c>
      <c r="H7" s="4" t="s">
        <v>5</v>
      </c>
      <c r="I7" s="10">
        <v>200</v>
      </c>
    </row>
    <row r="8" spans="1:9" ht="30">
      <c r="A8" s="2" t="s">
        <v>545</v>
      </c>
      <c r="B8" s="4" t="s">
        <v>5</v>
      </c>
      <c r="C8" s="4" t="s">
        <v>5</v>
      </c>
      <c r="D8" s="4">
        <v>450</v>
      </c>
      <c r="E8" s="4" t="s">
        <v>5</v>
      </c>
      <c r="F8" s="4" t="s">
        <v>5</v>
      </c>
      <c r="G8" s="4" t="s">
        <v>5</v>
      </c>
      <c r="H8" s="4" t="s">
        <v>5</v>
      </c>
      <c r="I8" s="4" t="s">
        <v>5</v>
      </c>
    </row>
    <row r="9" spans="1:9" ht="30">
      <c r="A9" s="2" t="s">
        <v>546</v>
      </c>
      <c r="B9" s="4" t="s">
        <v>5</v>
      </c>
      <c r="C9" s="4" t="s">
        <v>5</v>
      </c>
      <c r="D9" s="4" t="s">
        <v>5</v>
      </c>
      <c r="E9" s="4">
        <v>245.3</v>
      </c>
      <c r="F9" s="4" t="s">
        <v>5</v>
      </c>
      <c r="G9" s="4">
        <v>62.8</v>
      </c>
      <c r="H9" s="4" t="s">
        <v>5</v>
      </c>
      <c r="I9" s="4" t="s">
        <v>5</v>
      </c>
    </row>
    <row r="10" spans="1:9">
      <c r="A10" s="2" t="s">
        <v>547</v>
      </c>
      <c r="B10" s="4" t="s">
        <v>5</v>
      </c>
      <c r="C10" s="4" t="s">
        <v>5</v>
      </c>
      <c r="D10" s="4" t="s">
        <v>5</v>
      </c>
      <c r="E10" s="4" t="s">
        <v>5</v>
      </c>
      <c r="F10" s="4" t="s">
        <v>5</v>
      </c>
      <c r="G10" s="11">
        <v>0.08</v>
      </c>
      <c r="H10" s="4" t="s">
        <v>5</v>
      </c>
      <c r="I10" s="4" t="s">
        <v>5</v>
      </c>
    </row>
    <row r="11" spans="1:9">
      <c r="A11" s="2" t="s">
        <v>548</v>
      </c>
      <c r="B11" s="4" t="s">
        <v>5</v>
      </c>
      <c r="C11" s="4" t="s">
        <v>5</v>
      </c>
      <c r="D11" s="4" t="s">
        <v>5</v>
      </c>
      <c r="E11" s="4" t="s">
        <v>5</v>
      </c>
      <c r="F11" s="4" t="s">
        <v>5</v>
      </c>
      <c r="G11" s="5">
        <v>43132</v>
      </c>
      <c r="H11" s="5">
        <v>42671</v>
      </c>
      <c r="I11" s="4" t="s">
        <v>5</v>
      </c>
    </row>
    <row r="12" spans="1:9" ht="45">
      <c r="A12" s="2" t="s">
        <v>549</v>
      </c>
      <c r="B12" s="4" t="s">
        <v>5</v>
      </c>
      <c r="C12" s="4" t="s">
        <v>5</v>
      </c>
      <c r="D12" s="4" t="s">
        <v>5</v>
      </c>
      <c r="E12" s="4" t="s">
        <v>5</v>
      </c>
      <c r="F12" s="4" t="s">
        <v>5</v>
      </c>
      <c r="G12" s="11">
        <v>1.04</v>
      </c>
      <c r="H12" s="4" t="s">
        <v>5</v>
      </c>
      <c r="I12" s="4" t="s">
        <v>5</v>
      </c>
    </row>
    <row r="13" spans="1:9" ht="30">
      <c r="A13" s="2" t="s">
        <v>550</v>
      </c>
      <c r="B13" s="4" t="s">
        <v>5</v>
      </c>
      <c r="C13" s="4">
        <v>175</v>
      </c>
      <c r="D13" s="4" t="s">
        <v>5</v>
      </c>
      <c r="E13" s="4" t="s">
        <v>5</v>
      </c>
      <c r="F13" s="4" t="s">
        <v>5</v>
      </c>
      <c r="G13" s="4" t="s">
        <v>5</v>
      </c>
      <c r="H13" s="4" t="s">
        <v>5</v>
      </c>
      <c r="I13" s="4" t="s">
        <v>5</v>
      </c>
    </row>
    <row r="14" spans="1:9" ht="30">
      <c r="A14" s="2" t="s">
        <v>551</v>
      </c>
      <c r="B14" s="10">
        <v>175</v>
      </c>
      <c r="C14" s="4" t="s">
        <v>5</v>
      </c>
      <c r="D14" s="4" t="s">
        <v>5</v>
      </c>
      <c r="E14" s="4" t="s">
        <v>5</v>
      </c>
      <c r="F14" s="4" t="s">
        <v>5</v>
      </c>
      <c r="G14" s="4" t="s">
        <v>5</v>
      </c>
      <c r="H14" s="4" t="s">
        <v>5</v>
      </c>
      <c r="I14"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52</v>
      </c>
      <c r="B1" s="7" t="s">
        <v>2</v>
      </c>
      <c r="C1" s="7" t="s">
        <v>75</v>
      </c>
    </row>
    <row r="2" spans="1:3">
      <c r="A2" s="1" t="s">
        <v>59</v>
      </c>
      <c r="B2" s="7"/>
      <c r="C2" s="7"/>
    </row>
    <row r="3" spans="1:3">
      <c r="A3" s="3" t="s">
        <v>553</v>
      </c>
      <c r="B3" s="4" t="s">
        <v>5</v>
      </c>
      <c r="C3" s="4" t="s">
        <v>5</v>
      </c>
    </row>
    <row r="4" spans="1:3" ht="30">
      <c r="A4" s="2" t="s">
        <v>554</v>
      </c>
      <c r="B4" s="10">
        <v>321</v>
      </c>
      <c r="C4" s="10">
        <v>0</v>
      </c>
    </row>
    <row r="5" spans="1:3" ht="30">
      <c r="A5" s="2" t="s">
        <v>555</v>
      </c>
      <c r="B5" s="4" t="s">
        <v>5</v>
      </c>
      <c r="C5" s="4" t="s">
        <v>5</v>
      </c>
    </row>
    <row r="6" spans="1:3">
      <c r="A6" s="3" t="s">
        <v>553</v>
      </c>
      <c r="B6" s="4" t="s">
        <v>5</v>
      </c>
      <c r="C6" s="4" t="s">
        <v>5</v>
      </c>
    </row>
    <row r="7" spans="1:3" ht="30">
      <c r="A7" s="2" t="s">
        <v>554</v>
      </c>
      <c r="B7" s="4">
        <v>321</v>
      </c>
      <c r="C7" s="4" t="s">
        <v>5</v>
      </c>
    </row>
    <row r="8" spans="1:3" ht="30">
      <c r="A8" s="2" t="s">
        <v>556</v>
      </c>
      <c r="B8" s="11">
        <v>6.0000000000000001E-3</v>
      </c>
      <c r="C8" s="4" t="s">
        <v>5</v>
      </c>
    </row>
    <row r="9" spans="1:3" ht="30">
      <c r="A9" s="2" t="s">
        <v>557</v>
      </c>
      <c r="B9" s="4" t="s">
        <v>5</v>
      </c>
      <c r="C9" s="4" t="s">
        <v>5</v>
      </c>
    </row>
    <row r="10" spans="1:3">
      <c r="A10" s="3" t="s">
        <v>553</v>
      </c>
      <c r="B10" s="4" t="s">
        <v>5</v>
      </c>
      <c r="C10" s="4" t="s">
        <v>5</v>
      </c>
    </row>
    <row r="11" spans="1:3" ht="30">
      <c r="A11" s="2" t="s">
        <v>554</v>
      </c>
      <c r="B11" s="10">
        <v>0</v>
      </c>
      <c r="C11"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558</v>
      </c>
      <c r="B1" s="7" t="s">
        <v>26</v>
      </c>
      <c r="C1" s="7"/>
      <c r="D1" s="7" t="s">
        <v>1</v>
      </c>
      <c r="E1" s="7"/>
    </row>
    <row r="2" spans="1:5">
      <c r="A2" s="1" t="s">
        <v>59</v>
      </c>
      <c r="B2" s="1" t="s">
        <v>2</v>
      </c>
      <c r="C2" s="1" t="s">
        <v>27</v>
      </c>
      <c r="D2" s="1" t="s">
        <v>2</v>
      </c>
      <c r="E2" s="1" t="s">
        <v>27</v>
      </c>
    </row>
    <row r="3" spans="1:5" ht="30">
      <c r="A3" s="3" t="s">
        <v>559</v>
      </c>
      <c r="B3" s="4" t="s">
        <v>5</v>
      </c>
      <c r="C3" s="4" t="s">
        <v>5</v>
      </c>
      <c r="D3" s="4" t="s">
        <v>5</v>
      </c>
      <c r="E3" s="4" t="s">
        <v>5</v>
      </c>
    </row>
    <row r="4" spans="1:5">
      <c r="A4" s="2" t="s">
        <v>234</v>
      </c>
      <c r="B4" s="8">
        <v>3739.3</v>
      </c>
      <c r="C4" s="8">
        <v>3487.1</v>
      </c>
      <c r="D4" s="8">
        <v>3676.6</v>
      </c>
      <c r="E4" s="8">
        <v>3400.7</v>
      </c>
    </row>
    <row r="5" spans="1:5">
      <c r="A5" s="2" t="s">
        <v>46</v>
      </c>
      <c r="B5" s="4">
        <v>130.19999999999999</v>
      </c>
      <c r="C5" s="4">
        <v>15.7</v>
      </c>
      <c r="D5" s="4">
        <v>224.2</v>
      </c>
      <c r="E5" s="4">
        <v>119.9</v>
      </c>
    </row>
    <row r="6" spans="1:5">
      <c r="A6" s="2" t="s">
        <v>65</v>
      </c>
      <c r="B6" s="4">
        <v>0</v>
      </c>
      <c r="C6" s="4">
        <v>-0.3</v>
      </c>
      <c r="D6" s="4">
        <v>0</v>
      </c>
      <c r="E6" s="4">
        <v>0.3</v>
      </c>
    </row>
    <row r="7" spans="1:5">
      <c r="A7" s="2" t="s">
        <v>237</v>
      </c>
      <c r="B7" s="4">
        <v>-30.9</v>
      </c>
      <c r="C7" s="4">
        <v>-23.8</v>
      </c>
      <c r="D7" s="4">
        <v>-61.8</v>
      </c>
      <c r="E7" s="4">
        <v>-47.4</v>
      </c>
    </row>
    <row r="8" spans="1:5" ht="45">
      <c r="A8" s="2" t="s">
        <v>241</v>
      </c>
      <c r="B8" s="4">
        <v>0.2</v>
      </c>
      <c r="C8" s="4">
        <v>0.5</v>
      </c>
      <c r="D8" s="4">
        <v>-4</v>
      </c>
      <c r="E8" s="4">
        <v>-1.7</v>
      </c>
    </row>
    <row r="9" spans="1:5" ht="30">
      <c r="A9" s="2" t="s">
        <v>123</v>
      </c>
      <c r="B9" s="4">
        <v>0.1</v>
      </c>
      <c r="C9" s="4">
        <v>0.4</v>
      </c>
      <c r="D9" s="4">
        <v>2.5</v>
      </c>
      <c r="E9" s="4">
        <v>3.3</v>
      </c>
    </row>
    <row r="10" spans="1:5">
      <c r="A10" s="2" t="s">
        <v>122</v>
      </c>
      <c r="B10" s="4">
        <v>2.9</v>
      </c>
      <c r="C10" s="4">
        <v>3.7</v>
      </c>
      <c r="D10" s="4">
        <v>4.4000000000000004</v>
      </c>
      <c r="E10" s="4">
        <v>8.3000000000000007</v>
      </c>
    </row>
    <row r="11" spans="1:5">
      <c r="A11" s="2" t="s">
        <v>242</v>
      </c>
      <c r="B11" s="9">
        <v>3841.8</v>
      </c>
      <c r="C11" s="9">
        <v>3483.3</v>
      </c>
      <c r="D11" s="9">
        <v>3841.8</v>
      </c>
      <c r="E11" s="9">
        <v>3483.3</v>
      </c>
    </row>
    <row r="12" spans="1:5">
      <c r="A12" s="2" t="s">
        <v>106</v>
      </c>
      <c r="B12" s="4" t="s">
        <v>5</v>
      </c>
      <c r="C12" s="4" t="s">
        <v>5</v>
      </c>
      <c r="D12" s="4" t="s">
        <v>5</v>
      </c>
      <c r="E12" s="4" t="s">
        <v>5</v>
      </c>
    </row>
    <row r="13" spans="1:5" ht="30">
      <c r="A13" s="3" t="s">
        <v>559</v>
      </c>
      <c r="B13" s="4" t="s">
        <v>5</v>
      </c>
      <c r="C13" s="4" t="s">
        <v>5</v>
      </c>
      <c r="D13" s="4" t="s">
        <v>5</v>
      </c>
      <c r="E13" s="4" t="s">
        <v>5</v>
      </c>
    </row>
    <row r="14" spans="1:5">
      <c r="A14" s="2" t="s">
        <v>240</v>
      </c>
      <c r="B14" s="4">
        <v>0</v>
      </c>
      <c r="C14" s="4">
        <v>0</v>
      </c>
      <c r="D14" s="4">
        <v>-0.1</v>
      </c>
      <c r="E14" s="4">
        <v>-0.1</v>
      </c>
    </row>
    <row r="15" spans="1:5" ht="30">
      <c r="A15" s="2" t="s">
        <v>560</v>
      </c>
      <c r="B15" s="4" t="s">
        <v>5</v>
      </c>
      <c r="C15" s="4" t="s">
        <v>5</v>
      </c>
      <c r="D15" s="4" t="s">
        <v>5</v>
      </c>
      <c r="E15" s="4" t="s">
        <v>5</v>
      </c>
    </row>
    <row r="16" spans="1:5" ht="30">
      <c r="A16" s="3" t="s">
        <v>559</v>
      </c>
      <c r="B16" s="4" t="s">
        <v>5</v>
      </c>
      <c r="C16" s="4" t="s">
        <v>5</v>
      </c>
      <c r="D16" s="4" t="s">
        <v>5</v>
      </c>
      <c r="E16" s="4" t="s">
        <v>5</v>
      </c>
    </row>
    <row r="17" spans="1:5">
      <c r="A17" s="2" t="s">
        <v>234</v>
      </c>
      <c r="B17" s="6">
        <v>3433</v>
      </c>
      <c r="C17" s="9">
        <v>3182.6</v>
      </c>
      <c r="D17" s="9">
        <v>3370.6</v>
      </c>
      <c r="E17" s="9">
        <v>3096.6</v>
      </c>
    </row>
    <row r="18" spans="1:5">
      <c r="A18" s="2" t="s">
        <v>46</v>
      </c>
      <c r="B18" s="4">
        <v>129.80000000000001</v>
      </c>
      <c r="C18" s="4">
        <v>15.4</v>
      </c>
      <c r="D18" s="4">
        <v>223.5</v>
      </c>
      <c r="E18" s="4">
        <v>119.2</v>
      </c>
    </row>
    <row r="19" spans="1:5">
      <c r="A19" s="2" t="s">
        <v>65</v>
      </c>
      <c r="B19" s="4">
        <v>0</v>
      </c>
      <c r="C19" s="4">
        <v>-0.3</v>
      </c>
      <c r="D19" s="4">
        <v>0</v>
      </c>
      <c r="E19" s="4">
        <v>0.3</v>
      </c>
    </row>
    <row r="20" spans="1:5">
      <c r="A20" s="2" t="s">
        <v>237</v>
      </c>
      <c r="B20" s="4">
        <v>-30.9</v>
      </c>
      <c r="C20" s="4">
        <v>-23.8</v>
      </c>
      <c r="D20" s="4">
        <v>-61.8</v>
      </c>
      <c r="E20" s="4">
        <v>-47.4</v>
      </c>
    </row>
    <row r="21" spans="1:5" ht="45">
      <c r="A21" s="2" t="s">
        <v>241</v>
      </c>
      <c r="B21" s="4">
        <v>0.2</v>
      </c>
      <c r="C21" s="4">
        <v>0.5</v>
      </c>
      <c r="D21" s="4">
        <v>-4</v>
      </c>
      <c r="E21" s="4">
        <v>-1.7</v>
      </c>
    </row>
    <row r="22" spans="1:5" ht="30">
      <c r="A22" s="2" t="s">
        <v>123</v>
      </c>
      <c r="B22" s="4">
        <v>0.1</v>
      </c>
      <c r="C22" s="4">
        <v>0.4</v>
      </c>
      <c r="D22" s="4">
        <v>2.5</v>
      </c>
      <c r="E22" s="4">
        <v>3.3</v>
      </c>
    </row>
    <row r="23" spans="1:5">
      <c r="A23" s="2" t="s">
        <v>122</v>
      </c>
      <c r="B23" s="4">
        <v>2.9</v>
      </c>
      <c r="C23" s="4">
        <v>3.7</v>
      </c>
      <c r="D23" s="4">
        <v>4.4000000000000004</v>
      </c>
      <c r="E23" s="4">
        <v>8.3000000000000007</v>
      </c>
    </row>
    <row r="24" spans="1:5">
      <c r="A24" s="2" t="s">
        <v>242</v>
      </c>
      <c r="B24" s="9">
        <v>3535.1</v>
      </c>
      <c r="C24" s="9">
        <v>3178.5</v>
      </c>
      <c r="D24" s="9">
        <v>3535.1</v>
      </c>
      <c r="E24" s="9">
        <v>3178.5</v>
      </c>
    </row>
    <row r="25" spans="1:5" ht="45">
      <c r="A25" s="2" t="s">
        <v>561</v>
      </c>
      <c r="B25" s="4" t="s">
        <v>5</v>
      </c>
      <c r="C25" s="4" t="s">
        <v>5</v>
      </c>
      <c r="D25" s="4" t="s">
        <v>5</v>
      </c>
      <c r="E25" s="4" t="s">
        <v>5</v>
      </c>
    </row>
    <row r="26" spans="1:5" ht="30">
      <c r="A26" s="3" t="s">
        <v>559</v>
      </c>
      <c r="B26" s="4" t="s">
        <v>5</v>
      </c>
      <c r="C26" s="4" t="s">
        <v>5</v>
      </c>
      <c r="D26" s="4" t="s">
        <v>5</v>
      </c>
      <c r="E26" s="4" t="s">
        <v>5</v>
      </c>
    </row>
    <row r="27" spans="1:5">
      <c r="A27" s="2" t="s">
        <v>240</v>
      </c>
      <c r="B27" s="4">
        <v>0</v>
      </c>
      <c r="C27" s="4">
        <v>0</v>
      </c>
      <c r="D27" s="4">
        <v>-0.1</v>
      </c>
      <c r="E27" s="4">
        <v>-0.1</v>
      </c>
    </row>
    <row r="28" spans="1:5">
      <c r="A28" s="2" t="s">
        <v>562</v>
      </c>
      <c r="B28" s="4" t="s">
        <v>5</v>
      </c>
      <c r="C28" s="4" t="s">
        <v>5</v>
      </c>
      <c r="D28" s="4" t="s">
        <v>5</v>
      </c>
      <c r="E28" s="4" t="s">
        <v>5</v>
      </c>
    </row>
    <row r="29" spans="1:5" ht="30">
      <c r="A29" s="3" t="s">
        <v>559</v>
      </c>
      <c r="B29" s="4" t="s">
        <v>5</v>
      </c>
      <c r="C29" s="4" t="s">
        <v>5</v>
      </c>
      <c r="D29" s="4" t="s">
        <v>5</v>
      </c>
      <c r="E29" s="4" t="s">
        <v>5</v>
      </c>
    </row>
    <row r="30" spans="1:5">
      <c r="A30" s="2" t="s">
        <v>234</v>
      </c>
      <c r="B30" s="4">
        <v>306.3</v>
      </c>
      <c r="C30" s="4">
        <v>304.5</v>
      </c>
      <c r="D30" s="4">
        <v>306</v>
      </c>
      <c r="E30" s="4">
        <v>304.10000000000002</v>
      </c>
    </row>
    <row r="31" spans="1:5">
      <c r="A31" s="2" t="s">
        <v>46</v>
      </c>
      <c r="B31" s="4">
        <v>0.4</v>
      </c>
      <c r="C31" s="4">
        <v>0.3</v>
      </c>
      <c r="D31" s="4">
        <v>0.7</v>
      </c>
      <c r="E31" s="4">
        <v>0.7</v>
      </c>
    </row>
    <row r="32" spans="1:5">
      <c r="A32" s="2" t="s">
        <v>242</v>
      </c>
      <c r="B32" s="8">
        <v>306.7</v>
      </c>
      <c r="C32" s="8">
        <v>304.8</v>
      </c>
      <c r="D32" s="8">
        <v>306.7</v>
      </c>
      <c r="E32" s="8">
        <v>304.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563</v>
      </c>
      <c r="B1" s="1" t="s">
        <v>2</v>
      </c>
      <c r="C1" s="1" t="s">
        <v>75</v>
      </c>
      <c r="D1" s="1" t="s">
        <v>27</v>
      </c>
    </row>
    <row r="2" spans="1:4">
      <c r="A2" s="2" t="s">
        <v>106</v>
      </c>
      <c r="B2" s="4" t="s">
        <v>5</v>
      </c>
      <c r="C2" s="4" t="s">
        <v>5</v>
      </c>
      <c r="D2" s="4" t="s">
        <v>5</v>
      </c>
    </row>
    <row r="3" spans="1:4">
      <c r="A3" s="3" t="s">
        <v>564</v>
      </c>
      <c r="B3" s="4" t="s">
        <v>5</v>
      </c>
      <c r="C3" s="4" t="s">
        <v>5</v>
      </c>
      <c r="D3" s="4" t="s">
        <v>5</v>
      </c>
    </row>
    <row r="4" spans="1:4">
      <c r="A4" s="2" t="s">
        <v>114</v>
      </c>
      <c r="B4" s="10">
        <v>25</v>
      </c>
      <c r="C4" s="10">
        <v>25</v>
      </c>
      <c r="D4" s="10">
        <v>2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1" t="s">
        <v>565</v>
      </c>
      <c r="B1" s="1" t="s">
        <v>526</v>
      </c>
      <c r="C1" s="7" t="s">
        <v>26</v>
      </c>
      <c r="D1" s="7"/>
      <c r="E1" s="7" t="s">
        <v>1</v>
      </c>
      <c r="F1" s="7"/>
    </row>
    <row r="2" spans="1:6" ht="30">
      <c r="A2" s="1" t="s">
        <v>566</v>
      </c>
      <c r="B2" s="1" t="s">
        <v>567</v>
      </c>
      <c r="C2" s="1" t="s">
        <v>2</v>
      </c>
      <c r="D2" s="1" t="s">
        <v>27</v>
      </c>
      <c r="E2" s="1" t="s">
        <v>2</v>
      </c>
      <c r="F2" s="1" t="s">
        <v>27</v>
      </c>
    </row>
    <row r="3" spans="1:6">
      <c r="A3" s="3" t="s">
        <v>564</v>
      </c>
      <c r="B3" s="4" t="s">
        <v>5</v>
      </c>
      <c r="C3" s="4" t="s">
        <v>5</v>
      </c>
      <c r="D3" s="4" t="s">
        <v>5</v>
      </c>
      <c r="E3" s="4" t="s">
        <v>5</v>
      </c>
      <c r="F3" s="4" t="s">
        <v>5</v>
      </c>
    </row>
    <row r="4" spans="1:6" ht="30">
      <c r="A4" s="2" t="s">
        <v>254</v>
      </c>
      <c r="B4" s="8">
        <v>0.28000000000000003</v>
      </c>
      <c r="C4" s="8">
        <v>0.28000000000000003</v>
      </c>
      <c r="D4" s="8">
        <v>0.215</v>
      </c>
      <c r="E4" s="8">
        <v>0.56000000000000005</v>
      </c>
      <c r="F4" s="8">
        <v>0.43</v>
      </c>
    </row>
    <row r="5" spans="1:6" ht="30">
      <c r="A5" s="2" t="s">
        <v>568</v>
      </c>
      <c r="B5" s="4" t="s">
        <v>5</v>
      </c>
      <c r="C5" s="8">
        <v>30.9</v>
      </c>
      <c r="D5" s="8">
        <v>23.8</v>
      </c>
      <c r="E5" s="8">
        <v>61.8</v>
      </c>
      <c r="F5" s="8">
        <v>47.4</v>
      </c>
    </row>
  </sheetData>
  <mergeCells count="2">
    <mergeCell ref="C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569</v>
      </c>
      <c r="B1" s="7" t="s">
        <v>26</v>
      </c>
      <c r="C1" s="7"/>
      <c r="D1" s="7" t="s">
        <v>1</v>
      </c>
      <c r="E1" s="7"/>
    </row>
    <row r="2" spans="1:5">
      <c r="A2" s="1" t="s">
        <v>59</v>
      </c>
      <c r="B2" s="1" t="s">
        <v>2</v>
      </c>
      <c r="C2" s="1" t="s">
        <v>27</v>
      </c>
      <c r="D2" s="1" t="s">
        <v>2</v>
      </c>
      <c r="E2" s="1" t="s">
        <v>27</v>
      </c>
    </row>
    <row r="3" spans="1:5">
      <c r="A3" s="2" t="s">
        <v>570</v>
      </c>
      <c r="B3" s="4" t="s">
        <v>5</v>
      </c>
      <c r="C3" s="4" t="s">
        <v>5</v>
      </c>
      <c r="D3" s="4" t="s">
        <v>5</v>
      </c>
      <c r="E3" s="4" t="s">
        <v>5</v>
      </c>
    </row>
    <row r="4" spans="1:5">
      <c r="A4" s="3" t="s">
        <v>571</v>
      </c>
      <c r="B4" s="4" t="s">
        <v>5</v>
      </c>
      <c r="C4" s="4" t="s">
        <v>5</v>
      </c>
      <c r="D4" s="4" t="s">
        <v>5</v>
      </c>
      <c r="E4" s="4" t="s">
        <v>5</v>
      </c>
    </row>
    <row r="5" spans="1:5">
      <c r="A5" s="2" t="s">
        <v>572</v>
      </c>
      <c r="B5" s="8">
        <v>5.3</v>
      </c>
      <c r="C5" s="4" t="s">
        <v>5</v>
      </c>
      <c r="D5" s="8">
        <v>5.3</v>
      </c>
      <c r="E5" s="4" t="s">
        <v>5</v>
      </c>
    </row>
    <row r="6" spans="1:5" ht="30">
      <c r="A6" s="2" t="s">
        <v>573</v>
      </c>
      <c r="B6" s="11">
        <v>0.5</v>
      </c>
      <c r="C6" s="4" t="s">
        <v>5</v>
      </c>
      <c r="D6" s="11">
        <v>0.5</v>
      </c>
      <c r="E6" s="4" t="s">
        <v>5</v>
      </c>
    </row>
    <row r="7" spans="1:5">
      <c r="A7" s="2" t="s">
        <v>538</v>
      </c>
      <c r="B7" s="4" t="s">
        <v>5</v>
      </c>
      <c r="C7" s="4" t="s">
        <v>5</v>
      </c>
      <c r="D7" s="4" t="s">
        <v>5</v>
      </c>
      <c r="E7" s="4" t="s">
        <v>5</v>
      </c>
    </row>
    <row r="8" spans="1:5">
      <c r="A8" s="3" t="s">
        <v>571</v>
      </c>
      <c r="B8" s="4" t="s">
        <v>5</v>
      </c>
      <c r="C8" s="4" t="s">
        <v>5</v>
      </c>
      <c r="D8" s="4" t="s">
        <v>5</v>
      </c>
      <c r="E8" s="4" t="s">
        <v>5</v>
      </c>
    </row>
    <row r="9" spans="1:5" ht="45">
      <c r="A9" s="2" t="s">
        <v>574</v>
      </c>
      <c r="B9" s="4" t="s">
        <v>5</v>
      </c>
      <c r="C9" s="4" t="s">
        <v>5</v>
      </c>
      <c r="D9" s="4" t="s">
        <v>575</v>
      </c>
      <c r="E9" s="4" t="s">
        <v>5</v>
      </c>
    </row>
    <row r="10" spans="1:5" ht="45">
      <c r="A10" s="2" t="s">
        <v>576</v>
      </c>
      <c r="B10" s="4" t="s">
        <v>5</v>
      </c>
      <c r="C10" s="4" t="s">
        <v>5</v>
      </c>
      <c r="D10" s="11">
        <v>1.2500000000000001E-2</v>
      </c>
      <c r="E10" s="4" t="s">
        <v>5</v>
      </c>
    </row>
    <row r="11" spans="1:5" ht="30">
      <c r="A11" s="2" t="s">
        <v>577</v>
      </c>
      <c r="B11" s="4" t="s">
        <v>5</v>
      </c>
      <c r="C11" s="4" t="s">
        <v>5</v>
      </c>
      <c r="D11" s="4" t="s">
        <v>5</v>
      </c>
      <c r="E11" s="4" t="s">
        <v>5</v>
      </c>
    </row>
    <row r="12" spans="1:5">
      <c r="A12" s="3" t="s">
        <v>571</v>
      </c>
      <c r="B12" s="4" t="s">
        <v>5</v>
      </c>
      <c r="C12" s="4" t="s">
        <v>5</v>
      </c>
      <c r="D12" s="4" t="s">
        <v>5</v>
      </c>
      <c r="E12" s="4" t="s">
        <v>5</v>
      </c>
    </row>
    <row r="13" spans="1:5">
      <c r="A13" s="2" t="s">
        <v>578</v>
      </c>
      <c r="B13" s="10">
        <v>4</v>
      </c>
      <c r="C13" s="8">
        <v>3.4</v>
      </c>
      <c r="D13" s="8">
        <v>7.6</v>
      </c>
      <c r="E13" s="8">
        <v>6.8</v>
      </c>
    </row>
    <row r="14" spans="1:5" ht="60">
      <c r="A14" s="2" t="s">
        <v>579</v>
      </c>
      <c r="B14" s="4" t="s">
        <v>5</v>
      </c>
      <c r="C14" s="4" t="s">
        <v>5</v>
      </c>
      <c r="D14" s="4" t="s">
        <v>5</v>
      </c>
      <c r="E14" s="4" t="s">
        <v>5</v>
      </c>
    </row>
    <row r="15" spans="1:5">
      <c r="A15" s="3" t="s">
        <v>571</v>
      </c>
      <c r="B15" s="4" t="s">
        <v>5</v>
      </c>
      <c r="C15" s="4" t="s">
        <v>5</v>
      </c>
      <c r="D15" s="4" t="s">
        <v>5</v>
      </c>
      <c r="E15" s="4" t="s">
        <v>5</v>
      </c>
    </row>
    <row r="16" spans="1:5">
      <c r="A16" s="2" t="s">
        <v>580</v>
      </c>
      <c r="B16" s="11">
        <v>7.0000000000000007E-2</v>
      </c>
      <c r="C16" s="4" t="s">
        <v>5</v>
      </c>
      <c r="D16" s="11">
        <v>7.0000000000000007E-2</v>
      </c>
      <c r="E16" s="4" t="s">
        <v>5</v>
      </c>
    </row>
    <row r="17" spans="1:5">
      <c r="A17" s="2" t="s">
        <v>581</v>
      </c>
      <c r="B17" s="4" t="s">
        <v>5</v>
      </c>
      <c r="C17" s="4" t="s">
        <v>5</v>
      </c>
      <c r="D17" s="5">
        <v>46327</v>
      </c>
      <c r="E17"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45">
      <c r="A1" s="1" t="s">
        <v>69</v>
      </c>
      <c r="B1" s="1" t="s">
        <v>26</v>
      </c>
      <c r="C1" s="1" t="s">
        <v>1</v>
      </c>
    </row>
    <row r="2" spans="1:3">
      <c r="A2" s="1" t="s">
        <v>59</v>
      </c>
      <c r="B2" s="1" t="s">
        <v>27</v>
      </c>
      <c r="C2" s="1" t="s">
        <v>27</v>
      </c>
    </row>
    <row r="3" spans="1:3" ht="30">
      <c r="A3" s="2" t="s">
        <v>70</v>
      </c>
      <c r="B3" s="8">
        <v>-0.1</v>
      </c>
      <c r="C3" s="8">
        <v>-0.1</v>
      </c>
    </row>
    <row r="4" spans="1:3" ht="45">
      <c r="A4" s="2" t="s">
        <v>71</v>
      </c>
      <c r="B4" s="4">
        <v>0.2</v>
      </c>
      <c r="C4" s="4">
        <v>0.2</v>
      </c>
    </row>
    <row r="5" spans="1:3" ht="30">
      <c r="A5" s="2" t="s">
        <v>72</v>
      </c>
      <c r="B5" s="4">
        <v>-0.1</v>
      </c>
      <c r="C5" s="4">
        <v>-0.1</v>
      </c>
    </row>
    <row r="6" spans="1:3" ht="30">
      <c r="A6" s="2" t="s">
        <v>73</v>
      </c>
      <c r="B6" s="8">
        <v>-0.2</v>
      </c>
      <c r="C6" s="4" t="s">
        <v>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582</v>
      </c>
      <c r="B1" s="7" t="s">
        <v>1</v>
      </c>
      <c r="C1" s="7"/>
    </row>
    <row r="2" spans="1:3">
      <c r="A2" s="1" t="s">
        <v>59</v>
      </c>
      <c r="B2" s="1" t="s">
        <v>2</v>
      </c>
      <c r="C2" s="1" t="s">
        <v>27</v>
      </c>
    </row>
    <row r="3" spans="1:3">
      <c r="A3" s="2" t="s">
        <v>583</v>
      </c>
      <c r="B3" s="4" t="s">
        <v>5</v>
      </c>
      <c r="C3" s="4" t="s">
        <v>5</v>
      </c>
    </row>
    <row r="4" spans="1:3" ht="30">
      <c r="A4" s="3" t="s">
        <v>584</v>
      </c>
      <c r="B4" s="4" t="s">
        <v>5</v>
      </c>
      <c r="C4" s="4" t="s">
        <v>5</v>
      </c>
    </row>
    <row r="5" spans="1:3">
      <c r="A5" s="2" t="s">
        <v>268</v>
      </c>
      <c r="B5" s="8">
        <v>31.2</v>
      </c>
      <c r="C5" s="8">
        <v>34.4</v>
      </c>
    </row>
    <row r="6" spans="1:3">
      <c r="A6" s="2" t="s">
        <v>269</v>
      </c>
      <c r="B6" s="4">
        <v>4.4000000000000004</v>
      </c>
      <c r="C6" s="4">
        <v>4.4000000000000004</v>
      </c>
    </row>
    <row r="7" spans="1:3">
      <c r="A7" s="2" t="s">
        <v>270</v>
      </c>
      <c r="B7" s="4">
        <v>-0.7</v>
      </c>
      <c r="C7" s="4">
        <v>4.0999999999999996</v>
      </c>
    </row>
    <row r="8" spans="1:3">
      <c r="A8" s="2" t="s">
        <v>272</v>
      </c>
      <c r="B8" s="4">
        <v>-3.8</v>
      </c>
      <c r="C8" s="4">
        <v>-5.6</v>
      </c>
    </row>
    <row r="9" spans="1:3">
      <c r="A9" s="2" t="s">
        <v>275</v>
      </c>
      <c r="B9" s="8">
        <v>31.1</v>
      </c>
      <c r="C9" s="8">
        <v>37.29999999999999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85</v>
      </c>
      <c r="B1" s="7" t="s">
        <v>26</v>
      </c>
      <c r="C1" s="7"/>
      <c r="D1" s="7" t="s">
        <v>1</v>
      </c>
      <c r="E1" s="7"/>
      <c r="F1" s="1"/>
    </row>
    <row r="2" spans="1:6">
      <c r="A2" s="1" t="s">
        <v>59</v>
      </c>
      <c r="B2" s="1" t="s">
        <v>2</v>
      </c>
      <c r="C2" s="1" t="s">
        <v>27</v>
      </c>
      <c r="D2" s="1" t="s">
        <v>2</v>
      </c>
      <c r="E2" s="1" t="s">
        <v>27</v>
      </c>
      <c r="F2" s="1" t="s">
        <v>75</v>
      </c>
    </row>
    <row r="3" spans="1:6" ht="30">
      <c r="A3" s="3" t="s">
        <v>586</v>
      </c>
      <c r="B3" s="4" t="s">
        <v>5</v>
      </c>
      <c r="C3" s="4" t="s">
        <v>5</v>
      </c>
      <c r="D3" s="4" t="s">
        <v>5</v>
      </c>
      <c r="E3" s="4" t="s">
        <v>5</v>
      </c>
      <c r="F3" s="4" t="s">
        <v>5</v>
      </c>
    </row>
    <row r="4" spans="1:6">
      <c r="A4" s="2" t="s">
        <v>28</v>
      </c>
      <c r="B4" s="8">
        <v>649.70000000000005</v>
      </c>
      <c r="C4" s="8">
        <v>579.29999999999995</v>
      </c>
      <c r="D4" s="8">
        <v>1257.0999999999999</v>
      </c>
      <c r="E4" s="8">
        <v>1132.0999999999999</v>
      </c>
      <c r="F4" s="4" t="s">
        <v>5</v>
      </c>
    </row>
    <row r="5" spans="1:6" ht="30">
      <c r="A5" s="2" t="s">
        <v>85</v>
      </c>
      <c r="B5" s="9">
        <v>6825.8</v>
      </c>
      <c r="C5" s="4" t="s">
        <v>5</v>
      </c>
      <c r="D5" s="9">
        <v>6825.8</v>
      </c>
      <c r="E5" s="4" t="s">
        <v>5</v>
      </c>
      <c r="F5" s="9">
        <v>6356.3</v>
      </c>
    </row>
    <row r="6" spans="1:6">
      <c r="A6" s="2" t="s">
        <v>587</v>
      </c>
      <c r="B6" s="4" t="s">
        <v>5</v>
      </c>
      <c r="C6" s="4" t="s">
        <v>5</v>
      </c>
      <c r="D6" s="4" t="s">
        <v>5</v>
      </c>
      <c r="E6" s="4" t="s">
        <v>5</v>
      </c>
      <c r="F6" s="4" t="s">
        <v>5</v>
      </c>
    </row>
    <row r="7" spans="1:6" ht="30">
      <c r="A7" s="3" t="s">
        <v>586</v>
      </c>
      <c r="B7" s="4" t="s">
        <v>5</v>
      </c>
      <c r="C7" s="4" t="s">
        <v>5</v>
      </c>
      <c r="D7" s="4" t="s">
        <v>5</v>
      </c>
      <c r="E7" s="4" t="s">
        <v>5</v>
      </c>
      <c r="F7" s="4" t="s">
        <v>5</v>
      </c>
    </row>
    <row r="8" spans="1:6">
      <c r="A8" s="2" t="s">
        <v>28</v>
      </c>
      <c r="B8" s="4">
        <v>344</v>
      </c>
      <c r="C8" s="4">
        <v>312.60000000000002</v>
      </c>
      <c r="D8" s="4">
        <v>669.1</v>
      </c>
      <c r="E8" s="4">
        <v>610.1</v>
      </c>
      <c r="F8" s="4" t="s">
        <v>5</v>
      </c>
    </row>
    <row r="9" spans="1:6" ht="30">
      <c r="A9" s="2" t="s">
        <v>85</v>
      </c>
      <c r="B9" s="6">
        <v>4014</v>
      </c>
      <c r="C9" s="4" t="s">
        <v>5</v>
      </c>
      <c r="D9" s="6">
        <v>4014</v>
      </c>
      <c r="E9" s="4" t="s">
        <v>5</v>
      </c>
      <c r="F9" s="9">
        <v>3662.2</v>
      </c>
    </row>
    <row r="10" spans="1:6">
      <c r="A10" s="2" t="s">
        <v>588</v>
      </c>
      <c r="B10" s="4" t="s">
        <v>5</v>
      </c>
      <c r="C10" s="4" t="s">
        <v>5</v>
      </c>
      <c r="D10" s="4" t="s">
        <v>5</v>
      </c>
      <c r="E10" s="4" t="s">
        <v>5</v>
      </c>
      <c r="F10" s="4" t="s">
        <v>5</v>
      </c>
    </row>
    <row r="11" spans="1:6" ht="30">
      <c r="A11" s="3" t="s">
        <v>586</v>
      </c>
      <c r="B11" s="4" t="s">
        <v>5</v>
      </c>
      <c r="C11" s="4" t="s">
        <v>5</v>
      </c>
      <c r="D11" s="4" t="s">
        <v>5</v>
      </c>
      <c r="E11" s="4" t="s">
        <v>5</v>
      </c>
      <c r="F11" s="4" t="s">
        <v>5</v>
      </c>
    </row>
    <row r="12" spans="1:6">
      <c r="A12" s="2" t="s">
        <v>28</v>
      </c>
      <c r="B12" s="4">
        <v>305.7</v>
      </c>
      <c r="C12" s="4">
        <v>266.7</v>
      </c>
      <c r="D12" s="4">
        <v>588</v>
      </c>
      <c r="E12" s="4">
        <v>522</v>
      </c>
      <c r="F12" s="4" t="s">
        <v>5</v>
      </c>
    </row>
    <row r="13" spans="1:6" ht="30">
      <c r="A13" s="2" t="s">
        <v>85</v>
      </c>
      <c r="B13" s="8">
        <v>2811.8</v>
      </c>
      <c r="C13" s="4" t="s">
        <v>5</v>
      </c>
      <c r="D13" s="8">
        <v>2811.8</v>
      </c>
      <c r="E13" s="4" t="s">
        <v>5</v>
      </c>
      <c r="F13" s="8">
        <v>2694.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589</v>
      </c>
      <c r="B1" s="1" t="s">
        <v>1</v>
      </c>
    </row>
    <row r="2" spans="1:2">
      <c r="A2" s="1" t="s">
        <v>59</v>
      </c>
      <c r="B2" s="1" t="s">
        <v>2</v>
      </c>
    </row>
    <row r="3" spans="1:2" ht="30">
      <c r="A3" s="2" t="s">
        <v>590</v>
      </c>
      <c r="B3" s="4" t="s">
        <v>5</v>
      </c>
    </row>
    <row r="4" spans="1:2" ht="30">
      <c r="A4" s="3" t="s">
        <v>591</v>
      </c>
      <c r="B4" s="4" t="s">
        <v>5</v>
      </c>
    </row>
    <row r="5" spans="1:2" ht="30">
      <c r="A5" s="2" t="s">
        <v>592</v>
      </c>
      <c r="B5" s="10">
        <v>450</v>
      </c>
    </row>
    <row r="6" spans="1:2">
      <c r="A6" s="2" t="s">
        <v>547</v>
      </c>
      <c r="B6" s="11">
        <v>4.2999999999999997E-2</v>
      </c>
    </row>
    <row r="7" spans="1:2">
      <c r="A7" s="2" t="s">
        <v>548</v>
      </c>
      <c r="B7" s="5">
        <v>52366</v>
      </c>
    </row>
    <row r="8" spans="1:2" ht="30">
      <c r="A8" s="2" t="s">
        <v>593</v>
      </c>
      <c r="B8" s="4" t="s">
        <v>5</v>
      </c>
    </row>
    <row r="9" spans="1:2" ht="30">
      <c r="A9" s="3" t="s">
        <v>591</v>
      </c>
      <c r="B9" s="4" t="s">
        <v>5</v>
      </c>
    </row>
    <row r="10" spans="1:2" ht="30">
      <c r="A10" s="2" t="s">
        <v>592</v>
      </c>
      <c r="B10" s="10">
        <v>200</v>
      </c>
    </row>
    <row r="11" spans="1:2">
      <c r="A11" s="2" t="s">
        <v>547</v>
      </c>
      <c r="B11" s="11">
        <v>3.85E-2</v>
      </c>
    </row>
    <row r="12" spans="1:2">
      <c r="A12" s="2" t="s">
        <v>548</v>
      </c>
      <c r="B12" s="5">
        <v>4524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5" width="12" bestFit="1" customWidth="1"/>
  </cols>
  <sheetData>
    <row r="1" spans="1:5" ht="15" customHeight="1">
      <c r="A1" s="1" t="s">
        <v>594</v>
      </c>
      <c r="B1" s="7" t="s">
        <v>26</v>
      </c>
      <c r="C1" s="7"/>
      <c r="D1" s="7" t="s">
        <v>1</v>
      </c>
      <c r="E1" s="7"/>
    </row>
    <row r="2" spans="1:5">
      <c r="A2" s="1" t="s">
        <v>59</v>
      </c>
      <c r="B2" s="1" t="s">
        <v>2</v>
      </c>
      <c r="C2" s="1" t="s">
        <v>27</v>
      </c>
      <c r="D2" s="1" t="s">
        <v>2</v>
      </c>
      <c r="E2" s="1" t="s">
        <v>27</v>
      </c>
    </row>
    <row r="3" spans="1:5" ht="30">
      <c r="A3" s="3" t="s">
        <v>595</v>
      </c>
      <c r="B3" s="4" t="s">
        <v>5</v>
      </c>
      <c r="C3" s="4" t="s">
        <v>5</v>
      </c>
      <c r="D3" s="4" t="s">
        <v>5</v>
      </c>
      <c r="E3" s="4" t="s">
        <v>5</v>
      </c>
    </row>
    <row r="4" spans="1:5">
      <c r="A4" s="2" t="s">
        <v>28</v>
      </c>
      <c r="B4" s="8">
        <v>649.70000000000005</v>
      </c>
      <c r="C4" s="8">
        <v>579.29999999999995</v>
      </c>
      <c r="D4" s="8">
        <v>1257.0999999999999</v>
      </c>
      <c r="E4" s="8">
        <v>1132.0999999999999</v>
      </c>
    </row>
    <row r="5" spans="1:5">
      <c r="A5" s="2" t="s">
        <v>308</v>
      </c>
      <c r="B5" s="4">
        <v>443.9</v>
      </c>
      <c r="C5" s="4">
        <v>400</v>
      </c>
      <c r="D5" s="4">
        <v>891.3</v>
      </c>
      <c r="E5" s="4">
        <v>789.9</v>
      </c>
    </row>
    <row r="6" spans="1:5">
      <c r="A6" s="2" t="s">
        <v>38</v>
      </c>
      <c r="B6" s="4">
        <v>205.8</v>
      </c>
      <c r="C6" s="4">
        <v>179.3</v>
      </c>
      <c r="D6" s="4">
        <v>365.8</v>
      </c>
      <c r="E6" s="4">
        <v>342.2</v>
      </c>
    </row>
    <row r="7" spans="1:5" ht="30">
      <c r="A7" s="2" t="s">
        <v>39</v>
      </c>
      <c r="B7" s="4">
        <v>5.9</v>
      </c>
      <c r="C7" s="4">
        <v>3.5</v>
      </c>
      <c r="D7" s="4">
        <v>11.6</v>
      </c>
      <c r="E7" s="4">
        <v>9</v>
      </c>
    </row>
    <row r="8" spans="1:5">
      <c r="A8" s="2" t="s">
        <v>40</v>
      </c>
      <c r="B8" s="4">
        <v>-17.899999999999999</v>
      </c>
      <c r="C8" s="4">
        <v>-19.2</v>
      </c>
      <c r="D8" s="4">
        <v>-36.6</v>
      </c>
      <c r="E8" s="4">
        <v>-42.9</v>
      </c>
    </row>
    <row r="9" spans="1:5">
      <c r="A9" s="2" t="s">
        <v>41</v>
      </c>
      <c r="B9" s="4">
        <v>0</v>
      </c>
      <c r="C9" s="4">
        <v>-111.4</v>
      </c>
      <c r="D9" s="4">
        <v>-6.6</v>
      </c>
      <c r="E9" s="4">
        <v>-111.4</v>
      </c>
    </row>
    <row r="10" spans="1:5">
      <c r="A10" s="2" t="s">
        <v>42</v>
      </c>
      <c r="B10" s="4">
        <v>5.3</v>
      </c>
      <c r="C10" s="4">
        <v>-22.2</v>
      </c>
      <c r="D10" s="4">
        <v>8.4</v>
      </c>
      <c r="E10" s="4">
        <v>-8.6999999999999993</v>
      </c>
    </row>
    <row r="11" spans="1:5">
      <c r="A11" s="2" t="s">
        <v>43</v>
      </c>
      <c r="B11" s="4">
        <v>-2.8</v>
      </c>
      <c r="C11" s="4">
        <v>-0.1</v>
      </c>
      <c r="D11" s="4">
        <v>-3.3</v>
      </c>
      <c r="E11" s="4">
        <v>0.2</v>
      </c>
    </row>
    <row r="12" spans="1:5">
      <c r="A12" s="2" t="s">
        <v>44</v>
      </c>
      <c r="B12" s="4">
        <v>196.3</v>
      </c>
      <c r="C12" s="4">
        <v>29.9</v>
      </c>
      <c r="D12" s="4">
        <v>339.3</v>
      </c>
      <c r="E12" s="4">
        <v>188.4</v>
      </c>
    </row>
    <row r="13" spans="1:5">
      <c r="A13" s="2" t="s">
        <v>338</v>
      </c>
      <c r="B13" s="4">
        <v>66.099999999999994</v>
      </c>
      <c r="C13" s="4">
        <v>14.2</v>
      </c>
      <c r="D13" s="4">
        <v>115.1</v>
      </c>
      <c r="E13" s="4">
        <v>68.5</v>
      </c>
    </row>
    <row r="14" spans="1:5">
      <c r="A14" s="2" t="s">
        <v>46</v>
      </c>
      <c r="B14" s="4">
        <v>130.19999999999999</v>
      </c>
      <c r="C14" s="4">
        <v>15.7</v>
      </c>
      <c r="D14" s="4">
        <v>224.2</v>
      </c>
      <c r="E14" s="4">
        <v>119.9</v>
      </c>
    </row>
    <row r="15" spans="1:5" ht="30">
      <c r="A15" s="2" t="s">
        <v>47</v>
      </c>
      <c r="B15" s="4">
        <v>0.4</v>
      </c>
      <c r="C15" s="4">
        <v>0.3</v>
      </c>
      <c r="D15" s="4">
        <v>0.7</v>
      </c>
      <c r="E15" s="4">
        <v>0.7</v>
      </c>
    </row>
    <row r="16" spans="1:5" ht="30">
      <c r="A16" s="2" t="s">
        <v>48</v>
      </c>
      <c r="B16" s="4">
        <v>129.80000000000001</v>
      </c>
      <c r="C16" s="4">
        <v>15.4</v>
      </c>
      <c r="D16" s="4">
        <v>223.5</v>
      </c>
      <c r="E16" s="4">
        <v>119.2</v>
      </c>
    </row>
    <row r="17" spans="1:5">
      <c r="A17" s="2" t="s">
        <v>65</v>
      </c>
      <c r="B17" s="4">
        <v>0</v>
      </c>
      <c r="C17" s="4">
        <v>-0.3</v>
      </c>
      <c r="D17" s="4">
        <v>0</v>
      </c>
      <c r="E17" s="4">
        <v>0.3</v>
      </c>
    </row>
    <row r="18" spans="1:5" ht="30">
      <c r="A18" s="2" t="s">
        <v>68</v>
      </c>
      <c r="B18" s="4">
        <v>129.80000000000001</v>
      </c>
      <c r="C18" s="4">
        <v>15.1</v>
      </c>
      <c r="D18" s="4">
        <v>223.5</v>
      </c>
      <c r="E18" s="4">
        <v>119.5</v>
      </c>
    </row>
    <row r="19" spans="1:5">
      <c r="A19" s="2" t="s">
        <v>596</v>
      </c>
      <c r="B19" s="4" t="s">
        <v>5</v>
      </c>
      <c r="C19" s="4" t="s">
        <v>5</v>
      </c>
      <c r="D19" s="4" t="s">
        <v>5</v>
      </c>
      <c r="E19" s="4" t="s">
        <v>5</v>
      </c>
    </row>
    <row r="20" spans="1:5" ht="30">
      <c r="A20" s="3" t="s">
        <v>595</v>
      </c>
      <c r="B20" s="4" t="s">
        <v>5</v>
      </c>
      <c r="C20" s="4" t="s">
        <v>5</v>
      </c>
      <c r="D20" s="4" t="s">
        <v>5</v>
      </c>
      <c r="E20" s="4" t="s">
        <v>5</v>
      </c>
    </row>
    <row r="21" spans="1:5">
      <c r="A21" s="2" t="s">
        <v>28</v>
      </c>
      <c r="B21" s="4">
        <v>0</v>
      </c>
      <c r="C21" s="4">
        <v>0</v>
      </c>
      <c r="D21" s="4">
        <v>0</v>
      </c>
      <c r="E21" s="4">
        <v>0</v>
      </c>
    </row>
    <row r="22" spans="1:5">
      <c r="A22" s="2" t="s">
        <v>308</v>
      </c>
      <c r="B22" s="4">
        <v>4.2</v>
      </c>
      <c r="C22" s="4">
        <v>1.7</v>
      </c>
      <c r="D22" s="4">
        <v>5.0999999999999996</v>
      </c>
      <c r="E22" s="4">
        <v>2.6</v>
      </c>
    </row>
    <row r="23" spans="1:5">
      <c r="A23" s="2" t="s">
        <v>38</v>
      </c>
      <c r="B23" s="4">
        <v>-4.2</v>
      </c>
      <c r="C23" s="4">
        <v>-1.7</v>
      </c>
      <c r="D23" s="4">
        <v>-5.0999999999999996</v>
      </c>
      <c r="E23" s="4">
        <v>-2.6</v>
      </c>
    </row>
    <row r="24" spans="1:5" ht="30">
      <c r="A24" s="2" t="s">
        <v>39</v>
      </c>
      <c r="B24" s="4">
        <v>127</v>
      </c>
      <c r="C24" s="4">
        <v>8.1</v>
      </c>
      <c r="D24" s="4">
        <v>215.5</v>
      </c>
      <c r="E24" s="4">
        <v>107.9</v>
      </c>
    </row>
    <row r="25" spans="1:5">
      <c r="A25" s="2" t="s">
        <v>40</v>
      </c>
      <c r="B25" s="4">
        <v>0</v>
      </c>
      <c r="C25" s="4">
        <v>0</v>
      </c>
      <c r="D25" s="4">
        <v>0</v>
      </c>
      <c r="E25" s="4">
        <v>0</v>
      </c>
    </row>
    <row r="26" spans="1:5">
      <c r="A26" s="2" t="s">
        <v>41</v>
      </c>
      <c r="B26" s="4">
        <v>0</v>
      </c>
      <c r="C26" s="4">
        <v>0</v>
      </c>
      <c r="D26" s="4">
        <v>0</v>
      </c>
      <c r="E26" s="4">
        <v>0</v>
      </c>
    </row>
    <row r="27" spans="1:5">
      <c r="A27" s="2" t="s">
        <v>42</v>
      </c>
      <c r="B27" s="4">
        <v>0</v>
      </c>
      <c r="C27" s="4">
        <v>0</v>
      </c>
      <c r="D27" s="4">
        <v>0</v>
      </c>
      <c r="E27" s="4">
        <v>0</v>
      </c>
    </row>
    <row r="28" spans="1:5">
      <c r="A28" s="2" t="s">
        <v>43</v>
      </c>
      <c r="B28" s="4">
        <v>12.5</v>
      </c>
      <c r="C28" s="4">
        <v>11.1</v>
      </c>
      <c r="D28" s="4">
        <v>25.5</v>
      </c>
      <c r="E28" s="4">
        <v>22.4</v>
      </c>
    </row>
    <row r="29" spans="1:5">
      <c r="A29" s="2" t="s">
        <v>44</v>
      </c>
      <c r="B29" s="4">
        <v>135.30000000000001</v>
      </c>
      <c r="C29" s="4">
        <v>17.5</v>
      </c>
      <c r="D29" s="4">
        <v>235.9</v>
      </c>
      <c r="E29" s="4">
        <v>127.7</v>
      </c>
    </row>
    <row r="30" spans="1:5">
      <c r="A30" s="2" t="s">
        <v>338</v>
      </c>
      <c r="B30" s="4">
        <v>5.5</v>
      </c>
      <c r="C30" s="4">
        <v>2.1</v>
      </c>
      <c r="D30" s="4">
        <v>12.4</v>
      </c>
      <c r="E30" s="4">
        <v>8.5</v>
      </c>
    </row>
    <row r="31" spans="1:5">
      <c r="A31" s="2" t="s">
        <v>46</v>
      </c>
      <c r="B31" s="4">
        <v>129.80000000000001</v>
      </c>
      <c r="C31" s="4">
        <v>15.4</v>
      </c>
      <c r="D31" s="4">
        <v>223.5</v>
      </c>
      <c r="E31" s="4">
        <v>119.2</v>
      </c>
    </row>
    <row r="32" spans="1:5" ht="30">
      <c r="A32" s="2" t="s">
        <v>47</v>
      </c>
      <c r="B32" s="4">
        <v>0</v>
      </c>
      <c r="C32" s="4">
        <v>0</v>
      </c>
      <c r="D32" s="4">
        <v>0</v>
      </c>
      <c r="E32" s="4">
        <v>0</v>
      </c>
    </row>
    <row r="33" spans="1:5" ht="30">
      <c r="A33" s="2" t="s">
        <v>48</v>
      </c>
      <c r="B33" s="4">
        <v>129.80000000000001</v>
      </c>
      <c r="C33" s="4">
        <v>15.4</v>
      </c>
      <c r="D33" s="4">
        <v>223.5</v>
      </c>
      <c r="E33" s="4">
        <v>119.2</v>
      </c>
    </row>
    <row r="34" spans="1:5">
      <c r="A34" s="2" t="s">
        <v>65</v>
      </c>
      <c r="B34" s="4">
        <v>0</v>
      </c>
      <c r="C34" s="4">
        <v>-0.3</v>
      </c>
      <c r="D34" s="4">
        <v>0</v>
      </c>
      <c r="E34" s="4">
        <v>0.3</v>
      </c>
    </row>
    <row r="35" spans="1:5" ht="30">
      <c r="A35" s="2" t="s">
        <v>68</v>
      </c>
      <c r="B35" s="4">
        <v>129.80000000000001</v>
      </c>
      <c r="C35" s="4">
        <v>15.1</v>
      </c>
      <c r="D35" s="4">
        <v>223.5</v>
      </c>
      <c r="E35" s="4">
        <v>119.5</v>
      </c>
    </row>
    <row r="36" spans="1:5">
      <c r="A36" s="2" t="s">
        <v>528</v>
      </c>
      <c r="B36" s="4" t="s">
        <v>5</v>
      </c>
      <c r="C36" s="4" t="s">
        <v>5</v>
      </c>
      <c r="D36" s="4" t="s">
        <v>5</v>
      </c>
      <c r="E36" s="4" t="s">
        <v>5</v>
      </c>
    </row>
    <row r="37" spans="1:5" ht="30">
      <c r="A37" s="3" t="s">
        <v>595</v>
      </c>
      <c r="B37" s="4" t="s">
        <v>5</v>
      </c>
      <c r="C37" s="4" t="s">
        <v>5</v>
      </c>
      <c r="D37" s="4" t="s">
        <v>5</v>
      </c>
      <c r="E37" s="4" t="s">
        <v>5</v>
      </c>
    </row>
    <row r="38" spans="1:5">
      <c r="A38" s="2" t="s">
        <v>28</v>
      </c>
      <c r="B38" s="4">
        <v>302.3</v>
      </c>
      <c r="C38" s="4">
        <v>275.7</v>
      </c>
      <c r="D38" s="4">
        <v>586.29999999999995</v>
      </c>
      <c r="E38" s="4">
        <v>540.20000000000005</v>
      </c>
    </row>
    <row r="39" spans="1:5">
      <c r="A39" s="2" t="s">
        <v>308</v>
      </c>
      <c r="B39" s="4">
        <v>219.3</v>
      </c>
      <c r="C39" s="4">
        <v>203.3</v>
      </c>
      <c r="D39" s="4">
        <v>446.2</v>
      </c>
      <c r="E39" s="4">
        <v>405.5</v>
      </c>
    </row>
    <row r="40" spans="1:5">
      <c r="A40" s="2" t="s">
        <v>38</v>
      </c>
      <c r="B40" s="4">
        <v>83</v>
      </c>
      <c r="C40" s="4">
        <v>72.400000000000006</v>
      </c>
      <c r="D40" s="4">
        <v>140.1</v>
      </c>
      <c r="E40" s="4">
        <v>134.69999999999999</v>
      </c>
    </row>
    <row r="41" spans="1:5" ht="30">
      <c r="A41" s="2" t="s">
        <v>39</v>
      </c>
      <c r="B41" s="4">
        <v>0.3</v>
      </c>
      <c r="C41" s="4">
        <v>0.8</v>
      </c>
      <c r="D41" s="4">
        <v>0.6</v>
      </c>
      <c r="E41" s="4">
        <v>1.2</v>
      </c>
    </row>
    <row r="42" spans="1:5">
      <c r="A42" s="2" t="s">
        <v>40</v>
      </c>
      <c r="B42" s="4">
        <v>-20.8</v>
      </c>
      <c r="C42" s="4">
        <v>-16.899999999999999</v>
      </c>
      <c r="D42" s="4">
        <v>-42.3</v>
      </c>
      <c r="E42" s="4">
        <v>-31.6</v>
      </c>
    </row>
    <row r="43" spans="1:5">
      <c r="A43" s="2" t="s">
        <v>41</v>
      </c>
      <c r="B43" s="4">
        <v>0</v>
      </c>
      <c r="C43" s="4">
        <v>-1.5</v>
      </c>
      <c r="D43" s="4">
        <v>-2.7</v>
      </c>
      <c r="E43" s="4">
        <v>-1.5</v>
      </c>
    </row>
    <row r="44" spans="1:5">
      <c r="A44" s="2" t="s">
        <v>42</v>
      </c>
      <c r="B44" s="4">
        <v>0</v>
      </c>
      <c r="C44" s="4">
        <v>-1.6</v>
      </c>
      <c r="D44" s="4">
        <v>0</v>
      </c>
      <c r="E44" s="4">
        <v>-1.6</v>
      </c>
    </row>
    <row r="45" spans="1:5">
      <c r="A45" s="2" t="s">
        <v>43</v>
      </c>
      <c r="B45" s="4">
        <v>0</v>
      </c>
      <c r="C45" s="4">
        <v>1.5</v>
      </c>
      <c r="D45" s="4">
        <v>0.4</v>
      </c>
      <c r="E45" s="4">
        <v>3.2</v>
      </c>
    </row>
    <row r="46" spans="1:5">
      <c r="A46" s="2" t="s">
        <v>44</v>
      </c>
      <c r="B46" s="4">
        <v>62.5</v>
      </c>
      <c r="C46" s="4">
        <v>54.7</v>
      </c>
      <c r="D46" s="4">
        <v>96.1</v>
      </c>
      <c r="E46" s="4">
        <v>104.4</v>
      </c>
    </row>
    <row r="47" spans="1:5">
      <c r="A47" s="2" t="s">
        <v>338</v>
      </c>
      <c r="B47" s="4">
        <v>23.9</v>
      </c>
      <c r="C47" s="4">
        <v>20.8</v>
      </c>
      <c r="D47" s="4">
        <v>36.9</v>
      </c>
      <c r="E47" s="4">
        <v>38.200000000000003</v>
      </c>
    </row>
    <row r="48" spans="1:5">
      <c r="A48" s="2" t="s">
        <v>46</v>
      </c>
      <c r="B48" s="4">
        <v>38.6</v>
      </c>
      <c r="C48" s="4">
        <v>33.9</v>
      </c>
      <c r="D48" s="4">
        <v>59.2</v>
      </c>
      <c r="E48" s="4">
        <v>66.2</v>
      </c>
    </row>
    <row r="49" spans="1:5" ht="30">
      <c r="A49" s="2" t="s">
        <v>47</v>
      </c>
      <c r="B49" s="4">
        <v>0</v>
      </c>
      <c r="C49" s="4">
        <v>0</v>
      </c>
      <c r="D49" s="4">
        <v>0</v>
      </c>
      <c r="E49" s="4">
        <v>0</v>
      </c>
    </row>
    <row r="50" spans="1:5" ht="30">
      <c r="A50" s="2" t="s">
        <v>48</v>
      </c>
      <c r="B50" s="4">
        <v>38.6</v>
      </c>
      <c r="C50" s="4">
        <v>33.9</v>
      </c>
      <c r="D50" s="4">
        <v>59.2</v>
      </c>
      <c r="E50" s="4">
        <v>66.2</v>
      </c>
    </row>
    <row r="51" spans="1:5">
      <c r="A51" s="2" t="s">
        <v>65</v>
      </c>
      <c r="B51" s="4">
        <v>0.1</v>
      </c>
      <c r="C51" s="4">
        <v>0.3</v>
      </c>
      <c r="D51" s="4">
        <v>0.1</v>
      </c>
      <c r="E51" s="4">
        <v>0.4</v>
      </c>
    </row>
    <row r="52" spans="1:5" ht="30">
      <c r="A52" s="2" t="s">
        <v>68</v>
      </c>
      <c r="B52" s="4">
        <v>38.700000000000003</v>
      </c>
      <c r="C52" s="4">
        <v>34.200000000000003</v>
      </c>
      <c r="D52" s="4">
        <v>59.3</v>
      </c>
      <c r="E52" s="4">
        <v>66.599999999999994</v>
      </c>
    </row>
    <row r="53" spans="1:5">
      <c r="A53" s="2" t="s">
        <v>597</v>
      </c>
      <c r="B53" s="4" t="s">
        <v>5</v>
      </c>
      <c r="C53" s="4" t="s">
        <v>5</v>
      </c>
      <c r="D53" s="4" t="s">
        <v>5</v>
      </c>
      <c r="E53" s="4" t="s">
        <v>5</v>
      </c>
    </row>
    <row r="54" spans="1:5" ht="30">
      <c r="A54" s="3" t="s">
        <v>595</v>
      </c>
      <c r="B54" s="4" t="s">
        <v>5</v>
      </c>
      <c r="C54" s="4" t="s">
        <v>5</v>
      </c>
      <c r="D54" s="4" t="s">
        <v>5</v>
      </c>
      <c r="E54" s="4" t="s">
        <v>5</v>
      </c>
    </row>
    <row r="55" spans="1:5">
      <c r="A55" s="2" t="s">
        <v>28</v>
      </c>
      <c r="B55" s="4">
        <v>12.3</v>
      </c>
      <c r="C55" s="4">
        <v>11.5</v>
      </c>
      <c r="D55" s="4">
        <v>23.7</v>
      </c>
      <c r="E55" s="4">
        <v>20.2</v>
      </c>
    </row>
    <row r="56" spans="1:5">
      <c r="A56" s="2" t="s">
        <v>308</v>
      </c>
      <c r="B56" s="4">
        <v>10.1</v>
      </c>
      <c r="C56" s="4">
        <v>9.3000000000000007</v>
      </c>
      <c r="D56" s="4">
        <v>20</v>
      </c>
      <c r="E56" s="4">
        <v>18.600000000000001</v>
      </c>
    </row>
    <row r="57" spans="1:5">
      <c r="A57" s="2" t="s">
        <v>38</v>
      </c>
      <c r="B57" s="4">
        <v>2.2000000000000002</v>
      </c>
      <c r="C57" s="4">
        <v>2.2000000000000002</v>
      </c>
      <c r="D57" s="4">
        <v>3.7</v>
      </c>
      <c r="E57" s="4">
        <v>1.6</v>
      </c>
    </row>
    <row r="58" spans="1:5" ht="30">
      <c r="A58" s="2" t="s">
        <v>39</v>
      </c>
      <c r="B58" s="4">
        <v>1.1000000000000001</v>
      </c>
      <c r="C58" s="4">
        <v>0.9</v>
      </c>
      <c r="D58" s="4">
        <v>2.1</v>
      </c>
      <c r="E58" s="4">
        <v>2.2000000000000002</v>
      </c>
    </row>
    <row r="59" spans="1:5">
      <c r="A59" s="2" t="s">
        <v>40</v>
      </c>
      <c r="B59" s="4">
        <v>0</v>
      </c>
      <c r="C59" s="4">
        <v>0</v>
      </c>
      <c r="D59" s="4">
        <v>0</v>
      </c>
      <c r="E59" s="4">
        <v>0</v>
      </c>
    </row>
    <row r="60" spans="1:5">
      <c r="A60" s="2" t="s">
        <v>41</v>
      </c>
      <c r="B60" s="4">
        <v>0</v>
      </c>
      <c r="C60" s="4">
        <v>0</v>
      </c>
      <c r="D60" s="4">
        <v>0</v>
      </c>
      <c r="E60" s="4">
        <v>0</v>
      </c>
    </row>
    <row r="61" spans="1:5">
      <c r="A61" s="2" t="s">
        <v>42</v>
      </c>
      <c r="B61" s="4">
        <v>0</v>
      </c>
      <c r="C61" s="4">
        <v>0</v>
      </c>
      <c r="D61" s="4">
        <v>0</v>
      </c>
      <c r="E61" s="4">
        <v>0</v>
      </c>
    </row>
    <row r="62" spans="1:5">
      <c r="A62" s="2" t="s">
        <v>43</v>
      </c>
      <c r="B62" s="4">
        <v>0</v>
      </c>
      <c r="C62" s="4">
        <v>-0.1</v>
      </c>
      <c r="D62" s="4">
        <v>0</v>
      </c>
      <c r="E62" s="4">
        <v>-0.1</v>
      </c>
    </row>
    <row r="63" spans="1:5">
      <c r="A63" s="2" t="s">
        <v>44</v>
      </c>
      <c r="B63" s="4">
        <v>3.3</v>
      </c>
      <c r="C63" s="4">
        <v>3</v>
      </c>
      <c r="D63" s="4">
        <v>5.8</v>
      </c>
      <c r="E63" s="4">
        <v>3.7</v>
      </c>
    </row>
    <row r="64" spans="1:5">
      <c r="A64" s="2" t="s">
        <v>338</v>
      </c>
      <c r="B64" s="4">
        <v>1.3</v>
      </c>
      <c r="C64" s="4">
        <v>1.1000000000000001</v>
      </c>
      <c r="D64" s="4">
        <v>2.2000000000000002</v>
      </c>
      <c r="E64" s="4">
        <v>1.4</v>
      </c>
    </row>
    <row r="65" spans="1:5">
      <c r="A65" s="2" t="s">
        <v>46</v>
      </c>
      <c r="B65" s="4">
        <v>2</v>
      </c>
      <c r="C65" s="4">
        <v>1.9</v>
      </c>
      <c r="D65" s="4">
        <v>3.6</v>
      </c>
      <c r="E65" s="4">
        <v>2.2999999999999998</v>
      </c>
    </row>
    <row r="66" spans="1:5" ht="30">
      <c r="A66" s="2" t="s">
        <v>47</v>
      </c>
      <c r="B66" s="4">
        <v>0.4</v>
      </c>
      <c r="C66" s="4">
        <v>0.3</v>
      </c>
      <c r="D66" s="4">
        <v>0.7</v>
      </c>
      <c r="E66" s="4">
        <v>0.7</v>
      </c>
    </row>
    <row r="67" spans="1:5" ht="30">
      <c r="A67" s="2" t="s">
        <v>48</v>
      </c>
      <c r="B67" s="4">
        <v>1.6</v>
      </c>
      <c r="C67" s="4">
        <v>1.6</v>
      </c>
      <c r="D67" s="4">
        <v>2.9</v>
      </c>
      <c r="E67" s="4">
        <v>1.6</v>
      </c>
    </row>
    <row r="68" spans="1:5">
      <c r="A68" s="2" t="s">
        <v>65</v>
      </c>
      <c r="B68" s="4">
        <v>0</v>
      </c>
      <c r="C68" s="4">
        <v>0</v>
      </c>
      <c r="D68" s="4">
        <v>0</v>
      </c>
      <c r="E68" s="4">
        <v>0</v>
      </c>
    </row>
    <row r="69" spans="1:5" ht="30">
      <c r="A69" s="2" t="s">
        <v>68</v>
      </c>
      <c r="B69" s="4">
        <v>1.6</v>
      </c>
      <c r="C69" s="4">
        <v>1.6</v>
      </c>
      <c r="D69" s="4">
        <v>2.9</v>
      </c>
      <c r="E69" s="4">
        <v>1.6</v>
      </c>
    </row>
    <row r="70" spans="1:5">
      <c r="A70" s="2" t="s">
        <v>598</v>
      </c>
      <c r="B70" s="4" t="s">
        <v>5</v>
      </c>
      <c r="C70" s="4" t="s">
        <v>5</v>
      </c>
      <c r="D70" s="4" t="s">
        <v>5</v>
      </c>
      <c r="E70" s="4" t="s">
        <v>5</v>
      </c>
    </row>
    <row r="71" spans="1:5" ht="30">
      <c r="A71" s="3" t="s">
        <v>595</v>
      </c>
      <c r="B71" s="4" t="s">
        <v>5</v>
      </c>
      <c r="C71" s="4" t="s">
        <v>5</v>
      </c>
      <c r="D71" s="4" t="s">
        <v>5</v>
      </c>
      <c r="E71" s="4" t="s">
        <v>5</v>
      </c>
    </row>
    <row r="72" spans="1:5">
      <c r="A72" s="2" t="s">
        <v>28</v>
      </c>
      <c r="B72" s="4">
        <v>345.4</v>
      </c>
      <c r="C72" s="4">
        <v>302.8</v>
      </c>
      <c r="D72" s="4">
        <v>667.3</v>
      </c>
      <c r="E72" s="4">
        <v>591.5</v>
      </c>
    </row>
    <row r="73" spans="1:5">
      <c r="A73" s="2" t="s">
        <v>308</v>
      </c>
      <c r="B73" s="4">
        <v>221.1</v>
      </c>
      <c r="C73" s="4">
        <v>197</v>
      </c>
      <c r="D73" s="4">
        <v>441.3</v>
      </c>
      <c r="E73" s="4">
        <v>384.2</v>
      </c>
    </row>
    <row r="74" spans="1:5">
      <c r="A74" s="2" t="s">
        <v>38</v>
      </c>
      <c r="B74" s="4">
        <v>124.3</v>
      </c>
      <c r="C74" s="4">
        <v>105.8</v>
      </c>
      <c r="D74" s="4">
        <v>226</v>
      </c>
      <c r="E74" s="4">
        <v>207.3</v>
      </c>
    </row>
    <row r="75" spans="1:5" ht="30">
      <c r="A75" s="2" t="s">
        <v>39</v>
      </c>
      <c r="B75" s="4">
        <v>5.5</v>
      </c>
      <c r="C75" s="4">
        <v>2.9</v>
      </c>
      <c r="D75" s="4">
        <v>10.5</v>
      </c>
      <c r="E75" s="4">
        <v>6.9</v>
      </c>
    </row>
    <row r="76" spans="1:5">
      <c r="A76" s="2" t="s">
        <v>40</v>
      </c>
      <c r="B76" s="4">
        <v>-9.6999999999999993</v>
      </c>
      <c r="C76" s="4">
        <v>-14.1</v>
      </c>
      <c r="D76" s="4">
        <v>-19.899999999999999</v>
      </c>
      <c r="E76" s="4">
        <v>-35.1</v>
      </c>
    </row>
    <row r="77" spans="1:5">
      <c r="A77" s="2" t="s">
        <v>41</v>
      </c>
      <c r="B77" s="4">
        <v>0</v>
      </c>
      <c r="C77" s="4">
        <v>-109.9</v>
      </c>
      <c r="D77" s="4">
        <v>-3.9</v>
      </c>
      <c r="E77" s="4">
        <v>-109.9</v>
      </c>
    </row>
    <row r="78" spans="1:5">
      <c r="A78" s="2" t="s">
        <v>42</v>
      </c>
      <c r="B78" s="4">
        <v>5.3</v>
      </c>
      <c r="C78" s="4">
        <v>-20.6</v>
      </c>
      <c r="D78" s="4">
        <v>8.4</v>
      </c>
      <c r="E78" s="4">
        <v>-7.1</v>
      </c>
    </row>
    <row r="79" spans="1:5">
      <c r="A79" s="2" t="s">
        <v>43</v>
      </c>
      <c r="B79" s="4">
        <v>-2.2999999999999998</v>
      </c>
      <c r="C79" s="4">
        <v>-0.2</v>
      </c>
      <c r="D79" s="4">
        <v>-2.5</v>
      </c>
      <c r="E79" s="4">
        <v>-0.2</v>
      </c>
    </row>
    <row r="80" spans="1:5">
      <c r="A80" s="2" t="s">
        <v>44</v>
      </c>
      <c r="B80" s="4">
        <v>123.1</v>
      </c>
      <c r="C80" s="4">
        <v>-36.1</v>
      </c>
      <c r="D80" s="4">
        <v>218.6</v>
      </c>
      <c r="E80" s="4">
        <v>61.9</v>
      </c>
    </row>
    <row r="81" spans="1:5">
      <c r="A81" s="2" t="s">
        <v>338</v>
      </c>
      <c r="B81" s="4">
        <v>35.4</v>
      </c>
      <c r="C81" s="4">
        <v>-9.8000000000000007</v>
      </c>
      <c r="D81" s="4">
        <v>63.6</v>
      </c>
      <c r="E81" s="4">
        <v>20.399999999999999</v>
      </c>
    </row>
    <row r="82" spans="1:5">
      <c r="A82" s="2" t="s">
        <v>46</v>
      </c>
      <c r="B82" s="4">
        <v>87.7</v>
      </c>
      <c r="C82" s="4">
        <v>-26.3</v>
      </c>
      <c r="D82" s="4">
        <v>155</v>
      </c>
      <c r="E82" s="4">
        <v>41.5</v>
      </c>
    </row>
    <row r="83" spans="1:5" ht="30">
      <c r="A83" s="2" t="s">
        <v>47</v>
      </c>
      <c r="B83" s="4">
        <v>0</v>
      </c>
      <c r="C83" s="4">
        <v>0</v>
      </c>
      <c r="D83" s="4">
        <v>0</v>
      </c>
      <c r="E83" s="4">
        <v>0</v>
      </c>
    </row>
    <row r="84" spans="1:5" ht="30">
      <c r="A84" s="2" t="s">
        <v>48</v>
      </c>
      <c r="B84" s="4">
        <v>87.7</v>
      </c>
      <c r="C84" s="4">
        <v>-26.3</v>
      </c>
      <c r="D84" s="4">
        <v>155</v>
      </c>
      <c r="E84" s="4">
        <v>41.5</v>
      </c>
    </row>
    <row r="85" spans="1:5">
      <c r="A85" s="2" t="s">
        <v>65</v>
      </c>
      <c r="B85" s="4">
        <v>0.1</v>
      </c>
      <c r="C85" s="4">
        <v>-0.7</v>
      </c>
      <c r="D85" s="4">
        <v>0.1</v>
      </c>
      <c r="E85" s="4">
        <v>0</v>
      </c>
    </row>
    <row r="86" spans="1:5" ht="30">
      <c r="A86" s="2" t="s">
        <v>68</v>
      </c>
      <c r="B86" s="4">
        <v>87.8</v>
      </c>
      <c r="C86" s="4">
        <v>-27</v>
      </c>
      <c r="D86" s="4">
        <v>155.1</v>
      </c>
      <c r="E86" s="4">
        <v>41.5</v>
      </c>
    </row>
    <row r="87" spans="1:5">
      <c r="A87" s="2" t="s">
        <v>599</v>
      </c>
      <c r="B87" s="4" t="s">
        <v>5</v>
      </c>
      <c r="C87" s="4" t="s">
        <v>5</v>
      </c>
      <c r="D87" s="4" t="s">
        <v>5</v>
      </c>
      <c r="E87" s="4" t="s">
        <v>5</v>
      </c>
    </row>
    <row r="88" spans="1:5" ht="30">
      <c r="A88" s="3" t="s">
        <v>595</v>
      </c>
      <c r="B88" s="4" t="s">
        <v>5</v>
      </c>
      <c r="C88" s="4" t="s">
        <v>5</v>
      </c>
      <c r="D88" s="4" t="s">
        <v>5</v>
      </c>
      <c r="E88" s="4" t="s">
        <v>5</v>
      </c>
    </row>
    <row r="89" spans="1:5">
      <c r="A89" s="2" t="s">
        <v>28</v>
      </c>
      <c r="B89" s="4">
        <v>-10.3</v>
      </c>
      <c r="C89" s="4">
        <v>-10.7</v>
      </c>
      <c r="D89" s="4">
        <v>-20.2</v>
      </c>
      <c r="E89" s="4">
        <v>-19.8</v>
      </c>
    </row>
    <row r="90" spans="1:5">
      <c r="A90" s="2" t="s">
        <v>308</v>
      </c>
      <c r="B90" s="4">
        <v>-10.8</v>
      </c>
      <c r="C90" s="4">
        <v>-11.3</v>
      </c>
      <c r="D90" s="4">
        <v>-21.3</v>
      </c>
      <c r="E90" s="4">
        <v>-21</v>
      </c>
    </row>
    <row r="91" spans="1:5">
      <c r="A91" s="2" t="s">
        <v>38</v>
      </c>
      <c r="B91" s="4">
        <v>0.5</v>
      </c>
      <c r="C91" s="4">
        <v>0.6</v>
      </c>
      <c r="D91" s="4">
        <v>1.1000000000000001</v>
      </c>
      <c r="E91" s="4">
        <v>1.2</v>
      </c>
    </row>
    <row r="92" spans="1:5" ht="30">
      <c r="A92" s="2" t="s">
        <v>39</v>
      </c>
      <c r="B92" s="4">
        <v>-128</v>
      </c>
      <c r="C92" s="4">
        <v>-9.1999999999999993</v>
      </c>
      <c r="D92" s="4">
        <v>-217.1</v>
      </c>
      <c r="E92" s="4">
        <v>-109.2</v>
      </c>
    </row>
    <row r="93" spans="1:5">
      <c r="A93" s="2" t="s">
        <v>40</v>
      </c>
      <c r="B93" s="4">
        <v>12.6</v>
      </c>
      <c r="C93" s="4">
        <v>11.8</v>
      </c>
      <c r="D93" s="4">
        <v>25.6</v>
      </c>
      <c r="E93" s="4">
        <v>23.8</v>
      </c>
    </row>
    <row r="94" spans="1:5">
      <c r="A94" s="2" t="s">
        <v>41</v>
      </c>
      <c r="B94" s="4">
        <v>0</v>
      </c>
      <c r="C94" s="4">
        <v>0</v>
      </c>
      <c r="D94" s="4">
        <v>0</v>
      </c>
      <c r="E94" s="4">
        <v>0</v>
      </c>
    </row>
    <row r="95" spans="1:5">
      <c r="A95" s="2" t="s">
        <v>42</v>
      </c>
      <c r="B95" s="4">
        <v>0</v>
      </c>
      <c r="C95" s="4">
        <v>0</v>
      </c>
      <c r="D95" s="4">
        <v>0</v>
      </c>
      <c r="E95" s="4">
        <v>0</v>
      </c>
    </row>
    <row r="96" spans="1:5">
      <c r="A96" s="2" t="s">
        <v>43</v>
      </c>
      <c r="B96" s="4">
        <v>-13</v>
      </c>
      <c r="C96" s="4">
        <v>-12.4</v>
      </c>
      <c r="D96" s="4">
        <v>-26.7</v>
      </c>
      <c r="E96" s="4">
        <v>-25.1</v>
      </c>
    </row>
    <row r="97" spans="1:5">
      <c r="A97" s="2" t="s">
        <v>44</v>
      </c>
      <c r="B97" s="4">
        <v>-127.9</v>
      </c>
      <c r="C97" s="4">
        <v>-9.1999999999999993</v>
      </c>
      <c r="D97" s="4">
        <v>-217.1</v>
      </c>
      <c r="E97" s="4">
        <v>-109.3</v>
      </c>
    </row>
    <row r="98" spans="1:5">
      <c r="A98" s="2" t="s">
        <v>338</v>
      </c>
      <c r="B98" s="4">
        <v>0</v>
      </c>
      <c r="C98" s="4">
        <v>0</v>
      </c>
      <c r="D98" s="4">
        <v>0</v>
      </c>
      <c r="E98" s="4">
        <v>0</v>
      </c>
    </row>
    <row r="99" spans="1:5">
      <c r="A99" s="2" t="s">
        <v>46</v>
      </c>
      <c r="B99" s="4">
        <v>-127.9</v>
      </c>
      <c r="C99" s="4">
        <v>-9.1999999999999993</v>
      </c>
      <c r="D99" s="4">
        <v>-217.1</v>
      </c>
      <c r="E99" s="4">
        <v>-109.3</v>
      </c>
    </row>
    <row r="100" spans="1:5" ht="30">
      <c r="A100" s="2" t="s">
        <v>47</v>
      </c>
      <c r="B100" s="4">
        <v>0</v>
      </c>
      <c r="C100" s="4">
        <v>0</v>
      </c>
      <c r="D100" s="4">
        <v>0</v>
      </c>
      <c r="E100" s="4">
        <v>0</v>
      </c>
    </row>
    <row r="101" spans="1:5" ht="30">
      <c r="A101" s="2" t="s">
        <v>48</v>
      </c>
      <c r="B101" s="4">
        <v>-127.9</v>
      </c>
      <c r="C101" s="4">
        <v>-9.1999999999999993</v>
      </c>
      <c r="D101" s="4">
        <v>-217.1</v>
      </c>
      <c r="E101" s="4">
        <v>-109.3</v>
      </c>
    </row>
    <row r="102" spans="1:5">
      <c r="A102" s="2" t="s">
        <v>65</v>
      </c>
      <c r="B102" s="4">
        <v>-0.2</v>
      </c>
      <c r="C102" s="4">
        <v>0.4</v>
      </c>
      <c r="D102" s="4">
        <v>-0.2</v>
      </c>
      <c r="E102" s="4">
        <v>-0.4</v>
      </c>
    </row>
    <row r="103" spans="1:5" ht="30">
      <c r="A103" s="2" t="s">
        <v>68</v>
      </c>
      <c r="B103" s="8">
        <v>-128.1</v>
      </c>
      <c r="C103" s="8">
        <v>-8.8000000000000007</v>
      </c>
      <c r="D103" s="8">
        <v>-217.3</v>
      </c>
      <c r="E103" s="8">
        <v>-109.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00</v>
      </c>
      <c r="B1" s="7" t="s">
        <v>2</v>
      </c>
      <c r="C1" s="7" t="s">
        <v>75</v>
      </c>
    </row>
    <row r="2" spans="1:3">
      <c r="A2" s="1" t="s">
        <v>59</v>
      </c>
      <c r="B2" s="7"/>
      <c r="C2" s="7"/>
    </row>
    <row r="3" spans="1:3">
      <c r="A3" s="3" t="s">
        <v>376</v>
      </c>
      <c r="B3" s="4" t="s">
        <v>5</v>
      </c>
      <c r="C3" s="4" t="s">
        <v>5</v>
      </c>
    </row>
    <row r="4" spans="1:3">
      <c r="A4" s="2" t="s">
        <v>377</v>
      </c>
      <c r="B4" s="8">
        <v>708.2</v>
      </c>
      <c r="C4" s="8">
        <v>942.4</v>
      </c>
    </row>
    <row r="5" spans="1:3">
      <c r="A5" s="2" t="s">
        <v>83</v>
      </c>
      <c r="B5" s="4">
        <v>38.9</v>
      </c>
      <c r="C5" s="4">
        <v>41.1</v>
      </c>
    </row>
    <row r="6" spans="1:3" ht="30">
      <c r="A6" s="2" t="s">
        <v>379</v>
      </c>
      <c r="B6" s="4">
        <v>0</v>
      </c>
      <c r="C6" s="4">
        <v>0</v>
      </c>
    </row>
    <row r="7" spans="1:3">
      <c r="A7" s="2" t="s">
        <v>84</v>
      </c>
      <c r="B7" s="4">
        <v>0</v>
      </c>
      <c r="C7" s="4">
        <v>4.2</v>
      </c>
    </row>
    <row r="8" spans="1:3" ht="30">
      <c r="A8" s="2" t="s">
        <v>85</v>
      </c>
      <c r="B8" s="9">
        <v>6825.8</v>
      </c>
      <c r="C8" s="9">
        <v>6356.3</v>
      </c>
    </row>
    <row r="9" spans="1:3">
      <c r="A9" s="2" t="s">
        <v>86</v>
      </c>
      <c r="B9" s="4">
        <v>77.8</v>
      </c>
      <c r="C9" s="4">
        <v>91.4</v>
      </c>
    </row>
    <row r="10" spans="1:3">
      <c r="A10" s="2" t="s">
        <v>87</v>
      </c>
      <c r="B10" s="9">
        <v>7650.7</v>
      </c>
      <c r="C10" s="9">
        <v>7435.4</v>
      </c>
    </row>
    <row r="11" spans="1:3">
      <c r="A11" s="3" t="s">
        <v>382</v>
      </c>
      <c r="B11" s="4" t="s">
        <v>5</v>
      </c>
      <c r="C11" s="4" t="s">
        <v>5</v>
      </c>
    </row>
    <row r="12" spans="1:3">
      <c r="A12" s="2" t="s">
        <v>383</v>
      </c>
      <c r="B12" s="4">
        <v>729</v>
      </c>
      <c r="C12" s="4">
        <v>730.6</v>
      </c>
    </row>
    <row r="13" spans="1:3">
      <c r="A13" s="2" t="s">
        <v>93</v>
      </c>
      <c r="B13" s="9">
        <v>1852.4</v>
      </c>
      <c r="C13" s="9">
        <v>1856.9</v>
      </c>
    </row>
    <row r="14" spans="1:3">
      <c r="A14" s="2" t="s">
        <v>80</v>
      </c>
      <c r="B14" s="9">
        <v>1097.9000000000001</v>
      </c>
      <c r="C14" s="9">
        <v>1044.5999999999999</v>
      </c>
    </row>
    <row r="15" spans="1:3">
      <c r="A15" s="2" t="s">
        <v>385</v>
      </c>
      <c r="B15" s="4">
        <v>129.6</v>
      </c>
      <c r="C15" s="4">
        <v>126.7</v>
      </c>
    </row>
    <row r="16" spans="1:3">
      <c r="A16" s="2" t="s">
        <v>601</v>
      </c>
      <c r="B16" s="9">
        <v>3535.1</v>
      </c>
      <c r="C16" s="9">
        <v>3370.6</v>
      </c>
    </row>
    <row r="17" spans="1:3">
      <c r="A17" s="2" t="s">
        <v>103</v>
      </c>
      <c r="B17" s="4">
        <v>306.7</v>
      </c>
      <c r="C17" s="4">
        <v>306</v>
      </c>
    </row>
    <row r="18" spans="1:3">
      <c r="A18" s="2" t="s">
        <v>105</v>
      </c>
      <c r="B18" s="9">
        <v>7650.7</v>
      </c>
      <c r="C18" s="9">
        <v>7435.4</v>
      </c>
    </row>
    <row r="19" spans="1:3">
      <c r="A19" s="2" t="s">
        <v>596</v>
      </c>
      <c r="B19" s="4" t="s">
        <v>5</v>
      </c>
      <c r="C19" s="4" t="s">
        <v>5</v>
      </c>
    </row>
    <row r="20" spans="1:3">
      <c r="A20" s="3" t="s">
        <v>376</v>
      </c>
      <c r="B20" s="4" t="s">
        <v>5</v>
      </c>
      <c r="C20" s="4" t="s">
        <v>5</v>
      </c>
    </row>
    <row r="21" spans="1:3">
      <c r="A21" s="2" t="s">
        <v>377</v>
      </c>
      <c r="B21" s="4">
        <v>3.8</v>
      </c>
      <c r="C21" s="4">
        <v>2.6</v>
      </c>
    </row>
    <row r="22" spans="1:3">
      <c r="A22" s="2" t="s">
        <v>83</v>
      </c>
      <c r="B22" s="4">
        <v>0</v>
      </c>
      <c r="C22" s="4">
        <v>0</v>
      </c>
    </row>
    <row r="23" spans="1:3" ht="30">
      <c r="A23" s="2" t="s">
        <v>379</v>
      </c>
      <c r="B23" s="9">
        <v>2365.1</v>
      </c>
      <c r="C23" s="9">
        <v>2154.6</v>
      </c>
    </row>
    <row r="24" spans="1:3">
      <c r="A24" s="2" t="s">
        <v>84</v>
      </c>
      <c r="B24" s="4" t="s">
        <v>5</v>
      </c>
      <c r="C24" s="4">
        <v>0</v>
      </c>
    </row>
    <row r="25" spans="1:3" ht="30">
      <c r="A25" s="2" t="s">
        <v>85</v>
      </c>
      <c r="B25" s="4">
        <v>0</v>
      </c>
      <c r="C25" s="4">
        <v>0.1</v>
      </c>
    </row>
    <row r="26" spans="1:3">
      <c r="A26" s="2" t="s">
        <v>86</v>
      </c>
      <c r="B26" s="4">
        <v>1.6</v>
      </c>
      <c r="C26" s="4">
        <v>1.5</v>
      </c>
    </row>
    <row r="27" spans="1:3">
      <c r="A27" s="2" t="s">
        <v>87</v>
      </c>
      <c r="B27" s="9">
        <v>2370.5</v>
      </c>
      <c r="C27" s="9">
        <v>2158.8000000000002</v>
      </c>
    </row>
    <row r="28" spans="1:3">
      <c r="A28" s="3" t="s">
        <v>382</v>
      </c>
      <c r="B28" s="4" t="s">
        <v>5</v>
      </c>
      <c r="C28" s="4" t="s">
        <v>5</v>
      </c>
    </row>
    <row r="29" spans="1:3">
      <c r="A29" s="2" t="s">
        <v>383</v>
      </c>
      <c r="B29" s="9">
        <v>-1180.5999999999999</v>
      </c>
      <c r="C29" s="9">
        <v>-1216.5</v>
      </c>
    </row>
    <row r="30" spans="1:3">
      <c r="A30" s="2" t="s">
        <v>93</v>
      </c>
      <c r="B30" s="4">
        <v>0.2</v>
      </c>
      <c r="C30" s="4">
        <v>0.2</v>
      </c>
    </row>
    <row r="31" spans="1:3">
      <c r="A31" s="2" t="s">
        <v>80</v>
      </c>
      <c r="B31" s="4">
        <v>2.9</v>
      </c>
      <c r="C31" s="4">
        <v>-11.7</v>
      </c>
    </row>
    <row r="32" spans="1:3">
      <c r="A32" s="2" t="s">
        <v>385</v>
      </c>
      <c r="B32" s="4">
        <v>3.3</v>
      </c>
      <c r="C32" s="4">
        <v>6.6</v>
      </c>
    </row>
    <row r="33" spans="1:3">
      <c r="A33" s="2" t="s">
        <v>601</v>
      </c>
      <c r="B33" s="9">
        <v>3544.7</v>
      </c>
      <c r="C33" s="9">
        <v>3380.2</v>
      </c>
    </row>
    <row r="34" spans="1:3">
      <c r="A34" s="2" t="s">
        <v>103</v>
      </c>
      <c r="B34" s="4">
        <v>0</v>
      </c>
      <c r="C34" s="4">
        <v>0</v>
      </c>
    </row>
    <row r="35" spans="1:3">
      <c r="A35" s="2" t="s">
        <v>105</v>
      </c>
      <c r="B35" s="9">
        <v>2370.5</v>
      </c>
      <c r="C35" s="9">
        <v>2158.8000000000002</v>
      </c>
    </row>
    <row r="36" spans="1:3">
      <c r="A36" s="2" t="s">
        <v>528</v>
      </c>
      <c r="B36" s="4" t="s">
        <v>5</v>
      </c>
      <c r="C36" s="4" t="s">
        <v>5</v>
      </c>
    </row>
    <row r="37" spans="1:3">
      <c r="A37" s="3" t="s">
        <v>376</v>
      </c>
      <c r="B37" s="4" t="s">
        <v>5</v>
      </c>
      <c r="C37" s="4" t="s">
        <v>5</v>
      </c>
    </row>
    <row r="38" spans="1:3">
      <c r="A38" s="2" t="s">
        <v>377</v>
      </c>
      <c r="B38" s="4">
        <v>218.8</v>
      </c>
      <c r="C38" s="4">
        <v>403</v>
      </c>
    </row>
    <row r="39" spans="1:3">
      <c r="A39" s="2" t="s">
        <v>83</v>
      </c>
      <c r="B39" s="4">
        <v>3.9</v>
      </c>
      <c r="C39" s="4">
        <v>9.6</v>
      </c>
    </row>
    <row r="40" spans="1:3" ht="30">
      <c r="A40" s="2" t="s">
        <v>379</v>
      </c>
      <c r="B40" s="4">
        <v>-2.7</v>
      </c>
      <c r="C40" s="4">
        <v>-2.1</v>
      </c>
    </row>
    <row r="41" spans="1:3">
      <c r="A41" s="2" t="s">
        <v>84</v>
      </c>
      <c r="B41" s="4" t="s">
        <v>5</v>
      </c>
      <c r="C41" s="4">
        <v>0</v>
      </c>
    </row>
    <row r="42" spans="1:3" ht="30">
      <c r="A42" s="2" t="s">
        <v>85</v>
      </c>
      <c r="B42" s="9">
        <v>3099.4</v>
      </c>
      <c r="C42" s="9">
        <v>2780.4</v>
      </c>
    </row>
    <row r="43" spans="1:3">
      <c r="A43" s="2" t="s">
        <v>86</v>
      </c>
      <c r="B43" s="4">
        <v>39.1</v>
      </c>
      <c r="C43" s="4">
        <v>50.9</v>
      </c>
    </row>
    <row r="44" spans="1:3">
      <c r="A44" s="2" t="s">
        <v>87</v>
      </c>
      <c r="B44" s="9">
        <v>3358.5</v>
      </c>
      <c r="C44" s="9">
        <v>3241.8</v>
      </c>
    </row>
    <row r="45" spans="1:3">
      <c r="A45" s="3" t="s">
        <v>382</v>
      </c>
      <c r="B45" s="4" t="s">
        <v>5</v>
      </c>
      <c r="C45" s="4" t="s">
        <v>5</v>
      </c>
    </row>
    <row r="46" spans="1:3">
      <c r="A46" s="2" t="s">
        <v>383</v>
      </c>
      <c r="B46" s="9">
        <v>1605.9</v>
      </c>
      <c r="C46" s="9">
        <v>1580.6</v>
      </c>
    </row>
    <row r="47" spans="1:3">
      <c r="A47" s="2" t="s">
        <v>93</v>
      </c>
      <c r="B47" s="4">
        <v>702.7</v>
      </c>
      <c r="C47" s="4">
        <v>704.3</v>
      </c>
    </row>
    <row r="48" spans="1:3">
      <c r="A48" s="2" t="s">
        <v>80</v>
      </c>
      <c r="B48" s="4">
        <v>746.6</v>
      </c>
      <c r="C48" s="4">
        <v>719.8</v>
      </c>
    </row>
    <row r="49" spans="1:3">
      <c r="A49" s="2" t="s">
        <v>385</v>
      </c>
      <c r="B49" s="4">
        <v>98.8</v>
      </c>
      <c r="C49" s="4">
        <v>92</v>
      </c>
    </row>
    <row r="50" spans="1:3">
      <c r="A50" s="2" t="s">
        <v>601</v>
      </c>
      <c r="B50" s="4">
        <v>204.5</v>
      </c>
      <c r="C50" s="4">
        <v>145.1</v>
      </c>
    </row>
    <row r="51" spans="1:3">
      <c r="A51" s="2" t="s">
        <v>103</v>
      </c>
      <c r="B51" s="4">
        <v>0</v>
      </c>
      <c r="C51" s="4">
        <v>0</v>
      </c>
    </row>
    <row r="52" spans="1:3">
      <c r="A52" s="2" t="s">
        <v>105</v>
      </c>
      <c r="B52" s="9">
        <v>3358.5</v>
      </c>
      <c r="C52" s="9">
        <v>3241.8</v>
      </c>
    </row>
    <row r="53" spans="1:3">
      <c r="A53" s="2" t="s">
        <v>597</v>
      </c>
      <c r="B53" s="4" t="s">
        <v>5</v>
      </c>
      <c r="C53" s="4" t="s">
        <v>5</v>
      </c>
    </row>
    <row r="54" spans="1:3">
      <c r="A54" s="3" t="s">
        <v>376</v>
      </c>
      <c r="B54" s="4" t="s">
        <v>5</v>
      </c>
      <c r="C54" s="4" t="s">
        <v>5</v>
      </c>
    </row>
    <row r="55" spans="1:3">
      <c r="A55" s="2" t="s">
        <v>377</v>
      </c>
      <c r="B55" s="4">
        <v>5.9</v>
      </c>
      <c r="C55" s="4">
        <v>8.8000000000000007</v>
      </c>
    </row>
    <row r="56" spans="1:3">
      <c r="A56" s="2" t="s">
        <v>83</v>
      </c>
      <c r="B56" s="4">
        <v>0</v>
      </c>
      <c r="C56" s="4">
        <v>0</v>
      </c>
    </row>
    <row r="57" spans="1:3" ht="30">
      <c r="A57" s="2" t="s">
        <v>379</v>
      </c>
      <c r="B57" s="4">
        <v>464.3</v>
      </c>
      <c r="C57" s="4">
        <v>461.8</v>
      </c>
    </row>
    <row r="58" spans="1:3">
      <c r="A58" s="2" t="s">
        <v>84</v>
      </c>
      <c r="B58" s="4" t="s">
        <v>5</v>
      </c>
      <c r="C58" s="4">
        <v>0</v>
      </c>
    </row>
    <row r="59" spans="1:3" ht="30">
      <c r="A59" s="2" t="s">
        <v>85</v>
      </c>
      <c r="B59" s="4">
        <v>195.6</v>
      </c>
      <c r="C59" s="4">
        <v>198.6</v>
      </c>
    </row>
    <row r="60" spans="1:3">
      <c r="A60" s="2" t="s">
        <v>86</v>
      </c>
      <c r="B60" s="4">
        <v>0</v>
      </c>
      <c r="C60" s="4">
        <v>0</v>
      </c>
    </row>
    <row r="61" spans="1:3">
      <c r="A61" s="2" t="s">
        <v>87</v>
      </c>
      <c r="B61" s="4">
        <v>665.8</v>
      </c>
      <c r="C61" s="4">
        <v>669.2</v>
      </c>
    </row>
    <row r="62" spans="1:3">
      <c r="A62" s="3" t="s">
        <v>382</v>
      </c>
      <c r="B62" s="4" t="s">
        <v>5</v>
      </c>
      <c r="C62" s="4" t="s">
        <v>5</v>
      </c>
    </row>
    <row r="63" spans="1:3">
      <c r="A63" s="2" t="s">
        <v>383</v>
      </c>
      <c r="B63" s="4">
        <v>121.6</v>
      </c>
      <c r="C63" s="4">
        <v>130.69999999999999</v>
      </c>
    </row>
    <row r="64" spans="1:3">
      <c r="A64" s="2" t="s">
        <v>93</v>
      </c>
      <c r="B64" s="4">
        <v>0.2</v>
      </c>
      <c r="C64" s="4">
        <v>0.2</v>
      </c>
    </row>
    <row r="65" spans="1:3">
      <c r="A65" s="2" t="s">
        <v>80</v>
      </c>
      <c r="B65" s="4">
        <v>129.30000000000001</v>
      </c>
      <c r="C65" s="4">
        <v>127.6</v>
      </c>
    </row>
    <row r="66" spans="1:3">
      <c r="A66" s="2" t="s">
        <v>385</v>
      </c>
      <c r="B66" s="4">
        <v>0.6</v>
      </c>
      <c r="C66" s="4">
        <v>0.7</v>
      </c>
    </row>
    <row r="67" spans="1:3">
      <c r="A67" s="2" t="s">
        <v>601</v>
      </c>
      <c r="B67" s="4">
        <v>107.4</v>
      </c>
      <c r="C67" s="4">
        <v>104</v>
      </c>
    </row>
    <row r="68" spans="1:3">
      <c r="A68" s="2" t="s">
        <v>103</v>
      </c>
      <c r="B68" s="4">
        <v>306.7</v>
      </c>
      <c r="C68" s="4">
        <v>306</v>
      </c>
    </row>
    <row r="69" spans="1:3">
      <c r="A69" s="2" t="s">
        <v>105</v>
      </c>
      <c r="B69" s="4">
        <v>665.8</v>
      </c>
      <c r="C69" s="4">
        <v>669.2</v>
      </c>
    </row>
    <row r="70" spans="1:3">
      <c r="A70" s="2" t="s">
        <v>598</v>
      </c>
      <c r="B70" s="4" t="s">
        <v>5</v>
      </c>
      <c r="C70" s="4" t="s">
        <v>5</v>
      </c>
    </row>
    <row r="71" spans="1:3">
      <c r="A71" s="3" t="s">
        <v>376</v>
      </c>
      <c r="B71" s="4" t="s">
        <v>5</v>
      </c>
      <c r="C71" s="4" t="s">
        <v>5</v>
      </c>
    </row>
    <row r="72" spans="1:3">
      <c r="A72" s="2" t="s">
        <v>377</v>
      </c>
      <c r="B72" s="4">
        <v>493</v>
      </c>
      <c r="C72" s="4">
        <v>560.1</v>
      </c>
    </row>
    <row r="73" spans="1:3">
      <c r="A73" s="2" t="s">
        <v>83</v>
      </c>
      <c r="B73" s="4">
        <v>35</v>
      </c>
      <c r="C73" s="4">
        <v>31.5</v>
      </c>
    </row>
    <row r="74" spans="1:3" ht="30">
      <c r="A74" s="2" t="s">
        <v>379</v>
      </c>
      <c r="B74" s="4">
        <v>0</v>
      </c>
      <c r="C74" s="4">
        <v>0</v>
      </c>
    </row>
    <row r="75" spans="1:3">
      <c r="A75" s="2" t="s">
        <v>84</v>
      </c>
      <c r="B75" s="4" t="s">
        <v>5</v>
      </c>
      <c r="C75" s="4">
        <v>4.2</v>
      </c>
    </row>
    <row r="76" spans="1:3" ht="30">
      <c r="A76" s="2" t="s">
        <v>85</v>
      </c>
      <c r="B76" s="9">
        <v>3530.8</v>
      </c>
      <c r="C76" s="9">
        <v>3377.2</v>
      </c>
    </row>
    <row r="77" spans="1:3">
      <c r="A77" s="2" t="s">
        <v>86</v>
      </c>
      <c r="B77" s="4">
        <v>37.1</v>
      </c>
      <c r="C77" s="4">
        <v>39</v>
      </c>
    </row>
    <row r="78" spans="1:3">
      <c r="A78" s="2" t="s">
        <v>87</v>
      </c>
      <c r="B78" s="9">
        <v>4095.9</v>
      </c>
      <c r="C78" s="6">
        <v>4012</v>
      </c>
    </row>
    <row r="79" spans="1:3">
      <c r="A79" s="3" t="s">
        <v>382</v>
      </c>
      <c r="B79" s="4" t="s">
        <v>5</v>
      </c>
      <c r="C79" s="4" t="s">
        <v>5</v>
      </c>
    </row>
    <row r="80" spans="1:3">
      <c r="A80" s="2" t="s">
        <v>383</v>
      </c>
      <c r="B80" s="4">
        <v>195.4</v>
      </c>
      <c r="C80" s="4">
        <v>267.89999999999998</v>
      </c>
    </row>
    <row r="81" spans="1:3">
      <c r="A81" s="2" t="s">
        <v>93</v>
      </c>
      <c r="B81" s="9">
        <v>1149.3</v>
      </c>
      <c r="C81" s="9">
        <v>1152.2</v>
      </c>
    </row>
    <row r="82" spans="1:3">
      <c r="A82" s="2" t="s">
        <v>80</v>
      </c>
      <c r="B82" s="4">
        <v>219.1</v>
      </c>
      <c r="C82" s="4">
        <v>208.9</v>
      </c>
    </row>
    <row r="83" spans="1:3">
      <c r="A83" s="2" t="s">
        <v>385</v>
      </c>
      <c r="B83" s="4">
        <v>26.9</v>
      </c>
      <c r="C83" s="4">
        <v>27.5</v>
      </c>
    </row>
    <row r="84" spans="1:3">
      <c r="A84" s="2" t="s">
        <v>601</v>
      </c>
      <c r="B84" s="9">
        <v>2505.1999999999998</v>
      </c>
      <c r="C84" s="9">
        <v>2355.5</v>
      </c>
    </row>
    <row r="85" spans="1:3">
      <c r="A85" s="2" t="s">
        <v>103</v>
      </c>
      <c r="B85" s="4">
        <v>0</v>
      </c>
      <c r="C85" s="4">
        <v>0</v>
      </c>
    </row>
    <row r="86" spans="1:3">
      <c r="A86" s="2" t="s">
        <v>105</v>
      </c>
      <c r="B86" s="9">
        <v>4095.9</v>
      </c>
      <c r="C86" s="6">
        <v>4012</v>
      </c>
    </row>
    <row r="87" spans="1:3">
      <c r="A87" s="2" t="s">
        <v>599</v>
      </c>
      <c r="B87" s="4" t="s">
        <v>5</v>
      </c>
      <c r="C87" s="4" t="s">
        <v>5</v>
      </c>
    </row>
    <row r="88" spans="1:3">
      <c r="A88" s="3" t="s">
        <v>376</v>
      </c>
      <c r="B88" s="4" t="s">
        <v>5</v>
      </c>
      <c r="C88" s="4" t="s">
        <v>5</v>
      </c>
    </row>
    <row r="89" spans="1:3">
      <c r="A89" s="2" t="s">
        <v>377</v>
      </c>
      <c r="B89" s="4">
        <v>-13.3</v>
      </c>
      <c r="C89" s="4">
        <v>-32.1</v>
      </c>
    </row>
    <row r="90" spans="1:3">
      <c r="A90" s="2" t="s">
        <v>83</v>
      </c>
      <c r="B90" s="4">
        <v>0</v>
      </c>
      <c r="C90" s="4">
        <v>0</v>
      </c>
    </row>
    <row r="91" spans="1:3" ht="30">
      <c r="A91" s="2" t="s">
        <v>379</v>
      </c>
      <c r="B91" s="9">
        <v>-2826.7</v>
      </c>
      <c r="C91" s="9">
        <v>-2614.3000000000002</v>
      </c>
    </row>
    <row r="92" spans="1:3">
      <c r="A92" s="2" t="s">
        <v>84</v>
      </c>
      <c r="B92" s="4" t="s">
        <v>5</v>
      </c>
      <c r="C92" s="4">
        <v>0</v>
      </c>
    </row>
    <row r="93" spans="1:3" ht="30">
      <c r="A93" s="2" t="s">
        <v>85</v>
      </c>
      <c r="B93" s="4">
        <v>0</v>
      </c>
      <c r="C93" s="4">
        <v>0</v>
      </c>
    </row>
    <row r="94" spans="1:3">
      <c r="A94" s="2" t="s">
        <v>86</v>
      </c>
      <c r="B94" s="4">
        <v>0</v>
      </c>
      <c r="C94" s="4">
        <v>0</v>
      </c>
    </row>
    <row r="95" spans="1:3">
      <c r="A95" s="2" t="s">
        <v>87</v>
      </c>
      <c r="B95" s="6">
        <v>-2840</v>
      </c>
      <c r="C95" s="9">
        <v>-2646.4</v>
      </c>
    </row>
    <row r="96" spans="1:3">
      <c r="A96" s="3" t="s">
        <v>382</v>
      </c>
      <c r="B96" s="4" t="s">
        <v>5</v>
      </c>
      <c r="C96" s="4" t="s">
        <v>5</v>
      </c>
    </row>
    <row r="97" spans="1:3">
      <c r="A97" s="2" t="s">
        <v>383</v>
      </c>
      <c r="B97" s="4">
        <v>-13.3</v>
      </c>
      <c r="C97" s="4">
        <v>-32.1</v>
      </c>
    </row>
    <row r="98" spans="1:3">
      <c r="A98" s="2" t="s">
        <v>93</v>
      </c>
      <c r="B98" s="4">
        <v>0</v>
      </c>
      <c r="C98" s="4">
        <v>0</v>
      </c>
    </row>
    <row r="99" spans="1:3">
      <c r="A99" s="2" t="s">
        <v>80</v>
      </c>
      <c r="B99" s="4">
        <v>0</v>
      </c>
      <c r="C99" s="4">
        <v>0</v>
      </c>
    </row>
    <row r="100" spans="1:3">
      <c r="A100" s="2" t="s">
        <v>385</v>
      </c>
      <c r="B100" s="4">
        <v>0</v>
      </c>
      <c r="C100" s="4">
        <v>-0.1</v>
      </c>
    </row>
    <row r="101" spans="1:3">
      <c r="A101" s="2" t="s">
        <v>601</v>
      </c>
      <c r="B101" s="9">
        <v>-2826.7</v>
      </c>
      <c r="C101" s="9">
        <v>-2614.1999999999998</v>
      </c>
    </row>
    <row r="102" spans="1:3">
      <c r="A102" s="2" t="s">
        <v>103</v>
      </c>
      <c r="B102" s="4">
        <v>0</v>
      </c>
      <c r="C102" s="4">
        <v>0</v>
      </c>
    </row>
    <row r="103" spans="1:3">
      <c r="A103" s="2" t="s">
        <v>105</v>
      </c>
      <c r="B103" s="10">
        <v>-2840</v>
      </c>
      <c r="C103" s="8">
        <v>-2646.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cols>
    <col min="1" max="1" width="36.5703125" bestFit="1" customWidth="1"/>
    <col min="2" max="3" width="12" bestFit="1" customWidth="1"/>
  </cols>
  <sheetData>
    <row r="1" spans="1:3" ht="15" customHeight="1">
      <c r="A1" s="1" t="s">
        <v>602</v>
      </c>
      <c r="B1" s="7" t="s">
        <v>1</v>
      </c>
      <c r="C1" s="7"/>
    </row>
    <row r="2" spans="1:3">
      <c r="A2" s="1" t="s">
        <v>59</v>
      </c>
      <c r="B2" s="1" t="s">
        <v>2</v>
      </c>
      <c r="C2" s="1" t="s">
        <v>27</v>
      </c>
    </row>
    <row r="3" spans="1:3">
      <c r="A3" s="3" t="s">
        <v>120</v>
      </c>
      <c r="B3" s="4" t="s">
        <v>5</v>
      </c>
      <c r="C3" s="4" t="s">
        <v>5</v>
      </c>
    </row>
    <row r="4" spans="1:3">
      <c r="A4" s="2" t="s">
        <v>395</v>
      </c>
      <c r="B4" s="8">
        <v>396.3</v>
      </c>
      <c r="C4" s="8">
        <v>326.39999999999998</v>
      </c>
    </row>
    <row r="5" spans="1:3">
      <c r="A5" s="3" t="s">
        <v>129</v>
      </c>
      <c r="B5" s="4" t="s">
        <v>5</v>
      </c>
      <c r="C5" s="4" t="s">
        <v>5</v>
      </c>
    </row>
    <row r="6" spans="1:3">
      <c r="A6" s="2" t="s">
        <v>130</v>
      </c>
      <c r="B6" s="4">
        <v>-268</v>
      </c>
      <c r="C6" s="4">
        <v>-265.89999999999998</v>
      </c>
    </row>
    <row r="7" spans="1:3" ht="30">
      <c r="A7" s="2" t="s">
        <v>131</v>
      </c>
      <c r="B7" s="4">
        <v>-294.3</v>
      </c>
      <c r="C7" s="4">
        <v>-155.1</v>
      </c>
    </row>
    <row r="8" spans="1:3">
      <c r="A8" s="2" t="s">
        <v>132</v>
      </c>
      <c r="B8" s="4">
        <v>-24.8</v>
      </c>
      <c r="C8" s="4">
        <v>-22.6</v>
      </c>
    </row>
    <row r="9" spans="1:3" ht="30">
      <c r="A9" s="2" t="s">
        <v>435</v>
      </c>
      <c r="B9" s="4" t="s">
        <v>5</v>
      </c>
      <c r="C9" s="4">
        <v>0</v>
      </c>
    </row>
    <row r="10" spans="1:3">
      <c r="A10" s="2" t="s">
        <v>437</v>
      </c>
      <c r="B10" s="4" t="s">
        <v>5</v>
      </c>
      <c r="C10" s="4">
        <v>0</v>
      </c>
    </row>
    <row r="11" spans="1:3">
      <c r="A11" s="2" t="s">
        <v>404</v>
      </c>
      <c r="B11" s="4">
        <v>7.5</v>
      </c>
      <c r="C11" s="4">
        <v>-0.6</v>
      </c>
    </row>
    <row r="12" spans="1:3">
      <c r="A12" s="2" t="s">
        <v>134</v>
      </c>
      <c r="B12" s="4">
        <v>-579.6</v>
      </c>
      <c r="C12" s="4">
        <v>-444.2</v>
      </c>
    </row>
    <row r="13" spans="1:3">
      <c r="A13" s="3" t="s">
        <v>135</v>
      </c>
      <c r="B13" s="4" t="s">
        <v>5</v>
      </c>
      <c r="C13" s="4" t="s">
        <v>5</v>
      </c>
    </row>
    <row r="14" spans="1:3">
      <c r="A14" s="2" t="s">
        <v>136</v>
      </c>
      <c r="B14" s="9">
        <v>5081.5</v>
      </c>
      <c r="C14" s="4">
        <v>0</v>
      </c>
    </row>
    <row r="15" spans="1:3">
      <c r="A15" s="2" t="s">
        <v>137</v>
      </c>
      <c r="B15" s="9">
        <v>-4761.1000000000004</v>
      </c>
      <c r="C15" s="4">
        <v>0</v>
      </c>
    </row>
    <row r="16" spans="1:3" ht="30">
      <c r="A16" s="2" t="s">
        <v>138</v>
      </c>
      <c r="B16" s="4">
        <v>175</v>
      </c>
      <c r="C16" s="9">
        <v>1403.7</v>
      </c>
    </row>
    <row r="17" spans="1:3">
      <c r="A17" s="2" t="s">
        <v>139</v>
      </c>
      <c r="B17" s="4">
        <v>-495.4</v>
      </c>
      <c r="C17" s="9">
        <v>-1203.2</v>
      </c>
    </row>
    <row r="18" spans="1:3">
      <c r="A18" s="2" t="s">
        <v>141</v>
      </c>
      <c r="B18" s="4">
        <v>-4.0999999999999996</v>
      </c>
      <c r="C18" s="4">
        <v>-105.7</v>
      </c>
    </row>
    <row r="19" spans="1:3">
      <c r="A19" s="2" t="s">
        <v>140</v>
      </c>
      <c r="B19" s="4">
        <v>-54.8</v>
      </c>
      <c r="C19" s="4">
        <v>-23.8</v>
      </c>
    </row>
    <row r="20" spans="1:3">
      <c r="A20" s="2" t="s">
        <v>452</v>
      </c>
      <c r="B20" s="4" t="s">
        <v>5</v>
      </c>
      <c r="C20" s="4">
        <v>0</v>
      </c>
    </row>
    <row r="21" spans="1:3">
      <c r="A21" s="2" t="s">
        <v>453</v>
      </c>
      <c r="B21" s="4" t="s">
        <v>5</v>
      </c>
      <c r="C21" s="4">
        <v>0</v>
      </c>
    </row>
    <row r="22" spans="1:3">
      <c r="A22" s="2" t="s">
        <v>416</v>
      </c>
      <c r="B22" s="4">
        <v>-1.2</v>
      </c>
      <c r="C22" s="4">
        <v>4.2</v>
      </c>
    </row>
    <row r="23" spans="1:3" ht="30">
      <c r="A23" s="2" t="s">
        <v>143</v>
      </c>
      <c r="B23" s="4">
        <v>-56</v>
      </c>
      <c r="C23" s="4">
        <v>75.2</v>
      </c>
    </row>
    <row r="24" spans="1:3">
      <c r="A24" s="3" t="s">
        <v>144</v>
      </c>
      <c r="B24" s="4" t="s">
        <v>5</v>
      </c>
      <c r="C24" s="4" t="s">
        <v>5</v>
      </c>
    </row>
    <row r="25" spans="1:3">
      <c r="A25" s="2" t="s">
        <v>145</v>
      </c>
      <c r="B25" s="4">
        <v>-239.3</v>
      </c>
      <c r="C25" s="4">
        <v>-42.6</v>
      </c>
    </row>
    <row r="26" spans="1:3">
      <c r="A26" s="2" t="s">
        <v>146</v>
      </c>
      <c r="B26" s="4">
        <v>429.5</v>
      </c>
      <c r="C26" s="4">
        <v>72.599999999999994</v>
      </c>
    </row>
    <row r="27" spans="1:3">
      <c r="A27" s="2" t="s">
        <v>147</v>
      </c>
      <c r="B27" s="4">
        <v>190.2</v>
      </c>
      <c r="C27" s="4">
        <v>30</v>
      </c>
    </row>
    <row r="28" spans="1:3">
      <c r="A28" s="2" t="s">
        <v>596</v>
      </c>
      <c r="B28" s="4" t="s">
        <v>5</v>
      </c>
      <c r="C28" s="4" t="s">
        <v>5</v>
      </c>
    </row>
    <row r="29" spans="1:3">
      <c r="A29" s="3" t="s">
        <v>120</v>
      </c>
      <c r="B29" s="4" t="s">
        <v>5</v>
      </c>
      <c r="C29" s="4" t="s">
        <v>5</v>
      </c>
    </row>
    <row r="30" spans="1:3">
      <c r="A30" s="2" t="s">
        <v>395</v>
      </c>
      <c r="B30" s="4">
        <v>52.3</v>
      </c>
      <c r="C30" s="4">
        <v>20.399999999999999</v>
      </c>
    </row>
    <row r="31" spans="1:3">
      <c r="A31" s="3" t="s">
        <v>129</v>
      </c>
      <c r="B31" s="4" t="s">
        <v>5</v>
      </c>
      <c r="C31" s="4" t="s">
        <v>5</v>
      </c>
    </row>
    <row r="32" spans="1:3">
      <c r="A32" s="2" t="s">
        <v>130</v>
      </c>
      <c r="B32" s="4">
        <v>0</v>
      </c>
      <c r="C32" s="4">
        <v>0</v>
      </c>
    </row>
    <row r="33" spans="1:3" ht="30">
      <c r="A33" s="2" t="s">
        <v>131</v>
      </c>
      <c r="B33" s="4">
        <v>0</v>
      </c>
      <c r="C33" s="4">
        <v>0</v>
      </c>
    </row>
    <row r="34" spans="1:3">
      <c r="A34" s="2" t="s">
        <v>132</v>
      </c>
      <c r="B34" s="4">
        <v>0</v>
      </c>
      <c r="C34" s="4">
        <v>0</v>
      </c>
    </row>
    <row r="35" spans="1:3" ht="30">
      <c r="A35" s="2" t="s">
        <v>435</v>
      </c>
      <c r="B35" s="4" t="s">
        <v>5</v>
      </c>
      <c r="C35" s="4">
        <v>0</v>
      </c>
    </row>
    <row r="36" spans="1:3">
      <c r="A36" s="2" t="s">
        <v>437</v>
      </c>
      <c r="B36" s="4" t="s">
        <v>5</v>
      </c>
      <c r="C36" s="4">
        <v>0</v>
      </c>
    </row>
    <row r="37" spans="1:3">
      <c r="A37" s="2" t="s">
        <v>404</v>
      </c>
      <c r="B37" s="4">
        <v>-0.7</v>
      </c>
      <c r="C37" s="4">
        <v>-0.5</v>
      </c>
    </row>
    <row r="38" spans="1:3">
      <c r="A38" s="2" t="s">
        <v>134</v>
      </c>
      <c r="B38" s="4">
        <v>-0.7</v>
      </c>
      <c r="C38" s="4">
        <v>-0.5</v>
      </c>
    </row>
    <row r="39" spans="1:3">
      <c r="A39" s="3" t="s">
        <v>135</v>
      </c>
      <c r="B39" s="4" t="s">
        <v>5</v>
      </c>
      <c r="C39" s="4" t="s">
        <v>5</v>
      </c>
    </row>
    <row r="40" spans="1:3">
      <c r="A40" s="2" t="s">
        <v>136</v>
      </c>
      <c r="B40" s="4">
        <v>0</v>
      </c>
      <c r="C40" s="4" t="s">
        <v>5</v>
      </c>
    </row>
    <row r="41" spans="1:3">
      <c r="A41" s="2" t="s">
        <v>137</v>
      </c>
      <c r="B41" s="4">
        <v>0</v>
      </c>
      <c r="C41" s="4" t="s">
        <v>5</v>
      </c>
    </row>
    <row r="42" spans="1:3" ht="30">
      <c r="A42" s="2" t="s">
        <v>138</v>
      </c>
      <c r="B42" s="4">
        <v>0</v>
      </c>
      <c r="C42" s="4">
        <v>0</v>
      </c>
    </row>
    <row r="43" spans="1:3">
      <c r="A43" s="2" t="s">
        <v>139</v>
      </c>
      <c r="B43" s="4">
        <v>0</v>
      </c>
      <c r="C43" s="4">
        <v>0</v>
      </c>
    </row>
    <row r="44" spans="1:3">
      <c r="A44" s="2" t="s">
        <v>141</v>
      </c>
      <c r="B44" s="4" t="s">
        <v>5</v>
      </c>
      <c r="C44" s="4">
        <v>0</v>
      </c>
    </row>
    <row r="45" spans="1:3">
      <c r="A45" s="2" t="s">
        <v>140</v>
      </c>
      <c r="B45" s="4">
        <v>-54.8</v>
      </c>
      <c r="C45" s="4">
        <v>-23.8</v>
      </c>
    </row>
    <row r="46" spans="1:3">
      <c r="A46" s="2" t="s">
        <v>452</v>
      </c>
      <c r="B46" s="4" t="s">
        <v>5</v>
      </c>
      <c r="C46" s="4">
        <v>0</v>
      </c>
    </row>
    <row r="47" spans="1:3">
      <c r="A47" s="2" t="s">
        <v>453</v>
      </c>
      <c r="B47" s="4" t="s">
        <v>5</v>
      </c>
      <c r="C47" s="4">
        <v>0</v>
      </c>
    </row>
    <row r="48" spans="1:3">
      <c r="A48" s="2" t="s">
        <v>416</v>
      </c>
      <c r="B48" s="4">
        <v>2.9</v>
      </c>
      <c r="C48" s="4">
        <v>4.2</v>
      </c>
    </row>
    <row r="49" spans="1:3" ht="30">
      <c r="A49" s="2" t="s">
        <v>143</v>
      </c>
      <c r="B49" s="4">
        <v>-51.9</v>
      </c>
      <c r="C49" s="4">
        <v>-19.600000000000001</v>
      </c>
    </row>
    <row r="50" spans="1:3">
      <c r="A50" s="3" t="s">
        <v>144</v>
      </c>
      <c r="B50" s="4" t="s">
        <v>5</v>
      </c>
      <c r="C50" s="4" t="s">
        <v>5</v>
      </c>
    </row>
    <row r="51" spans="1:3">
      <c r="A51" s="2" t="s">
        <v>145</v>
      </c>
      <c r="B51" s="4">
        <v>-0.3</v>
      </c>
      <c r="C51" s="4">
        <v>0.3</v>
      </c>
    </row>
    <row r="52" spans="1:3">
      <c r="A52" s="2" t="s">
        <v>146</v>
      </c>
      <c r="B52" s="4">
        <v>0.4</v>
      </c>
      <c r="C52" s="4">
        <v>0.1</v>
      </c>
    </row>
    <row r="53" spans="1:3">
      <c r="A53" s="2" t="s">
        <v>147</v>
      </c>
      <c r="B53" s="4">
        <v>0.1</v>
      </c>
      <c r="C53" s="4">
        <v>0.4</v>
      </c>
    </row>
    <row r="54" spans="1:3">
      <c r="A54" s="2" t="s">
        <v>528</v>
      </c>
      <c r="B54" s="4" t="s">
        <v>5</v>
      </c>
      <c r="C54" s="4" t="s">
        <v>5</v>
      </c>
    </row>
    <row r="55" spans="1:3">
      <c r="A55" s="3" t="s">
        <v>120</v>
      </c>
      <c r="B55" s="4" t="s">
        <v>5</v>
      </c>
      <c r="C55" s="4" t="s">
        <v>5</v>
      </c>
    </row>
    <row r="56" spans="1:3">
      <c r="A56" s="2" t="s">
        <v>395</v>
      </c>
      <c r="B56" s="4">
        <v>106.9</v>
      </c>
      <c r="C56" s="4">
        <v>95.1</v>
      </c>
    </row>
    <row r="57" spans="1:3">
      <c r="A57" s="3" t="s">
        <v>129</v>
      </c>
      <c r="B57" s="4" t="s">
        <v>5</v>
      </c>
      <c r="C57" s="4" t="s">
        <v>5</v>
      </c>
    </row>
    <row r="58" spans="1:3">
      <c r="A58" s="2" t="s">
        <v>130</v>
      </c>
      <c r="B58" s="4">
        <v>-180.3</v>
      </c>
      <c r="C58" s="4">
        <v>-179.5</v>
      </c>
    </row>
    <row r="59" spans="1:3" ht="30">
      <c r="A59" s="2" t="s">
        <v>131</v>
      </c>
      <c r="B59" s="4">
        <v>-196.1</v>
      </c>
      <c r="C59" s="4">
        <v>-88.6</v>
      </c>
    </row>
    <row r="60" spans="1:3">
      <c r="A60" s="2" t="s">
        <v>132</v>
      </c>
      <c r="B60" s="4">
        <v>0</v>
      </c>
      <c r="C60" s="4">
        <v>0</v>
      </c>
    </row>
    <row r="61" spans="1:3" ht="30">
      <c r="A61" s="2" t="s">
        <v>435</v>
      </c>
      <c r="B61" s="4" t="s">
        <v>5</v>
      </c>
      <c r="C61" s="4">
        <v>59.4</v>
      </c>
    </row>
    <row r="62" spans="1:3">
      <c r="A62" s="2" t="s">
        <v>437</v>
      </c>
      <c r="B62" s="4" t="s">
        <v>5</v>
      </c>
      <c r="C62" s="4">
        <v>-52.5</v>
      </c>
    </row>
    <row r="63" spans="1:3">
      <c r="A63" s="2" t="s">
        <v>404</v>
      </c>
      <c r="B63" s="4">
        <v>8.5</v>
      </c>
      <c r="C63" s="4">
        <v>-3.4</v>
      </c>
    </row>
    <row r="64" spans="1:3">
      <c r="A64" s="2" t="s">
        <v>134</v>
      </c>
      <c r="B64" s="4">
        <v>-367.9</v>
      </c>
      <c r="C64" s="4">
        <v>-264.60000000000002</v>
      </c>
    </row>
    <row r="65" spans="1:3">
      <c r="A65" s="3" t="s">
        <v>135</v>
      </c>
      <c r="B65" s="4" t="s">
        <v>5</v>
      </c>
      <c r="C65" s="4" t="s">
        <v>5</v>
      </c>
    </row>
    <row r="66" spans="1:3">
      <c r="A66" s="2" t="s">
        <v>136</v>
      </c>
      <c r="B66" s="9">
        <v>5081.5</v>
      </c>
      <c r="C66" s="4" t="s">
        <v>5</v>
      </c>
    </row>
    <row r="67" spans="1:3">
      <c r="A67" s="2" t="s">
        <v>137</v>
      </c>
      <c r="B67" s="9">
        <v>-4761.1000000000004</v>
      </c>
      <c r="C67" s="4" t="s">
        <v>5</v>
      </c>
    </row>
    <row r="68" spans="1:3" ht="30">
      <c r="A68" s="2" t="s">
        <v>138</v>
      </c>
      <c r="B68" s="4">
        <v>175</v>
      </c>
      <c r="C68" s="4">
        <v>475.9</v>
      </c>
    </row>
    <row r="69" spans="1:3">
      <c r="A69" s="2" t="s">
        <v>139</v>
      </c>
      <c r="B69" s="4">
        <v>-421.9</v>
      </c>
      <c r="C69" s="4">
        <v>-320.2</v>
      </c>
    </row>
    <row r="70" spans="1:3">
      <c r="A70" s="2" t="s">
        <v>141</v>
      </c>
      <c r="B70" s="4" t="s">
        <v>5</v>
      </c>
      <c r="C70" s="4">
        <v>-5.2</v>
      </c>
    </row>
    <row r="71" spans="1:3">
      <c r="A71" s="2" t="s">
        <v>140</v>
      </c>
      <c r="B71" s="4">
        <v>0</v>
      </c>
      <c r="C71" s="4">
        <v>0</v>
      </c>
    </row>
    <row r="72" spans="1:3">
      <c r="A72" s="2" t="s">
        <v>452</v>
      </c>
      <c r="B72" s="4" t="s">
        <v>5</v>
      </c>
      <c r="C72" s="4">
        <v>0</v>
      </c>
    </row>
    <row r="73" spans="1:3">
      <c r="A73" s="2" t="s">
        <v>453</v>
      </c>
      <c r="B73" s="4" t="s">
        <v>5</v>
      </c>
      <c r="C73" s="4">
        <v>0</v>
      </c>
    </row>
    <row r="74" spans="1:3">
      <c r="A74" s="2" t="s">
        <v>416</v>
      </c>
      <c r="B74" s="4">
        <v>-1</v>
      </c>
      <c r="C74" s="4">
        <v>0</v>
      </c>
    </row>
    <row r="75" spans="1:3" ht="30">
      <c r="A75" s="2" t="s">
        <v>143</v>
      </c>
      <c r="B75" s="4">
        <v>72.5</v>
      </c>
      <c r="C75" s="4">
        <v>150.5</v>
      </c>
    </row>
    <row r="76" spans="1:3">
      <c r="A76" s="3" t="s">
        <v>144</v>
      </c>
      <c r="B76" s="4" t="s">
        <v>5</v>
      </c>
      <c r="C76" s="4" t="s">
        <v>5</v>
      </c>
    </row>
    <row r="77" spans="1:3">
      <c r="A77" s="2" t="s">
        <v>145</v>
      </c>
      <c r="B77" s="4">
        <v>-188.5</v>
      </c>
      <c r="C77" s="4">
        <v>-19</v>
      </c>
    </row>
    <row r="78" spans="1:3">
      <c r="A78" s="2" t="s">
        <v>146</v>
      </c>
      <c r="B78" s="4">
        <v>196.1</v>
      </c>
      <c r="C78" s="4">
        <v>29.6</v>
      </c>
    </row>
    <row r="79" spans="1:3">
      <c r="A79" s="2" t="s">
        <v>147</v>
      </c>
      <c r="B79" s="4">
        <v>7.6</v>
      </c>
      <c r="C79" s="4">
        <v>10.6</v>
      </c>
    </row>
    <row r="80" spans="1:3">
      <c r="A80" s="2" t="s">
        <v>597</v>
      </c>
      <c r="B80" s="4" t="s">
        <v>5</v>
      </c>
      <c r="C80" s="4" t="s">
        <v>5</v>
      </c>
    </row>
    <row r="81" spans="1:3">
      <c r="A81" s="3" t="s">
        <v>120</v>
      </c>
      <c r="B81" s="4" t="s">
        <v>5</v>
      </c>
      <c r="C81" s="4" t="s">
        <v>5</v>
      </c>
    </row>
    <row r="82" spans="1:3">
      <c r="A82" s="2" t="s">
        <v>395</v>
      </c>
      <c r="B82" s="4">
        <v>0.8</v>
      </c>
      <c r="C82" s="4">
        <v>1.6</v>
      </c>
    </row>
    <row r="83" spans="1:3">
      <c r="A83" s="3" t="s">
        <v>129</v>
      </c>
      <c r="B83" s="4" t="s">
        <v>5</v>
      </c>
      <c r="C83" s="4" t="s">
        <v>5</v>
      </c>
    </row>
    <row r="84" spans="1:3">
      <c r="A84" s="2" t="s">
        <v>130</v>
      </c>
      <c r="B84" s="4">
        <v>-0.7</v>
      </c>
      <c r="C84" s="4">
        <v>-1.5</v>
      </c>
    </row>
    <row r="85" spans="1:3" ht="30">
      <c r="A85" s="2" t="s">
        <v>131</v>
      </c>
      <c r="B85" s="4">
        <v>0</v>
      </c>
      <c r="C85" s="4">
        <v>0</v>
      </c>
    </row>
    <row r="86" spans="1:3">
      <c r="A86" s="2" t="s">
        <v>132</v>
      </c>
      <c r="B86" s="4">
        <v>0</v>
      </c>
      <c r="C86" s="4">
        <v>0</v>
      </c>
    </row>
    <row r="87" spans="1:3" ht="30">
      <c r="A87" s="2" t="s">
        <v>435</v>
      </c>
      <c r="B87" s="4" t="s">
        <v>5</v>
      </c>
      <c r="C87" s="4">
        <v>0</v>
      </c>
    </row>
    <row r="88" spans="1:3">
      <c r="A88" s="2" t="s">
        <v>437</v>
      </c>
      <c r="B88" s="4" t="s">
        <v>5</v>
      </c>
      <c r="C88" s="4">
        <v>0</v>
      </c>
    </row>
    <row r="89" spans="1:3">
      <c r="A89" s="2" t="s">
        <v>404</v>
      </c>
      <c r="B89" s="4">
        <v>-0.5</v>
      </c>
      <c r="C89" s="4">
        <v>-0.5</v>
      </c>
    </row>
    <row r="90" spans="1:3">
      <c r="A90" s="2" t="s">
        <v>134</v>
      </c>
      <c r="B90" s="4">
        <v>-1.2</v>
      </c>
      <c r="C90" s="4">
        <v>-2</v>
      </c>
    </row>
    <row r="91" spans="1:3">
      <c r="A91" s="3" t="s">
        <v>135</v>
      </c>
      <c r="B91" s="4" t="s">
        <v>5</v>
      </c>
      <c r="C91" s="4" t="s">
        <v>5</v>
      </c>
    </row>
    <row r="92" spans="1:3">
      <c r="A92" s="2" t="s">
        <v>136</v>
      </c>
      <c r="B92" s="4">
        <v>0</v>
      </c>
      <c r="C92" s="4" t="s">
        <v>5</v>
      </c>
    </row>
    <row r="93" spans="1:3">
      <c r="A93" s="2" t="s">
        <v>137</v>
      </c>
      <c r="B93" s="4">
        <v>0</v>
      </c>
      <c r="C93" s="4" t="s">
        <v>5</v>
      </c>
    </row>
    <row r="94" spans="1:3" ht="30">
      <c r="A94" s="2" t="s">
        <v>138</v>
      </c>
      <c r="B94" s="4">
        <v>0</v>
      </c>
      <c r="C94" s="4">
        <v>0</v>
      </c>
    </row>
    <row r="95" spans="1:3">
      <c r="A95" s="2" t="s">
        <v>139</v>
      </c>
      <c r="B95" s="4">
        <v>-0.1</v>
      </c>
      <c r="C95" s="4">
        <v>-0.1</v>
      </c>
    </row>
    <row r="96" spans="1:3">
      <c r="A96" s="2" t="s">
        <v>141</v>
      </c>
      <c r="B96" s="4" t="s">
        <v>5</v>
      </c>
      <c r="C96" s="4">
        <v>0</v>
      </c>
    </row>
    <row r="97" spans="1:3">
      <c r="A97" s="2" t="s">
        <v>140</v>
      </c>
      <c r="B97" s="4">
        <v>0</v>
      </c>
      <c r="C97" s="4">
        <v>0</v>
      </c>
    </row>
    <row r="98" spans="1:3">
      <c r="A98" s="2" t="s">
        <v>452</v>
      </c>
      <c r="B98" s="4" t="s">
        <v>5</v>
      </c>
      <c r="C98" s="4">
        <v>0</v>
      </c>
    </row>
    <row r="99" spans="1:3">
      <c r="A99" s="2" t="s">
        <v>453</v>
      </c>
      <c r="B99" s="4" t="s">
        <v>5</v>
      </c>
      <c r="C99" s="4">
        <v>0</v>
      </c>
    </row>
    <row r="100" spans="1:3">
      <c r="A100" s="2" t="s">
        <v>416</v>
      </c>
      <c r="B100" s="4">
        <v>0.5</v>
      </c>
      <c r="C100" s="4">
        <v>0.5</v>
      </c>
    </row>
    <row r="101" spans="1:3" ht="30">
      <c r="A101" s="2" t="s">
        <v>143</v>
      </c>
      <c r="B101" s="4">
        <v>0.4</v>
      </c>
      <c r="C101" s="4">
        <v>0.4</v>
      </c>
    </row>
    <row r="102" spans="1:3">
      <c r="A102" s="3" t="s">
        <v>144</v>
      </c>
      <c r="B102" s="4" t="s">
        <v>5</v>
      </c>
      <c r="C102" s="4" t="s">
        <v>5</v>
      </c>
    </row>
    <row r="103" spans="1:3">
      <c r="A103" s="2" t="s">
        <v>145</v>
      </c>
      <c r="B103" s="4">
        <v>0</v>
      </c>
      <c r="C103" s="4">
        <v>0</v>
      </c>
    </row>
    <row r="104" spans="1:3">
      <c r="A104" s="2" t="s">
        <v>146</v>
      </c>
      <c r="B104" s="4">
        <v>0.2</v>
      </c>
      <c r="C104" s="4">
        <v>0.1</v>
      </c>
    </row>
    <row r="105" spans="1:3">
      <c r="A105" s="2" t="s">
        <v>147</v>
      </c>
      <c r="B105" s="4">
        <v>0.2</v>
      </c>
      <c r="C105" s="4">
        <v>0.1</v>
      </c>
    </row>
    <row r="106" spans="1:3">
      <c r="A106" s="2" t="s">
        <v>598</v>
      </c>
      <c r="B106" s="4" t="s">
        <v>5</v>
      </c>
      <c r="C106" s="4" t="s">
        <v>5</v>
      </c>
    </row>
    <row r="107" spans="1:3">
      <c r="A107" s="3" t="s">
        <v>120</v>
      </c>
      <c r="B107" s="4" t="s">
        <v>5</v>
      </c>
      <c r="C107" s="4" t="s">
        <v>5</v>
      </c>
    </row>
    <row r="108" spans="1:3">
      <c r="A108" s="2" t="s">
        <v>395</v>
      </c>
      <c r="B108" s="4">
        <v>242.3</v>
      </c>
      <c r="C108" s="4">
        <v>214.3</v>
      </c>
    </row>
    <row r="109" spans="1:3">
      <c r="A109" s="3" t="s">
        <v>129</v>
      </c>
      <c r="B109" s="4" t="s">
        <v>5</v>
      </c>
      <c r="C109" s="4" t="s">
        <v>5</v>
      </c>
    </row>
    <row r="110" spans="1:3">
      <c r="A110" s="2" t="s">
        <v>130</v>
      </c>
      <c r="B110" s="4">
        <v>-88.5</v>
      </c>
      <c r="C110" s="4">
        <v>-85.2</v>
      </c>
    </row>
    <row r="111" spans="1:3" ht="30">
      <c r="A111" s="2" t="s">
        <v>131</v>
      </c>
      <c r="B111" s="4">
        <v>-98.2</v>
      </c>
      <c r="C111" s="4">
        <v>-66.5</v>
      </c>
    </row>
    <row r="112" spans="1:3">
      <c r="A112" s="2" t="s">
        <v>132</v>
      </c>
      <c r="B112" s="4">
        <v>-24.8</v>
      </c>
      <c r="C112" s="4">
        <v>-22.6</v>
      </c>
    </row>
    <row r="113" spans="1:3" ht="30">
      <c r="A113" s="2" t="s">
        <v>435</v>
      </c>
      <c r="B113" s="4" t="s">
        <v>5</v>
      </c>
      <c r="C113" s="4">
        <v>0</v>
      </c>
    </row>
    <row r="114" spans="1:3">
      <c r="A114" s="2" t="s">
        <v>437</v>
      </c>
      <c r="B114" s="4" t="s">
        <v>5</v>
      </c>
      <c r="C114" s="4">
        <v>0</v>
      </c>
    </row>
    <row r="115" spans="1:3">
      <c r="A115" s="2" t="s">
        <v>404</v>
      </c>
      <c r="B115" s="4">
        <v>0.5</v>
      </c>
      <c r="C115" s="4">
        <v>3.1</v>
      </c>
    </row>
    <row r="116" spans="1:3">
      <c r="A116" s="2" t="s">
        <v>134</v>
      </c>
      <c r="B116" s="4">
        <v>-211</v>
      </c>
      <c r="C116" s="4">
        <v>-171.2</v>
      </c>
    </row>
    <row r="117" spans="1:3">
      <c r="A117" s="3" t="s">
        <v>135</v>
      </c>
      <c r="B117" s="4" t="s">
        <v>5</v>
      </c>
      <c r="C117" s="4" t="s">
        <v>5</v>
      </c>
    </row>
    <row r="118" spans="1:3">
      <c r="A118" s="2" t="s">
        <v>136</v>
      </c>
      <c r="B118" s="4">
        <v>0</v>
      </c>
      <c r="C118" s="4" t="s">
        <v>5</v>
      </c>
    </row>
    <row r="119" spans="1:3">
      <c r="A119" s="2" t="s">
        <v>137</v>
      </c>
      <c r="B119" s="4">
        <v>0</v>
      </c>
      <c r="C119" s="4" t="s">
        <v>5</v>
      </c>
    </row>
    <row r="120" spans="1:3" ht="30">
      <c r="A120" s="2" t="s">
        <v>138</v>
      </c>
      <c r="B120" s="4">
        <v>0</v>
      </c>
      <c r="C120" s="4">
        <v>927.8</v>
      </c>
    </row>
    <row r="121" spans="1:3">
      <c r="A121" s="2" t="s">
        <v>139</v>
      </c>
      <c r="B121" s="4">
        <v>-73.400000000000006</v>
      </c>
      <c r="C121" s="4">
        <v>-882.9</v>
      </c>
    </row>
    <row r="122" spans="1:3">
      <c r="A122" s="2" t="s">
        <v>141</v>
      </c>
      <c r="B122" s="4" t="s">
        <v>5</v>
      </c>
      <c r="C122" s="4">
        <v>-100.5</v>
      </c>
    </row>
    <row r="123" spans="1:3">
      <c r="A123" s="2" t="s">
        <v>140</v>
      </c>
      <c r="B123" s="4">
        <v>-6</v>
      </c>
      <c r="C123" s="4">
        <v>-5</v>
      </c>
    </row>
    <row r="124" spans="1:3">
      <c r="A124" s="2" t="s">
        <v>452</v>
      </c>
      <c r="B124" s="4" t="s">
        <v>5</v>
      </c>
      <c r="C124" s="4">
        <v>52.5</v>
      </c>
    </row>
    <row r="125" spans="1:3">
      <c r="A125" s="2" t="s">
        <v>453</v>
      </c>
      <c r="B125" s="4" t="s">
        <v>5</v>
      </c>
      <c r="C125" s="4">
        <v>-59.4</v>
      </c>
    </row>
    <row r="126" spans="1:3">
      <c r="A126" s="2" t="s">
        <v>416</v>
      </c>
      <c r="B126" s="4">
        <v>-2.4</v>
      </c>
      <c r="C126" s="4">
        <v>0.5</v>
      </c>
    </row>
    <row r="127" spans="1:3" ht="30">
      <c r="A127" s="2" t="s">
        <v>143</v>
      </c>
      <c r="B127" s="4">
        <v>-81.8</v>
      </c>
      <c r="C127" s="4">
        <v>-67</v>
      </c>
    </row>
    <row r="128" spans="1:3">
      <c r="A128" s="3" t="s">
        <v>144</v>
      </c>
      <c r="B128" s="4" t="s">
        <v>5</v>
      </c>
      <c r="C128" s="4" t="s">
        <v>5</v>
      </c>
    </row>
    <row r="129" spans="1:3">
      <c r="A129" s="2" t="s">
        <v>145</v>
      </c>
      <c r="B129" s="4">
        <v>-50.5</v>
      </c>
      <c r="C129" s="4">
        <v>-23.9</v>
      </c>
    </row>
    <row r="130" spans="1:3">
      <c r="A130" s="2" t="s">
        <v>146</v>
      </c>
      <c r="B130" s="4">
        <v>232.8</v>
      </c>
      <c r="C130" s="4">
        <v>42.8</v>
      </c>
    </row>
    <row r="131" spans="1:3">
      <c r="A131" s="2" t="s">
        <v>147</v>
      </c>
      <c r="B131" s="4">
        <v>182.3</v>
      </c>
      <c r="C131" s="4">
        <v>18.899999999999999</v>
      </c>
    </row>
    <row r="132" spans="1:3">
      <c r="A132" s="2" t="s">
        <v>599</v>
      </c>
      <c r="B132" s="4" t="s">
        <v>5</v>
      </c>
      <c r="C132" s="4" t="s">
        <v>5</v>
      </c>
    </row>
    <row r="133" spans="1:3">
      <c r="A133" s="3" t="s">
        <v>120</v>
      </c>
      <c r="B133" s="4" t="s">
        <v>5</v>
      </c>
      <c r="C133" s="4" t="s">
        <v>5</v>
      </c>
    </row>
    <row r="134" spans="1:3">
      <c r="A134" s="2" t="s">
        <v>395</v>
      </c>
      <c r="B134" s="4">
        <v>-6</v>
      </c>
      <c r="C134" s="4">
        <v>-5</v>
      </c>
    </row>
    <row r="135" spans="1:3">
      <c r="A135" s="3" t="s">
        <v>129</v>
      </c>
      <c r="B135" s="4" t="s">
        <v>5</v>
      </c>
      <c r="C135" s="4" t="s">
        <v>5</v>
      </c>
    </row>
    <row r="136" spans="1:3">
      <c r="A136" s="2" t="s">
        <v>130</v>
      </c>
      <c r="B136" s="4">
        <v>1.5</v>
      </c>
      <c r="C136" s="4">
        <v>0.3</v>
      </c>
    </row>
    <row r="137" spans="1:3" ht="30">
      <c r="A137" s="2" t="s">
        <v>131</v>
      </c>
      <c r="B137" s="4">
        <v>0</v>
      </c>
      <c r="C137" s="4">
        <v>0</v>
      </c>
    </row>
    <row r="138" spans="1:3">
      <c r="A138" s="2" t="s">
        <v>132</v>
      </c>
      <c r="B138" s="4">
        <v>0</v>
      </c>
      <c r="C138" s="4">
        <v>0</v>
      </c>
    </row>
    <row r="139" spans="1:3" ht="30">
      <c r="A139" s="2" t="s">
        <v>435</v>
      </c>
      <c r="B139" s="4" t="s">
        <v>5</v>
      </c>
      <c r="C139" s="4">
        <v>-59.4</v>
      </c>
    </row>
    <row r="140" spans="1:3">
      <c r="A140" s="2" t="s">
        <v>437</v>
      </c>
      <c r="B140" s="4" t="s">
        <v>5</v>
      </c>
      <c r="C140" s="4">
        <v>52.5</v>
      </c>
    </row>
    <row r="141" spans="1:3">
      <c r="A141" s="2" t="s">
        <v>404</v>
      </c>
      <c r="B141" s="4">
        <v>-0.3</v>
      </c>
      <c r="C141" s="4">
        <v>0.7</v>
      </c>
    </row>
    <row r="142" spans="1:3">
      <c r="A142" s="2" t="s">
        <v>134</v>
      </c>
      <c r="B142" s="4">
        <v>1.2</v>
      </c>
      <c r="C142" s="4">
        <v>-5.9</v>
      </c>
    </row>
    <row r="143" spans="1:3">
      <c r="A143" s="3" t="s">
        <v>135</v>
      </c>
      <c r="B143" s="4" t="s">
        <v>5</v>
      </c>
      <c r="C143" s="4" t="s">
        <v>5</v>
      </c>
    </row>
    <row r="144" spans="1:3">
      <c r="A144" s="2" t="s">
        <v>136</v>
      </c>
      <c r="B144" s="4">
        <v>0</v>
      </c>
      <c r="C144" s="4" t="s">
        <v>5</v>
      </c>
    </row>
    <row r="145" spans="1:3">
      <c r="A145" s="2" t="s">
        <v>137</v>
      </c>
      <c r="B145" s="4">
        <v>0</v>
      </c>
      <c r="C145" s="4" t="s">
        <v>5</v>
      </c>
    </row>
    <row r="146" spans="1:3" ht="30">
      <c r="A146" s="2" t="s">
        <v>138</v>
      </c>
      <c r="B146" s="4">
        <v>0</v>
      </c>
      <c r="C146" s="4">
        <v>0</v>
      </c>
    </row>
    <row r="147" spans="1:3">
      <c r="A147" s="2" t="s">
        <v>139</v>
      </c>
      <c r="B147" s="4">
        <v>0</v>
      </c>
      <c r="C147" s="4">
        <v>0</v>
      </c>
    </row>
    <row r="148" spans="1:3">
      <c r="A148" s="2" t="s">
        <v>141</v>
      </c>
      <c r="B148" s="4" t="s">
        <v>5</v>
      </c>
      <c r="C148" s="4">
        <v>0</v>
      </c>
    </row>
    <row r="149" spans="1:3">
      <c r="A149" s="2" t="s">
        <v>140</v>
      </c>
      <c r="B149" s="4">
        <v>6</v>
      </c>
      <c r="C149" s="4">
        <v>5</v>
      </c>
    </row>
    <row r="150" spans="1:3">
      <c r="A150" s="2" t="s">
        <v>452</v>
      </c>
      <c r="B150" s="4" t="s">
        <v>5</v>
      </c>
      <c r="C150" s="4">
        <v>-52.5</v>
      </c>
    </row>
    <row r="151" spans="1:3">
      <c r="A151" s="2" t="s">
        <v>453</v>
      </c>
      <c r="B151" s="4" t="s">
        <v>5</v>
      </c>
      <c r="C151" s="4">
        <v>59.4</v>
      </c>
    </row>
    <row r="152" spans="1:3">
      <c r="A152" s="2" t="s">
        <v>416</v>
      </c>
      <c r="B152" s="4">
        <v>-1.2</v>
      </c>
      <c r="C152" s="4">
        <v>-1</v>
      </c>
    </row>
    <row r="153" spans="1:3" ht="30">
      <c r="A153" s="2" t="s">
        <v>143</v>
      </c>
      <c r="B153" s="4">
        <v>4.8</v>
      </c>
      <c r="C153" s="4">
        <v>10.9</v>
      </c>
    </row>
    <row r="154" spans="1:3">
      <c r="A154" s="3" t="s">
        <v>144</v>
      </c>
      <c r="B154" s="4" t="s">
        <v>5</v>
      </c>
      <c r="C154" s="4" t="s">
        <v>5</v>
      </c>
    </row>
    <row r="155" spans="1:3">
      <c r="A155" s="2" t="s">
        <v>145</v>
      </c>
      <c r="B155" s="4">
        <v>0</v>
      </c>
      <c r="C155" s="4">
        <v>0</v>
      </c>
    </row>
    <row r="156" spans="1:3">
      <c r="A156" s="2" t="s">
        <v>146</v>
      </c>
      <c r="B156" s="4">
        <v>0</v>
      </c>
      <c r="C156" s="4">
        <v>0</v>
      </c>
    </row>
    <row r="157" spans="1:3">
      <c r="A157" s="2" t="s">
        <v>147</v>
      </c>
      <c r="B157" s="10">
        <v>0</v>
      </c>
      <c r="C157" s="10">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4</v>
      </c>
      <c r="B1" s="7" t="s">
        <v>2</v>
      </c>
      <c r="C1" s="7" t="s">
        <v>75</v>
      </c>
    </row>
    <row r="2" spans="1:3">
      <c r="A2" s="1" t="s">
        <v>59</v>
      </c>
      <c r="B2" s="7"/>
      <c r="C2" s="7"/>
    </row>
    <row r="3" spans="1:3">
      <c r="A3" s="3" t="s">
        <v>76</v>
      </c>
      <c r="B3" s="4" t="s">
        <v>5</v>
      </c>
      <c r="C3" s="4" t="s">
        <v>5</v>
      </c>
    </row>
    <row r="4" spans="1:3">
      <c r="A4" s="2" t="s">
        <v>77</v>
      </c>
      <c r="B4" s="8">
        <v>190.2</v>
      </c>
      <c r="C4" s="8">
        <v>429.5</v>
      </c>
    </row>
    <row r="5" spans="1:3">
      <c r="A5" s="2" t="s">
        <v>78</v>
      </c>
      <c r="B5" s="4">
        <v>213.1</v>
      </c>
      <c r="C5" s="4">
        <v>198.3</v>
      </c>
    </row>
    <row r="6" spans="1:3">
      <c r="A6" s="2" t="s">
        <v>79</v>
      </c>
      <c r="B6" s="4">
        <v>125.8</v>
      </c>
      <c r="C6" s="4">
        <v>121.3</v>
      </c>
    </row>
    <row r="7" spans="1:3">
      <c r="A7" s="2" t="s">
        <v>80</v>
      </c>
      <c r="B7" s="4">
        <v>123.3</v>
      </c>
      <c r="C7" s="4">
        <v>131.6</v>
      </c>
    </row>
    <row r="8" spans="1:3">
      <c r="A8" s="2" t="s">
        <v>81</v>
      </c>
      <c r="B8" s="4">
        <v>55.8</v>
      </c>
      <c r="C8" s="4">
        <v>61.7</v>
      </c>
    </row>
    <row r="9" spans="1:3">
      <c r="A9" s="2" t="s">
        <v>82</v>
      </c>
      <c r="B9" s="4">
        <v>708.2</v>
      </c>
      <c r="C9" s="4">
        <v>942.4</v>
      </c>
    </row>
    <row r="10" spans="1:3">
      <c r="A10" s="2" t="s">
        <v>83</v>
      </c>
      <c r="B10" s="4">
        <v>38.9</v>
      </c>
      <c r="C10" s="4">
        <v>41.1</v>
      </c>
    </row>
    <row r="11" spans="1:3">
      <c r="A11" s="2" t="s">
        <v>84</v>
      </c>
      <c r="B11" s="4">
        <v>0</v>
      </c>
      <c r="C11" s="4">
        <v>4.2</v>
      </c>
    </row>
    <row r="12" spans="1:3" ht="30">
      <c r="A12" s="2" t="s">
        <v>85</v>
      </c>
      <c r="B12" s="9">
        <v>6825.8</v>
      </c>
      <c r="C12" s="9">
        <v>6356.3</v>
      </c>
    </row>
    <row r="13" spans="1:3">
      <c r="A13" s="2" t="s">
        <v>86</v>
      </c>
      <c r="B13" s="4">
        <v>77.8</v>
      </c>
      <c r="C13" s="4">
        <v>91.4</v>
      </c>
    </row>
    <row r="14" spans="1:3">
      <c r="A14" s="2" t="s">
        <v>87</v>
      </c>
      <c r="B14" s="9">
        <v>7650.7</v>
      </c>
      <c r="C14" s="9">
        <v>7435.4</v>
      </c>
    </row>
    <row r="15" spans="1:3">
      <c r="A15" s="3" t="s">
        <v>88</v>
      </c>
      <c r="B15" s="4" t="s">
        <v>5</v>
      </c>
      <c r="C15" s="4" t="s">
        <v>5</v>
      </c>
    </row>
    <row r="16" spans="1:3">
      <c r="A16" s="2" t="s">
        <v>89</v>
      </c>
      <c r="B16" s="4">
        <v>24.8</v>
      </c>
      <c r="C16" s="4">
        <v>332</v>
      </c>
    </row>
    <row r="17" spans="1:3">
      <c r="A17" s="2" t="s">
        <v>90</v>
      </c>
      <c r="B17" s="4">
        <v>321</v>
      </c>
      <c r="C17" s="4">
        <v>0</v>
      </c>
    </row>
    <row r="18" spans="1:3" ht="30">
      <c r="A18" s="2" t="s">
        <v>91</v>
      </c>
      <c r="B18" s="4">
        <v>383.2</v>
      </c>
      <c r="C18" s="4">
        <v>398.6</v>
      </c>
    </row>
    <row r="19" spans="1:3">
      <c r="A19" s="2" t="s">
        <v>92</v>
      </c>
      <c r="B19" s="4">
        <v>729</v>
      </c>
      <c r="C19" s="4">
        <v>730.6</v>
      </c>
    </row>
    <row r="20" spans="1:3">
      <c r="A20" s="2" t="s">
        <v>93</v>
      </c>
      <c r="B20" s="9">
        <v>1852.4</v>
      </c>
      <c r="C20" s="9">
        <v>1856.9</v>
      </c>
    </row>
    <row r="21" spans="1:3">
      <c r="A21" s="2" t="s">
        <v>80</v>
      </c>
      <c r="B21" s="9">
        <v>1097.9000000000001</v>
      </c>
      <c r="C21" s="9">
        <v>1044.5999999999999</v>
      </c>
    </row>
    <row r="22" spans="1:3" ht="30">
      <c r="A22" s="2" t="s">
        <v>94</v>
      </c>
      <c r="B22" s="4">
        <v>129.6</v>
      </c>
      <c r="C22" s="4">
        <v>126.7</v>
      </c>
    </row>
    <row r="23" spans="1:3">
      <c r="A23" s="2" t="s">
        <v>95</v>
      </c>
      <c r="B23" s="9">
        <v>3808.9</v>
      </c>
      <c r="C23" s="9">
        <v>3758.8</v>
      </c>
    </row>
    <row r="24" spans="1:3">
      <c r="A24" s="2" t="s">
        <v>96</v>
      </c>
      <c r="B24" s="4">
        <v>0</v>
      </c>
      <c r="C24" s="4">
        <v>0</v>
      </c>
    </row>
    <row r="25" spans="1:3">
      <c r="A25" s="3" t="s">
        <v>97</v>
      </c>
      <c r="B25" s="4" t="s">
        <v>5</v>
      </c>
      <c r="C25" s="4" t="s">
        <v>5</v>
      </c>
    </row>
    <row r="26" spans="1:3" ht="75">
      <c r="A26" s="2" t="s">
        <v>98</v>
      </c>
      <c r="B26" s="4">
        <v>1.1000000000000001</v>
      </c>
      <c r="C26" s="4">
        <v>1.1000000000000001</v>
      </c>
    </row>
    <row r="27" spans="1:3">
      <c r="A27" s="2" t="s">
        <v>99</v>
      </c>
      <c r="B27" s="4">
        <v>945.4</v>
      </c>
      <c r="C27" s="4">
        <v>942.5</v>
      </c>
    </row>
    <row r="28" spans="1:3">
      <c r="A28" s="2" t="s">
        <v>100</v>
      </c>
      <c r="B28" s="9">
        <v>2584.5</v>
      </c>
      <c r="C28" s="9">
        <v>2422.9</v>
      </c>
    </row>
    <row r="29" spans="1:3" ht="30">
      <c r="A29" s="2" t="s">
        <v>101</v>
      </c>
      <c r="B29" s="4">
        <v>-2</v>
      </c>
      <c r="C29" s="4">
        <v>-2</v>
      </c>
    </row>
    <row r="30" spans="1:3">
      <c r="A30" s="2" t="s">
        <v>102</v>
      </c>
      <c r="B30" s="9">
        <v>3535.1</v>
      </c>
      <c r="C30" s="9">
        <v>3370.6</v>
      </c>
    </row>
    <row r="31" spans="1:3">
      <c r="A31" s="2" t="s">
        <v>103</v>
      </c>
      <c r="B31" s="4">
        <v>306.7</v>
      </c>
      <c r="C31" s="4">
        <v>306</v>
      </c>
    </row>
    <row r="32" spans="1:3">
      <c r="A32" s="2" t="s">
        <v>104</v>
      </c>
      <c r="B32" s="9">
        <v>3841.8</v>
      </c>
      <c r="C32" s="9">
        <v>3676.6</v>
      </c>
    </row>
    <row r="33" spans="1:3">
      <c r="A33" s="2" t="s">
        <v>105</v>
      </c>
      <c r="B33" s="9">
        <v>7650.7</v>
      </c>
      <c r="C33" s="9">
        <v>7435.4</v>
      </c>
    </row>
    <row r="34" spans="1:3">
      <c r="A34" s="2" t="s">
        <v>106</v>
      </c>
      <c r="B34" s="4" t="s">
        <v>5</v>
      </c>
      <c r="C34" s="4" t="s">
        <v>5</v>
      </c>
    </row>
    <row r="35" spans="1:3">
      <c r="A35" s="3" t="s">
        <v>97</v>
      </c>
      <c r="B35" s="4" t="s">
        <v>5</v>
      </c>
      <c r="C35" s="4" t="s">
        <v>5</v>
      </c>
    </row>
    <row r="36" spans="1:3" ht="60">
      <c r="A36" s="2" t="s">
        <v>107</v>
      </c>
      <c r="B36" s="8">
        <v>6.1</v>
      </c>
      <c r="C36" s="8">
        <v>6.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08</v>
      </c>
      <c r="B1" s="1" t="s">
        <v>1</v>
      </c>
      <c r="C1" s="1" t="s">
        <v>109</v>
      </c>
    </row>
    <row r="2" spans="1:3">
      <c r="A2" s="7"/>
      <c r="B2" s="1" t="s">
        <v>2</v>
      </c>
      <c r="C2" s="1" t="s">
        <v>75</v>
      </c>
    </row>
    <row r="3" spans="1:3">
      <c r="A3" s="3" t="s">
        <v>97</v>
      </c>
      <c r="B3" s="4" t="s">
        <v>5</v>
      </c>
      <c r="C3" s="4" t="s">
        <v>5</v>
      </c>
    </row>
    <row r="4" spans="1:3">
      <c r="A4" s="2" t="s">
        <v>110</v>
      </c>
      <c r="B4" s="8">
        <v>0.01</v>
      </c>
      <c r="C4" s="8">
        <v>0.01</v>
      </c>
    </row>
    <row r="5" spans="1:3">
      <c r="A5" s="2" t="s">
        <v>111</v>
      </c>
      <c r="B5" s="6">
        <v>400000000</v>
      </c>
      <c r="C5" s="6">
        <v>400000000</v>
      </c>
    </row>
    <row r="6" spans="1:3">
      <c r="A6" s="2" t="s">
        <v>112</v>
      </c>
      <c r="B6" s="6">
        <v>123352185</v>
      </c>
      <c r="C6" s="6">
        <v>123352185</v>
      </c>
    </row>
    <row r="7" spans="1:3">
      <c r="A7" s="2" t="s">
        <v>113</v>
      </c>
      <c r="B7" s="6">
        <v>110323832</v>
      </c>
      <c r="C7" s="6">
        <v>110229229</v>
      </c>
    </row>
    <row r="8" spans="1:3">
      <c r="A8" s="2" t="s">
        <v>106</v>
      </c>
      <c r="B8" s="4" t="s">
        <v>5</v>
      </c>
      <c r="C8" s="4" t="s">
        <v>5</v>
      </c>
    </row>
    <row r="9" spans="1:3">
      <c r="A9" s="3" t="s">
        <v>97</v>
      </c>
      <c r="B9" s="4" t="s">
        <v>5</v>
      </c>
      <c r="C9" s="4" t="s">
        <v>5</v>
      </c>
    </row>
    <row r="10" spans="1:3">
      <c r="A10" s="2" t="s">
        <v>114</v>
      </c>
      <c r="B10" s="10">
        <v>25</v>
      </c>
      <c r="C10" s="10">
        <v>25</v>
      </c>
    </row>
    <row r="11" spans="1:3">
      <c r="A11" s="2" t="s">
        <v>115</v>
      </c>
      <c r="B11" s="11">
        <v>0.04</v>
      </c>
      <c r="C11" s="11">
        <v>0.04</v>
      </c>
    </row>
    <row r="12" spans="1:3">
      <c r="A12" s="2" t="s">
        <v>116</v>
      </c>
      <c r="B12" s="6">
        <v>840000</v>
      </c>
      <c r="C12" s="6">
        <v>840000</v>
      </c>
    </row>
    <row r="13" spans="1:3">
      <c r="A13" s="2" t="s">
        <v>117</v>
      </c>
      <c r="B13" s="6">
        <v>649736</v>
      </c>
      <c r="C13" s="6">
        <v>649736</v>
      </c>
    </row>
    <row r="14" spans="1:3">
      <c r="A14" s="2" t="s">
        <v>118</v>
      </c>
      <c r="B14" s="6">
        <v>242170</v>
      </c>
      <c r="C14" s="6">
        <v>24217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15" customHeight="1">
      <c r="A1" s="1" t="s">
        <v>119</v>
      </c>
      <c r="B1" s="7" t="s">
        <v>1</v>
      </c>
      <c r="C1" s="7"/>
    </row>
    <row r="2" spans="1:3">
      <c r="A2" s="1" t="s">
        <v>59</v>
      </c>
      <c r="B2" s="1" t="s">
        <v>2</v>
      </c>
      <c r="C2" s="1" t="s">
        <v>27</v>
      </c>
    </row>
    <row r="3" spans="1:3">
      <c r="A3" s="3" t="s">
        <v>120</v>
      </c>
      <c r="B3" s="4" t="s">
        <v>5</v>
      </c>
      <c r="C3" s="4" t="s">
        <v>5</v>
      </c>
    </row>
    <row r="4" spans="1:3">
      <c r="A4" s="2" t="s">
        <v>46</v>
      </c>
      <c r="B4" s="8">
        <v>224.2</v>
      </c>
      <c r="C4" s="8">
        <v>119.9</v>
      </c>
    </row>
    <row r="5" spans="1:3" ht="45">
      <c r="A5" s="3" t="s">
        <v>121</v>
      </c>
      <c r="B5" s="4" t="s">
        <v>5</v>
      </c>
      <c r="C5" s="4" t="s">
        <v>5</v>
      </c>
    </row>
    <row r="6" spans="1:3">
      <c r="A6" s="2" t="s">
        <v>34</v>
      </c>
      <c r="B6" s="4">
        <v>125.8</v>
      </c>
      <c r="C6" s="4">
        <v>107.8</v>
      </c>
    </row>
    <row r="7" spans="1:3">
      <c r="A7" s="2" t="s">
        <v>80</v>
      </c>
      <c r="B7" s="4">
        <v>58.4</v>
      </c>
      <c r="C7" s="4">
        <v>53.4</v>
      </c>
    </row>
    <row r="8" spans="1:3" ht="30">
      <c r="A8" s="2" t="s">
        <v>39</v>
      </c>
      <c r="B8" s="4">
        <v>-11.6</v>
      </c>
      <c r="C8" s="4">
        <v>-9</v>
      </c>
    </row>
    <row r="9" spans="1:3">
      <c r="A9" s="2" t="s">
        <v>122</v>
      </c>
      <c r="B9" s="4">
        <v>4.4000000000000004</v>
      </c>
      <c r="C9" s="4">
        <v>8.3000000000000007</v>
      </c>
    </row>
    <row r="10" spans="1:3" ht="30">
      <c r="A10" s="2" t="s">
        <v>123</v>
      </c>
      <c r="B10" s="4">
        <v>-2.5</v>
      </c>
      <c r="C10" s="4">
        <v>-3.3</v>
      </c>
    </row>
    <row r="11" spans="1:3" ht="30">
      <c r="A11" s="2" t="s">
        <v>124</v>
      </c>
      <c r="B11" s="4">
        <v>15.8</v>
      </c>
      <c r="C11" s="4">
        <v>6.5</v>
      </c>
    </row>
    <row r="12" spans="1:3">
      <c r="A12" s="2" t="s">
        <v>41</v>
      </c>
      <c r="B12" s="4">
        <v>6.6</v>
      </c>
      <c r="C12" s="4">
        <v>111.4</v>
      </c>
    </row>
    <row r="13" spans="1:3">
      <c r="A13" s="3" t="s">
        <v>125</v>
      </c>
      <c r="B13" s="4" t="s">
        <v>5</v>
      </c>
      <c r="C13" s="4" t="s">
        <v>5</v>
      </c>
    </row>
    <row r="14" spans="1:3">
      <c r="A14" s="2" t="s">
        <v>126</v>
      </c>
      <c r="B14" s="4">
        <v>-12.4</v>
      </c>
      <c r="C14" s="4">
        <v>-14</v>
      </c>
    </row>
    <row r="15" spans="1:3">
      <c r="A15" s="2" t="s">
        <v>79</v>
      </c>
      <c r="B15" s="4">
        <v>-4.3</v>
      </c>
      <c r="C15" s="4">
        <v>-12</v>
      </c>
    </row>
    <row r="16" spans="1:3">
      <c r="A16" s="2" t="s">
        <v>81</v>
      </c>
      <c r="B16" s="4">
        <v>3.2</v>
      </c>
      <c r="C16" s="4">
        <v>-27</v>
      </c>
    </row>
    <row r="17" spans="1:3" ht="30">
      <c r="A17" s="2" t="s">
        <v>91</v>
      </c>
      <c r="B17" s="4">
        <v>-10.6</v>
      </c>
      <c r="C17" s="4">
        <v>-26.9</v>
      </c>
    </row>
    <row r="18" spans="1:3">
      <c r="A18" s="2" t="s">
        <v>127</v>
      </c>
      <c r="B18" s="4">
        <v>-0.7</v>
      </c>
      <c r="C18" s="4">
        <v>11.3</v>
      </c>
    </row>
    <row r="19" spans="1:3" ht="30">
      <c r="A19" s="2" t="s">
        <v>128</v>
      </c>
      <c r="B19" s="4">
        <v>396.3</v>
      </c>
      <c r="C19" s="4">
        <v>326.39999999999998</v>
      </c>
    </row>
    <row r="20" spans="1:3">
      <c r="A20" s="3" t="s">
        <v>129</v>
      </c>
      <c r="B20" s="4" t="s">
        <v>5</v>
      </c>
      <c r="C20" s="4" t="s">
        <v>5</v>
      </c>
    </row>
    <row r="21" spans="1:3">
      <c r="A21" s="2" t="s">
        <v>130</v>
      </c>
      <c r="B21" s="4">
        <v>-268</v>
      </c>
      <c r="C21" s="4">
        <v>-265.89999999999998</v>
      </c>
    </row>
    <row r="22" spans="1:3" ht="30">
      <c r="A22" s="2" t="s">
        <v>131</v>
      </c>
      <c r="B22" s="4">
        <v>-294.3</v>
      </c>
      <c r="C22" s="4">
        <v>-155.1</v>
      </c>
    </row>
    <row r="23" spans="1:3">
      <c r="A23" s="2" t="s">
        <v>132</v>
      </c>
      <c r="B23" s="4">
        <v>-24.8</v>
      </c>
      <c r="C23" s="4">
        <v>-22.6</v>
      </c>
    </row>
    <row r="24" spans="1:3">
      <c r="A24" s="2" t="s">
        <v>133</v>
      </c>
      <c r="B24" s="4">
        <v>3.6</v>
      </c>
      <c r="C24" s="4">
        <v>4.3</v>
      </c>
    </row>
    <row r="25" spans="1:3">
      <c r="A25" s="2" t="s">
        <v>127</v>
      </c>
      <c r="B25" s="4">
        <v>3.9</v>
      </c>
      <c r="C25" s="4">
        <v>-4.9000000000000004</v>
      </c>
    </row>
    <row r="26" spans="1:3">
      <c r="A26" s="2" t="s">
        <v>134</v>
      </c>
      <c r="B26" s="4">
        <v>-579.6</v>
      </c>
      <c r="C26" s="4">
        <v>-444.2</v>
      </c>
    </row>
    <row r="27" spans="1:3">
      <c r="A27" s="3" t="s">
        <v>135</v>
      </c>
      <c r="B27" s="4" t="s">
        <v>5</v>
      </c>
      <c r="C27" s="4" t="s">
        <v>5</v>
      </c>
    </row>
    <row r="28" spans="1:3">
      <c r="A28" s="2" t="s">
        <v>136</v>
      </c>
      <c r="B28" s="9">
        <v>5081.5</v>
      </c>
      <c r="C28" s="4">
        <v>0</v>
      </c>
    </row>
    <row r="29" spans="1:3">
      <c r="A29" s="2" t="s">
        <v>137</v>
      </c>
      <c r="B29" s="9">
        <v>-4761.1000000000004</v>
      </c>
      <c r="C29" s="4">
        <v>0</v>
      </c>
    </row>
    <row r="30" spans="1:3" ht="30">
      <c r="A30" s="2" t="s">
        <v>138</v>
      </c>
      <c r="B30" s="4">
        <v>175</v>
      </c>
      <c r="C30" s="9">
        <v>1403.7</v>
      </c>
    </row>
    <row r="31" spans="1:3">
      <c r="A31" s="2" t="s">
        <v>139</v>
      </c>
      <c r="B31" s="4">
        <v>-495.4</v>
      </c>
      <c r="C31" s="9">
        <v>-1203.2</v>
      </c>
    </row>
    <row r="32" spans="1:3">
      <c r="A32" s="2" t="s">
        <v>140</v>
      </c>
      <c r="B32" s="4">
        <v>-54.8</v>
      </c>
      <c r="C32" s="4">
        <v>-23.8</v>
      </c>
    </row>
    <row r="33" spans="1:3">
      <c r="A33" s="2" t="s">
        <v>141</v>
      </c>
      <c r="B33" s="4">
        <v>-4.0999999999999996</v>
      </c>
      <c r="C33" s="4">
        <v>-105.7</v>
      </c>
    </row>
    <row r="34" spans="1:3" ht="30">
      <c r="A34" s="2" t="s">
        <v>123</v>
      </c>
      <c r="B34" s="4">
        <v>2.5</v>
      </c>
      <c r="C34" s="4">
        <v>3.3</v>
      </c>
    </row>
    <row r="35" spans="1:3">
      <c r="A35" s="2" t="s">
        <v>142</v>
      </c>
      <c r="B35" s="4">
        <v>0.4</v>
      </c>
      <c r="C35" s="4">
        <v>0.9</v>
      </c>
    </row>
    <row r="36" spans="1:3" ht="30">
      <c r="A36" s="2" t="s">
        <v>143</v>
      </c>
      <c r="B36" s="4">
        <v>-56</v>
      </c>
      <c r="C36" s="4">
        <v>75.2</v>
      </c>
    </row>
    <row r="37" spans="1:3">
      <c r="A37" s="3" t="s">
        <v>144</v>
      </c>
      <c r="B37" s="4" t="s">
        <v>5</v>
      </c>
      <c r="C37" s="4" t="s">
        <v>5</v>
      </c>
    </row>
    <row r="38" spans="1:3">
      <c r="A38" s="2" t="s">
        <v>145</v>
      </c>
      <c r="B38" s="4">
        <v>-239.3</v>
      </c>
      <c r="C38" s="4">
        <v>-42.6</v>
      </c>
    </row>
    <row r="39" spans="1:3">
      <c r="A39" s="2" t="s">
        <v>146</v>
      </c>
      <c r="B39" s="4">
        <v>429.5</v>
      </c>
      <c r="C39" s="4">
        <v>72.599999999999994</v>
      </c>
    </row>
    <row r="40" spans="1:3">
      <c r="A40" s="2" t="s">
        <v>147</v>
      </c>
      <c r="B40" s="8">
        <v>190.2</v>
      </c>
      <c r="C40" s="10">
        <v>3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48</v>
      </c>
      <c r="B1" s="1" t="s">
        <v>1</v>
      </c>
    </row>
    <row r="2" spans="1:2">
      <c r="A2" s="7"/>
      <c r="B2" s="1" t="s">
        <v>2</v>
      </c>
    </row>
    <row r="3" spans="1:2">
      <c r="A3" s="3" t="s">
        <v>149</v>
      </c>
      <c r="B3" s="4" t="s">
        <v>5</v>
      </c>
    </row>
    <row r="4" spans="1:2">
      <c r="A4" s="15" t="s">
        <v>148</v>
      </c>
      <c r="B4" s="4" t="s">
        <v>5</v>
      </c>
    </row>
    <row r="5" spans="1:2" ht="26.25">
      <c r="A5" s="15"/>
      <c r="B5" s="12" t="s">
        <v>148</v>
      </c>
    </row>
    <row r="6" spans="1:2" ht="281.25">
      <c r="A6" s="15"/>
      <c r="B6" s="13" t="s">
        <v>150</v>
      </c>
    </row>
    <row r="7" spans="1:2" ht="370.5">
      <c r="A7" s="15"/>
      <c r="B7" s="13" t="s">
        <v>151</v>
      </c>
    </row>
    <row r="8" spans="1:2" ht="243">
      <c r="A8" s="15"/>
      <c r="B8" s="14" t="s">
        <v>15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 bestFit="1" customWidth="1"/>
    <col min="2" max="2" width="36.5703125" bestFit="1" customWidth="1"/>
    <col min="3" max="3" width="6" customWidth="1"/>
    <col min="4" max="4" width="18.28515625" customWidth="1"/>
    <col min="5" max="6" width="27.85546875" customWidth="1"/>
    <col min="7" max="7" width="6" customWidth="1"/>
    <col min="8" max="8" width="15.140625" customWidth="1"/>
    <col min="9" max="10" width="27.85546875" customWidth="1"/>
    <col min="11" max="11" width="6" customWidth="1"/>
    <col min="12" max="12" width="18.28515625" customWidth="1"/>
    <col min="13" max="14" width="27.85546875" customWidth="1"/>
    <col min="15" max="15" width="6" customWidth="1"/>
    <col min="16" max="16" width="18.28515625" customWidth="1"/>
    <col min="17" max="17" width="27.85546875" customWidth="1"/>
  </cols>
  <sheetData>
    <row r="1" spans="1:17" ht="15" customHeight="1">
      <c r="A1" s="7" t="s">
        <v>1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4</v>
      </c>
      <c r="B3" s="51" t="s">
        <v>5</v>
      </c>
      <c r="C3" s="51"/>
      <c r="D3" s="51"/>
      <c r="E3" s="51"/>
      <c r="F3" s="51"/>
      <c r="G3" s="51"/>
      <c r="H3" s="51"/>
      <c r="I3" s="51"/>
      <c r="J3" s="51"/>
      <c r="K3" s="51"/>
      <c r="L3" s="51"/>
      <c r="M3" s="51"/>
      <c r="N3" s="51"/>
      <c r="O3" s="51"/>
      <c r="P3" s="51"/>
      <c r="Q3" s="51"/>
    </row>
    <row r="4" spans="1:17" ht="15" customHeight="1">
      <c r="A4" s="15" t="s">
        <v>153</v>
      </c>
      <c r="B4" s="51" t="s">
        <v>5</v>
      </c>
      <c r="C4" s="51"/>
      <c r="D4" s="51"/>
      <c r="E4" s="51"/>
      <c r="F4" s="51"/>
      <c r="G4" s="51"/>
      <c r="H4" s="51"/>
      <c r="I4" s="51"/>
      <c r="J4" s="51"/>
      <c r="K4" s="51"/>
      <c r="L4" s="51"/>
      <c r="M4" s="51"/>
      <c r="N4" s="51"/>
      <c r="O4" s="51"/>
      <c r="P4" s="51"/>
      <c r="Q4" s="51"/>
    </row>
    <row r="5" spans="1:17">
      <c r="A5" s="15"/>
      <c r="B5" s="52" t="s">
        <v>153</v>
      </c>
      <c r="C5" s="52"/>
      <c r="D5" s="52"/>
      <c r="E5" s="52"/>
      <c r="F5" s="52"/>
      <c r="G5" s="52"/>
      <c r="H5" s="52"/>
      <c r="I5" s="52"/>
      <c r="J5" s="52"/>
      <c r="K5" s="52"/>
      <c r="L5" s="52"/>
      <c r="M5" s="52"/>
      <c r="N5" s="52"/>
      <c r="O5" s="52"/>
      <c r="P5" s="52"/>
      <c r="Q5" s="52"/>
    </row>
    <row r="6" spans="1:17" ht="25.5" customHeight="1">
      <c r="A6" s="15"/>
      <c r="B6" s="33" t="s">
        <v>155</v>
      </c>
      <c r="C6" s="33"/>
      <c r="D6" s="33"/>
      <c r="E6" s="33"/>
      <c r="F6" s="33"/>
      <c r="G6" s="33"/>
      <c r="H6" s="33"/>
      <c r="I6" s="33"/>
      <c r="J6" s="33"/>
      <c r="K6" s="33"/>
      <c r="L6" s="33"/>
      <c r="M6" s="33"/>
      <c r="N6" s="33"/>
      <c r="O6" s="33"/>
      <c r="P6" s="33"/>
      <c r="Q6" s="33"/>
    </row>
    <row r="7" spans="1:17">
      <c r="A7" s="15"/>
      <c r="B7" s="33" t="s">
        <v>156</v>
      </c>
      <c r="C7" s="33"/>
      <c r="D7" s="33"/>
      <c r="E7" s="33"/>
      <c r="F7" s="33"/>
      <c r="G7" s="33"/>
      <c r="H7" s="33"/>
      <c r="I7" s="33"/>
      <c r="J7" s="33"/>
      <c r="K7" s="33"/>
      <c r="L7" s="33"/>
      <c r="M7" s="33"/>
      <c r="N7" s="33"/>
      <c r="O7" s="33"/>
      <c r="P7" s="33"/>
      <c r="Q7" s="33"/>
    </row>
    <row r="8" spans="1:17">
      <c r="A8" s="15"/>
      <c r="B8" s="21"/>
      <c r="C8" s="21"/>
      <c r="D8" s="21"/>
      <c r="E8" s="21"/>
      <c r="F8" s="21"/>
      <c r="G8" s="21"/>
      <c r="H8" s="21"/>
      <c r="I8" s="21"/>
      <c r="J8" s="21"/>
      <c r="K8" s="21"/>
      <c r="L8" s="21"/>
      <c r="M8" s="21"/>
      <c r="N8" s="21"/>
      <c r="O8" s="21"/>
      <c r="P8" s="21"/>
      <c r="Q8" s="21"/>
    </row>
    <row r="9" spans="1:17">
      <c r="A9" s="15"/>
      <c r="B9" s="16"/>
      <c r="C9" s="16"/>
      <c r="D9" s="16"/>
      <c r="E9" s="16"/>
      <c r="F9" s="16"/>
      <c r="G9" s="16"/>
      <c r="H9" s="16"/>
      <c r="I9" s="16"/>
      <c r="J9" s="16"/>
      <c r="K9" s="16"/>
      <c r="L9" s="16"/>
      <c r="M9" s="16"/>
      <c r="N9" s="16"/>
      <c r="O9" s="16"/>
      <c r="P9" s="16"/>
      <c r="Q9" s="16"/>
    </row>
    <row r="10" spans="1:17">
      <c r="A10" s="15"/>
      <c r="B10" s="13"/>
      <c r="C10" s="22" t="s">
        <v>157</v>
      </c>
      <c r="D10" s="22"/>
      <c r="E10" s="22"/>
      <c r="F10" s="22"/>
      <c r="G10" s="22"/>
      <c r="H10" s="22"/>
      <c r="I10" s="22"/>
      <c r="J10" s="13"/>
      <c r="K10" s="22" t="s">
        <v>158</v>
      </c>
      <c r="L10" s="22"/>
      <c r="M10" s="22"/>
      <c r="N10" s="22"/>
      <c r="O10" s="22"/>
      <c r="P10" s="22"/>
      <c r="Q10" s="22"/>
    </row>
    <row r="11" spans="1:17" ht="15.75" thickBot="1">
      <c r="A11" s="15"/>
      <c r="B11" s="13"/>
      <c r="C11" s="23" t="s">
        <v>159</v>
      </c>
      <c r="D11" s="23"/>
      <c r="E11" s="23"/>
      <c r="F11" s="23"/>
      <c r="G11" s="23"/>
      <c r="H11" s="23"/>
      <c r="I11" s="23"/>
      <c r="J11" s="13"/>
      <c r="K11" s="23" t="s">
        <v>159</v>
      </c>
      <c r="L11" s="23"/>
      <c r="M11" s="23"/>
      <c r="N11" s="23"/>
      <c r="O11" s="23"/>
      <c r="P11" s="23"/>
      <c r="Q11" s="23"/>
    </row>
    <row r="12" spans="1:17" ht="15.75" thickBot="1">
      <c r="A12" s="15"/>
      <c r="B12" s="18"/>
      <c r="C12" s="24">
        <v>2014</v>
      </c>
      <c r="D12" s="24"/>
      <c r="E12" s="24"/>
      <c r="F12" s="13"/>
      <c r="G12" s="24">
        <v>2013</v>
      </c>
      <c r="H12" s="24"/>
      <c r="I12" s="24"/>
      <c r="J12" s="13"/>
      <c r="K12" s="24">
        <v>2014</v>
      </c>
      <c r="L12" s="24"/>
      <c r="M12" s="24"/>
      <c r="N12" s="13"/>
      <c r="O12" s="24">
        <v>2013</v>
      </c>
      <c r="P12" s="24"/>
      <c r="Q12" s="24"/>
    </row>
    <row r="13" spans="1:17" ht="22.5" customHeight="1">
      <c r="A13" s="15"/>
      <c r="B13" s="25" t="s">
        <v>160</v>
      </c>
      <c r="C13" s="26" t="s">
        <v>161</v>
      </c>
      <c r="D13" s="28">
        <v>129.80000000000001</v>
      </c>
      <c r="E13" s="30"/>
      <c r="F13" s="32"/>
      <c r="G13" s="26" t="s">
        <v>161</v>
      </c>
      <c r="H13" s="28">
        <v>15.4</v>
      </c>
      <c r="I13" s="30"/>
      <c r="J13" s="32"/>
      <c r="K13" s="26" t="s">
        <v>161</v>
      </c>
      <c r="L13" s="28">
        <v>223.4</v>
      </c>
      <c r="M13" s="30"/>
      <c r="N13" s="32"/>
      <c r="O13" s="26" t="s">
        <v>161</v>
      </c>
      <c r="P13" s="28">
        <v>119.1</v>
      </c>
      <c r="Q13" s="30"/>
    </row>
    <row r="14" spans="1:17" ht="15.75" thickBot="1">
      <c r="A14" s="15"/>
      <c r="B14" s="25"/>
      <c r="C14" s="27"/>
      <c r="D14" s="29"/>
      <c r="E14" s="31"/>
      <c r="F14" s="32"/>
      <c r="G14" s="27"/>
      <c r="H14" s="29"/>
      <c r="I14" s="31"/>
      <c r="J14" s="32"/>
      <c r="K14" s="27"/>
      <c r="L14" s="29"/>
      <c r="M14" s="31"/>
      <c r="N14" s="32"/>
      <c r="O14" s="27"/>
      <c r="P14" s="29"/>
      <c r="Q14" s="31"/>
    </row>
    <row r="15" spans="1:17" ht="27" thickTop="1">
      <c r="A15" s="15"/>
      <c r="B15" s="13" t="s">
        <v>162</v>
      </c>
      <c r="C15" s="34"/>
      <c r="D15" s="34"/>
      <c r="E15" s="34"/>
      <c r="F15" s="13"/>
      <c r="G15" s="34"/>
      <c r="H15" s="34"/>
      <c r="I15" s="34"/>
      <c r="J15" s="13"/>
      <c r="K15" s="34"/>
      <c r="L15" s="34"/>
      <c r="M15" s="34"/>
      <c r="N15" s="13"/>
      <c r="O15" s="34"/>
      <c r="P15" s="34"/>
      <c r="Q15" s="34"/>
    </row>
    <row r="16" spans="1:17">
      <c r="A16" s="15"/>
      <c r="B16" s="35" t="s">
        <v>163</v>
      </c>
      <c r="C16" s="36">
        <v>110160</v>
      </c>
      <c r="D16" s="36"/>
      <c r="E16" s="32"/>
      <c r="F16" s="32"/>
      <c r="G16" s="36">
        <v>109968</v>
      </c>
      <c r="H16" s="36"/>
      <c r="I16" s="32"/>
      <c r="J16" s="32"/>
      <c r="K16" s="36">
        <v>110121</v>
      </c>
      <c r="L16" s="36"/>
      <c r="M16" s="32"/>
      <c r="N16" s="32"/>
      <c r="O16" s="36">
        <v>109936</v>
      </c>
      <c r="P16" s="36"/>
      <c r="Q16" s="32"/>
    </row>
    <row r="17" spans="1:17">
      <c r="A17" s="15"/>
      <c r="B17" s="35"/>
      <c r="C17" s="36"/>
      <c r="D17" s="36"/>
      <c r="E17" s="32"/>
      <c r="F17" s="32"/>
      <c r="G17" s="36"/>
      <c r="H17" s="36"/>
      <c r="I17" s="32"/>
      <c r="J17" s="32"/>
      <c r="K17" s="36"/>
      <c r="L17" s="36"/>
      <c r="M17" s="32"/>
      <c r="N17" s="32"/>
      <c r="O17" s="36"/>
      <c r="P17" s="36"/>
      <c r="Q17" s="32"/>
    </row>
    <row r="18" spans="1:17">
      <c r="A18" s="15"/>
      <c r="B18" s="37" t="s">
        <v>164</v>
      </c>
      <c r="C18" s="38">
        <v>237</v>
      </c>
      <c r="D18" s="38"/>
      <c r="E18" s="33"/>
      <c r="F18" s="33"/>
      <c r="G18" s="38">
        <v>355</v>
      </c>
      <c r="H18" s="38"/>
      <c r="I18" s="33"/>
      <c r="J18" s="33"/>
      <c r="K18" s="38">
        <v>277</v>
      </c>
      <c r="L18" s="38"/>
      <c r="M18" s="33"/>
      <c r="N18" s="33"/>
      <c r="O18" s="38">
        <v>356</v>
      </c>
      <c r="P18" s="38"/>
      <c r="Q18" s="33"/>
    </row>
    <row r="19" spans="1:17" ht="15.75" thickBot="1">
      <c r="A19" s="15"/>
      <c r="B19" s="37"/>
      <c r="C19" s="39"/>
      <c r="D19" s="39"/>
      <c r="E19" s="40"/>
      <c r="F19" s="33"/>
      <c r="G19" s="39"/>
      <c r="H19" s="39"/>
      <c r="I19" s="40"/>
      <c r="J19" s="33"/>
      <c r="K19" s="39"/>
      <c r="L19" s="39"/>
      <c r="M19" s="40"/>
      <c r="N19" s="33"/>
      <c r="O19" s="39"/>
      <c r="P19" s="39"/>
      <c r="Q19" s="40"/>
    </row>
    <row r="20" spans="1:17">
      <c r="A20" s="15"/>
      <c r="B20" s="41" t="s">
        <v>57</v>
      </c>
      <c r="C20" s="42">
        <v>110397</v>
      </c>
      <c r="D20" s="42"/>
      <c r="E20" s="30"/>
      <c r="F20" s="32"/>
      <c r="G20" s="42">
        <v>110323</v>
      </c>
      <c r="H20" s="42"/>
      <c r="I20" s="30"/>
      <c r="J20" s="32"/>
      <c r="K20" s="42">
        <v>110398</v>
      </c>
      <c r="L20" s="42"/>
      <c r="M20" s="30"/>
      <c r="N20" s="32"/>
      <c r="O20" s="42">
        <v>110292</v>
      </c>
      <c r="P20" s="42"/>
      <c r="Q20" s="30"/>
    </row>
    <row r="21" spans="1:17" ht="15.75" thickBot="1">
      <c r="A21" s="15"/>
      <c r="B21" s="41"/>
      <c r="C21" s="43"/>
      <c r="D21" s="43"/>
      <c r="E21" s="31"/>
      <c r="F21" s="32"/>
      <c r="G21" s="43"/>
      <c r="H21" s="43"/>
      <c r="I21" s="31"/>
      <c r="J21" s="32"/>
      <c r="K21" s="43"/>
      <c r="L21" s="43"/>
      <c r="M21" s="31"/>
      <c r="N21" s="32"/>
      <c r="O21" s="43"/>
      <c r="P21" s="43"/>
      <c r="Q21" s="31"/>
    </row>
    <row r="22" spans="1:17" ht="15.75" thickTop="1">
      <c r="A22" s="15"/>
      <c r="B22" s="20" t="s">
        <v>51</v>
      </c>
      <c r="C22" s="34"/>
      <c r="D22" s="34"/>
      <c r="E22" s="34"/>
      <c r="F22" s="13"/>
      <c r="G22" s="34"/>
      <c r="H22" s="34"/>
      <c r="I22" s="34"/>
      <c r="J22" s="13"/>
      <c r="K22" s="34"/>
      <c r="L22" s="34"/>
      <c r="M22" s="34"/>
      <c r="N22" s="13"/>
      <c r="O22" s="34"/>
      <c r="P22" s="34"/>
      <c r="Q22" s="34"/>
    </row>
    <row r="23" spans="1:17">
      <c r="A23" s="15"/>
      <c r="B23" s="35" t="s">
        <v>52</v>
      </c>
      <c r="C23" s="25" t="s">
        <v>161</v>
      </c>
      <c r="D23" s="44">
        <v>1.18</v>
      </c>
      <c r="E23" s="32"/>
      <c r="F23" s="32"/>
      <c r="G23" s="25" t="s">
        <v>161</v>
      </c>
      <c r="H23" s="44">
        <v>0.14000000000000001</v>
      </c>
      <c r="I23" s="32"/>
      <c r="J23" s="32"/>
      <c r="K23" s="25" t="s">
        <v>161</v>
      </c>
      <c r="L23" s="44">
        <v>2.0299999999999998</v>
      </c>
      <c r="M23" s="32"/>
      <c r="N23" s="32"/>
      <c r="O23" s="25" t="s">
        <v>161</v>
      </c>
      <c r="P23" s="44">
        <v>1.08</v>
      </c>
      <c r="Q23" s="32"/>
    </row>
    <row r="24" spans="1:17" ht="15.75" thickBot="1">
      <c r="A24" s="15"/>
      <c r="B24" s="35"/>
      <c r="C24" s="27"/>
      <c r="D24" s="29"/>
      <c r="E24" s="31"/>
      <c r="F24" s="32"/>
      <c r="G24" s="27"/>
      <c r="H24" s="29"/>
      <c r="I24" s="31"/>
      <c r="J24" s="32"/>
      <c r="K24" s="27"/>
      <c r="L24" s="29"/>
      <c r="M24" s="31"/>
      <c r="N24" s="32"/>
      <c r="O24" s="27"/>
      <c r="P24" s="29"/>
      <c r="Q24" s="31"/>
    </row>
    <row r="25" spans="1:17" ht="15.75" thickTop="1">
      <c r="A25" s="15"/>
      <c r="B25" s="37" t="s">
        <v>53</v>
      </c>
      <c r="C25" s="46" t="s">
        <v>161</v>
      </c>
      <c r="D25" s="48">
        <v>1.18</v>
      </c>
      <c r="E25" s="34"/>
      <c r="F25" s="33"/>
      <c r="G25" s="46" t="s">
        <v>161</v>
      </c>
      <c r="H25" s="48">
        <v>0.14000000000000001</v>
      </c>
      <c r="I25" s="34"/>
      <c r="J25" s="33"/>
      <c r="K25" s="46" t="s">
        <v>161</v>
      </c>
      <c r="L25" s="48">
        <v>2.02</v>
      </c>
      <c r="M25" s="34"/>
      <c r="N25" s="33"/>
      <c r="O25" s="46" t="s">
        <v>161</v>
      </c>
      <c r="P25" s="48">
        <v>1.08</v>
      </c>
      <c r="Q25" s="34"/>
    </row>
    <row r="26" spans="1:17" ht="15.75" thickBot="1">
      <c r="A26" s="15"/>
      <c r="B26" s="37"/>
      <c r="C26" s="47"/>
      <c r="D26" s="49"/>
      <c r="E26" s="50"/>
      <c r="F26" s="33"/>
      <c r="G26" s="47"/>
      <c r="H26" s="49"/>
      <c r="I26" s="50"/>
      <c r="J26" s="33"/>
      <c r="K26" s="47"/>
      <c r="L26" s="49"/>
      <c r="M26" s="50"/>
      <c r="N26" s="33"/>
      <c r="O26" s="47"/>
      <c r="P26" s="49"/>
      <c r="Q26" s="50"/>
    </row>
    <row r="27" spans="1:17" ht="15.75" thickTop="1">
      <c r="A27" s="15"/>
      <c r="B27" s="13"/>
      <c r="C27" s="34"/>
      <c r="D27" s="34"/>
      <c r="E27" s="34"/>
      <c r="F27" s="13"/>
      <c r="G27" s="34"/>
      <c r="H27" s="34"/>
      <c r="I27" s="34"/>
      <c r="J27" s="13"/>
      <c r="K27" s="34"/>
      <c r="L27" s="34"/>
      <c r="M27" s="34"/>
      <c r="N27" s="13"/>
      <c r="O27" s="34"/>
      <c r="P27" s="34"/>
      <c r="Q27" s="34"/>
    </row>
    <row r="28" spans="1:17" ht="26.25">
      <c r="A28" s="15"/>
      <c r="B28" s="19" t="s">
        <v>165</v>
      </c>
      <c r="C28" s="32"/>
      <c r="D28" s="32"/>
      <c r="E28" s="32"/>
      <c r="F28" s="19"/>
      <c r="G28" s="32"/>
      <c r="H28" s="32"/>
      <c r="I28" s="32"/>
      <c r="J28" s="19"/>
      <c r="K28" s="32"/>
      <c r="L28" s="32"/>
      <c r="M28" s="32"/>
      <c r="N28" s="19"/>
      <c r="O28" s="32"/>
      <c r="P28" s="32"/>
      <c r="Q28" s="32"/>
    </row>
    <row r="29" spans="1:17">
      <c r="A29" s="15"/>
      <c r="B29" s="37" t="s">
        <v>166</v>
      </c>
      <c r="C29" s="38">
        <v>67</v>
      </c>
      <c r="D29" s="38"/>
      <c r="E29" s="33"/>
      <c r="F29" s="33"/>
      <c r="G29" s="38" t="s">
        <v>167</v>
      </c>
      <c r="H29" s="38"/>
      <c r="I29" s="33"/>
      <c r="J29" s="33"/>
      <c r="K29" s="38">
        <v>52</v>
      </c>
      <c r="L29" s="38"/>
      <c r="M29" s="33"/>
      <c r="N29" s="33"/>
      <c r="O29" s="38">
        <v>57</v>
      </c>
      <c r="P29" s="38"/>
      <c r="Q29" s="33"/>
    </row>
    <row r="30" spans="1:17">
      <c r="A30" s="15"/>
      <c r="B30" s="37"/>
      <c r="C30" s="38"/>
      <c r="D30" s="38"/>
      <c r="E30" s="33"/>
      <c r="F30" s="33"/>
      <c r="G30" s="38"/>
      <c r="H30" s="38"/>
      <c r="I30" s="33"/>
      <c r="J30" s="33"/>
      <c r="K30" s="38"/>
      <c r="L30" s="38"/>
      <c r="M30" s="33"/>
      <c r="N30" s="33"/>
      <c r="O30" s="38"/>
      <c r="P30" s="38"/>
      <c r="Q30" s="33"/>
    </row>
  </sheetData>
  <mergeCells count="130">
    <mergeCell ref="A1:A2"/>
    <mergeCell ref="B1:Q1"/>
    <mergeCell ref="B2:Q2"/>
    <mergeCell ref="B3:Q3"/>
    <mergeCell ref="A4:A30"/>
    <mergeCell ref="B4:Q4"/>
    <mergeCell ref="B5:Q5"/>
    <mergeCell ref="B6:Q6"/>
    <mergeCell ref="B7:Q7"/>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Accounting_Policies_Interim_Fi</vt:lpstr>
      <vt:lpstr>Earnings_Per_Share_Data</vt:lpstr>
      <vt:lpstr>Lease_Termination_Costs</vt:lpstr>
      <vt:lpstr>Property_and_Equipment_includi</vt:lpstr>
      <vt:lpstr>Fair_Value_Measurements</vt:lpstr>
      <vt:lpstr>Derivative_Instruments</vt:lpstr>
      <vt:lpstr>LongTerm_Debt</vt:lpstr>
      <vt:lpstr>Commercial_Paper</vt:lpstr>
      <vt:lpstr>Equity</vt:lpstr>
      <vt:lpstr>Commitments_and_Contingencies</vt:lpstr>
      <vt:lpstr>Geographic_Information</vt:lpstr>
      <vt:lpstr>Condensed_Consolidating_Financ</vt:lpstr>
      <vt:lpstr>Earnings_Per_Share_Data_Tables</vt:lpstr>
      <vt:lpstr>Property_and_Equipment_includi1</vt:lpstr>
      <vt:lpstr>Derivative_Instruments_Tables</vt:lpstr>
      <vt:lpstr>Equity_Tables</vt:lpstr>
      <vt:lpstr>Commitments_and_Contingencies_</vt:lpstr>
      <vt:lpstr>Geographic_Information_Tables</vt:lpstr>
      <vt:lpstr>Condensed_Consolidating_Financ1</vt:lpstr>
      <vt:lpstr>Earnings_Per_Share_Data_Detail</vt:lpstr>
      <vt:lpstr>Lease_Termination_Costs_Detail</vt:lpstr>
      <vt:lpstr>Recovered_Sheet1</vt:lpstr>
      <vt:lpstr>Fair_Value_Measurements_Detail</vt:lpstr>
      <vt:lpstr>Derivative_Instruments_Narrati</vt:lpstr>
      <vt:lpstr>Derivative_Instruments_Fair_Va</vt:lpstr>
      <vt:lpstr>Derivative_Instruments_Derivat</vt:lpstr>
      <vt:lpstr>LongTerm_Debt_Details</vt:lpstr>
      <vt:lpstr>Commercial_Paper_Details</vt:lpstr>
      <vt:lpstr>Equity_Details</vt:lpstr>
      <vt:lpstr>Equity_Parenthetical_Details</vt:lpstr>
      <vt:lpstr>Equity_Cash_Dividends_on_Commo</vt:lpstr>
      <vt:lpstr>Commitments_and_Contingencies_1</vt:lpstr>
      <vt:lpstr>Commitments_and_Contingencies_2</vt:lpstr>
      <vt:lpstr>Geographic_Information_Informa</vt:lpstr>
      <vt:lpstr>Condensed_Consolidating_Financ2</vt:lpstr>
      <vt:lpstr>Condensed_Consolidating_Statem</vt:lpstr>
      <vt:lpstr>Condensed_Consolidating_Balanc</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8T14:54:20Z</dcterms:created>
  <dcterms:modified xsi:type="dcterms:W3CDTF">2014-07-18T14:54:20Z</dcterms:modified>
</cp:coreProperties>
</file>